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Consolidated Statements of Cash" sheetId="9" state="visible" r:id="rId9"/>
    <sheet xmlns:r="http://schemas.openxmlformats.org/officeDocument/2006/relationships" name="Business and Basis of Presentat" sheetId="10" state="visible" r:id="rId10"/>
    <sheet xmlns:r="http://schemas.openxmlformats.org/officeDocument/2006/relationships" name="Assumption of Insured Portfolio" sheetId="11" state="visible" r:id="rId11"/>
    <sheet xmlns:r="http://schemas.openxmlformats.org/officeDocument/2006/relationships" name="Ratings" sheetId="12" state="visible" r:id="rId12"/>
    <sheet xmlns:r="http://schemas.openxmlformats.org/officeDocument/2006/relationships" name="Outstanding Exposure" sheetId="13" state="visible" r:id="rId13"/>
    <sheet xmlns:r="http://schemas.openxmlformats.org/officeDocument/2006/relationships" name="Expected Loss to be Paid" sheetId="14" state="visible" r:id="rId14"/>
    <sheet xmlns:r="http://schemas.openxmlformats.org/officeDocument/2006/relationships" name="Contracts Accounted for as Insu" sheetId="15" state="visible" r:id="rId15"/>
    <sheet xmlns:r="http://schemas.openxmlformats.org/officeDocument/2006/relationships" name="Fair Value Measurement" sheetId="16" state="visible" r:id="rId16"/>
    <sheet xmlns:r="http://schemas.openxmlformats.org/officeDocument/2006/relationships" name="Contracts Accounted for as Cred" sheetId="17" state="visible" r:id="rId17"/>
    <sheet xmlns:r="http://schemas.openxmlformats.org/officeDocument/2006/relationships" name="Variable Interest Entities" sheetId="18" state="visible" r:id="rId18"/>
    <sheet xmlns:r="http://schemas.openxmlformats.org/officeDocument/2006/relationships" name="Investments and Cash" sheetId="19" state="visible" r:id="rId19"/>
    <sheet xmlns:r="http://schemas.openxmlformats.org/officeDocument/2006/relationships" name="Insurance Company Regulatory Re" sheetId="20" state="visible" r:id="rId20"/>
    <sheet xmlns:r="http://schemas.openxmlformats.org/officeDocument/2006/relationships" name="Income Taxes" sheetId="21" state="visible" r:id="rId21"/>
    <sheet xmlns:r="http://schemas.openxmlformats.org/officeDocument/2006/relationships" name="Reinsurance"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Long-Term Debt and Credit Facil" sheetId="25" state="visible" r:id="rId25"/>
    <sheet xmlns:r="http://schemas.openxmlformats.org/officeDocument/2006/relationships" name="Earnings Per Share" sheetId="26" state="visible" r:id="rId26"/>
    <sheet xmlns:r="http://schemas.openxmlformats.org/officeDocument/2006/relationships" name="Shareholders' Equity" sheetId="27" state="visible" r:id="rId27"/>
    <sheet xmlns:r="http://schemas.openxmlformats.org/officeDocument/2006/relationships" name="Employee Benefit Plans" sheetId="28" state="visible" r:id="rId28"/>
    <sheet xmlns:r="http://schemas.openxmlformats.org/officeDocument/2006/relationships" name="Other Comprehensive Income" sheetId="29" state="visible" r:id="rId29"/>
    <sheet xmlns:r="http://schemas.openxmlformats.org/officeDocument/2006/relationships" name="Subsidiary Information" sheetId="30" state="visible" r:id="rId30"/>
    <sheet xmlns:r="http://schemas.openxmlformats.org/officeDocument/2006/relationships" name="Quarterly Financial Information" sheetId="31" state="visible" r:id="rId31"/>
    <sheet xmlns:r="http://schemas.openxmlformats.org/officeDocument/2006/relationships" name="Business and Basis of Present_2" sheetId="32" state="visible" r:id="rId32"/>
    <sheet xmlns:r="http://schemas.openxmlformats.org/officeDocument/2006/relationships" name="Assumption of Insured Portfol_2" sheetId="33" state="visible" r:id="rId33"/>
    <sheet xmlns:r="http://schemas.openxmlformats.org/officeDocument/2006/relationships" name="Ratings (Tables)" sheetId="34" state="visible" r:id="rId34"/>
    <sheet xmlns:r="http://schemas.openxmlformats.org/officeDocument/2006/relationships" name="Outstanding Exposure (Tables)" sheetId="35" state="visible" r:id="rId35"/>
    <sheet xmlns:r="http://schemas.openxmlformats.org/officeDocument/2006/relationships" name="Expected Loss to be Paid (Table" sheetId="36" state="visible" r:id="rId36"/>
    <sheet xmlns:r="http://schemas.openxmlformats.org/officeDocument/2006/relationships" name="Contracts Accounted for as In_2" sheetId="37" state="visible" r:id="rId37"/>
    <sheet xmlns:r="http://schemas.openxmlformats.org/officeDocument/2006/relationships" name="Fair Value Measurement (Tables)" sheetId="38" state="visible" r:id="rId38"/>
    <sheet xmlns:r="http://schemas.openxmlformats.org/officeDocument/2006/relationships" name="Contracts Accounted for as Cr_2" sheetId="39" state="visible" r:id="rId39"/>
    <sheet xmlns:r="http://schemas.openxmlformats.org/officeDocument/2006/relationships" name="Variable Interest Entities (Tab" sheetId="40" state="visible" r:id="rId40"/>
    <sheet xmlns:r="http://schemas.openxmlformats.org/officeDocument/2006/relationships" name="Investments and Cash (Tables)" sheetId="41" state="visible" r:id="rId41"/>
    <sheet xmlns:r="http://schemas.openxmlformats.org/officeDocument/2006/relationships" name="Insurance Company Regulatory _2" sheetId="42" state="visible" r:id="rId42"/>
    <sheet xmlns:r="http://schemas.openxmlformats.org/officeDocument/2006/relationships" name="Income Taxes (Tables)" sheetId="43" state="visible" r:id="rId43"/>
    <sheet xmlns:r="http://schemas.openxmlformats.org/officeDocument/2006/relationships" name="Reinsurance (Tables)" sheetId="44" state="visible" r:id="rId44"/>
    <sheet xmlns:r="http://schemas.openxmlformats.org/officeDocument/2006/relationships" name="Commitments and Contingencies (" sheetId="45" state="visible" r:id="rId45"/>
    <sheet xmlns:r="http://schemas.openxmlformats.org/officeDocument/2006/relationships" name="Long-Term Debt and Credit Fac_2" sheetId="46" state="visible" r:id="rId46"/>
    <sheet xmlns:r="http://schemas.openxmlformats.org/officeDocument/2006/relationships" name="Earnings Per Share (Tables)" sheetId="47" state="visible" r:id="rId47"/>
    <sheet xmlns:r="http://schemas.openxmlformats.org/officeDocument/2006/relationships" name="Shareholders' Equity (Tables)" sheetId="48" state="visible" r:id="rId48"/>
    <sheet xmlns:r="http://schemas.openxmlformats.org/officeDocument/2006/relationships" name="Employee Benefit Plans (Tables)" sheetId="49" state="visible" r:id="rId49"/>
    <sheet xmlns:r="http://schemas.openxmlformats.org/officeDocument/2006/relationships" name="Other Comprehensive Income (Tab" sheetId="50" state="visible" r:id="rId50"/>
    <sheet xmlns:r="http://schemas.openxmlformats.org/officeDocument/2006/relationships" name="Subsidiary Information (Tables)" sheetId="51" state="visible" r:id="rId51"/>
    <sheet xmlns:r="http://schemas.openxmlformats.org/officeDocument/2006/relationships" name="Quarterly Financial Informati_2" sheetId="52" state="visible" r:id="rId52"/>
    <sheet xmlns:r="http://schemas.openxmlformats.org/officeDocument/2006/relationships" name="Business and Basis of Present_3" sheetId="53" state="visible" r:id="rId53"/>
    <sheet xmlns:r="http://schemas.openxmlformats.org/officeDocument/2006/relationships" name="Assumption of Insured Portfol_3" sheetId="54" state="visible" r:id="rId54"/>
    <sheet xmlns:r="http://schemas.openxmlformats.org/officeDocument/2006/relationships" name="Assumption of Insured Portfol_4" sheetId="55" state="visible" r:id="rId55"/>
    <sheet xmlns:r="http://schemas.openxmlformats.org/officeDocument/2006/relationships" name="Assumption of Insured Portfol_5" sheetId="56" state="visible" r:id="rId56"/>
    <sheet xmlns:r="http://schemas.openxmlformats.org/officeDocument/2006/relationships" name="Assumption of Insured Portfol_6" sheetId="57" state="visible" r:id="rId57"/>
    <sheet xmlns:r="http://schemas.openxmlformats.org/officeDocument/2006/relationships" name="Outstanding Exposure - Debt Ser" sheetId="58" state="visible" r:id="rId58"/>
    <sheet xmlns:r="http://schemas.openxmlformats.org/officeDocument/2006/relationships" name="Outstanding Exposure - Financia" sheetId="59" state="visible" r:id="rId59"/>
    <sheet xmlns:r="http://schemas.openxmlformats.org/officeDocument/2006/relationships" name="Outstanding Exposure - Financ_2" sheetId="60" state="visible" r:id="rId60"/>
    <sheet xmlns:r="http://schemas.openxmlformats.org/officeDocument/2006/relationships" name="Outstanding Exposure - Expected" sheetId="61" state="visible" r:id="rId61"/>
    <sheet xmlns:r="http://schemas.openxmlformats.org/officeDocument/2006/relationships" name="Outstanding Exposure - Componen" sheetId="62" state="visible" r:id="rId62"/>
    <sheet xmlns:r="http://schemas.openxmlformats.org/officeDocument/2006/relationships" name="Outstanding Exposure - BIG Net " sheetId="63" state="visible" r:id="rId63"/>
    <sheet xmlns:r="http://schemas.openxmlformats.org/officeDocument/2006/relationships" name="Outstanding Exposure - Geograph" sheetId="64" state="visible" r:id="rId64"/>
    <sheet xmlns:r="http://schemas.openxmlformats.org/officeDocument/2006/relationships" name="Outstanding Exposure - Puerto R" sheetId="65" state="visible" r:id="rId65"/>
    <sheet xmlns:r="http://schemas.openxmlformats.org/officeDocument/2006/relationships" name="Outstanding Exposure - Puerto_2" sheetId="66" state="visible" r:id="rId66"/>
    <sheet xmlns:r="http://schemas.openxmlformats.org/officeDocument/2006/relationships" name="Outstanding Exposure - Amortiza" sheetId="67" state="visible" r:id="rId67"/>
    <sheet xmlns:r="http://schemas.openxmlformats.org/officeDocument/2006/relationships" name="Outstanding Exposure - Narrativ" sheetId="68" state="visible" r:id="rId68"/>
    <sheet xmlns:r="http://schemas.openxmlformats.org/officeDocument/2006/relationships" name="Outstanding Exposure - Schedule" sheetId="69" state="visible" r:id="rId69"/>
    <sheet xmlns:r="http://schemas.openxmlformats.org/officeDocument/2006/relationships" name="Expected Loss to be Paid - Net " sheetId="70" state="visible" r:id="rId70"/>
    <sheet xmlns:r="http://schemas.openxmlformats.org/officeDocument/2006/relationships" name="Expected Loss to be Paid - Ne_2" sheetId="71" state="visible" r:id="rId71"/>
    <sheet xmlns:r="http://schemas.openxmlformats.org/officeDocument/2006/relationships" name="Expected Loss to be Paid - Liqu" sheetId="72" state="visible" r:id="rId72"/>
    <sheet xmlns:r="http://schemas.openxmlformats.org/officeDocument/2006/relationships" name="Expected Loss to be Paid - Key " sheetId="73" state="visible" r:id="rId73"/>
    <sheet xmlns:r="http://schemas.openxmlformats.org/officeDocument/2006/relationships" name="Expected Loss to be Paid - Narr" sheetId="74" state="visible" r:id="rId74"/>
    <sheet xmlns:r="http://schemas.openxmlformats.org/officeDocument/2006/relationships" name="Contracts Accounted for as In_3" sheetId="75" state="visible" r:id="rId75"/>
    <sheet xmlns:r="http://schemas.openxmlformats.org/officeDocument/2006/relationships" name="Contracts Accounted for as In_4" sheetId="76" state="visible" r:id="rId76"/>
    <sheet xmlns:r="http://schemas.openxmlformats.org/officeDocument/2006/relationships" name="Contracts Accounted for as In_5" sheetId="77" state="visible" r:id="rId77"/>
    <sheet xmlns:r="http://schemas.openxmlformats.org/officeDocument/2006/relationships" name="Contracts Accounted for as In_6" sheetId="78" state="visible" r:id="rId78"/>
    <sheet xmlns:r="http://schemas.openxmlformats.org/officeDocument/2006/relationships" name="Contracts Accounted for as In_7" sheetId="79" state="visible" r:id="rId79"/>
    <sheet xmlns:r="http://schemas.openxmlformats.org/officeDocument/2006/relationships" name="Contracts Accounted for as In_8" sheetId="80" state="visible" r:id="rId80"/>
    <sheet xmlns:r="http://schemas.openxmlformats.org/officeDocument/2006/relationships" name="Contracts Accounted for as In_9" sheetId="81" state="visible" r:id="rId81"/>
    <sheet xmlns:r="http://schemas.openxmlformats.org/officeDocument/2006/relationships" name="Contracts Accounted for as I_10" sheetId="82" state="visible" r:id="rId82"/>
    <sheet xmlns:r="http://schemas.openxmlformats.org/officeDocument/2006/relationships" name="Contracts Accounted for as I_11" sheetId="83" state="visible" r:id="rId83"/>
    <sheet xmlns:r="http://schemas.openxmlformats.org/officeDocument/2006/relationships" name="Contracts Accounted for as I_12" sheetId="84" state="visible" r:id="rId84"/>
    <sheet xmlns:r="http://schemas.openxmlformats.org/officeDocument/2006/relationships" name="Contracts Accounted for as I_13" sheetId="85" state="visible" r:id="rId85"/>
    <sheet xmlns:r="http://schemas.openxmlformats.org/officeDocument/2006/relationships" name="Contracts Accounted for as I_14" sheetId="86" state="visible" r:id="rId86"/>
    <sheet xmlns:r="http://schemas.openxmlformats.org/officeDocument/2006/relationships" name="Contracts Accounted for as I_15" sheetId="87" state="visible" r:id="rId87"/>
    <sheet xmlns:r="http://schemas.openxmlformats.org/officeDocument/2006/relationships" name="Fair Value Measurement - Narrat" sheetId="88" state="visible" r:id="rId88"/>
    <sheet xmlns:r="http://schemas.openxmlformats.org/officeDocument/2006/relationships" name="Fair Value Measurement - Inform" sheetId="89" state="visible" r:id="rId89"/>
    <sheet xmlns:r="http://schemas.openxmlformats.org/officeDocument/2006/relationships" name="Fair Value Measurement - Financ" sheetId="90" state="visible" r:id="rId90"/>
    <sheet xmlns:r="http://schemas.openxmlformats.org/officeDocument/2006/relationships" name="- Fair Value Level 3 Rollforwar" sheetId="91" state="visible" r:id="rId91"/>
    <sheet xmlns:r="http://schemas.openxmlformats.org/officeDocument/2006/relationships" name="- Quantitative Information - As" sheetId="92" state="visible" r:id="rId92"/>
    <sheet xmlns:r="http://schemas.openxmlformats.org/officeDocument/2006/relationships" name="- Quantitative Information - Li" sheetId="93" state="visible" r:id="rId93"/>
    <sheet xmlns:r="http://schemas.openxmlformats.org/officeDocument/2006/relationships" name="Fair Value Measurement - Fair V" sheetId="94" state="visible" r:id="rId94"/>
    <sheet xmlns:r="http://schemas.openxmlformats.org/officeDocument/2006/relationships" name="Contracts Accounted for as Cr_3" sheetId="95" state="visible" r:id="rId95"/>
    <sheet xmlns:r="http://schemas.openxmlformats.org/officeDocument/2006/relationships" name="Contracts Accounted for as Cr_4" sheetId="96" state="visible" r:id="rId96"/>
    <sheet xmlns:r="http://schemas.openxmlformats.org/officeDocument/2006/relationships" name="Contracts Accounted for as Cr_5" sheetId="97" state="visible" r:id="rId97"/>
    <sheet xmlns:r="http://schemas.openxmlformats.org/officeDocument/2006/relationships" name="Contracts Accounted for as Cr_6" sheetId="98" state="visible" r:id="rId98"/>
    <sheet xmlns:r="http://schemas.openxmlformats.org/officeDocument/2006/relationships" name="Contracts Accounted for as Cr_7" sheetId="99" state="visible" r:id="rId99"/>
    <sheet xmlns:r="http://schemas.openxmlformats.org/officeDocument/2006/relationships" name="Contracts Accounted for as Cr_8" sheetId="100" state="visible" r:id="rId100"/>
    <sheet xmlns:r="http://schemas.openxmlformats.org/officeDocument/2006/relationships" name="Contracts Accounted for as Cr_9" sheetId="101" state="visible" r:id="rId101"/>
    <sheet xmlns:r="http://schemas.openxmlformats.org/officeDocument/2006/relationships" name="Contracts Accounted for as C_10" sheetId="102" state="visible" r:id="rId102"/>
    <sheet xmlns:r="http://schemas.openxmlformats.org/officeDocument/2006/relationships" name="Variable Interest Entities - Na" sheetId="103" state="visible" r:id="rId103"/>
    <sheet xmlns:r="http://schemas.openxmlformats.org/officeDocument/2006/relationships" name="Variable Interest Entities - Nu" sheetId="104" state="visible" r:id="rId104"/>
    <sheet xmlns:r="http://schemas.openxmlformats.org/officeDocument/2006/relationships" name="Variable Interest Entities - Co" sheetId="105" state="visible" r:id="rId105"/>
    <sheet xmlns:r="http://schemas.openxmlformats.org/officeDocument/2006/relationships" name="Variable Interest Entities - Ef" sheetId="106" state="visible" r:id="rId106"/>
    <sheet xmlns:r="http://schemas.openxmlformats.org/officeDocument/2006/relationships" name="Investments and Cash - Net Inve" sheetId="107" state="visible" r:id="rId107"/>
    <sheet xmlns:r="http://schemas.openxmlformats.org/officeDocument/2006/relationships" name="Investments and Cash - Net Real" sheetId="108" state="visible" r:id="rId108"/>
    <sheet xmlns:r="http://schemas.openxmlformats.org/officeDocument/2006/relationships" name="Investments and Cash - Roll For" sheetId="109" state="visible" r:id="rId109"/>
    <sheet xmlns:r="http://schemas.openxmlformats.org/officeDocument/2006/relationships" name="Investments and Cash - Investme" sheetId="110" state="visible" r:id="rId110"/>
    <sheet xmlns:r="http://schemas.openxmlformats.org/officeDocument/2006/relationships" name="Investments and Cash - Fixed Ma" sheetId="111" state="visible" r:id="rId111"/>
    <sheet xmlns:r="http://schemas.openxmlformats.org/officeDocument/2006/relationships" name="Investments and Cash - Fair Val" sheetId="112" state="visible" r:id="rId112"/>
    <sheet xmlns:r="http://schemas.openxmlformats.org/officeDocument/2006/relationships" name="Investments and Cash - Gross Un" sheetId="113" state="visible" r:id="rId113"/>
    <sheet xmlns:r="http://schemas.openxmlformats.org/officeDocument/2006/relationships" name="Investments and Cash - Distribu" sheetId="114" state="visible" r:id="rId114"/>
    <sheet xmlns:r="http://schemas.openxmlformats.org/officeDocument/2006/relationships" name="Investments and Cash - Narrativ" sheetId="115" state="visible" r:id="rId115"/>
    <sheet xmlns:r="http://schemas.openxmlformats.org/officeDocument/2006/relationships" name="Investments and Cash - Cash and" sheetId="116" state="visible" r:id="rId116"/>
    <sheet xmlns:r="http://schemas.openxmlformats.org/officeDocument/2006/relationships" name="Insurance Company Regulatory _3" sheetId="117" state="visible" r:id="rId117"/>
    <sheet xmlns:r="http://schemas.openxmlformats.org/officeDocument/2006/relationships" name="Insurance Company Regulatory _4" sheetId="118" state="visible" r:id="rId118"/>
    <sheet xmlns:r="http://schemas.openxmlformats.org/officeDocument/2006/relationships" name="Insurance Company Regulatory _5" sheetId="119" state="visible" r:id="rId119"/>
    <sheet xmlns:r="http://schemas.openxmlformats.org/officeDocument/2006/relationships" name="Income Taxes - Narrative (Detai" sheetId="120" state="visible" r:id="rId120"/>
    <sheet xmlns:r="http://schemas.openxmlformats.org/officeDocument/2006/relationships" name="Income Taxes - Summary of Tax A" sheetId="121" state="visible" r:id="rId121"/>
    <sheet xmlns:r="http://schemas.openxmlformats.org/officeDocument/2006/relationships" name="Income Taxes - Effective Tax Ra" sheetId="122" state="visible" r:id="rId122"/>
    <sheet xmlns:r="http://schemas.openxmlformats.org/officeDocument/2006/relationships" name="Income Taxes - Components of Ne" sheetId="123" state="visible" r:id="rId123"/>
    <sheet xmlns:r="http://schemas.openxmlformats.org/officeDocument/2006/relationships" name="Income Taxes - Deferred and Cur" sheetId="124" state="visible" r:id="rId124"/>
    <sheet xmlns:r="http://schemas.openxmlformats.org/officeDocument/2006/relationships" name="Income Taxes - Uncertain Tax Po" sheetId="125" state="visible" r:id="rId125"/>
    <sheet xmlns:r="http://schemas.openxmlformats.org/officeDocument/2006/relationships" name="Reinsurance - Effect of Reinsur" sheetId="126" state="visible" r:id="rId126"/>
    <sheet xmlns:r="http://schemas.openxmlformats.org/officeDocument/2006/relationships" name="Reinsurance - Exposure by Reins" sheetId="127" state="visible" r:id="rId127"/>
    <sheet xmlns:r="http://schemas.openxmlformats.org/officeDocument/2006/relationships" name="Reinsurance - Net Effect of Com" sheetId="128" state="visible" r:id="rId128"/>
    <sheet xmlns:r="http://schemas.openxmlformats.org/officeDocument/2006/relationships" name="Reinsurance - Narrative (Detail" sheetId="129" state="visible" r:id="rId129"/>
    <sheet xmlns:r="http://schemas.openxmlformats.org/officeDocument/2006/relationships" name="Related Party Transactions (Det"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2" sheetId="132" state="visible" r:id="rId132"/>
    <sheet xmlns:r="http://schemas.openxmlformats.org/officeDocument/2006/relationships" name="Long-Term Debt and Credit Fac_3" sheetId="133" state="visible" r:id="rId133"/>
    <sheet xmlns:r="http://schemas.openxmlformats.org/officeDocument/2006/relationships" name="Long-Term Debt and Credit Fac_4" sheetId="134" state="visible" r:id="rId134"/>
    <sheet xmlns:r="http://schemas.openxmlformats.org/officeDocument/2006/relationships" name="Long-Term Debt and Credit Fac_5" sheetId="135" state="visible" r:id="rId135"/>
    <sheet xmlns:r="http://schemas.openxmlformats.org/officeDocument/2006/relationships" name="Long-Term Debt and Credit Fac_6" sheetId="136" state="visible" r:id="rId136"/>
    <sheet xmlns:r="http://schemas.openxmlformats.org/officeDocument/2006/relationships" name="Long-Term Debt and Credit Fac_7" sheetId="137" state="visible" r:id="rId137"/>
    <sheet xmlns:r="http://schemas.openxmlformats.org/officeDocument/2006/relationships" name="Earnings Per Share (Details)" sheetId="138" state="visible" r:id="rId138"/>
    <sheet xmlns:r="http://schemas.openxmlformats.org/officeDocument/2006/relationships" name="Shareholders' Equity - Share Is" sheetId="139" state="visible" r:id="rId139"/>
    <sheet xmlns:r="http://schemas.openxmlformats.org/officeDocument/2006/relationships" name="Shareholders' Equity - Shares R" sheetId="140" state="visible" r:id="rId140"/>
    <sheet xmlns:r="http://schemas.openxmlformats.org/officeDocument/2006/relationships" name="Shareholders' Equity - Deferred" sheetId="141" state="visible" r:id="rId141"/>
    <sheet xmlns:r="http://schemas.openxmlformats.org/officeDocument/2006/relationships" name="Shareholders' Equity - Dividend" sheetId="142" state="visible" r:id="rId142"/>
    <sheet xmlns:r="http://schemas.openxmlformats.org/officeDocument/2006/relationships" name="Employee Benefit Plans - Awards" sheetId="143" state="visible" r:id="rId143"/>
    <sheet xmlns:r="http://schemas.openxmlformats.org/officeDocument/2006/relationships" name="Employee Benefit Plans - Weight" sheetId="144" state="visible" r:id="rId144"/>
    <sheet xmlns:r="http://schemas.openxmlformats.org/officeDocument/2006/relationships" name="Employee Benefit Plans - Stock " sheetId="145" state="visible" r:id="rId145"/>
    <sheet xmlns:r="http://schemas.openxmlformats.org/officeDocument/2006/relationships" name="Employee Benefit Plans - Share-" sheetId="146" state="visible" r:id="rId146"/>
    <sheet xmlns:r="http://schemas.openxmlformats.org/officeDocument/2006/relationships" name="Employee Benefit Plans - Narrat" sheetId="147" state="visible" r:id="rId147"/>
    <sheet xmlns:r="http://schemas.openxmlformats.org/officeDocument/2006/relationships" name="Other Comprehensive Income  - C" sheetId="148" state="visible" r:id="rId148"/>
    <sheet xmlns:r="http://schemas.openxmlformats.org/officeDocument/2006/relationships" name="Subsidiary Information - Conden" sheetId="149" state="visible" r:id="rId149"/>
    <sheet xmlns:r="http://schemas.openxmlformats.org/officeDocument/2006/relationships" name="Subsidiary Information - Cond_2" sheetId="150" state="visible" r:id="rId150"/>
    <sheet xmlns:r="http://schemas.openxmlformats.org/officeDocument/2006/relationships" name="Subsidiary Information - Cond_3" sheetId="151" state="visible" r:id="rId151"/>
    <sheet xmlns:r="http://schemas.openxmlformats.org/officeDocument/2006/relationships" name="Quarterly Financial Informati_3" sheetId="152" state="visible" r:id="rId152"/>
  </sheets>
  <definedNames/>
  <calcPr calcId="124519" fullCalcOnLoad="1"/>
</workbook>
</file>

<file path=xl/sharedStrings.xml><?xml version="1.0" encoding="utf-8"?>
<sst xmlns="http://schemas.openxmlformats.org/spreadsheetml/2006/main" uniqueCount="2326">
  <si>
    <t>Document and Entity Information - USD ($)</t>
  </si>
  <si>
    <t>12 Months Ended</t>
  </si>
  <si>
    <t>Dec. 31, 2018</t>
  </si>
  <si>
    <t>Feb. 26, 2019</t>
  </si>
  <si>
    <t>Jun. 30, 2018</t>
  </si>
  <si>
    <t>Document And Entity Information [Abstract]</t>
  </si>
  <si>
    <t>Entity Registrant Name</t>
  </si>
  <si>
    <t>ASSURED GUARANTY LTD</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Entity Emerging Growth Company</t>
  </si>
  <si>
    <t>Entity Small Business</t>
  </si>
  <si>
    <t>Entity Shell Company</t>
  </si>
  <si>
    <t>Consolidated Balance Sheets - USD ($) $ in Millions</t>
  </si>
  <si>
    <t>Dec. 31, 2017</t>
  </si>
  <si>
    <t>Investment portfolio:</t>
  </si>
  <si>
    <t>Fixed-maturity securities, available-for-sale, at fair value (amortized cost of $9,884 and $10,187)</t>
  </si>
  <si>
    <t>Short-term investments, at fair value</t>
  </si>
  <si>
    <t>Other invested assets</t>
  </si>
  <si>
    <t>Total investment portfolio</t>
  </si>
  <si>
    <t>Cash</t>
  </si>
  <si>
    <t>Premiums receivable, net of commissions payable</t>
  </si>
  <si>
    <t>Ceded unearned premium reserve</t>
  </si>
  <si>
    <t>Deferred acquisition costs</t>
  </si>
  <si>
    <t>Salvage and subrogation recoverable</t>
  </si>
  <si>
    <t>Financial guaranty variable interest entities’ assets, at fair value</t>
  </si>
  <si>
    <t>Other assets</t>
  </si>
  <si>
    <t>Total assets</t>
  </si>
  <si>
    <t>Liabilities and shareholders’ equity</t>
  </si>
  <si>
    <t>Unearned premium reserve</t>
  </si>
  <si>
    <t>Loss and loss adjustment expense reserve</t>
  </si>
  <si>
    <t>Long-term debt</t>
  </si>
  <si>
    <t>Credit derivative liabilities</t>
  </si>
  <si>
    <t>Financial guaranty variable interest entities’ liabilities with recourse, at fair value</t>
  </si>
  <si>
    <t>Financial guaranty variable interest entities’ liabilities without recourse, at fair value</t>
  </si>
  <si>
    <t>Other liabilities</t>
  </si>
  <si>
    <t>Total liabilities</t>
  </si>
  <si>
    <t>Commitments and contingencies (see Note 15)</t>
  </si>
  <si>
    <t xml:space="preserve"> </t>
  </si>
  <si>
    <t>Common stock ($0.01 par value, 500,000,000 shares authorized; 103,672,592 and 116,020,852 shares issued and outstanding)</t>
  </si>
  <si>
    <t>Additional paid-in capital</t>
  </si>
  <si>
    <t>Retained earnings</t>
  </si>
  <si>
    <t>Accumulated other comprehensive income, net of tax of $38 and $89</t>
  </si>
  <si>
    <t>Deferred equity compensation</t>
  </si>
  <si>
    <t>Total shareholders’ equity</t>
  </si>
  <si>
    <t>Total liabilities and shareholders’ equity</t>
  </si>
  <si>
    <t>Consolidated Balance Sheets (Parenthetical) - USD ($) $ in Millions</t>
  </si>
  <si>
    <t>Statement of Financial Position [Abstract]</t>
  </si>
  <si>
    <t>Fixed-maturity securities, available-for-sale, at fair value</t>
  </si>
  <si>
    <t>Common stock par value (per share)</t>
  </si>
  <si>
    <t>Common stock, shares authorized</t>
  </si>
  <si>
    <t>Common stock, shares issued</t>
  </si>
  <si>
    <t>Common stock, shares outstanding</t>
  </si>
  <si>
    <t>Accumulated other comprehensive income, tax provision</t>
  </si>
  <si>
    <t>Consolidated Statements of Operations - USD ($) $ in Millions</t>
  </si>
  <si>
    <t>Dec. 31, 2016</t>
  </si>
  <si>
    <t>Revenues</t>
  </si>
  <si>
    <t>Net earned premiums</t>
  </si>
  <si>
    <t>Net investment income</t>
  </si>
  <si>
    <t>Net realized investment gains (losses)</t>
  </si>
  <si>
    <t>Net change in fair value of credit derivatives</t>
  </si>
  <si>
    <t>Fair value gains (losses) on financial guaranty variable interest entities</t>
  </si>
  <si>
    <t>Bargain purchase gain and settlement of pre-existing relationships</t>
  </si>
  <si>
    <t>Commutation gains (losses)</t>
  </si>
  <si>
    <t>Other income (loss)</t>
  </si>
  <si>
    <t>Total revenues</t>
  </si>
  <si>
    <t>Expenses</t>
  </si>
  <si>
    <t>Loss and loss adjustment expenses</t>
  </si>
  <si>
    <t>Amortization of deferred acquisition costs</t>
  </si>
  <si>
    <t>Interest expense</t>
  </si>
  <si>
    <t>Other operating expenses</t>
  </si>
  <si>
    <t>Total expenses</t>
  </si>
  <si>
    <t>Income (loss) before income taxes</t>
  </si>
  <si>
    <t>Provision (benefit) for income taxes</t>
  </si>
  <si>
    <t>Current</t>
  </si>
  <si>
    <t>Deferred</t>
  </si>
  <si>
    <t>Total provision (benefit) for income taxes</t>
  </si>
  <si>
    <t>Net income (loss)</t>
  </si>
  <si>
    <t>Earnings per share:</t>
  </si>
  <si>
    <t>Basic (in dollars per share)</t>
  </si>
  <si>
    <t>Diluted (in dollars per share)</t>
  </si>
  <si>
    <t>Consolidated Statements of Comprehensive Income - USD ($) $ in Millions</t>
  </si>
  <si>
    <t>Statement of Comprehensive Income [Abstract]</t>
  </si>
  <si>
    <t>Change in net unrealized gains (losses) on:</t>
  </si>
  <si>
    <t>Investments with no other-than-temporary impairment, net of tax provision (benefit) of $(32), $27 and $(42)</t>
  </si>
  <si>
    <t>Investments with other-than-temporary impairment, net of tax provision (benefit) of $(8), $46 and $13</t>
  </si>
  <si>
    <t>Change in net unrealized gains (losses) on investments</t>
  </si>
  <si>
    <t>Change in net unrealized gains (losses) on financial guaranty variable interest entities' liabilities with recourse, net of tax</t>
  </si>
  <si>
    <t>Other, net of tax provision (benefit) of $(2), $2, and (5)</t>
  </si>
  <si>
    <t>Other comprehensive income (loss)</t>
  </si>
  <si>
    <t>Comprehensive income (loss)</t>
  </si>
  <si>
    <t>Consolidated Statements of Comprehensive Income (Parenthetical) - USD ($) $ in Millions</t>
  </si>
  <si>
    <t>Other Comprehensive Income (Loss), Available-for-sale Securities, Tax, Portion Attributable to Parent</t>
  </si>
  <si>
    <t>Investments with other-than-temporary impairment, tax provision (benefit)</t>
  </si>
  <si>
    <t>Other Comprehensive Income (Loss), Financial Liability, Fair Value Option, Unrealized Gain (Loss) Arising During Period, Tax</t>
  </si>
  <si>
    <t>Consolidated Statement of Shareholders' Equity - USD ($) $ in Millions</t>
  </si>
  <si>
    <t>Total</t>
  </si>
  <si>
    <t>Common Stock [Member]</t>
  </si>
  <si>
    <t>Additional Paid-in Capital [Member]</t>
  </si>
  <si>
    <t>Retained Earnings [Member]</t>
  </si>
  <si>
    <t>Accumulated Other Comprehensive Income [Member]</t>
  </si>
  <si>
    <t>Deferred Equity Compensation [Member]</t>
  </si>
  <si>
    <t>Beginning balance (in shares) at Dec. 31, 2015</t>
  </si>
  <si>
    <t>Beginning balance at Dec. 31, 2015</t>
  </si>
  <si>
    <t>Increase (Decrease) in Shareholders' Equity</t>
  </si>
  <si>
    <t>Net Income</t>
  </si>
  <si>
    <t>Dividends</t>
  </si>
  <si>
    <t>Common stock repurchases (in shares)</t>
  </si>
  <si>
    <t>Common stock repurchases</t>
  </si>
  <si>
    <t>Share-based compensation and other (in shares)</t>
  </si>
  <si>
    <t>Share-based compensation and other</t>
  </si>
  <si>
    <t>Ending balance (in shares) at Dec. 31, 2016</t>
  </si>
  <si>
    <t>Ending balance at Dec. 31, 2016</t>
  </si>
  <si>
    <t>Reclassification of stranded tax effects (see Note 1)</t>
  </si>
  <si>
    <t>Other</t>
  </si>
  <si>
    <t>Ending balance (in shares) at Dec. 31, 2017</t>
  </si>
  <si>
    <t>Ending balance at Dec. 31, 2017</t>
  </si>
  <si>
    <t>Effect of adoption of ASU 2016-01 (see Note 1)</t>
  </si>
  <si>
    <t>Ending balance (in shares) at Dec. 31, 2018</t>
  </si>
  <si>
    <t>Ending balance at Dec. 31, 2018</t>
  </si>
  <si>
    <t>Consolidated Statement of Shareholders' Equity (Parenthetical) - $ / shares</t>
  </si>
  <si>
    <t>Statement of Stockholders' Equity [Abstract]</t>
  </si>
  <si>
    <t>Dividends (in dollars per share)</t>
  </si>
  <si>
    <t>Consolidated Statements of Cash Flows - USD ($) $ in Millions</t>
  </si>
  <si>
    <t>Operating Activities:</t>
  </si>
  <si>
    <t>Adjustments to reconcile net income to net cash flows provided by operating activities:</t>
  </si>
  <si>
    <t>Non-cash interest and operating expenses</t>
  </si>
  <si>
    <t>Net amortization of premium (discount) on investments</t>
  </si>
  <si>
    <t>Provision (benefit) for deferred income taxes</t>
  </si>
  <si>
    <t>Net realized investment losses (gains)</t>
  </si>
  <si>
    <t>Change in premiums receivable, net of premiums and commissions payable</t>
  </si>
  <si>
    <t>Change in ceded unearned premium reserve</t>
  </si>
  <si>
    <t>Change in unearned premium reserve</t>
  </si>
  <si>
    <t>Change in loss and loss adjustment expense reserve, net</t>
  </si>
  <si>
    <t>Change in current income tax</t>
  </si>
  <si>
    <t>Change in financial guaranty variable interest entities' assets and liabilities, net</t>
  </si>
  <si>
    <t>Change in credit derivative assets and liabilities, net</t>
  </si>
  <si>
    <t>Net cash flows provided by (used in) operating activities</t>
  </si>
  <si>
    <t>Fixed-maturity securities:</t>
  </si>
  <si>
    <t>Purchases</t>
  </si>
  <si>
    <t>Sales</t>
  </si>
  <si>
    <t>Maturities</t>
  </si>
  <si>
    <t>Short-term investments with maturities of over three months:</t>
  </si>
  <si>
    <t>Net sales (purchases) of short-term investments with maturities of less than three months</t>
  </si>
  <si>
    <t>Net proceeds from paydowns on financial guaranty variable interest entities’ assets</t>
  </si>
  <si>
    <t>Acquisitions, net of cash acquired (see Note 2)</t>
  </si>
  <si>
    <t>Proceeds from maturity of other invested asset</t>
  </si>
  <si>
    <t>Net cash flows provided by (used in) investing activities</t>
  </si>
  <si>
    <t>Financing activities</t>
  </si>
  <si>
    <t>Dividends paid</t>
  </si>
  <si>
    <t>Repurchases of common stock</t>
  </si>
  <si>
    <t>Repurchases of common stock to pay withholding taxes</t>
  </si>
  <si>
    <t>Net paydowns of financial guaranty variable interest entities’ liabilities</t>
  </si>
  <si>
    <t>Paydown of long-term debt</t>
  </si>
  <si>
    <t>Proceeds from option exercises</t>
  </si>
  <si>
    <t>Net cash flows provided by (used in) financing activities</t>
  </si>
  <si>
    <t>Effect of foreign exchange rate changes</t>
  </si>
  <si>
    <t>Increase (decrease) in cash and restricted cash</t>
  </si>
  <si>
    <t>Cash and restricted cash at beginning of period (see Note 10)</t>
  </si>
  <si>
    <t>Cash and restricted cash at end of period (see Note 10)</t>
  </si>
  <si>
    <t>Supplemental cash flow information</t>
  </si>
  <si>
    <t>Income taxes</t>
  </si>
  <si>
    <t>Interest on long-term debt</t>
  </si>
  <si>
    <t>Business and Basis of Presentation</t>
  </si>
  <si>
    <t>Organization, Consolidation and Presentation of Financial Statements [Abstract]</t>
  </si>
  <si>
    <t>Business and Basis of Presentation Business Assured Guaranty Ltd. (AGL and, together with its subsidiaries, Assured Guaranty or the Company) is a Bermuda-based holding company that provides, through its operating subsidiaries, credit protection products to the United States (U.S.) and international public finance (including infrastructure) and structured finance markets. The Company applies its credit underwriting judgment, risk management skills and capital markets experience primarily to offer financial guaranty insurance that protects holders of debt instruments and other monetary obligations from defaults in scheduled payments. If an obligor defaults on a scheduled payment due on an obligation, including a scheduled principal or interest payment (debt service), the Company is required under its unconditional and irrevocable financial guaranty to pay the amount of the shortfall to the holder of the obligation. The Company markets its financial guaranty insurance directly to issuers and underwriters of public finance and structured finance securities as well as to investors in such obligations. The Company guarantees obligations issued principally in the U.S. and the United Kingdom (U.K.), and also guarantees obligations issued in other countries and regions, including Australia and Western Europe. The Company also provides other forms of insurance (non-financial guaranty insurance) that are in line with its risk profile and benefit from its underwriting experience. In the past, the Company sold credit protection by issuing policies that guaranteed payment obligations under credit derivatives, primarily credit default swaps (CDS). Contracts accounted for as credit derivatives are generally structured such that the circumstances giving rise to the Company’s obligation to make loss payments are similar to those for financial guaranty insurance contracts. The Company’s credit derivative transactions are governed by International Swaps and Derivative Association, Inc. (ISDA) documentation. The Company has not entered into any new CDS in order to sell credit protection in the U.S. since the beginning of 2009, when regulatory guidelines were issued that limited the terms under which such protection could be sold. The capital and margin requirements applicable under the Dodd-Frank Wall Street Reform and Consumer Protection Act also contributed to the Company not entering into such new CDS in the U.S. since 2009. Basis of Presentation The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and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2016 financial information in Note 21, Subsidiary Information, reflects transfers of businesses between entities within the consolidated group that occurred in 2017, consistently for all prior periods presented. The presentation of cash flow amounts related to short-term investments was changed during 2018 to reflect cash flows on a gross, rather than a net, basis. The consolidated financial statements include the accounts of AGL, its direct and indirect subsidiaries and its consolidated VIEs. Intercompany accounts and transactions between and among all consolidated entities have been eliminated. Certain prior year balances have been reclassified to conform to the current year's presentation. The Company's principal insurance company subsidiaries are: • Assured Guaranty Municipal Corp. (AGM), domiciled in New York; • Municipal Assurance Corp. (MAC), domiciled in New York; • Assured Guaranty Corp. (AGC), domiciled in Maryland; • Assured Guaranty (Europe) plc (AGE), organized in the U.K.; • Assured Guaranty Re Ltd. (AG Re), domiciled in Bermuda; and • Assured Guaranty Re Overseas Ltd. (AGRO), domiciled in Bermuda. The Company’s organizational structure includes various holding companies, two of which - Assured Guaranty US Holdings Inc. (AGUS) and Assured Guaranty Municipal Holdings Inc. (AGMH) - have public debt outstanding. See Note 16, Long-Term Debt and Credit Facilities and Note 21, Subsidiary Information. The Company combined the operations of its European subsidiaries, AGE, Assured Guaranty (UK) plc (AGUK), Assured Guaranty (London) plc (AGLN) and CIFG Europe S.A. (CIFGE) on November 7, 2018. Under the combination, AGUK, AGLN and CIFGE transferred their insurance portfolios to and merged with and into AGE (the Combination). Significant Accounting Policies The Company revalues assets, liabilities, revenue and expenses denominated in non-U.S. currencies into U.S. dollars using applicable exchange rates. Gains and losses relating to transactions in foreign denominations in those subsidiaries where the functional currency is the U.S. dollar, are reported in the consolidated statement of operations. Prior to the Combination, two of the Company's European subsidiaries had a functional currency other than the U.S. dollar. Gains and losses relating to translating foreign functional currency financial statements for U.S. GAAP reporting are recorded in other comprehensive income (loss) (OCI). The chief operating decision maker manages the operations of the Company at a consolidated level. Therefore, all results of operations are reported as one segment. Other accounting policies are included in the following notes. Accounting Policies Business Combinations Note 2 Expected loss to be paid (insurance, credit derivatives and financial guaranty VIEs contracts) Note 5 Contracts accounted for as insurance (premium revenue recognition, loss and loss adjustment expense and policy acquisition cost) Note 6 and 13 Fair value measurement Note 7 Credit derivatives (at fair value) Note 8 Variable interest entities (at fair value) Note 9 Investments and cash Note 10 Income taxes Note 12 Leases Note 15 Long term debt Note 16 Earnings per share Note 17 Share repurchases Note 18 Stock based compensation Note 19 Adopted Accounting Standards Changes to the Disclosure Requirements for Fair Value Measurement In August 2018, the Financial Accounting Standards Board (FASB) issued Accounting Standards Update (ASU) 2018-13, Fair Value Measurement (Topic 820): Disclosure Framework - Changes to the Disclosure Requirements for Fair Value Measurement . This ASU removed, modified and added additional disclosure requirements on fair value measurements in Topic 820. The Company has adopted this ASU as of December 31, 2018 with the relevant disclosure updates included in Note 7, Fair Value Measurements. Financial Instruments In January 2016, the FASB issued ASU 2016-01, Financial Instruments - Overall (Subtopic 825-10) - Recognition and Measurement of Financial Assets and Financial Liabilities . The amendments in this ASU are intended to make targeted improvements to GAAP by addressing certain aspects of recognition, measurement, presentation, and disclosure of financial instruments. Amendments under this ASU apply to the Company's financial guaranty variable interest entities’ (FG VIEs’) liabilities, which the Company has historically elected to measure through the statement of operations under the fair value option, and to certain equity securities in the Company’s investment portfolio. For FG VIEs’ liabilities with recourse, the portion of the change in fair value caused by changes in instrument-specific credit risk (ISCR) (i.e., in the case of FG VIEs’ liabilities, the Company's own credit risk) must now be separately presented in OCI as opposed to the statement of operations. See Note 9, Variable Interest Entities for additional information. Amendments under this ASU also apply to equity securities, except those that are accounted for under the equity method of accounting or that resulted in consolidation of the investee by the Company. For equity securities accounted for at fair value, changes in fair value that previously were recorded in OCI are now recorded in other income in the consolidated statements of operations effective January 1, 2018. Equity securities carried at cost as of December 31, 2017, are now recorded at cost less impairment plus or minus the change resulting from observable price changes in orderly transactions for the identical or a similar investment of the same issuer. Such changes are recorded in the statement of operations. See Note 10, Investments and Cash for additional information. On January 1, 2018, the Company adopted this ASU resulting in a cumulative-effect reclassification of a $32 million loss, net of tax, from retained earnings to accumulated OCI (AOCI). Income Taxes In October 2016, the FASB issued ASU 2016-16, Income Taxes (Topic 740) - Intra-Entity Transfers of Assets Other Than Inventory , which removed the prohibition against immediate recognition of the current and deferred income tax effects of intra-entity transfers of assets other than inventory. Under the ASU, the selling (transferring) entity is required to recognize a current income tax expense or benefit upon transfer of the asset. Similarly, the purchasing (receiving) entity is required to recognize a deferred tax asset or deferred tax liability, as well as the related deferred tax benefit or expense, upon receipt of the asset. The ASU was adopted on January 1, 2018 with no material effect on the consolidated financial statements. Future Application of Accounting Standards Premium Amortization on Purchased Callable Debt Securities In March 2017, the FASB issued ASU 2017-08, Receivables-Nonrefundable Fees and Other Costs (Topic 310-20) - Premium Amortization on Purchased Callable Debt Securities . This ASU shortens the amortization period for the premium on certain purchased callable debt securities to the earliest call date. This ASU has no effect on the accounting for purchased callable debt securities held at a discount. It is to be applied using a modified retrospective approach and the ASU is effective for fiscal years, and interim periods within those fiscal years, beginning after December 15, 2018. This ASU will have no effect on the Company's consolidated financial statements. Leases In February 2016, the FASB issued ASU 2016-02, Leases (Topic 842) . Subsequent to the issuance of this ASU, Topic 842 was amended by various updates that clarified the impact and implementation of ASU 2016-02. Collectively, these updates will require lessees to present right-of-use assets and lease liabilities on the balance sheet. The Company currently accounts for its lease agreements, where the Company is the lessee, as operating leases and, therefore, does not record these leases on its consolidated balance sheet. Upon adoption on January 1, 2019, the Company will report an increase in both assets and liabilities of approximately $69 million primarily related to the Company's office space leases. Credit Losses on Financial Instruments In June 2016, the FASB issued ASU 2016-13, Financial Instruments - Credit Losses (Topic 326): Measurement of Credit Losses on Financial Instruments . The ASU provides a new current expected credit loss model to account for credit losses on certain financial assets and off-balance sheet exposures (e.g., reinsurance recoverables, premium receivables, held-to- maturity debt securities, and loan commitments). That model requires an entity to estimate lifetime credit losses related to certain financial assets, based on relevant historical information, adjusted for current conditions and reasonable and supportable forecasts that could affect the collectability of the reported amount. The ASU also makes targeted amendments to the current impairment model for available-for-sale debt securities, which includes requiring the recognition of an allowance rather than a direct write-down of the investment. The allowance may be reversed in the event that the credit of an issuer improves. In addition, the ASU eliminates the existing guidance for purchased credit impaired assets and introduces a new model for purchased financial assets with credit deterioration, such as the Company's loss mitigation securities. That new model would require the recognition of an initial allowance for credit losses, which is added to the purchase price. The ASU is effective for fiscal years, and interim period within those fiscal years, beginning after December 15, 2019. For reinsurance recoverables, premiums receivable and debt instruments such as loans and held to maturity securities, entities will be required to record a cumulative-effect adjustment to the statement of financial position as of the beginning of the first reporting period in which the guidance is adopted. The changes to the impairment model for available-for-sale securities and changes to purchased financial assets with credit deterioration are to be applied prospectively. Early adoption of the amendments is permitted. The Company does not plan to early adopt this ASU. The Company is evaluating the effect that this ASU will have on its financial statements. Targeted Improvements to the Accounting for Long-Duration Contracts In August 2018, the FASB issued ASU 2018-12, Financial Services - Insurance (Topic 944): Targeted Improvements to the Accounting for Long-Duration Contracts . The amendments in this ASU: • improve the timeliness of recognizing changes in the liability for future policy benefits and modify the rate used to discount future cash flows, • simplify and improve the accounting for certain market-based options or guarantees associated with deposit (or account balance) contracts, • simplify the amortization of deferred acquisition costs, and • improve the effectiveness of the required disclosures. This ASU does not impact the Company’s financial guaranty insurance contracts, but may impact its accounting for certain non-financial guaranty contracts. This ASU is effective for fiscal years, and interim periods within those fiscal years, beginning after December 15, 2020. Early adoption of the amendments is permitted. The Company does not expect this ASU to have a material effect on its consolidated financial statements.</t>
  </si>
  <si>
    <t>Assumption of Insured Portfolio and Business Combinations</t>
  </si>
  <si>
    <t>Business Combinations [Abstract]</t>
  </si>
  <si>
    <t>Consistent with one of its key business strategies of supplementing its book of business through acquisitions of legacy financial guaranty companies or their portfolios, the Company has acquired two financial guaranty companies and completed one reinsurance transaction, since January 1, 2016, as described below. Reinsurance of Syncora Guarantee Inc.’s Insured Portfolio On June 1, 2018, the Company closed a reinsurance transaction (SGI Transaction) with Syncora Guarantee Inc. (SGI) under which AGC assumed, generally on a 100% quota share basis, substantially all of SGI’s insured portfolio and AGM reassumed a book of business previously ceded to SGI by AGM. As of June 1, 2018, the net par value of exposures reinsured and commuted totaled approximately $12 billion (including credit derivative net par of approximately $1.5 billion ). The reinsured portfolio consists predominantly of public finance and infrastructure obligations that meet AGC’s underwriting criteria and generated $330 million of gross written premiums. On June 1, 2018, as consideration, SGI paid $363 million and assigned to Assured Guaranty financial guaranty future insurance installment premiums of $45 million , and future credit derivative installments of approximately $17 million . The assumed portfolio from SGI included below-investment-grade (BIG) contracts which had, as of June 1, 2018, expected losses to be paid of $131 million (present value basis using risk free rates), which will be expensed over the expected terms of those contracts as unearned premium reserve amortizes. In connection with the SGI Transaction, the Company incurred and expensed $4 million in fees to professional advisors. The effect of the SGI Transaction on the insurance and credit derivative balances as of June 1, 2018 is summarized below: Commutation Assumption Total (in millions) Cash $ 20 $ 343 $ 363 Premiums receivable/payable, net of commissions $ 16 $ 45 $ 61 Unearned premium reserve, net (56 ) (319 ) (375 ) Credit derivative liability, net — (68 ) (68 ) Other 2 (1 ) 1 Impact to net assets (liabilities), excluding cash $ (38 ) $ (343 ) $ (381 ) Commutation loss $ 18 $ — $ 18 Additionally, beginning on June 1, 2018, on behalf of SGI, AGC began providing certain administrative services on the assumed portfolio, including surveillance, risk management, and claims processing. Business Combinations Accounting Policies The acquisitions were accounted for under the acquisition method of accounting which requires that the assets and liabilities acquired be recorded at fair value. The Company exercised significant judgment to determine the fair value of the assets it acquired and liabilities it assumed in each of the acquisitions. The most significant of these determinations related to the valuation of the acquired financial guaranty insurance contracts. On an aggregate basis, the acquired companies' contractual premiums for financial guaranty insurance contracts acquired were less than the premiums a market participant of similar credit quality would demand to acquire those contracts at the date of acquisition (particularly for BIG transactions) resulting in a significant amount of the purchase price being allocated to these contracts. For information on the methodology used to measure the fair value of assets acquired and liabilities assumed in the acquisitions, see Note 7, Fair Value Measurement. The fair value of the Company's stand-ready obligation on the date of acquisition is recorded in unearned premium reserve. Thereafter, loss reserves and loss and loss adjustment expenses (LAE) are recorded in accordance with the Company's accounting policy for insurance or credit derivatives, depending on each contract's characteristics. The excess of the fair value of net assets acquired over the consideration transferred was recorded, in each acquisition, as a bargain purchase gain in the statement of operations. In addition, the Company and each of the acquired companies had pre-existing reinsurance relationships, which were effectively settled at fair value on their respective acquisition dates. The gain or loss on settlement of these pre-existing reinsurance relationships represents the net difference between the historical assumed or ceded balances that were recorded by the Company and the fair value of ceded or assumed balances acquired and was also recorded in the statement of operations. MBIA UK Insurance Limited AGC completed its acquisition of MBIA UK Insurance Limited (MBIA UK) (the MBIA UK Acquisition), the U.K. operating subsidiary of MBIA Insurance Corporation (MBIA) on January 10, 2017 (the MBIA UK Acquisition Date). As consideration for the outstanding shares of MBIA UK plus $23 million in cash, AGC exchanged all its holdings of notes issued in the Zohar II 2005-1 transaction (Zohar II Notes), which were insured by MBIA. AGC’s Zohar II Notes had total outstanding principal of approximately $347 million and fair value of $334 million as of the MBIA UK Acquisition Date. The MBIA UK Acquisition added approximately $12 billion of net par insured on January 10, 2017. MBIA UK was renamed Assured Guaranty (London) Ltd. and on June 1, 2017, was re-registered as a public limited company (plc). In a multi-step business combination completed on November 7, 2018, it ultimately transferred its insurance portfolio to and merged with and into AGE. See Note 1, Business and Basis of Presentation for additional information on the Combination of the Company's European subsidiaries, including AGLN. The following table shows the net effect of the MBIA UK Acquisition on January 10, 2017, including the effects of the settlement of pre-existing relationships. Fair Value of Net Assets Acquired, before Settlement of Pre-existing Relationships Net effect of Settlement of Pre-existing Relationships Net Effect of MBIA UK Acquisition (in millions) Purchase price (1) $ 334 $ — $ 334 Identifiable assets acquired: Investments 459 — 459 Cash 72 — 72 Premiums receivable, net of commissions payable 274 (4 ) 270 Other assets 16 (6 ) 10 Total assets 821 (10 ) 811 Liabilities assumed: Unearned premium reserves 389 (6 ) 383 Current tax payable 25 — 25 Other liabilities 4 (5 ) (1 ) Total liabilities 418 (11 ) 407 Net assets of MBIA UK 403 1 404 Cash acquired from MBIA Holdings 23 — 23 Deferred tax liability (36 ) — (36 ) Net asset effect of MBIA UK Acquisition 390 1 391 Bargain purchase gain and settlement of pre-existing relationships resulting from MBIA UK Acquisition, after-tax 56 1 57 Deferred tax — 1 1 Bargain purchase gain and settlement of pre-existing relationships resulting from MBIA UK Acquisition, pre-tax $ 56 $ 2 $ 58 _____________________ (1) The purchase price of $334 million was allocated as follows: (1) $329 million for the purchase of net assets of $385 million , and (2) the settlement of pre-existing relationships between MBIA UK and Assured Guaranty at a fair value of $5 million The Company believes the bargain purchase gain resulted from MBIA's strategy to address its insurance obligations with regards to the Zohar II Notes, the issuers of which MBIA did not expect would have sufficient funds to repay such notes in full on the scheduled maturity date of such notes in January 2017. Revenue and net income (excluding the effects of subsequent tax reform) related to MBIA UK from the MBIA UK Acquisition Date through December 31, 2017 included in the consolidated statement of operations were approximately $192 million and $139 million , respectively, including the bargain purchase gain, settlement of pre-existing relationships, activity during the year and realized gain on the disposition of AGC's Zohar II Notes. For 2017, the Company recognized transaction expenses related to the MBIA UK Acquisition of $7 million , primarily related to legal and financial advisors fees. Unaudited Pro Forma Results of Operations The following unaudited pro forma information presents the combined results of operations of Assured Guaranty and MBIA UK as if the acquisition had been completed on January 1, 2016, as required under GAAP. The pro forma accounts include the estimated historical results of the Company and MBIA UK and pro forma adjustments related to the earning of the unearned premium reserve and expected losses that would be recognized in the statement of operations for each prior period presented, as well as the bargain purchase gain, settlement of pre-existing relationships, realized gain on the disposition of the Zohar II Notes and MBIA UK acquisition related expenses, all net of tax at the applicable statutory rate. The unaudited pro forma combined financial information is presented for illustrative purposes only and does not indicate the financial results of the combined company had the companies actually been combined as of January 1, 2016, nor is it indicative of the results of operations in future periods. The Company did not include any pro forma combined financial information for 2017 as substantially all of MBIA UK's results of operations for 2017 are included in the year ended December 31, 2017 consolidated statements of operations. Unaudited Pro Forma Results of Operations Year Ended December 31, 2016 (in millions, except per share amounts) Pro forma revenues $ 1,849 Pro forma net income 1,005 Pro forma earnings per share (EPS): Basic 7.55 Diluted 7.49 CIFG Holding Inc. On July 1, 2016, AGC acquired all of the issued and outstanding capital stock of CIFG Holding Inc. (CIFGH, and together with its subsidiaries, CIFG) (the CIFG Acquisition), the parent of financial guaranty insurer CIFG Assurance North America, Inc. (CIFGNA), for $450.6 million in cash. AGUS previously owned 1.6% of the outstanding shares of CIFGH, for which it received $7.1 million in consideration from AGC, resulting in a net consolidated purchase price of $443 million . AGC merged CIFGNA with and into AGC, with AGC as the surviving company, on July 5, 2016. The CIFG Acquisition added $4.2 billion of net par insured on July 1, 2016. At the time of the CIFG Acquisition, CIFGNA had a subsidiary financial guaranty company domiciled in France, CIFGE, which had been put into run-off and surrendered its licenses. CIFGNA had reinsured all of CIFGE’s outstanding financial guaranty business and also had issued a “second-to-pay policy” pursuant to which CIFGNA guaranteed the full and complete payment of any shortfall in amounts due from CIFGE on its insured portfolio; AGC assumed these obligations as part of the CIFGNA merger with and into AGC. As part of the Combination completed on November 7, 2018, CIFGE transferred its insurance portfolio to and merged with and into AGE. See Note 1, Business and Basis of Presentation for additional information on the Combination. The following table shows the net effect of the CIFG Acquisition on July 1, 2016, including the effects of the settlement of pre-existing relationships. Fair Value of Net Assets Acquired, before Settlement of Pre-existing Relationships Net effect of Settlement of Pre-existing Relationships Net Effect of CIFG Acquisition (in millions) Cash Purchase Price (1) $ 443 $ — $ 443 Identifiable assets acquired: Investments 770 — 770 Cash 8 — 8 Premiums receivable, net of commissions payable 18 — 18 Ceded unearned premium reserve 173 (173 ) — Deferred acquisition costs 1 (1 ) — Salvage and subrogation recoverable 23 — 23 Credit derivative assets 1 — 1 Deferred tax asset, net 194 34 228 Other assets 4 — 4 Total assets 1,192 (140 ) 1,052 Liabilities assumed: Unearned premium reserves 306 (10 ) 296 Loss and loss adjustment expense reserve 1 (66 ) (65 ) Credit derivative liabilities 68 — 68 Other liabilities 17 — 17 Total liabilities 392 (76 ) 316 Net asset effect of CIFG Acquisition 800 (64 ) 736 Bargain purchase gain and settlement of pre-existing relationships resulting from CIFG Acquisition, after-tax 357 (64 ) 293 Deferred tax — (34 ) (34 ) Bargain purchase gain and settlement of pre-existing relationships resulting from CIFG Acquisition, pre-tax $ 357 $ (98 ) $ 259 _____________________ (1) The cash purchase price of $443 million represents the cash transferred for the acquisition which was allocated as follows: (1) $270 million for the purchase of net assets of $627 million , and (2) the settlement of pre-existing relationships between CIFGH and Assured Guaranty at a fair value of $173 million . The bargain purchase gain reflects the fair value of CIFG’s assets and liabilities, as well as tax attributes that were recorded in deferred taxes related to net operating losses (NOL) (after Internal Revenue Code change in control provisions) and other temporary book-to-tax differences for which CIFG had recorded a full valuation allowance. The Company believes the bargain purchase gain resulted from the nature of the financial guaranty business and the desire of investors in CIFG to monetize their investments in CIFG. Revenue and net income related to CIFG from the CIFG Acquisition Date through December 31, 2016 included in the consolidated statement of operations were approximately $307 million and $323 million , respectively. For 2016, the Company recognized transaction expenses related to the CIFG Acquisition of $6 million , primarily consisting of legal and financial advisors fees. The Company has determined that the presentation of pro forma information is impractical for the CIFG Acquisition as historical financial records are not available on a U.S. GAAP basis.</t>
  </si>
  <si>
    <t>Ratings</t>
  </si>
  <si>
    <t>Rating Actions [Abstract]</t>
  </si>
  <si>
    <t>Ratings The financial strength ratings (or similar ratings) for AGL’s insurance subsidiaries, along with the date of the most recent rating action (or confirmation) by the rating agency, are shown in the table below. Ratings are subject to continuous rating agency review and revision or withdrawal at any time. In addition, the Company periodically assesses the value of each rating assigned to each of its companies, and as a result of such assessment may request that a rating agency add or drop a rating from certain of its companies. S&amp;P Global Ratings, a division of Standard &amp; Poor’s Financial Services LLC Kroll Bond Rating Agency Moody’s Investors Service, Inc. A.M. Best Company, Inc. AGM AA (stable) (6/26/18) AA+ (stable) (12/21/18) A2 (stable) (5/7/18) — AGC AA (stable) (6/26/18) AA (stable) (11/30/18) (1) — MAC AA (stable) (6/26/18) AA+ (stable) (7/12/18) — — AG Re AA (stable) (6/26/18) — — — AGRO AA (stable) (6/26/18) — — A+ (stable) (7/13/18) AGE (2) AA (stable) (6/26/18) AA+ (stable) (12/21/18) A2 (stable) (5/7/18) — ___________________ (1) AGC requested that Moody’s Investors Service, Inc. (Moody's) withdraw its financial strength ratings of AGC in January 2017, but Moody's denied that request. Moody’s continues to rate AGC A3 (stable). (2) As a result of the Combination, each of S&amp;P Global Ratings, a division of Standard &amp; Poor’s Financial Services LLC (S&amp;P), and Moody’s withdrew their ratings on AGLN and AGUK. There can be no assurance that any of the rating agencies will not take negative action on the financial strength ratings (or similar ratings) of AGL's insurance subsidiaries in the future or cease to rate one or more of AGL's insurance subsidiaries, either voluntarily or at the request of that subsidiary. For a discussion of the effects of rating actions on the Company, see Note 6, Contracts Accounted for as Insurance, and Note 13, Reinsurance.</t>
  </si>
  <si>
    <t>Outstanding Exposure</t>
  </si>
  <si>
    <t>Outstanding Exposure Disclosure</t>
  </si>
  <si>
    <t>Outstanding Exposure The Company primarily writes financial guaranty contracts in insurance form. Until 2009, the Company also wrote some of its financial guaranty contracts in credit derivative form, and has acquired or reinsured portfolios both before and after 2009 that include financial guaranty contracts in credit derivative form. Whether written as an insurance contract or as a credit derivative, the Company considers these financial guaranty contracts. The Company also writes a relatively small amount of non-financial guaranty insurance. The Company seeks to limit its exposure to losses by underwriting obligations that it views as investment grade at inception, although on occasion it may underwrite new issuances that it views as BIG, typically as part of its loss mitigation strategy for existing troubled exposures. The Company also seeks to acquire portfolios of insurance from financial guarantors that are no longer writing new business by acquiring such companies, providing reinsurance on a portfolio of insurance or reassuming a portfolio of reinsurance it had previously ceded; in such instances, it evaluates the risk characteristics of the target portfolio, which may include some BIG exposures, as a whole in the context of the proposed transaction. The Company diversifies its insured portfolio across asset classes and, in the structured finance portfolio, typically requires subordination or collateral to protect it from loss. Reinsurance may be used in order to reduce net exposure to certain insured transactions. Public finance obligations insured by the Company primarily consist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also includes within public finance obligations those obligations backed by the cash flow from leases or other revenues from projects serving substantial public purposes, including utilities, toll roads, health care facilities and government office buildings. The Company also includes within public finance similar obligations issued by territorial and non-U.S. sovereign and sub-sovereign issuers and governmental authorities. Structured finance obligations insured by the Company are generally issued by special purpose entities, including VIEs, and backed by pools of assets having an ascertainable cash flow or market value or other specialized financial obligations. Some of these VIEs are consolidated as described in Note 9, Variable Interest Entities. Unless otherwise specified, the outstanding par and debt service amounts presented in this note include outstanding exposures on VIEs whether or not they are consolidated. The Company also provides non-financial guaranty insurance and reinsurance on transactions without special purpose entities but with similar risk profiles to its structured finance exposures written in financial guaranty form. Second-to-pay insured par outstanding represents transactions the Company has insured that are insured directly by another monoline financial guaranty insurer and where the Company's obligation to pay under its insurance of such transactions arises only if both the underlying insured obligation and the primary financial guarantor insurer default. The Company underwrites such transactions based on the underlying insured obligation without regard to the primary insurer. The second-to-pay insured par outstanding as of December 31, 2018 and 2017 was $6.7 billion and $6.6 billion , respectively. The par on second-to-pay exposure where the ratings of the primary insurer and underlying transaction are both BIG and/or not rated is $111 million and $204 million as of December 31, 2018 and December 31, 2017 , respectively. Significant Risk Management Activities The Portfolio Risk Management Committee, which includes members of senior management and senior risk and surveillance officers, establishes company-wide credit policy for the Company's direct and assumed business. It implements specific underwriting procedures and limits for the Company and allocates underwriting capacity among the Company's subsidiaries. The Portfolio Risk Management Committee is responsible for enterprise risk management for the overall company and focuses on measuring and managing credit, market and liquidity risk for the overall company. All transactions in new asset classes or new jurisdictions must be approved by this committee. The U.S., U.K., AG Re and AGRO risk management committees conduct an in-depth review of the insured portfolios of the relevant subsidiaries, focusing on varying portions of the portfolio at each meeting. They review and may revise internal ratings assigned to the insured transactions and review sector reports, monthly product line surveillance reports and compliance reports. All transactions in the insured portfolio are assigned internal credit ratings by the relevant underwriting committee at inception, which credit ratings are updated by the relevant risk management committee based on changes in transaction credit quality. As part of the surveillance process, the Company monitors trends and changes in transaction credit quality, and recommends such remedial actions as may be necessary or appropriate. The Company also develops strategies to enforce its contractual rights and remedies and to mitigate its losses, engage in negotiation discussions with transaction participants and, when necessary, manage the Company's litigation proceedings. Surveillance Categories The Company segregates its insured portfolio into investment grade and BIG surveillance categories to facilitate the appropriate allocation of resources to monitoring and loss mitigation efforts and to aid in establishing the appropriate cycle for periodic review for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are generally reflective of an approach similar to that employed by the rating agencies, except that the Company's internal credit ratings focus on future performance rather than lifetime performance. The Company monitors its insured portfolio and refreshes its internal credit ratings on individual exposures in quarterly, semi-annual or annual cycles based on the Company’s view of the exposure’s quality, loss potential, volatility and sector. Ratings on exposures in sectors identified as under the most stress or with the most potential volatility are reviewed every quarter, although the Company may also review a rating in response to developments impacting the credit when a ratings review is not scheduled. For assumed exposures, the Company may use the ceding company’s credit ratings of transactions where it is impractical for it to assign its own rating. The Company provides surveillance for exposures assumed from SGI, so for those exposures the Company assigns its own rating. Exposures identified as BIG are subjected to further review to determine the probability of a loss. See Note 5, Expected Loss to be Paid, for additional information. Surveillance personnel then assign each BIG transaction to the appropriate BIG surveillance category based upon whether a future loss is expected and whether a claim has been paid. The Company uses a tax-equivalent yield, which reflects long-term trends in interest rates, to calculate the present value of projected payments and recoveries and determine whether a future loss is expected in order to assign the appropriate BIG surveillance category to a transaction. For financial statement measurement purposes, the Company uses risk-free rates, which are determined each quarter, to calculate the expected loss. More extensive monitoring and intervention is employed for all BIG surveillance categories, with internal credit ratings reviewed quarterly. For purposes of determining the appropriate surveillance category, the Company expects “future losses” on a transaction when the Company believes there is at least a 50% chance that, on a present value basis, it will pay more claims on that transaction in the future than it will have reimbursed. The three BIG categories are: • BIG Category 1: Below-investment-grade transactions showing sufficient deterioration to make future losses possible, but for which none are currently expected. • BIG Category 2: Below-investment-grade transactions for which future losses are expected but for which no claims (other than liquidity claims, which are claims that the Company expects to be reimbursed within one year) have yet been paid. • BIG Category 3: Below-investment-grade transactions for which future losses are expected and on which claims (other than liquidity claims) have been paid. Unless otherwise noted, ratings disclosed herein on the Company's insured portfolio reflect its internal ratings. The Company classifies those portions of risks benefiting from reimbursement obligations collateralized by eligible assets held in trust in acceptable reimbursement structures as the higher of 'AA' or their current internal rating. Financial Guaranty Exposure The Company purchases securities that it has insured, and for which it has expected losses to be paid, in order to mitigate the economic effect of insured losses (loss mitigation securities). The Company excludes amounts attributable to loss mitigation securities from par and debt service outstanding, which amounts are included in the investment portfolio, because it manages such securities as investments and not insurance exposure. As of December 31, 2018 and December 31, 2017 , the Company excluded $1.9 billion and $2.0 billion , respectively, of net par attributable to loss mitigation securities, and other loss mitigation strategies (which are mostly BIG). The following table presents the gross and net debt service for financial guaranty contracts. Financial Guaranty Debt Service Outstanding Gross Debt Service Outstanding Net Debt Service Outstanding December 31, December 31, December 31, December 31, (in millions) Public finance $ 361,511 $ 393,010 $ 358,438 $ 386,092 Structured finance 13,569 15,482 13,148 15,026 Total financial guaranty $ 375,080 $ 408,492 $ 371,586 $ 401,118 Financial Guaranty Portfolio by Internal Rating As of December 31, 2018 Public Finance Public Finance Non-U.S. Structured Finance U.S Structured Finance Non-U.S Total Rating Net Par % Net Par Outstanding % Net Par Outstanding % Net Par Outstanding % Net Par Outstanding % (dollars in millions) AAA $ 413 0.2 % $ 2,399 5.4 % $ 1,533 15.4 % $ 273 22.9 % $ 4,618 1.9 % AA 21,646 11.6 1,711 3.9 3,599 36.2 65 5.4 27,021 11.2 A 105,180 56.4 13,013 29.5 1,016 10.2 206 17.3 119,415 49.4 BBB 52,935 28.4 25,939 58.8 1,164 11.7 550 46.1 80,588 33.3 BIG 6,388 3.4 1,041 2.4 2,632 26.5 99 8.3 10,160 4.2 Total net par outstanding $ 186,562 100.0 % $ 44,103 100.0 % $ 9,944 100.0 % $ 1,193 100.0 % $ 241,802 100.0 % Financial Guaranty Portfolio by Internal Rating As of December 31, 2017 Public Finance U.S. Public Finance Non-U.S. Structured Finance U.S Structured Finance Non-U.S Total Rating Category Net Par Outstanding % Net Par Outstanding % Net Par Outstanding % Net Par Outstanding % Net Par Outstanding % (dollars in millions) AAA $ 877 0.4 % $ 2,541 5.9 % $ 1,655 14.7 % $ 319 22.5 % $ 5,392 2.1 % AA 30,016 14.3 205 0.5 3,915 34.9 76 5.4 34,212 12.9 A 118,620 56.7 13,936 32.5 1,630 14.5 210 14.9 134,396 50.7 BBB 52,739 25.2 24,509 57.1 763 6.8 703 49.7 78,714 29.7 BIG 7,140 3.4 1,731 4.0 3,261 29.1 106 7.5 12,238 4.6 Total net par outstanding $ 209,392 100.0 % $ 42,922 100.0 % $ 11,224 100.0 % $ 1,414 100.0 % $ 264,952 100.0 % The following tables present gross and net par outstanding for the financial guaranty portfolio. Financial Guaranty Portfolio Gross Par Outstanding As of As of (in millions) U.S. public finance $ 187,919 $ 211,441 Non-U.S. public finance 44,714 44,860 U.S. structured finance 10,352 11,652 Non-U.S. structured finance 1,206 1,433 Total gross par outstanding $ 244,191 $ 269,386 Financial Guaranty Portfolio Net Par Outstanding by Sector Sector As of As of (in millions) Public finance: U.S.: General obligation $ 78,800 $ 90,705 Tax backed 40,616 44,350 Municipal utilities 28,462 32,357 Transportation 15,197 17,030 Healthcare 6,750 8,763 Higher education 6,643 8,195 Infrastructure finance 5,489 4,216 Housing revenue 1,435 1,319 Investor-owned utilities 1,001 523 Other public finance 2,169 1,934 Total public finance—U.S. 186,562 209,392 Non-U.S.: Regulated utilities 18,325 16,689 Infrastructure finance 17,216 18,234 Pooled infrastructure 1,373 1,561 Other public finance 7,189 6,438 Total public finance—non-U.S. 44,103 42,922 Total public finance 230,665 252,314 Structured finance: U.S.: Residential Mortgage-Backed Securities (RMBS) 4,270 4,818 Insurance securitizations 1,435 1,449 Consumer receivables 1,255 1,590 Pooled corporate obligations 1,215 1,347 Financial products 1,094 1,418 Other structured finance 675 602 Total structured finance—U.S. 9,944 11,224 Non-U.S.: RMBS 576 637 Pooled corporate obligations 126 157 Other structured finance 491 620 Total structured finance—non-U.S. 1,193 1,414 Total structured finance 11,137 12,638 Total net par outstanding $ 241,802 $ 264,952 In addition to amounts shown in the table above, the Company had outstanding commitments to provide guaranties of $186 million of gross par as of December 31, 2018. All of these commitments expire prior to the date of the filing. The commitments are contingent on the satisfaction of all conditions set forth in them and may expire unused or be canceled at the counterparty’s request. Therefore, the total commitment amount does not necessarily reflect actual future guaranteed amounts. Actual maturities of insured obligations could differ from contractual maturities because borrowers have the right to call or prepay certain obligations. The expected maturities of structured finance obligations are, in general, considerably shorter than the contractual maturities for such obligations. Financial Guaranty Portfolio Expected Amortization of Net Par Outstanding As of December 31, 2018 Public Finance Structured Finance Total (in millions) 0 to 5 years $ 61,889 $ 5,739 $ 67,628 5 to 10 years 50,296 2,310 52,606 10 to 15 years 44,188 1,364 45,552 15 to 20 years 33,709 1,496 35,205 20 years and above 40,583 228 40,811 Total net par outstanding $ 230,665 $ 11,137 $ 241,802 Financial Guaranty Portfolio Components of BIG Net Par Outstanding As of December 31, 2018 BIG Net Par Outstanding Net Par BIG 1 BIG 2 BIG 3 Total BIG Outstanding (in millions) Public finance: U.S. public finance $ 1,767 $ 399 $ 4,222 $ 6,388 $ 186,562 Non-U.S. public finance 796 245 — 1,041 44,103 Public finance 2,563 644 4,222 7,429 230,665 Structured finance: U.S. RMBS 368 214 1,805 2,387 4,270 Triple-X life insurance transactions — — 85 85 1,184 Trust preferred securities (TruPS) — — — — 953 Other structured finance 127 79 53 259 4,730 Structured finance 495 293 1,943 2,731 11,137 Total $ 3,058 $ 937 $ 6,165 $ 10,160 $ 241,802 Financial Guaranty Portfolio Components of BIG Net Par Outstanding As of December 31, 2017 BIG Net Par Outstanding Net Par BIG 1 BIG 2 BIG 3 Total BIG Outstanding (in millions) Public finance: U.S. public finance $ 2,368 $ 663 $ 4,109 $ 7,140 $ 209,392 Non-U.S. public finance 1,455 276 — 1,731 42,922 Public finance 3,823 939 4,109 8,871 252,314 Structured finance: U.S. RMBS 374 304 2,083 2,761 4,818 Triple-X life insurance transactions — — 85 85 1,199 TruPS 161 — — 161 1,349 Other structured finance 170 118 72 360 5,272 Structured finance 705 422 2,240 3,367 12,638 Total $ 4,528 $ 1,361 $ 6,349 $ 12,238 $ 264,952 Financial Guaranty Portfolio BIG Net Par Outstanding and Number of Risks As of December 31, 2018 Net Par Outstanding Number of Risks(2) Description Financial Guaranty Insurance(1) Credit Derivative Total Financial Guaranty Insurance(1) Credit Derivative Total (dollars in millions) BIG: Category 1 $ 2,981 $ 77 $ 3,058 128 6 134 Category 2 932 5 937 39 1 40 Category 3 6,090 75 6,165 145 8 153 Total BIG $ 10,003 $ 157 $ 10,160 312 15 327 Financial Guaranty Portfolio BIG Net Par Outstanding and Number of Risks As of December 31, 2017 Net Par Outstanding Number of Risks(2) Description Financial Guaranty Insurance(1) Credit Derivative Total Financial Guaranty Insurance(1) Credit Derivative Total (dollars in millions) BIG: Category 1 $ 4,301 $ 227 $ 4,528 139 7 146 Category 2 1,344 17 1,361 46 3 49 Category 3 6,255 94 6,349 150 9 159 Total BIG $ 11,900 $ 338 $ 12,238 335 19 354 _____________________ (1) Includes net par outstanding for VIEs. (2) A risk represents the aggregate of the financial guaranty policies that share the same revenue source for purposes of making debt service payments. The Company seeks to maintain a diversified portfolio of insured obligations designed to spread its risk across a number of geographic areas. Financial Guaranty Portfolio Geographic Distribution of Net Par Outstanding As of December 31, 2018 Number of Risks Net Par Outstanding Percent of Total Net Par Outstanding (dollars in millions) U.S.: U.S. Public finance: California 1,361 $ 33,847 14.0 % Texas 1,154 16,915 7.0 Pennsylvania 704 16,866 7.0 New York 829 15,077 6.2 Illinois 642 14,914 6.2 New Jersey 370 10,998 4.5 Florida 273 8,518 3.5 Michigan 349 5,635 2.3 Puerto Rico 18 4,767 2.0 Alabama 289 4,230 1.7 Other 2,726 54,795 22.7 Total U.S. public finance 8,715 186,562 77.1 U.S. Structured finance (multiple states) 485 9,944 4.1 Total U.S. 9,200 196,506 81.2 Non-U.S.: United Kingdom 130 31,128 12.9 France 10 3,189 1.3 Canada 9 2,659 1.1 Australia 11 2,103 0.9 Italy 8 1,176 0.5 Other 45 5,041 2.1 Total non-U.S. 213 45,296 18.8 Total 9,413 $ 241,802 100.0 % Exposure to Puerto Rico The Company had insured exposure to general obligation bonds of the Commonwealth of Puerto Rico (Puerto Rico or the Commonwealth) and various obligations of its related authorities and public corporations aggregating $4.8 billion net par as of December 31, 2018 , all of which was rated BIG. Puerto Rico has experienced significant general fund budget deficits and a challenging economic environment since at least the financial crisis. Beginning on January 1, 2016, a number of Puerto Rico exposures have defaulted on bond payments, and the Company has now paid claims on all of its Puerto Rico exposures except for Puerto Rico Aqueduct and Sewer Authority (PRASA), Municipal Finance Agency (MFA) and University of Puerto Rico (U of PR). On November 30, 2015 and December 8, 2015, the former governor of Puerto Rico (Former Governor) issued executive orders (Clawback Orders) directing the Puerto Rico Department of Treasury and the Puerto Rico Tourism Company to "claw back" certain taxes pledged to secure the payment of bonds issued by the Puerto Rico Highways and Transportation Authority (PRHTA), Puerto Rico Infrastructure Financing Authority (PRIFA), and Puerto Rico Convention Center District Authority (PRCCDA). The Puerto Rico exposures insured by the Company subject to clawback are shown in the table “Puerto Rico Net Par Outstanding." On June 30, 2016, the Puerto Rico Oversight, Management, and Economic Stability Act (PROMESA) was signed into law by the President of the United States. PROMESA established a seven-member financial oversight board (Oversight Board) with authority to require that balanced budgets and fiscal plans be adopted and implemented by Puerto Rico. On February 15, 2019, the United States Court of Appeals for the First Circuit (First Circuit) held that members of the Oversight Board were not appointed in compliance with the appointments clause of the U.S. Constitution, but declined to dismiss the Title III petitions previously filed by the Oversight Board and delayed the effectiveness of its ruling for 90 days so as to allow the President of the United States and the U.S. Senate to validate the currently defective appointments or reconstitute the Oversight Board in accordance with the appointments clause. See "Puerto Rico Recovery Litigation" below. PROMESA provides a legal framework under which the debt of the Commonwealth and its related authorities and public corporations may be voluntarily restructured, and grants the Oversight Board the sole authority to file restructuring petitions in a federal court to restructure the debt of the Commonwealth and its related authorities and public corporations if voluntary negotiations fail, provided that any such restructuring must be in accordance with an Oversight Board approved fiscal plan that respects the liens and priorities provided under Puerto Rico law. Title III of PROMESA provides for a process analogous to a voluntary bankruptcy process under chapter 9 of the United States Bankruptcy Code (Bankruptcy Code). Judge Laura Taylor Swain of the Southern District of New York was selected by Chief Justice John Roberts of the United States Supreme Court to preside over any legal proceedings under PROMESA. On September 20, 2017, Hurricane Maria made landfall in Puerto Rico as a Category 4 hurricane on the Saffir-Simpson scale, causing loss of life and widespread devastation in the Commonwealth. Damage to the Commonwealth’s infrastructure, including the power grid, water system and transportation system, was extensive, and rebuilding and economic recovery are expected to take years. The Oversight Board has certified a number of fiscal plans (in some instances certifying revisions of previously certified plans) for the Commonwealth, PRHTA, Puerto Rico Electric Power Authority (PREPA) and PRASA. The Company does not believe the certified fiscal plans for the Commonwealth, PRHTA, PREPA or PRASA comply with certain mandatory requirements of PROMESA. The Company believes that a number of the actions taken by the Commonwealth, the Oversight Board and others with respect to obligations the Company insures are illegal or unconstitutional or both, and has taken legal action, and may take additional legal action in the future, to enforce its rights with respect to these matters. See “Puerto Rico Recovery Litigation” below. The Company also participates in mediation and negotiations relating to its Puerto Rico exposure. The final form and timing of responses to Puerto Rico’s financial distress and the devastation of Hurricane Maria eventually taken by the federal government or implemented under the auspices of PROMESA and the Oversight Board or otherwise, and the final impact, after resolution of legal challenges, of any such responses on obligations insured by the Company, are uncertain. The Company groups its Puerto Rico exposure into three categories: • Constitutionally Guaranteed. The Company includes in this category public debt benefiting from Article VI of the Constitution of the Commonwealth, which expressly provides that interest and principal payments on the public debt are to be paid before other disbursements are made. • Public Corporations – Certain Revenues Potentially Subject to Clawback. The Company includes in this category the debt of public corporations for which applicable law permits the Commonwealth to claw back, subject to certain conditions and for the payment of public debt, at least a portion of the revenues supporting the bonds the Company insures. As a constitutional condition to clawback, available Commonwealth revenues for any fiscal year must be insufficient to pay Commonwealth debt service before the payment of any appropriations for that year. The Company believes that this condition has not been satisfied to date, and accordingly that the Commonwealth has not to date been entitled to claw back revenues supporting debt insured by the Company. • Other Public Corporations. The Company includes in this category the debt of public corporations that are supported by revenues it does not believe are subject to clawback. Constitutionally Guaranteed General Obligation. As of December 31, 2018 , the Company had $1,340 million insured net par outstanding of the general obligations of Puerto Rico, which are supported by the good faith, credit and taxing power of the Commonwealth. Despite the requirements of Article VI of its Constitution, the Commonwealth defaulted on the debt service payment due on July 1, 2016, and the Company has been making claim payments on these bonds since that date. The Oversight Board has filed a petition under Title III of PROMESA with respect to the Commonwealth. On October 23, 2018, the Oversight Board certified a revised fiscal plan for the Commonwealth. The revised certified Commonwealth fiscal plan indicates an expected primary budget surplus, if fiscal plan reforms are enacted, of $17.0 billion that would be available for debt service over the six -year forecast period ending 2023. The Company believes the available surplus set forth in the Oversight Board's revised certified fiscal plan (which assumes certain fiscal reforms are implemented by the Commonwealth) should be sufficient to cover contractual debt service of Commonwealth general obligation issuances and of authorities and public corporations directly implicated by the Commonwealth’s general fund during the forecast period. However, the revised certified Commonwealth fiscal plan indicates a net primary budget deficit for the period from 2023 through 2058, and there can be no assurance that the fiscal reforms will be enacted or, if they are, that the forecasted primary budget surplus will occur or, if it does, that such funds will be used to cover contractual debt service. On January 14, 2019, the Oversight Board and certain other parties filed an objection in the United States District Court for the District of Puerto Rico (Federal District for Puerto Rico) seeking an order, among other things, disallowing claims based on the Commonwealth’s general obligation bonds issued on or after March 2012, contending that these bonds were issued in violation of the Commonwealth’s debt service limits. As of December 31, 2018, $369 million of the Company’s insured net par outstanding of the general obligation bonds of Puerto Rico were issued on or after March 2012. Puerto Rico Public Buildings Authority (PBA). As of December 31, 2018 , the Company had $142 million insured net par outstanding of PBA bonds, which are supported by a pledge of the rents due under leases of government facilities to departments, agencies, instrumentalities and municipalities of the Commonwealth, and that benefit from a Commonwealth guaranty supported by a pledge of the Commonwealth’s good faith, credit and taxing power. Despite the requirements of Article VI of its Constitution, the PBA defaulted on most of the debt service payment due on July 1, 2016, and the Company has been making claim payments on these bonds since then. On December 21, 2018, the Oversight Board and certain other parties filed an adversary complaint in the Federal Court for Puerto Rico seeking a declaratory judgment that, among other things, the leases to public entities entered into by the PBA are not “true leases” for purposes of Section 365(d)(3) of the Bankruptcy Code and so the Commonwealth has no obligation to make payment to the PBA under such leases. On January 28, 2019, AGM and AGC moved to intervene in that action. Public Corporations - Certain Revenues Potentially Subject to Clawback PRHTA. As of December 31, 2018 , the Company had $844 million insured net par outstanding of PRHTA (transportation revenue) bonds and $475 million insured net par outstanding of PRHTA (highways revenue) bonds. The transportation revenue bonds are secured by a subordinate gross lien on gasoline and gas oil and diesel oil taxes, motor vehicle license fees and certain tolls, plus a first lien on up to $120 million annually of taxes on crude oil, unfinished oil and derivative products. The highways revenue bonds are secured by a gross lien on gasoline and gas oil and diesel oil taxes, motor vehicle license fees and certain tolls. The non-toll revenues consisting of excise taxes and fees collected by the Commonwealth on behalf of PRHTA and its bondholders that are statutorily allocated to PRHTA and its bondholders are potentially subject to clawback. Despite the presence of funds in relevant debt service reserve accounts that the Company believes should have been employed to fund debt service, PRHTA defaulted on the full July 1, 2017 insured debt service payment, and the Company has been making claim payments on these bonds since that date. The Oversight Board has filed a petition under Title III of PROMESA with respect to PRHTA. On June 29, 2018, the Oversight Board certified a revised fiscal plan for PRHTA. The revised certified PRHTA fiscal plan projects very limited capacity to pay debt service over the six -year forecast period. PRCCDA. As of December 31, 2018 , the Company had $152 million insured net par outstanding of PRCCDA bonds, which are secured by certain hotel tax revenues. These revenues are sensitive to the level of economic activity in the area and are potentially subject to clawback. There were sufficient funds in the PRCCDA bond accounts to make only partial payments on the July 1, 2017 PRCCDA bond payments guaranteed by the Company, and the Company has been making claim payments on these bonds since that date. PRIFA. As of December 31, 2018 , the Company had $16 million insured net par outstanding of PRIFA bonds, which are secured primarily by the return to Puerto Rico of federal excise taxes paid on rum. These revenues are potentially subject to the clawback. The Company has been making claim payments on the PRIFA bonds since January 2016. Other Public Corporations PREPA. As of December 31, 2018 , the Company had $848 million insured net par outstanding of PREPA obligations, which are secured by a lien on the revenues of the electric system. The Company has been making claim payments on these bonds since July 1, 2017. On December 24, 2015, AGM and AGC entered into a Restructuring Support Agreement (PREPA RSA) with PREPA, an ad hoc group of uninsured bondholders and a group of fuel-line lenders that, subject to certain conditions, would have resulted in, among other things, modernization of the utility and a restructuring of current debt. The Oversight Board did not certify the PREPA RSA under Title VI of PROMESA as the Company believes was required by PROMESA, but rather, on July 2, 2017, commenced proceedings for PREPA under Title III of PROMESA. On July 30, 2018, the Oversight Board and the Governor of Puerto Rico announced that they had reached a tentative agreement with a certain group of PREPA bondholders regarding approximately $3 billion , or approximately one-third, of PREPA’s outstanding debt. Bondholders would be able to exchange their debt for new securitization debt maturing in 40 years at 67% of par, plus growth bonds tied to the recovery of Puerto Rico at 10% of par. The Company and certain other creditors of PREPA have not agreed to the terms of that tentative agreement. On August 1, 2018, the Oversight Board certified a revised fiscal plan for PREPA. PRASA. As of December 31, 2018 , the Company had $373 million of insured net par outstanding of PRASA bonds, which are secured by a lien on the gross revenues of the water and sewer system. On September 15, 2015, PRASA entered into a settlement with the U.S.Department of Justice and the U.S. Environmental Protection Agency that requires it to spend $1.6 billion to upgrade and improve its sewer system island-wide. The PRASA bond accounts contained sufficient funds to make the PRASA bond payments due through the date of this filing that were guaranteed by the Company, and those payments were made in full. On August 1, 2018, the Oversight Board certified a revised fiscal plan for PRASA. MFA. As of December 31, 2018 , the Company had $303 million net par outstanding of bonds issued by MFA secured by a lien on local property tax revenues. The MFA bond accounts contained sufficient funds to make the MFA bond payments due through the date of this filing that were guaranteed by the Company, and those payments were made in full. Puerto Rico Sales Tax Financing Corporation ( COFINA). As of December 31, 2018 , the Company had $273 million insured net par outstanding of subordinate COFINA bonds, which were secured primarily</t>
  </si>
  <si>
    <t>Expected Loss to be Paid</t>
  </si>
  <si>
    <t>Expected Losses [Abstract]</t>
  </si>
  <si>
    <t xml:space="preserve">Expected Loss to be Paid Management compiles and analyzes loss information for all exposures on a consistent basis, in order to effectively evaluate and manage the economics and liquidity of the entire insured portfolio. The Company monitors and assigns ratings and calculates expected losses in the same manner for all its exposures regardless of form or differing accounting models. This note provides information regarding expected claim payments to be made under all contracts in the insured portfolio. Expected loss to be paid is important from a liquidity perspective in that it represents the present value of amounts that the Company expects to pay or recover in future periods for all contracts. The expected loss to be paid is equal to the present value of expected future cash outflows for claim and LAE payments, net of inflows for expected salvage and subrogation (e.g., future payments by obligors pursuant to restructuring agreements, settlements or litigation judgments, excess spread on underlying collateral, and other estimated recoveries, including those from restructuring bonds and for breaches of representations and warranties (R&amp;W)), using current risk-free rates. Expected cash outflows and inflows are probability weighted cash flows that reflect management's assumptions about the likelihood of all possible outcomes based on all information available to it. Those assumptions consider the relevant facts and circumstances and are consistent with the information tracked and monitored through the Company's risk-management activities. The Company updates the discount rates each quarter and reflects the effect of such changes in economic loss development. Net expected loss to be paid is defined as expected loss to be paid, net of amounts ceded to reinsurers. In circumstances where the Company has purchased its own insured obligations that have expected losses, and in certain cases issuers of insured obligations elected or the Company and an issuer mutually agreed as part of a negotiation to deliver the underlying collateral or insured obligation to the Company, expected loss to be paid is reduced by the proportionate share of the insured obligation that is held in the investment portfolio. The difference between the purchase price of the obligation and the fair value excluding the value of the Company's insurance is treated as a paid loss. Assets that are purchased by the Company are recorded in the investment portfolio, at fair value excluding the value of the Company's insurance. See Note 10, Investments and Cash and Note 7, Fair Value Measurement. Economic loss development represents the change in net expected loss to be paid attributable to the effects of changes in assumptions based on observed market trends, changes in discount rates, accretion of discount and the economic effects of loss mitigation efforts. The insured portfolio includes policies accounted for under three separate accounting models depending on the characteristics of the contract and the Company's control rights. The three models are: (1) insurance as described in "Financial Guaranty Insurance Losses" in Note 6, Contracts Accounted for as Insurance, (2) derivative as described in Note 7, Fair Value Measurement and Note 8, Contracts Accounted for as Credit Derivatives, and (3) VIE consolidation as described in Note 9, Variable Interest Entities. The Company has paid and expects to pay future losses (net of recoveries) on policies which fall under each of the three accounting models. Loss Estimation Process The Company’s loss reserve committees estimate expected loss to be paid for all contracts by reviewing analyses that consider various scenarios with corresponding probabilities assigned to them. Depending upon the nature of the risk, the Company’s view of the potential size of any loss and the information available to the Company, that analysis may be based upon individually developed cash flow models, internal credit rating assessments, sector-driven loss severity assumptions and/or judgmental assessments. In the case of its assumed business, the Company may conduct its own analysis as just described or, depending on the Company’s view of the potential size of any loss and the information available to the Company, the Company may use loss estimates provided by ceding insurers. The Company monitors the performance of its transactions with expected losses and each quarter the Company’s loss reserve committees review and refresh their loss projection assumptions, scenarios and the probabilities they assign to those scenarios based on actual developments during the quarter and their view of future performance. The financial guaranties issued by the Company insure the credit performance of the guaranteed obligations over an extended period of time, in some cases over 30 years , and in most circumstances the Company has no right to cancel such financial guaranties. As a result, the Company's estimate of ultimate loss on a policy is subject to significant uncertainty over the life of the insured transaction. Credit performance can be adversely affected by economic, fiscal and financial market variability over the life of most contracts. The determination of expected loss to be paid is an inherently subjective process involving numerous estimates, assumptions and judgments by management, using both internal and external data sources with regard to frequency, severity of loss, economic projections, governmental actions, negotiations and other factors that affect credit performance. These estimates, assumptions and judgments, and the factors on which they are based, may change materially over a reporting period, and as a result the Company’s loss estimates may change materially over that same period. Changes over a reporting period in the Company’s loss estimates for municipal obligations supported by specified revenue streams, such as revenue bonds issued by toll road authorities, municipal utilities or airport authorities, generally will be influenced by factors impacting their revenue levels, such as changes in demand; changing demographics; and other economic factors, especially if the obligations do not benefit from financial support from other tax revenues or governmental authorities. Changes over a reporting period in the Company’s loss estimates for its tax-supported public finance transactions generally will be influenced by factors impacting the public issuer’s ability and willingness to pay, such as changes in the economy and population of the relevant area; changes in the issuer’s ability or willingness to raise taxes, decrease spending or receive federal assistance; new legislation; rating agency actions that affect the issuer’s ability to refinance maturing obligations or issue new debt at a reasonable cost; changes in the priority or amount of pensions and other obligations owed to workers; developments in restructuring or settlement negotiations; and other political and economic factors. Changes in loss estimates may also be affected by the Company's loss mitigation efforts. Changes in the Company’s loss estimates for structured finance transactions generally will be influenced by factors impacting the performance of the assets supporting those transactions. For example, changes over a reporting period in the Company’s loss estimates for its RMBS transactions may be influenced by factors such as the level and timing of loan defaults experienced; changes in housing prices; results from the Company's loss mitigation activities; and other variables. The Company does not use traditional actuarial approaches to determine its estimates of expected losses. Actual losses will ultimately depend on future events or transaction performance and may be influenced by many interrelated factors that are difficult to predict. As a result, the Company's current projections of losses may be subject to considerable volatility and may not reflect the Company's ultimate claims paid. In some instances, the terms of the Company's policy gives it the option to pay principal losses that have been recognized in the transaction but which it is not yet required to pay, thereby reducing the amount of guaranteed interest due in the future. The Company has sometimes exercised this option, which uses cash but reduces projected future losses. The following tables present a roll forward of net expected loss to be paid for all contracts. The Company used risk-free rates for U.S. dollar denominated obligations that ranged from 0.00% to 3.06% with a weighted average of 2.74% as of December 31, 2018 and from 0.00% to 2.78% with a weighted average of 2.38% as of December 31, 2017 . Expected losses to be paid for transactions denominated in currencies other than the U.S. dollar represented approximately 2.7% and 3.7% of the total as of December 31, 2018 and December 31, 2017 , respectively. Net Expected Loss to be Paid Roll Forward Year Ended December 31, 2018 2017 (in millions) Net expected loss to be paid, beginning of period $ 1,303 $ 1,198 Net expected loss to be paid on the SGI portfolio as of June 1, 2018 (see Note 2) 131 — Net expected loss to be paid on the MBIA UK portfolio as of January 10, 2017 — 21 Economic loss development (benefit) due to: Accretion of discount 36 33 Changes in discount rates (17 ) 25 Changes in timing and assumptions (24 ) 255 Total economic loss development (benefit) (5 ) 313 Net (paid) recovered losses (246 ) (229 ) Net expected loss to be paid, end of period $ 1,183 $ 1,303 Net Expected Loss to be Paid Roll Forward by Sector Year Ended December 31, 2018 Net Expected Net Expected Economic Loss Development / (Benefit) (Paid) Recovered Losses (1) Net Expected (in millions) Public finance: U.S. public finance $ 1,157 $ — $ 70 $ (395 ) $ 832 Non-U.S. public finance 46 1 (14 ) (1 ) 32 Public finance 1,203 1 56 (396 ) 864 Structured finance: U.S. RMBS 73 130 (69 ) 159 293 Other structured finance 27 — 8 (9 ) 26 Structured finance 100 130 (61 ) 150 319 Total $ 1,303 $ 131 $ (5 ) $ (246 ) $ 1,183 Net Expected Loss to be Paid Roll Forward by Sector Year Ended December 31, 2017 Net Expected Net Expected Economic Loss Development / (Benefit) (Paid) Recovered Losses (1) Net Expected (in millions) Public finance: U.S. public finance $ 871 $ — $ 554 $ (268 ) $ 1,157 Non-U.S. public finance 33 13 (5 ) 5 46 Public finance 904 13 549 (263 ) 1,203 Structured finance: U.S. RMBS 206 — (181 ) 48 73 Other structured finance 88 8 (55 ) (14 ) 27 Structured finance 294 8 (236 ) 34 100 Total $ 1,198 $ 21 $ 313 $ (229 ) $ 1,303 ____________________ (1) Net of ceded paid losses, whether or not such amounts have been settled with reinsurers. Ceded paid losses are typically settled 45 days after the end of the reporting period. Such amounts are recorded in reinsurance recoverable on paid losses included in other assets. The Company paid $28 million and $24 million in LAE for the years ended December 31, 2018 and 2017 , respectively. (2) Includes expected LAE to be paid of $31 million as of December 31, 2018 and $23 million as of December 31, 2017 . The following table presents the present value of net expected loss to be paid and the net economic loss development for all contracts by accounting model. Net Expected Loss to be Paid (Recovered) and Net Economic Loss Development (Benefit) By Accounting Model Net Expected Loss to be Paid (Recovered) Net Economic Loss Development (Benefit) As of As of Year Ended Year Ended (in millions) Financial guaranty insurance $ 1,109 $ 1,226 $ (9 ) $ 353 FG VIEs (1) and other 76 91 (13 ) (6 ) Credit derivatives (2) (2 ) (14 ) 17 (34 ) Total $ 1,183 $ 1,303 $ (5 ) $ 313 ____________________ (1) See Note 9, Variable Interest Entities. (2) See Note 8, Contracts Accounted for as Credit Derivatives. Selected U.S. Public Finance Transactions The Company insured general obligation bonds of the Commonwealth of Puerto Rico and various obligations of its related authorities and public corporations aggregating $4.8 billion net par as of December 31, 2018 , all of which was BIG. For additional information regarding the Company's Puerto Rico exposure, see "Exposure to Puerto Rico" in Note 4, Outstanding Exposure. As of December 31, 2018 , the Company had insured $326 million net par outstanding of general obligation bonds issued by the City of Hartford, Connecticut, most of which was rated BIG at December 31, 2017. In the first quarter of 2018, the State of Connecticut entered into a contract assistance agreement with the City of Hartford under which the state pays the debt service costs of the City’s general obligation bonds, including those insured by the Company. As a result, the Company reduced the corresponding expected losses as of March 31, 2018 and upgraded this exposure to investment grade. The Company had approximately $18 million of net par exposure as of December 31, 2018 to bonds issued by Parkway East Public Improvement District (District), which is located in Madison County, Mississippi (the County). The bonds, which are rated BIG, are payable from special assessments on properties within the District, as well as amounts paid under a contribution agreement with the County in which the County covenants that it will provide funds in the event special assessments are not sufficient to make a debt service payment. The special assessments have not been sufficient to pay debt service in full. In earlier years, the County provided funding to cover the balance of the debt service requirement, but subsequently claimed the District’s failure to reimburse it within the two years stipulated in the contribution agreement means that the County is not required to provide funding until it is reimbursed. See “Recovery Litigation” at the end of this note for the settlement agreement reached between the County, the District and AGC with respect to the County's obligations. On February 25, 2015, a plan of adjustment resolving the bankruptcy filing of the City of Stockton, California under chapter 9 of the U.S. Bankruptcy Code became effective. As of December 31, 2018 , the Company’s net par subject to the plan consisted of $110 million of pension obligation bonds. As part of the plan of adjustment, the City will repay any claims paid on the pension obligation bonds from certain fixed payments and certain variable payments contingent on the City's revenue growth. The Company projects that its total net expected loss across its troubled U.S. public finance exposures as of December 31, 2018 , including those mentioned above, would be $832 million , compared with a net expected loss of $1,157 million as of December 31, 2017 . The total net expected loss for troubled U.S. public finance exposures is net of a credit for estimated future recoveries of claims already paid. At December 31, 2018 , that credit was $586 million , compared with $385 million at December 31, 2017 . The economic loss development in 2018 was $70 million , which was primarily attributable to Puerto Rico exposures, partially offset by a benefit related to the Company's exposure to the City of Hartford. Selected Non - U.S. Public Finance Transactions The Company insures and reinsures transactions with sub-sovereign exposure to various Spanish and Portuguese issuers where a Spanish and Portuguese sovereign default may cause the sub-sovereigns also to default. The Company's exposure net of reinsurance to these Spanish and Portuguese exposures is $432 million and $71 million , respectively. The Company rates all of these exposures BIG due to the financial condition of Spain and Portugal and their dependence on the sovereign. The Company also has exposure to infrastructure bonds dependent on payments from Hungarian governmental entities. The Company's exposure, net of reinsurance, to these Hungarian transactions is $177 million , all of which was rated BIG. The Company also insures an obligation backed by the availability and toll revenues of a major arterial road into a city in the U.K. with $198 million of net par outstanding as of December 31, 2018 . This transaction has been underperforming due to higher costs compared with expectations at underwriting, and is now rated BIG. However, traffic has been increasing, and in 2018, the Company changed its traffic assumptions for this road, resulting in a benefit. These transactions, together with other non-U.S. public finance insured obligations, had expected loss to be paid of $32 million as of December 31, 2018 , compared with $46 million as of December 31, 2017 . The economic benefit of approximately $14 million during 2018 was mainly attributable to the U.K. arterial road and changes in certain probability of default assumptions. U.S. RMBS Loss Projections The Company projects losses on its insured U.S. RMBS on a transaction-by-transaction basis by projecting the performance of the underlying pool of mortgages over time and then applying the structural features (i.e., payment priorities and tranching) of the RMBS and any expected R&amp;W recoveries/payables to the projected performance of the collateral over time. The resulting projected claim payments or reimbursements are then discounted using risk-free rates. The further behind a mortgage borrower falls in making payments, the more likely it is that he or she will default. The rate at which borrowers from a particular delinquency category (number of monthly payments behind) eventually default is referred to as the “liquidation rate.” The Company derives its liquidation rate assumptions from observed roll rates, which are the rates at which loans progress from one delinquency category to the next and eventually to default and liquidation. The Company applies liquidation rates to the mortgage loan collateral in each delinquency category and makes certain timing assumptions to project near-term mortgage collateral defaults from loans that are currently delinquent. Mortgage borrowers that are not more than one payment behind (generally considered performing borrowers) have demonstrated an ability and willingness to pay through the recession and mortgage crisis, and as a result are viewed as less likely to default than delinquent borrowers. Performing borrowers that eventually default will also need to progress through delinquency categories before any defaults occur. The Company projects how many of the currently performing loans will default and when they will default, by first converting the projected near term defaults of delinquent borrowers derived from liquidation rates into a vector of conditional default rates (CDR), then projecting how the CDR will develop over time. Loans that are defaulted pursuant to the CDR after the near-term liquidation of currently delinquent loans represent defaults of currently performing loans and projected re-performing loans. A CDR is the outstanding principal amount of defaulted loans liquidated in the current month divided by the remaining outstanding amount of the whole pool of loans (or “collateral pool balance”). The collateral pool balance decreases over time as a result of scheduled principal payments, partial and whole principal prepayments, and defaults. In order to derive collateral pool losses from the collateral pool defaults it has projected, the Company applies a loss severity. The loss severity is the amount of loss the transaction experiences on a defaulted loan after the application of net proceeds from the disposal of the underlying property. The Company projects loss severities by sector and vintage based on its experience to date. The Company continues to update its evaluation of these loss severities as new information becomes available. The Company had been enforcing claims for breaches of R&amp;W regarding the characteristics of the loans included in the collateral pools. The Company calculates R&amp;W recoveries and payables to include in its cash flow projections based on its agreements with R&amp;W providers. As of December 31, 2018 , the Company had a net R&amp;W receivable of $5 million from R&amp;W counterparties, compared with a net R&amp;W receivable of $117 million as of December 31, 2017 . The decrease was primarily due to cash received in 2018 from a favorable settlement of R&amp;W litigation reached in late December 2017. The Company projects the overall future cash flow from a collateral pool by adjusting the payment stream from the principal and interest contractually due on the underlying mortgages for the collateral losses it projects as described above; assumed voluntary prepayments; and servicer advances. The Company then applies an individual model of the structure of the transaction to the projected future cash flow from that transaction’s collateral pool to project the Company’s future claims and claim reimbursements for that individual transaction. Finally, the projected claims and reimbursements are discounted using risk-free rates. The Company runs several sets of assumptions regarding mortgage collateral performance, or scenarios, and probability weights them. The Company's RMBS loss projection methodology assumes that the housing and mortgage markets will continue improving. Each period the Company makes a judgment as to whether to change the assumptions it uses to make RMBS loss projections based on its observation during the period of the performance of its insured transactions (including early stage delinquencies, late stage delinquencies and loss severity) as well as the residential property market and economy in general, and, to the extent it observes changes, it makes a judgment as to whether those changes are normal fluctuations or part of a trend. The assumptions that the Company uses to project RMBS losses are shown in the sections below. The following table presents the U.S. RMBS net economic loss development (benefit). Net Economic Loss Development (Benefit) U.S. RMBS Year Ended December 31, 2018 2017 (in millions) First lien U.S. RMBS $ 16 $ 1 Second lien U.S. RMBS (85 ) (182 ) U.S. First Lien RMBS Loss Projections: Alt-A First Lien, Option ARM, Subprime and Prime The majority of projected losses in first lien RMBS transactions are expected to come from non-performing mortgage loans (those that are or in the past twelve months have been two or more payments behind, have been modified, are in foreclosure, or have been foreclosed upon). Changes in the amount of non-performing loans from the amount projected in the previous period are one of the primary drivers of loss development in this portfolio. In order to determine the number of defaults resulting from these delinquent and foreclosed loans, the Company applies a liquidation rate assumption to loans in each of various non-performing categories. The Company arrived at its liquidation rates based on data purchased from a third party provider and assumptions about how delays in the foreclosure process and loan modifications may ultimately affect the rate at which loans are liquidated. Each quarter the Company reviews the most recent twelve months of this data and (if necessary) adjusts its liquidation rates based on its observations. The following table shows liquidation assumptions for various non-performing categories. First Lien Liquidation Rates As of December 31, 2018 2017 2016 Delinquent/Modified in the Previous 12 Months Alt-A and Prime 20% 20% 25% Option ARM 20 20 25 Subprime 20 20 25 30 – 59 Days Delinquent Alt-A and Prime 30 30 35 Option ARM 35 35 35 Subprime 40 40 40 60 – 89 Days Delinquent Alt-A and Prime 40 40 45 Option ARM 45 50 50 Subprime 45 50 50 90+ Days Delinquent Alt-A and Prime 50 55 55 Option ARM 55 60 55 Subprime 50 55 55 Bankruptcy Alt-A and Prime 45 45 45 Option ARM 50 50 50 Subprime 40 40 40 Foreclosure Alt-A and Prime 60 65 65 Option ARM 65 70 65 Subprime 60 65 65 Real Estate Owned All 100 100 100 While the Company uses liquidation rates as described above to project defaults of non-performing loans (including current loans modified or delinquent within the last 12 months), it projects defaults on presently current loans by applying a CDR trend. The start of that CDR trend is based on the defaults the Company projects will emerge from currently nonperforming, recently nonperforming and modified loans. The total amount of expected defaults from the non-performing loans is translated into a constant CDR ( i.e ., the CDR plateau), which, if applied for each of the next 36 months, would be sufficient to produce approximately the amount of defaults that were calculated to emerge from the various delinquency categories. The CDR thus calculated individually on the delinquent collateral pool for each RMBS is then used as the starting point for the CDR curve used to project defaults of the presently performing loans. In the most heavily weighted scenario (the base case), after the initial 36 -month CDR plateau period, each transaction’s CDR is projected to improve over 12 months to an intermediate CDR (calculated as 20% of its CDR plateau); that intermediate CDR is held constant for 36 months and then trails off in steps to a final CDR of 5% of the CDR plateau. In the base case, the Company assumes the final CDR will be reached 4.5 years after the initial 36 -month CDR plateau period. Under the Company’s methodology, defaults projected to occur in the first 36 months represent defaults that can be attributed to loans that were modified or delinquent in the last 12 months or that are currently delinquent or in foreclosure, while the defaults projected to occur using the projected CDR trend after the first 36 month period represent defaults attributable to borrowers that are currently performing or are projected to reperform. Another important driver of loss projections is loss severity, which is the amount of loss the transaction incurs on a loan after the application of net proceeds from the disposal of the underlying property. Loss severities experienced in first lien transactions had reached historically high levels, and the Company is assuming in the base case that the still elevated levels generally will continue for another 18 months. The Company determines its initial loss severity based on actual recent experience. Each quarter the Company reviews available data and (if necessary) adjusts its severities based on its observations. The Company then assumes that loss severities begin returning to levels consistent with underwriting assumptions beginning after the initial 18 month period, declining to 40% in the base case over 2.5 years . The following table shows the range as well as the average, weighted by outstanding net insured par, for key assumptions used in the calculation of expected loss to be paid for individual transactions for vintage 2004 - 2008 first lien U.S. RMBS. Key Assumptions in Base Case Expected Loss Estimates First Lien RMBS As of As of As of Range Weighted Average Range Weighted Average Range Weighted Average Alt-A First Lien Plateau CDR 1.2 % – 11.4% 4.6% 1.3 % – 9.8% 5.2% 1.0 % – 13.5% 5.7% Final CDR 0.1 % – 0.6% 0.2% 0.1 % – 0.5% 0.3% 0.0 % – 0.7% 0.3% Initial loss severity: 2005 and prior 60% 60% 60% 2006 70% 80% 80% 2007+ 70% 70% 70% Option ARM Plateau CDR 1.8 % – 8.3% 5.6% 2.5 % – 7.0% 5.9% 3.2 % – 7.0% 5.6% Final CDR 0.1 % – 0.4% 0.3% 0.1 % – 0.3% 0.3% 0.2 % – 0.3% 0.3% Initial loss severity: 2005 and prior 60% 60% 60% 2006 60% 70% 70% 2007+ 70% 75% 75% Subprime Plateau CDR 1.8 % – 23.2% 6.2% 3.5 % – 13.1% 7.8% 2.8 % – 14.1% 8.1% Final CDR 0.1 % – 1.2% 0.3% 0.2 % – 0.7% 0.4% 0.1 % – 0.7% 0.4% Initial loss severity: 2005 and prior 80% 80% 80% 2006 75% 90% 90% 2007+ 95% 95% 90% The rate at which the principal amount of loans is voluntarily prepaid may impact both the amount of losses projected (since that amount is a function of the CDR, the loss severity and the loan balance over time) as well as the amount of excess spread (the amount by which the interest paid by the borrowers on the underlying loan exceeds the amount of interest owed on the insured obligations). The assumption for the voluntary conditional prepayment rate (CPR) follows a similar pattern to that of the CDR. The current level of voluntary prepayments is assumed to continue for the plateau period before gradually increasing over 12 months to the final CPR, which is assumed to be 15% in the base case. For transactions where the initial CPR is higher than the final CPR, the initial CPR is held constant and the final CPR is not used. These CPR assumptions are the same as those the Company used for December 31, 2017 . In estimating expected losses, the Company modeled and probability weighted sensitivities for first lien transactions by varying its assumptions of how fast a recovery is expected to occur. One of the variables used to model sensitivities was how quickly the CDR returned to its modeled equilibrium, which was defined as 5% of the initial CDR. The Company also stressed CPR and the speed of recovery of loss severity rates. The Company probability weighted a total of five scenarios as of December 31, 2018 and December 31, 2017 . Total expected loss to be paid on all first lien U.S. RMBS was $243 million and $123 million as of December 31, 2018 and December 31, 2017 , respectively. The reinsurance of the SGI portfolio added $113 million of net expected loss to first lien U.S. RMBS on June 1, 2018. The Company used a similar approach to establish its pessimistic and optimistic scenarios as of December 31, 2018 as it used as of December 31, 2017 , increasing and decreasing the periods of stress from those used in the base case. In the Company's most stressful scenario where loss severities were assumed to rise and then recover over nine years and the initial ramp-down of the CDR was assumed to occur over 15 months, expected loss to be paid would increase from current projections by approximately $54 million for all first lien U.S. RMBS transactions. In the Company's least stressful scenario where the CDR plateau was six months shorter ( 30 months, effectively assuming that liquidation rates would improve) and the CDR recovery was more pronounced (including an initial ramp-down of the CDR over nine months), expected loss to be paid would decrease from current projections by approximately $33 million for all first lien U.S. RMBS transactions. U.S. Second Lien RMBS Loss Projections Second lien RMBS transactions include both home equity lines of credit (HELOC) and closed end second lien mortgages. The Company believes the primary variable affecting its expected losses in second lien RMBS transactions is the amount and timing of future losses in the collateral pool supporting the transactions. Expected losses are also a function of the structure of the transaction, the voluntary prepayment rate (typically also referred to as CPR of the collateral), the interest rate environment, and assumptions about loss severity. In second lien transactions the projection of near-term defaults from currently delinquent loans is relatively straightforward because loans in second lien transactions are generally “charged off” (treated as defaulted) by the securitization’s servicer once the loan is 180 days past due. The Company estimates the amount of loans that will default over the next six months by calculating current representative liquidation rates. Similar to first liens, the Company then calculates a CDR for six months, which is the period over which the currently delinquent collateral is expected to be liquidated. That CDR is then used as the basis for the plateau CDR period that follows the embedded plateau losses. For the base case scenario, the CDR (the plateau CDR) was held constant for six months. Once the plateau period has ended, the CDR is assumed to gradually trend down in uniform increments to its final long-term steady state CDR. (The long-term steady state CDR is calculated as the constant CDR that would have yielded the amount of losses originally expected at underwriting.) In the base case scenario, the time over which the CDR trends down to its final CDR is 28 months. Therefore, the total stress period for second lien transactions is 34 months, representing six months of delinquent loan liquidations, followed by 28 months of decrease to the steady state CDR, the same as of December 31, 2017 . HELOC loans generally permit the borrower to pay only interest for an initial period (often ten years) and, after that period, require the borrower to make both the monthly interest payment and a monthly principal payment. This causes the borrower's total monthly payment to increase, sometimes substantially, at the end of the initial interest-only period. In the prior periods, as the HELOC loans underlying the Company's insured HELOC transactions reached their principal amortization </t>
  </si>
  <si>
    <t>Contracts Accounted for as Insurance</t>
  </si>
  <si>
    <t>Insurance [Abstract]</t>
  </si>
  <si>
    <t>Contracts Accounted for as Insurance Premiums The portfolio of outstanding exposures discussed in Note 4, Outstanding Exposure, includes contracts that meet the definition of insurance contracts, contracts that meet the definition of a derivative, and contracts that are accounted for as consolidated FG VIEs. Amounts presented in this note relate only to insurance contracts. See Note 8, Contracts Accounted for as Credit Derivatives for amounts that relate to CDS and Note 9, Variable Interest Entities for amounts that relate to FG VIEs. Accounting Policies Accounting for financial guaranty contracts that meet the scope exception under derivative accounting guidance are subject to industry specific guidance for financial guaranty insurance. The accounting for contracts that fall under the financial guaranty insurance definition are consistent whether contracts are written on a direct basis, assumed from another financial guarantor under a reinsurance treaty, ceded to another insurer under a reinsurance treaty, or acquired in a business combination. Premiums receivable represent the present value of contractual or expected future premium collections discounted using risk free rates. Unearned premium reserve represents deferred premium revenue, less claim payments made and recoveries received that have not yet been recognized in the statement of operations (contra-paid). The following discussion relates to the deferred premium revenue component of the unearned premium reserve, while the contra-paid is discussed below under "Financial Guaranty Insurance Losses." The amount of deferred premium revenue at contract inception is determined as follows: • For premiums received upfront on financial guaranty insurance contracts that were originally underwritten by the Company, deferred premium revenue is equal to the amount of cash received. Upfront premiums typically relate to public finance transactions. • For premiums received in installments on financial guaranty insurance contracts that were originally underwritten by the Company, deferred premium revenue is the present value (discounted at risk free rates) of either (1) contractual premiums due or (2) in cases where the underlying collateral is composed of homogeneous pools of assets, the expected premiums to be collected over the life of the contract. To be considered a homogeneous pool of assets, prepayments must be contractually allowable, the amount of prepayments must be probable, and the timing and amount of prepayments must be reasonably estimable. Installment premiums typically relate to structured finance transactions, where the insurance premium rate is determined at the inception of the contract but the insured par is subject to prepayment throughout the life of the transaction. • For financial guaranty insurance contracts acquired in a business combination, deferred premium revenue is equal to the fair value of the Company's stand-ready obligation portion of the insurance contract at the date of acquisition based on what a hypothetical similarly rated financial guaranty insurer would have charged for the contract at that date and not the actual cash flows under the insurance contract. The amount of deferred premium revenue may differ significantly from cash collections primarily due to fair value adjustments recorded in connection with a business combination. When the Company adjusts prepayment assumptions or expected premium collections, an adjustment is recorded to the deferred premium revenue, with a corresponding adjustment to the premium receivable. Premiums receivable are discounted at the risk-free rate at inception and such discount rate is updated only when changes to prepayment assumptions are made that change the expected date of final maturity. The Company recognizes deferred premium revenue as earned premium over the contractual period or expected period of the contract in proportion to the amount of insurance protection provided. As premium revenue is recognized, a corresponding decrease to the deferred premium revenue is recorded. The amount of insurance protection provided is a function of the insured principal amount outstanding. Accordingly, the proportionate share of premium revenue recognized in a given reporting period is a constant rate calculated based on the relationship between the insured principal amounts outstanding in the reporting period compared with the sum of each of the insured principal amounts outstanding for all periods. When an insured financial obligation is retired before its maturity, the financial guaranty insurance contract is extinguished. Any nonrefundable deferred premium revenue related to that contract is accelerated and recognized as premium revenue. When a premium receivable balance is deemed uncollectible, it is written off to bad debt expense. For assumed reinsurance contracts, net earned premiums reported in the consolidated statements of operations are calculated based upon data received from ceding companies; however, some ceding companies report premium data between 30 and 90 days after the end of the reporting period. The Company estimates net earned premiums for the lag period. Differences between such estimates and actual amounts are recorded in the period in which the actual amounts are determined. When installment premiums are related to assumed reinsurance contracts, the Company assesses the credit quality and liquidity of the ceding companies and the impact of any potential regulatory constraints to determine the collectability of such amounts. Ceded unearned premium reserve is recorded as an asset. Direct, assumed and ceded earned premiums are presented together as net earned premiums in the statement of operations. See Note 13, Reinsurance, for a breakout of direct, assumed and ceded premiums. The components of net earned premiums are shown in the table below: Net Earned Premiums Year Ended December 31, 2018 2017 2016 (in millions) Financial guaranty: Scheduled net earned premiums $ 367 $ 385 $ 381 Accelerations from refundings and terminations 159 286 469 Accretion of discount on net premiums receivable 18 17 14 Financial guaranty insurance net earned premiums 544 688 864 Non-financial guaranty net earned premiums 4 2 — Net earned premiums (1) $ 548 $ 690 $ 864 ___________________ (1) Excludes $12 million , $15 million and $16 million for the years ended December 31, 2018 , 2017 and 2016 , respectively, related to consolidated FG VIEs. Gross Premium Receivable, Net of Commissions on Assumed Business Roll Forward Year Ended December 31, 2018 2017 2016 (in millions) Beginning of year $ 915 $ 576 $ 693 Less: Non-financial guaranty insurance premium receivable 1 — — FG insurance premiums receivable 914 576 693 Premiums receivable from acquisitions (see Note 2) — 270 18 Gross written premiums on new business, net of commissions (1) 610 301 193 Gross premiums received, net of commissions (2) (577 ) (301 ) (258 ) Adjustments: Changes in the expected term (8 ) (8 ) (38 ) Accretion of discount, net of commissions on assumed business 9 12 9 Foreign exchange translation and remeasurement (3) (35 ) 64 (41 ) Cancellation of assumed reinsurance (10 ) — — FG insurance premium receivable (4) 903 914 576 Non-financial guaranty insurance premium receivable 1 1 — December 31, $ 904 $ 915 $ 576 ____________________ (1) For transactions where one of the Company's financial guaranty contracts is replaced by another of the Company's insurance subsidiary's contracts, gross written premiums in this table represents only the incremental amount in excess of the original gross written premiums. The year ended December 31, 2018 includes $330 million of gross written premiums assumed from SGI on June 1, 2018. See Note 2, Assumption of Insured Portfolio and Business Combinations. (2) The year ended December 31, 2018 includes $275 million of cash received from SGI on June 1, 2018. (3) Includes foreign exchange gain (loss) on remeasurement recorded in the consolidated statements of operations of $(33) million in 2018, $61 million in 2017, $(36) million in 2016. The remaining foreign exchange translation was recorded in OCI prior to the date of the Combination. (4) Excludes $9 million , $10 million and $11 million as of December 31, 2018 , 2017 and 2016 , respectively, related to consolidated FG VIEs. Approximately 72% of installment premiums at both December 31, 2018 and December 31, 2017 , respectively, are denominated in currencies other than the U.S. dollar, primarily the euro and pound sterling. The timing and cumulative amount of actual collections may differ from expected collections in the table below due to factors such as foreign exchange rate fluctuations, counterparty collectability issues, accelerations, commutations, changes in expected lives and new business. Expected Collections of Financial Guaranty Insurance Gross Premiums Receivable, Net of Commissions on Assumed Business (Undiscounted) As of December 31, 2018 (in millions) 2019 (January 1 – March 31) $ 33 2019 (April 1 – June 30) 32 2019 (July 1 – September 30) 21 2019 (October 1 – December 31) 18 2020 98 2021 79 2022 79 2023 66 2024-2028 278 2029-2033 182 2034-2038 98 After 2038 100 Total (1) $ 1,084 ____________________ (1) Excludes expected cash collections on consolidated FG VIEs of $11 million . The timing and cumulative amount of actual net earned premiums may differ from expected net earned premiums in the table below due to factors such as accelerations, commutations, changes in expected lives and new business. Scheduled Financial Guaranty Insurance Net Earned Premiums As of December 31, 2018 (in millions) 2019 (January 1 – March 31) $ 87 2019 (April 1 – June 30) 84 2019 (July 1 – September 30) 82 2019 (October 1 – December 31) 79 Subtotal 2019 332 2020 302 2021 275 2022 250 2023 229 2024-2028 898 2029-2033 603 2034-2038 339 After 2038 284 Net deferred premium revenue (1) 3,512 Future accretion 181 Total future net earned premiums $ 3,693 ____________________ (1) Excludes net earned premiums on consolidated FG VIEs of $65 million and non-financial guaranty business net earned premium of $12 million . Selected Information for Financial Guaranty Insurance Policies Paid in Installments As of As of (dollars in millions) Premiums receivable, net of commission payable $ 903 $ 914 Gross deferred premium revenue 1,313 1,205 Weighted-average risk-free rate used to discount premiums 2.3 % 2.3 % Weighted-average period of premiums receivable (in years) 9.1 9.2 Financial Guaranty Insurance Acquisition Costs Accounting Policy Policy acquisition costs that are directly related and essential to successful insurance contract acquisition, as well as ceding commission income and expense on ceded and assumed reinsurance contracts, are deferred and reported net. Capitalized policy acquisition costs include the cost of underwriting personnel attributable to successful underwriting efforts. Management uses its judgment in determining the type and amount of costs to be deferred. The Company conducts an annual study to determine deferral rates. Ceding commission expense on assumed reinsurance contracts and ceding commission income on ceded reinsurance contracts that are associated with premiums received in installments are calculated at their contractually defined commission rates, discounted consistent with premiums receivable for all future periods, and included in deferred acquisition costs (DAC), with a corresponding offset to net premiums receivable or reinsurance balances payable. DAC is amortized in proportion to net earned premiums. Amortization of deferred policy acquisition costs includes the accretion of discount on ceding commission receivable and payable. When an insured obligation is retired early, the remaining related DAC is recognized at that time. Costs incurred for soliciting potential customers, market research, training, administration, unsuccessful acquisition efforts, and product development as well as all overhead type costs are charged to expense as incurred. Expected losses and LAE, investment income, and the remaining costs of servicing the insured or reinsured business, are considered in determining the recoverability of DAC. Rollforward of Deferred Acquisition Costs Year Ended December 31, 2018 2017 2016 (in millions) Beginning of year $ 101 $ 106 $ 114 DAC adjustments from acquisitions (see Note 2) — (2 ) — Costs deferred during the period 19 16 11 Costs amortized during the period (15 ) (19 ) (19 ) December 31, $ 105 $ 101 $ 106 Financial Guaranty Insurance Losses Accounting Policies Loss and LAE Reserve Loss and LAE reserve reported on the balance sheet relates only to direct and assumed reinsurance contracts that are accounted for as insurance, substantially all of which are financial guaranty insurance contracts. The corresponding reserve ceded to reinsurers is reported as reinsurance recoverable on unpaid losses and reported in other assets. As discussed in Note 7, Fair Value Measurement, contracts that meet the definition of a derivative, as well as consolidated FG VIEs’ assets and liabilities, are recorded separately at fair value. Any expected losses related to consolidated FG VIEs are eliminated upon consolidation. Under financial guaranty insurance accounting, the sum of unearned premium reserve and loss and LAE reserve represents the Company's stand‑ready obligation. Unearned premium reserve is deferred premium revenue, less claim payments and recoveries received that have not yet been recognized in the statement of operations (contra-paid). At contract inception, the entire stand-ready obligation is represented by unearned premium reserve. A loss and LAE reserve for an insurance contract is recorded only to the extent, and for the amount, that expected loss to be paid plus contra-paid (“total losses”) exceed the deferred premium revenue, on a contract by contract basis. As a result, the Company has expected loss to be paid that has not yet been expensed. Such amounts will be recognized in future periods as deferred premium revenue amortizes into income. When a claim or LAE payment is made on a contract, it first reduces any recorded loss and LAE reserve. To the extent there is no loss and LAE reserve on a contract, then such claim payment is recorded as “contra-paid,” which reduces the unearned premium reserve. The contra-paid is recognized in the line item “loss and LAE” in the consolidated statement of operations when and for the amount that total losses exceed the remaining deferred premium revenue on the insurance contract. Loss and LAE in the consolidated statement of operations is presented net of cessions to reinsurers. Salvage and Subrogation Recoverable When the Company becomes entitled to the cash flow from the underlying collateral of an insured exposure under salvage and subrogation rights as a result of a claim payment or estimated future claim payment, it reduces the expected loss to be paid on the contract. Such reduction in expected loss to be paid can result in one of the following: • a reduction in the corresponding loss and LAE reserve with a benefit to the income statement, • no entry recorded, if “total loss” is not in excess of deferred premium revenue, or • the recording of a salvage asset with a benefit to the income statement if the transaction is in a net recovery position at the reporting date. The ceded component of salvage and subrogation recoverable is recorded in the line item other liabilities. Expected Loss to be Expensed Expected loss to be expensed represents past or expected future net claim payments that have not yet been expensed. Such amounts will be expensed in future periods as deferred premium revenue amortizes into income on financial guaranty insurance policies. Expected loss to be expensed is the Company's projection of incurred losses that will be recognized in future periods, excluding accretion of discount. Insurance Contracts' Loss Information The following table provides information on net reserve (salvage), which includes loss and LAE reserves and salvage and subrogation recoverable, both net of reinsurance. To discount loss reserves, the Company used risk-free rates for U.S. dollar denominated financial guaranty insurance obligations that ranged from 0.0% to 3.06% with a weighted average of 2.74% as of December 31, 2018 and from 0.0% to 2.78% with a weighted average of 2.39% as of December 31, 2017 . Net Reserve (Salvage) As of As of (in millions) Public finance: U.S. public finance $ 612 $ 901 Non-U.S. public finance 14 21 Public finance 626 922 Structured finance: U.S. RMBS (1) 21 (114 ) Other structured finance 30 40 Structured finance 51 (74 ) Subtotal 677 848 Other payable (recoverable) (3 ) (4 ) Total $ 674 $ 844 ____________________ (1) Excludes net reserves of $47 million and $55 million as of December 31, 2018 and December 31, 2017 , respectively, related to consolidated FG VIEs. Components of Net Reserves (Salvage) As of As of (in millions) Loss and LAE reserve $ 1,177 $ 1,444 Reinsurance recoverable on unpaid losses (1) (34 ) (44 ) Loss and LAE reserve, net 1,143 1,400 Salvage and subrogation recoverable (490 ) (572 ) Salvage and subrogation payable (2) 24 20 Other payable (recoverable) (1) (3 ) (4 ) Salvage and subrogation recoverable, net and other recoverable (469 ) (556 ) Net reserves (salvage) $ 674 $ 844 ____________________ (1) Recorded as a component of other assets in consolidated balance sheets. (2) Represents ceded reinsurance amounts recorded as a component of other liabilities in consolidated balance sheets. The table below provides a reconciliation of net expected loss to be paid to net expected loss to be expensed. Expected loss to be paid differs from expected loss to be expensed due to: (i) the contra-paid which represent the claim payments made and recoveries received that have not yet been recognized in the statement of operations, (ii) salvage and subrogation recoverable for transactions that are in a net recovery position where the Company has not yet received recoveries on claims previously paid (and therefore recognized in income but not yet received), and (iii) loss reserves that have already been established (and therefore expensed but not yet paid). Reconciliation of Net Expected Loss to be Paid and Net Expected Loss to be Expensed Financial Guaranty Insurance Contracts As of (in millions) Net expected loss to be paid - financial guaranty insurance (1) $ 1,109 Contra-paid, net 71 Salvage and subrogation recoverable, net, and other recoverable 469 Loss and LAE reserve - financial guaranty insurance contracts, net of reinsurance (1,142 ) Net expected loss to be expensed (present value) (2) $ 507 ____________________ (1) See "Net Expected Loss to be Paid (Recovered) by Accounting Model" table in Note 5, Expected Loss to be Paid. (2) Excludes $42 million as of December 31, 2018 related to consolidated FG VIEs. The following table provides a schedule of the expected timing of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in millions) 2019 (January 1 – March 31) $ 8 2019 (April 1 – June 30) 10 2019 (July 1 – September 30) 9 2019 (October 1 – December 31) 9 Subtotal 2019 36 2020 37 2021 39 2022 40 2023 38 2024-2028 156 2029-2033 104 2034-2038 47 After 2038 10 Net expected loss to be expensed 507 Future accretion 88 Total expected future loss and LAE $ 595 The following table presents the loss and LAE recorded in the consolidated statements of operations by sector for insurance contracts. Amounts presented are net of reinsurance. Loss and LAE Reported on the Consolidated Statements of Operations Loss (Benefit) Year Ended December 31, 2018 2017 2016 (in millions) Public finance: U.S. public finance $ 90 $ 553 $ 307 Non-U.S. public finance (7 ) (4 ) (3 ) Public finance 83 549 304 Structured finance: U.S. RMBS (1) (15 ) (113 ) 30 Other structured finance (4 ) (48 ) (39 ) Structured finance (19 ) (161 ) (9 ) Loss and LAE $ 64 $ 388 $ 295 ____________________ (1) Excludes a benefit of $3 million , a loss of $7 million and a loss of $7 million for the years ended December 31, 2018 , 2017 and 2016 , respectively, related to consolidated FG VIEs. The following tables provide information on financial guaranty insurance contracts categorized as BIG. Financial Guaranty Insurance BIG Transaction Loss Summary As of December 31, 2018 BIG Categories BIG 1 BIG 2 BIG 3 Total BIG, Net Effect of Consolidating FG VIEs Total Gross Ceded Gross Ceded Gross Ceded (dollars in millions) Number of risks (1) 128 (8 ) 39 (1 ) 145 (7 ) 312 — 312 Remaining weighted-average contract period (in years) 7.9 6.5 13.2 2.1 10.1 9.1 9.8 — 9.8 Outstanding exposure: Principal $ 3,052 $ (71 ) $ 938 $ (6 ) $ 6,249 $ (159 ) $ 10,003 $ — $ 10,003 Interest 1,319 (29 ) 592 (1 ) 3,140 (72 ) 4,949 — 4,949 Total (2) $ 4,371 $ (100 ) $ 1,530 $ (7 ) $ 9,389 $ (231 ) $ 14,952 $ — $ 14,952 Expected cash outflows (inflows) $ 98 $ (5 ) $ 264 $ (1 ) $ 4,029 $ (80 ) $ 4,305 $ (290 ) $ 4,015 Potential recoveries (3) (465 ) 23 (81 ) — (2,542 ) 55 $ (3,010 ) 192 (2,818 ) Subtotal (367 ) 18 183 (1 ) 1,487 (25 ) 1,295 (98 ) 1,197 Discount 83 (5 ) (53 ) — (134 ) (2 ) (111 ) 23 (88 ) Present value of expected cash flows $ (284 ) $ 13 $ 130 $ (1 ) $ 1,353 $ (27 ) $ 1,184 $ (75 ) $ 1,109 Deferred premium revenue $ 125 $ (4 ) $ 151 $ — $ 518 $ (2 ) $ 788 $ (64 ) $ 724 Reserves (salvage) $ (311 ) $ 15 $ 48 $ (1 ) $ 993 $ (24 ) $ 720 $ (47 ) $ 673 Financial Guaranty Insurance BIG Transaction Loss Summary As of December 31, 2017 BIG Categories BIG 1 BIG 2 BIG 3 Total BIG, Net Effect of Consolidating FG VIEs Total Gross Ceded Gross Ceded Gross Ceded (dollars in millions) Number of risks (1) 139 (22 ) 46 (3 ) 150 (41 ) 335 — 335 Remaining weighted-average contract period (in years) 8.9 7.3 14.0 2.9 9.6 9.3 9.9 — 9.9 Outstanding exposure: Principal $ 4,397 $ (96 ) $ 1,352 $ (8 ) $ 6,445 $ (190 ) $ 11,900 $ — $ 11,900 Interest 2,110 (42 ) 1,002 (1 ) 3,098 (86 ) 6,081 — 6,081 Total (2) $ 6,507 $ (138 ) $ 2,354 $ (9 ) $ 9,543 $ (276 ) $ 17,981 $ — $ 17,981 Expected cash outflows (inflows) $ 186 $ (5 ) $ 492 $ (1 ) $ 3,785 $ (104 ) $ 4,353 $ (307 ) $ 4,046 Potential recoveries (3) (595 ) 20 (145 ) — (2,273 ) 67 (2,926 ) 194 (2,732 ) Subtotal (409 ) 15 347 (1 ) 1,512 (37 ) 1,427 (113 ) 1,314 Discount 66 (4 ) (93 ) — (78 ) (2 ) (111 ) 23 (88 ) Present value of expected cash flows $ (343 ) $ 11 $ 254 $ (1 ) $ 1,434 $ (39 ) $ 1,316 $ (90 ) $ 1,226 Deferred premium revenue $ 112 $ (5 ) $ 129 $ — $ 540 $ (6 ) $ 770 $ (74 ) $ 696 Reserves (salvage) $ (380 ) $ 11 $ 202 $ (1 ) $ 1,100 $ (34 ) $ 898 $ (55 ) $ 843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BIG amounts related to FG VIEs. (3) Represents expected inflows for future payments by obligors pursuant to restructuring agreements, settlement or litigation judgments, excess spread on any underlying collateral and other estimated recoveries. Ratings Impact on Financial Guaranty Business A downgrade of one of AGL’s insurance subsidiaries may result in increased claims under financial guaranties issued by the Company if counterparties exercise contractual rights triggered by the downgrade against insured obligors, and the insured obligors are unable to pay. For example, AGM has issued financial guaranty insurance policies in respect of the obligations of municipal obligors under interest rate swaps. AGM insures periodic payments owed by the municipal obligors to the bank counterparties. In certain cases, AGM also insures termination payments that may be owed by the municipal obligors to the bank counterparties. If (i) AGM has been downgraded below the rating trigger set forth in a swap under which it has insured the termination payment, which rating trigger varies on a transaction by transaction basis; (ii) the municipal obligor has the right to cure by, but has failed in, posting collateral, replacing AGM or otherwise curing the downgrade of AGM; (iii) the transaction documents include as a condition that an event of default or termination event with respect to the municipal obligor has occurred, such as the rating of the municipal obligor being downgraded past a specified level, and such condition has been met; (iv) the bank counterparty has elected to terminate the swap; (v) a termination payment is payable by the municipal obligor; and (vi) the municipal obligor has failed to make the termination payment payable by it, then AGM would be required to pay the termination payment due by the municipal obligor, in an amount not to exceed the policy limit set forth in the financial guaranty insurance policy. Taking into consideration whether the rating of the municipal obligor is below any applicable specified trigger, if the financial strength ratings of AGM were downgraded below "A" by S&amp;P or below "A2" by Moody's, and the conditions giving rise to the obligation of AGM to make a payment under the swap policies were all satisfied, then AGM could pay claims in an amount not exceeding approximately $212 million in respect of such termination payments. As another example, with respect to variable rate demand obligations (VRDOs) for which a bank has agreed to provide a liquidity facility, a downgrade of AGM or AGC may provide the bank with the right to give notice to bondholders that the bank will terminate the liquidity facility, causing the bondholders to tender their bonds to the bank. Bonds held by the bank accrue interest at a “bank bond rate” that is higher than the rate otherwise borne by the bond (typically the prime rate plus 2.00% — 3.00% , and capped at the lesser of 25% and the maximum legal limit). In the event the bank holds such bonds for longer than a specified period of time, usually 90 - 180 days , the bank has the right to demand accelerated repayment of bond principal, usually through payment of equal installments over a period of not less than five years . In the event that a municipal obligor is unable to pay interest accruing at the bank bond rate or to pay principal during the shortened amortization period, a claim could be submitted to AGM or AGC under its financial guaranty policy. As of December 31, 2018 , AGM and AGC had insured approximately $4.5 billion net par of VRDOs, of which approximately $53 million of net par constituted VRDOs issued by municipal obligors rated BBB- or lower pursuant to the Company’s internal rating. The specific terms relating to the rating levels that trigger the bank’s termination right, and whether it is triggered by a downgrade by one rating agency or a downgrade by all rating agencies then rating the insurer, vary depending on the transaction. In addition, AGM may be required to pay claims in respect of AGMH’s former financial products business if Dexia SA and its affiliates, from which the Company had purchased AGMH and its subsidiaries, do not comply with their obligations following a downgrade of the financial strength rating of AGM. A downgrade of the financial strength rating of AGM could trigger a payment obligation of AGM in respect to AGMH's former guaranteed investment contracts (GIC) business. Most GICs insured by AGM allow for the termination of the GIC contract and a withdrawal of GIC funds at the option of the GIC holder in the event of a downgrade of AGM below a specified threshold, generally below A- by S&amp;P or A3 by Moody's. AGMH's former subsidiary FSA Asset Management LLC is expected to have sufficient eligible and liquid assets to satisfy any expected withdrawal and collateral posting obligations resulting from future rating actions affecting AGM.</t>
  </si>
  <si>
    <t>Fair Value Measurement</t>
  </si>
  <si>
    <t>Fair Value Disclosures [Abstract]</t>
  </si>
  <si>
    <t xml:space="preserve">Fair Value Measurement 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2018 , no changes were made to the Company’s valuation models that had or are expected to have, a material impact on the Company’s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s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During the periods presented, there were no transfers into or from Level 3 except for one transfer from Level 2 into Level 3 during 2017 because starting in the second quarter of 2017 the price of the security includes a significant unobservable assumption. Measured and Carried at Fair Value Fixed-Maturity Securities and Short-Term Investments The fair value of bonds in the investment portfolio is generally based on prices received from third party pricing services or alternative pricing sources with reasonable levels of price transparency. The pricing services prepare estimates of fair value measurements using their pricing models, which take into account: benchmark yields, reported trades, broker/dealer quotes, issuer spreads, two-sided markets, benchmark securities, bids, offers, reference data, industry and economic events and sector groupings. Additional valuation factors that can be taken into account are nominal spreads and liquidity adjustments. The pricing services evaluate each asset class based on relevant market and credit information, perceived market movements, and sector news. Benchmark yields have in many cases taken priority over reported trades for securities that trade less frequently or those that are distressed trades, and therefore may not be indicative of the market. The extent of the use of each input is dependent on the asset class and the market conditions. The valuation of fixed-maturity investments is more subjective when markets are less liquid due to the lack of market based inputs. Short-term investments that are traded in active markets are classified within Level 1 in the fair value hierarchy and their value is based on quoted market prices. Securities such as discount notes are classified within Level 2 because these securities are typically not actively traded due to their approaching maturity and, as such, their cost approximates fair value. As of December 31, 2018 , the Company used models to price 123 securities, primarily securities that were purchased or obtained for loss mitigation or other risk management purposes, with a fair value of $1,411 million . Most Level 3 securities were priced with the assistance of an independent third-party. The pricing is based on a discounted cash flow approach using the third-party’s proprietary pricing models. The models use inputs such as projected prepayment speeds; severity assumptions; recovery lag assumptions; estimated default rates (determined on the basis of an analysis of collateral attributes, historical collateral performance, borrower profiles and other features relevant to the evaluation of collateral credit quality); home price appreciation/depreciation rates based on macroeconomic forecasts and recent trading activity. The yield used to discount the projected cash flows is determined by reviewing various attributes of the security including collateral type, weighted average life, sensitivity to losses, vintage, and convexity, in conjunction with market data on comparable securities. Significant changes to any of these inputs could have materially changed the expected timing of cash flows within these securities which is a significant factor in determining the fair value of the securities. Other Invested Assets As of December 31, 2018 and December 31, 2017 , other invested assets included investments carried and measured at fair value on a recurring basis of $3 million and $48 million , respectively. December 31, 2017 included primarily preferred stock investments in the global property catastrophe risk market and in a fund that invested primarily in senior loans and bonds, which were sold in 2018. Fair values for the preferred stock investments were based on their respective net asset value (NAV) per share or equivalent. Included in the amounts above are other equity investments that were carried at their fair value of $2 million as of December 31, 2018 and December 31, 2017 . These equity investments were classified as Level 3. Other Assets Committed Capital Securities The fair value of committed capital securities (CCS), which is recorded in “other assets” on the consolidated balance sheets, represents the difference between the present value of remaining expected put option premium payments under AGC CCS and AGM’s Committed Preferred Trust Securities (the AGM CPS) agreements, and the estimated present value that the Company would hypothetically have to pay currently for a comparable security (see Note 16, Long Term Debt and Credit Facilities). The AGC CCS and AGM CPS are carried at fair value with changes in fair value recorded in other income in the consolidated statement of operations. The estimated current cost of the Company’s CCS is based on several factors, including AGM and AGC CDS spreads, London Interbank Offered Rate (LIBOR) curve projections, the Company's publicly traded debt and the term the securities are estimated to remain outstanding. Supplemental Executive Retirement Plans The Company classifies the fair value measurement of the assets of the Company's various supplemental executive retirement plans as either Level 1 or Level 2. The fair value of these assets is valued based on the observable published daily values of the underlying mutual fund included in the aforementioned plans (Level 1) or based upon the NAV of the funds if a published daily value is not available (Level 2). The NAV's are based on observable information. Contracts Accounted for as Credit Derivatives The Company’s credit derivatives primarily consist of insured CDS contracts, and also include interest rate swaps that fall under derivative accounting standards requiring fair value accounting through the statement of operations. The following is a description of the fair value methodology applied to the Company's insured CDS that are accounted for as credit derivatives. The Company did not enter into CDS with the intent to trade these contracts and the Company may not unilaterally terminate a CDS contract absent an event of default or termination event that entitles the Company to terminate such contracts; however, the Company has mutually agreed with various counterparties to terminate certain CDS transactions. In transactions where the counterparty does not have the right to terminate, such transactions are generally terminated for an amount that approximates the present value of future premiums or for a negotiated amount, rather than at fair value. The terms of the Company’s CDS contracts differ from more standardized credit derivative contracts sold by companies outside the financial guaranty industry. The non-standard terms generally include the absence of collateral support agreements or immediate settlement provisions. In addition, the Company employs relatively high attachment points and does not exit derivatives it sells, except under specific circumstances such as mutual agreements with counterparties. Management considers the non-standard terms of its credit derivative contracts in determining the fair value of these contracts. Due to the lack of quoted prices and other observable inputs for its instruments or for similar instruments, the Company determines the fair value of its credit derivative contracts primarily through internally developed, proprietary models that use both observable and unobservable market data inputs. There is no established market where financial guaranty insured credit derivatives are actively traded; therefore, management has determined that the exit market for the Company’s credit derivatives is a hypothetical one based on its entry market. Management has tracked the historical pricing of the Company’s transactions to establish historical price points in the hypothetical market that are used in the fair value calculation. These contracts are classified as Level 3 in the fair value hierarchy as there are multiple unobservable inputs deemed significant to the valuation model, most importantly the Company’s estimate of the value of the non-standard terms and conditions of its credit derivative contracts and how the Company’s own credit spread affects the pricing of its transactions. The fair value of the Company’s credit derivative contracts represents the difference between the present value of remaining premiums the Company expects to receive or pay and the estimated present value of premiums that a financial guarantor of comparable credit-worthiness would hypothetically charge or pay at the reporting date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DS contractual terms. Credit spreads capture the effect of recovery rates and performance of underlying assets of these contracts, among other factors. Consistent with previous years, market conditions at December 31, 2018 were such that market prices of the Company’s CDS contracts were not available. Assumptions and Inputs The various inputs and assumptions that are key to the establishment of the Company’s fair value for CDS contracts are as follows: the gross spread, the allocation of gross spread among the bank profit, net spread and hedge cost, and the weighted average life which is based on debt service schedules. The Company obtains gross spreads on its outstanding contracts from market data sources published by third parties (e.g., dealer spread tables for the collateral similar to assets within the Company’s transactions), as well as collateral-specific spreads provided by trustees or obtained from market sources. The bank profit represents the profit the originator, usually an investment bank, realizes for structuring and funding the transaction; the net spread represents the premiums paid to the Company for the Company’s credit protection provided; and the hedge cost represents the cost of CDS protection purchased by the originator to hedge its counterparty credit risk exposure to the Company. With respect to CDS transactions for which there is an expected claim payment within the next twelve months, the allocation of gross spread reflects a higher allocation to the cost of credit rather than the bank profit component. In the current market, it is assumed that a bank would be willing to accept a lower profit on distressed transactions in order to remove these transactions from its financial statements. Market sources determine credit spreads by reviewing new issuance pricing for specific asset classes and receiving price quotes from their trading desks for the specific asset in question. Management validates these quotes by cross-referencing quotes received from one market source against quotes received from another market source to ensure reasonableness. In addition, the Company compares the relative change in price quotes received from one quarter to another, with the relative change experienced by published market indices for a specific asset class. Collateral specific spreads obtained from third-party, independent market sources are un-published spread quotes from market participants or market traders who are not trustees. Management obtains this information as the result of direct communication with these sources as part of the valuation process. The following spread hierarchy is utilized in determining which source of gross spread to use. • Actual collateral specific credit spreads (if up-to-date and reliable market-based spreads are available). • Transactions priced or closed during a specific quarter within a specific asset class and specific rating. No transactions closed during the periods presented. • Credit spreads interpolated based upon market indices adjusted to reflect the non-standard terms of the Company's CDS contracts. • Credit spreads provided by the counterparty of the CDS. • Credit spreads extrapolated based upon transactions of similar asset classes, similar ratings, and similar time to maturity. Information by Credit Spread Type (1) As of As of Based on actual collateral specific spreads 20 % 14 % Based on market indices 33 % 48 % Provided by the CDS counterparty 47 % 38 % Total 100 % 100 % ____________________ (1) Based on par. The rates used to discount future expected premium cash flows ranged from 2.47% to 2.89% at December 31, 2018 and 1.72% to 2.55% at December 31, 2017 . The premium the Company receives is referred to as the “net spread.” The Company’s pricing model takes into account not only how credit spreads on risks that it assumes affect pricing, but also how the Company’s own credit spread affects the pricing of its transactions. The Company’s own credit risk is factored into the determination of net spread based on the impact of changes in the quoted market price for credit protection bought on the Company, as reflected by quoted market prices on CDS referencing AGC or AGM. For credit spreads on the Company’s name the Company obtains the quoted price of CDS contracts traded on AGC and AGM from market data sources published by third parties. The cost to acquire CDS protection referencing AGC or AGM affects the amount of spread on CDS transactions that the Company retains and, hence, their fair value. As the cost to acquire CDS protection referencing AGC or AGM increases, the amount of premium the Company retains on a transaction generally decreases. Due to the low volume and total net par of CDS contracts remaining in AGM's portfolio, changes in AGM's credit spreads do not significantly affect the fair value of these CDS contracts. In the Company’s valuation model, the premium the Company captures is not permitted to go below the minimum rate that the Company would currently charge to assume similar risks. This assumption can have the effect of mitigating the amount of unrealized gains that are recognized on certain CDS contracts. Given the current market conditions and the Company’s own credit spreads, approximately 17% and 16% based on fair value, of the Company's CDS contracts were fair valued using this minimum premium as of December 31, 2018 and December 31, 2017 , respectively. The percentage of transactions that price using the minimum premiums fluctuates due to changes in AGC's credit spreads. In general when AGC's credit spreads narrow, the cost to hedge AGC's name declines and more transactions price above previously established floor levels. Meanwhile, when AGC's credit spreads widen, the cost to hedge AGC's name increases causing more transactions to price at previously established floor levels. The Company corroborates the assumptions in its fair value model, including the portion of exposure to AGC and AGM hedged by its counterparties, with independent third parties each reporting period. The current level of AGC’s and AGM’s own credit spread has resulted in the bank or transaction originator hedging a portion of its exposure to AGC and AGM. This reduces the amount of contractual cash flows AGC and AGM can capture as premium for selling its protection. The amount of premium a financial guaranty insurance market participant can demand is inversely related to the cost of credit protection on the insurance company as measured by market credit spreads assuming all other assumptions remain constant. This is because the buyers of credit protection typically hedge a portion of their risk to the financial guarantor, due to the fact that the contractual terms of the Company's contracts typically do not require the posting of collateral by the guarantor. The extent of the hedge depends on the types of instruments insured and the current market conditions. A credit derivative liability on protection sold is the result of contractual cash inflows on in-force transactions that are less than what a hypothetical financial guarantor could receive if it sold protection on the same risk as of the reporting date. If the Company were able to freely exchange these contracts (i.e., assuming its contracts did not contain proscriptions on transfer and there was a viable exchange market), it would realize a loss representing the difference between the lower contractual premiums to which it is entitled and the current market premiums for a similar contract. The Company determines the fair value of its CDS contracts by applying the difference between the current net spread and the contractual net spread for the remaining duration of each contract to the notional value of its CDS contracts and taking the present value of such amounts discounted at the corresponding LIBOR over the weighted average remaining life of the contract. Strengths and Weaknesses of Model The Company’s credit derivative valuation model, like any financial model, has certain strengths and weaknesses. The primary strengths of the Company’s CDS modeling techniques are: • The model takes into account the transaction structure and the key drivers of market value. • The model maximizes the use of market-driven inputs whenever they are available. • The model is a consistent approach to valuing positions. The primary weaknesses of the Company’s CDS modeling techniques are: • There is no exit market or any actual exit transactions; therefore, the Company’s exit market is a hypothetical one based on the Company’s entry market. • There is a very limited market in which to validate the reasonableness of the fair values developed by the Company’s model. • The markets for the inputs to the model are highly illiquid, which impacts their reliability. • Due to the non-standard terms under which the Company enters into derivative contracts, the fair value of its credit derivatives may not reflect the same prices observed in an actively traded market of credit derivatives that do not contain terms and conditions similar to those observed in the financial guaranty market. Fair Value Option on FG VIEs’ Assets and Liabilities The Company elected the fair value option for all the FG VIEs’ assets and liabilities and classifies them as Level 3 in the fair value hierarchy. The prices are generally determined with the assistance of an independent third-party, based on a discounted cash flow approach. The FG VIEs issued securities collateralized by first lien and second lien RMBS as well as loans and receivables. The fair value of the Company’s FG VIEs’ assets is generally sensitive to changes in estimated prepayment speeds; estimated default rates (determined on the basis of an analysis of collateral attributes such as: historical collateral performance, borrower profiles and other features relevant to the evaluation of collateral credit quality); yields implied by market prices for similar securities; and house price depreciation/appreciation rates based on macroeconomic forecasts. Significant changes to some of these inputs could have materially changed the market value of the FG VIEs’ assets and the implied collateral losses within the transaction. In general, the fair value of the FG VIEs’ assets is most sensitive to changes in the projected collateral losses, where an increase in collateral losses typically could lead to a decrease in the fair value of FG VIEs’ assets, while a decrease in collateral losses typically leads to an increase in the fair value of FG VIEs’ assets. The third-party utilizes an internal model to determine an appropriate yield at which to discount the cash flows of the security, by factoring in collateral types, weighted-average lives, and other structural attributes specific to the security being priced. The expected yield is further calibrated by utilizing algorithms designed to aggregate market color, received by the independent third-party, on comparable bonds. The models to price the FG VIEs’ liabilities used, where appropriate, the same inputs used in determining fair value of FG VIEs’ assets and, for those liabilities insured by the Company, the benefit from the Company's insurance policy guaranteeing the timely payment of principal and interest, taking into account the Company's own credit risk. Significant changes to any of the inputs described above could have materially changed the timing of expected losses within the insured transaction which is a significant factor in determining the implied benefit from the Company’s insurance policy guaranteeing the timely payment of principal and interest for the tranches of debt issued by the FG VIEs that is insured by the Company. In general, extending the timing of expected loss payments by the Company into the future typically could lead to a decrease in the value of the Company’s insurance and a decrease in the fair value of the Company’s FG VIEs’ liabilities with recourse, while a shortening of the timing of expected loss payments by the Company typically could lead to an increase in the value of the Company’s insurance and an increase in the fair value of the Company’s FG VIEs’ liabilities with recourse. Amounts recorded at fair value in the Company’s financial statements are presented in the tables below. Fair Value Hierarchy of Financial Instruments Carried at Fair Value As of December 31, 2018 Fair Value Hierarchy Fair Value Level 1 Level 2 Level 3 (in millions) Assets: Investment portfolio, available-for-sale (1): Fixed-maturity securities Obligations of state and political subdivisions $ 4,911 $ — $ 4,812 $ 99 U.S. government and agencies 175 — 175 — Corporate securities 2,136 — 2,080 56 Mortgage-backed securities: RMBS 982 — 673 309 Commercial mortgage-backed securities (CMBS) 539 — 539 — Asset-backed securities 1,068 — 121 947 Non-U.S. government securities 278 — 278 — Total fixed-maturity securities 10,089 — 8,678 1,411 Short-term investments 729 429 300 — Other invested assets (2) 7 — — 7 FG VIEs’ assets, at fair value (3) 569 — — 569 Other assets (3) (4) 139 25 38 76 Total assets carried at fair value $ 11,533 $ 454 $ 9,016 $ 2,063 Liabilities: Credit derivative liabilities (3) $ 209 $ — $ — $ 209 FG VIEs’ liabilities with recourse, at fair value (5) 517 — — 517 FG VIEs’ liabilities without recourse, at fair value (3) 102 — — 102 Total liabilities carried at fair value $ 828 $ — $ — $ 828 Fair Value Hierarchy of Financial Instruments Carried at Fair Value As of December 31, 2017 Fair Value Hierarchy Fair Value Level 1 Level 2 Level 3 (in millions) Assets: Investment portfolio, available-for-sale (1): Fixed-maturity securities Obligations of state and political subdivisions $ 5,760 $ — $ 5,684 $ 76 U.S. government and agencies 285 — 285 — Corporate securities 2,018 — 1,951 67 Mortgage-backed securities: RMBS 861 — 527 334 CMBS 549 — 549 — Asset-backed securities 896 — 109 787 Non-U.S. government securities 305 — 305 — Total fixed-maturity securities 10,674 — 9,410 1,264 Short-term investments 627 464 162 1 Other invested assets (2) 7 — — 7 FG VIEs’ assets, at fair value (3) 700 — — 700 Other assets (3) (4) 123 25 36 62 Total assets carried at fair value $ 12,131 $ 489 $ 9,608 $ 2,034 Liabilities: Credit derivative liabilities (3) $ 271 $ — $ — $ 271 FG VIEs’ liabilities with recourse, at fair value (3) 627 — — 627 FG VIEs’ liabilities without recourse, at fair value (3) 130 — — 130 Total liabilities carried at fair value $ 1,028 $ — $ — $ 1,028 ____________________ (1) Change in fair value is included in OCI. (2) Excludes investments of $45 million as of December 31, 2017 , measured using NAV per share with the change in fair value recorded in the consolidated statements of operations, which were sold in 2018. Includes Level 3 mortgage loans that are recorded at fair value on a non-recurring basis. (3) Change in fair value is included in the consolidated statements of operations. (4) Includes credit derivative assets. (5) Change in fair value attributable to ISCR is recorded in OCI with the remainder of the change in fair value recorded in the consolidated statements of operations. Changes in Level 3 Fair Value Measurements The tables below present a roll forward of the Company’s Level 3 financial instruments carried at fair value on a recurring basis during the years ended December 31, 2018 and 2017 . Fair Value Level 3 Rollforward Recurring Basis Year Ended December 31, 2018 Fixed-Maturity Securities Obligations Corporate Securities RMBS Asset- FG VIEs’ Other Credit FG VIEs’ Liabilities with Recourse, FG VIEs’ Liabilities without Recourse, (in millions) Fair value as of $ 76 $ 67 $ 334 $ 787 $ 700 $ 64 $ (269 ) $ (627 ) $ (130 ) Total pretax realized and unrealized gains/(losses) recorded in: (1) Net income (loss) 3 (2 ) (14 ) (2 ) 21 (2 ) 57 (2 ) 2 (3 ) 14 (4 ) 112 (6 ) (1 ) (3 ) 4 (3 ) Other comprehensive income (loss) 18 3 (17 ) (40 ) — — — 2 — Purchases 4 — 35 189 — — — — — Issuances — — — — — — (68 ) (8 ) — — Settlements (2 ) — (64 ) (46 ) (116 ) (1 ) 18 108 8 FG VIE deconsolidations — — — — (17 ) — — 1 16 Fair value as of $ 99 $ 56 $ 309 $ 947 $ 569 $ 77 $ (207 ) $ (517 ) $ (102 ) Change in unrealized gains/(losses) included in earnings related to financial instruments held as of $ 13 (3 ) $ 14 (4 ) $ 122 (6 ) $ 1 (3 ) $ 3 (3 ) Change in unrealized gains/(losses) included in OCI related to financial instruments held as of $ 18 $ 3 $ (14 ) $ (38 ) $ — $ 2 Fair Value Level 3 Rollforward Recurring Basis Year Ended December 31, 2017 Fixed-Maturity Securities Obligations Corporate Securities RMBS Asset- FG VIEs’ Other Credit FG VIEs’ Liabilities with Recourse, FG VIEs’ Liabilities without Recourse, (in millions) Fair value as of $ 39 $ 60 $ 365 $ 805 $ 876 $ 65 $ (389 ) $ (807 ) $ (151 ) MBIA UK Acquisition — — — 7 — — — — — Total pretax realized and unrealized gains/(losses) recorded in: (1) Net income (loss) (13 ) (2 ) 6 (2 ) 27 (2 ) 113 (2 ) 37 (3 ) (2 ) (4 ) 107 (6 ) (16 ) (3 ) (6 ) (3 ) Other comprehensive income (loss) (2 ) 1 23 56 — — — — — Purchases — — 42 173 — 1 — — — Settlements (2 ) — (123 ) (367 ) (147 ) — 13 145 12 FG VIE consolidations — — — — 39 — — — (39 ) FG VIE deconsolidations — — — — (105 ) — — 51 54 Transfers into Level 3 54 — — — — — — — — Fair value as of $ 76 $ 67 $ 334 $ 787 $ 700 $ 64 $ (269 ) $ (627 ) $ (130 ) Change in unrealized gains/(losses) related to financial instruments held as of December 31, 2017 $ (2 ) $ 1 $ 23 $ 123 $ 59 (3 ) $ (2 ) (4 ) $ 96 (6 ) $ (11 ) (3 ) $ (6 ) (3 ) ____________________ (1) Realized and unrealized gains (losses) from changes in values of Level 3 financial instruments represent gains (losses) from changes in values of those financial instruments only for the periods in which the instruments were classified as Level 3. (2) Included in net realized investment gains (losses) and net investment income. (3) Included in fair value gains (losses) on FG VIEs. (4) Recorded in net investment income and other income. (5) Represents the net position of credit derivatives. Credit derivative assets (recorded in other assets) and credit derivative liabilities (presented as a separate line item) are shown gross in the consolidated balance sheet based on net exposure by counterparty. (6) Reported in net change in fair value of credit derivatives. (7) Includes short-term investments, CCS and other invested assets. (8) Relates to SGI Transaction. See Note 2, Assumption of Insured Portfolio and Business Combinations. Level 3 Fair Value Disclosures Quantitative Information About Level 3 Fair Value Inputs At December 31, 2018 Financial Instrument Description(1) Fair Value at Significant Unobservable Inputs Range Weighted Average as a Percentage of Current Par Outstanding Assets (2): Fixed-maturity securities: Obligations of state and political subdivisions $ 99 Yield 4.5 % - 32.7% 12.0% Corporate securities 56 Yield 29.5% RMBS 309 CPR 3.4 % - 19.4% 6.2% CDR 1.5 % - 6.9% 5.2% Loss severity 40.0 % - 125.0% 82.7% Yield 5.3 % - 8.1% 6.3% Asset-backed securities: Triple-X life insurance transactions 620 Yield 6.5 % - 7.1% 6.8% Collateralized loan obligations (CLOs)/TruPS 274 Yield 3.8 % - 4.7% 4.3% Others 53 Yield 11.5% FG VIEs’ assets, at fair value 569 CPR 0.9 % - 18.1% 9.3% CDR 1.3 % - 23.7% 5.1% Loss severity 60.0 % - 100.0% 79.8% Yield 5.0 % - 10.2% 7.1% Other assets 74 Implied Yield 6.6 % - 7.2% 6.9% Term (years) 10 years Liabilities: Credit derivative liabilities, net (207 ) Year 1 loss estimates 0.0 % - 66.0% 2.2% Hedge cost (in basis points (bps)) 5.5 - 82.5 23.3 Bank profit (in bps) 7.2 - 509.9 77.3 Internal floor (in bps) 8.8 - 30.0 19.0 Internal credit rating AAA - CCC AA- FG VIEs’ liabilities, at fair value (619 ) CPR 0.9 % - 18.1% 9.3% CDR 1.3 % - 23.7% 5.1% Loss severity 60.0 % - 100.0% 79.8% Yield 5.0 % - 10.2% 5.6% ____________________ (1) Discounted cash flow is used as the primary valuation technique </t>
  </si>
  <si>
    <t>Contracts Accounted for as Credit Derivatives</t>
  </si>
  <si>
    <t>Derivative Instruments and Hedging Activities Disclosure [Abstract]</t>
  </si>
  <si>
    <t>Contracts Accounted for as Credit Derivatives The Company has a portfolio of financial guaranty contracts that meet the definition of a derivative in accordance with GAAP (primarily CDS). The credit derivative portfolio also includes interest rate swaps. Credit derivative transactions are governed by ISDA documentation and have certain characteristics that differ from financial guaranty insurance contracts. For example, the Company’s control rights with respect to a reference obligation under a credit derivative may be more limited than when the Company issues a financial guaranty insurance contract. In addition, there are more circumstances under which the Company may be obligated to make payments. Similar to a financial guaranty insurance contract, the Company would be obligated to pay if the obligor failed to make a scheduled payment of principal or interest in full. However, the Company may also be required to pay if the obligor becomes bankrupt or if the reference obligation were restructured if, after negotiation, those credit events are specified in the documentation for the credit derivative transactions. Furthermore, the Company may be required to make a payment due to an event that is unrelated to the performance of the obligation referenced in the credit derivative.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In that case, the Company may be required to make a termination payment to its swap counterparty upon such termination. Absent such an event of default or termination event, the Company may not unilaterally terminate a CDS contract; however, the Company on occasion has mutually agreed with various counterparties to terminate certain CDS transactions. Accounting Policy Credit derivatives are recorded at fair value. Changes in fair value are recorded in “net change in fair value of credit derivatives” on the consolidated statement of operations. Realized gains (losses) and other settlements on credit derivatives include credit derivative premiums received and receivable for credit protection the Company has sold under its insured CDS contracts, premiums paid and payable for credit protection the Company has purchased, claims paid and payable and received and receivable related to insured credit events under these contracts, ceding commission expense or income and any realized gains or losses on termination. The fair value of credit derivatives is reflected as either net assets or net liabilities determined on a contract by contract basis in the Company's consolidated balance sheets. See Note 7, Fair Value Measurement, for a discussion on the fair value methodology for credit derivatives. Credit Derivative Net Par Outstanding by Sector The components of the Company’s credit derivative net par outstanding are presented in the table below. The increase in credit derivative net par outstanding from year-end 2017 was a result of the June 1, 2018 SGI Transaction discussed in Note 2, Assumption of Insured Portfolio and Business Combinations. As part of that transaction, the Company reinsured SGI's insurance of credit derivatives within its portfolio, primarily infrastructure finance and regulated utility transactions, with a net par of $1.5 billion and a credit derivative liability of $68 million . The credit derivatives assumed from SGI have no expected losses. The estimated remaining weighted average life of credit derivatives was 11.6 years at December 31, 2018 and 11.7 years at December 31, 2017 . Credit Derivatives (1) As of December 31, 2018 As of December 31, 2017 Asset Type Net Par Outstanding Net Fair Value Net Par Outstanding Net Fair Value (in millions) Pooled infrastructure $ 1,373 $ (34 ) $ 1,561 $ (42 ) Infrastructure finance 1,300 (63 ) 572 (36 ) Regulated utilities 1,096 (11 ) 548 (10 ) Pooled corporate obligations (TruPS collateralized debt obligations (CDOs)) 642 (28 ) 878 (72 ) U.S. RMBS 641 (31 ) 916 (53 ) Other (2) 1,130 (40 ) 1,732 (56 ) Total $ 6,182 $ (207 ) $ 6,207 $ (269 ) ____________________ (1) Expected recoveries were $2 million as of December 31, 2018 and $14 million as of December 31, 2017 . (2) This represents numerous transactions across various asset classes, such as health care revenue, municipal utilities and and consumer receivables. Distribution of Credit Derivative Net Par Outstanding by Internal Rating As of December 31, 2018 As of December 31, 2017 Ratings Net Par Outstanding % of Total Net Par Outstanding % of Total (dollars in millions) AAA $ 1,813 29.4 % $ 2,144 34.6 % AA 1,690 27.3 1,170 18.8 A 1,171 18.9 1,517 24.5 BBB 1,351 21.9 1,038 16.7 BIG (1) 157 2.5 338 5.4 Credit derivative net par outstanding $ 6,182 100.0 % $ 6,207 100.0 % ____________________ (1) BIG relates to U.S. RMBS exposures as of December 31, 2018 and both, U.S. RMBS and TruPS CDOs as of December 31, 2017. Fair Value of Credit Derivatives Net Change in Fair Value of Credit Derivative Gain (Loss) Year Ended December 31, 2018 2017 2016 (in millions) Realized gains on credit derivatives $ 9 $ 17 $ 56 Net credit derivative losses (paid and payable) recovered and recoverable and other settlements (25 ) (27 ) (27 ) Realized gains (losses) and other settlements (16 ) (10 ) 29 Net unrealized gains (losses) 128 121 69 Net change in fair value of credit derivatives $ 112 $ 111 $ 98 During 2018, unrealized fair value gains were primarily generated by CDS terminations, run-off of CDS par and price improvements on the underlying collateral of the Company’s CDS. In addition, unrealized fair value gains were generated by the increase in credit given to the primary insurer on one of the Company's second-to-pay CDS policies during the period. The unrealized fair value gains were partially offset by unrealized fair value losses resulting from wider implied net spreads driven by the decreased cost to buy protection in AGC’s and AGM’s name, as the market cost of AGC’s and AGM’s credit protection decreased during the period. For those CDS transactions that were pricing at or above their floor levels, when the cost of purchasing CDS protection on AGC and AGM, which management refers to as the CDS spread on AGC and AGM, decreased the implied spreads that the Company would expect to receive on these transactions increased. During 2017 and 2016, unrealized fair value gains were primarily generated by CDS terminations, run-off of net par outstanding, and price improvements on the underlying collateral of the Company’s CDS. The majority of the CDS transactions that were terminated were as a result of settlement agreements with several CDS counterparties. In 2016, the unrealized fair value gains were partially offset by unrealized losses resulting from wider implied net spreads. The wider implied net spreads were primarily a result of the decreased cost to buy protection in AGC’s and AGM’s name, as the market cost of AGC’s and AGM’s credit protection decreased significantly during the period. During 2017, the cost to buy protection in AGC’s and AGM’s name, specifically the five-year CDS spread, did not change materially during the period, and therefore did not have a material impact on the Company’s unrealized fair value gains and losses on CDS. The following table summarizes the effects of terminations and settlements of credit derivative contracts. Terminations and Settlements of Direct Credit Derivative Contracts Year Ended December 31, 2018 2017 2016 (in millions) Net par of terminated credit derivative contracts $ 601 $ 331 $ 3,811 Realized gains (losses) and other settlements 1 (15 ) 20 Net unrealized gains (losses) on credit derivatives 5 26 103 The impact of changes in credit spreads will vary based upon the volume, tenor, interest rates, and other market conditions at the time these fair values are determined. In addition, since each transaction has unique collateral and structural terms, the underlying change in fair value of each transaction may vary considerably. The fair value of credit derivative contracts also reflects the change in the Company’s own credit cost based on the price to purchase credit protection on AGC and AGM. The Company determines its own credit risk based on quoted CDS prices traded on the Company at each balance sheet date. CDS Spread on AGC and AGM Quoted price of CDS contract (in bps) As of As of As of Five-year CDS spread: AGC 110 163 158 AGM 116 145 158 One-year CDS spread AGC 22 70 35 AGM 24 28 29 Fair Value of Credit Derivative Assets (Liabilities) and Effect of AGC and AGM Credit Spreads As of As of (in millions) Fair value of credit derivatives before effect of AGC and AGM credit spreads $ (407 ) $ (555 ) Plus: Effect of AGC and AGM credit spreads 200 286 Net fair value of credit derivatives $ (207 ) $ (269 ) The fair value of CDS contracts at December 31, 2018 , before considering the implications of AGC’s and AGM’s credit spreads, is a direct result of continued wide credit spreads in the fixed income security markets and ratings downgrades. Offsetting the benefit attributable to AGC’s and AGM’s credit spread were higher credit spreads in the fixed income security markets. The higher credit spreads in the fixed income security market are due to the lack of liquidity in the TruPS CDO, pooled infrastructure, and infrastructure finance markets as well as continuing market concerns over the 2005-2007 vintages of RMBS. Collateral Posting for Certain Credit Derivative Contracts The transaction documentation with one counterparty for $250 million of CDS par insured by AGC requires AGC to post collateral, subject to a $250 million cap, to secure its obligation to make payments under such contracts. Eligible collateral is generally cash or U.S. government or agency securities; eligible collateral other than cash is valued at a discount to the face amount. The table below summarizes AGC’s CDS collateral posting requirements as of December 31, 2018 and December 31, 2017 . AGC Insured CDS Collateral Posting Requirements As of As of (in millions) Gross par of CDS with collateral posting requirement $ 250 $ 497 Maximum posting requirement 250 464 Collateral posted 1 18 In the first quarter of 2018, the Company terminated all of the CDS contracts with a counterparty as to which it had collateral posting obligations, and the collateral that the Company had been posting to that counterparty was all returned to the Company. The Company still has collateral posting obligations with respect to one counterparty.</t>
  </si>
  <si>
    <t>Variable Interest Entities</t>
  </si>
  <si>
    <t>Variable Interest Entities The Company provides financial guaranties with respect to debt obligations of special purpose entities, including VIEs but does not act as the servicer or collateral manager for any VIE obligations guaranteed by its insurance subsidiaries. The transaction structure generally provides certain financial protections to the Company.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guaranteed by the Company), the structure allows defaults of the securitized assets before a default is experienced on the structured finance obligation guaranteed by the Company. In the case of first loss, the Company's financial guaranty insurance policy only covers a senior layer of losses experienced by multiple obligations issued by VIEs. The first loss exposure with respect to the assets is either retained by the seller or sold off in the form of equity or mezzanine debt to other investors. In the case of excess spread, the financial assets contributed to VIEs, generate interest income that are in excess of the interest payments on the debt issued by the VIE. Such excess spread is typically distributed through the transaction’s cash flow waterfall and may be used to create additional credit enhancement, applied to redeem debt issued by the VIEs (thereby, creating additional overcollateralization), or distributed to equity or other investors in the transaction. Assured Guaranty is not primarily liable for the debt obligations issued by the VIEs it insures and would only be required to make payments on those insured debt obligations in the event that the issuer of such debt obligations defaults on any principal or interest due and only for the amount of the shortfall. AGL’s and its subsidiaries’ creditors do not have any rights with regard to the collateral supporting the debt issued by the FG VIEs. Proceeds from sales, maturities, prepayments and interest from such underlying collateral may only be used to pay debt service on FG VIEs’ liabilities. Net fair value gains and losses on FG VIEs are expected to reverse to zero at maturity of the FG VIEs’ debt, except for net premiums received and net claims paid by Assured Guaranty under the financial guaranty insurance contract. The Company’s estimate of expected loss to be paid for FG VIEs is included in Note 5, Expected Loss to be Paid. Accounting Policy The Company evaluates whether it is the primary beneficiary of its VIEs. If the Company concludes that it is the primary beneficiary, it is required to consolidate the entire VIE in the Company's financial statements and eliminate the effects of the financial guaranty insurance contracts issued by AGM and AGC on the consolidated FG VIEs’ debt obligations. The primary beneficiary of a VIE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As part of the terms of its financial guaranty contracts, the Company, under its insurance contract, obtains certain protective rights with respect to the VIE that give the Company additional controls over a VIE. These protective rights are triggered by the occurrence of certain events, such as failure to be in compliance with a covenant due to poor deal performance or a deterioration in a servicer or collateral manager's financial condition. At deal inception, the Company typically is not deemed to control a VIE; however, once a trigger event occurs, the Company's control of the VIE typically increases. The Company continuously evaluates its power to direct the activities that most significantly impact the economic performance of VIEs that have debt obligations insured by the Company and, accordingly, where the Company is obligated to absorb VIE losses or receive benefits that could potentially be significant to the VIE. The Company is deemed to be the control party for certain VIEs under GAAP, typically when its protective rights give it the power to both terminate and replace the deal servicer, which are characteristics specific to the Company's financial guaranty contracts. If the protective rights that could make the Company the control party have not been triggered, then the VIE is not consolidated. If the Company is deemed no longer to have those protective rights, the VIE is deconsolidated. The FG VIEs’ liabilities that are insured by the Company are considered to be with recourse, because the Company guarantees the payment of principal and interest regardless of the performance of the related FG VIEs’ assets. FG VIEs’ liabilities that are not insured by the Company are considered to be without recourse, because the payment of principal and interest of these liabilities is wholly dependent on the performance of the FG VIEs’ assets. The Company has limited contractual rights to obtain the financial records of its consolidated FG VIEs. The FG VIEs do not prepare separate GAAP financial statements; therefore, the Company compiles GAAP financial information for them based on trustee reports prepared by and received from third parties. Such trustee reports are not available to the Company until approximately 30 days after the end of any given period. The time required to perform adequate reconciliations and analyses of the information in these trustee reports results in a one quarter lag in reporting the FG VIEs’ activities. The Company records the fair value of FG VIEs’ assets and liabilities based on modeled prices. The Company updates the model assumptions each reporting period for the most recent available information, which incorporates the impact of material events that may have occurred since the quarter lag date. The net change in the fair value of consolidated FG VIEs’ assets and liabilities is recorded in "fair value gains (losses) on FG VIEs" in the consolidated statements of operations, except for change in fair value of FG VIEs’ liabilities with recourse caused by changes in ISCR which is now separately presented in OCI, effective January 1, 2018 as described below. Interest income and interest expense are derived from the trustee reports and also included in "fair value gains (losses) on FG VIEs." The Company has elected the fair value option for assets and liabilities classified as FG VIEs’ assets and liabilities because the carrying amount transition method was not practical. The cash flows generated by the FG VIEs’ assets are classified as cash flows from investing activities. Paydowns of FG liabilities are supported by the cash flows generated by FG VIEs’ assets, and for liabilities with recourse, possibly claim payments made by AGM or AGC under its financial guaranty insurance contracts. Paydowns of FG liabilities both with and without recourse are classified as cash flows used in financing activities. Interest income, interest expense and other expenses of the FG VIEs’ assets and liabilities are classified as operating cash flows. Claim payments made by AGC and AGM under the financial guaranty contracts issued to the FG VIEs are eliminated upon consolidation and therefore such claim payments are treated as paydowns of FG VIEs’ liabilities as a financing activity as opposed to an operating activity of AGM and AGC. Adoption of ASU 2016-01 Amendments under ASU 2016-01 apply to the Company's FG VIEs’ liabilities which the Company had historically elected to measure through the consolidated statements of operations in "fair value gains (losses) on FG VIEs" under the fair value option. For FG VIEs’ liabilities with recourse, the portion of the change in fair value caused by changes in ISCR must now be separately presented in OCI as opposed to the consolidated statements of operations. The inception to date change in fair value of the FG VIEs’ liabilities with recourse attributable to the ISCR is calculated by holding all current period assumptions constant for each security and isolating the effect of the change in the Company’s CDS spread from the most recent date of consolidation to the current period. In general, if the Company’s CDS spread tightens, more value will be assigned to the Company’s credit; however, if the Company’s CDS widens, less value is assigned to the Company’s credit. On adoption of ASU 2016-01, the Company reclassified a loss of approximately $33 million , net of tax, from retained earnings to AOCI. This amount represents the portion of the fair value of the FG VIEs’ liabilities with recourse that related to the change in the Company's own credit risk from the date of consolidation through January 1, 2018. The accounting and disclosure of the FG VIEs’ liabilities without recourse are unchanged. Consolidated FG VIEs Number of FG VIEs Consolidated Year Ended December 31, 2018 2017 2016 Beginning of year 32 32 34 Consolidated — 2 1 Deconsolidated (1 ) (2 ) (2 ) Matured — — (1 ) December 31 31 32 32 The total unpaid principal balance for the FG VIEs’ assets that were over 90 days or more past due was approximately $71 million at December 31, 2018 and $99 million at December 31, 2017 . The aggregate unpaid principal of the FG VIEs’ assets was approximately $350 million greater than the aggregate fair value at December 31, 2018 . The aggregate unpaid principal of the FG VIEs’ assets was approximately $361 million greater than the aggregate fair value at December 31, 2017 . The change in the instrument-specific credit risk of the FG VIEs’ assets held as of December 31, 2018 that was recorded in the consolidated statements of operations for 2018 was a gain of $7 million . The change in the ISCR of the FG VIEs’ assets was a gain of $35 million for 2017 and a gain of $55 million for 2016. To calculate ISCR, the change in the fair value of the FG VIEs’ assets is allocated between changes that are due to ISCR and changes due to other factors, including interest rates. The ISCR amount is determined by using expected cash flows at the date of consolidation less current expected cash flows discounted at original contractual rate. The net present value is calculated by discounting the expected cash flows of the underlying security, at the relevant effective interest rate. The unpaid principal for FG VIEs’ liabilities with recourse, which represent obligations insured by AGC or AGM, was $565 million and $674 million as of December 31, 2018 and December 31, 2017 , respectively. FG VIEs’ liabilities with recourse will mature at various dates ranging from 2018 to 2038 . The aggregate unpaid principal balance of the FG VIEs’ liabilities with recourse was approximately $48 million greater than the aggregate fair value of the FG VIEs’ liabilities with recourse as of both December 31, 2018 and December 31, 2017 . The aggregate unpaid principal balance of the FG VIEs’ liabilities without recourse was approximately $28 million and $25 million greater than the aggregate fair value of the FG VIEs’ liabilities without recourse as of December 31, 2018 and December 31, 2017 , respectively. See Consolidated Statements of Comprehensive Income and Note 20, Other Comprehensive Income, for information on changes in fair value of the FG VIEs’ liabilities with recourse that is attributable to changes in the Company's own credit risk. The table below shows the carrying value of the consolidated FG VIEs’ assets and liabilities in the consolidated financial statements, segregated by the types of assets that collateralize the respective debt obligations for FG VIEs’ liabilities with recourse. Consolidated FG VIEs By Type of Collateral As of December 31, 2018 As of December 31, 2017 Assets Liabilities Assets Liabilities (in millions) With recourse: U.S. RMBS first lien $ 299 $ 326 $ 362 $ 385 U.S. RMBS second lien 115 137 144 177 Manufactured housing 53 54 64 65 Total with recourse 467 517 570 627 Without recourse 102 102 130 130 Total $ 569 $ 619 $ 700 $ 757 The effects of consolidating FG VIEs includes (i) changes in fair value gains (losses) on FG VIEs’ assets and liabilities, (ii) the elimination of premiums and losses related to the AGC and AGM FG VIEs’ liabilities with recourse and (iii) the elimination of investment balances related to the Company’s purchase of AGC and AGM insured FG VIEs’ debt. Upon consolidation of a FG VIE, the related insurance and, if applicable, the related investment balances, are considered intercompany transactions and therefore eliminated. Such eliminations are included in the table below to present the full effect of consolidating FG VIEs. Effect of Consolidating FG VIEs Year Ended December 31, 2018 2017 2016 (in millions) Net earned premiums $ (12 ) $ (15 ) $ (16 ) Net investment income (4 ) (5 ) (10 ) Net realized investment gains (losses) — — 1 Fair value gains (losses) on FG VIEs 14 30 38 Loss and LAE (3 ) 7 7 Effect on income before tax (5 ) 17 20 Less: tax provision (benefit) (1 ) 6 7 Effect on net income (loss) $ (4 ) $ 11 $ 13 Effect on OCI $ 2 $ (1 ) $ 1 Effect on cash flows from operating activities $ 11 $ 19 $ 24 As of As of (in millions) Effect on shareholders’ equity (decrease) increase $ 1 $ 2 For all periods presented, the primary driver of the gain in fair value of FG VIEs’ assets and FG VIEs’ liabilities was an increase in the value of the FG VIEs’ assets resulting from improvement in the underlying collateral. Other Consolidated VIEs In certain instances where the Company consolidates a VIE that was established as part of a loss mitigation negotiated settlement that results in the termination of the original insured financial guaranty insurance or credit derivative contract, the Company classifies the assets and liabilities of those VIEs in the line items that most accurately reflect the nature of the items, as opposed to within the FG VIEs’ assets and FG VIEs’ liabilities. The largest of these VIEs had assets of $87 million and liabilities of $21 million as of December 31, 2018 and assets of $86 million and liabilities of $41 million as of December 31, 2017 . Non-Consolidated VIEs As described in Note 4, Outstanding Exposure, the Company monitors all policies in the insured portfolio. Of the approximately 19 thousand policies monitored as of December 31, 2018 , approximately 16 thousand policies are not within the scope of ASC 810 because these financial guaranties relate to the debt obligations of governmental organizations or financing entities established by a governmental organization. The majority of the remaining policies involve transactions where the Company is not deemed to currently have control over the FG VIEs’ most significant activities. As of December 31, 2018 and 2017 , the Company identified 110 and 99 policies, respectively, that contain provisions and experienced events that may trigger consolidation. Based on management’s assessment of these potential triggers or events, the Company consolidated 31 and 32 FG VIEs as of December 31, 2018 and December 31, 2017 , respectively. The Company’s exposure provided through its financial guaranties with respect to debt obligations of FG VIEs is included within net par outstanding in Note 4, Outstanding Exposure.</t>
  </si>
  <si>
    <t>Investments and Cash</t>
  </si>
  <si>
    <t>Investments, Debt and Equity Securities [Abstract]</t>
  </si>
  <si>
    <t>Investments and Cash Accounting Policy The vast majority of the Company's investment portfolio consists of fixed-maturity and short-term investments, classified as available-for-sale at the time of purchase (approximately 99.5% based on fair value as of December 31, 2018 ), and therefore carried at fair value. Changes in fair value for other-than-temporarily-impaired securities are bifurcated between credit losses and non-credit changes in fair value. The credit loss on other-than-temporarily-impaired securities is recorded in the statement of operations and the non-credit component of the change in fair value of securities is recorded in OCI. For securities in an unrealized loss position where the Company has the intent to sell or it is more-likely-than-not that it will be required to sell the security before recovery, the entire impairment loss (i.e., the difference between the security's fair value and its amortized cost) is recorded in the consolidated statements of operations. Credit losses reduce the amortized cost of impaired securities. The amortized cost basis is adjusted for accretion and amortization (using the effective interest method) with a corresponding entry recorded in net investment income. Realized gains and losses on sales of investments are determined using the specific identification method. Realized loss includes amounts recorded for other-than-temporary impairments (OTTI) on debt securities and the declines in fair value of securities for which the Company has the intent to sell the security or inability to hold until recovery of amortized cost. For mortgage‑backed securities, and any other holdings for which there is prepayment risk, prepayment assumptions are evaluated and revised as necessary. Any necessary adjustments due to changes in effective yields and maturities are recognized in net investment income using the retrospective method. Loss mitigation securities are generally purchased at a discount and are accounted for based on their underlying investment type, excluding the effects of the Company’s insurance. Interest income on loss mitigation securities is recognized on a level yield basis over the remaining life of the security. Short-term investments, which are those investments with a maturity of less than one year at time of purchase, are carried at fair value and include amounts deposited in money market funds. Other invested assets, as of December 31, 2018, primarily include an investment in the limited partnership interest of a fund that invests in the equity of private equity managers and a minority interest in an independent investment advisory firm specializing in separately managed accounts, both of which are accounted for under the equity method. See "Adoption of ASU 2016-01" below. Cash consists of cash on hand and demand deposits. As a result of the lag in reporting FG VIEs, cash and short-term investments do not reflect cash outflow to the holders of the debt issued by the FG VIEs for claim payments made by the Company's insurance subsidiaries to the consolidated FG VIEs until the subsequent reporting period. Assessment for Other-Than Temporary Impairments The Company has a formal review process to determine OTTI for securities in its investment portfolio where there is no intent to sell and it is not more-likely-than-not that it will be required to sell the security before recovery. Factors considered when assessing impairment include: • a decline in the market value of a security by 20% or more below amortized cost for a continuous period of at least six months ; • a decline in the market value of a security for a continuous period of 12 months; • recent credit downgrades of the applicable security or the issuer by rating agencies; • the financial condition of the applicable issuer; • whether loss of investment principal is anticipated; • the impact of foreign exchange rates; and • whether scheduled interest payments are past due. The Company assesses the ability to recover the amortized cost by comparing the net present value of projected future cash flows with the amortized cost of the security. If the security is in an unrealized loss position and its net present value is less than the amortized cost of the investment, an OTTI is recorded. The net present value is calculated by discounting the Company's estimate of projected future cash flows at the effective interest rate implicit in the debt security at the time of purchase. The Company's estimates of projected future cash flows are driven by assumptions regarding probability of default and estimates regarding timing and amount of recoveries associated with a default. The Company develops these estimates using information based on historical experience, credit analysis and market observable data, such as industry analyst reports and forecasts, sector credit ratings and other relevant data. For mortgage‑backed and asset backed securities, cash flow estimates also include prepayment and other assumptions regarding the underlying collateral such as default rates, recoveries and changes in value. The assumptions used in these projections require the use of significant management judgment. In addition to the factors noted above, the Company also seeks advice from its outside investment managers. If that assessment changes in the future, the Company may ultimately record a loss after having originally concluded that the decline in value was temporary. Adoption of ASU 2016-01 Up until December 31, 2017, the change in fair value of preferred stock investments and certain other equity investments was recorded in OCI. Effective January 1, 2018, in accordance with ASU 2016-01, the change in fair value of these investments is recorded in other income in the consolidated statements of operations. Upon adoption of this section of ASU 2016-01, the Company reclassified a loss of approximately $1 million , net of tax, from AOCI to retained earnings. See also Note 9, Variable Interest Entities, for the effect of this ASU on FG VIEs. In addition, in accordance with ASU 2016-01, the Company elected the new measurement alternative for equity securities that were accounted for under the cost method as of December 31, 2017 because they did not have a readily determinable fair value. Effective January 1, 2018, these equity securities are accounted at cost less any impairment, plus or minus the change resulting from observable price changes in orderly transactions for identical or a similar investment of the same issuer in the consolidated statements of operations. Net Investment Income and Realized Gains (Losses) Net investment income is a function of the yield that the Company earns on invested assets and the size of the portfolio. The investment yield is a function of market interest rates at the time of investment as well as the type, credit quality and maturity of the invested assets. Accrued investment income, which is recorded in Other Assets, was $91 million and $97 million as of December 31, 2018 and December 31, 2017 , respectively. Net Investment Income Year Ended December 31, 2018 2017 2016 (in millions) Income from fixed-maturity securities managed by third parties $ 297 $ 298 $ 306 Income from internally managed securities (1) 110 129 111 Gross investment income 407 427 417 Investment expenses (9 ) (9 ) (9 ) Net investment income $ 398 $ 418 $ 408 ____________________ (1) Year ended December 31, 2017 included accretion on Zohar II Notes used as consideration for the MBIA UK Acquisition. See Note 2, Assumption of Insured Portfolio and Business Combinations. The table below presents the components of net realized investment gains (losses). Net Realized Investment Gains (Losses) Year Ended December 31, 2018 2017 2016 (in millions) Gross realized gains on available-for-sale securities (1) $ 20 $ 95 $ 28 Gross realized losses on available-for-sale securities (12 ) (12 ) (8 ) Net realized gains (losses) on other invested assets (1 ) — 2 OTTI: Total OTTI (35 ) (33 ) (47 ) Less: portion of OTTI recognized in OCI 4 10 4 Net OTTI recognized in net income (loss) (2) (39 ) (43 ) (51 ) Net realized investment gains (losses) $ (32 ) $ 40 $ (29 ) ____________________ (1) Year ended December 31, 2017 included a gain on Zohar II Notes used as consideration for the MBIA UK Acquisition. See Note 2, Assumption of Insured Portfolio and Business Combinations. (2) Net OTTI recognized in net income (loss) was primarily a result of a decline in expected cash flows on loss mitigation securities. The proceeds from sales of fixed-maturity securities available-for-sale were $1,180 million , $1,701 million and $1,365 million for the years ended December 31, 2018 , 2017 and 2016 , respectively. The Company recorded a gain on change in fair value of equity securities in other income of $27 million for the year ended December 31, 2018 , which includes a gain of $31 million related to the Company's minority interest in the parent company of TMC Bonds LLC, which it sold in 2018. The following table presents the roll-forward of the credit losses on fixed-maturity securities for which the Company has recognized an OTTI and for which unrealized loss was recognized in OCI. Roll Forward of Credit Losses in the Investment Portfolio Year Ended December 31, 2018 2017 2016 (in millions) Balance, beginning of period $ 162 $ 134 $ 108 Additions for credit losses on securities for which an OTTI was not previously recognized — 13 3 Reductions for securities sold and other settlements — (4 ) (4 ) Additions for credit losses on securities for which an OTTI was previously recognized 23 19 27 Balance, end of period $ 185 $ 162 $ 134 Investment Portfolio As of December 31, 2018 , the majority of the investment portfolio is managed by seven outside managers (including Wasmer, Schroeder &amp; Company LLC, in which the Company has a minority interest). The Company has established detailed guidelines regarding credit quality, exposure to a particular sector and exposure to a particular obligor within a sector. The Company's investment guidelines generally do not permit its outside managers to purchase securities rated lower than A- by S&amp;P or A3 by Moody’s, excluding an allocation not to exceed 5% of the aggregate externally managed portfolio, to corporate securities not rated lower than BBB by S&amp;P or Baa2 by Moody’s. The investment portfolio tables shown below include assets managed both externally and internally. The internally managed portfolio primarily consists of the Company's investments in securities for (i) loss mitigation purposes, (ii) other risk management purposes and (iii) other alternative investments that the Company believes present an attractive investment opportunity. One of the Company's strategies for mitigating losses has been to purchase loss mitigation securities, at discounted prices. The Company also holds other invested assets that were obtained or purchased as part of negotiated settlements with insured counterparties or under the terms of the financial guaranties (other risk management assets). Alternative investments include various funds investing in both equity and debt securities, including catastrophe bonds (until redemption in 2018) as well as investments in investment managers. In February 2017 the Company agreed to purchase up to $100 million of limited partnership interests in a fund that invests in the equity of private equity managers of which $83 million remains to be invested as of December 31, 2018. Investment Portfolio Carrying Value As of December 31, 2018 2017 (in millions) Fixed-maturity securities (1): Externally managed $ 8,909 $ 9,443 Internally managed 1,180 1,231 Short-term investments 729 627 Other invested assets: Internally managed Alternative investments 39 69 Other 16 25 Total $ 10,873 $ 11,395 ____________________ (1) 10.8% and 10.5% of fixed-maturity securities are rated BIG as of December 31, 2018 and December 31, 2017 , respectively. Fixed-Maturity Securities and Short-Term Investments by Security Type As of December 31, 2018 Investment Category Percent of Total(1) Amortized Cost Gross Unrealized Gains Gross Unrealized Losses Estimated Fair Value AOCI Gain (Loss) on Securities with OTTI (2) Weighted Average Credit Rating (3) (dollars in millions) Fixed-maturity securities: Obligations of state and political subdivisions 45 % $ 4,761 $ 168 $ (18 ) $ 4,911 $ 40 AA- U.S. government and agencies 2 167 9 (1 ) 175 — AA+ Corporate securities 20 2,175 13 (52 ) 2,136 (4 ) A Mortgage-backed securities(4): — RMBS 9 999 17 (34 ) 982 (15 ) A- CMBS 5 542 4 (7 ) 539 — AAA Asset-backed securities 9 942 131 (5 ) 1,068 97 BB Non-U.S. government securities 3 298 2 (22 ) 278 — AA Total fixed-maturity securities 93 9,884 344 (139 ) 10,089 118 A+ Short-term investments 7 729 — — 729 — AAA Total investment portfolio 100 % $ 10,613 $ 344 $ (139 ) $ 10,818 $ 118 A+ Fixed-Maturity Securities and Short-Term Investments by Security Type As of December 31, 2017 Investment Category Percent of Total(1) Amortized Cost Gross Unrealized Gains Gross Unrealized Losses Estimated Fair Value AOCI Weighted Average Credit Rating (3) (dollars in millions) Fixed-maturity securities: Obligations of state and political subdivisions 51 % $ 5,504 $ 267 $ (11 ) $ 5,760 $ 23 AA U.S. government and agencies 2 272 14 (1 ) 285 — AA+ Corporate securities 18 1,973 63 (18 ) 2,018 (6 ) A Mortgage-backed securities(4): RMBS 8 852 26 (17 ) 861 (1 ) BBB+ CMBS 5 540 12 (3 ) 549 — AAA Asset-backed securities 7 730 166 — 896 136 B Non-U.S. government securities 3 316 6 (17 ) 305 — AA Total fixed-maturity securities 94 10,187 554 (67 ) 10,674 152 A+ Short-term investments 6 627 — — 627 — AAA Total investment portfolio 100 % $ 10,814 $ 554 $ (67 ) $ 11,301 $ 152 A+ ____________________ (1) Based on amortized cost. (2) See Note 20, Other Comprehensive Income. (3) Ratings in the tables above represent the lower of the Moody’s and S&amp;P classifications except for bonds purchased for loss mitigation or risk management strategies, which use internal ratings classifications. The Company’s portfolio primarily consists of high-quality, liquid instruments. (4) U.S. government-agency obligations were approximately 48% of mortgage backed securities as of December 31, 2018 and 39% as of December 31, 2017 based on fair value. The Company’s investment portfolio in tax-exempt and taxable municipal securities includes issuances by a wide number of municipal authorities across the U.S. and its territories. The following tables present the fair value of the Company’s available-for-sale portfolio of obligations of state and political subdivisions as of December 31, 2018 and December 31, 2017 by state. Fair Value of Available-for-Sale Portfolio of Obligations of State and Political Subdivisions As of December 31, 2018 (1) State State General Obligation Local General Obligation Revenue Bonds Fair Value Amortized Cost Average Credit Rating (in millions) New York $ 5 $ 49 $ 492 $ 546 $ 536 AA Texas 19 170 344 533 520 AA California 63 77 378 518 482 A Washington 80 81 193 354 349 AA Florida 8 13 220 241 236 A+ Massachusetts 75 — 144 219 211 AA Illinois 16 55 127 198 192 A Pennsylvania 35 5 98 138 136 A+ District of Columbia 41 — 92 133 131 AA Georgia 10 10 94 114 110 AA- All others 96 210 1,103 1,409 1,369 AA- Total $ 448 $ 670 $ 3,285 $ 4,403 $ 4,272 AA- Fair Value of Available-for-Sale Portfolio of Obligations of State and Political Subdivisions As of December 31, 2017 (1) State State General Obligation Local General Obligation Revenue Bonds Fair Value Amortized Cost Average Credit Rating (in millions) New York $ 13 $ 44 $ 568 $ 625 $ 598 AA California 76 83 421 580 527 A Texas 17 212 321 550 528 AA Washington 93 87 214 394 381 AA Florida 5 17 244 266 254 AA- Massachusetts 70 — 151 221 208 AA Illinois 18 51 131 200 189 A Ohio 16 22 102 140 136 AA Pennsylvania 33 21 76 130 125 A+ District of Columbia 43 — 85 128 123 AA All others 138 263 1,233 1,634 1,577 AA- Total $ 522 $ 800 $ 3,546 $ 4,868 $ 4,646 AA- ____________________ (1) Excludes $508 million and $892 million as of December 31, 2018 and 2017 , respectively, of pre-refunded bonds, at fair value. The credit ratings are based on the underlying ratings and do not include any benefit from bond insurance. The revenue bond portfolio primarily consists of essential service revenue bonds issued by transportation authorities and other utilities, water and sewer authorities and universities. Revenue Bonds Sources of Funds As of December 31, 2018 As of December 31, 2017 Type Fair Value Amortized Cost Fair Value Amortized Cost (in millions) Transportation $ 967 $ 925 $ 955 $ 889 Water and sewer 580 566 670 641 Higher education 557 543 515 492 Tax backed 471 458 600 570 Municipal utilities 287 267 324 315 Healthcare 278 270 308 293 All others 145 143 174 169 Total $ 3,285 $ 3,172 $ 3,546 $ 3,369 The following tables summarize, for all fixed-maturity securities in an unrealized loss position, the aggregate fair value and gross unrealized loss by length of time the amounts have continuously been in an unrealized loss position. Fixed-Maturity Securities Gross Unrealized Loss by Length of Time As of December 31, 2018 Less than 12 months 12 months or more Total Fair Value Unrealized Loss Fair Value Unrealized Loss Fair Value Unrealized Loss (dollars in millions) Obligations of state and political subdivisions $ 195 $ (4 ) $ 658 $ (14 ) $ 853 $ (18 ) U.S. government and agencies 11 — 24 (1 ) 35 (1 ) Corporate securities 836 (19 ) 522 (33 ) 1,358 (52 ) Mortgage-backed securities: RMBS 85 (2 ) 447 (32 ) 532 (34 ) CMBS 111 (1 ) 164 (6 ) 275 (7 ) Asset-backed securities 322 (4 ) 38 (1 ) 360 (5 ) Non-U.S. government securities 83 (4 ) 99 (18 ) 182 (22 ) Total $ 1,643 $ (34 ) $ 1,952 $ (105 ) $ 3,595 $ (139 ) Number of securities (1) 417 608 997 Number of securities with OTTI (1) 22 22 42 Fixed-Maturity Securities Gross Unrealized Loss by Length of Time As of December 31, 2017 Less than 12 months 12 months or more Total Fair Value Unrealized Loss Fair Value Unrealized Loss Fair Value Unrealized Loss (dollars in millions) Obligations of state and political subdivisions $ 166 $ (4 ) $ 281 $ (7 ) $ 447 $ (11 ) U.S. government and agencies 151 — 18 (1 ) 169 (1 ) Corporate securities 201 (1 ) 240 (17 ) 441 (18 ) Mortgage-backed securities: RMBS 191 (5 ) 213 (12 ) 404 (17 ) CMBS 29 — 80 (3 ) 109 (3 ) Asset-backed securities 48 — 3 — 51 — Non-U.S. government securities 20 — 140 (17 ) 160 (17 ) Total $ 806 $ (10 ) $ 975 $ (57 ) $ 1,781 $ (67 ) Number of securities (1) 244 264 499 Number of securities with OTTI (1) 17 15 31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Of the securities in an unrealized loss position for 12 months or more as of December 31, 2018 , 38 securities had unrealized losses greater than 10% of book value. The total unrealized loss for these securities as of December 31, 2018 was $43 million . As of December 31, 2017 , of the securities in an unrealized loss position for 12 months or more, 28 securities had unrealized losses greater than 10% of book value with an unrealized loss of $27 million . The Company considered the credit quality, cash flows, interest rate movements, ability to hold a security to recovery and intent to sell a security in determining whether a security had a credit loss. The Company has determined that the unrealized losses recorded as of December 31, 2018 and December 31, 2017 were yield-related and not the result of OTTI. The amortized cost and estimated fair value of available-for-sale fixed-maturity securities by contractual maturity as of December 31, 2018 are shown below. Expected maturities will differ from contractual maturities because borrowers may have the right to call or prepay obligations with or without call or prepayment penalties. Distribution of Fixed-Maturity Securities by Contractual Maturity As of December 31, 2018 Amortized Cost Estimated Fair Value (in millions) Due within one year $ 206 $ 203 Due after one year through five years 1,507 1,497 Due after five years through 10 years 2,387 2,393 Due after 10 years 4,243 4,475 Mortgage-backed securities: RMBS 999 982 CMBS 542 539 Total $ 9,884 $ 10,089 Based on fair value, investments and restricted cash that are either held in trust for the benefit of third party ceding insurers in accordance with statutory requirements, placed on deposit to fulfill state licensing requirements, or otherwise pledged or restricted totaled $266 million and $287 million , as of December 31, 2018 and December 31, 2017 , respectively. The investment portfolio also contains securities that are held in trust by certain AGL subsidiaries for the benefit of other AGL subsidiaries in accordance with statutory and regulatory requirements in the amount of $1,855 million and $1,677 million , based on fair value as of December 31, 2018 and December 31, 2017 , respectively. No material investments of the Company were non-income producing for years ended December 31, 2018 and 2017 , respectively. Cash and Restricted Cash The following table provides a reconciliation of the cash reported on the consolidated balance sheets and the cash and restricted cash reported in the statements of cash flows. Cash and Restricted Cash As of December 31, 2018 2017 (in millions) Cash $ 104 $ 144 Restricted cash — — Total cash and restricted cash $ 104 $ 144</t>
  </si>
  <si>
    <t>Insurance Company Regulatory Requirements</t>
  </si>
  <si>
    <t>Insurance Company Regulatory Requirements [Abstract]</t>
  </si>
  <si>
    <t>Insurance Company Regulatory Requirements The following table summarizes the equity and income amounts reported to local regulatory bodies in the U.S. and Bermuda for insurance company subsidiaries within the group. The discussion that follows describes the basis of accounting and differences to GAAP. Insurance Regulatory Amounts Reported Policyholders' Surplus Net Income (Loss) As of December 31, Year Ended December 31, 2018 2017 2018 2017 2016 (in millions) U.S. statutory companies: AGM (1) (2) $ 2,533 $ 2,254 $ 172 $ 152 $ 191 AGC (1) (2) 1,793 2,073 (5 ) 219 108 MAC (2) 321 270 55 32 142 Bermuda statutory companies: AG Re 1,249 1,294 131 155 139 AGRO 383 380 10 10 8 ____________________ (1) Policyholders' surplus of AGM and AGC includes their indirect share of MAC. AGM and AGC own 60.7% and 39.3% , respectively, of the outstanding stock of Municipal Assurance Holdings Inc. (MAC Holdings), which owns 100% of the outstanding common stock of MAC. (2) As of December 31, 2018 , policyholders' surplus is net of contingency reserves of $913 million , $550 million and $200 million for AGM, AGC and MAC, respectively. As of December 31, 2017 , policyholders' surplus is net of contingency reserves of $972 million , $554 million and $224 million for AGM, AGC and MAC, respectively. Basis of Regulatory Financial Reporting United States Each of the Company's U.S. domiciled insurance companies' ability to pay dividends depends, among other things, upon its financial condition, results of operations, cash requirements, compliance with rating agency requirements, and is also subject to restrictions contained in the insurance laws and related regulations of its state of domicile and other states. Financial statements prepared in accordance with accounting practices prescribed or permitted by local insurance regulatory authorities differ in certain respects from GAAP. The Company's U.S. domiciled insurance companies prepare statutory financial statements in accordance with accounting practices prescribed or permitted by the National Association of Insurance Commissioners and their respective insurance departments. Prescribed statutory accounting practices are set forth in the National Association of Insurance Commissioners Accounting Practices and Procedures Manual. The Company has no permitted accounting practices on a statutory basis, except for those related to CIFGNA which was merged into AGC in 2016 and therefore subject to statutory merger accounting requiring the restatement of prior year balances of AGC to include CIFGNA. On the CIFG Acquisition Date, accounting policies were conformed with AGC's accounting policies which do not include any permitted practices. GAAP differs in certain significant respects from U.S. insurance companies' statutory accounting practices prescribed or permitted by insurance regulatory authorities. The principal differences result from the statutory accounting practices listed below. • Upfront premiums are earned upon expiration of risk rather than earned over the expected period of coverage. Premiums earnings are accelerated when transactions are economically defeased, rather than legally defeased. • Acquisition costs are charged to expense as incurred rather than over the period that related premiums are earned. • A contingency reserve is computed based on statutory requirements, whereas no such reserve is required under GAAP. • Certain assets designated as “non-admitted assets” are charged directly to statutory surplus, rather than reflected as assets under GAAP. • Investments in subsidiaries are carried on the balance sheet on the equity basis, to the extent admissible, rather than consolidated with the parent. • The amount of deferred tax assets that may be admitted is subject to an adjusted surplus threshold and is generally limited to the lesser of those assets the Company expects to realize within three years of the balance sheet date or fifteen percent of the Company's adjusted surplus. This realization period and surplus percentage is subject to change based on the amount of adjusted surplus. Under GAAP there is no non-admitted asset determination, rather a valuation allowance is recorded to reduce the deferred tax asset to an amount that is more likely than not to be realized. • Insured credit derivatives are accounted for as insurance contracts rather than as derivative contracts measured at fair value. • Bonds are generally carried at amortized cost rather than fair value. • Insured obligations of VIEs and refinancing vehicles debt, where the Company is deemed the primary beneficiary, are accounted for as insurance contracts. Under GAAP, such VIEs and refinancing vehicles are consolidated and any transactions with the Company are eliminated. • Surplus notes are recognized as surplus and each payment of principal and interest is recorded only upon approval of the insurance regulator rather than as liabilities with periodic accrual of interest. • Acquisitions are accounted for as either statutory purchases or statutory mergers, rather than under the purchase method under GAAP. • Losses are discounted at tax equivalent yields, and recorded when the loss is deemed probable and without consideration of the deferred premium revenue. Under GAAP, expected losses are discounted at the risk free rate at the end of each reporting period and are recorded only to the extent they exceed deferred premium revenue. • The present value of installment premiums and commissions are not recorded on the balance sheet as they are under GAAP. • Mergers of acquired companies are treated as statutory mergers at historical balances and financial statements are retroactively revised assuming the merger occurred at the beginning of the prior year, rather than prospectively beginning with the date of acquisition at fair value under GAAP. Bermuda AG Re, a Bermuda regulated Class 3B insurer, and AGRO, a Bermuda regulated Class 3A and Class C insurer, prepare their statutory financial statements in conformity with the accounting principles set forth in the Insurance Act 1978, amendments thereto and related regulations. As of December 31, 2016, the Bermuda Monetary Authority (the Authority) requires insurers to prepare statutory financial statements in accordance with the particular accounting principles adopted by the insurer (which, in the case of AG Re and AGRO, are U.S. GAAP), subject to certain adjustments. The principal difference relates to certain assets designated as “non-admitted assets” which are charged directly to statutory surplus rather than reflected as assets as they are under U.S. GAAP. United Kingdom AGE prepares its Solvency and Financial Condition Report and other required regulatory financial report based on Prudential Regulation Authority and Solvency II Regulations (Solvency II). AGE adopted the full framework required by Solvency II on January 1, 2016, which is the date they became effective. As of December 31, 2018 and December 31, 2017 , AGE's Own Funds were £693 million and £629 million , respectively. Dividend Restrictions and Capital Requirements United States Under New York insurance law, AGM and MAC may only pay dividends out of "earned surplus," which is the portion of the company's surplus that represents the net earnings, gains or profits (after deduction of all losses) that have not been distributed to shareholders as dividends, transferred to stated capital or capital surplus, or applied to other purposes permitted by law, but does not include unrealized appreciation of assets. AGM and MAC may each pay dividends without the prior approval of the New York Superintendent of Financial Services (New York Superintendent) that, together with all dividends declared or distributed by it during the preceding 12 months, do not exceed the lesser of 10% of its policyholders' surplus (as of its last annual or quarterly statement filed with the New York Superintendent) or 100% of its adjusted net investment income during that period. The maximum amount available during 2019 for AGM to distribute to AGMH as dividends without regulatory approval is estimated to be approximately $172 million . Of such $172 million , $74 million is estimated to be available for distribution in the first quarter of 2019. The maximum amount available during 2019 for MAC to distribute as dividends to MAC Holdings, which is owned by AGM and AGC, without regulatory approval is estimated to be approximately $32 million , of which approximately $5 million is available for distribution in the first quarter of 2019. Under Maryland's insurance law, AGC may, with prior notice to the Maryland Insurance Commissioner, pay an ordinary dividend that, together with all dividends paid in the prior 12 months, does not exceed the lesser of 10% of its policyholders' surplus (as of the prior December 31) or 100% of its adjusted net investment income during that period. The maximum amount available during 2019 for AGC to distribute as ordinary dividends is approximately $123 million . Of such $123 million , approximately $42 million is available for distribution in the first quarter of 2019. Bermuda For AG Re, any distribution (including repurchase of shares) of any share capital, contributed surplus or other statutory capital that would reduce its total statutory capital by 15% or more of its total statutory capital as set out in its previous year's financial statements requires the prior approval of the Authority. Separately, dividends are paid out of an insurer's statutory surplus and cannot exceed that surplus. Furthermore, annual dividends cannot exceed 25% of total statutory capital and surplus as set out in its previous year's financial statements, which is $312 million , without AG Re certifying to the Authority that it will continue to meet required margins. Based on the foregoing limitations, in 2019 AG Re has the capacity to (i) make capital distributions in an aggregate amount up to $128 million without the prior approval of the Authority and (ii) declare and pay dividends in an aggregate amount up to approximately $312 million as of December 31, 2018 . Such dividend capacity can be further limited by the actual amount of AG Re’s unencumbered assets, which amount changes from time to time in part due to collateral posting requirements. As of December 31, 2018 , AG Re had unencumbered assets of approximately $416 million . For AGRO, annual dividends cannot exceed $96 million , without AGRO certifying to the Authority that it will continue to meet required margins. Based on the foregoing limitations, in 2019 AGRO has the capacity to (i) make capital distributions in an aggregate amount up to $21 million without the prior approval of the Authority and (ii) declare and pay dividends in an aggregate amount up to approximately $96 million as of December 31, 2018 . Such dividend capacity can be further limited by the actual amount of AGRO’s unencumbered assets, which were approximately $342 million as of December 31, 2018 . United Kingdom U.K. company law prohibits AGE from declaring a dividend to its shareholders unless it has “profits available for distribution.” The determination of whether a company has profits available for distribution is based on its accumulated realized profits less its accumulated realized losses. While the U.K. insurance regulatory laws impose no statutory restrictions on a general insurer's ability to declare a dividend, the PRA's capital requirements may in practice act as a restriction on dividends. Dividend Restrictions and Capital Requirements Distributions by Insurance Company Subsidiaries Year Ended December 31, 2018 2017 2016 (in millions) Dividends paid by AGC to AGUS $ 133 $ 107 $ 79 Dividends paid by AGM to AGMH 171 196 247 Dividends paid by AG Re to AGL 125 125 100 Dividends paid by MAC to MAC Holdings (1) 27 36 — Repurchase of common stock by AGM from AGMH — 101 300 Repurchase of common stock by AGC from AGUS 200 — — Redemption of common stock by MAC from MAC Holdings (1) — 250 — Repayment of surplus note by MAC to AGM — — 100 Repayment of surplus note by MAC to MAC Holdings (1) — — 300 ____________________ (1) MAC Holdings distributed nearly the entire amounts to AGM and AGC, in proportion to their ownership percentages.</t>
  </si>
  <si>
    <t>Income Taxes</t>
  </si>
  <si>
    <t>Income Tax Disclosure [Abstract]</t>
  </si>
  <si>
    <t>Income Taxes Accounting Policy The provision for income taxes consists of an amount for taxes currently payable and an amount for deferred taxes. Deferred income taxes are provided for temporary differences between the financial statement carrying amounts and tax bases of assets and liabilities, using enacted rates in effect for the year in which the differences are expected to reverse. A valuation allowance is recorded to reduce the deferred tax asset to an amount that is more likely than not to be realized. Non-interest-bearing tax and loss bonds are purchased in the amount of the tax benefit that results from deducting contingency reserves as provided under Internal Revenue Code Section 832(e). The Company records the purchase of tax and loss bonds in deferred taxes. The Company recognizes tax benefits only if a tax position is “more likely than not” to prevail. The Company elected to account for tax associated with Global Intangible Low-Taxed Income (GILTI) as a current-period expense when incurred. Overview AGL and its Bermuda subsidiaries AG Re, AGRO, and Cedar Personnel Ltd. (Bermuda Subsidiaries), are not subject to any income, withholding or capital gains taxes under current Bermuda law. The Company has received an assurance from the Minister of Finance in Bermuda that, in the event of any taxes being imposed, AGL and its Bermuda Subsidiaries will be exempt from taxation in Bermuda until March 31, 2035. AGL's U.S. and U.K. subsidiaries are subject to income taxes imposed by U.S. and U.K. authorities, respectively, and file applicable tax returns. In addition, AGRO, a Bermuda domiciled company, has elected under Section 953(d) of the U.S. Internal Revenue Code (the Code) to be taxed as a U.S. domestic corporation. In November 2013, AGL became tax resident in the U.K. although it remains a Bermuda-based company and its administrative and head office functions continue to be carried on in Bermuda. As a U.K. tax resident company, AGL is required to file a corporation tax return with Her Majesty’s Revenue &amp; Customs. AGL is subject to U.K. corporation tax in respect of its worldwide profits (both income and capital gains), subject to any applicable exemptions. The corporation tax rate is at 19% for 2018. Assured Guaranty expects that the dividends AGL receives from its direct subsidiaries will be exempt from U.K. corporation tax due to the exemption in section 931D of the U.K. Corporation Tax Act 2009. In addition, any dividends paid by AGL to its shareholders should not be subject to any withholding tax in the U.K. Assured Guaranty does not expect any profits of non-U.K. resident members of the group to be taxed under the U.K. "controlled foreign companies" regime and has obtained a clearance from Her Majesty’s Revenue &amp; Customs confirming this on the basis of current facts. AGUS files a consolidated federal income tax return with all of its U.S. subsidiaries. AGE, the Company’s U.K. subsidiary, had previously elected under U.S. Internal Revenue Code Section 953(d) to be taxed as a U.S. company. In January 2017, AGE filed a request with the U.S. Internal Revenue Service (IRS) to revoke the election, which was approved in May 2017. As a result of the revocation of the Section 953(d) election, AGE is no longer liable to pay future U.S. taxes beginning in 2017. On January 10, 2017, AGC purchased MBIA UK, a U.K. based insurance company. After the purchase, MBIA UK changed its name to AGLN and files its tax returns in the U.K. as a separate entity for the period prior to its merger with AGE. For additional information on the MBIA UK Acquisition, see Note 2, Assumption of Insured Portfolio and Business Combinations. For additional information on the merger, see Note 1, Business and Basis of Presentation. Assured Guaranty Overseas US Holdings Inc. and its subsidiaries AGRO and AG Intermediary Inc. file their own consolidated federal income tax return. Effect of the 2017 Tax Cuts and Jobs Act On December 22, 2017, the 2017 Tax Cuts and Jobs Act (Tax Act) was signed into law. The Tax Act changed many items of U.S. corporate income taxation, including a reduction of the corporate income tax rate from 35% to 21% , implementation of a territorial tax system and imposition of a tax on deemed repatriated earnings of non-U.S. subsidiaries. At December 31, 2017, the Company had not completed accounting for the tax effects of the Tax Act; however, the Company made a reasonable estimate of the effects on the existing deferred tax balances and the one-time transition tax. The Company recognized a provisional income tax expense of $61 million , which was included as a component of income tax expense from continuing operations in 2017. During 2018, the Company recorded an adjustment to the provisional amount with a $4 million tax benefit as a component of income tax expense from continuing operations. As of December 31, 2018, the accounting for the income tax effects of the Tax Act have been completed and the total net impact resulting from the Tax Act is an expense of $57 million . The Tax Act includes provisions for GILTI wherein taxes are imposed on foreign income in excess of a deemed return on tangible assets of foreign corporations. The Tax Act also includes a Base Erosion Anti-abuse Tax provision, which taxes certain payments from a U.S. corporation to its foreign subsidiaries. Deferred Tax Assets and Liabilities The Company remeasured certain deferred tax assets and liabilities based on the rates at which they are expected to reverse in the future, which is generally 21% . The provisional amount recorded related to the remeasurement of the deferred tax balance was an income tax expense of $37 million . As a result of adjustments identified from filing the 2017 tax return, the total remeasurement of the deferred tax balance resulting from the Tax Act is an income tax expense of $34 million . Foreign Tax Effects The one-time transition tax is based on total post-1986 earnings and profits for which the Company had previously deferred U.S. income taxes. The Company recorded a provisional amount for its one-time transition tax liability on non-U.S. subsidiaries less realizable foreign tax credits (FTCs) and a write off of deferred tax liabilities on unremitted earnings, resulting in an increase in income tax expense of $24 million . As a result of adjustments identified from filing the 2017 tax return, the total impact to the transition tax resulting from the Tax Act is an income tax expense of $23 million . The table below summarizes the impact of the Tax Act on the consolidated statements of operations. Summary of the Tax Act Effect Year Ended December 31, 2018 2017 (in millions) Transition tax $ (1 ) $ 93 Foreign tax credit realized — (31 ) Write down of unremitted earnings — (38 ) Net impact of repatriation (1 ) 24 Write down of deferred tax asset due to tax rate change (3 ) 37 Net impact of Tax Act $ (4 ) $ 61 Provision for Income Taxes The effective tax rates reflect the proportion of income recognized by each of the Company’s operating subsidiaries, with U.S. subsidiaries taxed at the U.S. marginal corporate income tax rate of 21% in 2018 and 35% in 2017 and 2016, U.K. subsidiaries taxed at the U.K. marginal corporate tax rate of 19% unless taxed as a U.S. controlled foreign corporation (CFC), and no taxes for the Company’s Bermuda Subsidiaries unless subject to U.S. tax by election. In 2018, due to the Tax Act, CFCs apply the local marginal corporate tax rate. In addition, the Tax Act creates a new requirement that a portion of the GILTI earned by CFCs must be included currently in the gross income of the CFCs' U.S. shareholder. For periods subsequent to April 1, 2017, the U.K. corporation tax rate has been reduced to 19% . For the periods between April 1, 2015 and March 31, 2017, the U.K. corporation tax rate was 20% . The Company’s overall effective tax rate fluctuates based on the distribution of income across jurisdictions. A reconciliation of the difference between the provision for income taxes and the expected tax provision at statutory rates in taxable jurisdictions is presented below. Effective Tax Rate Reconciliation Year Ended December 31, 2018 2017 2016 (in millions) Expected tax provision (benefit) at statutory rates in taxable jurisdictions $ 97 $ 300 $ 316 Tax-exempt interest (23 ) (49 ) (49 ) Bargain purchase gain — (20 ) (125 ) Change in liability for uncertain tax positions (15 ) (26 ) 11 Effect of provision to tax return filing adjustments (1 ) (8 ) (15 ) State taxes 6 9 3 Taxes on reinsurance 6 (4 ) (4 ) Effects of transitional adjustments related to the Tax Act (4 ) 61 — Other (7 ) (2 ) (1 ) Total provision (benefit) for income taxes $ 59 $ 261 $ 136 Effective tax rate 10.2 % 26.3 % 13.4 % The change in liability for uncertain tax positions for 2018 is driven by the closure of the 2013 – 2014 tax years, see "Audits" below for further discussion. The expected tax provision at statutory rates in taxable jurisdictions is calculated as the sum of pretax income in each jurisdiction multiplied by the statutory tax rate of the jurisdiction by which it will be taxed. Where there is a pretax loss in one jurisdiction and pretax income in another, the total combined expected tax rate may be higher or lower than any of the individual statutory rates. The following tables present pretax income and revenue by jurisdiction. Pretax Income (Loss) by Tax Jurisdiction Year Ended December 31, 2018 2017 2016 (in millions) U.S. $ 461 $ 873 $ 921 Bermuda 121 145 126 U.K. and Other (2 ) (27 ) (30 ) Total $ 580 $ 991 $ 1,017 Revenue by Tax Jurisdiction Year Ended December 31, 2018 2017 2016 (in millions) U.S. $ 802 $ 1,543 $ 1,442 Bermuda 177 216 239 U.K. and Other 23 (20 ) (4 ) Total $ 1,002 $ 1,739 $ 1,677 Pretax income by jurisdiction may be disproportionate to revenue by jurisdiction to the extent that insurance losses incurred are disproportionate. Tax Assets (Liabilities) Deferred and Current Tax Assets (Liabilities) (1) As of As of (in millions) Deferred tax assets (liabilities) $ 68 $ 98 Current tax assets (liabilities) 22 21 ____________________ (1) Included in other assets or other liabilities on the consolidated balance sheets. Components of Net Deferred Tax Assets As of December 31, 2018 2017 (in millions) Deferred tax assets: Unearned premium reserves, net $ 98 $ 124 Investment basis differences 49 63 Foreign tax credit 36 43 Net operating loss 34 38 Deferred compensation 25 21 Alternative minimum tax credit 20 59 FG VIEs 9 13 Unrealized losses on credit derivative financial instruments, net 6 20 Other 20 14 Total deferred income tax assets 297 395 Deferred tax liabilities: Unrealized appreciation on investments 54 91 Public debt 50 53 Market discount 31 28 DAC 23 12 Unrealized gains on CCS 16 13 Loss and LAE reserve 7 27 Other 12 30 Total deferred income tax liabilities 193 254 Less: Valuation allowance 36 43 Net deferred income tax asset $ 68 $ 98 As of December 31, 2018 , the Company had alternative minimum tax credits of $20 million which, pursuant to the Tax Act, are available as a credit to offset regular tax liability over the next two years with any excess refundable by 2021. As part of the CIFG Acquisition, the Company acquired $189 million of NOL which will begin to expire in 2033. The NOL has been limited under Internal Revenue Code Section 382 due to a change in control as a result of the acquisition. As of December 31, 2018 , the Company had $162 million of NOLs available to offset its future U.S. taxable income. Valuation Allowance The Company has $13 million of FTC carryovers from previous acquisitions and $23 million of FTC due to the Tax Act for use against regular tax in future years. FTCs will begin to expire in 2020 and will fully expire by 2027. In analyzing the future realizability of FTCs, the Company notes limitations on future foreign source income due to overall foreign losses as negative evidence. After reviewing positive and negative evidence, the Company came to the conclusion that it is more likely than not that the FTC of $36 million will not be utilized, and therefore recorded a valuation allowance with respect to this tax attribute. The Company came to the conclusion that it is more likely than not that the remaining net deferred tax asset will be fully realized after weighing all positive and negative evidence available as required under GAAP. The positive evidence that was considered included the cumulative income the Company has earned over the last three years, and the significant unearned premium income to be included in taxable income. The positive evidence outweighs any negative evidence that exists. As such, the Company believes that no valuation allowance is necessary in connection with the remaining net deferred tax asset. The Company will continue to analyze the need for a valuation allowance on a quarterly basis. Audits As of December 31, 2018 , AGUS had open tax years with the U.S. IRS for 2015 to present. In December 2016, the IRS issued a Revenue Agent Report for the 2009 - 2012 audit period, which did not identify any material adjustments that were not already accounted for in prior periods. In April 2017, the Company received a final letter from the IRS to close the audit with no additional findings or changes, and as a result the Company released previously recorded uncertain tax position reserves and accrued interest of approximately $37 million in the second quarter of 2017. The 2013 and 2014 tax years closed in 2018. Assured Guaranty Overseas US Holdings Inc. has open tax years of 2015 forward. The Company's U.K. subsidiaries are not currently under examination and have open tax years of 2016 forward. CIFGNA, which was acquired by AGC during 2016, is not currently under examination and has open tax years of 2015 to the date of acquisition. In September 2018, the Company's French subsidiary, CIFGE (which was subsequently merged with AGE), concluded an examination for the period January 1, 2015 through December 31, 2016 with no material adjustments and has open tax years from 2017 to the date of its merger with AGE. Uncertain Tax Positions The following table provides a reconciliation of the beginning and ending balances of the total liability for unrecognized tax positions. 2018 2017 2016 (in millions) Beginning of year $ 28 $ 50 $ 40 Effect of provision to tax return filing adjustments 1 8 6 Increase in unrecognized tax positions as a result of position taken during the current period — 1 4 Decrease in unrecognized tax positions as a result of settlement of positions taken during the prior period — (31 ) — Reductions to unrecognized tax benefits as a result of the applicable statute of limitations (15 ) — — Balance as of December 31, $ 14 $ 28 $ 50 The Company's policy is to recognize interest related to uncertain tax positions in income tax expense and has accrued $1 million for the full year 2018 , $1 million for the full year 2017 and $2 million for the full year 2016 . As of December 31, 2018 and December 31, 2017 , the Company has accrued $2 million and $3 million of interest, respectively. The total amount of reserves for unrecognized tax positions, including accrued interest, as of December 31, 2018 and December 31, 2017 that would affect the effective tax rate, if recognized, was $16 million and $31 million , respectively. The Company released $18 million of previously recorded uncertain tax position reserves and accrued interest in 2018 due to the closing of the 2013 and 2014 tax years.</t>
  </si>
  <si>
    <t>Reinsurance</t>
  </si>
  <si>
    <t>Reinsurance The Company assumes exposure (Assumed Business) and may cede portions of exposure it has insured (Ceded Business) in exchange for premiums, net of any ceding commissions. Substantially all of the Company’s Assumed Business and Ceded Business relates to financial guaranty business, except for a modest amount that relates to AGRO's non-financial guaranty business. The Company historically entered into, and with respect to new business originated by AGRO continues to enter into, ceded reinsurance contracts in order to obtain greater business diversification and reduce the net potential loss from large risks. Accounting Policy For business assumed and ceded, the accounting model of the underlying direct financial guaranty contract dictates the accounting model used for the reinsurance contract (except for those eliminated as FG VIEs). For any assumed or ceded financial guaranty insurance premiums and losses, the accounting models described in Note 6 are followed. For any assumed or ceded credit derivative contracts, the accounting model in Note 8 is followed. Assumed and Ceded Financial Guaranty Business The Company has assumed financial guaranty business (Assumed Financial Guaranty Business) from third party insurers, primarily other monoline financial guaranty companies that currently are in runoff and no longer actively writing new business (Legacy Monoline Insurers). The Company, if required, secures its reinsurance obligations to these Legacy Monoline Insurers, typically by depositing in trust assets with a market value equal to its assumed liabilities calculated on a U.S. statutory basis. As of December 31, 2018 , the majority of the Company’s Assumed Financial Guaranty Business from Legacy Monoline Insurers consists of business that AGC assumed in the SGI Transaction effective as of June 1, 2018, pursuant to which AGC (among other things) assumed, generally on a 100% quota share basis, substantially all of SGI’s insured portfolio. The par value on that date of the exposures reinsured totaled approximately $11 billion . The reinsured portfolio consists predominantly of public finance and infrastructure obligations that meet Assured Guaranty’s new business underwriting criteria. See Note 2, Assumption of Insured Portfolio and Business Combinations for additional information on the SGI Transaction. The balance of the Company’s Assumed Financial Guaranty Business mainly consists of business that the Company (predominantly AGC and/or AG Re) assumed prior to the 2008-2009 financial crisis from other Legacy Monoline Insurers. The Company’s facultative and treaty agreements with the Legacy Monoline Insurers are generally subject to termination at the option of the ceding company: • if the Company fails to meet certain financial and regulatory criteria; • if the Company fails to maintain a specified minimum financial strength rating, or • upon certain changes of control of the Company. Upon termination due to one of the above events, the Company typically would be required to return to the ceding company unearned premiums (net of ceding commissions) and loss reserves, calculated on a U.S. statutory basis, attributable to the assumed business (plus in certain cases, an additional required amount), after which the Company would be released from liability with respect to such business. As of December 31, 2018 , if each third party company ceding business to AG Re and/or AGC had a right to recapture such business, and chose to exercise such right, the aggregate amounts that AG Re and AGC could be required to pay to all such companies would be approximately $42 million and $326 million , respectively. The Company has ceded financial guaranty business to non-affiliated companies to limit its exposure to risk. The Company remains primarily liable for all risks it directly underwrites and is required to pay all gross claims. It then seeks reimbursement from the reinsurer for its proportionate share of claims. The Company may be exposed to risk for this exposure if it were required to pay the gross claims and not be able to collect ceded claims from an assuming company experiencing financial distress. The Company’s ceded contracts generally allow the Company to recapture ceded financial guaranty business after certain triggering events, such as reinsurer downgrades. The following table presents the components of premiums and losses reported in the consolidated statements of operations and the contribution of the Company's Assumed and Ceded Businesses (both financial guaranty and non-financial guaranty). Effect of Reinsurance on Statement of Operations Year Ended December 31, 2018 2017 2016 (in millions) Premiums Written: Direct $ 288 $ 297 $ 165 Assumed (1) 324 10 (11 ) Ceded (2) 14 18 (17 ) Net $ 626 $ 325 $ 137 Premiums Earned: Direct $ 509 $ 693 $ 887 Assumed 51 27 27 Ceded (12 ) (30 ) (50 ) Net $ 548 $ 690 $ 864 Loss and LAE: Direct $ 68 $ 404 $ 327 Assumed (1 ) 11 — Ceded (3 ) (27 ) (32 ) Net $ 64 $ 388 $ 295 ____________________ (1) Negative assumed premiums written were due to changes in expected debt service schedules. Includes business assumed from SGI pursuant to the SGI Transaction. (2) Positive ceded premiums written were due to commutations and changes in expected debt service schedules. In addition to the items presented in the table above, the Company records in the consolidated statements of operations, the effect of assumed and ceded credit derivative exposures. These amounts were gains of $3 million in 2018 , and losses of $1 million and $27 million in 2017 and 2016 , respectively. Exposure to Reinsurers (1) As of December 31, 2018 2017 (in millions) Due (To) From: Assumed premium, net of commissions $ 82 $ 53 Ceded premium, net of commissions (26 ) (42 ) Assumed expected loss to be paid (49 ) (71 ) Ceded expected loss to be paid 14 29 Outstanding Exposure: Financial guaranty Assumed par outstanding 16,904 8,383 Ceded par outstanding (2) 2,389 4,434 Non-financial guaranty exposure (see Note 4) Assumed 1,081 974 Ceded 239 159 ____________________ (1) The total collateral posted by all non-affiliated reinsurers required to post, or that had agreed to post, collateral as of December 31, 2018 and December 31, 2017 was approximately $80 million and $118 million , respectively. Such collateral is posted (i) in the case of certain reinsurers not authorized or "accredited" in the U.S., in order for the Company to receive credit for the liabilities ceded to such reinsurers, and (ii) in the case of certain reinsurers authorized in the U.S., on terms negotiated with the Company. (2) Of the total par ceded to unrated or BIG rated reinsurers, $236 million and $296 million is rated BIG as of December 31, 2018 and December 31, 2017 , respectively. In accordance with U.S. statutory accounting requirements and U.S. insurance laws and regulations, in order for the Company to receive credit for liabilities ceded to reinsurers domiciled outside of the U.S., such reinsurers must secure their liabilities to the Company. These reinsurers are required to post collateral for the benefit of the Company in an amount at least equal to the sum of their ceded unearned premium reserve, loss reserves and contingency reserves all calculated on a statutory basis of accounting. In addition, certain authorized reinsurers post collateral on terms negotiated with the Company. Commutations In recent years the Company has reassumed previously ceded books of business from several of its reinsurers. The table below summarizes the effect of such commutations. Commutations of Ceded Reinsurance Contracts Year Ended December 31, 2018 2017 2016 (in millions) Increase in net unearned premium reserve $ 64 $ 82 $ — Increase in net par outstanding 1,457 5,107 28 Commutation gains (losses) (1) (16 ) 328 8 ____________________ (1) Includes SGI commutation. See Note 2, Assumption of Insured Portfolio and Business Combinations. Excess of Loss Reinsurance Facility Effective January 1, 2018, AGC, AGM and MAC entered into a $400 million aggregate excess of loss reinsurance facility of which $180 million was placed with an unaffiliated reinsurer. This facility replaces a similar $400 million aggregate excess of loss reinsurance facility, of which $360 million was placed with unaffiliated reinsurers, that AGC, AGM and MAC had entered into effective January 1, 2016 and which terminated on December 31, 2017. The new facility covers losses occurring either from January 1, 2018 through December 31, 2024, or January 1, 2019 through December 31, 2025, at the option of AGC, AGM and MAC. It terminates on January 1, 2020, unless AGC, AGM and MAC choose to extend it. The new facility covers certain U.S. public finance exposures insured or reinsured by AGC, AGM and MAC as of September 30, 2017, excluding exposures that were rated below investment grade as of December 31, 2017 by Moody’s or S&amp;P or internally by AGC, AGM or MAC and is subject to certain per credit limits. Among the exposures excluded are those associated with the Commonwealth of Puerto Rico and its related authorities and public corporations. The new facility attaches when AGC’s, AGM’s and MAC’s net losses (net of AGC’s and AGM's reinsurance (including from affiliates) and net of recoveries) exceed $0.8 billion in the aggregate. The new facility covers a portion of the next $400 million of losses, with the reinsurer assuming $180 million of the $400 million of losses and AGC, AGM and MAC jointly retaining the remaining $220 million . The reinsurer is required to be rated at least AA- or to post collateral sufficient to provide AGC, AGM and MAC with the same reinsurance credit as reinsurers rated AA-. AGC, AGM and MAC are obligated to pay the reinsurer its share of recoveries relating to losses during the coverage period in the covered portfolio. AGC, AGM and MAC paid approximately $3.2 million of premiums in 2018 for the term January 1, 2018 through December 31, 2018 and deposited approximately $3.2 million in cash into a trust account for the benefit of the reinsurer to be used to pay the premiums for 2019. The main differences between the new facility and the prior facility that terminated on December 31, 2017 are the reinsurance attachment point ( $0.8 billion versus $1.25 billion ), the total reinsurance coverage ( $180 million part of $400 million versus $360 million part of $400 million ) and the annual premium ( $3.2 million versus $9 million ). Assumed and Ceded Non-Financial Guaranty Business As described in Note 4, Outstanding Exposure, Non-Financial Guaranty Insurance, the Company, through AGRO, assumes non-financial guaranty business from third party insurers (Assumed Non-Financial Guaranty Business). It also retrocedes some of this business to third party reinsurers. A downgrade of AGRO’s financial strength rating by S&amp;P below “A” would require AGRO to post, as of December 31, 2018 , an estimated $2 million of collateral in respect of certain of its Assumed Non-Financial Guaranty Business. A further downgrade of AGRO’s S&amp;P rating below A- would give the company ceding such business the right to recapture the business for AGRO’s collateral amount, and, if also accompanied by a downgrade of AGRO's financial strength rating by A.M. Best Company, Inc. below A-, would also require AGRO to post, as of December 31, 2018 , an estimated $8 million of collateral in respect of a different portion of AGRO’s Assumed Non-Financial Guaranty Business. AGRO’s ceded contracts generally have equivalent provisions requiring the assuming reinsurer to post collateral and/or allowing AGRO to recapture the ceded business upon certain triggering events, such as reinsurer rating downgrades.</t>
  </si>
  <si>
    <t>Related Party Transactions</t>
  </si>
  <si>
    <t>Related Party Transactions [Abstract]</t>
  </si>
  <si>
    <t>Related Party Transactions Two of the Company's investment portfolio managers, Wellington Management Company, LLP (Wellington) and BlackRock Financial Management, Inc. (BlackRock), each own more than 5% of the Company's common shares. In addition, the Company has a minority interest in Wasmer, Schroder &amp; Company LLC, which is also one of the Company's investment portfolio managers. The investment management expense from transactions with these related parties was approximately $4.0 million in 2018 , $4.1 million in 2017 and $4.2 million in 2016 . In addition, the Company recognized $1.2 million in 2018 in income from its investment in Wasmer, Schroder &amp; Company LLC. As of December 31, 2018 and 2017 there were no other significant amounts payable to or amounts receivable from related parties, other than compensation in the ordinary course of business. The Company used a portion of its share repurchase program to repurchase 297,131 common shares from its Chief Executive Officer and 23,062 common shares from its then General Counsel on January 6, 2017. The shares were purchased at the closing price of a common share of the Company on the New York Stock Exchange on January 6, 2017. Separately, these officers also received 297,131 and 23,062 common shares, respectively, on January 6, 2017 in settlement of 297,131 share units and 23,062 share units held by them in the employer stock fund of the Assured Guaranty Ltd. Supplemental Employee Retirement Plan (the AGL SERP). The distribution of shares occurred in January 2017 pursuant to the terms of an amendment adopted in 2011 to the AGL SERP. Such amendment was adopted to comply with requirements of Section 409A of the Code and Section 457A of the Code, which required all grandfathered amounts (within the meaning of Section 457A of the Code), including the units in the employer stock fund in the AGL SERP, to be included in the income of the applicable participant no later than 2017.</t>
  </si>
  <si>
    <t>Commitments and Contingencies</t>
  </si>
  <si>
    <t>Commitments and Contingencies Disclosure [Abstract]</t>
  </si>
  <si>
    <t>Commitments and Contingencies Leases AGL and its subsidiaries are party to various lease agreements accounted for as operating leases. The Company leases and occupies approximately 103,500 square feet in New York City through 2032. Subject to certain conditions, the Company has an option to renew the lease for five years at a fair market rent. In addition, AGL and its subsidiaries lease additional office space in various locations under non-cancelable operating leases which expire at various dates through 2029. Rent expense was $9 million in 2018 , $9 million in 2017 and $13 million in 2016 . The future minimum office rental payments and equipment leases as of December 31, 2018 are as follows: Future Minimum Rental Payments Year (in millions) 2019 $ 9 2020 9 2021 8 2022 8 2023 9 Thereafter 72 Total $ 115 Accounting Policy The Company recognized operating lease expense on a straight–line basis over the lease term. Legal Proceedings 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or liquidity, although an adverse resolution of litigation against the Company in a fiscal quarter or year could have a material adverse effect on the Company’s results of operations in a particular quarter or year. In addition, in the ordinary course of their respective businesses, certain of AGL's subsidiaries assert claims in legal proceedings against third parties to recover losses paid in prior periods or prevent losses in the future. For example, the Company has commenced a number of legal actions in the Federal District Court for Puerto Rico to enforce its rights with respect to the obligations it insures of Puerto Rico and various of its related authorities and public corporations. See "Exposure to Puerto Rico" section of Note 4, Outstanding Exposure, for a description of such actions. See "Recovery Litigation" section of Note 5, Expected Loss to be Paid, for a description of recovery litigation unrelated to Puerto Rico. The amounts, if any, the Company will recover in these and other proceedings to recover losses are uncertain, and recoveries, or failure to obtain recoveries, in any one or more of these proceedings during any quarter or year could be material to the Company's results of operations in that particular quarter or year. The Company also receives subpoenas duces tecum and interrogatories from regulators from time to time. Accounting Policy The Company establishes accruals for litigation and regulatory matters to the extent it is probable that a loss has been incurred and the amount of that loss can be reasonably estimated. For litigation and regulatory matters where a loss may be reasonably possible, but not probable, or is probable but not reasonably estimable, no accrual is established, but if the matter is material, it is disclosed, including matters discussed below. The Company reviews relevant information with respect to its litigation and regulatory matters on a quarterly basis and updates its accruals, disclosures and estimates of reasonably possible loss based on such reviews. Litigation On November 28, 2011, Lehman Brothers International (Europe) (in administration) (LBIE) sued AG Financial Products Inc. (AGFP), an affiliate of AGC which in the past had provided credit protection to counterparties under CDS. AGC acts as the credit support provider of AGFP under these CDS. LBIE’s complaint, which was filed in the Supreme Court of the State of New York, asserted a claim for breach of the implied covenant of good faith and fair dealing based on AGFP's termination of nine credit derivative transactions between LBIE and AGFP and asserted claims for breach of contract and breach of the implied covenant of good faith and fair dealing based on AGFP's termination of 28 other credit derivative transactions between LBIE and AGFP and AGFP's calculation of the termination payment in connection with those 28 other credit derivative transactions. Following defaults by LBIE, AGFP properly terminated the transactions in question in compliance with the agreement between AGFP and LBIE, and calculated the termination payment properly. AGFP calculated that LBIE owes AGFP approximately $29 million in connection with the termination of the credit derivative transactions, whereas LBIE asserted in the complaint that AGFP owes LBIE a termination payment of approximately $1.4 billion . AGFP filed a motion to dismiss the claims for breach of the implied covenant of good faith in LBIE's complaint, and on March 15, 2013, the court granted AGFP's motion to dismiss in respect of the count relating to the nine credit derivative transactions and narrowed LBIE's claim with respect to the 28 other credit derivative transactions. LBIE's administrators disclosed in an April 10, 2015 report to LBIE’s unsecured creditors that LBIE's valuation expert has calculated LBIE's claim for damages in aggregate for the 28 transactions to range between a minimum of approximately $200 million and a maximum of approximately $500 million , depending on what adjustment, if any, is made for AGFP's credit risk and excluding any applicable interest. AGFP filed a motion for summary judgment on the remaining causes of action asserted by LBIE and on AGFP's counterclaims and on July 2, 2018, the court granted in part and denied in part AGFP’s motion. The court dismissed, in its entirety, LBIE’s remaining claim for breach of the implied covenant of good faith and fair dealing and also dismissed LBIE’s claim for breach of contract solely to the extent that it is based upon AGFP’s conduct in connection with the auction. With respect to LBIE’s claim for breach of contract, the court held that there are triable issues of fact regarding whether AGFP calculated its loss reasonably and in good faith. On October 1, 2018, AGFP filed an appeal with the Appellate Division of the Supreme Court of the State of New York, First Judicial Department, seeking reversal of the portions of the lower court's ruling denying AGFP’s motion for summary judgment with respect to LBIE’s sole remaining claim for breach of contract. On January 17, 2019, the Appellate Division affirmed the Supreme Court's decision, holding that the lower court correctly determined that there are triable issues of fact regarding whether AGFP calculated its loss reasonably and in good faith.</t>
  </si>
  <si>
    <t>Long-Term Debt and Credit Facilities</t>
  </si>
  <si>
    <t>Debt Disclosure [Abstract]</t>
  </si>
  <si>
    <t>Long-Term Debt and Credit Facilities Accounting Policy Long-term debt is recorded at principal amounts net of any unamortized original issue discount or premium and unamortized acquisition date fair value adjustment for AGM and AGMH debt. Discounts and acquisition date fair value adjustments are accreted into interest expense over the life of the applicable debt. Long Term Debt The Company has outstanding long-term debt primarily consisting of debt issued by AGUS and AGMH. All of the AGUS and AGMH debt is fully and unconditionally guaranteed by AGL; AGL's guarantee of the junior subordinated debentures is on a junior subordinated basis. In 2017, the United Kingdom’s Financial Conduct Authority announced that after 2021 it would no longer compel banks to submit the rates required to calculate LIBOR. This announcement indicates that the continuation of LIBOR on the current basis cannot and will not be guaranteed after 2021. Consequently, at this time, it is not possible to predict whether and to what extent banks will continue to provide submissions for the calculation of LIBOR. While regulators have suggested substitute rates, including the Secured Overnight Financing Rate, the impact of the discontinuance of LIBOR, if it occurs, will be contract-specific. Some of the debt issued by the Company, as well as CCS from which it benefits, pay interest tied to LIBOR. The Company cannot at this time predict the impact of the discontinuance of LIBOR, if it occurs. Debt Issued by AGUS 7 % Senior Notes. On May 18, 2004, AGUS issued $200 million of 7 % Senior Notes due 2034 ( 7 % Senior Notes) for net proceeds of $197 million . Although the coupon on the Senior Notes is 7 %, the effective rate is approximately 6.4% , taking into account the effect of a cash flow hedge executed by the Company in March 2004. The notes are redeemable, in whole or in part, at their principal amount plus accrued and unpaid interest to the date of redemption or, if greater, the make-whole redemption price. 5 % Senior Notes. On June 20, 2014, AGUS issued $500 million of 5 % Senior Notes due 2024 ( 5 % Senior Notes) for net proceeds of $495 million . The net proceeds from the sale of the notes were used for general corporate purposes, including the purchase of AGL common shares. The notes are redeemable, in whole or in part, at their principal amount plus accrued and unpaid interest to the date of redemption or, if greater, the make-whole redemption price. Series A Enhanced Junior Subordinated Debentures. On December 20, 2006, AGUS issued $150 million of Debentures due 2066. The Debentures paid a fixed 6.4% rate of interest until December 15, 2016, and thereafter pay a floating rate of interest, reset quarterly, at a rate equal to three month LIBOR plus a margin equal to 2.38% . AGUS may select at one or more times to defer payment of interest for one or more consecutive periods for up to ten years. Any unpaid interest bears interest at the then applicable rate. AGUS may not defer interest past the maturity date. The debentures are redeemable, in whole or in part, at their principal amount plus accrued and unpaid interest to the date of redemption. Debt Issued by AGMH 6 7/8 % QUIBS. On December 19, 2001, AGMH issued $100 million face amount of 6 7/8 % QUIBS due December 15, 2101, which are redeemable without premium or penalty in whole or in part at their principal amount plus accrued and unpaid interest to the date of redemption. 6.25 % Notes. On November 26, 2002, AGMH issued $230 million face amount of 6.25 % Notes due November 1, 2102, which are redeemable without premium or penalty in whole or in part at their principal amount plus accrued and unpaid interest to the date of redemption. 5.6 % Notes. On July 31, 2003, AGMH issued $100 million face amount of 5.6 % Notes due July 15, 2103, which are redeemable without premium or penalty in whole or in part at their principal amount plus accrued and unpaid interest to the date of redemption. Junior Subordinated Debentures. On November 22, 2006, AGMH issued $300 million face amount of Junior Subordinated Debentures with a scheduled maturity date of December 15, 2036 and a final repayment date of December 15, 2066. The final repayment date of December 15, 2066 may be automatically extended up to four times in five -year increments provided certain conditions are met. The debentures are redeemable, in whole or in part, at any time prior to December 15, 2036 at their principal amount plus accrued and unpaid interest to the date of redemption or, if greater, the make-whole redemption price. Interest on the debentures will accrue from November 22, 2006 to December 15, 2036 at the annual rate of 6.4% . If any amount of the debentures remains outstanding after December 15, 2036, then the principal amount of the outstanding debentures will bear interest at a floating interest rate equal to one -month LIBOR plus 2.215% until repaid. AGMH may elect at one or more times to defer payment of interest on the debentures for one or more consecutive interest periods that do not exceed ten years. In connection with the completion of this offering, AGMH entered into a replacement capital covenant for the benefit of persons that buy, hold or sell a specified series of AGMH long-term indebtedness ranking senior to the debentures. Under the covenant, the debentures will not be repaid, redeemed, repurchased or defeased by AGMH or any of its subsidiaries on or before the date that is 20 years prior to the final repayment date, except to the extent that AGMH has received proceeds from the sale of replacement capital securities. The proceeds from this offering were used to pay a dividend to the shareholders of AGMH. The principal and carrying values of the Company’s long-term debt are presented in the table below. Principal and Carrying Amounts of Debt As of December 31, 2018 As of December 31, 2017 Principal Carrying Value Principal Carrying Value (in millions) AGUS: 7% Senior Notes (1) $ 200 $ 197 $ 200 $ 197 5% Senior Notes (1) 500 497 500 496 Series A Enhanced Junior Subordinated Debentures (2) 150 150 150 150 Total AGUS 850 844 850 843 AGMH (3): 6 7 / 8 % QUIBS (1) 100 70 100 70 6.25% Notes (1) 230 143 230 142 5.6% Notes (1) 100 57 100 57 Junior Subordinated Debentures (2) 300 198 300 192 Total AGMH 730 468 730 461 AGM (3): AGM Notes Payable 5 5 6 6 Total AGM 5 5 6 6 AGMH's debt purchased by AGUS (128 ) (84 ) (28 ) (18 ) Total $ 1,457 $ 1,233 $ 1,558 $ 1,292 ____________________ (1) AGL fully and unconditionally guarantees these obligations. (2) Guaranteed by AGL on a junior subordinated basis. (3) Carrying amounts are different than principal amounts primarily due to fair value adjustments at the date of the AGMH acquisition, which are accreted or amortized into interest expense over the remaining terms of these obligations. The following table presents the principal amounts of AGMH's outstanding Junior Subordinated Debentures that AGUS purchased and the loss on extinguishment of debt recognized by the Company. The Company may choose to make additional purchases of this or other Company debt in the future. AGUS's Purchase of AGMH's Junior Subordinated Debentures Year Ended December 31, 2018 2017 (in millions) Principal amount repurchased $ 100 $ 28 Loss on extinguishment of debt (1) 34 9 ____________________ (1) Included in other income in the consolidated statements of operations. The loss represents the difference between the amount paid to purchase AGMH's debt and the carrying value of the debt, which includes the unamortized fair value adjustments that were recorded upon the acquisition of AGMH in 2009. Principal payments due under the long-term debt are as follows: Expected Maturity Schedule of Debt As of December 31, 2018 AGUS AGMH (1) AGM Total (in millions) 2019 - 2023 $ — $ — $ 3 $ 3 2024 - 2043 700 — 2 702 2044 - 2063 — — — — 2064 - 2083 150 300 — 450 Thereafter — 430 — 430 Total $ 850 $ 730 $ 5 $ 1,585 ____________________ (1) Includes AGMH's debt purchased by AGUS of $128 million . Interest Expense Year Ended December 31, 2018 2017 2016 (in millions) AGUS: 7% Senior Notes $ 13 $ 13 $ 13 5% Senior Notes 26 26 26 Series A Enhanced Junior Subordinated Debentures 7 5 9 Total AGUS 46 44 48 AGMH: 6 7 / 8 % QUIBS 7 7 7 6.25% Notes 15 16 16 5.6% Notes 6 6 6 Junior Subordinated Debentures 25 25 25 Total AGMH 53 54 54 AGMH's debt purchased by AGUS (5 ) (1 ) — Total $ 94 $ 97 $ 102 Intercompany Credit Facility and Intercompany Debt On October 25, 2013, AGL, as borrower, and AGUS, as lender, entered into a revolving credit facility pursuant to which AGL may, from time to time, borrow for general corporate purposes. Under the credit facility, AGUS committed to lend a principal amount not exceeding $225 million in the aggregate. In September 2018, AGL and AGUS amended the revolving credit facility to extend the commitment until October 25, 2023 (the loan commitment termination date). The unpaid principal amount of each loan will bear interest at a fixed rate equal to 100% of the then applicable interest rate as determined under Section 1274(d) of the Code, and interest on all loans will be computed for the actual number of days elapsed on the basis of a year consisting of 360 days. Accrued interest on all loans will be paid on the last day of each June and December, beginning on December 31, 2013, and at maturity. AGL must repay the then unpaid principal amounts of the loans by the third anniversary of the loan commitment termination date. No amounts are currently outstanding under the credit facility. In addition, in 2012 AGUS borrowed $90 million from its affiliate AGRO to fund the acquisition of MAC. In 2018, the maturity date was extended to November 2023. During 2018, 2017 and 2016, AGUS repaid $10 million , $10 million and $20 million , respectively, in outstanding principal as well as accrued and unpaid interest. As of December 31, 2018 , $50 million remained outstanding. Committed Capital Securities Each of AGC and AGM have entered into put agreements with four separate custodial trusts allowing AGC and AGM, respectively, to issue an aggregate of $200 million of non-cumulative redeemable perpetual preferred securities to the trusts in exchange for cash. Each custodial trust was created for the primary purpose of issuing $50 million face amount of CCS, investing the proceeds in high-quality assets and entering into put options with AGC or AGM, as applicable. The Company does not consider itself to be the primary beneficiary of the trusts and the trusts are not consolidated in Assured Guaranty's financial statements. The trusts provide AGC and AGM access to new equity capital at their respective sole discretion through the exercise of the put options. Upon AGC's or AGM's exercise of its put option, the relevant trust will liquidate its portfolio of eligible assets and use the proceeds to purchase the AGC or AGM preferred stock, as applicable. AGC or AGM may use the proceeds from its sale of preferred stock to the trusts for any purpose, including the payment of claims. The put agreements have no scheduled termination date or maturity. However, each put agreement will terminate if (subject to certain grace periods) specified events occur. Both AGC and AGM continue to have the ability to exercise their respective put options and cause the related trusts to purchase their preferred stock. Prior to 2008 or 2007, the amounts paid on the CCS were established through an auction process. All of those auctions failed in 2008 or 2007, and the rates paid on the CCS increased to their respective maximums. The annualized rate on the AGC CCS is one-month LIBOR plus 250 bps, and the annualized rate on the AGM CPS is one-month LIBOR plus 200 bps. See Note 7, Fair Value Measurement, –Other Assets–Committed Capital Securities, for a discussion of the fair value measurement of the CCS.</t>
  </si>
  <si>
    <t>Earnings Per Share</t>
  </si>
  <si>
    <t>Earnings Per Share [Abstract]</t>
  </si>
  <si>
    <t>Earnings Per Share Accounting Policy The Company computes EPS using a two-class method, which is an earnings allocation formula that determines EPS for (i) each class of common stock (the Company has a single class of common stock), and (ii) participating securities according to dividends declared (or accumulated) and participation rights in undistributed earnings. Restricted stock awards and share units under the AGC supplemental executive retirement plan (AGC SERP) are considered participating securities as they received non-forfeitable rights to dividends (or dividend equivalents) similar to common stock. Basic EPS is calculated by dividing net (loss) income available to common shareholders of Assured Guaranty by the weighted‑average number of common shares outstanding during the period. Diluted EPS adjusts basic EPS for the effects of restricted stock, restricted stock units, stock option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 Computation of Earnings Per Share Year Ended December 31, 2018 2017 2016 (in millions, except per share amounts) Basic EPS: Net income (loss) attributable to AGL $ 521 $ 730 881 Less: Distributed and undistributed income (loss) available to nonvested shareholders 1 1 1 Distributed and undistributed income (loss) available to common shareholders of AGL and subsidiaries, basic $ 520 $ 729 880 Basic shares 110.0 120.6 133.0 Basic EPS $ 4.73 $ 6.05 $ 6.61 Diluted EPS: Distributed and undistributed income (loss) available to common shareholders of AGL and subsidiaries, basic $ 520 $ 729 $ 880 Plus: Re-allocation of undistributed income (loss) available to nonvested shareholders of AGL and subsidiaries — — — Distributed and undistributed income (loss) available to common shareholders of AGL and subsidiaries, diluted $ 520 $ 729 $ 880 Basic shares 110.0 120.6 133.0 Dilutive securities: Options and restricted stock awards 1.3 1.7 1.1 Diluted shares 111.3 122.3 134.1 Diluted EPS $ 4.68 $ 5.96 $ 6.56 Potentially dilutive securities excluded from computation of EPS because of antidilutive effect 0.1 0.1 0.3</t>
  </si>
  <si>
    <t>Shareholders' Equity</t>
  </si>
  <si>
    <t>Equity [Abstract]</t>
  </si>
  <si>
    <t>Shareholders' Equity Share Issuances AGL has authorized share capital of $5 million divided into 500,000,000 shares with a par value $ 0.01 per share. Except as described below, AGL's common shares have no preemptive rights or other rights to subscribe for additional common shares, no rights of redemption, conversion or exchange and no sinking fund rights. In the event of liquidation, dissolution or winding-up, the holders of AGL's common shares are entitled to share equally, in proportion to the number of common shares held by such holder, in AGL's assets, if any remain after the payment of all its liabilities and the liquidation preference of any outstanding preferred shares. Under certain circumstances, AGL has the right to purchase all or a portion of the shares held by a shareholder at fair market value. All of the common shares are fully paid and non assessable. Holders of AGL's common shares are entitled to receive dividends as lawfully may be declared from time to time by AGL's Board of Directors (the Board). In general, and except as provided below, shareholders have one vote for each common share held by them and are entitled to vote with respect to their fully paid shares at all meetings of shareholders. However, if, and so long as, the common shares (and other of AGL's shares) of a shareholder are treated as "controlled shares" (as determined pursuant to section 958 of the Code) of any U.S. Person and such controlled shares constitute 9.5% or more of the votes conferred by AGL's issued and outstanding shares, the voting rights with respect to the controlled shares owned by such U.S. Person shall be limited, in the aggregate, to a voting power of less than 9.5% of the voting power of all issued and outstanding shares, under a formula specified in AGL's Bye-laws. The formula is applied repeatedly until there is no U.S. Person whose controlled shares constitute 9.5% or more of the voting power of all issued and outstanding shares and who generally would be required to recognize income with respect to AGL under the Code if AGL were a CFC as defined in the Code and if the ownership threshold under the Code were 9.5% (as defined in AGL's Bye-Laws as a 9.5% U.S. Shareholder). Subject to AGL's Bye-Laws and Bermuda law, AGL's Board has the power to issue any of AGL's unissued shares as it determines, including the issuance of any shares or class of shares with preferred, deferred or other special rights. Under AGL's Bye-Laws and subject to Bermuda law, if AGL's Board determines that any ownership of AGL's shares may result in adverse tax, legal or regulatory consequences to the Company, any of the Company's subsidiaries or any of its shareholders or indirect holders of shares or its Affiliates (other than such as AGL's Board considers de minimis), the Company has the option, but not the obligation, to require such shareholder to sell to AGL or to a third party to whom AGL assigns the repurchase right the minimum number of common shares necessary to avoid or cure any such adverse consequences at a price determined in the discretion of the Board to represent the shares' fair market value (as defined in AGL's Bye-Laws). In addition, AGL's Board may determine that shares held carry different voting rights when it deems it appropriate to do so to (i) avoid the existence of any 9.5% U.S. Shareholder; and (ii) avoid adverse tax, legal or regulatory consequences to AGL or any of its subsidiaries or any direct or indirect holder of shares or its affiliates. "Controlled shares" includes, among other things, all shares of AGL that such U.S. Person is deemed to own directly, indirectly or constructively (within the meaning of section 958 of the Code). Further, these provisions do not apply in the event one shareholder owns greater than 75% of the voting power of all issued and outstanding shares. Under these provisions, certain shareholders may have their voting rights limited to less than one vote per share, while other shareholders may have voting rights in excess of one vote per share. Moreover, these provisions could have the effect of reducing the votes of certain shareholders who would not otherwise be subject to the 9.5% limitation by virtue of their direct share ownership. AGL's Bye-laws provide that it will use its best efforts to notify shareholders of their voting interests prior to any vote to be taken by them. Share Repurchases Accounting Policy The Company records share repurchases as a reduction to common stock and additional paid-in capital. Once additional paid-in capital has been exhausted, share repurchases are recorded as a reduction to common stock and retained earnings. Share Repurchases As of March 1, 2019 , the Company was authorized to purchase $350 million of its common shares; including a $300 million authorization that was approved by the Board on February 27, 2019 .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other potential uses for such funds, market conditions, the Company's capital position, legal requirements and other factors. The repurchase program may be modified, extended or terminated by the Board at any time. It does not have an expiration date. As indicated in Note 14, Related Party Transactions, in 2017 the Company repurchased shares from its Chief Executive Officer and former General Counsel. Share Repurchases Year Number of Shares Repurchased Total Payments (in millions) Average Price Paid Per Share 2016 10,721,248 $ 306 $ 28.53 2017 12,669,643 $ 501 $ 39.57 2018 13,243,107 $ 500 $ 37.76 2019 (through March 1, 2019 on a settlement date basis) 1,200,501 $ 48 $ 40.03 Deferred Compensation Certain executives of the Company elected to invest a portion of their AGC SERP accounts in the employer stock fund in the AGC SERP. Each unit in the employer stock fund represents the right to receive one AGL common share upon a distribution from the AGC SERP. Each unit equals the number of AGL common shares which could have been purchased with the value of the account deemed invested in the employer stock fund as of the date of such election. As of December 31, 2018 and 2017 , there were 74,309 and 74,309 units, respectively, in the AGC SERP. See Note 19, Employee Benefit Plans. Dividends Any determination to pay cash dividends is at the discretion of the Company's Board, and depends upon the Company's results of operations, cash flows from operating activities, its financial position, capital requirements, general business conditions, legal, tax, regulatory, rating agency and contractual restrictions on the payment of dividends, other potential uses for such funds, and any other factors the Company's Board deems relevant. For more information concerning regulatory constraints that affect the Company's ability to pay dividends, see Note 11, Insurance Company Regulatory Requirements. On February 27, 2019 , the Company declared a quarterly dividend of $0.18 per common share compared with $0.16 per common share paid in 2018 , an increase of 12.5% .</t>
  </si>
  <si>
    <t>Employee Benefit Plans</t>
  </si>
  <si>
    <t>Disclosure of Compensation Related Costs, Share-based Payments [Abstract]</t>
  </si>
  <si>
    <t>Employee Benefit Plans Accounting Policy Share-based compensation expense is based on the grant date fair value using the grant date closing price, the lattice, Monte Carlo or Black-Scholes-Merton (Black-Scholes) pricing models. The Company amortizes the fair value of share-based awards on a straight-line basis over the requisite service periods of the awards, which are generally the vesting periods, with the exception of retirement‑eligible employees. For retirement-eligible employees, certain awards contain retirement provisions and therefore are amortized over the period through the date the employee first becomes eligible to retire and is no longer required to provide service to earn part or all of the award. The fair value of each award under the Assured Guaranty Ltd. Employee Stock Purchase Plan is estimated at the beginning of each offering period using the Black-Scholes option valuation model. The expense for Performance Retention Plan awards is recognized straight-line over the requisite service period, with the exception of retirement eligible employees. For retirement eligible employees, the expense is recognized immediately. Assured Guaranty Ltd. 2004 Long-Term Incentive Plan Under the Assured Guaranty Ltd. 2004 Long-Term Incentive Plan, as amended (the Incentive Plan), the number of AGL common shares that may be delivered under the Incentive Plan may not exceed 18,670,000 . In the event of certain transactions affecting AGL's common shares, the number or type of shares subject to the Incentive Plan, the number and type of shares subject to outstanding awards under the Incentive Plan, and the exercise price of awards under the Incentive Plan, may be adjusted. The Incentive Plan authorizes the grant of incentive stock options, non-qualified stock options, stock appreciation rights, and full value awards that are based on AGL's common shares. The grant of full value awards may be in return for a participant's previously performed services, or in return for the participant surrendering other compensation that may be due, or may be contingent on the achievement of performance or other objectives during a specified period, or may be subject to a risk of forfeiture or other restrictions that will lapse upon the achievement of one or more goals relating to completion of service by the participant, or achievement of performance or other objectives. Awards under the Incentive Plan may accelerate and become vested upon a change in control of AGL. The Incentive Plan is administered by the Compensation Committee of the Board, except as otherwise determined by the Board. The Board may amend or terminate the Incentive Plan. As of December 31, 2018 , 9,779,294 common shares were available for grant under the Incentive Plan. Time Vested Stock Options Stock options are generally granted once a year with exercise prices equal to the closing price on the date of grant. To date, the Company has only issued non-qualified stock options. All stock options, except for performance stock options, granted to employees vest in equal annual installments over a three -year period and expire seven years or ten years from the date of grant. Stock options granted to directors vest over one year and expire in seven years or ten years from grant date. None of the Company's options, except for performance stock options, have a performance or market condition. Time Vested Stock Options Options for Common Shares Weighted Average Exercise Price Number of Exercisable Options Balance as of December 31, 2017 838,954 $ 17.41 838,954 Options granted — — Options exercised (465,326 ) 16.32 Options forfeited/expired — — Balance as of December 31, 2018 373,628 $ 18.77 373,628 As of December 31, 2018 , the aggregate intrinsic value and weighted average remaining contractual term of stock options outstanding were $7.3 million and 1.2 years , respectively. As of December 31, 2018 , the aggregate intrinsic value and weighted average remaining contractual term of exercisable stock options were $7.3 million and 1.2 years , respectively. No options were granted in 2018 , 2017 and 2016 . As of December 31, 2018 , there were no unexpensed outstanding non-vested options. The total intrinsic value of stock options exercised during the years ended December 31, 2018 , 2017 and 2016 was $9.9 million , $6.6 million and $4.6 million , respectively. During the years ended December 31, 2018 , 2017 and 2016 , $2.4 million , $4.7 million and $12.0 million , respectively, was received from the exercise of stock options. In order to satisfy stock option exercises, the Company issues new shares. Performance Stock Options The Company grants performance stock options under the Incentive Plan. These awards are non-qualified stock options with exercise prices equal to the closing price of an AGL common share on the applicable date of grant. These awards vest 35% , 50% or 100% , if the price of AGL's common shares using the highest 40 -day average share price reaches certain hurdles. If the share price is between the specified levels, the vesting level will be interpolated accordingly. These awards expire seven years from the date of grant. Performance Stock Options Options for Common Shares Weighted Average Exercise Price Number of Exercisable Options Balance as of December 31, 2017 190,901 $ 17.80 190,901 Options granted — — Options exercised (163,349 ) 17.55 Options forfeited/expired — — Balance as of December 31, 2018 27,552 $ 19.24 27,552 As of December 31, 2018 , the aggregate intrinsic value and weighted average remaining contractual term of performance stock options outstanding were $0.5 million and 1.1 years , respectively. As of December 31, 2018 , the aggregate intrinsic value and weighted average remaining contractual term of exercisable performance stock options were $0.5 million and 1.1 years , respectively. No options were granted in 2018 , 2017 and 2016 . As of December 31, 2018 , there were no unexpensed outstanding nonvested performance stock options. The total intrinsic value of performance stock options exercised during the years ended December 31, 2018 , 2017 and 2016 was $3.8 million , $0.7 million and $0.04 million , respectively. During the years ended December 31, 2018 , 2017 and 2016 , $2.7 million , $0.2 million and $0.1 million , respectively, was received from the exercise of performance stock options. In order to satisfy stock option exercises, the Company issues new shares. The tax benefit from time vested and performance stock options exercised during 2018 was $1.5 million Restricted Stock Awards Restricted stock awards are valued based on the closing price of the underlying shares at the date of grant. Restricted stock awards to employees generally vest in equal annual installments over a four -year period and restricted stock awards to outside directors vest in full in one year. Restricted stock awards to employees are amortized on a straight-line basis over the requisite service periods of the awards, and restricted stock awards to outside directors are amortized over one year, which are generally the vesting periods, with the exception of retirement‑eligible employees, discussed above. Restricted Stock Award Activity Nonvested Shares Number of Shares Weighted Average Grant Date Fair Value Per Share Nonvested at December 31, 2017 50,225 $ 37.93 Granted 51,746 35.56 Vested (50,225 ) 37.93 Forfeited — — Nonvested at December 31, 2018 51,746 $ 35.56 As of December 31, 2018 the total unrecognized compensation cost related to outstanding nonvested restricted stock awards was $0.7 million , which the Company expects to recognize over the weighted‑average remaining service period of 0.4 years . The total fair value of shares vested during the years ended December 31, 2018 , 2017 and 2016 was $1.9 million , $1.5 million and $ 1.6 million , respectively. Restricted Stock Units Restricted stock units are valued based on the closing price of the underlying shares at the date of grant. Restricted stock units awarded to employees have vesting terms similar to those of the restricted stock awards and are delivered on the vesting date. The Company has granted restricted stock units to directors of the Company. Restricted Stock Unit Activity Nonvested Stock Units Number of Stock Units Weighted Average Grant Date Fair Value Per Share Nonvested at December 31, 2017 854,619 $ 29.67 Granted 336,690 37.91 Vested (290,588 ) 26.31 Forfeited (445 ) 39.29 Nonvested at December 31, 2018 900,276 $ 33.83 As of December 31, 2018 , the total unrecognized compensation cost related to outstanding nonvested restricted stock units was $15.2 million , which the Company expects to recognize over the weighted‑average remaining service period of 1.7 years . The total fair value of restricted stock units vested during the years ended December 31, 2018 , 2017 and 2016 was $8 million , $7 million and $2 million , respectively. Performance Restricted Stock Units The Company has granted performance restricted stock units under the Incentive Plan. These awards vest 35% , 50% , 100% , or 200% , if AGL's common share price during the relevant three -year performance period reaches certain hurdles. If the performance is between the specified levels, the vesting level will be interpolated accordingly. Performance Restricted Stock Unit Activity Performance Restricted Stock Units Number of Performance Share Units Weighted Average Grant Date Fair Value Per Share Nonvested at December 31, 2017 606,864 $ 33.80 Granted (1) 390,570 45.64 Vested (400,706 ) 14.16 Forfeited — — Nonvested at December 31, 2018 (2) 596,728 $ 39.42 ____________________ (1) Includes 200,353 performance restricted stock units that were granted prior to 2018 at a weighted average grant date fair value of $14.16 , but met performance hurdles and vested in February 2018. The weighted average grant date fair value per share excludes these shares. (2) Excludes 226,317 performance restricted stock units that have met performance hurdles and will be eligible for vesting after December 31, 2018 . As of December 31, 2018 , the total unrecognized compensation cost related to outstanding nonvested performance share units was $9.9 million , which the Company expects to recognize over the weighted‑average remaining service period of 1.7 years . The total value of performance restricted stock units vested during the years ended December 31, 2018 , 2017 and 2016 was based on grant date fair value and was $6 million , $8 million and $2.1 million , respectively. The Company uses a Monte Carlo model to value its performance restricted stock units. Monte Carlo Pricing Weighted Average Assumptions 2018 2017 2016 Dividend yield 1.68 % 1.37 % 2.12 % Expected volatility 27.65 % 25.19 % 30.84 % Risk free interest rate 2.43 % 1.48 % 0.90 % Weighted average grant date fair value $ 45.64 $ 53.74 $ 25.62 The expected dividend yield is based on the current expected annual dividend and share price on the grant date. The expected volatility is estimated at the date of grant based on an average of the 3 -year historical share price volatility and implied volatilities of certain at-the-money actively traded call options in the Company. The risk-free interest rate is the implied 3 -year yield currently available on U.S. Treasury zero-coupon issues at the date of grant. The expected life is based on the 18 -month term of the performance period. Employee Stock Purchase Plan The Company established the AGL Employee Stock Purchase Plan (Stock Purchase Plan) in accordance with Internal Revenue Code Section 423, and participation is available to all eligible employees. Maximum annual purchases by participants are limited to the number of whole shares that can be purchased by an amount equal to 10% of the participant's compensation or, if less, shares having a value of $25,000 . Participants may purchase shares at a purchase price equal to 85% of the lesser of the fair market value of the stock on the first day or the last day of the subscription period. The Company has reserved for issuance and purchases under the Stock Purchase Plan 600,000 Assured Guaranty Ltd. common shares. The fair value of each award under the Stock Purchase Plan is estimated at the beginning of each offering period using the Black‑Scholes option‑pricing model and the following assumptions: a) the expected dividend yield is based on the current expected annual dividend and share price on the grant date; b) the expected volatility is estimated at the date of grant based on the historical share price volatility, calculated on a daily basis; c) the risk-free rate for periods within the contractual life of the option is based on the U.S. Treasury yield curve in effect at the time of grant; and d) the expected life is based on the term of the offering period. Stock Purchase Plan Year Ended December 31, 2018 2017 2016 (dollars in millions) Proceeds from purchase of shares by employees $ 1.2 $ 1.0 $ 0.9 Number of shares issued by the Company 39,532 33,666 39,055 Recorded in share-based compensation, net of deferral $ 0.3 $ 0.3 $ 0.2 Share‑Based Compensation Expense The following table presents stock based compensation costs and the amount of such costs that are deferred as policy acquisition costs, pre-tax. Amortization of previously deferred stock compensation costs is not shown in the table below. Share‑Based Compensation Expense Summary Year Ended December 31, 2018 2017 2016 (in millions) Share‑based compensation expense $ 19 $ 16 $ 13 Share‑based compensation capitalized as DAC 0.8 0.6 0.4 Income tax benefit 3 2 3 Defined Contribution Plan The Company maintains a savings incentive plan, which is qualified under Section 401(a) of the Internal Revenue Code for U.S. employees. The savings incentive plan is available to eligible full-time employees upon hire. Eligible participants could contribute a percentage of their salary subject to a maximum of $18,500 for 2018 . Contributions are matched by the Company at a rate of 100% up to 6% of participant's compensation, subject to IRS limitations. Any amounts over the IRS limits are contributed to and matched by the Company into a nonqualified supplemental executive retirement plan for employees eligible to participate in such nonqualified plan. The Company also makes a core contribution of 6% of the participant's compensation to the qualified plan, subject to IRS limitations, and the nonqualified supplemental executive retirement plan for eligible employees, regardless of whether the employee contributes to the plan(s). Employees become fully vested in Company contributions after one year of service, as defined in the plan. Plan eligibility is immediate upon hire. The Company also maintains similar non-qualified plans for non-U.S. employees. The Company recognized defined contribution expenses of $12 million , $11 million and $11 million for the years ended December 31, 2018 , 2017 and 2016 , respectively. Cash-Based Compensation Plans The Company’s executive officers are eligible to receive compensation under a non-equity incentive plan. For an applicable performance year, the Compensation Committee establishes target financial performance measures and non-financial objectives for the executive officers. Most employees other than executive officers are eligible to receive discretionary bonuses.</t>
  </si>
  <si>
    <t>Other Comprehensive Income</t>
  </si>
  <si>
    <t>Other Comprehensive Income The following tables present the changes in each component of AOCI and the effect of reclassifications out of AOCI on the respective line items in net income. Changes in Accumulated Other Comprehensive Income by Component Year Ended December 31, 2018 Net Unrealized Gains (Losses) on Investments with no OTTI Net Unrealized Gains (Losses) on Investments with OTTI Net Unrealized Gains (Losses) on FG VIEs’ Liabilities with Recourse due to ISCR Cumulative Translation Adjustment Cash Flow Hedge Total Accumulated Other Comprehensive Income (in millions) Balance, December 31, 2017 $ 273 $ 120 $ — $ (29 ) $ 8 $ 372 Effect of adoption of ASU 2016-01 1 — (33 ) — — (32 ) Other comprehensive income (loss) before reclassifications (208 ) (58 ) (5 ) (8 ) — (279 ) Less: Amounts reclassified from AOCI to: Net realized investment gains (losses) 7 (38 ) — — — (31 ) Fair value gains (losses) on FG VIEs — — (9 ) — — (9 ) Interest expense — — — — — 0 Total before tax 7 (38 ) (9 ) — — (40 ) Tax (provision) benefit — 6 2 — — 8 Total amount reclassified from AOCI, net of tax 7 (32 ) (7 ) — — (32 ) Net current period other comprehensive income (loss) (215 ) (26 ) 2 (8 ) — (247 ) Balance, December 31, 2018 $ 59 $ 94 $ (31 ) $ (37 ) $ 8 $ 93 Changes in Accumulated Other Comprehensive Income by Component Year Ended December 31, 2017 Net Unrealized Gains (Losses) on Investments with no Other-Than-Temporary Impairment Net Unrealized Gains (Losses) on Investments with Other-Than-Temporary Impairment Cumulative Translation Adjustment Cash Flow Hedge Total (in millions) Balance, December 31, 2016 $ 171 $ 10 $ (39 ) $ 7 $ 149 Reclassification of stranded tax effects (see Note 1) 38 21 (5 ) 2 56 Other comprehensive income (loss) before reclassifications 128 69 15 — 212 Less: Amounts reclassified from AOCI to: Net realized investment gains (losses) 71 (31 ) — — 40 Net investment income 27 1 — — 28 Interest expense — — — 1 1 Total before tax 98 (30 ) — 1 69 Tax (provision) benefit (34 ) 10 — — (24 ) Total amount reclassified from AOCI, net of tax 64 (20 ) — 1 45 Net current period other comprehensive income (loss) 64 89 15 (1 ) 167 Balance, December 31, 2017 $ 273 $ 120 $ (29 ) $ 8 $ 372 Changes in Accumulated Other Comprehensive Income by Component Year Ended December 31, 2016 Net Unrealized Gains (Losses) on Investments with no Other-Than-Temporary Impairment Net Unrealized Gains (Losses) on Investments with Other-Than-Temporary Impairment Cumulative Translation Adjustment Cash Flow Total (in millions) Balance, December 31, 2015 $ 260 $ (15 ) $ (16 ) $ 8 $ 237 Other comprehensive income (loss) before reclassifications (71 ) (9 ) (23 ) — (103 ) Less: Amounts reclassified from AOCI to: Net realized investment gains (losses) 23 (52 ) — — (29 ) Net investment income 3 — — — 3 Interest expense — — — 1 1 Total before tax 26 (52 ) — 1 (25 ) Tax (provision) benefit (8 ) 18 — — 10 Total amount reclassified from AOCI, net of tax 18 (34 ) — 1 (15 ) Net current period other comprehensive income (loss) (89 ) 25 (23 ) (1 ) (88 ) Balance, December 31, 2016 $ 171 $ 10 $ (39 ) $ 7 $ 149</t>
  </si>
  <si>
    <t>Subsidiary Information</t>
  </si>
  <si>
    <t>Condensed Financial Information Disclosure [Abstract]</t>
  </si>
  <si>
    <t>Subsidiary Information The following tables present the condensed consolidating financial information for AGUS and AGMH, 100%-owned subsidiaries of AGL, which have issued publicly traded debt securities that are fully and unconditionally guaranteed by AGL (see Note 16, Long Term Debt and Credit Facilities). The information for AGL, AGUS and AGMH presents their subsidiaries on the equity method of accounting. The following tables reflect transfers of businesses between entities within the consolidated group consistently for all prior periods presented. CONDENSED CONSOLIDATING BALANCE SHEET AS OF DECEMBER 31, 2018 (in millions) Assured Guaranty Ltd. (Parent) AGUS (Issuer) (1) AGMH (Issuer) Other Entities Consolidating Adjustments Assured Guaranty Ltd. (Consolidated) ASSETS Total investment portfolio and cash $ 45 $ 334 $ 23 $ 11,000 $ (425 ) $ 10,977 Investment in subsidiaries 6,440 5,835 3,991 226 (16,492 ) — Premiums receivable, net of commissions payable — — — 1,071 (167 ) 904 Ceded unearned premium reserve — — — 958 (899 ) 59 Deferred acquisition costs — — — 143 (38 ) 105 Deferred tax asset, net — — — 162 (94 ) 68 Intercompany loan receivable — — — 50 (50 ) — FG VIEs’ assets, at fair value — — — 569 — 569 Dividends receivable from affiliate 60 — — — (60 ) — Other 29 66 24 1,479 (677 ) 921 TOTAL ASSETS $ 6,574 $ 6,235 $ 4,038 $ 15,658 $ (18,902 ) $ 13,603 LIABILITIES AND SHAREHOLDERS’ EQUITY Unearned premium reserves $ — $ — $ — $ 4,452 $ (940 ) $ 3,512 Loss and LAE reserve — — — 1,467 (290 ) 1,177 Long-term debt — 844 468 5 (84 ) 1,233 Intercompany loan payable — 50 — 300 (350 ) — Credit derivative liabilities — — — 236 (27 ) 209 Deferred tax liabilities, net — 49 50 — (99 ) — FG VIEs’ liabilities, at fair value — — — 619 — 619 Dividends payable to affiliate — 60 — — (60 ) — Other 19 3 17 763 (504 ) 298 TOTAL LIABILITIES 19 1,006 535 7,842 (2,354 ) 7,048 TOTAL SHAREHOLDERS’ EQUITY ATTRIBUTABLE TO ASSURED GUARANTY LTD. 6,555 5,229 3,503 7,590 (16,322 ) 6,555 Noncontrolling interest — — — 226 (226 ) — TOTAL SHAREHOLDERS’ EQUITY 6,555 5,229 3,503 7,816 (16,548 ) 6,555 TOTAL LIABILITIES AND SHAREHOLDERS’ EQUITY $ 6,574 $ 6,235 $ 4,038 $ 15,658 $ (18,902 ) $ 13,603 ____________________ (1) The fair value of investment in AGMH's debt recorded in the AGUS investment portfolio was $125 million . See Note 16, Long-Term Debt and Credit Facilities for more information. CONDENSED CONSOLIDATING BALANCE SHEET AS OF DECEMBER 31, 2017 (in millions) Assured Guaranty Ltd. (Parent) AGUS (Issuer) (1) AGMH (Issuer) Other Entities Consolidating Adjustments Assured Guaranty Ltd. (Consolidated) ASSETS Total investment portfolio and cash $ 36 $ 319 $ 28 $ 11,484 $ (328 ) $ 11,539 Investment in subsidiaries 6,794 6,126 4,048 216 (17,184 ) — Premiums receivable, net of commissions payable — — — 1,074 (159 ) 915 Ceded unearned premium reserve — — — 1,002 (883 ) 119 Deferred acquisition costs — — — 144 (43 ) 101 Deferred tax asset, net — 59 — 93 (54 ) 98 Intercompany loan receivable — — — 60 (60 ) — FG VIEs’ assets, at fair value — — — 700 — 700 Other 26 — 40 1,643 (748 ) 961 TOTAL ASSETS $ 6,856 $ 6,504 $ 4,116 $ 16,416 $ (19,459 ) $ 14,433 LIABILITIES AND SHAREHOLDERS’ EQUITY Unearned premium reserves $ — $ — $ — $ 4,423 $ (948 ) $ 3,475 Loss and LAE reserve — — — 1,793 (349 ) 1,444 Long-term debt — 843 461 6 (18 ) 1,292 Intercompany loan payable — 60 — 300 (360 ) — Credit derivative liabilities — — — 308 (37 ) 271 Deferred tax liabilities, net — — 51 — (51 ) — FG VIEs’ liabilities, at fair value — — — 757 — 757 Other 17 59 20 740 (481 ) 355 TOTAL LIABILITIES 17 962 532 8,327 (2,244 ) 7,594 TOTAL SHAREHOLDERS’ EQUITY ATTRIBUTABLE TO ASSURED GUARANTY LTD. 6,839 5,542 3,584 7,873 (16,999 ) 6,839 Noncontrolling interest — — — 216 (216 ) — TOTAL SHAREHOLDERS’ EQUITY 6,839 5,542 3,584 8,089 (17,215 ) 6,839 TOTAL LIABILITIES AND SHAREHOLDERS’ EQUITY $ 6,856 $ 6,504 $ 4,116 $ 16,416 $ (19,459 ) $ 14,433 ____________________ (1) The fair value of investment in AGMH's debt recorded in the AGUS investment portfolio was $28 million . See Note 16, Long-Term Debt and Credit Facilities for more information. CONDENSED CONSOLIDATING STATEMENT OF OPERATIONS AND COMPREHENSIVE INCOME FOR THE YEAR ENDED DECEMBER 31, 2018 (in millions) Assured Guaranty Ltd. (Parent) AGUS (Issuer) AGMH (Issuer) Other Entities Consolidating Adjustments Assured Guaranty Ltd. (Consolidated) REVENUES Net earned premiums $ — $ — $ — $ 563 $ (15 ) $ 548 Net investment income 1 9 1 401 (14 ) 398 Net realized investment gains (losses) — — — (32 ) — (32 ) Net change in fair value of credit derivatives — — — 112 — 112 Other 12 — — 190 (226 ) (24 ) TOTAL REVENUES 13 9 1 1,234 (255 ) 1,002 EXPENSES Loss and LAE — — — 70 (6 ) 64 Amortization of deferred acquisition costs — — — 21 (5 ) 16 Interest expense — 49 54 10 (19 ) 94 Other operating expenses 41 10 — 394 (197 ) 248 TOTAL EXPENSES 41 59 54 495 (227 ) 422 INCOME (LOSS) BEFORE INCOME TAXES AND EQUITY IN NET EARNINGS OF SUBSIDIARIES (28 ) (50 ) (53 ) 739 (28 ) 580 Total (provision) benefit for income taxes — 52 11 (123 ) 1 (59 ) Equity in net earnings of subsidiaries 549 412 277 24 (1,262 ) — NET INCOME (LOSS) 521 414 235 640 (1,289 ) 521 Less: noncontrolling interest — — — 24 (24 ) — NET INCOME (LOSS) ATTRIBUTABLE TO ASSURED GUARANTY LTD. $ 521 $ 414 $ 235 $ 616 $ (1,265 ) $ 521 COMPREHENSIVE INCOME (LOSS) $ 274 $ 218 $ 107 $ 395 $ (720 ) $ 274 CONDENSED CONSOLIDATING STATEMENT OF OPERATIONS AND COMPREHENSIVE INCOME FOR THE YEAR ENDED DECEMBER 31, 2017 (in millions) Assured Guaranty Ltd. (Parent) AGUS (Issuer) AGMH (Issuer) Other Entities Consolidating Adjustments Assured Guaranty Ltd. (Consolidated) REVENUES Net earned premiums $ — $ — $ — $ 728 $ (38 ) $ 690 Net investment income — 2 — 427 (11 ) 418 Net realized investment gains (losses) — — — 45 (5 ) 40 Net change in fair value of credit derivatives — — — 111 — 111 Bargain purchase gain and settlement of pre-existing relationships — — — 58 — 58 Other 10 — — 608 (196 ) 422 TOTAL REVENUES 10 2 — 1,977 (250 ) 1,739 EXPENSES Loss and LAE — — — 327 61 388 Amortization of deferred acquisition costs — — — 26 (7 ) 19 Interest expense — 47 54 11 (15 ) 97 Other operating expenses 38 12 1 394 (201 ) 244 TOTAL EXPENSES 38 59 55 758 (162 ) 748 INCOME (LOSS) BEFORE INCOME TAXES AND EQUITY IN NET EARNINGS OF SUBSIDIARIES (28 ) (57 ) (55 ) 1,219 (88 ) 991 Total (provision) benefit for income taxes — 17 54 (359 ) 27 (261 ) Equity in net earnings of subsidiaries 758 636 395 32 (1,821 ) — NET INCOME (LOSS) 730 596 394 892 (1,882 ) 730 Less: noncontrolling interest — — — 32 (32 ) — NET INCOME (LOSS) ATTRIBUTABLE TO ASSURED GUARANTY LTD. $ 730 $ 596 $ 394 $ 860 $ (1,850 ) $ 730 COMPREHENSIVE INCOME (LOSS) $ 897 $ 754 $ 482 $ 1,084 $ (2,320 ) $ 897 CONDENSED CONSOLIDATING STATEMENT OF OPERATIONS AND COMPREHENSIVE INCOME FOR THE YEAR ENDED DECEMBER 31, 2016 (in millions) Assured Guaranty Ltd. (Parent) AGUS (Issuer) AGMH (Issuer) Other Entities Consolidating Adjustments Assured Guaranty Ltd. (Consolidated) REVENUES Net earned premiums $ — $ — $ — $ 892 $ (28 ) $ 864 Net investment income — — — 412 (4 ) 408 Net realized investment gains (losses) — 2 — (28 ) (3 ) (29 ) Net change in fair value of credit derivatives — — — 98 — 98 Bargain purchase gain and settlement of pre-existing relationships — — — 257 2 259 Other — — — 78 (1 ) 77 TOTAL REVENUES — 2 — 1,709 (34 ) 1,677 EXPENSES Loss and LAE — — — 296 (1 ) 295 Amortization of deferred acquisition costs — — — 30 (12 ) 18 Interest expense — 52 54 10 (14 ) 102 Other operating expenses 29 2 2 217 (5 ) 245 TOTAL EXPENSES 29 54 56 553 (32 ) 660 INCOME (LOSS) BEFORE INCOME TAXES AND EQUITY IN NET EARNINGS OF SUBSIDIARIES (29 ) (52 ) (56 ) 1,156 (2 ) 1,017 Total (provision) benefit for income taxes — 18 20 (175 ) 1 (136 ) Equity in net earnings of subsidiaries 910 794 274 44 (2,022 ) — NET INCOME (LOSS) 881 760 238 1,025 (2,023 ) 881 Less: noncontrolling interest — — — 44 (44 ) — NET INCOME (LOSS) ATTRIBUTABLE TO ASSURED GUARANTY LTD. $ 881 $ 760 $ 238 $ 981 $ (1,979 ) $ 881 COMPREHENSIVE INCOME (LOSS) $ 793 $ 685 $ 144 $ 953 $ (1,782 ) $ 793 CONDENSED CONSOLIDATING STATEMENT OF CASH FLOWS FOR THE YEAR ENDED DECEMBER 31, 2018 (in millions) Assured Guaranty Ltd. (Parent) AGUS (Issuer) AGMH (Issuer) Other Entities Consolidating Adjustments Assured Guaranty Ltd. (Consolidated) Net cash flows provided by (used in) operating activities $ 587 $ 308 $ 183 $ 517 $ (1,133 ) $ 462 Cash flows from investing activities Fixed-maturity securities: Purchases — (104 ) (12 ) (1,865 ) 100 (1,881 ) Sales — 104 8 1,068 — 1,180 Maturities — 28 — 934 — 962 Short-term investments with maturities of over three months: Purchases — (34 ) — (209 ) — (243 ) Sales — 22 — 1 — 23 Maturities — — — 207 — 207 Net sales (purchases) of short-term investments with maturities of less than three months (9 ) (50 ) 7 (32 ) — (84 ) Net proceeds from FG VIEs’ assets — — — 116 — 116 Investment in subsidiaries — (9 ) (1 ) (1 ) 11 — Intercompany debt — — — 10 (10 ) — Return of capital from subsidiary — 200 — — (200 ) — Other — (15 ) — 32 — 17 Net cash flows provided by (used in) investing activities (9 ) 142 2 261 (99 ) 297 Cash flows from financing activities Capital contribution — — — 11 (11 ) — Dividends paid (71 ) (472 ) (187 ) (474 ) 1,133 (71 ) Repurchases of common stock (500 ) — — (200 ) 200 (500 ) Repurchases of common stock to pay withholding taxes (13 ) — — — — (13 ) Net paydowns of FG VIEs’ liabilities — — — (116 ) — (116 ) Paydown of long-term debt — — — (1 ) (100 ) (101 ) Proceeds from options exercises 6 — — — — 6 Intercompany debt — (10 ) — — 10 — Net cash flows provided by (used in) financing activities (578 ) (482 ) (187 ) (780 ) 1,232 (795 ) Effect of exchange rate changes — — — (4 ) — (4 ) Increase (decrease) in cash and restricted cash — (32 ) (2 ) (6 ) — (40 ) Cash and restricted cash at beginning of period — 33 2 109 — 144 Cash and restricted cash at end of period $ — $ 1 $ — $ 103 $ — $ 104 CONDENSED CONSOLIDATING STATEMENT OF CASH FLOWS FOR THE YEAR ENDED DECEMBER 31, 2017 (in millions) Assured Guaranty Ltd. (Parent) AGUS (Issuer) AGMH (Issuer) Other Entities Consolidating Adjustments Assured Guaranty Ltd. (Consolidated) Net cash flows provided by (used in) operating activities $ 579 $ 442 $ 158 $ 477 $ (1,223 ) $ 433 Cash flows from investing activities Fixed-maturity securities: Purchases — (158 ) (17 ) (2,404 ) 27 (2,552 ) Sales — 112 21 1,568 — 1,701 Maturities — 13 — 808 — 821 Short-term investments with maturities of over three months: Purchases — (26 ) (5 ) (224 ) — (255 ) Sales — 1 5 96 — 102 Maturities — 30 — 161 — 191 Net sales (purchases) of short-term investments with maturities of less than three months — 126 (8 ) (82 ) — 36 Net proceeds from FG VIEs’ assets — — — 147 — 147 Investment in subsidiaries — (28 ) — (139 ) 167 — Intercompany debt — — — 10 (10 ) — Proceeds from sale of subsidiaries — — — 139 (139 ) — Return of capital from subsidiaries — — 101 70 (171 ) — Acquisition of MBIA UK, net of cash acquired — — — 95 — 95 Other — — — 59 — 59 Net cash flows provided by (used in) investing activities — 70 97 304 (126 ) 345 Cash flows from financing activities — Return of capital — — — (70 ) 70 — Capital contribution — — 25 3 (28 ) — Dividends paid (70 ) (470 ) (278 ) (475 ) 1,223 (70 ) Repurchases of common stock (501 ) — — (101 ) 101 (501 ) Repurchases of common stock to pay withholding taxes (13 ) — — — — (13 ) Net paydowns of FG VIEs’ liabilities — — — (157 ) — (157 ) Paydown of long-term debt — — — (3 ) (27 ) (30 ) Proceeds from options exercised 5 — — — — 5 Intercompany debt — (10 ) — — 10 — Net cash flows provided by (used in) financing activities (579 ) (480 ) (253 ) (803 ) 1,349 (766 ) Effect of exchange rate changes — — — 5 — 5 Increase (decrease) in cash and restricted cash — 32 2 (17 ) — 17 Cash and restricted cash at beginning of period — 1 — 126 — 127 Cash and restricted cash at end of period $ — $ 33 $ 2 $ 109 $ — $ 144 CONDENSED CONSOLIDATING STATEMENT OF CASH FLOWS FOR THE YEAR ENDED DECEMBER 31, 2016 (in millions) Assured Guaranty Ltd. (Parent) AGUS (Issuer) AGMH (Issuer) Other Entities Consolidating Adjustments Assured Guaranty Ltd. (Consolidated) Net cash flows provided by (used in) operating activities $ 391 $ 533 $ 213 $ 72 $ (1,341 ) $ (132 ) Cash flows from investing activities Fixed-maturity securities: Purchases (4 ) (143 ) (10 ) (1,489 ) — (1,646 ) Sales 4 24 12 1,325 — 1,365 Maturities — 30 — 1,125 — 1,155 Short-term investments with maturities of over three months: Purchases — (19 ) (1 ) (170 ) — (190 ) Sales — — — 172 — 172 Maturities — 14 1 119 — 134 Net sales (purchases) of short-term investments with maturities of less than three months (26 ) (232 ) (10 ) 169 — (99 ) Net proceeds from FG VIEs’ assets — — — 629 — 629 Intercompany debt — — — 20 (20 ) — Return of capital from subsidiaries — — 300 4 (304 ) — Acquisition of CIFG, net of cash acquired — — — (442 ) 7 (435 ) Other — 7 — (9 ) (7 ) (9 ) Net cash flows provided by (used in) investing activities (26 ) (319 ) 292 1,453 (324 ) 1,076 Cash flows from financing activities Return of capital — — — (4 ) 4 — Dividends paid (69 ) (288 ) (513 ) (540 ) 1,341 (69 ) Repurchases of common stock (306 ) — — (300 ) 300 (306 ) Repurchases of common stock to pay withholding taxes (2 ) — — — — (2 ) Net paydowns of FG VIEs’ liabilities — — — (611 ) — (611 ) Paydown of long-term debt — — — (2 ) — (2 ) Proceeds from options exercised 12 — — — — 12 Intercompany debt — (20 ) — — 20 — Net cash flows provided by (used in) financing activities (365 ) (308 ) (513 ) (1,457 ) 1,665 (978 ) Effect of exchange rate changes — — — (5 ) — (5 ) Increase (decrease) in cash and restricted cash — (94 ) (8 ) 63 — (39 ) Cash and restricted cash at beginning of period — 95 8 63 — 166 Cash and restricted cash at end of period $ — $ 1 $ — $ 126 $ — $ 127</t>
  </si>
  <si>
    <t>Quarterly Financial Information (Unaudited)</t>
  </si>
  <si>
    <t>Quarterly Financial Information Disclosure [Abstract]</t>
  </si>
  <si>
    <t>Quarterly Financial Information (Unaudited) A summary of selected quarterly information follows: 2018 First Quarter Second Quarter Third Quarter Fourth Quarter Full Year (dollars in millions, except per share data) Revenues Net earned premiums $ 145 $ 136 $ 142 $ 125 $ 548 Net investment income 101 99 98 100 398 Net realized investment gains (losses) (5 ) (2 ) (7 ) (18 ) (32 ) Net change in fair value of credit derivatives 34 48 21 9 112 Fair value gains (losses) on FG VIEs 4 2 5 3 14 Commutation gains 1 (18 ) 1 — (16 ) Other income (loss) 13 (44 ) 14 (5 ) (22 ) Expenses Loss and LAE (18 ) 44 17 21 64 Amortization of DAC 5 4 3 4 16 Interest expense 24 24 23 23 94 Other operating expenses 65 62 56 65 248 Income (loss) before provision for income taxes 217 87 175 101 580 Provision (benefit) for income taxes 20 12 14 13 59 Net income (loss) 197 75 161 88 521 Earnings (loss) per share(1): Basic $ 1.71 $ 0.67 $ 1.48 $ 0.84 $ 4.73 Diluted $ 1.68 $ 0.67 $ 1.47 $ 0.83 $ 4.68 2017 First Quarter Second Quarter Third Quarter Fourth Quarter Full Year (dollars in millions, except per share data) Revenues Net earned premiums $ 164 $ 162 $ 186 $ 178 $ 690 Net investment income 122 101 99 96 418 Net realized investment gains (losses) 32 15 7 (14 ) 40 Net change in fair value of credit derivatives 54 (6 ) 58 5 111 Fair value gains (losses) on FG VIEs 10 12 3 5 30 Bargain purchase gain and settlement of pre-existing relationships 58 — — — 58 Commutation gains 73 — 255 — 328 Other income (loss) 14 24 15 11 64 Expenses Loss and LAE 59 72 223 34 388 Amortization of DAC 4 4 5 6 19 Interest expense 24 25 24 24 97 Other operating expenses 68 57 58 61 244 Income (loss) before provision for income taxes 372 150 313 156 991 Provision (benefit) for income taxes 55 (3 ) 105 104 261 Net income (loss) 317 153 208 52 730 Earnings (loss) per share(1): Basic $ 2.53 $ 1.26 $ 1.75 $ 0.44 $ 6.05 Diluted $ 2.49 $ 1.24 $ 1.72 $ 0.44 $ 5.96 ____________________ (1) Per share amounts for the quarters and the full years have each been calculated separately. Accordingly, quarterly amounts may not sum up to the annual amounts because of differences in the average common shares outstanding during each period and, with regard to diluted per share amounts only, because of the inclusion of the effect of potentially dilutive securities only in the periods in which such effect would have been dilutive.</t>
  </si>
  <si>
    <t>Business and Basis of Presentation (Policies)</t>
  </si>
  <si>
    <t>Basis of Presentation</t>
  </si>
  <si>
    <t>Basis of Presentation The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and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Significant Accounting Policies</t>
  </si>
  <si>
    <t xml:space="preserve">Significant Accounting Policies The Company revalues assets, liabilities, revenue and expenses denominated in non-U.S. currencies into U.S. dollars using applicable exchange rates. Gains and losses relating to transactions in foreign denominations in those subsidiaries where the functional currency is the U.S. dollar, are reported in the consolidated statement of operations. Prior to the Combination, two of the Company's European subsidiaries had a functional currency other than the U.S. dollar. Gains and losses relating to translating foreign functional currency financial statements for U.S. GAAP reporting are recorded in other comprehensive income (loss) (OCI). The chief operating decision maker manages the operations of the Company at a consolidated level. Therefore, all results of operations are reported as one segment. Other accounting policies are included in the following notes. Accounting Policies Business Combinations Note 2 Expected loss to be paid (insurance, credit derivatives and financial guaranty VIEs contracts) Note 5 Contracts accounted for as insurance (premium revenue recognition, loss and loss adjustment expense and policy acquisition cost) Note 6 and 13 Fair value measurement Note 7 Credit derivatives (at fair value) Note 8 Variable interest entities (at fair value) Note 9 Investments and cash Note 10 Income taxes Note 12 Leases Note 15 Long term debt Note 16 Earnings per share Note 17 Share repurchases Note 18 Stock based compensation Note 19 Accounting Policies The acquisitions were accounted for under the acquisition method of accounting which requires that the assets and liabilities acquired be recorded at fair value. The Company exercised significant judgment to determine the fair value of the assets it acquired and liabilities it assumed in each of the acquisitions. The most significant of these determinations related to the valuation of the acquired financial guaranty insurance contracts. On an aggregate basis, the acquired companies' contractual premiums for financial guaranty insurance contracts acquired were less than the premiums a market participant of similar credit quality would demand to acquire those contracts at the date of acquisition (particularly for BIG transactions) resulting in a significant amount of the purchase price being allocated to these contracts. For information on the methodology used to measure the fair value of assets acquired and liabilities assumed in the acquisitions, see Note 7, Fair Value Measurement. The fair value of the Company's stand-ready obligation on the date of acquisition is recorded in unearned premium reserve. Thereafter, loss reserves and loss and loss adjustment expenses (LAE) are recorded in accordance with the Company's accounting policy for insurance or credit derivatives, depending on each contract's characteristics. The excess of the fair value of net assets acquired over the consideration transferred was recorded, in each acquisition, as a bargain purchase gain in the statement of operations. In addition, the Company and each of the acquired companies had pre-existing reinsurance relationships, which were effectively settled at fair value on their respective acquisition dates. The gain or loss on settlement of these pre-existing reinsurance relationships represents the net difference between the historical assumed or ceded balances that were recorded by the Company and the fair value of ceded or assumed balances acquired and was also recorded in the statement of operations. </t>
  </si>
  <si>
    <t>Adopted Accounting Standards</t>
  </si>
  <si>
    <t>Adopted Accounting Standards Changes to the Disclosure Requirements for Fair Value Measurement In August 2018, the Financial Accounting Standards Board (FASB) issued Accounting Standards Update (ASU) 2018-13, Fair Value Measurement (Topic 820): Disclosure Framework - Changes to the Disclosure Requirements for Fair Value Measurement . This ASU removed, modified and added additional disclosure requirements on fair value measurements in Topic 820. The Company has adopted this ASU as of December 31, 2018 with the relevant disclosure updates included in Note 7, Fair Value Measurements. Financial Instruments In January 2016, the FASB issued ASU 2016-01, Financial Instruments - Overall (Subtopic 825-10) - Recognition and Measurement of Financial Assets and Financial Liabilities . The amendments in this ASU are intended to make targeted improvements to GAAP by addressing certain aspects of recognition, measurement, presentation, and disclosure of financial instruments. Amendments under this ASU apply to the Company's financial guaranty variable interest entities’ (FG VIEs’) liabilities, which the Company has historically elected to measure through the statement of operations under the fair value option, and to certain equity securities in the Company’s investment portfolio. For FG VIEs’ liabilities with recourse, the portion of the change in fair value caused by changes in instrument-specific credit risk (ISCR) (i.e., in the case of FG VIEs’ liabilities, the Company's own credit risk) must now be separately presented in OCI as opposed to the statement of operations. See Note 9, Variable Interest Entities for additional information. Amendments under this ASU also apply to equity securities, except those that are accounted for under the equity method of accounting or that resulted in consolidation of the investee by the Company. For equity securities accounted for at fair value, changes in fair value that previously were recorded in OCI are now recorded in other income in the consolidated statements of operations effective January 1, 2018. Equity securities carried at cost as of December 31, 2017, are now recorded at cost less impairment plus or minus the change resulting from observable price changes in orderly transactions for the identical or a similar investment of the same issuer. Such changes are recorded in the statement of operations. See Note 10, Investments and Cash for additional information. On January 1, 2018, the Company adopted this ASU resulting in a cumulative-effect reclassification of a $32 million loss, net of tax, from retained earnings to accumulated OCI (AOCI). Income Taxes In October 2016, the FASB issued ASU 2016-16, Income Taxes (Topic 740) - Intra-Entity Transfers of Assets Other Than Inventory , which removed the prohibition against immediate recognition of the current and deferred income tax effects of intra-entity transfers of assets other than inventory. Under the ASU, the selling (transferring) entity is required to recognize a current income tax expense or benefit upon transfer of the asset. Similarly, the purchasing (receiving) entity is required to recognize a deferred tax asset or deferred tax liability, as well as the related deferred tax benefit or expense, upon receipt of the asset. The ASU was adopted on January 1, 2018 with no material effect on the consolidated financial statements. Future Application of Accounting Standards Premium Amortization on Purchased Callable Debt Securities In March 2017, the FASB issued ASU 2017-08, Receivables-Nonrefundable Fees and Other Costs (Topic 310-20) - Premium Amortization on Purchased Callable Debt Securities . This ASU shortens the amortization period for the premium on certain purchased callable debt securities to the earliest call date. This ASU has no effect on the accounting for purchased callable debt securities held at a discount. It is to be applied using a modified retrospective approach and the ASU is effective for fiscal years, and interim periods within those fiscal years, beginning after December 15, 2018. This ASU will have no effect on the Company's consolidated financial statements. Leases In February 2016, the FASB issued ASU 2016-02, Leases (Topic 842) . Subsequent to the issuance of this ASU, Topic 842 was amended by various updates that clarified the impact and implementation of ASU 2016-02. Collectively, these updates will require lessees to present right-of-use assets and lease liabilities on the balance sheet. The Company currently accounts for its lease agreements, where the Company is the lessee, as operating leases and, therefore, does not record these leases on its consolidated balance sheet. Upon adoption on January 1, 2019, the Company will report an increase in both assets and liabilities of approximately $69 million primarily related to the Company's office space leases. Credit Losses on Financial Instruments In June 2016, the FASB issued ASU 2016-13, Financial Instruments - Credit Losses (Topic 326): Measurement of Credit Losses on Financial Instruments . The ASU provides a new current expected credit loss model to account for credit losses on certain financial assets and off-balance sheet exposures (e.g., reinsurance recoverables, premium receivables, held-to- maturity debt securities, and loan commitments). That model requires an entity to estimate lifetime credit losses related to certain financial assets, based on relevant historical information, adjusted for current conditions and reasonable and supportable forecasts that could affect the collectability of the reported amount. The ASU also makes targeted amendments to the current impairment model for available-for-sale debt securities, which includes requiring the recognition of an allowance rather than a direct write-down of the investment. The allowance may be reversed in the event that the credit of an issuer improves. In addition, the ASU eliminates the existing guidance for purchased credit impaired assets and introduces a new model for purchased financial assets with credit deterioration, such as the Company's loss mitigation securities. That new model would require the recognition of an initial allowance for credit losses, which is added to the purchase price. The ASU is effective for fiscal years, and interim period within those fiscal years, beginning after December 15, 2019. For reinsurance recoverables, premiums receivable and debt instruments such as loans and held to maturity securities, entities will be required to record a cumulative-effect adjustment to the statement of financial position as of the beginning of the first reporting period in which the guidance is adopted. The changes to the impairment model for available-for-sale securities and changes to purchased financial assets with credit deterioration are to be applied prospectively. Early adoption of the amendments is permitted. The Company does not plan to early adopt this ASU. The Company is evaluating the effect that this ASU will have on its financial statements. Targeted Improvements to the Accounting for Long-Duration Contracts In August 2018, the FASB issued ASU 2018-12, Financial Services - Insurance (Topic 944): Targeted Improvements to the Accounting for Long-Duration Contracts . The amendments in this ASU: • improve the timeliness of recognizing changes in the liability for future policy benefits and modify the rate used to discount future cash flows, • simplify and improve the accounting for certain market-based options or guarantees associated with deposit (or account balance) contracts, • simplify the amortization of deferred acquisition costs, and • improve the effectiveness of the required disclosures. This ASU does not impact the Company’s financial guaranty insurance contracts, but may impact its accounting for certain non-financial guaranty contracts. This ASU is effective for fiscal years, and interim periods within those fiscal years, beginning after December 15, 2020. Early adoption of the amendments is permitted. The Company does not expect this ASU to have a material effect on its consolidated financial statements.</t>
  </si>
  <si>
    <t>Consolidation</t>
  </si>
  <si>
    <t>The consolidated financial statements include the accounts of AGL, its direct and indirect subsidiaries and its consolidated VIEs. Intercompany accounts and transactions between and among all consolidated entities have been eliminated.</t>
  </si>
  <si>
    <t>Reclassification</t>
  </si>
  <si>
    <t>Certain prior year balances have been reclassified to conform to the current year's presentation.</t>
  </si>
  <si>
    <t>Foreign Currency Transactions and Translations</t>
  </si>
  <si>
    <t>The Company revalues assets, liabilities, revenue and expenses denominated in non-U.S. currencies into U.S. dollars using applicable exchange rates. Gains and losses relating to transactions in foreign denominations in those subsidiaries where the functional currency is the U.S. dollar, are reported in the consolidated statement of operations.</t>
  </si>
  <si>
    <t>Debt</t>
  </si>
  <si>
    <t xml:space="preserve">Long-term debt is recorded at principal amounts net of any unamortized original issue discount or premium and unamortized acquisition date fair value adjustment for AGM and AGMH debt. Discounts and acquisition date fair value adjustments are accreted into interest expense over the life of the applicable debt. </t>
  </si>
  <si>
    <t>Revenue Recognition, Deferred Revenue</t>
  </si>
  <si>
    <t>Accounting for financial guaranty contracts that meet the scope exception under derivative accounting guidance are subject to industry specific guidance for financial guaranty insurance. The accounting for contracts that fall under the financial guaranty insurance definition are consistent whether contracts are written on a direct basis, assumed from another financial guarantor under a reinsurance treaty, ceded to another insurer under a reinsurance treaty, or acquired in a business combination. Premiums receivable represent the present value of contractual or expected future premium collections discounted using risk free rates. Unearned premium reserve represents deferred premium revenue, less claim payments made and recoveries received that have not yet been recognized in the statement of operations (contra-paid). The following discussion relates to the deferred premium revenue component of the unearned premium reserve, while the contra-paid is discussed below under "Financial Guaranty Insurance Losses." The amount of deferred premium revenue at contract inception is determined as follows: • For premiums received upfront on financial guaranty insurance contracts that were originally underwritten by the Company, deferred premium revenue is equal to the amount of cash received. Upfront premiums typically relate to public finance transactions. • For premiums received in installments on financial guaranty insurance contracts that were originally underwritten by the Company, deferred premium revenue is the present value (discounted at risk free rates) of either (1) contractual premiums due or (2) in cases where the underlying collateral is composed of homogeneous pools of assets, the expected premiums to be collected over the life of the contract. To be considered a homogeneous pool of assets, prepayments must be contractually allowable, the amount of prepayments must be probable, and the timing and amount of prepayments must be reasonably estimable. Installment premiums typically relate to structured finance transactions, where the insurance premium rate is determined at the inception of the contract but the insured par is subject to prepayment throughout the life of the transaction. • For financial guaranty insurance contracts acquired in a business combination, deferred premium revenue is equal to the fair value of the Company's stand-ready obligation portion of the insurance contract at the date of acquisition based on what a hypothetical similarly rated financial guaranty insurer would have charged for the contract at that date and not the actual cash flows under the insurance contract. The amount of deferred premium revenue may differ significantly from cash collections primarily due to fair value adjustments recorded in connection with a business combination. When the Company adjusts prepayment assumptions or expected premium collections, an adjustment is recorded to the deferred premium revenue, with a corresponding adjustment to the premium receivable. Premiums receivable are discounted at the risk-free rate at inception and such discount rate is updated only when changes to prepayment assumptions are made that change the expected date of final maturity. The Company recognizes deferred premium revenue as earned premium over the contractual period or expected period of the contract in proportion to the amount of insurance protection provided. As premium revenue is recognized, a corresponding decrease to the deferred premium revenue is recorded. The amount of insurance protection provided is a function of the insured principal amount outstanding. Accordingly, the proportionate share of premium revenue recognized in a given reporting period is a constant rate calculated based on the relationship between the insured principal amounts outstanding in the reporting period compared with the sum of each of the insured principal amounts outstanding for all periods. When an insured financial obligation is retired before its maturity, the financial guaranty insurance contract is extinguished. Any nonrefundable deferred premium revenue related to that contract is accelerated and recognized as premium revenue. When a premium receivable balance is deemed uncollectible, it is written off to bad debt expense. For assumed reinsurance contracts, net earned premiums reported in the consolidated statements of operations are calculated based upon data received from ceding companies; however, some ceding companies report premium data between 30 and 90 days after the end of the reporting period. The Company estimates net earned premiums for the lag period. Differences between such estimates and actual amounts are recorded in the period in which the actual amounts are determined. When installment premiums are related to assumed reinsurance contracts, the Company assesses the credit quality and liquidity of the ceding companies and the impact of any potential regulatory constraints to determine the collectability of such amounts.</t>
  </si>
  <si>
    <t>Policy Acquisition Costs</t>
  </si>
  <si>
    <t xml:space="preserve">Policy acquisition costs that are directly related and essential to successful insurance contract acquisition, as well as ceding commission income and expense on ceded and assumed reinsurance contracts, are deferred and reported net. Capitalized policy acquisition costs include the cost of underwriting personnel attributable to successful underwriting efforts. Management uses its judgment in determining the type and amount of costs to be deferred. The Company conducts an annual study to determine deferral rates. Ceding commission expense on assumed reinsurance contracts and ceding commission income on ceded reinsurance contracts that are associated with premiums received in installments are calculated at their contractually defined commission rates, discounted consistent with premiums receivable for all future periods, and included in deferred acquisition costs (DAC), with a corresponding offset to net premiums receivable or reinsurance balances payable. DAC is amortized in proportion to net earned premiums. Amortization of deferred policy acquisition costs includes the accretion of discount on ceding commission receivable and payable. When an insured obligation is retired early, the remaining related DAC is recognized at that time. Costs incurred for soliciting potential customers, market research, training, administration, unsuccessful acquisition efforts, and product development as well as all overhead type costs are charged to expense as incurred. Expected losses and LAE, investment income, and the remaining costs of servicing the insured or reinsured business, are considered in determining the recoverability of DAC. </t>
  </si>
  <si>
    <t>Fair Value of Financial Instruments</t>
  </si>
  <si>
    <t>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2018 , no changes were made to the Company’s valuation models that had or are expected to have, a material impact on the Company’s consolidated balance sheets or statements of operations and comprehensive income. The Company’s methods for calculating fair value produce a fair value that may not be indicative of net realizable value or reflective of future fair values. The use of different methodologies or assumptions to determine fair value of certain financial instruments could result in a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as follows, with Level 1 being the highest and Level 3 the lowest. An asset's or liability’s categorization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t>
  </si>
  <si>
    <t>Salvage and Subrogation Recoverable</t>
  </si>
  <si>
    <t>Salvage and Subrogation Recoverable When the Company becomes entitled to the cash flow from the underlying collateral of an insured exposure under salvage and subrogation rights as a result of a claim payment or estimated future claim payment, it reduces the expected loss to be paid on the contract. Such reduction in expected loss to be paid can result in one of the following: • a reduction in the corresponding loss and LAE reserve with a benefit to the income statement, • no entry recorded, if “total loss” is not in excess of deferred premium revenue, or • the recording of a salvage asset with a benefit to the income statement if the transaction is in a net recovery position at the reporting date. The ceded component of salvage and subrogation recoverable is recorded in the line item other liabilities.</t>
  </si>
  <si>
    <t>Accounting Models</t>
  </si>
  <si>
    <t>Expected Loss to be Expensed Expected loss to be expensed represents past or expected future net claim payments that have not yet been expensed. Such amounts will be expensed in future periods as deferred premium revenue amortizes into income on financial guaranty insurance policies. Expected loss to be expensed is the Company's projection of incurred losses that will be recognized in future periods, excluding accretion of discount.</t>
  </si>
  <si>
    <t>Credit Derivatives</t>
  </si>
  <si>
    <t>Credit derivatives are recorded at fair value. Changes in fair value are recorded in “net change in fair value of credit derivatives” on the consolidated statement of operations. Realized gains (losses) and other settlements on credit derivatives include credit derivative premiums received and receivable for credit protection the Company has sold under its insured CDS contracts, premiums paid and payable for credit protection the Company has purchased, claims paid and payable and received and receivable related to insured credit events under these contracts, ceding commission expense or income and any realized gains or losses on termination. The fair value of credit derivatives is reflected as either net assets or net liabilities determined on a contract by contract basis in the Company's consolidated balance sheets. See Note 7, Fair Value Measurement, for a discussion on the fair value methodology for credit derivatives.</t>
  </si>
  <si>
    <t>Consolidation, Variable Interest Entity</t>
  </si>
  <si>
    <t>The Company evaluates whether it is the primary beneficiary of its VIEs. If the Company concludes that it is the primary beneficiary, it is required to consolidate the entire VIE in the Company's financial statements and eliminate the effects of the financial guaranty insurance contracts issued by AGM and AGC on the consolidated FG VIEs’ debt obligations. The primary beneficiary of a VIE is the enterprise that has both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As part of the terms of its financial guaranty contracts, the Company, under its insurance contract, obtains certain protective rights with respect to the VIE that give the Company additional controls over a VIE. These protective rights are triggered by the occurrence of certain events, such as failure to be in compliance with a covenant due to poor deal performance or a deterioration in a servicer or collateral manager's financial condition. At deal inception, the Company typically is not deemed to control a VIE; however, once a trigger event occurs, the Company's control of the VIE typically increases. The Company continuously evaluates its power to direct the activities that most significantly impact the economic performance of VIEs that have debt obligations insured by the Company and, accordingly, where the Company is obligated to absorb VIE losses or receive benefits that could potentially be significant to the VIE. The Company is deemed to be the control party for certain VIEs under GAAP, typically when its protective rights give it the power to both terminate and replace the deal servicer, which are characteristics specific to the Company's financial guaranty contracts. If the protective rights that could make the Company the control party have not been triggered, then the VIE is not consolidated. If the Company is deemed no longer to have those protective rights, the VIE is deconsolidated. The FG VIEs’ liabilities that are insured by the Company are considered to be with recourse, because the Company guarantees the payment of principal and interest regardless of the performance of the related FG VIEs’ assets. FG VIEs’ liabilities that are not insured by the Company are considered to be without recourse, because the payment of principal and interest of these liabilities is wholly dependent on the performance of the FG VIEs’ assets. The Company has limited contractual rights to obtain the financial records of its consolidated FG VIEs. The FG VIEs do not prepare separate GAAP financial statements; therefore, the Company compiles GAAP financial information for them based on trustee reports prepared by and received from third parties. Such trustee reports are not available to the Company until approximately 30 days after the end of any given period. The time required to perform adequate reconciliations and analyses of the information in these trustee reports results in a one quarter lag in reporting the FG VIEs’ activities. The Company records the fair value of FG VIEs’ assets and liabilities based on modeled prices. The Company updates the model assumptions each reporting period for the most recent available information, which incorporates the impact of material events that may have occurred since the quarter lag date. The net change in the fair value of consolidated FG VIEs’ assets and liabilities is recorded in "fair value gains (losses) on FG VIEs" in the consolidated statements of operations, except for change in fair value of FG VIEs’ liabilities with recourse caused by changes in ISCR which is now separately presented in OCI, effective January 1, 2018 as described below. Interest income and interest expense are derived from the trustee reports and also included in "fair value gains (losses) on FG VIEs." The Company has elected the fair value option for assets and liabilities classified as FG VIEs’ assets and liabilities because the carrying amount transition method was not practical. The cash flows generated by the FG VIEs’ assets are classified as cash flows from investing activities. Paydowns of FG liabilities are supported by the cash flows generated by FG VIEs’ assets, and for liabilities with recourse, possibly claim payments made by AGM or AGC under its financial guaranty insurance contracts. Paydowns of FG liabilities both with and without recourse are classified as cash flows used in financing activities. Interest income, interest expense and other expenses of the FG VIEs’ assets and liabilities are classified as operating cash flows. Claim payments made by AGC and AGM under the financial guaranty contracts issued to the FG VIEs are eliminated upon consolidation and therefore such claim payments are treated as paydowns of FG VIEs’ liabilities as a financing activity as opposed to an operating activity of AGM and AGC.</t>
  </si>
  <si>
    <t>The vast majority of the Company's investment portfolio consists of fixed-maturity and short-term investments, classified as available-for-sale at the time of purchase (approximately 99.5% based on fair value as of December 31, 2018 ), and therefore carried at fair value. Changes in fair value for other-than-temporarily-impaired securities are bifurcated between credit losses and non-credit changes in fair value. The credit loss on other-than-temporarily-impaired securities is recorded in the statement of operations and the non-credit component of the change in fair value of securities is recorded in OCI. For securities in an unrealized loss position where the Company has the intent to sell or it is more-likely-than-not that it will be required to sell the security before recovery, the entire impairment loss (i.e., the difference between the security's fair value and its amortized cost) is recorded in the consolidated statements of operations. Credit losses reduce the amortized cost of impaired securities. The amortized cost basis is adjusted for accretion and amortization (using the effective interest method) with a corresponding entry recorded in net investment income. Realized gains and losses on sales of investments are determined using the specific identification method. Realized loss includes amounts recorded for other-than-temporary impairments (OTTI) on debt securities and the declines in fair value of securities for which the Company has the intent to sell the security or inability to hold until recovery of amortized cost. For mortgage‑backed securities, and any other holdings for which there is prepayment risk, prepayment assumptions are evaluated and revised as necessary. Any necessary adjustments due to changes in effective yields and maturities are recognized in net investment income using the retrospective method. Loss mitigation securities are generally purchased at a discount and are accounted for based on their underlying investment type, excluding the effects of the Company’s insurance. Interest income on loss mitigation securities is recognized on a level yield basis over the remaining life of the security. Short-term investments, which are those investments with a maturity of less than one year at time of purchase, are carried at fair value and include amounts deposited in money market funds. Other invested assets, as of December 31, 2018, primarily include an investment in the limited partnership interest of a fund that invests in the equity of private equity managers and a minority interest in an independent investment advisory firm specializing in separately managed accounts, both of which are accounted for under the equity method.</t>
  </si>
  <si>
    <t>Income Tax</t>
  </si>
  <si>
    <t>The provision for income taxes consists of an amount for taxes currently payable and an amount for deferred taxes. Deferred income taxes are provided for temporary differences between the financial statement carrying amounts and tax bases of assets and liabilities, using enacted rates in effect for the year in which the differences are expected to reverse. A valuation allowance is recorded to reduce the deferred tax asset to an amount that is more likely than not to be realized. Non-interest-bearing tax and loss bonds are purchased in the amount of the tax benefit that results from deducting contingency reserves as provided under Internal Revenue Code Section 832(e). The Company records the purchase of tax and loss bonds in deferred taxes. The Company recognizes tax benefits only if a tax position is “more likely than not” to prevail.</t>
  </si>
  <si>
    <t>Reinsurance Accounting</t>
  </si>
  <si>
    <t>For business assumed and ceded, the accounting model of the underlying direct financial guaranty contract dictates the accounting model used for the reinsurance contract (except for those eliminated as FG VIEs). For any assumed or ceded financial guaranty insurance premiums and losses, the accounting models described in Note 6 are followed. For any assumed or ceded credit derivative contracts, the accounting model in Note 8 is followed</t>
  </si>
  <si>
    <t>Share-based Compensation</t>
  </si>
  <si>
    <t>Share-based compensation expense is based on the grant date fair value using the grant date closing price, the lattice, Monte Carlo or Black-Scholes-Merton (Black-Scholes) pricing models. The Company amortizes the fair value of share-based awards on a straight-line basis over the requisite service periods of the awards, which are generally the vesting periods, with the exception of retirement‑eligible employees. For retirement-eligible employees, certain awards contain retirement provisions and therefore are amortized over the period through the date the employee first becomes eligible to retire and is no longer required to provide service to earn part or all of the award. The fair value of each award under the Assured Guaranty Ltd. Employee Stock Purchase Plan is estimated at the beginning of each offering period using the Black-Scholes option valuation model. The expense for Performance Retention Plan awards is recognized straight-line over the requisite service period, with the exception of retirement eligible employees. For retirement eligible employees, the expense is recognized immediately.</t>
  </si>
  <si>
    <t>Compensation Related Costs</t>
  </si>
  <si>
    <t>Cash and Cash Equivalents</t>
  </si>
  <si>
    <t>Cash consists of cash on hand and demand deposits. As a result of the lag in reporting FG VIEs, cash and short-term investments do not reflect cash outflow to the holders of the debt issued by the FG VIEs for claim payments made by the Company's insurance subsidiaries to the consolidated FG VIEs until the subsequent reporting period.</t>
  </si>
  <si>
    <t>Loss and Loss Adjustment Expense Reserve</t>
  </si>
  <si>
    <t>Loss and LAE Reserve Loss and LAE reserve reported on the balance sheet relates only to direct and assumed reinsurance contracts that are accounted for as insurance, substantially all of which are financial guaranty insurance contracts. The corresponding reserve ceded to reinsurers is reported as reinsurance recoverable on unpaid losses and reported in other assets. As discussed in Note 7, Fair Value Measurement, contracts that meet the definition of a derivative, as well as consolidated FG VIEs’ assets and liabilities, are recorded separately at fair value. Any expected losses related to consolidated FG VIEs are eliminated upon consolidation. Under financial guaranty insurance accounting, the sum of unearned premium reserve and loss and LAE reserve represents the Company's stand‑ready obligation. Unearned premium reserve is deferred premium revenue, less claim payments and recoveries received that have not yet been recognized in the statement of operations (contra-paid). At contract inception, the entire stand-ready obligation is represented by unearned premium reserve. A loss and LAE reserve for an insurance contract is recorded only to the extent, and for the amount, that expected loss to be paid plus contra-paid (“total losses”) exceed the deferred premium revenue, on a contract by contract basis. As a result, the Company has expected loss to be paid that has not yet been expensed. Such amounts will be recognized in future periods as deferred premium revenue amortizes into income. When a claim or LAE payment is made on a contract, it first reduces any recorded loss and LAE reserve. To the extent there is no loss and LAE reserve on a contract, then such claim payment is recorded as “contra-paid,” which reduces the unearned premium reserve. The contra-paid is recognized in the line item “loss and LAE” in the consolidated statement of operations when and for the amount that total losses exceed the remaining deferred premium revenue on the insurance contract. Loss and LAE in the consolidated statement of operations is presented net of cessions to reinsurers.</t>
  </si>
  <si>
    <t xml:space="preserve">Accounting Policy The Company establishes accruals for litigation and regulatory matters to the extent it is probable that a loss has been incurred and the amount of that loss can be reasonably estimated. For litigation and regulatory matters where a loss may be reasonably possible, but not probable, or is probable but not reasonably estimable, no accrual is established, but if the matter is material, it is disclosed, including matters discussed below. The Company reviews relevant information with respect to its litigation and regulatory matters on a quarterly basis and updates its accruals, disclosures and estimates of reasonably possible loss based on such reviews. </t>
  </si>
  <si>
    <t xml:space="preserve">The Company computes EPS using a two-class method, which is an earnings allocation formula that determines EPS for (i) each class of common stock (the Company has a single class of common stock), and (ii) participating securities according to dividends declared (or accumulated) and participation rights in undistributed earnings. Restricted stock awards and share units under the AGC supplemental executive retirement plan (AGC SERP) are considered participating securities as they received non-forfeitable rights to dividends (or dividend equivalents) similar to common stock. Basic EPS is calculated by dividing net (loss) income available to common shareholders of Assured Guaranty by the weighted‑average number of common shares outstanding during the period. Diluted EPS adjusts basic EPS for the effects of restricted stock, restricted stock units, stock options and other potentially dilutive financial instruments (dilutive securities), only in the periods in which such effect is dilutive. The effect of the dilutive securities is reflected in diluted EPS by application of the more dilutive of (1) the treasury stock method or (2) the two-class method assuming nonvested shares are not converted into common shares. </t>
  </si>
  <si>
    <t>Assumption of Insured Portfolio and Business Combinations (Tables)</t>
  </si>
  <si>
    <t>Business Acquisition [Line Items]</t>
  </si>
  <si>
    <t>Effects of Reinsurance on Statement of Operations</t>
  </si>
  <si>
    <t xml:space="preserve"> Commutation Assumption Total (in millions) Cash $ 20 $ 343 $ 363 Premiums receivable/payable, net of commissions $ 16 $ 45 $ 61 Unearned premium reserve, net (56 ) (319 ) (375 ) Credit derivative liability, net — (68 ) (68 ) Other 2 (1 ) 1 Impact to net assets (liabilities), excluding cash $ (38 ) $ (343 ) $ (381 ) Commutation loss $ 18 $ — $ 18 The following table presents the components of premiums and losses reported in the consolidated statements of operations and the contribution of the Company's Assumed and Ceded Businesses (both financial guaranty and non-financial guaranty). Effect of Reinsurance on Statement of Operations Year Ended December 31, 2018 2017 2016 (in millions) Premiums Written: Direct $ 288 $ 297 $ 165 Assumed (1) 324 10 (11 ) Ceded (2) 14 18 (17 ) Net $ 626 $ 325 $ 137 Premiums Earned: Direct $ 509 $ 693 $ 887 Assumed 51 27 27 Ceded (12 ) (30 ) (50 ) Net $ 548 $ 690 $ 864 Loss and LAE: Direct $ 68 $ 404 $ 327 Assumed (1 ) 11 — Ceded (3 ) (27 ) (32 ) Net $ 64 $ 388 $ 295 ____________________ (1) Negative assumed premiums written were due to changes in expected debt service schedules. Includes business assumed from SGI pursuant to the SGI Transaction. (2) Positive ceded premiums written were due to commutations and changes in expected debt service schedules.</t>
  </si>
  <si>
    <t>MBIA UK [Member]</t>
  </si>
  <si>
    <t>Schedule of settlement of pre-existing relationships</t>
  </si>
  <si>
    <t xml:space="preserve">The following table shows the net effect of the MBIA UK Acquisition on January 10, 2017, including the effects of the settlement of pre-existing relationships. Fair Value of Net Assets Acquired, before Settlement of Pre-existing Relationships Net effect of Settlement of Pre-existing Relationships Net Effect of MBIA UK Acquisition (in millions) Purchase price (1) $ 334 $ — $ 334 Identifiable assets acquired: Investments 459 — 459 Cash 72 — 72 Premiums receivable, net of commissions payable 274 (4 ) 270 Other assets 16 (6 ) 10 Total assets 821 (10 ) 811 Liabilities assumed: Unearned premium reserves 389 (6 ) 383 Current tax payable 25 — 25 Other liabilities 4 (5 ) (1 ) Total liabilities 418 (11 ) 407 Net assets of MBIA UK 403 1 404 Cash acquired from MBIA Holdings 23 — 23 Deferred tax liability (36 ) — (36 ) Net asset effect of MBIA UK Acquisition 390 1 391 Bargain purchase gain and settlement of pre-existing relationships resulting from MBIA UK Acquisition, after-tax 56 1 57 Deferred tax — 1 1 Bargain purchase gain and settlement of pre-existing relationships resulting from MBIA UK Acquisition, pre-tax $ 56 $ 2 $ 58 _____________________ (1) The purchase price of $334 million was allocated as follows: (1) $329 million for the purchase of net assets of $385 million , and (2) the settlement of pre-existing relationships between MBIA UK and Assured Guaranty at a fair value of $5 million </t>
  </si>
  <si>
    <t>Schedule of fair values of assets and liabilities acquired from acquisition</t>
  </si>
  <si>
    <t>Schedule of unaudited pro forma results of operations</t>
  </si>
  <si>
    <t>Unaudited Pro Forma Results of Operations Year Ended December 31, 2016 (in millions, except per share amounts) Pro forma revenues $ 1,849 Pro forma net income 1,005 Pro forma earnings per share (EPS): Basic 7.55 Diluted 7.49</t>
  </si>
  <si>
    <t>CIFG Holding Inc. [Member]</t>
  </si>
  <si>
    <t>The following table shows the net effect of the CIFG Acquisition on July 1, 2016, including the effects of the settlement of pre-existing relationships. Fair Value of Net Assets Acquired, before Settlement of Pre-existing Relationships Net effect of Settlement of Pre-existing Relationships Net Effect of CIFG Acquisition (in millions) Cash Purchase Price (1) $ 443 $ — $ 443 Identifiable assets acquired: Investments 770 — 770 Cash 8 — 8 Premiums receivable, net of commissions payable 18 — 18 Ceded unearned premium reserve 173 (173 ) — Deferred acquisition costs 1 (1 ) — Salvage and subrogation recoverable 23 — 23 Credit derivative assets 1 — 1 Deferred tax asset, net 194 34 228 Other assets 4 — 4 Total assets 1,192 (140 ) 1,052 Liabilities assumed: Unearned premium reserves 306 (10 ) 296 Loss and loss adjustment expense reserve 1 (66 ) (65 ) Credit derivative liabilities 68 — 68 Other liabilities 17 — 17 Total liabilities 392 (76 ) 316 Net asset effect of CIFG Acquisition 800 (64 ) 736 Bargain purchase gain and settlement of pre-existing relationships resulting from CIFG Acquisition, after-tax 357 (64 ) 293 Deferred tax — (34 ) (34 ) Bargain purchase gain and settlement of pre-existing relationships resulting from CIFG Acquisition, pre-tax $ 357 $ (98 ) $ 259 _____________________ (1) The cash purchase price of $443 million represents the cash transferred for the acquisition which was allocated as follows: (1) $270 million for the purchase of net assets of $627 million , and (2) the settlement of pre-existing relationships between CIFGH and Assured Guaranty at a fair value of $173 million .</t>
  </si>
  <si>
    <t>Ratings (Tables)</t>
  </si>
  <si>
    <t>Schedule of Credit Quality Indicators</t>
  </si>
  <si>
    <t>The financial strength ratings (or similar ratings) for AGL’s insurance subsidiaries, along with the date of the most recent rating action (or confirmation) by the rating agency, are shown in the table below. Ratings are subject to continuous rating agency review and revision or withdrawal at any time. In addition, the Company periodically assesses the value of each rating assigned to each of its companies, and as a result of such assessment may request that a rating agency add or drop a rating from certain of its companies. S&amp;P Global Ratings, a division of Standard &amp; Poor’s Financial Services LLC Kroll Bond Rating Agency Moody’s Investors Service, Inc. A.M. Best Company, Inc. AGM AA (stable) (6/26/18) AA+ (stable) (12/21/18) A2 (stable) (5/7/18) — AGC AA (stable) (6/26/18) AA (stable) (11/30/18) (1) — MAC AA (stable) (6/26/18) AA+ (stable) (7/12/18) — — AG Re AA (stable) (6/26/18) — — — AGRO AA (stable) (6/26/18) — — A+ (stable) (7/13/18) AGE (2) AA (stable) (6/26/18) AA+ (stable) (12/21/18) A2 (stable) (5/7/18) — ___________________ (1) AGC requested that Moody’s Investors Service, Inc. (Moody's) withdraw its financial strength ratings of AGC in January 2017, but Moody's denied that request. Moody’s continues to rate AGC A3 (stable). (2) As a result of the Combination, each of S&amp;P Global Ratings, a division of Standard &amp; Poor’s Financial Services LLC (S&amp;P), and Moody’s withdrew their ratings on AGLN and AGUK.</t>
  </si>
  <si>
    <t>Outstanding Exposure (Tables)</t>
  </si>
  <si>
    <t>Schedule of Insured Financial Obligations [Line Items]</t>
  </si>
  <si>
    <t>Debt Service Outstanding</t>
  </si>
  <si>
    <t>Financial Guaranty Debt Service Outstanding Gross Debt Service Outstanding Net Debt Service Outstanding December 31, December 31, December 31, December 31, (in millions) Public finance $ 361,511 $ 393,010 $ 358,438 $ 386,092 Structured finance 13,569 15,482 13,148 15,026 Total financial guaranty $ 375,080 $ 408,492 $ 371,586 $ 401,118</t>
  </si>
  <si>
    <t>Financial Guaranty Portfolio by Internal Rating</t>
  </si>
  <si>
    <t>Financial Guaranty Portfolio by Internal Rating As of December 31, 2018 Public Finance Public Finance Non-U.S. Structured Finance U.S Structured Finance Non-U.S Total Rating Net Par % Net Par Outstanding % Net Par Outstanding % Net Par Outstanding % Net Par Outstanding % (dollars in millions) AAA $ 413 0.2 % $ 2,399 5.4 % $ 1,533 15.4 % $ 273 22.9 % $ 4,618 1.9 % AA 21,646 11.6 1,711 3.9 3,599 36.2 65 5.4 27,021 11.2 A 105,180 56.4 13,013 29.5 1,016 10.2 206 17.3 119,415 49.4 BBB 52,935 28.4 25,939 58.8 1,164 11.7 550 46.1 80,588 33.3 BIG 6,388 3.4 1,041 2.4 2,632 26.5 99 8.3 10,160 4.2 Total net par outstanding $ 186,562 100.0 % $ 44,103 100.0 % $ 9,944 100.0 % $ 1,193 100.0 % $ 241,802 100.0 % Financial Guaranty Portfolio by Internal Rating As of December 31, 2017 Public Finance U.S. Public Finance Non-U.S. Structured Finance U.S Structured Finance Non-U.S Total Rating Category Net Par Outstanding % Net Par Outstanding % Net Par Outstanding % Net Par Outstanding % Net Par Outstanding % (dollars in millions) AAA $ 877 0.4 % $ 2,541 5.9 % $ 1,655 14.7 % $ 319 22.5 % $ 5,392 2.1 % AA 30,016 14.3 205 0.5 3,915 34.9 76 5.4 34,212 12.9 A 118,620 56.7 13,936 32.5 1,630 14.5 210 14.9 134,396 50.7 BBB 52,739 25.2 24,509 57.1 763 6.8 703 49.7 78,714 29.7 BIG 7,140 3.4 1,731 4.0 3,261 29.1 106 7.5 12,238 4.6 Total net par outstanding $ 209,392 100.0 % $ 42,922 100.0 % $ 11,224 100.0 % $ 1,414 100.0 % $ 264,952 100.0 %</t>
  </si>
  <si>
    <t>Financial Guaranty Portfolio by Asset Class</t>
  </si>
  <si>
    <t>The following tables present gross and net par outstanding for the financial guaranty portfolio. Financial Guaranty Portfolio Gross Par Outstanding As of As of (in millions) U.S. public finance $ 187,919 $ 211,441 Non-U.S. public finance 44,714 44,860 U.S. structured finance 10,352 11,652 Non-U.S. structured finance 1,206 1,433 Total gross par outstanding $ 244,191 $ 269,386 Financial Guaranty Portfolio Net Par Outstanding by Sector Sector As of As of (in millions) Public finance: U.S.: General obligation $ 78,800 $ 90,705 Tax backed 40,616 44,350 Municipal utilities 28,462 32,357 Transportation 15,197 17,030 Healthcare 6,750 8,763 Higher education 6,643 8,195 Infrastructure finance 5,489 4,216 Housing revenue 1,435 1,319 Investor-owned utilities 1,001 523 Other public finance 2,169 1,934 Total public finance—U.S. 186,562 209,392 Non-U.S.: Regulated utilities 18,325 16,689 Infrastructure finance 17,216 18,234 Pooled infrastructure 1,373 1,561 Other public finance 7,189 6,438 Total public finance—non-U.S. 44,103 42,922 Total public finance 230,665 252,314 Structured finance: U.S.: Residential Mortgage-Backed Securities (RMBS) 4,270 4,818 Insurance securitizations 1,435 1,449 Consumer receivables 1,255 1,590 Pooled corporate obligations 1,215 1,347 Financial products 1,094 1,418 Other structured finance 675 602 Total structured finance—U.S. 9,944 11,224 Non-U.S.: RMBS 576 637 Pooled corporate obligations 126 157 Other structured finance 491 620 Total structured finance—non-U.S. 1,193 1,414 Total structured finance 11,137 12,638 Total net par outstanding $ 241,802 $ 264,952 The following tables present gross and net par outstanding for the financial guaranty portfolio. Financial Guaranty Portfolio Gross Par Outstanding As of As of (in millions) U.S. public finance $ 187,919 $ 211,441 Non-U.S. public finance 44,714 44,860 U.S. structured finance 10,352 11,652 Non-U.S. structured finance 1,206 1,433 Total gross par outstanding $ 244,191 $ 269,386</t>
  </si>
  <si>
    <t>Expected Amortization of Net Par Outstanding</t>
  </si>
  <si>
    <t>Financial Guaranty Portfolio Expected Amortization of Net Par Outstanding As of December 31, 2018 Public Finance Structured Finance Total (in millions) 0 to 5 years $ 61,889 $ 5,739 $ 67,628 5 to 10 years 50,296 2,310 52,606 10 to 15 years 44,188 1,364 45,552 15 to 20 years 33,709 1,496 35,205 20 years and above 40,583 228 40,811 Total net par outstanding $ 230,665 $ 11,137 $ 241,802</t>
  </si>
  <si>
    <t>Components of BIG Net Par Outstanding (Insurance and Credit Derivative Form)</t>
  </si>
  <si>
    <t xml:space="preserve"> Financial Guaranty Portfolio Components of BIG Net Par Outstanding As of December 31, 2018 BIG Net Par Outstanding Net Par BIG 1 BIG 2 BIG 3 Total BIG Outstanding (in millions) Public finance: U.S. public finance $ 1,767 $ 399 $ 4,222 $ 6,388 $ 186,562 Non-U.S. public finance 796 245 — 1,041 44,103 Public finance 2,563 644 4,222 7,429 230,665 Structured finance: U.S. RMBS 368 214 1,805 2,387 4,270 Triple-X life insurance transactions — — 85 85 1,184 Trust preferred securities (TruPS) — — — — 953 Other structured finance 127 79 53 259 4,730 Structured finance 495 293 1,943 2,731 11,137 Total $ 3,058 $ 937 $ 6,165 $ 10,160 $ 241,802 Financial Guaranty Portfolio Components of BIG Net Par Outstanding As of December 31, 2017 BIG Net Par Outstanding Net Par BIG 1 BIG 2 BIG 3 Total BIG Outstanding (in millions) Public finance: U.S. public finance $ 2,368 $ 663 $ 4,109 $ 7,140 $ 209,392 Non-U.S. public finance 1,455 276 — 1,731 42,922 Public finance 3,823 939 4,109 8,871 252,314 Structured finance: U.S. RMBS 374 304 2,083 2,761 4,818 Triple-X life insurance transactions — — 85 85 1,199 TruPS 161 — — 161 1,349 Other structured finance 170 118 72 360 5,272 Structured finance 705 422 2,240 3,367 12,638 Total $ 4,528 $ 1,361 $ 6,349 $ 12,238 $ 264,952</t>
  </si>
  <si>
    <t>BIG Net Par Outstanding and Number of Risks</t>
  </si>
  <si>
    <t xml:space="preserve">Financial Guaranty Portfolio BIG Net Par Outstanding and Number of Risks As of December 31, 2018 Net Par Outstanding Number of Risks(2) Description Financial Guaranty Insurance(1) Credit Derivative Total Financial Guaranty Insurance(1) Credit Derivative Total (dollars in millions) BIG: Category 1 $ 2,981 $ 77 $ 3,058 128 6 134 Category 2 932 5 937 39 1 40 Category 3 6,090 75 6,165 145 8 153 Total BIG $ 10,003 $ 157 $ 10,160 312 15 327 Financial Guaranty Portfolio BIG Net Par Outstanding and Number of Risks As of December 31, 2017 Net Par Outstanding Number of Risks(2) Description Financial Guaranty Insurance(1) Credit Derivative Total Financial Guaranty Insurance(1) Credit Derivative Total (dollars in millions) BIG: Category 1 $ 4,301 $ 227 $ 4,528 139 7 146 Category 2 1,344 17 1,361 46 3 49 Category 3 6,255 94 6,349 150 9 159 Total BIG $ 11,900 $ 338 $ 12,238 335 19 354 _____________________ (1) Includes net par outstanding for VIEs. (2) A risk represents the aggregate of the financial guaranty policies that share the same revenue source for purposes of making debt service payments. Financial Guaranty Insurance BIG Transaction Loss Summary As of December 31, 2018 BIG Categories BIG 1 BIG 2 BIG 3 Total BIG, Net Effect of Consolidating FG VIEs Total Gross Ceded Gross Ceded Gross Ceded (dollars in millions) Number of risks (1) 128 (8 ) 39 (1 ) 145 (7 ) 312 — 312 Remaining weighted-average contract period (in years) 7.9 6.5 13.2 2.1 10.1 9.1 9.8 — 9.8 Outstanding exposure: Principal $ 3,052 $ (71 ) $ 938 $ (6 ) $ 6,249 $ (159 ) $ 10,003 $ — $ 10,003 Interest 1,319 (29 ) 592 (1 ) 3,140 (72 ) 4,949 — 4,949 Total (2) $ 4,371 $ (100 ) $ 1,530 $ (7 ) $ 9,389 $ (231 ) $ 14,952 $ — $ 14,952 Expected cash outflows (inflows) $ 98 $ (5 ) $ 264 $ (1 ) $ 4,029 $ (80 ) $ 4,305 $ (290 ) $ 4,015 Potential recoveries (3) (465 ) 23 (81 ) — (2,542 ) 55 $ (3,010 ) 192 (2,818 ) Subtotal (367 ) 18 183 (1 ) 1,487 (25 ) 1,295 (98 ) 1,197 Discount 83 (5 ) (53 ) — (134 ) (2 ) (111 ) 23 (88 ) Present value of expected cash flows $ (284 ) $ 13 $ 130 $ (1 ) $ 1,353 $ (27 ) $ 1,184 $ (75 ) $ 1,109 Deferred premium revenue $ 125 $ (4 ) $ 151 $ — $ 518 $ (2 ) $ 788 $ (64 ) $ 724 Reserves (salvage) $ (311 ) $ 15 $ 48 $ (1 ) $ 993 $ (24 ) $ 720 $ (47 ) $ 673 Financial Guaranty Insurance BIG Transaction Loss Summary As of December 31, 2017 BIG Categories BIG 1 BIG 2 BIG 3 Total BIG, Net Effect of Consolidating FG VIEs Total Gross Ceded Gross Ceded Gross Ceded (dollars in millions) Number of risks (1) 139 (22 ) 46 (3 ) 150 (41 ) 335 — 335 Remaining weighted-average contract period (in years) 8.9 7.3 14.0 2.9 9.6 9.3 9.9 — 9.9 Outstanding exposure: Principal $ 4,397 $ (96 ) $ 1,352 $ (8 ) $ 6,445 $ (190 ) $ 11,900 $ — $ 11,900 Interest 2,110 (42 ) 1,002 (1 ) 3,098 (86 ) 6,081 — 6,081 Total (2) $ 6,507 $ (138 ) $ 2,354 $ (9 ) $ 9,543 $ (276 ) $ 17,981 $ — $ 17,981 Expected cash outflows (inflows) $ 186 $ (5 ) $ 492 $ (1 ) $ 3,785 $ (104 ) $ 4,353 $ (307 ) $ 4,046 Potential recoveries (3) (595 ) 20 (145 ) — (2,273 ) 67 (2,926 ) 194 (2,732 ) Subtotal (409 ) 15 347 (1 ) 1,512 (37 ) 1,427 (113 ) 1,314 Discount 66 (4 ) (93 ) — (78 ) (2 ) (111 ) 23 (88 ) Present value of expected cash flows $ (343 ) $ 11 $ 254 $ (1 ) $ 1,434 $ (39 ) $ 1,316 $ (90 ) $ 1,226 Deferred premium revenue $ 112 $ (5 ) $ 129 $ — $ 540 $ (6 ) $ 770 $ (74 ) $ 696 Reserves (salvage) $ (380 ) $ 11 $ 202 $ (1 ) $ 1,100 $ (34 ) $ 898 $ (55 ) $ 843 ____________________ (1) A risk represents the aggregate of the financial guaranty policies that share the same revenue source for purposes of making debt service payments. The ceded number of risks represents the number of risks for which the Company ceded a portion of its exposure. (2) Includes BIG amounts related to FG VIEs. (3) Represents expected inflows for future payments by obligors pursuant to restructuring agreements, settlement or litigation judgments, excess spread on any underlying collateral and other estimated recoveries. </t>
  </si>
  <si>
    <t>Schedule of Geographic Exposure of Net Par Outstanding</t>
  </si>
  <si>
    <t>Financial Guaranty Portfolio Geographic Distribution of Net Par Outstanding As of December 31, 2018 Number of Risks Net Par Outstanding Percent of Total Net Par Outstanding (dollars in millions) U.S.: U.S. Public finance: California 1,361 $ 33,847 14.0 % Texas 1,154 16,915 7.0 Pennsylvania 704 16,866 7.0 New York 829 15,077 6.2 Illinois 642 14,914 6.2 New Jersey 370 10,998 4.5 Florida 273 8,518 3.5 Michigan 349 5,635 2.3 Puerto Rico 18 4,767 2.0 Alabama 289 4,230 1.7 Other 2,726 54,795 22.7 Total U.S. public finance 8,715 186,562 77.1 U.S. Structured finance (multiple states) 485 9,944 4.1 Total U.S. 9,200 196,506 81.2 Non-U.S.: United Kingdom 130 31,128 12.9 France 10 3,189 1.3 Canada 9 2,659 1.1 Australia 11 2,103 0.9 Italy 8 1,176 0.5 Other 45 5,041 2.1 Total non-U.S. 213 45,296 18.8 Total 9,413 $ 241,802 100.0 %</t>
  </si>
  <si>
    <t>Schedule of Non-Financial Guaranty Exposure</t>
  </si>
  <si>
    <t>Non-Financial Guaranty Exposure Gross Exposure Net Exposure As of December 31, 2018 As of December 31, 2017 As of December 31, 2018 As of December 31, 2017 (in millions) Life insurance capital relief transactions (1) $ 880 $ 773 $ 763 $ 675 Aircraft residual value insurance policies 340 201 218 140</t>
  </si>
  <si>
    <t>Puerto Rico [Member]</t>
  </si>
  <si>
    <t>Amortization Schedule of Puerto Rico Net Par Outstanding and Net Debt Service Outstanding As of December 31, 2018 Scheduled Net Par Amortization Scheduled Net Debt Service Amortization (in millions) 2019 (January 1 - March 31) $ — $ 117 2019 (April 1 - June 30) — 3 2019 (July 1 - September 30) 224 341 2019 (October 1 - December 31) — 3 Subtotal 2019 224 464 2020 285 516 2021 147 364 2022 137 345 2023 206 408 2024-2028 1,205 2,043 2029-2033 904 1,487 2034-2038 968 1,260 2039-2043 430 556 2044-2047 261 300 Total $ 4,767 $ 7,743</t>
  </si>
  <si>
    <t>Gross Par and Gross Debt Service Outstanding</t>
  </si>
  <si>
    <t>Puerto Rico Gross Par and Gross Debt Service Outstanding Gross Par Outstanding Gross Debt Service Outstanding December 31, December 31, December 31, December 31, (in millions) Exposure to Puerto Rico $ 4,971 $ 5,186 $ 8,035 $ 8,514</t>
  </si>
  <si>
    <t>Puerto Rico Net Par Outstanding As of As of (in millions) Commonwealth Constitutionally Guaranteed Commonwealth of Puerto Rico - General Obligation Bonds (1) $ 1,340 $ 1,419 PBA 142 141 Public Corporations - Certain Revenues Potentially Subject to Clawback PRHTA (Transportation revenue) (1) 844 882 PRHTA (Highways revenue) (1) 475 495 PRCCDA 152 152 PRIFA 16 18 Other Public Corporations PREPA (1) 848 853 PRASA 373 373 MFA 303 360 COFINA (2) 273 272 U of PR 1 1 Total net exposure to Puerto Rico $ 4,767 $ 4,966 ____________________ (1) As of the date of this filing, the Oversight Board has certified a filing under Title III of PROMESA for these exposures. (2) As of the date of this filing, a plan of adjustment under PROMESA is effective for this credit.</t>
  </si>
  <si>
    <t>Expected Loss to be Paid (Tables)</t>
  </si>
  <si>
    <t>Schedule Of Net Expected Losses To Be Paid (Recovered) And Net Economic Development (Benefit) Loss</t>
  </si>
  <si>
    <t>Net Economic Loss Development (Benefit) U.S. RMBS Year Ended December 31, 2018 2017 (in millions) First lien U.S. RMBS $ 16 $ 1 Second lien U.S. RMBS (85 ) (182 )</t>
  </si>
  <si>
    <t>Net Expected Loss to be Paid After Net Expected Recoveries for Breaches of R&amp;W Roll Forward</t>
  </si>
  <si>
    <t>Net Expected Loss to be Paid Roll Forward Year Ended December 31, 2018 2017 (in millions) Net expected loss to be paid, beginning of period $ 1,303 $ 1,198 Net expected loss to be paid on the SGI portfolio as of June 1, 2018 (see Note 2) 131 — Net expected loss to be paid on the MBIA UK portfolio as of January 10, 2017 — 21 Economic loss development (benefit) due to: Accretion of discount 36 33 Changes in discount rates (17 ) 25 Changes in timing and assumptions (24 ) 255 Total economic loss development (benefit) (5 ) 313 Net (paid) recovered losses (246 ) (229 ) Net expected loss to be paid, end of period $ 1,183 $ 1,303 Net Expected Loss to be Paid Roll Forward by Sector Year Ended December 31, 2018 Net Expected Net Expected Economic Loss Development / (Benefit) (Paid) Recovered Losses (1) Net Expected (in millions) Public finance: U.S. public finance $ 1,157 $ — $ 70 $ (395 ) $ 832 Non-U.S. public finance 46 1 (14 ) (1 ) 32 Public finance 1,203 1 56 (396 ) 864 Structured finance: U.S. RMBS 73 130 (69 ) 159 293 Other structured finance 27 — 8 (9 ) 26 Structured finance 100 130 (61 ) 150 319 Total $ 1,303 $ 131 $ (5 ) $ (246 ) $ 1,183 Net Expected Loss to be Paid Roll Forward by Sector Year Ended December 31, 2017 Net Expected Net Expected Economic Loss Development / (Benefit) (Paid) Recovered Losses (1) Net Expected (in millions) Public finance: U.S. public finance $ 871 $ — $ 554 $ (268 ) $ 1,157 Non-U.S. public finance 33 13 (5 ) 5 46 Public finance 904 13 549 (263 ) 1,203 Structured finance: U.S. RMBS 206 — (181 ) 48 73 Other structured finance 88 8 (55 ) (14 ) 27 Structured finance 294 8 (236 ) 34 100 Total $ 1,198 $ 21 $ 313 $ (229 ) $ 1,303 ____________________ (1) Net of ceded paid losses, whether or not such amounts have been settled with reinsurers. Ceded paid losses are typically settled 45 days after the end of the reporting period. Such amounts are recorded in reinsurance recoverable on paid losses included in other assets. The Company paid $28 million and $24 million in LAE for the years ended December 31, 2018 and 2017 , respectively. (2) Includes expected LAE to be paid of $31 million as of December 31, 2018 and $23 million as of December 31, 2017 .</t>
  </si>
  <si>
    <t>Net Expected Loss to be Paid By Accounting Model</t>
  </si>
  <si>
    <t>The following table presents the present value of net expected loss to be paid and the net economic loss development for all contracts by accounting model. Net Expected Loss to be Paid (Recovered) and Net Economic Loss Development (Benefit) By Accounting Model Net Expected Loss to be Paid (Recovered) Net Economic Loss Development (Benefit) As of As of Year Ended Year Ended (in millions) Financial guaranty insurance $ 1,109 $ 1,226 $ (9 ) $ 353 FG VIEs (1) and other 76 91 (13 ) (6 ) Credit derivatives (2) (2 ) (14 ) 17 (34 ) Total $ 1,183 $ 1,303 $ (5 ) $ 313 ____________________ (1) See Note 9, Variable Interest Entities. (2) See Note 8, Contracts Accounted for as Credit Derivatives.</t>
  </si>
  <si>
    <t>Schedule of Net Economic Loss Development</t>
  </si>
  <si>
    <t>Liquidation Rates and Key Assumptions in Base Case Expected Loss Estimates First Lien RMBS</t>
  </si>
  <si>
    <t xml:space="preserve">First Lien Liquidation Rates As of December 31, 2018 2017 2016 Delinquent/Modified in the Previous 12 Months Alt-A and Prime 20% 20% 25% Option ARM 20 20 25 Subprime 20 20 25 30 – 59 Days Delinquent Alt-A and Prime 30 30 35 Option ARM 35 35 35 Subprime 40 40 40 60 – 89 Days Delinquent Alt-A and Prime 40 40 45 Option ARM 45 50 50 Subprime 45 50 50 90+ Days Delinquent Alt-A and Prime 50 55 55 Option ARM 55 60 55 Subprime 50 55 55 Bankruptcy Alt-A and Prime 45 45 45 Option ARM 50 50 50 Subprime 40 40 40 Foreclosure Alt-A and Prime 60 65 65 Option ARM 65 70 65 Subprime 60 65 65 Real Estate Owned All 100 100 100 Key Assumptions in Base Case Expected Loss Estimates First Lien RMBS As of As of As of Range Weighted Average Range Weighted Average Range Weighted Average Alt-A First Lien Plateau CDR 1.2 % – 11.4% 4.6% 1.3 % – 9.8% 5.2% 1.0 % – 13.5% 5.7% Final CDR 0.1 % – 0.6% 0.2% 0.1 % – 0.5% 0.3% 0.0 % – 0.7% 0.3% Initial loss severity: 2005 and prior 60% 60% 60% 2006 70% 80% 80% 2007+ 70% 70% 70% Option ARM Plateau CDR 1.8 % – 8.3% 5.6% 2.5 % – 7.0% 5.9% 3.2 % – 7.0% 5.6% Final CDR 0.1 % – 0.4% 0.3% 0.1 % – 0.3% 0.3% 0.2 % – 0.3% 0.3% Initial loss severity: 2005 and prior 60% 60% 60% 2006 60% 70% 70% 2007+ 70% 75% 75% Subprime Plateau CDR 1.8 % – 23.2% 6.2% 3.5 % – 13.1% 7.8% 2.8 % – 14.1% 8.1% Final CDR 0.1 % – 1.2% 0.3% 0.2 % – 0.7% 0.4% 0.1 % – 0.7% 0.4% Initial loss severity: 2005 and prior 80% 80% 80% 2006 75% 90% 90% 2007+ 95% 95% 90% </t>
  </si>
  <si>
    <t>Key Assumptions in Base Case Expected Loss Estimates Second Lien RMBS</t>
  </si>
  <si>
    <t xml:space="preserve">Key Assumptions in Base Case Expected Loss Estimates HELOCs As of As of As of Range Weighted Average Range Weighted Average Range Weighted Average Plateau CDR 4.6 % – 26.8% 10.1% 2.7 % – 19.9% 11.4% 3.5 % – 24.8% 13.6% Final CDR trended down to 2.5 % – 3.2% 2.5% 2.5 % – 3.2% 2.5% 0.5 % – 3.2% 1.3% Liquidation rates: Delinquent/Modified in the Previous 12 Months 20% 20% 25% 30 – 59 Days Delinquent 35 45 50 60 – 89 Days Delinquent 50 60 65 90+ Days Delinquent 70 75 80 Bankruptcy 55 55 55 Foreclosure 65 70 75 Real Estate Owned 100 100 100 Loss severity 98% 98% 98% </t>
  </si>
  <si>
    <t>Contracts Accounted for as Insurance (Tables)</t>
  </si>
  <si>
    <t>Net Earned Premiums</t>
  </si>
  <si>
    <t>Net Earned Premiums Year Ended December 31, 2018 2017 2016 (in millions) Financial guaranty: Scheduled net earned premiums $ 367 $ 385 $ 381 Accelerations from refundings and terminations 159 286 469 Accretion of discount on net premiums receivable 18 17 14 Financial guaranty insurance net earned premiums 544 688 864 Non-financial guaranty net earned premiums 4 2 — Net earned premiums (1) $ 548 $ 690 $ 864 ___________________ (1) Excludes $12 million , $15 million and $16 million for the years ended December 31, 2018 , 2017 and 2016 , respectively, related to consolidated FG VIEs.</t>
  </si>
  <si>
    <t>Gross Premium Receivable, Net of Commissions on Assumed Business Roll Forward</t>
  </si>
  <si>
    <t>Expected Collections of Financial Guaranty Insurance Gross Premiums Receivable, Net of Commissions on Assumed Business (Undiscounted) As of December 31, 2018 (in millions) 2019 (January 1 – March 31) $ 33 2019 (April 1 – June 30) 32 2019 (July 1 – September 30) 21 2019 (October 1 – December 31) 18 2020 98 2021 79 2022 79 2023 66 2024-2028 278 2029-2033 182 2034-2038 98 After 2038 100 Total (1) $ 1,084 ____________________ (1) Excludes expected cash collections on consolidated FG VIEs of $11 million . Gross Premium Receivable, Net of Commissions on Assumed Business Roll Forward Year Ended December 31, 2018 2017 2016 (in millions) Beginning of year $ 915 $ 576 $ 693 Less: Non-financial guaranty insurance premium receivable 1 — — FG insurance premiums receivable 914 576 693 Premiums receivable from acquisitions (see Note 2) — 270 18 Gross written premiums on new business, net of commissions (1) 610 301 193 Gross premiums received, net of commissions (2) (577 ) (301 ) (258 ) Adjustments: Changes in the expected term (8 ) (8 ) (38 ) Accretion of discount, net of commissions on assumed business 9 12 9 Foreign exchange translation and remeasurement (3) (35 ) 64 (41 ) Cancellation of assumed reinsurance (10 ) — — FG insurance premium receivable (4) 903 914 576 Non-financial guaranty insurance premium receivable 1 1 — December 31, $ 904 $ 915 $ 576 ____________________ (1) For transactions where one of the Company's financial guaranty contracts is replaced by another of the Company's insurance subsidiary's contracts, gross written premiums in this table represents only the incremental amount in excess of the original gross written premiums. The year ended December 31, 2018 includes $330 million of gross written premiums assumed from SGI on June 1, 2018. See Note 2, Assumption of Insured Portfolio and Business Combinations. (2) The year ended December 31, 2018 includes $275 million of cash received from SGI on June 1, 2018. (3) Includes foreign exchange gain (loss) on remeasurement recorded in the consolidated statements of operations of $(33) million in 2018, $61 million in 2017, $(36) million in 2016. The remaining foreign exchange translation was recorded in OCI prior to the date of the Combination. (4) Excludes $9 million , $10 million and $11 million as of December 31, 2018 , 2017 and 2016 , respectively, related to consolidated FG VIEs.</t>
  </si>
  <si>
    <t>Schedule of Net Earned Premiums</t>
  </si>
  <si>
    <t>Scheduled Financial Guaranty Insurance Net Earned Premiums As of December 31, 2018 (in millions) 2019 (January 1 – March 31) $ 87 2019 (April 1 – June 30) 84 2019 (July 1 – September 30) 82 2019 (October 1 – December 31) 79 Subtotal 2019 332 2020 302 2021 275 2022 250 2023 229 2024-2028 898 2029-2033 603 2034-2038 339 After 2038 284 Net deferred premium revenue (1) 3,512 Future accretion 181 Total future net earned premiums $ 3,693 ____________________ (1) Excludes net earned premiums on consolidated FG VIEs of $65 million and non-financial guaranty business net earned premium of $12 million .</t>
  </si>
  <si>
    <t>Selected Information for Policies Paid in Installments</t>
  </si>
  <si>
    <t>Selected Information for Financial Guaranty Insurance Policies Paid in Installments As of As of (dollars in millions) Premiums receivable, net of commission payable $ 903 $ 914 Gross deferred premium revenue 1,313 1,205 Weighted-average risk-free rate used to discount premiums 2.3 % 2.3 % Weighted-average period of premiums receivable (in years) 9.1 9.2</t>
  </si>
  <si>
    <t>Rollforward of Deferred Acquisition Costs</t>
  </si>
  <si>
    <t>Rollforward of Deferred Acquisition Costs Year Ended December 31, 2018 2017 2016 (in millions) Beginning of year $ 101 $ 106 $ 114 DAC adjustments from acquisitions (see Note 2) — (2 ) — Costs deferred during the period 19 16 11 Costs amortized during the period (15 ) (19 ) (19 ) December 31, $ 105 $ 101 $ 106</t>
  </si>
  <si>
    <t>Loss and LAE Reserve and Salvage and Subrogation Recoverable Net of Reinsurance Insurance Contracts</t>
  </si>
  <si>
    <t>Net Reserve (Salvage) As of As of (in millions) Public finance: U.S. public finance $ 612 $ 901 Non-U.S. public finance 14 21 Public finance 626 922 Structured finance: U.S. RMBS (1) 21 (114 ) Other structured finance 30 40 Structured finance 51 (74 ) Subtotal 677 848 Other payable (recoverable) (3 ) (4 ) Total $ 674 $ 844</t>
  </si>
  <si>
    <t>Components of Net Reserves (Salvage) Insurance Contracts</t>
  </si>
  <si>
    <t>Components of Net Reserves (Salvage) As of As of (in millions) Loss and LAE reserve $ 1,177 $ 1,444 Reinsurance recoverable on unpaid losses (1) (34 ) (44 ) Loss and LAE reserve, net 1,143 1,400 Salvage and subrogation recoverable (490 ) (572 ) Salvage and subrogation payable (2) 24 20 Other payable (recoverable) (1) (3 ) (4 ) Salvage and subrogation recoverable, net and other recoverable (469 ) (556 ) Net reserves (salvage) $ 674 $ 844 ____________________ (1) Recorded as a component of other assets in consolidated balance sheets. (2) Represents ceded reinsurance amounts recorded as a component of other liabilities in consolidated balance sheets.</t>
  </si>
  <si>
    <t>Reconciliation of Net Expected Loss to be Paid and Net Expected Loss to be Expensed Financial Guaranty Insurance Contracts</t>
  </si>
  <si>
    <t>Reconciliation of Net Expected Loss to be Paid and Net Expected Loss to be Expensed Financial Guaranty Insurance Contracts As of (in millions) Net expected loss to be paid - financial guaranty insurance (1) $ 1,109 Contra-paid, net 71 Salvage and subrogation recoverable, net, and other recoverable 469 Loss and LAE reserve - financial guaranty insurance contracts, net of reinsurance (1,142 ) Net expected loss to be expensed (present value) (2) $ 507 ____________________ (1) See "Net Expected Loss to be Paid (Recovered) by Accounting Model" table in Note 5, Expected Loss to be Paid. (2) Excludes $42 million as of December 31, 2018 related to consolidated FG VIEs.</t>
  </si>
  <si>
    <t>Net Expected Loss to be Expensed Insurance Contracts</t>
  </si>
  <si>
    <t xml:space="preserve">Net Expected Loss to be Expensed Financial Guaranty Insurance Contracts As of (in millions) 2019 (January 1 – March 31) $ 8 2019 (April 1 – June 30) 10 2019 (July 1 – September 30) 9 2019 (October 1 – December 31) 9 Subtotal 2019 36 2020 37 2021 39 2022 40 2023 38 2024-2028 156 2029-2033 104 2034-2038 47 After 2038 10 Net expected loss to be expensed 507 Future accretion 88 Total expected future loss and LAE $ 595 </t>
  </si>
  <si>
    <t>Loss and LAE Reported on the Consolidated Statements of Operations</t>
  </si>
  <si>
    <t>Loss and LAE Reported on the Consolidated Statements of Operations Loss (Benefit) Year Ended December 31, 2018 2017 2016 (in millions) Public finance: U.S. public finance $ 90 $ 553 $ 307 Non-U.S. public finance (7 ) (4 ) (3 ) Public finance 83 549 304 Structured finance: U.S. RMBS (1) (15 ) (113 ) 30 Other structured finance (4 ) (48 ) (39 ) Structured finance (19 ) (161 ) (9 ) Loss and LAE $ 64 $ 388 $ 295 ____________________ (1) Excludes a benefit of $3 million , a loss of $7 million and a loss of $7 million for the years ended December 31, 2018 , 2017 and 2016 , respectively, related to consolidated FG VIEs.</t>
  </si>
  <si>
    <t>Fair Value Measurement (Tables)</t>
  </si>
  <si>
    <t>Information by Credit Spread Type</t>
  </si>
  <si>
    <t>nformation by Credit Spread Type (1) As of As of Based on actual collateral specific spreads 20 % 14 % Based on market indices 33 % 48 % Provided by the CDS counterparty 47 % 38 % Total 100 % 100 % ____________________ (1) Based on par.</t>
  </si>
  <si>
    <t>Fair Value Hierarchy of Financial Instruments Carried at Fair Value</t>
  </si>
  <si>
    <t xml:space="preserve">air Value Hierarchy of Financial Instruments Carried at Fair Value As of December 31, 2018 Fair Value Hierarchy Fair Value Level 1 Level 2 Level 3 (in millions) Assets: Investment portfolio, available-for-sale (1): Fixed-maturity securities Obligations of state and political subdivisions $ 4,911 $ — $ 4,812 $ 99 U.S. government and agencies 175 — 175 — Corporate securities 2,136 — 2,080 56 Mortgage-backed securities: RMBS 982 — 673 309 Commercial mortgage-backed securities (CMBS) 539 — 539 — Asset-backed securities 1,068 — 121 947 Non-U.S. government securities 278 — 278 — Total fixed-maturity securities 10,089 — 8,678 1,411 Short-term investments 729 429 300 — Other invested assets (2) 7 — — 7 FG VIEs’ assets, at fair value (3) 569 — — 569 Other assets (3) (4) 139 25 38 76 Total assets carried at fair value $ 11,533 $ 454 $ 9,016 $ 2,063 Liabilities: Credit derivative liabilities (3) $ 209 $ — $ — $ 209 FG VIEs’ liabilities with recourse, at fair value (5) 517 — — 517 FG VIEs’ liabilities without recourse, at fair value (3) 102 — — 102 Total liabilities carried at fair value $ 828 $ — $ — $ 828 Fair Value Hierarchy of Financial Instruments Carried at Fair Value As of December 31, 2017 Fair Value Hierarchy Fair Value Level 1 Level 2 Level 3 (in millions) Assets: Investment portfolio, available-for-sale (1): Fixed-maturity securities Obligations of state and political subdivisions $ 5,760 $ — $ 5,684 $ 76 U.S. government and agencies 285 — 285 — Corporate securities 2,018 — 1,951 67 Mortgage-backed securities: RMBS 861 — 527 334 CMBS 549 — 549 — Asset-backed securities 896 — 109 787 Non-U.S. government securities 305 — 305 — Total fixed-maturity securities 10,674 — 9,410 1,264 Short-term investments 627 464 162 1 Other invested assets (2) 7 — — 7 FG VIEs’ assets, at fair value (3) 700 — — 700 Other assets (3) (4) 123 25 36 62 Total assets carried at fair value $ 12,131 $ 489 $ 9,608 $ 2,034 Liabilities: Credit derivative liabilities (3) $ 271 $ — $ — $ 271 FG VIEs’ liabilities with recourse, at fair value (3) 627 — — 627 FG VIEs’ liabilities without recourse, at fair value (3) 130 — — 130 Total liabilities carried at fair value $ 1,028 $ — $ — $ 1,028 ____________________ (1) Change in fair value is included in OCI. (2) Excludes investments of $45 million as of December 31, 2017 , measured using NAV per share with the change in fair value recorded in the consolidated statements of operations, which were sold in 2018. Includes Level 3 mortgage loans that are recorded at fair value on a non-recurring basis. (3) Change in fair value is included in the consolidated statements of operations. (4) Includes credit derivative assets. (5) Change in fair value attributable to ISCR is recorded in OCI with the remainder of the change in fair value recorded in the consolidated statements of operations. </t>
  </si>
  <si>
    <t>Fair Value Assets Measured on Recurring Basis</t>
  </si>
  <si>
    <t>he tables below present a roll forward of the Company’s Level 3 financial instruments carried at fair value on a recurring basis during the years ended December 31, 2018 and 2017 . Fair Value Level 3 Rollforward Recurring Basis Year Ended December 31, 2018 Fixed-Maturity Securities Obligations Corporate Securities RMBS Asset- FG VIEs’ Other Credit FG VIEs’ Liabilities with Recourse, FG VIEs’ Liabilities without Recourse, (in millions) Fair value as of $ 76 $ 67 $ 334 $ 787 $ 700 $ 64 $ (269 ) $ (627 ) $ (130 ) Total pretax realized and unrealized gains/(losses) recorded in: (1) Net income (loss) 3 (2 ) (14 ) (2 ) 21 (2 ) 57 (2 ) 2 (3 ) 14 (4 ) 112 (6 ) (1 ) (3 ) 4 (3 ) Other comprehensive income (loss) 18 3 (17 ) (40 ) — — — 2 — Purchases 4 — 35 189 — — — — — Issuances — — — — — — (68 ) (8 ) — — Settlements (2 ) — (64 ) (46 ) (116 ) (1 ) 18 108 8 FG VIE deconsolidations — — — — (17 ) — — 1 16 Fair value as of $ 99 $ 56 $ 309 $ 947 $ 569 $ 77 $ (207 ) $ (517 ) $ (102 ) Change in unrealized gains/(losses) included in earnings related to financial instruments held as of $ 13 (3 ) $ 14 (4 ) $ 122 (6 ) $ 1 (3 ) $ 3 (3 ) Change in unrealized gains/(losses) included in OCI related to financial instruments held as of $ 18 $ 3 $ (14 ) $ (38 ) $ — $ 2 Fair Value Level 3 Rollforward Recurring Basis Year Ended December 31, 2017 Fixed-Maturity Securities Obligations Corporate Securities RMBS Asset- FG VIEs’ Other Credit FG VIEs’ Liabilities with Recourse, FG VIEs’ Liabilities without Recourse, (in millions) Fair value as of $ 39 $ 60 $ 365 $ 805 $ 876 $ 65 $ (389 ) $ (807 ) $ (151 ) MBIA UK Acquisition — — — 7 — — — — — Total pretax realized and unrealized gains/(losses) recorded in: (1) Net income (loss) (13 ) (2 ) 6 (2 ) 27 (2 ) 113 (2 ) 37 (3 ) (2 ) (4 ) 107 (6 ) (16 ) (3 ) (6 ) (3 ) Other comprehensive income (loss) (2 ) 1 23 56 — — — — — Purchases — — 42 173 — 1 — — — Settlements (2 ) — (123 ) (367 ) (147 ) — 13 145 12 FG VIE consolidations — — — — 39 — — — (39 ) FG VIE deconsolidations — — — — (105 ) — — 51 54 Transfers into Level 3 54 — — — — — — — — Fair value as of $ 76 $ 67 $ 334 $ 787 $ 700 $ 64 $ (269 ) $ (627 ) $ (130 ) Change in unrealized gains/(losses) related to financial instruments held as of December 31, 2017 $ (2 ) $ 1 $ 23 $ 123 $ 59 (3 ) $ (2 ) (4 ) $ 96 (6 ) $ (11 ) (3 ) $ (6 ) (3 ) ____________________ (1) Realized and unrealized gains (losses) from changes in values of Level 3 financial instruments represent gains (losses) from changes in values of those financial instruments only for the periods in which the instruments were classified as Level 3. (2) Included in net realized investment gains (losses) and net investment income. (3) Included in fair value gains (losses) on FG VIEs. (4) Recorded in net investment income and other income. (5) Represents the net position of credit derivatives. Credit derivative assets (recorded in other assets) and credit derivative liabilities (presented as a separate line item) are shown gross in the consolidated balance sheet based on net exposure by counterparty. (6) Reported in net change in fair value of credit derivatives. (7) Includes short-term investments, CCS and other invested assets. (8) Relates to SGI Transaction. See Note 2, Assumption of Insured Portfolio and Business Combinations.</t>
  </si>
  <si>
    <t>Fair Value, Liabilities Measured on Recurring Basis</t>
  </si>
  <si>
    <t>The tables below present a roll forward of the Company’s Level 3 financial instruments carried at fair value on a recurring basis during the years ended December 31, 2018 and 2017 . Fair Value Level 3 Rollforward Recurring Basis Year Ended December 31, 2018 Fixed-Maturity Securities Obligations Corporate Securities RMBS Asset- FG VIEs’ Other Credit FG VIEs’ Liabilities with Recourse, FG VIEs’ Liabilities without Recourse, (in millions) Fair value as of $ 76 $ 67 $ 334 $ 787 $ 700 $ 64 $ (269 ) $ (627 ) $ (130 ) Total pretax realized and unrealized gains/(losses) recorded in: (1) Net income (loss) 3 (2 ) (14 ) (2 ) 21 (2 ) 57 (2 ) 2 (3 ) 14 (4 ) 112 (6 ) (1 ) (3 ) 4 (3 ) Other comprehensive income (loss) 18 3 (17 ) (40 ) — — — 2 — Purchases 4 — 35 189 — — — — — Issuances — — — — — — (68 ) (8 ) — — Settlements (2 ) — (64 ) (46 ) (116 ) (1 ) 18 108 8 FG VIE deconsolidations — — — — (17 ) — — 1 16 Fair value as of $ 99 $ 56 $ 309 $ 947 $ 569 $ 77 $ (207 ) $ (517 ) $ (102 ) Change in unrealized gains/(losses) included in earnings related to financial instruments held as of $ 13 (3 ) $ 14 (4 ) $ 122 (6 ) $ 1 (3 ) $ 3 (3 ) Change in unrealized gains/(losses) included in OCI related to financial instruments held as of $ 18 $ 3 $ (14 ) $ (38 ) $ — $ 2 Fair Value Level 3 Rollforward Recurring Basis Year Ended December 31, 2017 Fixed-Maturity Securities Obligations Corporate Securities RMBS Asset- FG VIEs’ Other Credit FG VIEs’ Liabilities with Recourse, FG VIEs’ Liabilities without Recourse, (in millions) Fair value as of $ 39 $ 60 $ 365 $ 805 $ 876 $ 65 $ (389 ) $ (807 ) $ (151 ) MBIA UK Acquisition — — — 7 — — — — — Total pretax realized and unrealized gains/(losses) recorded in: (1) Net income (loss) (13 ) (2 ) 6 (2 ) 27 (2 ) 113 (2 ) 37 (3 ) (2 ) (4 ) 107 (6 ) (16 ) (3 ) (6 ) (3 ) Other comprehensive income (loss) (2 ) 1 23 56 — — — — — Purchases — — 42 173 — 1 — — — Settlements (2 ) — (123 ) (367 ) (147 ) — 13 145 12 FG VIE consolidations — — — — 39 — — — (39 ) FG VIE deconsolidations — — — — (105 ) — — 51 54 Transfers into Level 3 54 — — — — — — — — Fair value as of $ 76 $ 67 $ 334 $ 787 $ 700 $ 64 $ (269 ) $ (627 ) $ (130 ) Change in unrealized gains/(losses) related to financial instruments held as of December 31, 2017 $ (2 ) $ 1 $ 23 $ 123 $ 59 (3 ) $ (2 ) (4 ) $ 96 (6 ) $ (11 ) (3 ) $ (6 ) (3 ) ____________________ (1) Realized and unrealized gains (losses) from changes in values of Level 3 financial instruments represent gains (losses) from changes in values of those financial instruments only for the periods in which the instruments were classified as Level 3. (2) Included in net realized investment gains (losses) and net investment income. (3) Included in fair value gains (losses) on FG VIEs. (4) Recorded in net investment income and other income. (5) Represents the net position of credit derivatives. Credit derivative assets (recorded in other assets) and credit derivative liabilities (presented as a separate line item) are shown gross in the consolidated balance sheet based on net exposure by counterparty. (6) Reported in net change in fair value of credit derivatives. (7) Includes short-term investments, CCS and other invested assets. (8) Relates to SGI Transaction. See Note 2, Assumption of Insured Portfolio and Business Combinations.</t>
  </si>
  <si>
    <t>Schedule of Quantitative Information About Level 3 Liabilities, Fair Value Measurements</t>
  </si>
  <si>
    <t xml:space="preserve">Quantitative Information About Level 3 Fair Value Inputs At December 31, 2018 Financial Instrument Description(1) Fair Value at Significant Unobservable Inputs Range Weighted Average as a Percentage of Current Par Outstanding Assets (2): Fixed-maturity securities: Obligations of state and political subdivisions $ 99 Yield 4.5 % - 32.7% 12.0% Corporate securities 56 Yield 29.5% RMBS 309 CPR 3.4 % - 19.4% 6.2% CDR 1.5 % - 6.9% 5.2% Loss severity 40.0 % - 125.0% 82.7% Yield 5.3 % - 8.1% 6.3% Asset-backed securities: Triple-X life insurance transactions 620 Yield 6.5 % - 7.1% 6.8% Collateralized loan obligations (CLOs)/TruPS 274 Yield 3.8 % - 4.7% 4.3% Others 53 Yield 11.5% FG VIEs’ assets, at fair value 569 CPR 0.9 % - 18.1% 9.3% CDR 1.3 % - 23.7% 5.1% Loss severity 60.0 % - 100.0% 79.8% Yield 5.0 % - 10.2% 7.1% Other assets 74 Implied Yield 6.6 % - 7.2% 6.9% Term (years) 10 years Liabilities: Credit derivative liabilities, net (207 ) Year 1 loss estimates 0.0 % - 66.0% 2.2% Hedge cost (in basis points (bps)) 5.5 - 82.5 23.3 Bank profit (in bps) 7.2 - 509.9 77.3 Internal floor (in bps) 8.8 - 30.0 19.0 Internal credit rating AAA - CCC AA- FG VIEs’ liabilities, at fair value (619 ) CPR 0.9 % - 18.1% 9.3% CDR 1.3 % - 23.7% 5.1% Loss severity 60.0 % - 100.0% 79.8% Yield 5.0 % - 10.2% 5.6% ____________________ (1) Discounted cash flow is used as the primary valuation technique for all financial instruments listed in this table. (2) Excludes several investments recorded in other invested assets with fair value of $7 million . Quantitative Information About Level 3 Fair Value Inputs At December 31, 2017 Financial Instrument Description(1) Fair Value at Significant Unobservable Inputs Range Weighted Average as a Percentage of Current Par Outstanding Assets (2): Fixed-maturity securities : Obligations of state and political subdivisions $ 76 Yield 4.5 % - 40.8% 12.5% Corporate securities 67 Yield 22.5% RMBS 334 CPR 1.3 % - 17.4% 6.4% CDR 1.5 % - 9.2% 5.9% Loss severity 40.0 % - 125.0% 82.5% Yield 4.0 % - 7.5% 5.6% Asset-backed securities: Triple-X life insurance transactions 613 Yield 6.2 % - 6.4% 6.3% CLO/TruPS 116 Yield 2.6 % - 4.6% 3.3% Others 58 Yield 10.7% FG VIEs’ assets, at fair value 700 CPR 3.0 % - 14.9% 9.5% CDR 1.3 % - 21.7% 5.4% Loss severity 60.0 % - 100.0% 79.6% Yield 3.7 % - 10.0% 6.2% Other assets 60 Implied Yield 5.2 % - 5.9% 5.5% Term (years) 10 years Liabilities: Credit derivative liabilities, net (269 ) Year 1 loss estimates 0.0 % - 42.0% 3.3% Hedge cost (in bps) 17.6 - 122.6 48.1 Bank profit (in bps) 6.0 - 852.5 107.5 Internal floor (in bps) 8.0 - 30.0 21.8 Internal credit rating AAA - CCC AA- FG VIEs’ liabilities, at fair value (757 ) CPR 3.0 % - 14.9% 9.5% CDR 1.3 % - 21.7% 5.4% Loss severity 60.0 % - 100.0% 79.6% Yield 3.4 % - 10.0% 4.9% ____________________ (1) Discounted cash flow is used as the primary valuation technique for all financial instruments listed in this table. (2) Excludes short-term investments with fair value of $1 million and several investments recorded in other invested assets with fair value of $7 million . Quantitative Information About Level 3 Fair Value Inputs At December 31, 2018 Financial Instrument Description(1) Fair Value at Significant Unobservable Inputs Range Weighted Average as a Percentage of Current Par Outstanding Assets (2): Fixed-maturity securities: Obligations of state and political subdivisions $ 99 Yield 4.5 % - 32.7% 12.0% Corporate securities 56 Yield 29.5% RMBS 309 CPR 3.4 % - 19.4% 6.2% CDR 1.5 % - 6.9% 5.2% Loss severity 40.0 % - 125.0% 82.7% Yield 5.3 % - 8.1% 6.3% Asset-backed securities: Triple-X life insurance transactions 620 Yield 6.5 % - 7.1% 6.8% Collateralized loan obligations (CLOs)/TruPS 274 Yield 3.8 % - 4.7% 4.3% Others 53 Yield 11.5% FG VIEs’ assets, at fair value 569 CPR 0.9 % - 18.1% 9.3% CDR 1.3 % - 23.7% 5.1% Loss severity 60.0 % - 100.0% 79.8% Yield 5.0 % - 10.2% 7.1% Other assets 74 Implied Yield 6.6 % - 7.2% 6.9% Term (years) 10 years Liabilities: Credit derivative liabilities, net (207 ) Year 1 loss estimates 0.0 % - 66.0% 2.2% Hedge cost (in basis points (bps)) 5.5 - 82.5 23.3 Bank profit (in bps) 7.2 - 509.9 77.3 Internal floor (in bps) 8.8 - 30.0 19.0 Internal credit rating AAA - CCC AA- FG VIEs’ liabilities, at fair value (619 ) CPR 0.9 % - 18.1% 9.3% CDR 1.3 % - 23.7% 5.1% Loss severity 60.0 % - 100.0% 79.8% Yield 5.0 % - 10.2% 5.6% ____________________ (1) Discounted cash flow is used as the primary valuation technique for all financial instruments listed in this table. (2) Excludes several investments recorded in other invested assets with fair value of $7 million . Quantitative Information About Level 3 Fair Value Inputs At December 31, 2017 Financial Instrument Description(1) Fair Value at Significant Unobservable Inputs Range Weighted Average as a Percentage of Current Par Outstanding Assets (2): Fixed-maturity securities : Obligations of state and political subdivisions $ 76 Yield 4.5 % - 40.8% 12.5% Corporate securities 67 Yield 22.5% RMBS 334 CPR 1.3 % - 17.4% 6.4% CDR 1.5 % - 9.2% 5.9% Loss severity 40.0 % - 125.0% 82.5% Yield 4.0 % - 7.5% 5.6% Asset-backed securities: Triple-X life insurance transactions 613 Yield 6.2 % - 6.4% 6.3% CLO/TruPS 116 Yield 2.6 % - 4.6% 3.3% Others 58 Yield 10.7% FG VIEs’ assets, at fair value 700 CPR 3.0 % - 14.9% 9.5% CDR 1.3 % - 21.7% 5.4% Loss severity 60.0 % - 100.0% 79.6% Yield 3.7 % - 10.0% 6.2% Other assets 60 Implied Yield 5.2 % - 5.9% 5.5% Term (years) 10 years Liabilities: Credit derivative liabilities, net (269 ) Year 1 loss estimates 0.0 % - 42.0% 3.3% Hedge cost (in bps) 17.6 - 122.6 48.1 Bank profit (in bps) 6.0 - 852.5 107.5 Internal floor (in bps) 8.0 - 30.0 21.8 Internal credit rating AAA - CCC AA- FG VIEs’ liabilities, at fair value (757 ) CPR 3.0 % - 14.9% 9.5% CDR 1.3 % - 21.7% 5.4% Loss severity 60.0 % - 100.0% 79.6% Yield 3.4 % - 10.0% 4.9% ____________________ (1) Discounted cash flow is used as the primary valuation technique for all financial instruments listed in this table. (2) Excludes short-term investments with fair value of $1 million and several investments recorded in other invested assets with fair value of $7 million . </t>
  </si>
  <si>
    <t xml:space="preserve">he carrying amount and estimated fair value of the Company’s financial instruments not carried at fair value are presented in the following table. Fair Value of Financial Instruments Not Carried at Fair Value As of As of Carrying Amount Estimated Fair Value Carrying Amount Estimated Fair Value (in millions) Assets: Other invested assets $ 1 $ 2 $ 8 $ 9 Other assets (2) 130 130 97 97 Liabilities: Financial guaranty insurance contracts (1) 3,240 5,932 3,330 7,104 Long-term debt 1,233 1,496 1,292 1,627 Other liabilities (2) 12 12 55 55 ____________________ (1) Carrying amount includes the assets and liabilities related to financial guaranty insurance contract premiums, losses, and salvage and subrogation and other recoverables net of reinsurance. (2) The Company’s other assets and other liabilities consist predominantly of accrued interest, receivables for securities sold and payables for securities purchased, for which the carrying value approximates fair value. </t>
  </si>
  <si>
    <t>Contracts Accounted for as Credit Derivatives (Tables)</t>
  </si>
  <si>
    <t>Credit Derivatives Subordination and Ratings and Net Par Outstanding by Internal Rating</t>
  </si>
  <si>
    <t>Credit Derivatives (1) As of December 31, 2018 As of December 31, 2017 Asset Type Net Par Outstanding Net Fair Value Net Par Outstanding Net Fair Value (in millions) Pooled infrastructure $ 1,373 $ (34 ) $ 1,561 $ (42 ) Infrastructure finance 1,300 (63 ) 572 (36 ) Regulated utilities 1,096 (11 ) 548 (10 ) Pooled corporate obligations (TruPS collateralized debt obligations (CDOs)) 642 (28 ) 878 (72 ) U.S. RMBS 641 (31 ) 916 (53 ) Other (2) 1,130 (40 ) 1,732 (56 ) Total $ 6,182 $ (207 ) $ 6,207 $ (269 ) ____________________ (1) Expected recoveries were $2 million as of December 31, 2018 and $14 million as of December 31, 2017 . (2) This represents numerous transactions across various asset classes, such as health care revenue, municipal utilities and and consumer receivables. Distribution of Credit Derivative Net Par Outstanding by Internal Rating As of December 31, 2018 As of December 31, 2017 Ratings Net Par Outstanding % of Total Net Par Outstanding % of Total (dollars in millions) AAA $ 1,813 29.4 % $ 2,144 34.6 % AA 1,690 27.3 1,170 18.8 A 1,171 18.9 1,517 24.5 BBB 1,351 21.9 1,038 16.7 BIG (1) 157 2.5 338 5.4 Credit derivative net par outstanding $ 6,182 100.0 % $ 6,207 100.0 % ____________________ (1) BIG relates to U.S. RMBS exposures as of December 31, 2018 and both, U.S. RMBS and TruPS CDOs as of December 31, 2017.</t>
  </si>
  <si>
    <t>Net Change in Fair Value of Credit Derivatives</t>
  </si>
  <si>
    <t>Net Change in Fair Value of Credit Derivative Gain (Loss) Year Ended December 31, 2018 2017 2016 (in millions) Realized gains on credit derivatives $ 9 $ 17 $ 56 Net credit derivative losses (paid and payable) recovered and recoverable and other settlements (25 ) (27 ) (27 ) Realized gains (losses) and other settlements (16 ) (10 ) 29 Net unrealized gains (losses) 128 121 69 Net change in fair value of credit derivatives $ 112 $ 111 $ 98</t>
  </si>
  <si>
    <t>Net Par and Accelerations of Credit Derivative Revenues from Termination of CDS Contracts</t>
  </si>
  <si>
    <t>Terminations and Settlements of Direct Credit Derivative Contracts Year Ended December 31, 2018 2017 2016 (in millions) Net par of terminated credit derivative contracts $ 601 $ 331 $ 3,811 Realized gains (losses) and other settlements 1 (15 ) 20 Net unrealized gains (losses) on credit derivatives 5 26 103</t>
  </si>
  <si>
    <t>CDS Spread on AGC and AGM</t>
  </si>
  <si>
    <t>CDS Spread on AGC and AGM Quoted price of CDS contract (in bps) As of As of As of Five-year CDS spread: AGC 110 163 158 AGM 116 145 158 One-year CDS spread AGC 22 70 35 AGM 24 28 29</t>
  </si>
  <si>
    <t>Fair Value of Credit Derivatives and Effect of AGC and AGM Credit Spreads</t>
  </si>
  <si>
    <t>Fair Value of Credit Derivative Assets (Liabilities) and Effect of AGC and AGM Credit Spreads As of As of (in millions) Fair value of credit derivatives before effect of AGC and AGM credit spreads $ (407 ) $ (555 ) Plus: Effect of AGC and AGM credit spreads 200 286 Net fair value of credit derivatives $ (207 ) $ (269 )</t>
  </si>
  <si>
    <t>Schedule of Collateral Posting Requirements for Credit Derivative Contracts</t>
  </si>
  <si>
    <t>AGC Insured CDS Collateral Posting Requirements As of As of (in millions) Gross par of CDS with collateral posting requirement $ 250 $ 497 Maximum posting requirement 250 464 Collateral posted 1 18</t>
  </si>
  <si>
    <t>Variable Interest Entities (Tables)</t>
  </si>
  <si>
    <t>Schedule of Consolidated FG VIE's</t>
  </si>
  <si>
    <t>Number of FG VIEs Consolidated Year Ended December 31, 2018 2017 2016 Beginning of year 32 32 34 Consolidated — 2 1 Deconsolidated (1 ) (2 ) (2 ) Matured — — (1 ) December 31 31 32 32 Consolidated FG VIEs By Type of Collateral As of December 31, 2018 As of December 31, 2017 Assets Liabilities Assets Liabilities (in millions) With recourse: U.S. RMBS first lien $ 299 $ 326 $ 362 $ 385 U.S. RMBS second lien 115 137 144 177 Manufactured housing 53 54 64 65 Total with recourse 467 517 570 627 Without recourse 102 102 130 130 Total $ 569 $ 619 $ 700 $ 757 Effect of Consolidating FG VIEs Year Ended December 31, 2018 2017 2016 (in millions) Net earned premiums $ (12 ) $ (15 ) $ (16 ) Net investment income (4 ) (5 ) (10 ) Net realized investment gains (losses) — — 1 Fair value gains (losses) on FG VIEs 14 30 38 Loss and LAE (3 ) 7 7 Effect on income before tax (5 ) 17 20 Less: tax provision (benefit) (1 ) 6 7 Effect on net income (loss) $ (4 ) $ 11 $ 13 Effect on OCI $ 2 $ (1 ) $ 1 Effect on cash flows from operating activities $ 11 $ 19 $ 24 As of As of (in millions) Effect on shareholders’ equity (decrease) increase $ 1 $ 2</t>
  </si>
  <si>
    <t>Investments and Cash (Tables)</t>
  </si>
  <si>
    <t>Net Investment Income</t>
  </si>
  <si>
    <t>Net Investment Income Year Ended December 31, 2018 2017 2016 (in millions) Income from fixed-maturity securities managed by third parties $ 297 $ 298 $ 306 Income from internally managed securities (1) 110 129 111 Gross investment income 407 427 417 Investment expenses (9 ) (9 ) (9 ) Net investment income $ 398 $ 418 $ 408 ____________________ (1) Year ended December 31, 2017 included accretion on Zohar II Notes used as consideration for the MBIA UK Acquisition. See Note 2, Assumption of Insured Portfolio and Business Combinations.</t>
  </si>
  <si>
    <t>Net Realized Investment Gains (Losses)</t>
  </si>
  <si>
    <t>Net Realized Investment Gains (Losses) Year Ended December 31, 2018 2017 2016 (in millions) Gross realized gains on available-for-sale securities (1) $ 20 $ 95 $ 28 Gross realized losses on available-for-sale securities (12 ) (12 ) (8 ) Net realized gains (losses) on other invested assets (1 ) — 2 OTTI: Total OTTI (35 ) (33 ) (47 ) Less: portion of OTTI recognized in OCI 4 10 4 Net OTTI recognized in net income (loss) (2) (39 ) (43 ) (51 ) Net realized investment gains (losses) $ (32 ) $ 40 $ (29 ) ____________________ (1) Year ended December 31, 2017 included a gain on Zohar II Notes used as consideration for the MBIA UK Acquisition. See Note 2, Assumption of Insured Portfolio and Business Combinations. (2) Net OTTI recognized in net income (loss) was primarily a result of a decline in expected cash flows on loss mitigation securities.</t>
  </si>
  <si>
    <t>Roll Forward of Credit Losses in the Investment Portfolio</t>
  </si>
  <si>
    <t>Roll Forward of Credit Losses in the Investment Portfolio Year Ended December 31, 2018 2017 2016 (in millions) Balance, beginning of period $ 162 $ 134 $ 108 Additions for credit losses on securities for which an OTTI was not previously recognized — 13 3 Reductions for securities sold and other settlements — (4 ) (4 ) Additions for credit losses on securities for which an OTTI was previously recognized 23 19 27 Balance, end of period $ 185 $ 162 $ 134</t>
  </si>
  <si>
    <t>Marketable Securities</t>
  </si>
  <si>
    <t>Investment Portfolio Carrying Value As of December 31, 2018 2017 (in millions) Fixed-maturity securities (1): Externally managed $ 8,909 $ 9,443 Internally managed 1,180 1,231 Short-term investments 729 627 Other invested assets: Internally managed Alternative investments 39 69 Other 16 25 Total $ 10,873 $ 11,395 ____________________ (1) 10.8% and 10.5% of fixed-maturity securities are rated BIG as of December 31, 2018 and December 31, 2017 , respectively.</t>
  </si>
  <si>
    <t>Fixed Maturity Securities and Short Term Investments by Security Type</t>
  </si>
  <si>
    <t>Fixed-Maturity Securities and Short-Term Investments by Security Type As of December 31, 2018 Investment Category Percent of Total(1) Amortized Cost Gross Unrealized Gains Gross Unrealized Losses Estimated Fair Value AOCI Gain (Loss) on Securities with OTTI (2) Weighted Average Credit Rating (3) (dollars in millions) Fixed-maturity securities: Obligations of state and political subdivisions 45 % $ 4,761 $ 168 $ (18 ) $ 4,911 $ 40 AA- U.S. government and agencies 2 167 9 (1 ) 175 — AA+ Corporate securities 20 2,175 13 (52 ) 2,136 (4 ) A Mortgage-backed securities(4): — RMBS 9 999 17 (34 ) 982 (15 ) A- CMBS 5 542 4 (7 ) 539 — AAA Asset-backed securities 9 942 131 (5 ) 1,068 97 BB Non-U.S. government securities 3 298 2 (22 ) 278 — AA Total fixed-maturity securities 93 9,884 344 (139 ) 10,089 118 A+ Short-term investments 7 729 — — 729 — AAA Total investment portfolio 100 % $ 10,613 $ 344 $ (139 ) $ 10,818 $ 118 A+ Fixed-Maturity Securities and Short-Term Investments by Security Type As of December 31, 2017 Investment Category Percent of Total(1) Amortized Cost Gross Unrealized Gains Gross Unrealized Losses Estimated Fair Value AOCI Weighted Average Credit Rating (3) (dollars in millions) Fixed-maturity securities: Obligations of state and political subdivisions 51 % $ 5,504 $ 267 $ (11 ) $ 5,760 $ 23 AA U.S. government and agencies 2 272 14 (1 ) 285 — AA+ Corporate securities 18 1,973 63 (18 ) 2,018 (6 ) A Mortgage-backed securities(4): RMBS 8 852 26 (17 ) 861 (1 ) BBB+ CMBS 5 540 12 (3 ) 549 — AAA Asset-backed securities 7 730 166 — 896 136 B Non-U.S. government securities 3 316 6 (17 ) 305 — AA Total fixed-maturity securities 94 10,187 554 (67 ) 10,674 152 A+ Short-term investments 6 627 — — 627 — AAA Total investment portfolio 100 % $ 10,814 $ 554 $ (67 ) $ 11,301 $ 152 A+ ____________________ (1) Based on amortized cost. (2) See Note 20, Other Comprehensive Income. (3) Ratings in the tables above represent the lower of the Moody’s and S&amp;P classifications except for bonds purchased for loss mitigation or risk management strategies, which use internal ratings classifications. The Company’s portfolio primarily consists of high-quality, liquid instruments. (4) U.S. government-agency obligations were approximately 48% of mortgage backed securities as of December 31, 2018 and 39% as of December 31, 2017 based on fair value.</t>
  </si>
  <si>
    <t>Fair Value of Available-for-Sale Municipal Bond Portfolio by State</t>
  </si>
  <si>
    <t>Fair Value of Available-for-Sale Portfolio of Obligations of State and Political Subdivisions As of December 31, 2018 (1) State State General Obligation Local General Obligation Revenue Bonds Fair Value Amortized Cost Average Credit Rating (in millions) New York $ 5 $ 49 $ 492 $ 546 $ 536 AA Texas 19 170 344 533 520 AA California 63 77 378 518 482 A Washington 80 81 193 354 349 AA Florida 8 13 220 241 236 A+ Massachusetts 75 — 144 219 211 AA Illinois 16 55 127 198 192 A Pennsylvania 35 5 98 138 136 A+ District of Columbia 41 — 92 133 131 AA Georgia 10 10 94 114 110 AA- All others 96 210 1,103 1,409 1,369 AA- Total $ 448 $ 670 $ 3,285 $ 4,403 $ 4,272 AA- Fair Value of Available-for-Sale Portfolio of Obligations of State and Political Subdivisions As of December 31, 2017 (1) State State General Obligation Local General Obligation Revenue Bonds Fair Value Amortized Cost Average Credit Rating (in millions) New York $ 13 $ 44 $ 568 $ 625 $ 598 AA California 76 83 421 580 527 A Texas 17 212 321 550 528 AA Washington 93 87 214 394 381 AA Florida 5 17 244 266 254 AA- Massachusetts 70 — 151 221 208 AA Illinois 18 51 131 200 189 A Ohio 16 22 102 140 136 AA Pennsylvania 33 21 76 130 125 A+ District of Columbia 43 — 85 128 123 AA All others 138 263 1,233 1,634 1,577 AA- Total $ 522 $ 800 $ 3,546 $ 4,868 $ 4,646 AA- ____________________ (1) Excludes $508 million and $892 million as of December 31, 2018 and 2017 , respectively, of pre-refunded bonds, at fair value. The credit ratings are based on the underlying ratings and do not include any benefit from bond insurance.</t>
  </si>
  <si>
    <t>Revenue Sources</t>
  </si>
  <si>
    <t>Revenue Bonds Sources of Funds As of December 31, 2018 As of December 31, 2017 Type Fair Value Amortized Cost Fair Value Amortized Cost (in millions) Transportation $ 967 $ 925 $ 955 $ 889 Water and sewer 580 566 670 641 Higher education 557 543 515 492 Tax backed 471 458 600 570 Municipal utilities 287 267 324 315 Healthcare 278 270 308 293 All others 145 143 174 169 Total $ 3,285 $ 3,172 $ 3,546 $ 3,369</t>
  </si>
  <si>
    <t>Fixed Maturity Securities Gross Unrealized Loss by Length of Time</t>
  </si>
  <si>
    <t xml:space="preserve">Fixed-Maturity Securities Gross Unrealized Loss by Length of Time As of December 31, 2018 Less than 12 months 12 months or more Total Fair Value Unrealized Loss Fair Value Unrealized Loss Fair Value Unrealized Loss (dollars in millions) Obligations of state and political subdivisions $ 195 $ (4 ) $ 658 $ (14 ) $ 853 $ (18 ) U.S. government and agencies 11 — 24 (1 ) 35 (1 ) Corporate securities 836 (19 ) 522 (33 ) 1,358 (52 ) Mortgage-backed securities: RMBS 85 (2 ) 447 (32 ) 532 (34 ) CMBS 111 (1 ) 164 (6 ) 275 (7 ) Asset-backed securities 322 (4 ) 38 (1 ) 360 (5 ) Non-U.S. government securities 83 (4 ) 99 (18 ) 182 (22 ) Total $ 1,643 $ (34 ) $ 1,952 $ (105 ) $ 3,595 $ (139 ) Number of securities (1) 417 608 997 Number of securities with OTTI (1) 22 22 42 Fixed-Maturity Securities Gross Unrealized Loss by Length of Time As of December 31, 2017 Less than 12 months 12 months or more Total Fair Value Unrealized Loss Fair Value Unrealized Loss Fair Value Unrealized Loss (dollars in millions) Obligations of state and political subdivisions $ 166 $ (4 ) $ 281 $ (7 ) $ 447 $ (11 ) U.S. government and agencies 151 — 18 (1 ) 169 (1 ) Corporate securities 201 (1 ) 240 (17 ) 441 (18 ) Mortgage-backed securities: RMBS 191 (5 ) 213 (12 ) 404 (17 ) CMBS 29 — 80 (3 ) 109 (3 ) Asset-backed securities 48 — 3 — 51 — Non-U.S. government securities 20 — 140 (17 ) 160 (17 ) Total $ 806 $ (10 ) $ 975 $ (57 ) $ 1,781 $ (67 ) Number of securities (1) 244 264 499 Number of securities with OTTI (1) 17 15 31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t>
  </si>
  <si>
    <t>Distribution of Fixed Maturity Securities by Contractual Maturity</t>
  </si>
  <si>
    <t>Distribution of Fixed-Maturity Securities by Contractual Maturity As of December 31, 2018 Amortized Cost Estimated Fair Value (in millions) Due within one year $ 206 $ 203 Due after one year through five years 1,507 1,497 Due after five years through 10 years 2,387 2,393 Due after 10 years 4,243 4,475 Mortgage-backed securities: RMBS 999 982 CMBS 542 539 Total $ 9,884 $ 10,089</t>
  </si>
  <si>
    <t>Restrictions on Cash and Cash Equivalents</t>
  </si>
  <si>
    <t>Cash and Restricted Cash As of December 31, 2018 2017 (in millions) Cash $ 104 $ 144 Restricted cash — — Total cash and restricted cash $ 104 $ 144</t>
  </si>
  <si>
    <t>Insurance Company Regulatory Requirements (Tables)</t>
  </si>
  <si>
    <t>Schedule of Statutory Capital and Surplus and Net Income</t>
  </si>
  <si>
    <t xml:space="preserve">Insurance Regulatory Amounts Reported Policyholders' Surplus Net Income (Loss) As of December 31, Year Ended December 31, 2018 2017 2018 2017 2016 (in millions) U.S. statutory companies: AGM (1) (2) $ 2,533 $ 2,254 $ 172 $ 152 $ 191 AGC (1) (2) 1,793 2,073 (5 ) 219 108 MAC (2) 321 270 55 32 142 Bermuda statutory companies: AG Re 1,249 1,294 131 155 139 AGRO 383 380 10 10 8 ____________________ (1) Policyholders' surplus of AGM and AGC includes their indirect share of MAC. AGM and AGC own 60.7% and 39.3% , respectively, of the outstanding stock of Municipal Assurance Holdings Inc. (MAC Holdings), which owns 100% of the outstanding common stock of MAC. (2) As of December 31, 2018 , policyholders' surplus is net of contingency reserves of $913 million , $550 million and $200 million for AGM, AGC and MAC, respectively. As of December 31, 2017 , policyholders' surplus is net of contingency reserves of $972 million , $554 million and $224 million for AGM, AGC and MAC, respectively. </t>
  </si>
  <si>
    <t>Schedule of Dividends Paid by Insurance Company Subsidiaries</t>
  </si>
  <si>
    <t xml:space="preserve">Dividend Restrictions and Capital Requirements Distributions by Insurance Company Subsidiaries Year Ended December 31, 2018 2017 2016 (in millions) Dividends paid by AGC to AGUS $ 133 $ 107 $ 79 Dividends paid by AGM to AGMH 171 196 247 Dividends paid by AG Re to AGL 125 125 100 Dividends paid by MAC to MAC Holdings (1) 27 36 — Repurchase of common stock by AGM from AGMH — 101 300 Repurchase of common stock by AGC from AGUS 200 — — Redemption of common stock by MAC from MAC Holdings (1) — 250 — Repayment of surplus note by MAC to AGM — — 100 Repayment of surplus note by MAC to MAC Holdings (1) — — 300 ____________________ (1) MAC Holdings distributed nearly the entire amounts to AGM and AGC, in proportion to their ownership percentages. </t>
  </si>
  <si>
    <t>Income Taxes (Tables)</t>
  </si>
  <si>
    <t>Schedule of Impact of Tax Cuts and Jobs Act of 2017</t>
  </si>
  <si>
    <t>The table below summarizes the impact of the Tax Act on the consolidated statements of operations. Summary of the Tax Act Effect Year Ended December 31, 2018 2017 (in millions) Transition tax $ (1 ) $ 93 Foreign tax credit realized — (31 ) Write down of unremitted earnings — (38 ) Net impact of repatriation (1 ) 24 Write down of deferred tax asset due to tax rate change (3 ) 37 Net impact of Tax Act $ (4 ) $ 61</t>
  </si>
  <si>
    <t>Effective Tax Rate Reconciliation</t>
  </si>
  <si>
    <t>A reconciliation of the difference between the provision for income taxes and the expected tax provision at statutory rates in taxable jurisdictions is presented below. Effective Tax Rate Reconciliation Year Ended December 31, 2018 2017 2016 (in millions) Expected tax provision (benefit) at statutory rates in taxable jurisdictions $ 97 $ 300 $ 316 Tax-exempt interest (23 ) (49 ) (49 ) Bargain purchase gain — (20 ) (125 ) Change in liability for uncertain tax positions (15 ) (26 ) 11 Effect of provision to tax return filing adjustments (1 ) (8 ) (15 ) State taxes 6 9 3 Taxes on reinsurance 6 (4 ) (4 ) Effects of transitional adjustments related to the Tax Act (4 ) 61 — Other (7 ) (2 ) (1 ) Total provision (benefit) for income taxes $ 59 $ 261 $ 136 Effective tax rate 10.2 % 26.3 % 13.4 %</t>
  </si>
  <si>
    <t>Pretax Income (Loss) by Tax Jurisdiction</t>
  </si>
  <si>
    <t>The following tables present pretax income and revenue by jurisdiction. Pretax Income (Loss) by Tax Jurisdiction Year Ended December 31, 2018 2017 2016 (in millions) U.S. $ 461 $ 873 $ 921 Bermuda 121 145 126 U.K. and Other (2 ) (27 ) (30 ) Total $ 580 $ 991 $ 1,017</t>
  </si>
  <si>
    <t>Revenue by Tax Jurisdiction</t>
  </si>
  <si>
    <t>Revenue by Tax Jurisdiction Year Ended December 31, 2018 2017 2016 (in millions) U.S. $ 802 $ 1,543 $ 1,442 Bermuda 177 216 239 U.K. and Other 23 (20 ) (4 ) Total $ 1,002 $ 1,739 $ 1,677</t>
  </si>
  <si>
    <t>Reconciliation of Uncertain Tax Positions</t>
  </si>
  <si>
    <t>The following table provides a reconciliation of the beginning and ending balances of the total liability for unrecognized tax positions. 2018 2017 2016 (in millions) Beginning of year $ 28 $ 50 $ 40 Effect of provision to tax return filing adjustments 1 8 6 Increase in unrecognized tax positions as a result of position taken during the current period — 1 4 Decrease in unrecognized tax positions as a result of settlement of positions taken during the prior period — (31 ) — Reductions to unrecognized tax benefits as a result of the applicable statute of limitations (15 ) — — Balance as of December 31, $ 14 $ 28 $ 50</t>
  </si>
  <si>
    <t>Schedule of Deferred Tax Assets and Liabilities</t>
  </si>
  <si>
    <t>Deferred and Current Tax Assets (Liabilities) (1) As of As of (in millions) Deferred tax assets (liabilities) $ 68 $ 98 Current tax assets (liabilities) 22 21 ____________________ (1) Included in other assets or other liabilities on the consolidated balance sheets. Components of Net Deferred Tax Assets As of December 31, 2018 2017 (in millions) Deferred tax assets: Unearned premium reserves, net $ 98 $ 124 Investment basis differences 49 63 Foreign tax credit 36 43 Net operating loss 34 38 Deferred compensation 25 21 Alternative minimum tax credit 20 59 FG VIEs 9 13 Unrealized losses on credit derivative financial instruments, net 6 20 Other 20 14 Total deferred income tax assets 297 395 Deferred tax liabilities: Unrealized appreciation on investments 54 91 Public debt 50 53 Market discount 31 28 DAC 23 12 Unrealized gains on CCS 16 13 Loss and LAE reserve 7 27 Other 12 30 Total deferred income tax liabilities 193 254 Less: Valuation allowance 36 43 Net deferred income tax asset $ 68 $ 98</t>
  </si>
  <si>
    <t>Reinsurance (Tables)</t>
  </si>
  <si>
    <t>Exposure by Reinsurer</t>
  </si>
  <si>
    <t>Exposure to Reinsurers (1) As of December 31, 2018 2017 (in millions) Due (To) From: Assumed premium, net of commissions $ 82 $ 53 Ceded premium, net of commissions (26 ) (42 ) Assumed expected loss to be paid (49 ) (71 ) Ceded expected loss to be paid 14 29 Outstanding Exposure: Financial guaranty Assumed par outstanding 16,904 8,383 Ceded par outstanding (2) 2,389 4,434 Non-financial guaranty exposure (see Note 4) Assumed 1,081 974 Ceded 239 159 ____________________ (1) The total collateral posted by all non-affiliated reinsurers required to post, or that had agreed to post, collateral as of December 31, 2018 and December 31, 2017 was approximately $80 million and $118 million , respectively. Such collateral is posted (i) in the case of certain reinsurers not authorized or "accredited" in the U.S., in order for the Company to receive credit for the liabilities ceded to such reinsurers, and (ii) in the case of certain reinsurers authorized in the U.S., on terms negotiated with the Company. (2) Of the total par ceded to unrated or BIG rated reinsurers, $236 million and $296 million is rated BIG as of December 31, 2018 and December 31, 2017 , respectively.</t>
  </si>
  <si>
    <t>Net Effect of Commutations and Cancellations of Assumed Reinsurance Contracts</t>
  </si>
  <si>
    <t>Commutations of Ceded Reinsurance Contracts Year Ended December 31, 2018 2017 2016 (in millions) Increase in net unearned premium reserve $ 64 $ 82 $ — Increase in net par outstanding 1,457 5,107 28 Commutation gains (losses) (1) (16 ) 328 8</t>
  </si>
  <si>
    <t>Commitments and Contingencies (Tables)</t>
  </si>
  <si>
    <t>Future Minimum Rental Payments</t>
  </si>
  <si>
    <t>Future Minimum Rental Payments Year (in millions) 2019 $ 9 2020 9 2021 8 2022 8 2023 9 Thereafter 72 Total $ 115</t>
  </si>
  <si>
    <t>Long-Term Debt and Credit Facilities (Tables)</t>
  </si>
  <si>
    <t>Principal and Carrying Amounts of Debt</t>
  </si>
  <si>
    <t>The principal and carrying values of the Company’s long-term debt are presented in the table below. Principal and Carrying Amounts of Debt As of December 31, 2018 As of December 31, 2017 Principal Carrying Value Principal Carrying Value (in millions) AGUS: 7% Senior Notes (1) $ 200 $ 197 $ 200 $ 197 5% Senior Notes (1) 500 497 500 496 Series A Enhanced Junior Subordinated Debentures (2) 150 150 150 150 Total AGUS 850 844 850 843 AGMH (3): 6 7 / 8 % QUIBS (1) 100 70 100 70 6.25% Notes (1) 230 143 230 142 5.6% Notes (1) 100 57 100 57 Junior Subordinated Debentures (2) 300 198 300 192 Total AGMH 730 468 730 461 AGM (3): AGM Notes Payable 5 5 6 6 Total AGM 5 5 6 6 AGMH's debt purchased by AGUS (128 ) (84 ) (28 ) (18 ) Total $ 1,457 $ 1,233 $ 1,558 $ 1,292 ____________________ (1) AGL fully and unconditionally guarantees these obligations. (2) Guaranteed by AGL on a junior subordinated basis. (3) Carrying amounts are different than principal amounts primarily due to fair value adjustments at the date of the AGMH acquisition, which are accreted or amortized into interest expense over the remaining terms of these obligations. The following table presents the principal amounts of AGMH's outstanding Junior Subordinated Debentures that AGUS purchased and the loss on extinguishment of debt recognized by the Company. The Company may choose to make additional purchases of this or other Company debt in the future. AGUS's Purchase of AGMH's Junior Subordinated Debentures Year Ended December 31, 2018 2017 (in millions) Principal amount repurchased $ 100 $ 28 Loss on extinguishment of debt (1) 34 9 ____________________ (1) Included in other income in the consolidated statements of operations. The loss represents the difference between the amount paid to purchase AGMH's debt and the carrying value of the debt, which includes the unamortized fair value adjustments that were recorded upon the acquisition of AGMH in 2009.</t>
  </si>
  <si>
    <t>Expected Maturity Schedule of Debt</t>
  </si>
  <si>
    <t>Expected Maturity Schedule of Debt As of December 31, 2018 AGUS AGMH (1) AGM Total (in millions) 2019 - 2023 $ — $ — $ 3 $ 3 2024 - 2043 700 — 2 702 2044 - 2063 — — — — 2064 - 2083 150 300 — 450 Thereafter — 430 — 430 Total $ 850 $ 730 $ 5 $ 1,585</t>
  </si>
  <si>
    <t>Schedule of Interest Expense</t>
  </si>
  <si>
    <t>Interest Expense Year Ended December 31, 2018 2017 2016 (in millions) AGUS: 7% Senior Notes $ 13 $ 13 $ 13 5% Senior Notes 26 26 26 Series A Enhanced Junior Subordinated Debentures 7 5 9 Total AGUS 46 44 48 AGMH: 6 7 / 8 % QUIBS 7 7 7 6.25% Notes 15 16 16 5.6% Notes 6 6 6 Junior Subordinated Debentures 25 25 25 Total AGMH 53 54 54 AGMH's debt purchased by AGUS (5 ) (1 ) — Total $ 94 $ 97 $ 102</t>
  </si>
  <si>
    <t>Earnings Per Share (Tables)</t>
  </si>
  <si>
    <t>Schedule of computation of basic and diluted earnings per share</t>
  </si>
  <si>
    <t>Computation of Earnings Per Share Year Ended December 31, 2018 2017 2016 (in millions, except per share amounts) Basic EPS: Net income (loss) attributable to AGL $ 521 $ 730 881 Less: Distributed and undistributed income (loss) available to nonvested shareholders 1 1 1 Distributed and undistributed income (loss) available to common shareholders of AGL and subsidiaries, basic $ 520 $ 729 880 Basic shares 110.0 120.6 133.0 Basic EPS $ 4.73 $ 6.05 $ 6.61 Diluted EPS: Distributed and undistributed income (loss) available to common shareholders of AGL and subsidiaries, basic $ 520 $ 729 $ 880 Plus: Re-allocation of undistributed income (loss) available to nonvested shareholders of AGL and subsidiaries — — — Distributed and undistributed income (loss) available to common shareholders of AGL and subsidiaries, diluted $ 520 $ 729 $ 880 Basic shares 110.0 120.6 133.0 Dilutive securities: Options and restricted stock awards 1.3 1.7 1.1 Diluted shares 111.3 122.3 134.1 Diluted EPS $ 4.68 $ 5.96 $ 6.56 Potentially dilutive securities excluded from computation of EPS because of antidilutive effect 0.1 0.1 0.3</t>
  </si>
  <si>
    <t>Schedule of antidilutive securities excluded from computation of earnings per share</t>
  </si>
  <si>
    <t>Shareholders' Equity (Tables)</t>
  </si>
  <si>
    <t>Schedule of Share Repurchases</t>
  </si>
  <si>
    <t>Share Repurchases Year Number of Shares Repurchased Total Payments (in millions) Average Price Paid Per Share 2016 10,721,248 $ 306 $ 28.53 2017 12,669,643 $ 501 $ 39.57 2018 13,243,107 $ 500 $ 37.76 2019 (through March 1, 2019 on a settlement date basis) 1,200,501 $ 48 $ 40.03</t>
  </si>
  <si>
    <t>Employee Benefit Plans (Tables)</t>
  </si>
  <si>
    <t>Employee benefit plans [Line Items]</t>
  </si>
  <si>
    <t>Restricted Stock Award Activity</t>
  </si>
  <si>
    <t>Restricted Stock Award Activity Nonvested Shares Number of Shares Weighted Average Grant Date Fair Value Per Share Nonvested at December 31, 2017 50,225 $ 37.93 Granted 51,746 35.56 Vested (50,225 ) 37.93 Forfeited — — Nonvested at December 31, 2018 51,746 $ 35.56</t>
  </si>
  <si>
    <t>Schedule of Weighted Average Assumptions Used</t>
  </si>
  <si>
    <t>Monte Carlo Pricing Weighted Average Assumptions 2018 2017 2016 Dividend yield 1.68 % 1.37 % 2.12 % Expected volatility 27.65 % 25.19 % 30.84 % Risk free interest rate 2.43 % 1.48 % 0.90 % Weighted average grant date fair value $ 45.64 $ 53.74 $ 25.62</t>
  </si>
  <si>
    <t>Stock Purchase Plan</t>
  </si>
  <si>
    <t>Stock Purchase Plan Year Ended December 31, 2018 2017 2016 (dollars in millions) Proceeds from purchase of shares by employees $ 1.2 $ 1.0 $ 0.9 Number of shares issued by the Company 39,532 33,666 39,055 Recorded in share-based compensation, net of deferral $ 0.3 $ 0.3 $ 0.2</t>
  </si>
  <si>
    <t>Share-Based Compensation Expense Summary</t>
  </si>
  <si>
    <t>Share‑Based Compensation Expense Summary Year Ended December 31, 2018 2017 2016 (in millions) Share‑based compensation expense $ 19 $ 16 $ 13 Share‑based compensation capitalized as DAC 0.8 0.6 0.4 Income tax benefit 3 2 3</t>
  </si>
  <si>
    <t>Stock Options [Member]</t>
  </si>
  <si>
    <t>Schedule of Stock Options</t>
  </si>
  <si>
    <t>Time Vested Stock Options Options for Common Shares Weighted Average Exercise Price Number of Exercisable Options Balance as of December 31, 2017 838,954 $ 17.41 838,954 Options granted — — Options exercised (465,326 ) 16.32 Options forfeited/expired — — Balance as of December 31, 2018 373,628 $ 18.77 373,628</t>
  </si>
  <si>
    <t>Performance Stock Options [Member]</t>
  </si>
  <si>
    <t>Performance Stock Options Options for Common Shares Weighted Average Exercise Price Number of Exercisable Options Balance as of December 31, 2017 190,901 $ 17.80 190,901 Options granted — — Options exercised (163,349 ) 17.55 Options forfeited/expired — — Balance as of December 31, 2018 27,552 $ 19.24 27,552</t>
  </si>
  <si>
    <t>Restricted Stock Units (RSUs) [Member]</t>
  </si>
  <si>
    <t>Restricted Stock Unit Activity (Excluding Dividend Equivalents)</t>
  </si>
  <si>
    <t>Restricted Stock Unit Activity Nonvested Stock Units Number of Stock Units Weighted Average Grant Date Fair Value Per Share Nonvested at December 31, 2017 854,619 $ 29.67 Granted 336,690 37.91 Vested (290,588 ) 26.31 Forfeited (445 ) 39.29 Nonvested at December 31, 2018 900,276 $ 33.83</t>
  </si>
  <si>
    <t>Performance Restricted Stock Units [Member]</t>
  </si>
  <si>
    <t xml:space="preserve">Performance Restricted Stock Unit Activity Performance Restricted Stock Units Number of Performance Share Units Weighted Average Grant Date Fair Value Per Share Nonvested at December 31, 2017 606,864 $ 33.80 Granted (1) 390,570 45.64 Vested (400,706 ) 14.16 Forfeited — — Nonvested at December 31, 2018 (2) 596,728 $ 39.42 ____________________ (1) Includes 200,353 performance restricted stock units that were granted prior to 2018 at a weighted average grant date fair value of $14.16 , but met performance hurdles and vested in February 2018. The weighted average grant date fair value per share excludes these shares. (2) Excludes 226,317 performance restricted stock units that have met performance hurdles and will be eligible for vesting after December 31, 2018 . </t>
  </si>
  <si>
    <t>Other Comprehensive Income (Tables)</t>
  </si>
  <si>
    <t>Changes in Accumulated Other Comprehensive Income by Component</t>
  </si>
  <si>
    <t>The following tables present the changes in each component of AOCI and the effect of reclassifications out of AOCI on the respective line items in net income. Changes in Accumulated Other Comprehensive Income by Component Year Ended December 31, 2018 Net Unrealized Gains (Losses) on Investments with no OTTI Net Unrealized Gains (Losses) on Investments with OTTI Net Unrealized Gains (Losses) on FG VIEs’ Liabilities with Recourse due to ISCR Cumulative Translation Adjustment Cash Flow Hedge Total Accumulated Other Comprehensive Income (in millions) Balance, December 31, 2017 $ 273 $ 120 $ — $ (29 ) $ 8 $ 372 Effect of adoption of ASU 2016-01 1 — (33 ) — — (32 ) Other comprehensive income (loss) before reclassifications (208 ) (58 ) (5 ) (8 ) — (279 ) Less: Amounts reclassified from AOCI to: Net realized investment gains (losses) 7 (38 ) — — — (31 ) Fair value gains (losses) on FG VIEs — — (9 ) — — (9 ) Interest expense — — — — — 0 Total before tax 7 (38 ) (9 ) — — (40 ) Tax (provision) benefit — 6 2 — — 8 Total amount reclassified from AOCI, net of tax 7 (32 ) (7 ) — — (32 ) Net current period other comprehensive income (loss) (215 ) (26 ) 2 (8 ) — (247 ) Balance, December 31, 2018 $ 59 $ 94 $ (31 ) $ (37 ) $ 8 $ 93 Changes in Accumulated Other Comprehensive Income by Component Year Ended December 31, 2017 Net Unrealized Gains (Losses) on Investments with no Other-Than-Temporary Impairment Net Unrealized Gains (Losses) on Investments with Other-Than-Temporary Impairment Cumulative Translation Adjustment Cash Flow Hedge Total (in millions) Balance, December 31, 2016 $ 171 $ 10 $ (39 ) $ 7 $ 149 Reclassification of stranded tax effects (see Note 1) 38 21 (5 ) 2 56 Other comprehensive income (loss) before reclassifications 128 69 15 — 212 Less: Amounts reclassified from AOCI to: Net realized investment gains (losses) 71 (31 ) — — 40 Net investment income 27 1 — — 28 Interest expense — — — 1 1 Total before tax 98 (30 ) — 1 69 Tax (provision) benefit (34 ) 10 — — (24 ) Total amount reclassified from AOCI, net of tax 64 (20 ) — 1 45 Net current period other comprehensive income (loss) 64 89 15 (1 ) 167 Balance, December 31, 2017 $ 273 $ 120 $ (29 ) $ 8 $ 372 Changes in Accumulated Other Comprehensive Income by Component Year Ended December 31, 2016 Net Unrealized Gains (Losses) on Investments with no Other-Than-Temporary Impairment Net Unrealized Gains (Losses) on Investments with Other-Than-Temporary Impairment Cumulative Translation Adjustment Cash Flow Total (in millions) Balance, December 31, 2015 $ 260 $ (15 ) $ (16 ) $ 8 $ 237 Other comprehensive income (loss) before reclassifications (71 ) (9 ) (23 ) — (103 ) Less: Amounts reclassified from AOCI to: Net realized investment gains (losses) 23 (52 ) — — (29 ) Net investment income 3 — — — 3 Interest expense — — — 1 1 Total before tax 26 (52 ) — 1 (25 ) Tax (provision) benefit (8 ) 18 — — 10 Total amount reclassified from AOCI, net of tax 18 (34 ) — 1 (15 ) Net current period other comprehensive income (loss) (89 ) 25 (23 ) (1 ) (88 ) Balance, December 31, 2016 $ 171 $ 10 $ (39 ) $ 7 $ 149</t>
  </si>
  <si>
    <t>Subsidiary Information (Tables)</t>
  </si>
  <si>
    <t>Condensed Consolidating Balance Sheet</t>
  </si>
  <si>
    <t>CONDENSED CONSOLIDATING BALANCE SHEET AS OF DECEMBER 31, 2018 (in millions) Assured Guaranty Ltd. (Parent) AGUS (Issuer) (1) AGMH (Issuer) Other Entities Consolidating Adjustments Assured Guaranty Ltd. (Consolidated) ASSETS Total investment portfolio and cash $ 45 $ 334 $ 23 $ 11,000 $ (425 ) $ 10,977 Investment in subsidiaries 6,440 5,835 3,991 226 (16,492 ) — Premiums receivable, net of commissions payable — — — 1,071 (167 ) 904 Ceded unearned premium reserve — — — 958 (899 ) 59 Deferred acquisition costs — — — 143 (38 ) 105 Deferred tax asset, net — — — 162 (94 ) 68 Intercompany loan receivable — — — 50 (50 ) — FG VIEs’ assets, at fair value — — — 569 — 569 Dividends receivable from affiliate 60 — — — (60 ) — Other 29 66 24 1,479 (677 ) 921 TOTAL ASSETS $ 6,574 $ 6,235 $ 4,038 $ 15,658 $ (18,902 ) $ 13,603 LIABILITIES AND SHAREHOLDERS’ EQUITY Unearned premium reserves $ — $ — $ — $ 4,452 $ (940 ) $ 3,512 Loss and LAE reserve — — — 1,467 (290 ) 1,177 Long-term debt — 844 468 5 (84 ) 1,233 Intercompany loan payable — 50 — 300 (350 ) — Credit derivative liabilities — — — 236 (27 ) 209 Deferred tax liabilities, net — 49 50 — (99 ) — FG VIEs’ liabilities, at fair value — — — 619 — 619 Dividends payable to affiliate — 60 — — (60 ) — Other 19 3 17 763 (504 ) 298 TOTAL LIABILITIES 19 1,006 535 7,842 (2,354 ) 7,048 TOTAL SHAREHOLDERS’ EQUITY ATTRIBUTABLE TO ASSURED GUARANTY LTD. 6,555 5,229 3,503 7,590 (16,322 ) 6,555 Noncontrolling interest — — — 226 (226 ) — TOTAL SHAREHOLDERS’ EQUITY 6,555 5,229 3,503 7,816 (16,548 ) 6,555 TOTAL LIABILITIES AND SHAREHOLDERS’ EQUITY $ 6,574 $ 6,235 $ 4,038 $ 15,658 $ (18,902 ) $ 13,603 ____________________ (1) The fair value of investment in AGMH's debt recorded in the AGUS investment portfolio was $125 million . See Note 16, Long-Term Debt and Credit Facilities for more information. CONDENSED CONSOLIDATING BALANCE SHEET AS OF DECEMBER 31, 2017 (in millions) Assured Guaranty Ltd. (Parent) AGUS (Issuer) (1) AGMH (Issuer) Other Entities Consolidating Adjustments Assured Guaranty Ltd. (Consolidated) ASSETS Total investment portfolio and cash $ 36 $ 319 $ 28 $ 11,484 $ (328 ) $ 11,539 Investment in subsidiaries 6,794 6,126 4,048 216 (17,184 ) — Premiums receivable, net of commissions payable — — — 1,074 (159 ) 915 Ceded unearned premium reserve — — — 1,002 (883 ) 119 Deferred acquisition costs — — — 144 (43 ) 101 Deferred tax asset, net — 59 — 93 (54 ) 98 Intercompany loan receivable — — — 60 (60 ) — FG VIEs’ assets, at fair value — — — 700 — 700 Other 26 — 40 1,643 (748 ) 961 TOTAL ASSETS $ 6,856 $ 6,504 $ 4,116 $ 16,416 $ (19,459 ) $ 14,433 LIABILITIES AND SHAREHOLDERS’ EQUITY Unearned premium reserves $ — $ — $ — $ 4,423 $ (948 ) $ 3,475 Loss and LAE reserve — — — 1,793 (349 ) 1,444 Long-term debt — 843 461 6 (18 ) 1,292 Intercompany loan payable — 60 — 300 (360 ) — Credit derivative liabilities — — — 308 (37 ) 271 Deferred tax liabilities, net — — 51 — (51 ) — FG VIEs’ liabilities, at fair value — — — 757 — 757 Other 17 59 20 740 (481 ) 355 TOTAL LIABILITIES 17 962 532 8,327 (2,244 ) 7,594 TOTAL SHAREHOLDERS’ EQUITY ATTRIBUTABLE TO ASSURED GUARANTY LTD. 6,839 5,542 3,584 7,873 (16,999 ) 6,839 Noncontrolling interest — — — 216 (216 ) — TOTAL SHAREHOLDERS’ EQUITY 6,839 5,542 3,584 8,089 (17,215 ) 6,839 TOTAL LIABILITIES AND SHAREHOLDERS’ EQUITY $ 6,856 $ 6,504 $ 4,116 $ 16,416 $ (19,459 ) $ 14,433 ____________________ (1) The fair value of investment in AGMH's debt recorded in the AGUS investment portfolio was $28 million . See Note 16, Long-Term Debt and Credit Facilities for more information.</t>
  </si>
  <si>
    <t>Condensed Consolidating Statement of Operations and Comprehensive Income</t>
  </si>
  <si>
    <t>CONDENSED CONSOLIDATING STATEMENT OF OPERATIONS AND COMPREHENSIVE INCOME FOR THE YEAR ENDED DECEMBER 31, 2018 (in millions) Assured Guaranty Ltd. (Parent) AGUS (Issuer) AGMH (Issuer) Other Entities Consolidating Adjustments Assured Guaranty Ltd. (Consolidated) REVENUES Net earned premiums $ — $ — $ — $ 563 $ (15 ) $ 548 Net investment income 1 9 1 401 (14 ) 398 Net realized investment gains (losses) — — — (32 ) — (32 ) Net change in fair value of credit derivatives — — — 112 — 112 Other 12 — — 190 (226 ) (24 ) TOTAL REVENUES 13 9 1 1,234 (255 ) 1,002 EXPENSES Loss and LAE — — — 70 (6 ) 64 Amortization of deferred acquisition costs — — — 21 (5 ) 16 Interest expense — 49 54 10 (19 ) 94 Other operating expenses 41 10 — 394 (197 ) 248 TOTAL EXPENSES 41 59 54 495 (227 ) 422 INCOME (LOSS) BEFORE INCOME TAXES AND EQUITY IN NET EARNINGS OF SUBSIDIARIES (28 ) (50 ) (53 ) 739 (28 ) 580 Total (provision) benefit for income taxes — 52 11 (123 ) 1 (59 ) Equity in net earnings of subsidiaries 549 412 277 24 (1,262 ) — NET INCOME (LOSS) 521 414 235 640 (1,289 ) 521 Less: noncontrolling interest — — — 24 (24 ) — NET INCOME (LOSS) ATTRIBUTABLE TO ASSURED GUARANTY LTD. $ 521 $ 414 $ 235 $ 616 $ (1,265 ) $ 521 COMPREHENSIVE INCOME (LOSS) $ 274 $ 218 $ 107 $ 395 $ (720 ) $ 274 CONDENSED CONSOLIDATING STATEMENT OF OPERATIONS AND COMPREHENSIVE INCOME FOR THE YEAR ENDED DECEMBER 31, 2017 (in millions) Assured Guaranty Ltd. (Parent) AGUS (Issuer) AGMH (Issuer) Other Entities Consolidating Adjustments Assured Guaranty Ltd. (Consolidated) REVENUES Net earned premiums $ — $ — $ — $ 728 $ (38 ) $ 690 Net investment income — 2 — 427 (11 ) 418 Net realized investment gains (losses) — — — 45 (5 ) 40 Net change in fair value of credit derivatives — — — 111 — 111 Bargain purchase gain and settlement of pre-existing relationships — — — 58 — 58 Other 10 — — 608 (196 ) 422 TOTAL REVENUES 10 2 — 1,977 (250 ) 1,739 EXPENSES Loss and LAE — — — 327 61 388 Amortization of deferred acquisition costs — — — 26 (7 ) 19 Interest expense — 47 54 11 (15 ) 97 Other operating expenses 38 12 1 394 (201 ) 244 TOTAL EXPENSES 38 59 55 758 (162 ) 748 INCOME (LOSS) BEFORE INCOME TAXES AND EQUITY IN NET EARNINGS OF SUBSIDIARIES (28 ) (57 ) (55 ) 1,219 (88 ) 991 Total (provision) benefit for income taxes — 17 54 (359 ) 27 (261 ) Equity in net earnings of subsidiaries 758 636 395 32 (1,821 ) — NET INCOME (LOSS) 730 596 394 892 (1,882 ) 730 Less: noncontrolling interest — — — 32 (32 ) — NET INCOME (LOSS) ATTRIBUTABLE TO ASSURED GUARANTY LTD. $ 730 $ 596 $ 394 $ 860 $ (1,850 ) $ 730 COMPREHENSIVE INCOME (LOSS) $ 897 $ 754 $ 482 $ 1,084 $ (2,320 ) $ 897 CONDENSED CONSOLIDATING STATEMENT OF OPERATIONS AND COMPREHENSIVE INCOME FOR THE YEAR ENDED DECEMBER 31, 2016 (in millions) Assured Guaranty Ltd. (Parent) AGUS (Issuer) AGMH (Issuer) Other Entities Consolidating Adjustments Assured Guaranty Ltd. (Consolidated) REVENUES Net earned premiums $ — $ — $ — $ 892 $ (28 ) $ 864 Net investment income — — — 412 (4 ) 408 Net realized investment gains (losses) — 2 — (28 ) (3 ) (29 ) Net change in fair value of credit derivatives — — — 98 — 98 Bargain purchase gain and settlement of pre-existing relationships — — — 257 2 259 Other — — — 78 (1 ) 77 TOTAL REVENUES — 2 — 1,709 (34 ) 1,677 EXPENSES Loss and LAE — — — 296 (1 ) 295 Amortization of deferred acquisition costs — — — 30 (12 ) 18 Interest expense — 52 54 10 (14 ) 102 Other operating expenses 29 2 2 217 (5 ) 245 TOTAL EXPENSES 29 54 56 553 (32 ) 660 INCOME (LOSS) BEFORE INCOME TAXES AND EQUITY IN NET EARNINGS OF SUBSIDIARIES (29 ) (52 ) (56 ) 1,156 (2 ) 1,017 Total (provision) benefit for income taxes — 18 20 (175 ) 1 (136 ) Equity in net earnings of subsidiaries 910 794 274 44 (2,022 ) — NET INCOME (LOSS) 881 760 238 1,025 (2,023 ) 881 Less: noncontrolling interest — — — 44 (44 ) — NET INCOME (LOSS) ATTRIBUTABLE TO ASSURED GUARANTY LTD. $ 881 $ 760 $ 238 $ 981 $ (1,979 ) $ 881 COMPREHENSIVE INCOME (LOSS) $ 793 $ 685 $ 144 $ 953 $ (1,782 ) $ 793</t>
  </si>
  <si>
    <t>Condensed Consolidating Statement of Cash Flows</t>
  </si>
  <si>
    <t>CONDENSED CONSOLIDATING STATEMENT OF CASH FLOWS FOR THE YEAR ENDED DECEMBER 31, 2018 (in millions) Assured Guaranty Ltd. (Parent) AGUS (Issuer) AGMH (Issuer) Other Entities Consolidating Adjustments Assured Guaranty Ltd. (Consolidated) Net cash flows provided by (used in) operating activities $ 587 $ 308 $ 183 $ 517 $ (1,133 ) $ 462 Cash flows from investing activities Fixed-maturity securities: Purchases — (104 ) (12 ) (1,865 ) 100 (1,881 ) Sales — 104 8 1,068 — 1,180 Maturities — 28 — 934 — 962 Short-term investments with maturities of over three months: Purchases — (34 ) — (209 ) — (243 ) Sales — 22 — 1 — 23 Maturities — — — 207 — 207 Net sales (purchases) of short-term investments with maturities of less than three months (9 ) (50 ) 7 (32 ) — (84 ) Net proceeds from FG VIEs’ assets — — — 116 — 116 Investment in subsidiaries — (9 ) (1 ) (1 ) 11 — Intercompany debt — — — 10 (10 ) — Return of capital from subsidiary — 200 — — (200 ) — Other — (15 ) — 32 — 17 Net cash flows provided by (used in) investing activities (9 ) 142 2 261 (99 ) 297 Cash flows from financing activities Capital contribution — — — 11 (11 ) — Dividends paid (71 ) (472 ) (187 ) (474 ) 1,133 (71 ) Repurchases of common stock (500 ) — — (200 ) 200 (500 ) Repurchases of common stock to pay withholding taxes (13 ) — — — — (13 ) Net paydowns of FG VIEs’ liabilities — — — (116 ) — (116 ) Paydown of long-term debt — — — (1 ) (100 ) (101 ) Proceeds from options exercises 6 — — — — 6 Intercompany debt — (10 ) — — 10 — Net cash flows provided by (used in) financing activities (578 ) (482 ) (187 ) (780 ) 1,232 (795 ) Effect of exchange rate changes — — — (4 ) — (4 ) Increase (decrease) in cash and restricted cash — (32 ) (2 ) (6 ) — (40 ) Cash and restricted cash at beginning of period — 33 2 109 — 144 Cash and restricted cash at end of period $ — $ 1 $ — $ 103 $ — $ 104 CONDENSED CONSOLIDATING STATEMENT OF CASH FLOWS FOR THE YEAR ENDED DECEMBER 31, 2017 (in millions) Assured Guaranty Ltd. (Parent) AGUS (Issuer) AGMH (Issuer) Other Entities Consolidating Adjustments Assured Guaranty Ltd. (Consolidated) Net cash flows provided by (used in) operating activities $ 579 $ 442 $ 158 $ 477 $ (1,223 ) $ 433 Cash flows from investing activities Fixed-maturity securities: Purchases — (158 ) (17 ) (2,404 ) 27 (2,552 ) Sales — 112 21 1,568 — 1,701 Maturities — 13 — 808 — 821 Short-term investments with maturities of over three months: Purchases — (26 ) (5 ) (224 ) — (255 ) Sales — 1 5 96 — 102 Maturities — 30 — 161 — 191 Net sales (purchases) of short-term investments with maturities of less than three months — 126 (8 ) (82 ) — 36 Net proceeds from FG VIEs’ assets — — — 147 — 147 Investment in subsidiaries — (28 ) — (139 ) 167 — Intercompany debt — — — 10 (10 ) — Proceeds from sale of subsidiaries — — — 139 (139 ) — Return of capital from subsidiaries — — 101 70 (171 ) — Acquisition of MBIA UK, net of cash acquired — — — 95 — 95 Other — — — 59 — 59 Net cash flows provided by (used in) investing activities — 70 97 304 (126 ) 345 Cash flows from financing activities — Return of capital — — — (70 ) 70 — Capital contribution — — 25 3 (28 ) — Dividends paid (70 ) (470 ) (278 ) (475 ) 1,223 (70 ) Repurchases of common stock (501 ) — — (101 ) 101 (501 ) Repurchases of common stock to pay withholding taxes (13 ) — — — — (13 ) Net paydowns of FG VIEs’ liabilities — — — (157 ) — (157 ) Paydown of long-term debt — — — (3 ) (27 ) (30 ) Proceeds from options exercised 5 — — — — 5 Intercompany debt — (10 ) — — 10 — Net cash flows provided by (used in) financing activities (579 ) (480 ) (253 ) (803 ) 1,349 (766 ) Effect of exchange rate changes — — — 5 — 5 Increase (decrease) in cash and restricted cash — 32 2 (17 ) — 17 Cash and restricted cash at beginning of period — 1 — 126 — 127 Cash and restricted cash at end of period $ — $ 33 $ 2 $ 109 $ — $ 144 CONDENSED CONSOLIDATING STATEMENT OF CASH FLOWS FOR THE YEAR ENDED DECEMBER 31, 2016 (in millions) Assured Guaranty Ltd. (Parent) AGUS (Issuer) AGMH (Issuer) Other Entities Consolidating Adjustments Assured Guaranty Ltd. (Consolidated) Net cash flows provided by (used in) operating activities $ 391 $ 533 $ 213 $ 72 $ (1,341 ) $ (132 ) Cash flows from investing activities Fixed-maturity securities: Purchases (4 ) (143 ) (10 ) (1,489 ) — (1,646 ) Sales 4 24 12 1,325 — 1,365 Maturities — 30 — 1,125 — 1,155 Short-term investments with maturities of over three months: Purchases — (19 ) (1 ) (170 ) — (190 ) Sales — — — 172 — 172 Maturities — 14 1 119 — 134 Net sales (purchases) of short-term investments with maturities of less than three months (26 ) (232 ) (10 ) 169 — (99 ) Net proceeds from FG VIEs’ assets — — — 629 — 629 Intercompany debt — — — 20 (20 ) — Return of capital from subsidiaries — — 300 4 (304 ) — Acquisition of CIFG, net of cash acquired — — — (442 ) 7 (435 ) Other — 7 — (9 ) (7 ) (9 ) Net cash flows provided by (used in) investing activities (26 ) (319 ) 292 1,453 (324 ) 1,076 Cash flows from financing activities Return of capital — — — (4 ) 4 — Dividends paid (69 ) (288 ) (513 ) (540 ) 1,341 (69 ) Repurchases of common stock (306 ) — — (300 ) 300 (306 ) Repurchases of common stock to pay withholding taxes (2 ) — — — — (2 ) Net paydowns of FG VIEs’ liabilities — — — (611 ) — (611 ) Paydown of long-term debt — — — (2 ) — (2 ) Proceeds from options exercised 12 — — — — 12 Intercompany debt — (20 ) — — 20 — Net cash flows provided by (used in) financing activities (365 ) (308 ) (513 ) (1,457 ) 1,665 (978 ) Effect of exchange rate changes — — — (5 ) — (5 ) Increase (decrease) in cash and restricted cash — (94 ) (8 ) 63 — (39 ) Cash and restricted cash at beginning of period — 95 8 63 — 166 Cash and restricted cash at end of period $ — $ 1 $ — $ 126 $ — $ 127</t>
  </si>
  <si>
    <t>Quarterly Financial Information (Unaudited) (Tables)</t>
  </si>
  <si>
    <t>Selected Quarterly Information</t>
  </si>
  <si>
    <t>A summary of selected quarterly information follows: 2018 First Quarter Second Quarter Third Quarter Fourth Quarter Full Year (dollars in millions, except per share data) Revenues Net earned premiums $ 145 $ 136 $ 142 $ 125 $ 548 Net investment income 101 99 98 100 398 Net realized investment gains (losses) (5 ) (2 ) (7 ) (18 ) (32 ) Net change in fair value of credit derivatives 34 48 21 9 112 Fair value gains (losses) on FG VIEs 4 2 5 3 14 Commutation gains 1 (18 ) 1 — (16 ) Other income (loss) 13 (44 ) 14 (5 ) (22 ) Expenses Loss and LAE (18 ) 44 17 21 64 Amortization of DAC 5 4 3 4 16 Interest expense 24 24 23 23 94 Other operating expenses 65 62 56 65 248 Income (loss) before provision for income taxes 217 87 175 101 580 Provision (benefit) for income taxes 20 12 14 13 59 Net income (loss) 197 75 161 88 521 Earnings (loss) per share(1): Basic $ 1.71 $ 0.67 $ 1.48 $ 0.84 $ 4.73 Diluted $ 1.68 $ 0.67 $ 1.47 $ 0.83 $ 4.68 2017 First Quarter Second Quarter Third Quarter Fourth Quarter Full Year (dollars in millions, except per share data) Revenues Net earned premiums $ 164 $ 162 $ 186 $ 178 $ 690 Net investment income 122 101 99 96 418 Net realized investment gains (losses) 32 15 7 (14 ) 40 Net change in fair value of credit derivatives 54 (6 ) 58 5 111 Fair value gains (losses) on FG VIEs 10 12 3 5 30 Bargain purchase gain and settlement of pre-existing relationships 58 — — — 58 Commutation gains 73 — 255 — 328 Other income (loss) 14 24 15 11 64 Expenses Loss and LAE 59 72 223 34 388 Amortization of DAC 4 4 5 6 19 Interest expense 24 25 24 24 97 Other operating expenses 68 57 58 61 244 Income (loss) before provision for income taxes 372 150 313 156 991 Provision (benefit) for income taxes 55 (3 ) 105 104 261 Net income (loss) 317 153 208 52 730 Earnings (loss) per share(1): Basic $ 2.53 $ 1.26 $ 1.75 $ 0.44 $ 6.05 Diluted $ 2.49 $ 1.24 $ 1.72 $ 0.44 $ 5.96 ____________________ (1) Per share amounts for the quarters and the full years have each been calculated separately. Accordingly, quarterly amounts may not sum up to the annual amounts because of differences in the average common shares outstanding during each period and, with regard to diluted per share amounts only, because of the inclusion of the effect of potentially dilutive securities only in the periods in which such effect would have been dilutive.</t>
  </si>
  <si>
    <t>Business and Basis of Presentation (Details) $ in Millions</t>
  </si>
  <si>
    <t>Jan. 01, 2018USD ($)</t>
  </si>
  <si>
    <t>Dec. 31, 2018USD ($)segmentCompany</t>
  </si>
  <si>
    <t>Dec. 31, 2017USD ($)</t>
  </si>
  <si>
    <t>Dec. 31, 2016USD ($)</t>
  </si>
  <si>
    <t>Jan. 01, 2019USD ($)</t>
  </si>
  <si>
    <t>Number of holding companies having outstanding public debt | Company</t>
  </si>
  <si>
    <t>Number of reportable segments | segment</t>
  </si>
  <si>
    <t>Item Effected [Line Items]</t>
  </si>
  <si>
    <t>Effect on OCI</t>
  </si>
  <si>
    <t>Tax Cuts and Jobs Act of 2017, Incomplete Accounting, Provisional Income Tax Expense (Benefit)</t>
  </si>
  <si>
    <t>United States [Member]</t>
  </si>
  <si>
    <t>Accounting Standards Update 2016-01 [Member]</t>
  </si>
  <si>
    <t>Accounting Standards Update 2016-02 [Member] | Subsequent Event [Member]</t>
  </si>
  <si>
    <t>Operating Lease, Liability</t>
  </si>
  <si>
    <t>Assumption of Insured Portfolio and Business Combinations - Narrative (Details) $ in Millions</t>
  </si>
  <si>
    <t>Jun. 01, 2018USD ($)</t>
  </si>
  <si>
    <t>Jan. 10, 2017USD ($)</t>
  </si>
  <si>
    <t>Jul. 01, 2016USD ($)</t>
  </si>
  <si>
    <t>Dec. 31, 2018USD ($)</t>
  </si>
  <si>
    <t>Dec. 31, 2017USD ($)Company</t>
  </si>
  <si>
    <t>Number of business acquired | Company</t>
  </si>
  <si>
    <t>Acquisition, net of cash acquired</t>
  </si>
  <si>
    <t>Net par amount outstanding</t>
  </si>
  <si>
    <t>Net Par Outstanding</t>
  </si>
  <si>
    <t>Gross written premiums on new business, net of commissions</t>
  </si>
  <si>
    <t>Financial Guarantee Insurance Contracts, Premium Receivable, Proceeds from Premiums Received</t>
  </si>
  <si>
    <t>Fair value of credit derivative asset (liability), net</t>
  </si>
  <si>
    <t>Net expected loss to be paid</t>
  </si>
  <si>
    <t>Cash purchase price</t>
  </si>
  <si>
    <t>Revenue</t>
  </si>
  <si>
    <t>Acquisition related costs</t>
  </si>
  <si>
    <t>Subsidiaries [Member] | CIFG Holding Inc. [Member]</t>
  </si>
  <si>
    <t>Subsidiaries [Member] | MBIA UK [Member]</t>
  </si>
  <si>
    <t>Cash acquired from acquisition</t>
  </si>
  <si>
    <t>Bond exchanged amount</t>
  </si>
  <si>
    <t>Gross Par Outstanding, Fair Value</t>
  </si>
  <si>
    <t>Net par amount outstanding assumed in business acquisition</t>
  </si>
  <si>
    <t>AGUS [Member] | CIFG Holding Inc. [Member]</t>
  </si>
  <si>
    <t>AGUS [Member] | AGUS [Member] | CIFG Holding Inc. [Member]</t>
  </si>
  <si>
    <t>Ownership percentage by noncontrolling owners</t>
  </si>
  <si>
    <t>1.60%</t>
  </si>
  <si>
    <t>Reinsurance of SGI Insured Portfolio [Member]</t>
  </si>
  <si>
    <t>Reinsurance of SGI Insured Portfolio [Member] | AGC [Member]</t>
  </si>
  <si>
    <t>Reinsurance Retention Policy, Quota Share Basis, Percent</t>
  </si>
  <si>
    <t>100.00%</t>
  </si>
  <si>
    <t>Professional Fees</t>
  </si>
  <si>
    <t>United States [Member] | Syncora Guarantee Inc [Member] | Reinsurance of SGI Insured Portfolio [Member]</t>
  </si>
  <si>
    <t>Insurance Contracts Assumed [Member] | Reinsurance of SGI Insured Portfolio [Member] | AGC [Member]</t>
  </si>
  <si>
    <t>Assumption of Insured Portfolio and Business Combinations - Schedule of Effects of SGI Transaction (Details) - USD ($) $ in Millions</t>
  </si>
  <si>
    <t>Jun. 01, 2018</t>
  </si>
  <si>
    <t>Sep. 30, 2018</t>
  </si>
  <si>
    <t>Mar. 31, 2018</t>
  </si>
  <si>
    <t>Sep. 30, 2017</t>
  </si>
  <si>
    <t>Jun. 30, 2017</t>
  </si>
  <si>
    <t>Mar. 31, 2017</t>
  </si>
  <si>
    <t>Premiums receivable/payable, net of commissions</t>
  </si>
  <si>
    <t>Unearned premium reserve, net</t>
  </si>
  <si>
    <t>Credit derivative liability, net</t>
  </si>
  <si>
    <t>Liabilities</t>
  </si>
  <si>
    <t>Commutation loss</t>
  </si>
  <si>
    <t>Reinsurance of SGI Insured Portfolio [Member] | Commutation [Member] | AGC [Member]</t>
  </si>
  <si>
    <t>Reinsurance of SGI Insured Portfolio [Member] | Insurance Contracts Assumed [Member] | AGC [Member]</t>
  </si>
  <si>
    <t>Assumption of Insured Portfolio and Business Combinations - Assets and Liabilities Assumed (Details) - USD ($) $ in Millions</t>
  </si>
  <si>
    <t>Jan. 10, 2017</t>
  </si>
  <si>
    <t>Jul. 01, 2016</t>
  </si>
  <si>
    <t>Identifiable assets acquired:</t>
  </si>
  <si>
    <t>Investments</t>
  </si>
  <si>
    <t>Premiums receivable, net of commissions payable, fair value of net assets acquired, before settlement of pre-existing relationships</t>
  </si>
  <si>
    <t>Ceded unearned premium reserve, fair value of net assets acquired, before settlement of pre-existing relationships</t>
  </si>
  <si>
    <t>Ceded unearned premium reserve, net effect of settlement of pre-existing relationships</t>
  </si>
  <si>
    <t>Deferred acquisition costs, fair value of net assets acquired, before settlement of pre-existing relationships</t>
  </si>
  <si>
    <t>Deferred acquisition costs, net effect of settlement of pre-existing relationships</t>
  </si>
  <si>
    <t>Credit derivative assets</t>
  </si>
  <si>
    <t>Deferred tax assets, net, fair value of net assets acquired, before settlement of pre-existing relationships</t>
  </si>
  <si>
    <t>Deferred tax asset, net effect of settlement of pre-exiting relationships</t>
  </si>
  <si>
    <t>Deferred tax asset, net effect of CIFG acquisition</t>
  </si>
  <si>
    <t>Other assets, fair value of net assets acquired, before settlement of pre-existing relationships</t>
  </si>
  <si>
    <t>Total assets, fair value of net assets acquired, before settlement of pre-existing relationships</t>
  </si>
  <si>
    <t>Total assets, net of settlement of pre-existing relationships</t>
  </si>
  <si>
    <t>Total assets, Net effect of MBIA UK Acquisition</t>
  </si>
  <si>
    <t>Liabilities assumed:</t>
  </si>
  <si>
    <t>Unearned premium reserves, fair value of net assets acquired, before settlement of pre-existing relationships</t>
  </si>
  <si>
    <t>Unearned premium reserves, net of settlement of pre-existing relationships</t>
  </si>
  <si>
    <t>Unearned premium reserves, Net effect of MBIA UK Acquisition</t>
  </si>
  <si>
    <t>Loss and loss adjustments expense reserve, fair value of net assets acquired before settlements of pre-existing relationships</t>
  </si>
  <si>
    <t>Loss and loss adjustments expense reserve, net effect of settlement of pre-existing relationships</t>
  </si>
  <si>
    <t>Loss and loss adjustments expense reserve, net effect of CIFG acquisition</t>
  </si>
  <si>
    <t>Credit derivative liabilities, fair value of net assets acquired before settlement of pre-existing relationships</t>
  </si>
  <si>
    <t>Other liabilities, fair value of net assets acquired, before settlement of pre-existing relationships</t>
  </si>
  <si>
    <t>Total liabilities, fair value of net assets acquired, before settlement of pre-existing relationships</t>
  </si>
  <si>
    <t>Total liabilities, net of settlement of pre-existing relationships</t>
  </si>
  <si>
    <t>Total liabilities, Net effect of MBIA UK Acquisition</t>
  </si>
  <si>
    <t>Net assets effect of MBIA UK Acquisition, fair value of net assets acquired, before settlement of pre-existing relationships</t>
  </si>
  <si>
    <t>Net assets effect of MBIA UK Acquisition, net of settlement of pre-existing relationships</t>
  </si>
  <si>
    <t>Net asset effect of MBIA UK Acquisition, Net effect of MBIA UK Acquisition</t>
  </si>
  <si>
    <t>Bargain purchase gain and settlement of pre-existing relationships resulting from MBIA UK Acquisition, after tax, fair value of net assets acquired, before settlement of pre-existing relationships</t>
  </si>
  <si>
    <t>Bargain purchase gain and settlement of pre-existing relationships resulting from MBIA UK Acquisition, after-tax, net of settlement of pre-existing relationships</t>
  </si>
  <si>
    <t>Bargain purchase gain and settlement of pre-existing relationships resulting from MBIA UK Acquisition, after-tax, Net effect of MBIA UK Acquisition</t>
  </si>
  <si>
    <t>Deferred tax, net of settlement of pre-existing relationships</t>
  </si>
  <si>
    <t>Deferred tax, Net effect of MBIA UK Acquisition</t>
  </si>
  <si>
    <t>Bargain purchase gain and settlement of pre-existing relationships resulting from MBIA UK Acquisitions, pre-tax, fair value of net assets acquired, before settlement of pre-existing relationships</t>
  </si>
  <si>
    <t>Bargain purchase gain and settlement of pre-existing relationships resulting from MBIA UK Acquisition, pre-tax, net of settlement of pre-existing relationships</t>
  </si>
  <si>
    <t>Bargain purchase gain and settlement of pre-existing relationships resulting from MBIA UK Acquisition, pre-tax, Net effect of MBIA UK Acquisition</t>
  </si>
  <si>
    <t>Assumed assets including pre-existing relationship</t>
  </si>
  <si>
    <t>Settlement of pre-existing relationship</t>
  </si>
  <si>
    <t>Consideration transferred</t>
  </si>
  <si>
    <t>Premiums receivable, net of commissions payable, net of settlement of pre-existing relationships</t>
  </si>
  <si>
    <t>Premiums receivable, net of commissions payable, net effect of MBIA UK Acquisition</t>
  </si>
  <si>
    <t>Other assets, net of settlement of pre-existing relationships</t>
  </si>
  <si>
    <t>Other assets, Net effect of MBIA UK Acquisition</t>
  </si>
  <si>
    <t>Current tax payable, fair value of net assets acquired, before settlement of pre-existing relationships</t>
  </si>
  <si>
    <t>Current tax payable, net of settlement of pre-existing relationships</t>
  </si>
  <si>
    <t>Current tax payable, Net effect of MBIA UK Acquisition</t>
  </si>
  <si>
    <t>Other liabilities, net of settlement of pre-existing relationships</t>
  </si>
  <si>
    <t>Other liabilities, Net effect of MBIA UK Acquisition</t>
  </si>
  <si>
    <t>Net assets of MBIA UK, fair value of net assets acquired, before settlement of pre-existing relationships</t>
  </si>
  <si>
    <t>Net assets of MBIA UK, net of settlement of pre-existing relationships</t>
  </si>
  <si>
    <t>Net assets of MBIA UK, Net effect of MBIA UK Acquisition</t>
  </si>
  <si>
    <t>Cash acquired from MBIA Holdings, fair value of net assets acquired, before settlement of pre-existing relationships</t>
  </si>
  <si>
    <t>Cash acquired from MBIA Holdings, net of settlement of pre-existing relationships</t>
  </si>
  <si>
    <t>Cash acquired from MBIA Holdings, Net effect of MBIA UK Acquisition</t>
  </si>
  <si>
    <t>Deferred tax liability, fair value of net assets acquired, before settlement of pre-existing relationships</t>
  </si>
  <si>
    <t>Deferred tax liability, net of settlement of pre-existing relationships</t>
  </si>
  <si>
    <t>Deferred tax liability, Net effect of MBIA UK Acquisition</t>
  </si>
  <si>
    <t>Assumption of Insured Portfolio and Business Combinations - Pro Forma Information (Details) - MBIA UK [Member] $ / shares in Units, $ in Millions</t>
  </si>
  <si>
    <t>Dec. 31, 2017USD ($)$ / shares</t>
  </si>
  <si>
    <t>Pro forma revenues | $</t>
  </si>
  <si>
    <t>Pro forma net income | $</t>
  </si>
  <si>
    <t>Pro forma earnings per share:</t>
  </si>
  <si>
    <t>Basic (in dollars per share) | $ / shares</t>
  </si>
  <si>
    <t>Diluted (in dollars per share) | $ / shares</t>
  </si>
  <si>
    <t>Outstanding Exposure - Debt Service Outstanding (Details) - USD ($) $ in Millions</t>
  </si>
  <si>
    <t>Gross Debt Service Outstanding</t>
  </si>
  <si>
    <t>Net debt service outstanding</t>
  </si>
  <si>
    <t>Public Finance [Member]</t>
  </si>
  <si>
    <t>Structured Finance [Member]</t>
  </si>
  <si>
    <t>Outstanding Exposure - Financial Guaranty Portfolio by Internal Rating (Details) - USD ($) $ in Millions</t>
  </si>
  <si>
    <t>% of total net par outstanding</t>
  </si>
  <si>
    <t>Non United States [Member]</t>
  </si>
  <si>
    <t>AAA [Member]</t>
  </si>
  <si>
    <t>1.90%</t>
  </si>
  <si>
    <t>2.10%</t>
  </si>
  <si>
    <t>AA [Member]</t>
  </si>
  <si>
    <t>11.20%</t>
  </si>
  <si>
    <t>12.90%</t>
  </si>
  <si>
    <t>A [Member]</t>
  </si>
  <si>
    <t>49.40%</t>
  </si>
  <si>
    <t>50.70%</t>
  </si>
  <si>
    <t>BBB [Member]</t>
  </si>
  <si>
    <t>33.30%</t>
  </si>
  <si>
    <t>29.70%</t>
  </si>
  <si>
    <t>BIG [Member]</t>
  </si>
  <si>
    <t>4.20%</t>
  </si>
  <si>
    <t>4.60%</t>
  </si>
  <si>
    <t>Public Finance [Member] | United States [Member]</t>
  </si>
  <si>
    <t>Public Finance [Member] | Non United States [Member]</t>
  </si>
  <si>
    <t>Public Finance [Member] | AAA [Member] | United States [Member]</t>
  </si>
  <si>
    <t>0.20%</t>
  </si>
  <si>
    <t>0.40%</t>
  </si>
  <si>
    <t>Public Finance [Member] | AAA [Member] | Non United States [Member]</t>
  </si>
  <si>
    <t>5.40%</t>
  </si>
  <si>
    <t>5.90%</t>
  </si>
  <si>
    <t>Public Finance [Member] | AA [Member] | United States [Member]</t>
  </si>
  <si>
    <t>11.60%</t>
  </si>
  <si>
    <t>14.30%</t>
  </si>
  <si>
    <t>Public Finance [Member] | AA [Member] | Non United States [Member]</t>
  </si>
  <si>
    <t>3.90%</t>
  </si>
  <si>
    <t>0.50%</t>
  </si>
  <si>
    <t>Public Finance [Member] | A [Member] | United States [Member]</t>
  </si>
  <si>
    <t>56.40%</t>
  </si>
  <si>
    <t>56.70%</t>
  </si>
  <si>
    <t>Public Finance [Member] | A [Member] | Non United States [Member]</t>
  </si>
  <si>
    <t>29.50%</t>
  </si>
  <si>
    <t>32.50%</t>
  </si>
  <si>
    <t>Public Finance [Member] | BBB [Member] | United States [Member]</t>
  </si>
  <si>
    <t>28.40%</t>
  </si>
  <si>
    <t>25.20%</t>
  </si>
  <si>
    <t>Public Finance [Member] | BBB [Member] | Non United States [Member]</t>
  </si>
  <si>
    <t>58.80%</t>
  </si>
  <si>
    <t>57.10%</t>
  </si>
  <si>
    <t>Public Finance [Member] | BIG [Member]</t>
  </si>
  <si>
    <t>Public Finance [Member] | BIG [Member] | United States [Member]</t>
  </si>
  <si>
    <t>3.40%</t>
  </si>
  <si>
    <t>Public Finance [Member] | BIG [Member] | Non United States [Member]</t>
  </si>
  <si>
    <t>2.40%</t>
  </si>
  <si>
    <t>4.00%</t>
  </si>
  <si>
    <t>Structured Finance [Member] | United States [Member]</t>
  </si>
  <si>
    <t>Structured Finance [Member] | Non United States [Member]</t>
  </si>
  <si>
    <t>Structured Finance [Member] | AAA [Member] | United States [Member]</t>
  </si>
  <si>
    <t>15.40%</t>
  </si>
  <si>
    <t>14.70%</t>
  </si>
  <si>
    <t>Structured Finance [Member] | AAA [Member] | Non United States [Member]</t>
  </si>
  <si>
    <t>22.90%</t>
  </si>
  <si>
    <t>22.50%</t>
  </si>
  <si>
    <t>Structured Finance [Member] | AA [Member] | United States [Member]</t>
  </si>
  <si>
    <t>36.20%</t>
  </si>
  <si>
    <t>34.90%</t>
  </si>
  <si>
    <t>Structured Finance [Member] | AA [Member] | Non United States [Member]</t>
  </si>
  <si>
    <t>Structured Finance [Member] | A [Member] | United States [Member]</t>
  </si>
  <si>
    <t>10.20%</t>
  </si>
  <si>
    <t>14.50%</t>
  </si>
  <si>
    <t>Structured Finance [Member] | A [Member] | Non United States [Member]</t>
  </si>
  <si>
    <t>17.30%</t>
  </si>
  <si>
    <t>14.90%</t>
  </si>
  <si>
    <t>Structured Finance [Member] | BBB [Member] | United States [Member]</t>
  </si>
  <si>
    <t>11.70%</t>
  </si>
  <si>
    <t>6.80%</t>
  </si>
  <si>
    <t>Structured Finance [Member] | BBB [Member] | Non United States [Member]</t>
  </si>
  <si>
    <t>46.10%</t>
  </si>
  <si>
    <t>49.70%</t>
  </si>
  <si>
    <t>Structured Finance [Member] | BIG [Member]</t>
  </si>
  <si>
    <t>Structured Finance [Member] | BIG [Member] | United States [Member]</t>
  </si>
  <si>
    <t>26.50%</t>
  </si>
  <si>
    <t>29.10%</t>
  </si>
  <si>
    <t>Structured Finance [Member] | BIG [Member] | Non United States [Member]</t>
  </si>
  <si>
    <t>8.30%</t>
  </si>
  <si>
    <t>7.50%</t>
  </si>
  <si>
    <t>Outstanding Exposure - Financial Guaranty Portfolio by Asset Class (Details) - USD ($) $ in Millions</t>
  </si>
  <si>
    <t>Gross Par Outstanding</t>
  </si>
  <si>
    <t>United States [Member] | Public Finance [Member]</t>
  </si>
  <si>
    <t>United States [Member] | Public Finance [Member] | General obligation [Member]</t>
  </si>
  <si>
    <t>United States [Member] | Public Finance [Member] | Tax backed [Member]</t>
  </si>
  <si>
    <t>United States [Member] | Public Finance [Member] | Municipal utilities [Member]</t>
  </si>
  <si>
    <t>United States [Member] | Public Finance [Member] | Transportation [Member]</t>
  </si>
  <si>
    <t>United States [Member] | Public Finance [Member] | Health Care [Member]</t>
  </si>
  <si>
    <t>United States [Member] | Public Finance [Member] | Higher education [Member]</t>
  </si>
  <si>
    <t>United States [Member] | Public Finance [Member] | Infrastructure finance [Member]</t>
  </si>
  <si>
    <t>United States [Member] | Public Finance [Member] | Housing [Member]</t>
  </si>
  <si>
    <t>United States [Member] | Public Finance [Member] | Investor-owned utilities [Member]</t>
  </si>
  <si>
    <t>United States [Member] | Public Finance [Member] | Other public/structured finance [Member]</t>
  </si>
  <si>
    <t>United States [Member] | Structured Finance [Member]</t>
  </si>
  <si>
    <t>United States [Member] | Structured Finance [Member] | Other public/structured finance [Member]</t>
  </si>
  <si>
    <t>United States [Member] | Structured Finance [Member] | Pooled corporate obligations [Member]</t>
  </si>
  <si>
    <t>United States [Member] | Structured Finance [Member] | Residential Mortgage-Backed Securities (RMBS) [Member]</t>
  </si>
  <si>
    <t>United States [Member] | Structured Finance [Member] | Consumer receivables [Member]</t>
  </si>
  <si>
    <t>United States [Member] | Structured Finance [Member] | Insurance Securitizations [Member]</t>
  </si>
  <si>
    <t>United States [Member] | Structured Finance [Member] | Financial product [Member]</t>
  </si>
  <si>
    <t>Non United States [Member] | Public Finance [Member]</t>
  </si>
  <si>
    <t>Non United States [Member] | Public Finance [Member] | Infrastructure finance [Member]</t>
  </si>
  <si>
    <t>Non United States [Member] | Public Finance [Member] | Regulated utilities [Member]</t>
  </si>
  <si>
    <t>Non United States [Member] | Public Finance [Member] | Pooled infrastructure [Member]</t>
  </si>
  <si>
    <t>Non United States [Member] | Public Finance [Member] | Other public/structured finance [Member]</t>
  </si>
  <si>
    <t>Non United States [Member] | Structured Finance [Member]</t>
  </si>
  <si>
    <t>Non United States [Member] | Structured Finance [Member] | Other public/structured finance [Member]</t>
  </si>
  <si>
    <t>Non United States [Member] | Structured Finance [Member] | Pooled corporate obligations [Member]</t>
  </si>
  <si>
    <t>Non United States [Member] | Structured Finance [Member] | Residential Mortgage-Backed Securities (RMBS) [Member]</t>
  </si>
  <si>
    <t>Outstanding Exposure - Expected Amortization of Net Par Outstanding (Details) - USD ($) $ in Millions</t>
  </si>
  <si>
    <t>Expected Amortization of Net Par Outstanding [Abstract]</t>
  </si>
  <si>
    <t>0 to 5 years</t>
  </si>
  <si>
    <t>5 to 10 years</t>
  </si>
  <si>
    <t>10 to 15 years</t>
  </si>
  <si>
    <t>15 to 20 years</t>
  </si>
  <si>
    <t>20 years and above</t>
  </si>
  <si>
    <t>Outstanding Exposure - Components of BIG Net Par Outstanding (Details) - USD ($) $ in Millions</t>
  </si>
  <si>
    <t>Triple-X Life Insurance Transaction [Member]</t>
  </si>
  <si>
    <t>Trust preferred securities (TruPS) [Member]</t>
  </si>
  <si>
    <t>Other structured finance [Member]</t>
  </si>
  <si>
    <t>BIG [Member] | Triple-X Life Insurance Transaction [Member]</t>
  </si>
  <si>
    <t>BIG [Member] | Trust preferred securities (TruPS) [Member]</t>
  </si>
  <si>
    <t>BIG [Member] | Other structured finance [Member]</t>
  </si>
  <si>
    <t>BIG [Member] | Public Finance [Member]</t>
  </si>
  <si>
    <t>BIG [Member] | Structured Finance [Member]</t>
  </si>
  <si>
    <t>BIG [Member] | BIG 1 [Member]</t>
  </si>
  <si>
    <t>BIG [Member] | BIG 1 [Member] | Triple-X Life Insurance Transaction [Member]</t>
  </si>
  <si>
    <t>BIG [Member] | BIG 1 [Member] | Trust preferred securities (TruPS) [Member]</t>
  </si>
  <si>
    <t>BIG [Member] | BIG 1 [Member] | Other structured finance [Member]</t>
  </si>
  <si>
    <t>BIG [Member] | BIG 1 [Member] | Public Finance [Member]</t>
  </si>
  <si>
    <t>BIG [Member] | BIG 1 [Member] | Structured Finance [Member]</t>
  </si>
  <si>
    <t>BIG [Member] | BIG 2 [Member]</t>
  </si>
  <si>
    <t>BIG [Member] | BIG 2 [Member] | Triple-X Life Insurance Transaction [Member]</t>
  </si>
  <si>
    <t>BIG [Member] | BIG 2 [Member] | Trust preferred securities (TruPS) [Member]</t>
  </si>
  <si>
    <t>BIG [Member] | BIG 2 [Member] | Other structured finance [Member]</t>
  </si>
  <si>
    <t>BIG [Member] | BIG 2 [Member] | Public Finance [Member]</t>
  </si>
  <si>
    <t>BIG [Member] | BIG 2 [Member] | Structured Finance [Member]</t>
  </si>
  <si>
    <t>BIG [Member] | BIG 3 [Member]</t>
  </si>
  <si>
    <t>BIG [Member] | BIG 3 [Member] | Triple-X Life Insurance Transaction [Member]</t>
  </si>
  <si>
    <t>BIG [Member] | BIG 3 [Member] | Trust preferred securities (TruPS) [Member]</t>
  </si>
  <si>
    <t>BIG [Member] | BIG 3 [Member] | Other structured finance [Member]</t>
  </si>
  <si>
    <t>BIG [Member] | BIG 3 [Member] | Public Finance [Member]</t>
  </si>
  <si>
    <t>BIG [Member] | BIG 3 [Member] | Structured Finance [Member]</t>
  </si>
  <si>
    <t>United States [Member] | Residential Mortgage-Backed Securities (RMBS) [Member]</t>
  </si>
  <si>
    <t>United States [Member] | BIG [Member] | Residential Mortgage-Backed Securities (RMBS) [Member]</t>
  </si>
  <si>
    <t>United States [Member] | BIG [Member] | Public Finance [Member]</t>
  </si>
  <si>
    <t>United States [Member] | BIG [Member] | Structured Finance [Member]</t>
  </si>
  <si>
    <t>United States [Member] | BIG [Member] | BIG 1 [Member] | Residential Mortgage-Backed Securities (RMBS) [Member]</t>
  </si>
  <si>
    <t>United States [Member] | BIG [Member] | BIG 1 [Member] | Public Finance [Member]</t>
  </si>
  <si>
    <t>United States [Member] | BIG [Member] | BIG 2 [Member] | Residential Mortgage-Backed Securities (RMBS) [Member]</t>
  </si>
  <si>
    <t>United States [Member] | BIG [Member] | BIG 2 [Member] | Public Finance [Member]</t>
  </si>
  <si>
    <t>United States [Member] | BIG [Member] | BIG 3 [Member] | Residential Mortgage-Backed Securities (RMBS) [Member]</t>
  </si>
  <si>
    <t>United States [Member] | BIG [Member] | BIG 3 [Member] | Public Finance [Member]</t>
  </si>
  <si>
    <t>Non United States [Member] | BIG [Member] | Public Finance [Member]</t>
  </si>
  <si>
    <t>Non United States [Member] | BIG [Member] | Structured Finance [Member]</t>
  </si>
  <si>
    <t>Non United States [Member] | BIG [Member] | BIG 1 [Member] | Public Finance [Member]</t>
  </si>
  <si>
    <t>Non United States [Member] | BIG [Member] | BIG 2 [Member] | Public Finance [Member]</t>
  </si>
  <si>
    <t>Non United States [Member] | BIG [Member] | BIG 3 [Member] | Public Finance [Member]</t>
  </si>
  <si>
    <t>Outstanding Exposure - BIG Net Par Outstanding (Details) $ in Millions</t>
  </si>
  <si>
    <t>Dec. 31, 2018USD ($)risk</t>
  </si>
  <si>
    <t>Dec. 31, 2017USD ($)risk</t>
  </si>
  <si>
    <t>Net par outstanding</t>
  </si>
  <si>
    <t>Number of Risks | risk</t>
  </si>
  <si>
    <t>Net Par Outstanding, Financial Guaranty Insurance</t>
  </si>
  <si>
    <t>Number of Risks, Financial Guaranty Insurance | risk</t>
  </si>
  <si>
    <t>Number of Risks, Credit Derivative | risk</t>
  </si>
  <si>
    <t>Outstanding Exposure - Geographic Distribution of Net Par Outstanding (Details) $ in Millions</t>
  </si>
  <si>
    <t>Percent of Total Net Par Outstanding</t>
  </si>
  <si>
    <t>81.20%</t>
  </si>
  <si>
    <t>18.80%</t>
  </si>
  <si>
    <t>United Kingdom [Member]</t>
  </si>
  <si>
    <t>France [Member]</t>
  </si>
  <si>
    <t>1.30%</t>
  </si>
  <si>
    <t>Canada [Member]</t>
  </si>
  <si>
    <t>1.10%</t>
  </si>
  <si>
    <t>Australia [Member]</t>
  </si>
  <si>
    <t>0.90%</t>
  </si>
  <si>
    <t>Italy [Member]</t>
  </si>
  <si>
    <t>Other Countries [Member]</t>
  </si>
  <si>
    <t>77.10%</t>
  </si>
  <si>
    <t>Public Finance [Member] | California [Member]</t>
  </si>
  <si>
    <t>14.00%</t>
  </si>
  <si>
    <t>Public Finance [Member] | Texas [Member]</t>
  </si>
  <si>
    <t>7.00%</t>
  </si>
  <si>
    <t>Public Finance [Member] | Pennsylvania [Member]</t>
  </si>
  <si>
    <t>Public Finance [Member] | New York [Member]</t>
  </si>
  <si>
    <t>6.20%</t>
  </si>
  <si>
    <t>Public Finance [Member] | Illinois [Member]</t>
  </si>
  <si>
    <t>Public Finance [Member] | New Jersey [Member]</t>
  </si>
  <si>
    <t>4.50%</t>
  </si>
  <si>
    <t>Public Finance [Member] | Florida [Member]</t>
  </si>
  <si>
    <t>3.50%</t>
  </si>
  <si>
    <t>Public Finance [Member] | Michigan [Member]</t>
  </si>
  <si>
    <t>2.30%</t>
  </si>
  <si>
    <t>Public Finance [Member] | Puerto Rico [Member]</t>
  </si>
  <si>
    <t>2.00%</t>
  </si>
  <si>
    <t>Public Finance [Member] | Alabama [Member]</t>
  </si>
  <si>
    <t>1.70%</t>
  </si>
  <si>
    <t>Public Finance [Member] | Other States and U.S. Territories [Member]</t>
  </si>
  <si>
    <t>22.70%</t>
  </si>
  <si>
    <t>4.10%</t>
  </si>
  <si>
    <t>Outstanding Exposure - Puerto Rico Gross Par and Gross Debt Service Outstanding (Details) - USD ($) $ in Millions</t>
  </si>
  <si>
    <t>Outstanding Exposure - Puerto Rico Net Par Outstanding (Details) - USD ($) $ in Millions</t>
  </si>
  <si>
    <t>Oct. 23, 2018</t>
  </si>
  <si>
    <t>Apr. 20, 2018</t>
  </si>
  <si>
    <t>Sep. 20, 2018</t>
  </si>
  <si>
    <t>Jul. 30, 2018</t>
  </si>
  <si>
    <t>Increase (decrease) in net par outstanding</t>
  </si>
  <si>
    <t>Commonwealth of Puerto Rico - General Obligation Bonds [Member]</t>
  </si>
  <si>
    <t>Commonwealth debt service, period</t>
  </si>
  <si>
    <t>6 years</t>
  </si>
  <si>
    <t>PRHTA (Transportation revenue) [Member]</t>
  </si>
  <si>
    <t>Constitutionally Guaranteed [Member] | Puerto Rico [Member] | Commonwealth of Puerto Rico - General Obligation Bonds [Member]</t>
  </si>
  <si>
    <t>Constitutionally Guaranteed [Member] | Puerto Rico [Member] | Puerto Rico Public Buildings Authority [Member]</t>
  </si>
  <si>
    <t>Constitutionally Guaranteed [Member] | Puerto Rico [Member] | PREPA [Member]</t>
  </si>
  <si>
    <t>Expected repayments of debt, percent</t>
  </si>
  <si>
    <t>Constitutionally Guaranteed [Member] | Puerto Rico [Member] | COFINA [Member]</t>
  </si>
  <si>
    <t>Fiscal Plan, Commonwealth, Sales and Use Tax, Rate</t>
  </si>
  <si>
    <t>5.50%</t>
  </si>
  <si>
    <t>Public Corporations - Certain Revenues Potentially Subject to Clawback [Member] | Puerto Rico [Member] | PRHTA (Transportation revenue) [Member]</t>
  </si>
  <si>
    <t>Public Corporations - Certain Revenues Potentially Subject to Clawback [Member] | Puerto Rico [Member] | PRHTA (Highway revenue) [Member]</t>
  </si>
  <si>
    <t>Public Corporations - Certain Revenues Potentially Subject to Clawback [Member] | Puerto Rico [Member] | PRCCDA [Member]</t>
  </si>
  <si>
    <t>Public Corporations - Certain Revenues Potentially Subject to Clawback [Member] | Puerto Rico [Member] | PRIFA [Member]</t>
  </si>
  <si>
    <t>Other Public Corporations [Member] | Puerto Rico [Member] | PREPA [Member]</t>
  </si>
  <si>
    <t>Other Public Corporations [Member] | Puerto Rico [Member] | PRASA [Member]</t>
  </si>
  <si>
    <t>Other Public Corporations [Member] | Puerto Rico [Member] | MFA [Member]</t>
  </si>
  <si>
    <t>Other Public Corporations [Member] | Puerto Rico [Member] | COFINA [Member]</t>
  </si>
  <si>
    <t>Other Public Corporations [Member] | Puerto Rico [Member] | U of PR [Member]</t>
  </si>
  <si>
    <t>Outstanding Exposure - Amortization Schedule of Puerto Rico BIG Net Par Outstanding and BIG Net Debt Service Outstanding (Details) - USD ($) $ in Millions</t>
  </si>
  <si>
    <t>Estimated BIG Net Par Amortization [Abstract]</t>
  </si>
  <si>
    <t>Estimated BIG Net Debt Service Amortization [Abstract]</t>
  </si>
  <si>
    <t>2019 (January 1 - March 31)</t>
  </si>
  <si>
    <t>2019 (April 1 - June 30)</t>
  </si>
  <si>
    <t>2019 (July 1 - September 30)</t>
  </si>
  <si>
    <t>2019 (October 1 - December 31)</t>
  </si>
  <si>
    <t>2024-2028</t>
  </si>
  <si>
    <t>2029-2033</t>
  </si>
  <si>
    <t>2034-2038</t>
  </si>
  <si>
    <t>2039-2043</t>
  </si>
  <si>
    <t>2044-2047</t>
  </si>
  <si>
    <t>Outstanding Exposure - Narrative (Details) - USD ($)</t>
  </si>
  <si>
    <t>Feb. 12, 2019</t>
  </si>
  <si>
    <t>Sep. 15, 2015</t>
  </si>
  <si>
    <t>Second-to pay insured par outstanding</t>
  </si>
  <si>
    <t>Capital relief triple-X life insurance [Member]</t>
  </si>
  <si>
    <t>Aircraft residual value insurance policies [Member]</t>
  </si>
  <si>
    <t>Maximum period of liquidity claims (in years)</t>
  </si>
  <si>
    <t>1 year</t>
  </si>
  <si>
    <t>Loss mitigation securities held in investment portfolios excluding from net par</t>
  </si>
  <si>
    <t>Puerto Rico [Member] | Public Finance [Member]</t>
  </si>
  <si>
    <t>Puerto Rico [Member] | BIG [Member]</t>
  </si>
  <si>
    <t>VIRGIN ISLANDS, US</t>
  </si>
  <si>
    <t>VIRGIN ISLANDS, US | BIG [Member]</t>
  </si>
  <si>
    <t>VIRGIN ISLANDS, US | Internal Investment Grade [Member]</t>
  </si>
  <si>
    <t>Commitment to Provide Guarantees [Member]</t>
  </si>
  <si>
    <t>Outstanding commitments to provide guaranties</t>
  </si>
  <si>
    <t>Minimum [Member]</t>
  </si>
  <si>
    <t>Probability of paying more claims than being reimbursed (as a percent)</t>
  </si>
  <si>
    <t>50.00%</t>
  </si>
  <si>
    <t>Maximum [Member] | Capital relief triple-X life insurance [Member]</t>
  </si>
  <si>
    <t>Commonwealth of Puerto Rico - General Obligation Bonds [Member] | COFINA [Member] | Puerto Rico [Member]</t>
  </si>
  <si>
    <t>Fiscal Plan, Commonwealth, Sales and Use Tax, Rate, Allocations</t>
  </si>
  <si>
    <t>46.35%</t>
  </si>
  <si>
    <t>PRHTA (Highway revenue) [Member] | Puerto Rico [Member]</t>
  </si>
  <si>
    <t>Insured Financial Obligations, Secured By Pledges</t>
  </si>
  <si>
    <t>U.S. Justice Department and U.S. Environmental Protection Agency [Member] | PRASA [Member]</t>
  </si>
  <si>
    <t>Settlement agreement, required spending threshold</t>
  </si>
  <si>
    <t>COFINA [Member] | COFINA [Member] | Puerto Rico [Member]</t>
  </si>
  <si>
    <t>53.65%</t>
  </si>
  <si>
    <t>Constitutionally Guaranteed [Member] | Commonwealth of Puerto Rico - General Obligation Bonds [Member] | Puerto Rico [Member]</t>
  </si>
  <si>
    <t>Insured Financial Obligations, Fiscal Plan Budget Surplus</t>
  </si>
  <si>
    <t>Constitutionally Guaranteed [Member] | Commonwealth of Puerto Rico - General Obligation Bonds [Member] | General Obligations Bonds Issues On or After March 2012 [Member] | Puerto Rico [Member]</t>
  </si>
  <si>
    <t>Constitutionally Guaranteed [Member] | PREPA [Member] | Puerto Rico [Member]</t>
  </si>
  <si>
    <t>Fiscal Plan, Commonwealth Contractual Debt Service, New Securitization, Maturity</t>
  </si>
  <si>
    <t>40 years</t>
  </si>
  <si>
    <t>Fiscal Plan, Commonwealth Contractual Debt Service, New Securitization Percent of Par</t>
  </si>
  <si>
    <t>67.00%</t>
  </si>
  <si>
    <t>Fiscal Plan, Commonwealth Contractual Debt Service, New Securitization, Growth Bonds, Percent of Par</t>
  </si>
  <si>
    <t>10.00%</t>
  </si>
  <si>
    <t>Constitutionally Guaranteed [Member] | Puerto Rico Public Buildings Authority [Member] | Puerto Rico [Member]</t>
  </si>
  <si>
    <t>Public Corporations - Certain Revenues Potentially Subject to Clawback [Member] | PRHTA (Transportation revenue) [Member] | Puerto Rico [Member]</t>
  </si>
  <si>
    <t>Public Corporations - Certain Revenues Potentially Subject to Clawback [Member] | PRHTA (Highway revenue) [Member] | Puerto Rico [Member]</t>
  </si>
  <si>
    <t>Public Corporations - Certain Revenues Potentially Subject to Clawback [Member] | PRCCDA [Member] | Puerto Rico [Member]</t>
  </si>
  <si>
    <t>Public Corporations - Certain Revenues Potentially Subject to Clawback [Member] | PRIFA [Member] | Puerto Rico [Member]</t>
  </si>
  <si>
    <t>Other Public Corporations [Member] | PREPA [Member] | Puerto Rico [Member]</t>
  </si>
  <si>
    <t>Other Public Corporations [Member] | Puerto Rico Municipal Finance Authority [Member] | Puerto Rico [Member]</t>
  </si>
  <si>
    <t>Other Public Corporations [Member] | PRASA [Member] | Puerto Rico [Member]</t>
  </si>
  <si>
    <t>Other Public Corporations [Member] | COFINA [Member] | Puerto Rico [Member]</t>
  </si>
  <si>
    <t>Other Public Corporations [Member] | U of PR [Member] | Puerto Rico [Member]</t>
  </si>
  <si>
    <t>Closed Lien Senior Bonds [Member] | Subsequent Event [Member] | COFINA [Member] | Puerto Rico [Member]</t>
  </si>
  <si>
    <t>Financial Guaranty Insurance, Plan of Adjustment, Closed Lien Senior Bonds Received</t>
  </si>
  <si>
    <t>Closed Lien Senior Current Interest Bonds [Member] | Subsequent Event [Member] | COFINA [Member] | Puerto Rico [Member]</t>
  </si>
  <si>
    <t>Closed Lien Senior Capital Appreciation Bonds [Member] | Subsequent Event [Member] | COFINA [Member] | Puerto Rico [Member]</t>
  </si>
  <si>
    <t>Subordinated Bonds [Member] | Constitutionally Guaranteed [Member] | COFINA [Member] | Puerto Rico [Member]</t>
  </si>
  <si>
    <t>Expected Repayments of Debt, Percent</t>
  </si>
  <si>
    <t>60.00%</t>
  </si>
  <si>
    <t>External Credit Rating, Non Investment Grade [Member] | Below Investment Grade, Rating Withdrawn Or Not Rated Reinsurer [Member]</t>
  </si>
  <si>
    <t>Outstanding Exposure - Schedule of Non-Financial Guaranty Exposure (Details) - USD ($) $ in Millions</t>
  </si>
  <si>
    <t>Gross Exposure</t>
  </si>
  <si>
    <t>Expected Loss to be Paid - Net Expected Loss to be Paid After Recoveries for Breaches of R&amp;W (Details) - USD ($) $ in Millions</t>
  </si>
  <si>
    <t>Present Value of Net Expected Loss and Loss Adjustment Expenses to be Paid [Roll Forward]</t>
  </si>
  <si>
    <t>Beginning of Period, Net Expected Loss To Be Paid After Recoveries of R&amp;W</t>
  </si>
  <si>
    <t>Accretion of discount</t>
  </si>
  <si>
    <t>Changes in discount rates</t>
  </si>
  <si>
    <t>Changes in timing and assumptions</t>
  </si>
  <si>
    <t>Total economic loss development (benefit)</t>
  </si>
  <si>
    <t>Net (paid) recovered losses</t>
  </si>
  <si>
    <t>End of Period, Net Expected Loss To Be Paid After Recoveries of R&amp;W</t>
  </si>
  <si>
    <t>Period after the end of the reporting period within which the ceded paid losses are typically settled (in days)</t>
  </si>
  <si>
    <t>45 days</t>
  </si>
  <si>
    <t>Loss and LAE Reserve paid</t>
  </si>
  <si>
    <t>Expected LAE to be paid</t>
  </si>
  <si>
    <t>Residential Mortgage-Backed Securities (RMBS) [Member] | United States [Member]</t>
  </si>
  <si>
    <t>Expected Loss to be Paid - Net Expected Loss to be Paid (Recovered) and Net Economic Loss Development (Benefit) by Accounting Model (Details) - USD ($) $ in Millions</t>
  </si>
  <si>
    <t>Schedule of Expected Losses to be Paid [Line Items]</t>
  </si>
  <si>
    <t>Net Expected Loss to be Paid (Recovered)</t>
  </si>
  <si>
    <t>Net Economic Loss Development (Benefit)</t>
  </si>
  <si>
    <t>Financial Guarantee Accounted for as Insurance Contracts [Member]</t>
  </si>
  <si>
    <t>Financial Guarantee Variable Interest Entities And Other [Member]</t>
  </si>
  <si>
    <t>Financial Guarantee Accounted for as Credit Derivatives [Member]</t>
  </si>
  <si>
    <t>First Lien [Member] | United States [Member] | Residential Mortgage-Backed Securities (RMBS) [Member]</t>
  </si>
  <si>
    <t>Second Lien [Member] | United States [Member] | Residential Mortgage-Backed Securities (RMBS) [Member]</t>
  </si>
  <si>
    <t>Expected Loss to be Paid - Liquidation Rates and Key Assumptions in Base Case Expected Loss First Lien RMBS (Details)</t>
  </si>
  <si>
    <t>Financing Receivable, Delinquent/Modified in Previous 12 Months [Member] | Alt-A and Prime [Member]</t>
  </si>
  <si>
    <t>Liquidation Rate</t>
  </si>
  <si>
    <t>20.00%</t>
  </si>
  <si>
    <t>25.00%</t>
  </si>
  <si>
    <t>Financing Receivable, Delinquent/Modified in Previous 12 Months [Member] | Option ARM [Member]</t>
  </si>
  <si>
    <t>Financing Receivable, Delinquent/Modified in Previous 12 Months [Member] | Subprime [Member]</t>
  </si>
  <si>
    <t>Financing Receivables, 30 to 59 Days Past Due [Member] | Alt-A and Prime [Member]</t>
  </si>
  <si>
    <t>30.00%</t>
  </si>
  <si>
    <t>35.00%</t>
  </si>
  <si>
    <t>Financing Receivables, 30 to 59 Days Past Due [Member] | Option ARM [Member]</t>
  </si>
  <si>
    <t>Financing Receivables, 30 to 59 Days Past Due [Member] | Subprime [Member]</t>
  </si>
  <si>
    <t>40.00%</t>
  </si>
  <si>
    <t>Financing Receivables, 60 to 89 Days Past Due [Member] | Alt-A and Prime [Member]</t>
  </si>
  <si>
    <t>45.00%</t>
  </si>
  <si>
    <t>Financing Receivables, 60 to 89 Days Past Due [Member] | Option ARM [Member]</t>
  </si>
  <si>
    <t>Financing Receivables, 60 to 89 Days Past Due [Member] | Subprime [Member]</t>
  </si>
  <si>
    <t>Financing Receivables, Equal to Greater than 90 Days Past Due [Member] | Alt-A and Prime [Member]</t>
  </si>
  <si>
    <t>55.00%</t>
  </si>
  <si>
    <t>Financing Receivables, Equal to Greater than 90 Days Past Due [Member] | Option ARM [Member]</t>
  </si>
  <si>
    <t>Financing Receivables, Equal to Greater than 90 Days Past Due [Member] | Subprime [Member]</t>
  </si>
  <si>
    <t>Financing Receivables, Bankruptcy [Member] | Alt-A and Prime [Member]</t>
  </si>
  <si>
    <t>Financing Receivables, Bankruptcy [Member] | Option ARM [Member]</t>
  </si>
  <si>
    <t>Financing Receivables, Bankruptcy [Member] | Subprime [Member]</t>
  </si>
  <si>
    <t>Financing Receivable, Foreclosure [Member] | Alt-A and Prime [Member]</t>
  </si>
  <si>
    <t>65.00%</t>
  </si>
  <si>
    <t>Financing Receivable, Foreclosure [Member] | Option ARM [Member]</t>
  </si>
  <si>
    <t>70.00%</t>
  </si>
  <si>
    <t>Financing Receivable, Foreclosure [Member] | Subprime [Member]</t>
  </si>
  <si>
    <t>Financing Receivable, Real Estate Owned [Member]</t>
  </si>
  <si>
    <t>United States [Member] | Alt-A [Member] | 2005 and prior [Member] | Residential Mortgage-Backed Securities (RMBS) [Member]</t>
  </si>
  <si>
    <t>Initial loss severity</t>
  </si>
  <si>
    <t>United States [Member] | Alt-A [Member] | 2006 [Member] | Residential Mortgage-Backed Securities (RMBS) [Member]</t>
  </si>
  <si>
    <t>80.00%</t>
  </si>
  <si>
    <t>United States [Member] | Alt-A [Member] | 2007 [Member] | Residential Mortgage-Backed Securities (RMBS) [Member]</t>
  </si>
  <si>
    <t>United States [Member] | Alt-A [Member] | Minimum [Member] | Residential Mortgage-Backed Securities (RMBS) [Member]</t>
  </si>
  <si>
    <t>Plateau CDR</t>
  </si>
  <si>
    <t>1.20%</t>
  </si>
  <si>
    <t>1.00%</t>
  </si>
  <si>
    <t>Final CDR</t>
  </si>
  <si>
    <t>0.10%</t>
  </si>
  <si>
    <t>0.00%</t>
  </si>
  <si>
    <t>United States [Member] | Alt-A [Member] | Maximum [Member] | Residential Mortgage-Backed Securities (RMBS) [Member]</t>
  </si>
  <si>
    <t>11.40%</t>
  </si>
  <si>
    <t>9.80%</t>
  </si>
  <si>
    <t>13.50%</t>
  </si>
  <si>
    <t>0.60%</t>
  </si>
  <si>
    <t>0.70%</t>
  </si>
  <si>
    <t>United States [Member] | Alt-A [Member] | Weighted Average [Member] | Residential Mortgage-Backed Securities (RMBS) [Member]</t>
  </si>
  <si>
    <t>5.20%</t>
  </si>
  <si>
    <t>5.70%</t>
  </si>
  <si>
    <t>0.30%</t>
  </si>
  <si>
    <t>United States [Member] | Option ARM [Member] | 2005 and prior [Member] | Residential Mortgage-Backed Securities (RMBS) [Member]</t>
  </si>
  <si>
    <t>United States [Member] | Option ARM [Member] | 2006 [Member] | Residential Mortgage-Backed Securities (RMBS) [Member]</t>
  </si>
  <si>
    <t>United States [Member] | Option ARM [Member] | 2007 [Member] | Residential Mortgage-Backed Securities (RMBS) [Member]</t>
  </si>
  <si>
    <t>75.00%</t>
  </si>
  <si>
    <t>United States [Member] | Option ARM [Member] | Minimum [Member] | Residential Mortgage-Backed Securities (RMBS) [Member]</t>
  </si>
  <si>
    <t>1.80%</t>
  </si>
  <si>
    <t>2.50%</t>
  </si>
  <si>
    <t>3.20%</t>
  </si>
  <si>
    <t>United States [Member] | Option ARM [Member] | Maximum [Member] | Residential Mortgage-Backed Securities (RMBS) [Member]</t>
  </si>
  <si>
    <t>United States [Member] | Option ARM [Member] | Weighted Average [Member] | Residential Mortgage-Backed Securities (RMBS) [Member]</t>
  </si>
  <si>
    <t>5.60%</t>
  </si>
  <si>
    <t>United States [Member] | Subprime [Member] | 2005 and prior [Member] | Residential Mortgage-Backed Securities (RMBS) [Member]</t>
  </si>
  <si>
    <t>United States [Member] | Subprime [Member] | 2006 [Member] | Residential Mortgage-Backed Securities (RMBS) [Member]</t>
  </si>
  <si>
    <t>90.00%</t>
  </si>
  <si>
    <t>United States [Member] | Subprime [Member] | 2007 [Member] | Residential Mortgage-Backed Securities (RMBS) [Member]</t>
  </si>
  <si>
    <t>95.00%</t>
  </si>
  <si>
    <t>United States [Member] | Subprime [Member] | Minimum [Member] | Residential Mortgage-Backed Securities (RMBS) [Member]</t>
  </si>
  <si>
    <t>2.80%</t>
  </si>
  <si>
    <t>United States [Member] | Subprime [Member] | Maximum [Member] | Residential Mortgage-Backed Securities (RMBS) [Member]</t>
  </si>
  <si>
    <t>23.20%</t>
  </si>
  <si>
    <t>13.10%</t>
  </si>
  <si>
    <t>14.10%</t>
  </si>
  <si>
    <t>United States [Member] | Subprime [Member] | Weighted Average [Member] | Residential Mortgage-Backed Securities (RMBS) [Member]</t>
  </si>
  <si>
    <t>7.80%</t>
  </si>
  <si>
    <t>8.10%</t>
  </si>
  <si>
    <t>Expected Loss to be Paid - Key Assumptions in Base Case Expected Loss  (Details) - Residential Mortgage-Backed Securities (RMBS) [Member] - United States [Member] - Home equity lines of credit (HELOCs) [Member]</t>
  </si>
  <si>
    <t>Loss severity</t>
  </si>
  <si>
    <t>98.00%</t>
  </si>
  <si>
    <t>2.70%</t>
  </si>
  <si>
    <t>Final CDR trended down to</t>
  </si>
  <si>
    <t>Maximum [Member]</t>
  </si>
  <si>
    <t>26.80%</t>
  </si>
  <si>
    <t>19.90%</t>
  </si>
  <si>
    <t>24.80%</t>
  </si>
  <si>
    <t>Weighted Average [Member]</t>
  </si>
  <si>
    <t>10.10%</t>
  </si>
  <si>
    <t>13.60%</t>
  </si>
  <si>
    <t>Financing Receivable, Modified in Previous 12 Months [Member]</t>
  </si>
  <si>
    <t>Insured Financial Obligations, Projected Loss Assumptions, Liquidation Rate</t>
  </si>
  <si>
    <t>Financing Receivables, 30 to 59 Days Past Due [Member]</t>
  </si>
  <si>
    <t>Financing Receivables, 60 to 89 Days Past Due [Member]</t>
  </si>
  <si>
    <t>Financing Receivables, Equal to Greater than 90 Days Past Due [Member]</t>
  </si>
  <si>
    <t>Financing Receivables, Bankruptcy [Member]</t>
  </si>
  <si>
    <t>Financing Receivable, Foreclosure [Member]</t>
  </si>
  <si>
    <t>Expected Loss to be Paid - Narrative (Details) $ in Millions</t>
  </si>
  <si>
    <t>Dec. 31, 2018USD ($)CurvePaymentscenario</t>
  </si>
  <si>
    <t>Nov. 26, 2012USD ($)</t>
  </si>
  <si>
    <t>Period of insured credit performance of guaranteed obligations (in some cases over)</t>
  </si>
  <si>
    <t>30 years</t>
  </si>
  <si>
    <t>Discount factor (as a percent)</t>
  </si>
  <si>
    <t>2.74%</t>
  </si>
  <si>
    <t>2.38%</t>
  </si>
  <si>
    <t>Liability for unpaid claims and claims adjustment expense, net largest single loss</t>
  </si>
  <si>
    <t>Liquidation rate review period</t>
  </si>
  <si>
    <t>12 months</t>
  </si>
  <si>
    <t>Risk free discount rate</t>
  </si>
  <si>
    <t>3.06%</t>
  </si>
  <si>
    <t>2.78%</t>
  </si>
  <si>
    <t>Percent of total non-U.S. net expected losses to paid</t>
  </si>
  <si>
    <t>3.70%</t>
  </si>
  <si>
    <t>Maximum number of payments behind to be considered performing borrower | Payment</t>
  </si>
  <si>
    <t>Expected future recoverable (payable) for breached representations and warranties</t>
  </si>
  <si>
    <t>Residential Mortgage-Backed Securities (RMBS) [Member] | United States [Member] | Minimum [Member] | Home equity lines of credit (HELOCs) [Member]</t>
  </si>
  <si>
    <t>Final CPR</t>
  </si>
  <si>
    <t>Home equity lines of credit (HELOCs) [Member] | United States [Member]</t>
  </si>
  <si>
    <t>Initial period for which borrower can pay only interest payments</t>
  </si>
  <si>
    <t>10 years</t>
  </si>
  <si>
    <t>Loan Modification, Extended Period for Which Borrower Can Pay Only Interest Payments</t>
  </si>
  <si>
    <t>5 years</t>
  </si>
  <si>
    <t>Student Loan [Member]</t>
  </si>
  <si>
    <t>Net expected credit for estimated future recoveries of claims paid</t>
  </si>
  <si>
    <t>Public Finance [Member] | City of Hartford, Connecticut [Member]</t>
  </si>
  <si>
    <t>Public Finance Stockton General Fund [Member]</t>
  </si>
  <si>
    <t>Non-Infrastructure Public Finance [Member] | Spain [Member] | Sovereign and Sub Sovereign [Member]</t>
  </si>
  <si>
    <t>Non-Infrastructure Public Finance [Member] | Portugal [Member] | Sovereign and Sub Sovereign [Member]</t>
  </si>
  <si>
    <t>BIG [Member] | Puerto Rico [Member]</t>
  </si>
  <si>
    <t>BIG [Member] | Residential Mortgage-Backed Securities (RMBS) [Member] | United States [Member]</t>
  </si>
  <si>
    <t>BIG [Member] | Student Loan [Member]</t>
  </si>
  <si>
    <t>BIG [Member] | Public Finance [Member] | United States [Member]</t>
  </si>
  <si>
    <t>BIG [Member] | Public Finance [Member] | Non United States [Member]</t>
  </si>
  <si>
    <t>BIG [Member] | Non-Infrastructure Public Finance [Member] | Hungary [Member] | Sovereign and Sub Sovereign [Member]</t>
  </si>
  <si>
    <t>First Lien [Member] | Residential Mortgage-Backed Securities (RMBS) [Member] | United States [Member]</t>
  </si>
  <si>
    <t>Number of delinquent payments | Payment</t>
  </si>
  <si>
    <t>Projected loss assumptions, CDR, plateau rate, projection period</t>
  </si>
  <si>
    <t>36 months</t>
  </si>
  <si>
    <t>Projected loss assumptions, Final CDR, Period for voluntary prepayments to continue</t>
  </si>
  <si>
    <t>Intermediate conditional default rate (as a percent)</t>
  </si>
  <si>
    <t>5.00%</t>
  </si>
  <si>
    <t>Projected loss assumptions, number of scenarios considered | scenario</t>
  </si>
  <si>
    <t>First Lien [Member] | Reinsurance of SGI Insured Portfolio [Member] | United States [Member]</t>
  </si>
  <si>
    <t>First Lien [Member] | Base Scenario [Member] | Residential Mortgage-Backed Securities (RMBS) [Member] | United States [Member]</t>
  </si>
  <si>
    <t>Period from plateau to intermediate conditional default rate (in months)</t>
  </si>
  <si>
    <t>Intermediate conditional default rate as a percentage of plateau conditional default rate</t>
  </si>
  <si>
    <t>Period of constant intermediate conditional default rate (in months)</t>
  </si>
  <si>
    <t>Final conditional default rate as a percentage of plateau conditional default rate</t>
  </si>
  <si>
    <t>4 years 6 months</t>
  </si>
  <si>
    <t>Period for which estimated defaults are attributed to loans currently delinquent or in foreclosure</t>
  </si>
  <si>
    <t>Projected loss assumptions, loss severity, subsequent period</t>
  </si>
  <si>
    <t>18 months</t>
  </si>
  <si>
    <t>Estimated loss severity rate, one through six months (as a percent)</t>
  </si>
  <si>
    <t>Loss severity (as a percent)</t>
  </si>
  <si>
    <t>Projected loss assumptions, period to reach final loss severity rate</t>
  </si>
  <si>
    <t>2 years 6 months</t>
  </si>
  <si>
    <t>Current conditional prepayment rate used in alternate scenario for loss estimate (as a percent)</t>
  </si>
  <si>
    <t>15.00%</t>
  </si>
  <si>
    <t>First Lien [Member] | More Stressful Environment [Member] | Residential Mortgage-Backed Securities (RMBS) [Member] | United States [Member]</t>
  </si>
  <si>
    <t>15 months</t>
  </si>
  <si>
    <t>9 years</t>
  </si>
  <si>
    <t>Projected loss assumptions, increase (decrease) in expected loss to be paid, net</t>
  </si>
  <si>
    <t>First Lien [Member] | Least Stressful Environment [Member] | Residential Mortgage-Backed Securities (RMBS) [Member] | United States [Member]</t>
  </si>
  <si>
    <t>30 months</t>
  </si>
  <si>
    <t>9 months</t>
  </si>
  <si>
    <t>Decrease in the plateau period used to calculate potential change in loss estimate (in months)</t>
  </si>
  <si>
    <t>6 months</t>
  </si>
  <si>
    <t>Second Lien [Member] | Residential Mortgage-Backed Securities (RMBS) [Member] | United States [Member]</t>
  </si>
  <si>
    <t>28 months</t>
  </si>
  <si>
    <t>Period of loan default estimate</t>
  </si>
  <si>
    <t>Number of preceding months average liquidation rates used to estimate loan default rate</t>
  </si>
  <si>
    <t>Monthly delinquency, threshold period</t>
  </si>
  <si>
    <t>Liquidation rates assumed</t>
  </si>
  <si>
    <t>Period of consistent CDR</t>
  </si>
  <si>
    <t>Stress period (in months)</t>
  </si>
  <si>
    <t>34 months</t>
  </si>
  <si>
    <t>Loss recovery assumption</t>
  </si>
  <si>
    <t>Loss Recovery Assumption of Charged-Off Loans, Estimated Future Recoveries, Percent</t>
  </si>
  <si>
    <t>Number of conditional default rate curves modeled in estimating losses | Curve</t>
  </si>
  <si>
    <t>Second Lien [Member] | Reinsurance of SGI Insured Portfolio [Member] | United States [Member]</t>
  </si>
  <si>
    <t>Second Lien [Member] | Base Scenario [Member] | Residential Mortgage-Backed Securities (RMBS) [Member] | United States [Member]</t>
  </si>
  <si>
    <t>Period of constant conditional default rate (in months)</t>
  </si>
  <si>
    <t>Second Lien [Member] | Base Scenario One [Member] | Residential Mortgage-Backed Securities (RMBS) [Member] | United States [Member]</t>
  </si>
  <si>
    <t>8 months</t>
  </si>
  <si>
    <t>31 months</t>
  </si>
  <si>
    <t>39 months</t>
  </si>
  <si>
    <t>Increase in conditional default rate ramp down period</t>
  </si>
  <si>
    <t>3 months</t>
  </si>
  <si>
    <t>Second Lien [Member] | Base Scenario One [Member] | Residential Mortgage-Backed Securities (RMBS) [Member] | United States [Member] | Home equity lines of credit (HELOCs) [Member]</t>
  </si>
  <si>
    <t>Change in estimate for increased conditional default rate plateau period</t>
  </si>
  <si>
    <t>Second Lien [Member] | Based Scenario Two [Member] | Residential Mortgage-Backed Securities (RMBS) [Member] | United States [Member]</t>
  </si>
  <si>
    <t>29 months</t>
  </si>
  <si>
    <t>4 months</t>
  </si>
  <si>
    <t>Ultimate prepayment rate</t>
  </si>
  <si>
    <t>Decreased conditional default rate ramp down period</t>
  </si>
  <si>
    <t>25 months</t>
  </si>
  <si>
    <t>Second Lien [Member] | Based Scenario Two [Member] | Residential Mortgage-Backed Securities (RMBS) [Member] | United States [Member] | Home equity lines of credit (HELOCs) [Member]</t>
  </si>
  <si>
    <t>Change in estimate for decreased conditional default rate ramp down period</t>
  </si>
  <si>
    <t>Southern District of Mississippi Vs Madison County, Mississippi [Member] | Parkway East [Member] | Public Finance [Member]</t>
  </si>
  <si>
    <t>Remaining principle amount after tender offer</t>
  </si>
  <si>
    <t>2 years</t>
  </si>
  <si>
    <t>MBIA UK [Member] | Europe [Member]</t>
  </si>
  <si>
    <t>ACA 2005-2 Collateralized Debt Obligations [Member] | Credit Default Swap [Member] | CIFG Holding Inc. [Member] | CIFG Holdings Inc. vs JP Morgan Securities LLC [Member] | Financial Guarantee Accounted for as Credit Derivatives [Member] | Residential Mortgage-Backed Securities (RMBS) [Member]</t>
  </si>
  <si>
    <t>Libertas II Collateralized Debt Obligations [Member] | Credit Default Swap [Member] | CIFG Holding Inc. [Member] | CIFG Holdings Inc. vs JP Morgan Securities LLC [Member] | Financial Guarantee Accounted for as Credit Derivatives [Member] | Residential Mortgage-Backed Securities (RMBS) [Member]</t>
  </si>
  <si>
    <t>Contracts Accounted for as Insurance - Narrative (Details) - USD ($) $ in Millions</t>
  </si>
  <si>
    <t>Guarantor Obligations [Line Items]</t>
  </si>
  <si>
    <t>Reserve for Losses and Loss Adjustment Expenses, Net of Reinsurance and Salvage and Subrogation Recoveries</t>
  </si>
  <si>
    <t>Weighted average risk-free rates for U.S. dollar denominated financial guaranty insurance obligations</t>
  </si>
  <si>
    <t>2.39%</t>
  </si>
  <si>
    <t>Variable Rate Demand Obligation [Member]</t>
  </si>
  <si>
    <t>Rate basis for bank bond rate</t>
  </si>
  <si>
    <t>prime rate</t>
  </si>
  <si>
    <t>Bonds held by bank, minimum installment payment period</t>
  </si>
  <si>
    <t>Financial Guarantee Insurance Contracts, Claim Liability, Risk Free Discount Rate</t>
  </si>
  <si>
    <t>Minimum [Member] | Variable Rate Demand Obligation [Member]</t>
  </si>
  <si>
    <t>Bank bond rate (as a percent)</t>
  </si>
  <si>
    <t>Threshold period of bonds held by bank for right of accelerated repayment (in days)</t>
  </si>
  <si>
    <t>90 days</t>
  </si>
  <si>
    <t>Maximum [Member] | Variable Rate Demand Obligation [Member]</t>
  </si>
  <si>
    <t>3.00%</t>
  </si>
  <si>
    <t>Bank bond capped rate (as a percent)</t>
  </si>
  <si>
    <t>180 days</t>
  </si>
  <si>
    <t>Termination of Swap Obligation due to Further Rating Downgrade [Member] | Maximum [Member] | AGM [Member]</t>
  </si>
  <si>
    <t>Increase in losses as a result of an adverse outcome, minimum</t>
  </si>
  <si>
    <t>Variable Rate Demand Obligation [Member] | AGM and AGC [Member]</t>
  </si>
  <si>
    <t>Internal Credit, B Minus Rating [Member] | Variable Rate Demand Obligation [Member] | AGM and AGC [Member]</t>
  </si>
  <si>
    <t>Foreign Currency Concentration Risk [Member] | Premiums Receivable [Member]</t>
  </si>
  <si>
    <t>Percentage of installment premiums denominated in currencies other than the U.S. dollar</t>
  </si>
  <si>
    <t>72.00%</t>
  </si>
  <si>
    <t>Variable Interest Entity, Primary Beneficiary [Member]</t>
  </si>
  <si>
    <t>Contracts Accounted for as Insurance - Net Earned Premiums (Details) - USD ($) $ in Millions</t>
  </si>
  <si>
    <t>3 Months Ended</t>
  </si>
  <si>
    <t>Financial Guarantee Insurance Premiums [Line Items]</t>
  </si>
  <si>
    <t>Scheduled net earned premiums</t>
  </si>
  <si>
    <t>Accelerations from refundings and terminations</t>
  </si>
  <si>
    <t>Accretion of discount on net premiums receivable</t>
  </si>
  <si>
    <t>Financial guaranty insurance net earned premiums</t>
  </si>
  <si>
    <t>Non-financial guaranty net earned premiums</t>
  </si>
  <si>
    <t>Contracts Accounted for as Insurance - Gross Premium Receivable Net of Commissions on Assumed Business Roll Forward (Details) - USD ($) $ in Millions</t>
  </si>
  <si>
    <t>Dec. 31, 2015</t>
  </si>
  <si>
    <t>Gross Premium Receivable Net of Ceding Commissions [Roll Forward]</t>
  </si>
  <si>
    <t>Beginning of period</t>
  </si>
  <si>
    <t>Less: Non-financial guaranty insurance premium receivable</t>
  </si>
  <si>
    <t>FG insurance premiums receivable</t>
  </si>
  <si>
    <t>Premiums receivable from acquisitions (see Note 2)</t>
  </si>
  <si>
    <t>Gross written premiums on new business, net of commissions (1)</t>
  </si>
  <si>
    <t>Gross premiums received, net of commissions (2)</t>
  </si>
  <si>
    <t>Adjustments:</t>
  </si>
  <si>
    <t>Changes in the expected term</t>
  </si>
  <si>
    <t>Accretion of discount, net of commissions on assumed business</t>
  </si>
  <si>
    <t>Foreign exchange translation and remeasurement (3)</t>
  </si>
  <si>
    <t>Cancellation of assumed reinsurance</t>
  </si>
  <si>
    <t>End of period</t>
  </si>
  <si>
    <t>Foreign Currency Gain (Loss) [Member]</t>
  </si>
  <si>
    <t>Contracts Accounted for as Insurance - Expected Collections of Gross Premiums Receivable Net of Commissions on Assumed Business (Details) $ in Millions</t>
  </si>
  <si>
    <t>Consolidated Entity Excluding Variable Interest Entities (VIE) [Member]</t>
  </si>
  <si>
    <t>2019 (January 1 – March 31)</t>
  </si>
  <si>
    <t>2019 (April 1 – June 30)</t>
  </si>
  <si>
    <t>2019 (July 1 – September 30)</t>
  </si>
  <si>
    <t>2019 (October 1 – December 31)</t>
  </si>
  <si>
    <t>Cash collections on FG VIEs</t>
  </si>
  <si>
    <t>Contracts Accounted for as Insurance - Scheduled Net Earned Premiums Insurance Contracts (Details) $ in Millions</t>
  </si>
  <si>
    <t>Other deferred premium revenue</t>
  </si>
  <si>
    <t>Financial Guarantee Insurance Product Line [Member]</t>
  </si>
  <si>
    <t>Net deferred premium revenue</t>
  </si>
  <si>
    <t>Future accretion</t>
  </si>
  <si>
    <t>Total future net earned premiums</t>
  </si>
  <si>
    <t>Contracts Accounted for as Insurance - Selected Information for Policies Paid In Installments (Details) - USD ($) $ in Millions</t>
  </si>
  <si>
    <t>Premiums receivable, net of commission payable</t>
  </si>
  <si>
    <t>Financial Guarantee Policies Paid in Installments [Member]</t>
  </si>
  <si>
    <t>Gross deferred premium revenue</t>
  </si>
  <si>
    <t>Weighted-average risk-free rate used to discount premiums (as a percent)</t>
  </si>
  <si>
    <t>Weighted-average period of premiums receivable (in years)</t>
  </si>
  <si>
    <t>9 years 1 month 2 days</t>
  </si>
  <si>
    <t>9 years 2 months 24 days</t>
  </si>
  <si>
    <t>Contracts Accounted for as Insurance - Deferred Acquisition Costs (Details) - USD ($) $ in Millions</t>
  </si>
  <si>
    <t>Movement Analysis of Deferred Policy Acquisition Costs [Roll Forward]</t>
  </si>
  <si>
    <t>DAC adjustments related to Radian Asset Acquisition on April 1, 2015</t>
  </si>
  <si>
    <t>Costs deferred during the period:</t>
  </si>
  <si>
    <t>Costs deferred during the period</t>
  </si>
  <si>
    <t>Costs amortized during the period</t>
  </si>
  <si>
    <t>Contracts Accounted for as Insurance - Loss and LAE Reserve and Salvage and Subrogation Recoverable Net of Reinsurance (Details) - USD ($) $ in Millions</t>
  </si>
  <si>
    <t>Liability for Claims and Claims Adjustment Expense Including Salvage and Subrogation Recoverable [Line Items]</t>
  </si>
  <si>
    <t>Public Finance [Member] | Financial Guarantee Insurance And Other Product Line [Member] | Consolidated Entity Excluding Variable Interest Entities (VIE) [Member]</t>
  </si>
  <si>
    <t>Other structured finance [Member] | Financial Guarantee Insurance And Other Product Line [Member] | Consolidated Entity Excluding Variable Interest Entities (VIE) [Member]</t>
  </si>
  <si>
    <t>Structured Finance [Member] | Financial Guarantee Insurance And Other Product Line [Member] | Consolidated Entity Excluding Variable Interest Entities (VIE) [Member]</t>
  </si>
  <si>
    <t>Financial Guarantee [Member] | Financial Guarantee Insurance And Other Product Line [Member] | Consolidated Entity Excluding Variable Interest Entities (VIE) [Member]</t>
  </si>
  <si>
    <t>Other [Member] | Financial Guarantee Insurance And Other Product Line [Member] | Consolidated Entity Excluding Variable Interest Entities (VIE) [Member]</t>
  </si>
  <si>
    <t>United States [Member] | Public Finance [Member] | Financial Guarantee Insurance And Other Product Line [Member] | Consolidated Entity Excluding Variable Interest Entities (VIE) [Member]</t>
  </si>
  <si>
    <t>United States [Member] | Residential Mortgage-Backed Securities (RMBS) [Member] | Financial Guarantee Insurance And Other Product Line [Member] | Consolidated Entity Excluding Variable Interest Entities (VIE) [Member]</t>
  </si>
  <si>
    <t>Non United States [Member] | Public Finance [Member] | Financial Guarantee Insurance And Other Product Line [Member] | Consolidated Entity Excluding Variable Interest Entities (VIE) [Member]</t>
  </si>
  <si>
    <t>Contracts Accounted for as Insurance - Components of Net Reserves (Salvage) Insurance Contracts (Details) - USD ($) $ in Millions</t>
  </si>
  <si>
    <t>Loss and LAE reserve</t>
  </si>
  <si>
    <t>Reinsurance recoverable on unpaid losses (1)</t>
  </si>
  <si>
    <t>Loss and LAE reserve, net</t>
  </si>
  <si>
    <t>Salvage and subrogation payable</t>
  </si>
  <si>
    <t>Other payable (recoverable) (1)</t>
  </si>
  <si>
    <t>Salvage and subrogation recoverable, net and other recoverable</t>
  </si>
  <si>
    <t>Net reserves (salvage)</t>
  </si>
  <si>
    <t>Contracts Accounted for as Insurance - Reconciliation of Net Expected Loss to be Paid and Expensed (Details) - USD ($) $ in Millions</t>
  </si>
  <si>
    <t>Net expected loss to be paid (recovered) after recoveries for R&amp;W</t>
  </si>
  <si>
    <t>Loss and LAE reserve - financial guaranty insurance contracts, net of reinsurance</t>
  </si>
  <si>
    <t>Other recoverable (payable)</t>
  </si>
  <si>
    <t>Net expected loss to be expensed (present value)</t>
  </si>
  <si>
    <t>Financial Guarantee Insurance And Other Product Line [Member]</t>
  </si>
  <si>
    <t>Contra-paid, net</t>
  </si>
  <si>
    <t>Salvage and subrogation recoverable, net, and other recoverable</t>
  </si>
  <si>
    <t>Contracts Accounted for as Insurance - Net Expected Loss to be Expensed Insurance Contracts (Details) $ in Millions</t>
  </si>
  <si>
    <t>Net expected loss to be expensed</t>
  </si>
  <si>
    <t>Total expected future loss and LAE</t>
  </si>
  <si>
    <t>Contracts Accounted for as Insurance - Loss and LAE Reported on the Statements of Operations (Details) - USD ($) $ in Millions</t>
  </si>
  <si>
    <t>Loss and LAE</t>
  </si>
  <si>
    <t>Public Finance [Member] | Financial Guarantee Insurance And Other Product Line [Member] | Consolidated Entity Excluding Variable Interest Entities (VIE) [Member] | United States [Member]</t>
  </si>
  <si>
    <t>Public Finance [Member] | Financial Guarantee Insurance And Other Product Line [Member] | Consolidated Entity Excluding Variable Interest Entities (VIE) [Member] | Non United States [Member]</t>
  </si>
  <si>
    <t>Residential Mortgage-Backed Securities (RMBS) [Member] | Financial Guarantee Insurance And Other Product Line [Member] | Consolidated Entity Excluding Variable Interest Entities (VIE) [Member] | United States [Member]</t>
  </si>
  <si>
    <t>Contracts Accounted for as Insurance - BIG Transaction Loss Summary (Details) $ in Millions</t>
  </si>
  <si>
    <t>Discount</t>
  </si>
  <si>
    <t>Reserves (salvage)</t>
  </si>
  <si>
    <t>Number of risks</t>
  </si>
  <si>
    <t>Total (in contracts) | risk</t>
  </si>
  <si>
    <t>Remaining weighted average contract period</t>
  </si>
  <si>
    <t>Total (in years)</t>
  </si>
  <si>
    <t>9 years 9 months 6 days</t>
  </si>
  <si>
    <t>9 years 10 months 8 days</t>
  </si>
  <si>
    <t>Principal</t>
  </si>
  <si>
    <t>Interest</t>
  </si>
  <si>
    <t>Total net outstanding exposure</t>
  </si>
  <si>
    <t>Expected cash outflows (inflows)</t>
  </si>
  <si>
    <t>Potential recoveries</t>
  </si>
  <si>
    <t>Total, Undiscounted R&amp;W</t>
  </si>
  <si>
    <t>Total, Other</t>
  </si>
  <si>
    <t>Subtotal</t>
  </si>
  <si>
    <t>Present value of expected cash flows</t>
  </si>
  <si>
    <t>Deferred premium revenue</t>
  </si>
  <si>
    <t>BIG [Member] | Variable Interest Entity, Primary Beneficiary [Member]</t>
  </si>
  <si>
    <t>BIG [Member] | Consolidated Entity Excluding Variable Interest Entities (VIE) [Member]</t>
  </si>
  <si>
    <t>BIG [Member] | Consolidated Entity Excluding Variable Interest Entities (VIE) [Member] | BIG 1 [Member]</t>
  </si>
  <si>
    <t>Ceded (in contracts) | risk</t>
  </si>
  <si>
    <t>Gross (in years)</t>
  </si>
  <si>
    <t>7 years 10 months 8 days</t>
  </si>
  <si>
    <t>8 years 10 months 8 days</t>
  </si>
  <si>
    <t>Ceded (in years)</t>
  </si>
  <si>
    <t>6 years 6 months</t>
  </si>
  <si>
    <t>7 years 3 months 6 days</t>
  </si>
  <si>
    <t>Gross</t>
  </si>
  <si>
    <t>Ceded</t>
  </si>
  <si>
    <t>Gross, Undiscounted R&amp;W</t>
  </si>
  <si>
    <t>Ceded, Undiscounted R&amp;W</t>
  </si>
  <si>
    <t>Gross, Other</t>
  </si>
  <si>
    <t>Ceded, Other</t>
  </si>
  <si>
    <t>BIG [Member] | Consolidated Entity Excluding Variable Interest Entities (VIE) [Member] | BIG 2 [Member]</t>
  </si>
  <si>
    <t>13 years 2 months 4 days</t>
  </si>
  <si>
    <t>14 years</t>
  </si>
  <si>
    <t>2 years 1 month 2 days</t>
  </si>
  <si>
    <t>2 years 10 months 8 days</t>
  </si>
  <si>
    <t>BIG [Member] | Consolidated Entity Excluding Variable Interest Entities (VIE) [Member] | BIG 3 [Member]</t>
  </si>
  <si>
    <t>10 years 1 month 2 days</t>
  </si>
  <si>
    <t>9 years 7 months 2 days</t>
  </si>
  <si>
    <t>9 years 3 months 6 days</t>
  </si>
  <si>
    <t>Fair Value Measurement - Narrative (Details) $ in Millions</t>
  </si>
  <si>
    <t>Dec. 31, 2018USD ($)Security</t>
  </si>
  <si>
    <t>Fair Value Measurement Inputs and Valuation Techniques [Line Items]</t>
  </si>
  <si>
    <t>Percentage of CDS contracts which are fair valued using minimum premium</t>
  </si>
  <si>
    <t>17.00%</t>
  </si>
  <si>
    <t>16.00%</t>
  </si>
  <si>
    <t>Recurring [Member]</t>
  </si>
  <si>
    <t>Recurring [Member] | Level 3 [Member]</t>
  </si>
  <si>
    <t>Number of fixed maturity securities valued using model processes | Security</t>
  </si>
  <si>
    <t>Fixed maturity securities</t>
  </si>
  <si>
    <t>Equity Securities, FV-NI</t>
  </si>
  <si>
    <t>Discount Rate [Member] | Credit Default Swap [Member] | Recurring [Member] | Level 3 [Member] | Minimum [Member]</t>
  </si>
  <si>
    <t>Conditional prepayment rate (as a percent)</t>
  </si>
  <si>
    <t>2.47%</t>
  </si>
  <si>
    <t>1.72%</t>
  </si>
  <si>
    <t>Discount Rate [Member] | Credit Default Swap [Member] | Recurring [Member] | Level 3 [Member] | Maximum [Member]</t>
  </si>
  <si>
    <t>2.89%</t>
  </si>
  <si>
    <t>2.55%</t>
  </si>
  <si>
    <t>Fair Value Measurement - Information by Credit Spread (Details)</t>
  </si>
  <si>
    <t>Based on actual collateral specific spreads [Member]</t>
  </si>
  <si>
    <t>Gross spread percentage</t>
  </si>
  <si>
    <t>Based on market indices [Member]</t>
  </si>
  <si>
    <t>33.00%</t>
  </si>
  <si>
    <t>48.00%</t>
  </si>
  <si>
    <t>Provided by the CDS counterparty [Member]</t>
  </si>
  <si>
    <t>47.00%</t>
  </si>
  <si>
    <t>38.00%</t>
  </si>
  <si>
    <t>Credit Default Swap [Member]</t>
  </si>
  <si>
    <t>Fair Value Measurement - Financial Instruments Carried at Fair Value (Details) - USD ($) $ in Millions</t>
  </si>
  <si>
    <t>Assets:</t>
  </si>
  <si>
    <t>Fixed-maturity securities</t>
  </si>
  <si>
    <t>Liabilities:</t>
  </si>
  <si>
    <t>Fair Value Measured at Net Asset Value Per Share [Member]</t>
  </si>
  <si>
    <t>FG VIEs’ assets, at fair value</t>
  </si>
  <si>
    <t>Other assets (2)</t>
  </si>
  <si>
    <t>Total assets carried at fair value</t>
  </si>
  <si>
    <t>FG VIEs’ liabilities with recourse, at fair value</t>
  </si>
  <si>
    <t>FG VIEs’ liabilities without recourse, at fair value</t>
  </si>
  <si>
    <t>Total liabilities carried at fair value</t>
  </si>
  <si>
    <t>Recurring [Member] | Level 1 [Member]</t>
  </si>
  <si>
    <t>Recurring [Member] | Level 2 [Member]</t>
  </si>
  <si>
    <t>Fixed Maturities [Member]</t>
  </si>
  <si>
    <t>Fixed Maturities [Member] | Obligations of state and political subdivisions [Member]</t>
  </si>
  <si>
    <t>Fixed Maturities [Member] | US Treasury and Government [Member]</t>
  </si>
  <si>
    <t>Fixed Maturities [Member] | Corporate securities [Member]</t>
  </si>
  <si>
    <t>Fixed Maturities [Member] | Residential Mortgage-Backed Securities (RMBS) [Member]</t>
  </si>
  <si>
    <t>Fixed Maturities [Member] | Commercial Mortgage Backed Securities (CMBS) [Member]</t>
  </si>
  <si>
    <t>Fixed Maturities [Member] | Asset-backed Securities [Member]</t>
  </si>
  <si>
    <t>Fixed Maturities [Member] | Foreign government securities [Member]</t>
  </si>
  <si>
    <t>Fixed Maturities [Member] | Recurring [Member]</t>
  </si>
  <si>
    <t>Fixed Maturities [Member] | Recurring [Member] | Obligations of state and political subdivisions [Member]</t>
  </si>
  <si>
    <t>Fixed Maturities [Member] | Recurring [Member] | US Treasury and Government [Member]</t>
  </si>
  <si>
    <t>Fixed Maturities [Member] | Recurring [Member] | Corporate securities [Member]</t>
  </si>
  <si>
    <t>Fixed Maturities [Member] | Recurring [Member] | Residential Mortgage-Backed Securities (RMBS) [Member]</t>
  </si>
  <si>
    <t>Fixed Maturities [Member] | Recurring [Member] | Commercial Mortgage Backed Securities (CMBS) [Member]</t>
  </si>
  <si>
    <t>Fixed Maturities [Member] | Recurring [Member] | Asset-backed Securities [Member]</t>
  </si>
  <si>
    <t>Fixed Maturities [Member] | Recurring [Member] | Foreign government securities [Member]</t>
  </si>
  <si>
    <t>Fixed Maturities [Member] | Recurring [Member] | Level 1 [Member]</t>
  </si>
  <si>
    <t>Fixed Maturities [Member] | Recurring [Member] | Level 1 [Member] | Obligations of state and political subdivisions [Member]</t>
  </si>
  <si>
    <t>Fixed Maturities [Member] | Recurring [Member] | Level 1 [Member] | US Treasury and Government [Member]</t>
  </si>
  <si>
    <t>Fixed Maturities [Member] | Recurring [Member] | Level 1 [Member] | Corporate securities [Member]</t>
  </si>
  <si>
    <t>Fixed Maturities [Member] | Recurring [Member] | Level 1 [Member] | Residential Mortgage-Backed Securities (RMBS) [Member]</t>
  </si>
  <si>
    <t>Fixed Maturities [Member] | Recurring [Member] | Level 1 [Member] | Commercial Mortgage Backed Securities (CMBS) [Member]</t>
  </si>
  <si>
    <t>Fixed Maturities [Member] | Recurring [Member] | Level 1 [Member] | Asset-backed Securities [Member]</t>
  </si>
  <si>
    <t>Fixed Maturities [Member] | Recurring [Member] | Level 1 [Member] | Foreign government securities [Member]</t>
  </si>
  <si>
    <t>Fixed Maturities [Member] | Recurring [Member] | Level 2 [Member]</t>
  </si>
  <si>
    <t>Fixed Maturities [Member] | Recurring [Member] | Level 2 [Member] | Obligations of state and political subdivisions [Member]</t>
  </si>
  <si>
    <t>Fixed Maturities [Member] | Recurring [Member] | Level 2 [Member] | US Treasury and Government [Member]</t>
  </si>
  <si>
    <t>Fixed Maturities [Member] | Recurring [Member] | Level 2 [Member] | Corporate securities [Member]</t>
  </si>
  <si>
    <t>Fixed Maturities [Member] | Recurring [Member] | Level 2 [Member] | Residential Mortgage-Backed Securities (RMBS) [Member]</t>
  </si>
  <si>
    <t>Fixed Maturities [Member] | Recurring [Member] | Level 2 [Member] | Commercial Mortgage Backed Securities (CMBS) [Member]</t>
  </si>
  <si>
    <t>Fixed Maturities [Member] | Recurring [Member] | Level 2 [Member] | Asset-backed Securities [Member]</t>
  </si>
  <si>
    <t>Fixed Maturities [Member] | Recurring [Member] | Level 2 [Member] | Foreign government securities [Member]</t>
  </si>
  <si>
    <t>Fixed Maturities [Member] | Recurring [Member] | Level 3 [Member]</t>
  </si>
  <si>
    <t>Fixed Maturities [Member] | Recurring [Member] | Level 3 [Member] | Obligations of state and political subdivisions [Member]</t>
  </si>
  <si>
    <t>Fixed Maturities [Member] | Recurring [Member] | Level 3 [Member] | US Treasury and Government [Member]</t>
  </si>
  <si>
    <t>Fixed Maturities [Member] | Recurring [Member] | Level 3 [Member] | Corporate securities [Member]</t>
  </si>
  <si>
    <t>Fixed Maturities [Member] | Recurring [Member] | Level 3 [Member] | Residential Mortgage-Backed Securities (RMBS) [Member]</t>
  </si>
  <si>
    <t>Fixed Maturities [Member] | Recurring [Member] | Level 3 [Member] | Commercial Mortgage Backed Securities (CMBS) [Member]</t>
  </si>
  <si>
    <t>Fixed Maturities [Member] | Recurring [Member] | Level 3 [Member] | Asset-backed Securities [Member]</t>
  </si>
  <si>
    <t>Fixed Maturities [Member] | Recurring [Member] | Level 3 [Member] | Foreign government securities [Member]</t>
  </si>
  <si>
    <t>Short-term Investments [Member]</t>
  </si>
  <si>
    <t>Short-term Investments [Member] | Recurring [Member]</t>
  </si>
  <si>
    <t>Short-term Investments [Member] | Recurring [Member] | Level 1 [Member]</t>
  </si>
  <si>
    <t>Short-term Investments [Member] | Recurring [Member] | Level 2 [Member]</t>
  </si>
  <si>
    <t>Short-term Investments [Member] | Recurring [Member] | Level 3 [Member]</t>
  </si>
  <si>
    <t>- Fair Value Level 3 Rollforward Recurring Basis (Details) - USD ($) $ in Millions</t>
  </si>
  <si>
    <t>FG VIEs' assets, at fair value [Member]</t>
  </si>
  <si>
    <t>Fair Value Level 3 Rollforward</t>
  </si>
  <si>
    <t>Fair value at beginning of period</t>
  </si>
  <si>
    <t>Acquisition</t>
  </si>
  <si>
    <t>Total pretax realized and unrealized gains/(losses) recorded in:</t>
  </si>
  <si>
    <t>Issuances</t>
  </si>
  <si>
    <t>Settlements</t>
  </si>
  <si>
    <t>FG VIE consolidations</t>
  </si>
  <si>
    <t>FG VIE deconsolidations</t>
  </si>
  <si>
    <t>Transfers into Level 3</t>
  </si>
  <si>
    <t>Fair value at end of period</t>
  </si>
  <si>
    <t>Change in unrealized gains/(losses) related to financial instruments held, Included in OCI</t>
  </si>
  <si>
    <t>Other [Member]</t>
  </si>
  <si>
    <t>Obligations of state and political subdivisions [Member] | Fixed Maturities [Member]</t>
  </si>
  <si>
    <t>Corporate securities [Member] | Fixed Maturities [Member]</t>
  </si>
  <si>
    <t>Residential Mortgage-Backed Securities (RMBS) [Member] | Fixed Maturities [Member]</t>
  </si>
  <si>
    <t>Asset-backed Securities [Member] | Fixed Maturities [Member]</t>
  </si>
  <si>
    <t>Other Comprehensive Income (Loss) [Member] | Other [Member]</t>
  </si>
  <si>
    <t>Other Comprehensive Income (Loss) [Member] | Obligations of state and political subdivisions [Member] | Fixed Maturities [Member]</t>
  </si>
  <si>
    <t>Other Comprehensive Income (Loss) [Member] | Corporate securities [Member] | Fixed Maturities [Member]</t>
  </si>
  <si>
    <t>Other Comprehensive Income (Loss) [Member] | Residential Mortgage-Backed Securities (RMBS) [Member] | Fixed Maturities [Member]</t>
  </si>
  <si>
    <t>Other Comprehensive Income (Loss) [Member] | Asset-backed Securities [Member] | Fixed Maturities [Member]</t>
  </si>
  <si>
    <t>FG VIEs' liabilities with recourse, at fair value [Member]</t>
  </si>
  <si>
    <t>Fair Value, Liabilities Measured on Recurring Basis, Unobservable Input Reconciliation, Calculation [Roll Forward]</t>
  </si>
  <si>
    <t>MBIA UK Acquisition</t>
  </si>
  <si>
    <t>Change in unrealized gains/(losses) related to financial instruments held</t>
  </si>
  <si>
    <t>FG VIEs' liabilities with recourse, at fair value [Member] | Other Comprehensive Income (Loss) [Member]</t>
  </si>
  <si>
    <t>FG VIEs' liabilities without recourse, at fair value [Member]</t>
  </si>
  <si>
    <t>Credit Risk Contract [Member]</t>
  </si>
  <si>
    <t>Fair Value, Net Derivative Asset (Liability) Measured on Recurring Basis, Unobservable Input Reconciliation [Roll Forward]</t>
  </si>
  <si>
    <t>Fair Value, Net Derivative Asset (Liability) Measured on Recurring Basis, Change in Unrealized Gain (Loss)</t>
  </si>
  <si>
    <t>- Quantitative Information - Assets (Details) - Valuation, Income Approach [Member] - Level 3 [Member] - USD ($) $ in Millions</t>
  </si>
  <si>
    <t>Obligations of state and political subdivisions [Member]</t>
  </si>
  <si>
    <t>Asset, fair value</t>
  </si>
  <si>
    <t>Obligations of state and political subdivisions [Member] | Minimum [Member]</t>
  </si>
  <si>
    <t>Yield (as a percent)</t>
  </si>
  <si>
    <t>Obligations of state and political subdivisions [Member] | Maximum [Member]</t>
  </si>
  <si>
    <t>32.70%</t>
  </si>
  <si>
    <t>40.80%</t>
  </si>
  <si>
    <t>Obligations of state and political subdivisions [Member] | Weighted Average [Member]</t>
  </si>
  <si>
    <t>12.00%</t>
  </si>
  <si>
    <t>12.50%</t>
  </si>
  <si>
    <t>Corporate securities [Member]</t>
  </si>
  <si>
    <t>Residential Mortgage-Backed Securities (RMBS) [Member]</t>
  </si>
  <si>
    <t>Residential Mortgage-Backed Securities (RMBS) [Member] | Minimum [Member]</t>
  </si>
  <si>
    <t>5.30%</t>
  </si>
  <si>
    <t>Residential Mortgage-Backed Securities (RMBS) [Member] | Maximum [Member]</t>
  </si>
  <si>
    <t>Residential Mortgage-Backed Securities (RMBS) [Member] | Weighted Average [Member]</t>
  </si>
  <si>
    <t>6.30%</t>
  </si>
  <si>
    <t>Triple-X Life Insurance Transaction [Member] | Minimum [Member]</t>
  </si>
  <si>
    <t>6.50%</t>
  </si>
  <si>
    <t>Triple-X Life Insurance Transaction [Member] | Maximum [Member]</t>
  </si>
  <si>
    <t>7.10%</t>
  </si>
  <si>
    <t>6.40%</t>
  </si>
  <si>
    <t>Triple-X Life Insurance Transaction [Member] | Weighted Average [Member]</t>
  </si>
  <si>
    <t>Collateralized Loan Obligations And TruPS [Member]</t>
  </si>
  <si>
    <t>Collateralized Loan Obligations And TruPS [Member] | Minimum [Member]</t>
  </si>
  <si>
    <t>3.80%</t>
  </si>
  <si>
    <t>2.60%</t>
  </si>
  <si>
    <t>Collateralized Loan Obligations And TruPS [Member] | Maximum [Member]</t>
  </si>
  <si>
    <t>4.70%</t>
  </si>
  <si>
    <t>Collateralized Loan Obligations And TruPS [Member] | Weighted Average [Member]</t>
  </si>
  <si>
    <t>4.30%</t>
  </si>
  <si>
    <t>3.30%</t>
  </si>
  <si>
    <t>Other Asset Backed Securities [Member]</t>
  </si>
  <si>
    <t>11.50%</t>
  </si>
  <si>
    <t>10.70%</t>
  </si>
  <si>
    <t>Financial Guarantee Variable Interest Entities [Member]</t>
  </si>
  <si>
    <t>Financial Guarantee Variable Interest Entities [Member] | Minimum [Member]</t>
  </si>
  <si>
    <t>Financial Guarantee Variable Interest Entities [Member] | Maximum [Member]</t>
  </si>
  <si>
    <t>Financial Guarantee Variable Interest Entities [Member] | Weighted Average [Member]</t>
  </si>
  <si>
    <t>Other Assets [Member]</t>
  </si>
  <si>
    <t>Fair Value Inputs Term</t>
  </si>
  <si>
    <t>Other Assets [Member] | Minimum [Member]</t>
  </si>
  <si>
    <t>6.60%</t>
  </si>
  <si>
    <t>Other Assets [Member] | Maximum [Member]</t>
  </si>
  <si>
    <t>7.20%</t>
  </si>
  <si>
    <t>Other Assets [Member] | Weighted Average [Member]</t>
  </si>
  <si>
    <t>6.90%</t>
  </si>
  <si>
    <t>Other invested assets [Member]</t>
  </si>
  <si>
    <t>Measurement Input, Prepayment Rate [Member] | Residential Mortgage-Backed Securities (RMBS) [Member] | Minimum [Member]</t>
  </si>
  <si>
    <t>Measurement Input, Prepayment Rate [Member] | Residential Mortgage-Backed Securities (RMBS) [Member] | Maximum [Member]</t>
  </si>
  <si>
    <t>19.40%</t>
  </si>
  <si>
    <t>17.40%</t>
  </si>
  <si>
    <t>Measurement Input, Prepayment Rate [Member] | Residential Mortgage-Backed Securities (RMBS) [Member] | Weighted Average [Member]</t>
  </si>
  <si>
    <t>Measurement Input, Prepayment Rate [Member] | Financial Guarantee Variable Interest Entities [Member] | Minimum [Member]</t>
  </si>
  <si>
    <t>Measurement Input, Prepayment Rate [Member] | Financial Guarantee Variable Interest Entities [Member] | Maximum [Member]</t>
  </si>
  <si>
    <t>18.10%</t>
  </si>
  <si>
    <t>Measurement Input, Prepayment Rate [Member] | Financial Guarantee Variable Interest Entities [Member] | Weighted Average [Member]</t>
  </si>
  <si>
    <t>9.30%</t>
  </si>
  <si>
    <t>9.50%</t>
  </si>
  <si>
    <t>Measurement Input, Default Rate [Member] | Residential Mortgage-Backed Securities (RMBS) [Member] | Minimum [Member]</t>
  </si>
  <si>
    <t>1.50%</t>
  </si>
  <si>
    <t>Measurement Input, Default Rate [Member] | Residential Mortgage-Backed Securities (RMBS) [Member] | Maximum [Member]</t>
  </si>
  <si>
    <t>9.20%</t>
  </si>
  <si>
    <t>Measurement Input, Default Rate [Member] | Residential Mortgage-Backed Securities (RMBS) [Member] | Weighted Average [Member]</t>
  </si>
  <si>
    <t>Measurement Input, Default Rate [Member] | Financial Guarantee Variable Interest Entities [Member] | Minimum [Member]</t>
  </si>
  <si>
    <t>Measurement Input, Default Rate [Member] | Financial Guarantee Variable Interest Entities [Member] | Maximum [Member]</t>
  </si>
  <si>
    <t>23.70%</t>
  </si>
  <si>
    <t>21.70%</t>
  </si>
  <si>
    <t>Measurement Input, Default Rate [Member] | Financial Guarantee Variable Interest Entities [Member] | Weighted Average [Member]</t>
  </si>
  <si>
    <t>5.10%</t>
  </si>
  <si>
    <t>Measurement Input, Loss Severity [Member] | Residential Mortgage-Backed Securities (RMBS) [Member] | Minimum [Member]</t>
  </si>
  <si>
    <t>Measurement Input, Loss Severity [Member] | Residential Mortgage-Backed Securities (RMBS) [Member] | Maximum [Member]</t>
  </si>
  <si>
    <t>125.00%</t>
  </si>
  <si>
    <t>Measurement Input, Loss Severity [Member] | Residential Mortgage-Backed Securities (RMBS) [Member] | Weighted Average [Member]</t>
  </si>
  <si>
    <t>82.70%</t>
  </si>
  <si>
    <t>82.50%</t>
  </si>
  <si>
    <t>Measurement Input, Loss Severity [Member] | Financial Guarantee Variable Interest Entities [Member] | Minimum [Member]</t>
  </si>
  <si>
    <t>Measurement Input, Loss Severity [Member] | Financial Guarantee Variable Interest Entities [Member] | Maximum [Member]</t>
  </si>
  <si>
    <t>Measurement Input, Loss Severity [Member] | Financial Guarantee Variable Interest Entities [Member] | Weighted Average [Member]</t>
  </si>
  <si>
    <t>79.80%</t>
  </si>
  <si>
    <t>79.60%</t>
  </si>
  <si>
    <t>4.90%</t>
  </si>
  <si>
    <t>Financial Guarantee Variable Interest Entities [Member] | Measurement Input, Prepayment Rate [Member] | Minimum [Member]</t>
  </si>
  <si>
    <t>Financial Guarantee Variable Interest Entities [Member] | Measurement Input, Prepayment Rate [Member] | Maximum [Member]</t>
  </si>
  <si>
    <t>Financial Guarantee Variable Interest Entities [Member] | Measurement Input, Prepayment Rate [Member] | Weighted Average [Member]</t>
  </si>
  <si>
    <t>Financial Guarantee Variable Interest Entities [Member] | Measurement Input, Default Rate [Member] | Minimum [Member]</t>
  </si>
  <si>
    <t>Financial Guarantee Variable Interest Entities [Member] | Measurement Input, Default Rate [Member] | Maximum [Member]</t>
  </si>
  <si>
    <t>Financial Guarantee Variable Interest Entities [Member] | Measurement Input, Default Rate [Member] | Weighted Average [Member]</t>
  </si>
  <si>
    <t>Financial Guarantee Variable Interest Entities [Member] | Measurement Input, Loss Severity [Member] | Minimum [Member]</t>
  </si>
  <si>
    <t>Financial Guarantee Variable Interest Entities [Member] | Measurement Input, Loss Severity [Member] | Maximum [Member]</t>
  </si>
  <si>
    <t>Financial Guarantee Variable Interest Entities [Member] | Measurement Input, Loss Severity [Member] | Weighted Average [Member]</t>
  </si>
  <si>
    <t>- Quantitative Information - Liabilities (Details) - USD ($) $ in Millions</t>
  </si>
  <si>
    <t>Valuation, Income Approach [Member] | Credit derivative liabilities, net [Member] | Minimum [Member]</t>
  </si>
  <si>
    <t>Fair Value Inputs Hedge Cost</t>
  </si>
  <si>
    <t>0.055%</t>
  </si>
  <si>
    <t>0.176%</t>
  </si>
  <si>
    <t>Fair Value Inputs Bank Profit</t>
  </si>
  <si>
    <t>0.072%</t>
  </si>
  <si>
    <t>0.06%</t>
  </si>
  <si>
    <t>Fair Value Inputs Internal Floor</t>
  </si>
  <si>
    <t>0.088%</t>
  </si>
  <si>
    <t>0.08%</t>
  </si>
  <si>
    <t>Valuation, Income Approach [Member] | Credit derivative liabilities, net [Member] | Maximum [Member]</t>
  </si>
  <si>
    <t>0.825%</t>
  </si>
  <si>
    <t>1.226%</t>
  </si>
  <si>
    <t>5.099%</t>
  </si>
  <si>
    <t>8.525%</t>
  </si>
  <si>
    <t>Valuation, Income Approach [Member] | Credit derivative liabilities, net [Member] | Weighted Average [Member]</t>
  </si>
  <si>
    <t>0.233%</t>
  </si>
  <si>
    <t>0.481%</t>
  </si>
  <si>
    <t>0.773%</t>
  </si>
  <si>
    <t>1.075%</t>
  </si>
  <si>
    <t>0.19%</t>
  </si>
  <si>
    <t>0.218%</t>
  </si>
  <si>
    <t>Level 3 [Member] | Valuation, Income Approach [Member] | Credit derivative liabilities, net [Member]</t>
  </si>
  <si>
    <t>Level 3 [Member] | Valuation, Income Approach [Member] | Credit derivative liabilities, net [Member] | Minimum [Member]</t>
  </si>
  <si>
    <t>Year 1 loss estimates (as a percent)</t>
  </si>
  <si>
    <t>Level 3 [Member] | Valuation, Income Approach [Member] | Credit derivative liabilities, net [Member] | Maximum [Member]</t>
  </si>
  <si>
    <t>66.00%</t>
  </si>
  <si>
    <t>42.00%</t>
  </si>
  <si>
    <t>Level 3 [Member] | Valuation, Income Approach [Member] | Credit derivative liabilities, net [Member] | Weighted Average [Member]</t>
  </si>
  <si>
    <t>2.20%</t>
  </si>
  <si>
    <t>Level 3 [Member] | Valuation, Income Approach [Member] | Financial Guarantee Variable Interest Entities [Member]</t>
  </si>
  <si>
    <t>Level 3 [Member] | Valuation, Income Approach [Member] | Financial Guarantee Variable Interest Entities [Member] | Minimum [Member]</t>
  </si>
  <si>
    <t>Level 3 [Member] | Valuation, Income Approach [Member] | Financial Guarantee Variable Interest Entities [Member] | Maximum [Member]</t>
  </si>
  <si>
    <t>Level 3 [Member] | Valuation, Income Approach [Member] | Financial Guarantee Variable Interest Entities [Member] | Weighted Average [Member]</t>
  </si>
  <si>
    <t>Fair Value Measurement - Fair Value of Financial Instruments (Details) - USD ($) $ in Millions</t>
  </si>
  <si>
    <t>Carrying Amount [Member]</t>
  </si>
  <si>
    <t>Financial guaranty insurance contracts</t>
  </si>
  <si>
    <t>Other liabilities (2)</t>
  </si>
  <si>
    <t>Estimated Fair Value [Member]</t>
  </si>
  <si>
    <t>Contracts Accounted for as Credit Derivatives - Credit Derivatives Subordination and Ratings (Details) - USD ($) $ in Millions</t>
  </si>
  <si>
    <t>Net Par Outstanding on Credit Derivatives</t>
  </si>
  <si>
    <t>Expected Loss to be recovered</t>
  </si>
  <si>
    <t>Estimated remaining weighted average life of credit derivatives (in years)</t>
  </si>
  <si>
    <t>11 years 7 months 2 days</t>
  </si>
  <si>
    <t>11 years 8 months</t>
  </si>
  <si>
    <t>Pooled corporate obligations [Member] | TruPS CDOs [Member]</t>
  </si>
  <si>
    <t>Pooled infrastructure [Member]</t>
  </si>
  <si>
    <t>Pooled infrastructure [Member] | United States [Member]</t>
  </si>
  <si>
    <t>Infrastructure finance [Member]</t>
  </si>
  <si>
    <t>Infrastructure finance [Member] | United States [Member]</t>
  </si>
  <si>
    <t>Regulated utilities [Member] | TruPS CDOs [Member]</t>
  </si>
  <si>
    <t>Reinsurance of SGI Insured Portfolio [Member] | Syncora Guarantee Inc [Member] | United States [Member]</t>
  </si>
  <si>
    <t>Contracts Accounted for as Credit Derivatives - Distribution of Credit Derivative Net Par Outstanding by Internal Rating (Details) - USD ($) $ in Millions</t>
  </si>
  <si>
    <t>Credit Concentration Risk [Member] | Derivative, Aggregate Notional Amount [Member]</t>
  </si>
  <si>
    <t>Credit Concentration Risk [Member] | Derivative, Aggregate Notional Amount [Member] | Internal Credit Rating, AAA [Member]</t>
  </si>
  <si>
    <t>29.40%</t>
  </si>
  <si>
    <t>34.60%</t>
  </si>
  <si>
    <t>Credit Concentration Risk [Member] | Derivative, Aggregate Notional Amount [Member] | Internal Credit Rating, AA [Member]</t>
  </si>
  <si>
    <t>27.30%</t>
  </si>
  <si>
    <t>Credit Concentration Risk [Member] | Derivative, Aggregate Notional Amount [Member] | Internal Credit Rating, A [Member]</t>
  </si>
  <si>
    <t>18.90%</t>
  </si>
  <si>
    <t>24.50%</t>
  </si>
  <si>
    <t>Credit Concentration Risk [Member] | Derivative, Aggregate Notional Amount [Member] | Internal Credit Rating, BBB [Member]</t>
  </si>
  <si>
    <t>21.90%</t>
  </si>
  <si>
    <t>16.70%</t>
  </si>
  <si>
    <t>Credit Concentration Risk [Member] | Derivative, Aggregate Notional Amount [Member] | BIG [Member]</t>
  </si>
  <si>
    <t>Contracts Accounted for as Credit Derivatives - Net Change in Fair Value of Credit Derivatives Gains (Losses) (Details) - USD ($) $ in Millions</t>
  </si>
  <si>
    <t>Realized gains on credit derivatives</t>
  </si>
  <si>
    <t>Net credit derivative losses (paid and payable) recovered and recoverable and other settlements</t>
  </si>
  <si>
    <t>Realized gains (losses) and other settlements</t>
  </si>
  <si>
    <t>Net change in unrealized gains (losses) on credit derivatives</t>
  </si>
  <si>
    <t>Terminated And Settlement Of Credit Derivative Contracts [Member]</t>
  </si>
  <si>
    <t>Net par of terminated credit derivative contracts</t>
  </si>
  <si>
    <t>Contracts Accounted for as Credit Derivatives - CDS Spread and Components of Credit Derivative Assets (Liabilities) (Details) - USD ($) $ in Millions</t>
  </si>
  <si>
    <t>Fair value of credit derivatives before effect of AGC and AGM credit spreads</t>
  </si>
  <si>
    <t>Plus: Effect of AGC and AGM credit spreads</t>
  </si>
  <si>
    <t>Net fair value of credit derivatives</t>
  </si>
  <si>
    <t>Credit Risk Contract, 5 Year Spread [Member] | AGC [Member]</t>
  </si>
  <si>
    <t>Quoted price of CDS contract (as a percent)</t>
  </si>
  <si>
    <t>1.63%</t>
  </si>
  <si>
    <t>1.58%</t>
  </si>
  <si>
    <t>Credit Risk Contract, 5 Year Spread [Member] | AGM [Member]</t>
  </si>
  <si>
    <t>1.16%</t>
  </si>
  <si>
    <t>1.45%</t>
  </si>
  <si>
    <t>Credit Risk Contract, 1 Year Spread [Member] | AGC [Member]</t>
  </si>
  <si>
    <t>0.22%</t>
  </si>
  <si>
    <t>0.35%</t>
  </si>
  <si>
    <t>Credit Risk Contract, 1 Year Spread [Member] | AGM [Member]</t>
  </si>
  <si>
    <t>0.24%</t>
  </si>
  <si>
    <t>0.28%</t>
  </si>
  <si>
    <t>0.29%</t>
  </si>
  <si>
    <t>Contracts Accounted for as Credit Derivatives - Net Fair Value and Expected Losses of Credit Derivatives by Sector (Details) - USD ($) $ in Millions</t>
  </si>
  <si>
    <t>Expected Loss to be (Paid) Recovered</t>
  </si>
  <si>
    <t>Contracts Accounted for as Credit Derivatives - Effect of Changes in Credit Spread (Details) - USD ($) $ in Millions</t>
  </si>
  <si>
    <t>Contracts Accounted for as Credit Derivatives - Narrative (Details) - USD ($) $ in Millions</t>
  </si>
  <si>
    <t>Collateral Debt Obligations, Maximum Posting Requirement [Member]</t>
  </si>
  <si>
    <t>Amount of par subject to collateral for which the amount of collateral is capped</t>
  </si>
  <si>
    <t>Contracts Accounted for as Credit Derivatives - Collateral Posting Requirements (Details) - USD ($) $ in Millions</t>
  </si>
  <si>
    <t>Collateral Debt Obligations, Credit Derivative Contracts, Gross Par with Collateral Posting Requirements [Member]</t>
  </si>
  <si>
    <t>Collateral Debt Obligations, Collateral Posted [Member]</t>
  </si>
  <si>
    <t>Collateral agreed to be posted</t>
  </si>
  <si>
    <t>Variable Interest Entities - Narrative (Details)</t>
  </si>
  <si>
    <t>Dec. 31, 2018USD ($)Entitypolicies</t>
  </si>
  <si>
    <t>Dec. 31, 2017USD ($)Entitypolicies</t>
  </si>
  <si>
    <t>Dec. 31, 2016USD ($)Entity</t>
  </si>
  <si>
    <t>Dec. 31, 2015Entity</t>
  </si>
  <si>
    <t>Variable Interest Entity [Line Items]</t>
  </si>
  <si>
    <t>Net fair value gains and losses on FG VIEs are expected to reverse to zero at maturity of the VIE debt</t>
  </si>
  <si>
    <t>Trustee report general preparation period</t>
  </si>
  <si>
    <t>30 days</t>
  </si>
  <si>
    <t>Credit Risk Derivatives at Fair Value before Effect of Credit Spread Net 1 [Abstract]</t>
  </si>
  <si>
    <t>Variable Interest Entity, Other Consolidated, Carrying Amount, Assets</t>
  </si>
  <si>
    <t>Variable Interest Entity, Other Consolidated, Carrying Amount, Liabilities</t>
  </si>
  <si>
    <t>Variable Interest Entity, Number of Policies Monitored | policies</t>
  </si>
  <si>
    <t>Variable Interest Entity, Number of Policies Monitored, Not Within the Scope of ASC 810 | policies</t>
  </si>
  <si>
    <t>Variable Interest Entity, Number of Policies that Contain Provisions for Consolidation | policies</t>
  </si>
  <si>
    <t>Cumulative Effect of New Accounting Principle in Period of Adoption</t>
  </si>
  <si>
    <t>Number of FG VIE's matured | Entity</t>
  </si>
  <si>
    <t>Number of VIE that did not require consolidation | Entity</t>
  </si>
  <si>
    <t>Residential Mortgage Backed Securities and Other Insurance Products [Member] | Variable Interest Entity, Primary Beneficiary [Member]</t>
  </si>
  <si>
    <t>Total unpaid principal balance for the VIEs' assets that were over 90 days or more past due</t>
  </si>
  <si>
    <t>Difference between the aggregate unpaid principal and aggregate fair value of the VIEs' Assets</t>
  </si>
  <si>
    <t>Change in the instrument specific credit risk of the VIEs' assets</t>
  </si>
  <si>
    <t>Unpaid principal for FG VIEs’ liabilities</t>
  </si>
  <si>
    <t>Unpaid principal for FG VIEs' liabilities with recourse</t>
  </si>
  <si>
    <t>Unpaid principal for FG VIEs' liabilities without recourse</t>
  </si>
  <si>
    <t>Net Unrealized Gains (Losses) on FG VIEs’ Liabilities with Recourse due to ISCR [Member]</t>
  </si>
  <si>
    <t>Net Unrealized Gains (Losses) on FG VIEs’ Liabilities with Recourse due to ISCR [Member] | Accounting Standards Update 2016-01 [Member]</t>
  </si>
  <si>
    <t>Variable Interest Entities - Number of FG VIE's Consolidated (Details) - Variable Interest Entity, Primary Beneficiary [Member] - Entity</t>
  </si>
  <si>
    <t>Number of FG VIEs Consolidated [Roll Forward]</t>
  </si>
  <si>
    <t>Number of FG VIE's Consolidated, Beginning of year</t>
  </si>
  <si>
    <t>Number of FG VIE's consolidated</t>
  </si>
  <si>
    <t>Number of FG VIE's deconsolidated</t>
  </si>
  <si>
    <t>Number of FG VIE's matured</t>
  </si>
  <si>
    <t>Number of FG VIE's Consolidated, December 31</t>
  </si>
  <si>
    <t>Variable Interest Entities - Consolidated FG VIE's By Type of Collateral (Details) - USD ($) $ in Millions</t>
  </si>
  <si>
    <t>Financial guaranty variable interest entities' assets with recourse, at fair value</t>
  </si>
  <si>
    <t>Financial guaranty variable interest entities' assets without recourse, at fair value</t>
  </si>
  <si>
    <t>Financial guaranty variable interest entities’ liabilities, at fair value</t>
  </si>
  <si>
    <t>Manufactured Housing Loans [Member]</t>
  </si>
  <si>
    <t>United States [Member] | First Lien [Member] | Residential Mortgage-Backed Securities (RMBS) [Member]</t>
  </si>
  <si>
    <t>United States [Member] | Second Lien [Member] | Residential Mortgage-Backed Securities (RMBS) [Member]</t>
  </si>
  <si>
    <t>Variable Interest Entities - Effect of Consolidating FG VIE's on Financial Information (Details) - USD ($) $ in Millions</t>
  </si>
  <si>
    <t>Effect on cash flows from operating activities</t>
  </si>
  <si>
    <t>Effect on shareholders’ equity (decrease) increase</t>
  </si>
  <si>
    <t>Investments and Cash - Net Investment Income (Details) - USD ($) $ in Millions</t>
  </si>
  <si>
    <t>Gross investment income</t>
  </si>
  <si>
    <t>Investment expenses</t>
  </si>
  <si>
    <t>Income from fixed-maturity securities managed by third parties [Member]</t>
  </si>
  <si>
    <t>Income from internally managed securities [Member]</t>
  </si>
  <si>
    <t>Investments and Cash - Net Realized Investment Gains (Losses) (Details) - USD ($) $ in Millions</t>
  </si>
  <si>
    <t>Gross realized gains on available-for-sale securities</t>
  </si>
  <si>
    <t>Gross realized losses on available-for-sale securities</t>
  </si>
  <si>
    <t>Net realized gains (losses) on other invested assets</t>
  </si>
  <si>
    <t>Other Than Temporary Impairment Losses</t>
  </si>
  <si>
    <t>Other Than Temporary Impairment, Investments, Recognized in Other Comprehensive Income</t>
  </si>
  <si>
    <t>OTTI</t>
  </si>
  <si>
    <t>Investments and Cash - Roll Forward of Credit Losses in the Investment Portfolio (Details) - USD ($) $ in Millions</t>
  </si>
  <si>
    <t>Credit losses, beginning of period</t>
  </si>
  <si>
    <t>Additions for credit losses on securities for which an OTTI was not previously recognized</t>
  </si>
  <si>
    <t>Reductions for securities sold and other settlements</t>
  </si>
  <si>
    <t>Additions for credit losses on securities for which an OTTI was previously recognized</t>
  </si>
  <si>
    <t>Credit losses, end of period</t>
  </si>
  <si>
    <t>Investments and Cash - Investment Portfolio Carrying Value (Details) - USD ($) $ in Millions</t>
  </si>
  <si>
    <t>Schedule of Cost-method Investments [Line Items]</t>
  </si>
  <si>
    <t>Fixed-maturity securities rated as BIG</t>
  </si>
  <si>
    <t>10.80%</t>
  </si>
  <si>
    <t>10.50%</t>
  </si>
  <si>
    <t>Externally Managed [Member]</t>
  </si>
  <si>
    <t>Internally Managed [Member]</t>
  </si>
  <si>
    <t>Alternative Investments [Member]</t>
  </si>
  <si>
    <t>Other Investments [Member]</t>
  </si>
  <si>
    <t>Investments and Cash - Fixed Maturity Securities and Short Term Investments (Details) - USD ($) $ in Millions</t>
  </si>
  <si>
    <t>Percent of Total</t>
  </si>
  <si>
    <t>Amortized Cost</t>
  </si>
  <si>
    <t>Gross Unrealized Gains</t>
  </si>
  <si>
    <t>Gross Unrealized Losses</t>
  </si>
  <si>
    <t>AOCI Gain (Loss) on Securities with OTTI (2)</t>
  </si>
  <si>
    <t>Mortgage backed securities consisting of government-agency obligations, percent</t>
  </si>
  <si>
    <t>39.00%</t>
  </si>
  <si>
    <t>93.00%</t>
  </si>
  <si>
    <t>94.00%</t>
  </si>
  <si>
    <t>6.00%</t>
  </si>
  <si>
    <t>51.00%</t>
  </si>
  <si>
    <t>US Treasury and Government [Member] | Fixed Maturities [Member]</t>
  </si>
  <si>
    <t>18.00%</t>
  </si>
  <si>
    <t>9.00%</t>
  </si>
  <si>
    <t>8.00%</t>
  </si>
  <si>
    <t>Commercial Mortgage Backed Securities (CMBS) [Member] | Fixed Maturities [Member]</t>
  </si>
  <si>
    <t>Foreign government securities [Member] | Fixed Maturities [Member]</t>
  </si>
  <si>
    <t>Investments and Cash - Fair Value of Available-for-Sale Municipal Bond Portfolio by State and Revenue Sources (Details) - USD ($) $ in Millions</t>
  </si>
  <si>
    <t>Revenue Bonds [Member]</t>
  </si>
  <si>
    <t>Debt Securities, Available-for-sale [Line Items]</t>
  </si>
  <si>
    <t>Fixed Maturities [Member] | State General Obligation [Member]</t>
  </si>
  <si>
    <t>Fixed Maturities [Member] | State General Obligation [Member] | New York [Member]</t>
  </si>
  <si>
    <t>Fixed Maturities [Member] | State General Obligation [Member] | Texas [Member]</t>
  </si>
  <si>
    <t>Fixed Maturities [Member] | State General Obligation [Member] | California [Member]</t>
  </si>
  <si>
    <t>Fixed Maturities [Member] | State General Obligation [Member] | Washington [Member]</t>
  </si>
  <si>
    <t>Fixed Maturities [Member] | State General Obligation [Member] | Florida [Member]</t>
  </si>
  <si>
    <t>Fixed Maturities [Member] | State General Obligation [Member] | Massachusetts [Member]</t>
  </si>
  <si>
    <t>Fixed Maturities [Member] | State General Obligation [Member] | Illinois [Member]</t>
  </si>
  <si>
    <t>Fixed Maturities [Member] | State General Obligation [Member] | Pennsylvania [Member]</t>
  </si>
  <si>
    <t>Fixed Maturities [Member] | State General Obligation [Member] | District of Columbia [Member]</t>
  </si>
  <si>
    <t>Fixed Maturities [Member] | State General Obligation [Member] | Georgia [Member]</t>
  </si>
  <si>
    <t>Fixed Maturities [Member] | State General Obligation [Member] | Ohio [Member]</t>
  </si>
  <si>
    <t>Fixed Maturities [Member] | State General Obligation [Member] | All others [Member]</t>
  </si>
  <si>
    <t>Fixed Maturities [Member] | Local General Obligation [Member]</t>
  </si>
  <si>
    <t>Fixed Maturities [Member] | Local General Obligation [Member] | New York [Member]</t>
  </si>
  <si>
    <t>Fixed Maturities [Member] | Local General Obligation [Member] | Texas [Member]</t>
  </si>
  <si>
    <t>Fixed Maturities [Member] | Local General Obligation [Member] | California [Member]</t>
  </si>
  <si>
    <t>Fixed Maturities [Member] | Local General Obligation [Member] | Washington [Member]</t>
  </si>
  <si>
    <t>Fixed Maturities [Member] | Local General Obligation [Member] | Florida [Member]</t>
  </si>
  <si>
    <t>Fixed Maturities [Member] | Local General Obligation [Member] | Massachusetts [Member]</t>
  </si>
  <si>
    <t>Fixed Maturities [Member] | Local General Obligation [Member] | Illinois [Member]</t>
  </si>
  <si>
    <t>Fixed Maturities [Member] | Local General Obligation [Member] | Pennsylvania [Member]</t>
  </si>
  <si>
    <t>Fixed Maturities [Member] | Local General Obligation [Member] | District of Columbia [Member]</t>
  </si>
  <si>
    <t>Fixed Maturities [Member] | Local General Obligation [Member] | Georgia [Member]</t>
  </si>
  <si>
    <t>Fixed Maturities [Member] | Local General Obligation [Member] | Ohio [Member]</t>
  </si>
  <si>
    <t>Fixed Maturities [Member] | Local General Obligation [Member] | All others [Member]</t>
  </si>
  <si>
    <t>Fixed Maturities [Member] | Revenue Bonds [Member]</t>
  </si>
  <si>
    <t>Fixed Maturities [Member] | Revenue Bonds [Member] | New York [Member]</t>
  </si>
  <si>
    <t>Fixed Maturities [Member] | Revenue Bonds [Member] | Texas [Member]</t>
  </si>
  <si>
    <t>Fixed Maturities [Member] | Revenue Bonds [Member] | California [Member]</t>
  </si>
  <si>
    <t>Fixed Maturities [Member] | Revenue Bonds [Member] | Washington [Member]</t>
  </si>
  <si>
    <t>Fixed Maturities [Member] | Revenue Bonds [Member] | Florida [Member]</t>
  </si>
  <si>
    <t>Fixed Maturities [Member] | Revenue Bonds [Member] | Massachusetts [Member]</t>
  </si>
  <si>
    <t>Fixed Maturities [Member] | Revenue Bonds [Member] | Illinois [Member]</t>
  </si>
  <si>
    <t>Fixed Maturities [Member] | Revenue Bonds [Member] | Pennsylvania [Member]</t>
  </si>
  <si>
    <t>Fixed Maturities [Member] | Revenue Bonds [Member] | District of Columbia [Member]</t>
  </si>
  <si>
    <t>Fixed Maturities [Member] | Revenue Bonds [Member] | Georgia [Member]</t>
  </si>
  <si>
    <t>Fixed Maturities [Member] | Revenue Bonds [Member] | Ohio [Member]</t>
  </si>
  <si>
    <t>Fixed Maturities [Member] | Revenue Bonds [Member] | All others [Member]</t>
  </si>
  <si>
    <t>Fixed Maturities [Member] | Transportation [Member]</t>
  </si>
  <si>
    <t>Fixed Maturities [Member] | Water and Sewer [Member]</t>
  </si>
  <si>
    <t>Fixed Maturities [Member] | Tax backed [Member]</t>
  </si>
  <si>
    <t>Fixed Maturities [Member] | Higher education [Member]</t>
  </si>
  <si>
    <t>Fixed Maturities [Member] | Municipal utilities [Member]</t>
  </si>
  <si>
    <t>Fixed Maturities [Member] | Health Care [Member]</t>
  </si>
  <si>
    <t>Fixed Maturities [Member] | All Others [Member]</t>
  </si>
  <si>
    <t>Fixed Maturities [Member] | Obligations of state and political subdivisions [Member] | New York [Member]</t>
  </si>
  <si>
    <t>Fixed Maturities [Member] | Obligations of state and political subdivisions [Member] | Texas [Member]</t>
  </si>
  <si>
    <t>Fixed Maturities [Member] | Obligations of state and political subdivisions [Member] | California [Member]</t>
  </si>
  <si>
    <t>Fixed Maturities [Member] | Obligations of state and political subdivisions [Member] | Washington [Member]</t>
  </si>
  <si>
    <t>Fixed Maturities [Member] | Obligations of state and political subdivisions [Member] | Florida [Member]</t>
  </si>
  <si>
    <t>Fixed Maturities [Member] | Obligations of state and political subdivisions [Member] | Massachusetts [Member]</t>
  </si>
  <si>
    <t>Fixed Maturities [Member] | Obligations of state and political subdivisions [Member] | Illinois [Member]</t>
  </si>
  <si>
    <t>Fixed Maturities [Member] | Obligations of state and political subdivisions [Member] | Pennsylvania [Member]</t>
  </si>
  <si>
    <t>Fixed Maturities [Member] | Obligations of state and political subdivisions [Member] | District of Columbia [Member]</t>
  </si>
  <si>
    <t>Fixed Maturities [Member] | Obligations of state and political subdivisions [Member] | Georgia [Member]</t>
  </si>
  <si>
    <t>Fixed Maturities [Member] | Obligations of state and political subdivisions [Member] | Ohio [Member]</t>
  </si>
  <si>
    <t>Fixed Maturities [Member] | Obligations of state and political subdivisions [Member] | All others [Member]</t>
  </si>
  <si>
    <t>Investments and Cash - Gross Unrealized Loss by Length of Time (Details) $ in Millions</t>
  </si>
  <si>
    <t>Dec. 31, 2017USD ($)Security</t>
  </si>
  <si>
    <t>Less than 12 months</t>
  </si>
  <si>
    <t>Fair value</t>
  </si>
  <si>
    <t>Unrealized loss</t>
  </si>
  <si>
    <t>12 months or more</t>
  </si>
  <si>
    <t>Fair Value</t>
  </si>
  <si>
    <t>Number of securities</t>
  </si>
  <si>
    <t>Less than 12 months (in securities) | Security</t>
  </si>
  <si>
    <t>12 months or more (in securities) | Security</t>
  </si>
  <si>
    <t>Total (in securities) | Security</t>
  </si>
  <si>
    <t>Number of securities with OTTI</t>
  </si>
  <si>
    <t>US Treasury and Government [Member]</t>
  </si>
  <si>
    <t>Commercial Mortgage Backed Securities (CMBS) [Member]</t>
  </si>
  <si>
    <t>Asset-backed Securities [Member]</t>
  </si>
  <si>
    <t>Foreign government securities [Member]</t>
  </si>
  <si>
    <t>Investments and Cash - Distribution of Fixed-Maturity Securities by Contractual Maturity (Details) - USD ($) $ in Millions</t>
  </si>
  <si>
    <t>Estimated Fair Value</t>
  </si>
  <si>
    <t>Estimated fair value</t>
  </si>
  <si>
    <t>Due within one year</t>
  </si>
  <si>
    <t>Due after one year through five years</t>
  </si>
  <si>
    <t>Due after five years through 10 years</t>
  </si>
  <si>
    <t>Due after 10 years</t>
  </si>
  <si>
    <t>Investments and Cash - Narrative (Details) $ in Millions</t>
  </si>
  <si>
    <t>1 Months Ended</t>
  </si>
  <si>
    <t>Feb. 28, 2017USD ($)</t>
  </si>
  <si>
    <t>Dec. 31, 2018USD ($)Securitymanager</t>
  </si>
  <si>
    <t>Investment [Line Items]</t>
  </si>
  <si>
    <t>Number of Outside Managers Managing Investment Portfolio | manager</t>
  </si>
  <si>
    <t>Percentage of decline in market value of security below amortized cost, considered for assessing impairment of investments</t>
  </si>
  <si>
    <t>Continuous period of decline in market value below amortized costs considered for assessing impairment of investments</t>
  </si>
  <si>
    <t>Continuous period of decline in market value of security, considered for assessing impairment of investments</t>
  </si>
  <si>
    <t>Effect of adoption of ASU 2016-01</t>
  </si>
  <si>
    <t>Accrued investment income</t>
  </si>
  <si>
    <t>Number of securities with unrealized losses greater than 10% of book value for 12 months or more | Security</t>
  </si>
  <si>
    <t>Total unrealized losses for securities having losses greater than 10% of book value for 12 months or more</t>
  </si>
  <si>
    <t>Assets held-in-trust</t>
  </si>
  <si>
    <t>Investments that were non-income producing during period</t>
  </si>
  <si>
    <t>Gain (Loss) on Sale of Equity Investments</t>
  </si>
  <si>
    <t>Investments [Member] | Available-for-sale Securities [Member]</t>
  </si>
  <si>
    <t>99.50%</t>
  </si>
  <si>
    <t>Assured Guaranty Subsidiaries [Member]</t>
  </si>
  <si>
    <t>Other Income [Member]</t>
  </si>
  <si>
    <t>Equity Securities, FV-NI, Realized Gain (Loss)</t>
  </si>
  <si>
    <t>Accounting Standards Update 2016-01 [Member] | Retained Earnings [Member] | Redeemable Preferred Stock [Member]</t>
  </si>
  <si>
    <t>Maximum [Member] | Standard &amp; Poor's, A- Rating [Member] | Moody's, A3 Rating [Member]</t>
  </si>
  <si>
    <t>Managers Managing Investment Portfolio, Investment Guidelines, Percent of Externally Managed Portfolio</t>
  </si>
  <si>
    <t>Future Equity Investments [Member]</t>
  </si>
  <si>
    <t>Long-term purchase commitment, amount</t>
  </si>
  <si>
    <t>Purchase Commitment, Remaining Minimum Amount Committed</t>
  </si>
  <si>
    <t>Investments and Cash - Cash and Restricted Cash (Details) - USD ($) $ in Millions</t>
  </si>
  <si>
    <t>Restricted Cash</t>
  </si>
  <si>
    <t>Cash and Restricted Cash</t>
  </si>
  <si>
    <t>Insurance Company Regulatory Requirements - Insurance Regulatory Amounts Reported (Details) - USD ($) $ in Millions</t>
  </si>
  <si>
    <t>Jul. 17, 2013</t>
  </si>
  <si>
    <t>AGM [Member]</t>
  </si>
  <si>
    <t>Statutory Accounting Practices [Line Items]</t>
  </si>
  <si>
    <t>Policyholders' surplus</t>
  </si>
  <si>
    <t>Net Income (Loss)</t>
  </si>
  <si>
    <t>Statutory Accounting Practices, Statutory Capital and Surplus Required</t>
  </si>
  <si>
    <t>MAC [Member]</t>
  </si>
  <si>
    <t>AGC [Member]</t>
  </si>
  <si>
    <t>Assured Guaranty Re [Member]</t>
  </si>
  <si>
    <t>Assured Guaranty Re Overseas [Member]</t>
  </si>
  <si>
    <t>Subsidiaries [Member] | AGM [Member] | Municipal Assurance Corp Holdings [Member]</t>
  </si>
  <si>
    <t>Holding company's percent ownership of common stock</t>
  </si>
  <si>
    <t>60.70%</t>
  </si>
  <si>
    <t>Subsidiaries [Member] | AGC [Member] | Municipal Assurance Corp Holdings [Member]</t>
  </si>
  <si>
    <t>39.30%</t>
  </si>
  <si>
    <t>Subsidiaries [Member] | MAC [Member] | Municipal Assurance Corp Holdings [Member]</t>
  </si>
  <si>
    <t>Insurance Company Regulatory Requirements - Dividends and Surplus Notes By Insurance Company Subsidiaries (Details) - USD ($) $ in Millions</t>
  </si>
  <si>
    <t>AGC [Member] | AGUS [Member] | Affiliated Entity [Member]</t>
  </si>
  <si>
    <t>Repurchase of common stock</t>
  </si>
  <si>
    <t>AGM [Member] | AGMH [Member] | Affiliated Entity [Member]</t>
  </si>
  <si>
    <t>Assured Guaranty Re [Member] | Assured Guaranty LTD [Member] | Affiliated Entity [Member]</t>
  </si>
  <si>
    <t>MAC [Member] | AGM [Member] | Affiliated Entity [Member]</t>
  </si>
  <si>
    <t>Repayment of surplus notes</t>
  </si>
  <si>
    <t>MAC [Member] | Municipal Assurance Corp Holdings [Member] | Affiliated Entity [Member]</t>
  </si>
  <si>
    <t>Insurance Company Regulatory Requirements - Narrative (Details) £ in Millions, $ in Millions</t>
  </si>
  <si>
    <t>Dec. 31, 2018GBP (£)</t>
  </si>
  <si>
    <t>Dec. 31, 2017GBP (£)</t>
  </si>
  <si>
    <t>Deferred tax assets, adjusted surplus threshold, realization period</t>
  </si>
  <si>
    <t>3 years</t>
  </si>
  <si>
    <t>Deferred tax assets, adjusted surplus threshold, percent</t>
  </si>
  <si>
    <t>AGE [Member]</t>
  </si>
  <si>
    <t>Own Funds | £</t>
  </si>
  <si>
    <t>Subsidiaries [Member] | Municipal Assurance Corp Holdings [Member] | AGM [Member]</t>
  </si>
  <si>
    <t>Subsidiaries [Member] | Municipal Assurance Corp Holdings [Member] | MAC [Member]</t>
  </si>
  <si>
    <t>Subsidiaries [Member] | Municipal Assurance Corp Holdings [Member] | AGC [Member]</t>
  </si>
  <si>
    <t>Affiliated Entity [Member] | MAC [Member] | Municipal Assurance Corp Holdings [Member]</t>
  </si>
  <si>
    <t>Affiliated Entity [Member] | MAC [Member] | AGM [Member]</t>
  </si>
  <si>
    <t>New York [Member] | Assured Guaranty Municipal Corp And Municipal Assurance Corp [Member]</t>
  </si>
  <si>
    <t>Threshold for dividend payments as a percentage of policyholder surplus</t>
  </si>
  <si>
    <t>Threshold for dividend payments, percentage of adjusted net investment income</t>
  </si>
  <si>
    <t>New York [Member] | MAC [Member]</t>
  </si>
  <si>
    <t>Amount available for distribution, current year</t>
  </si>
  <si>
    <t>Amount available for distribution, next fiscal quarter</t>
  </si>
  <si>
    <t>New York [Member] | AGM [Member]</t>
  </si>
  <si>
    <t>Maryland [Member] | AGC [Member]</t>
  </si>
  <si>
    <t>Maryland [Member] | AGUS [Member] | AGC [Member]</t>
  </si>
  <si>
    <t>Bermuda [Member] | Assured Guaranty Re [Member]</t>
  </si>
  <si>
    <t>Dividend payment restrictions, percentage of statutory capital</t>
  </si>
  <si>
    <t>Dividend restrictions on statutory capital and surplus (as a percent)</t>
  </si>
  <si>
    <t>Capital distributions</t>
  </si>
  <si>
    <t>Statutory surplus</t>
  </si>
  <si>
    <t>Unencumbered assets</t>
  </si>
  <si>
    <t>Bermuda [Member] | Assured Guaranty Re Overseas [Member]</t>
  </si>
  <si>
    <t>Income Taxes - Narrative (Details) - USD ($) $ in Millions</t>
  </si>
  <si>
    <t>Apr. 01, 2017</t>
  </si>
  <si>
    <t>Income Taxes [Line Items]</t>
  </si>
  <si>
    <t>Write down of deferred tax asset due to tax rate change</t>
  </si>
  <si>
    <t>Tax Cuts and Jobs Act of 2017, Incomplete Accounting, Transition Tax for Accumulated Foreign Earnings, Provisional Income Tax Expense (Benefit)</t>
  </si>
  <si>
    <t>Less: Valuation allowance</t>
  </si>
  <si>
    <t>Realization assessment period</t>
  </si>
  <si>
    <t>Interest and penalties related to uncertain tax positions</t>
  </si>
  <si>
    <t>Accrued interest for uncertain tax positions</t>
  </si>
  <si>
    <t>Unrecognized Tax Benefits that Would Impact Effective Tax Rate</t>
  </si>
  <si>
    <t>Tax Adjustments, Settlements, and Unusual Provisions</t>
  </si>
  <si>
    <t>FTC from previous acquisitions</t>
  </si>
  <si>
    <t>Tax Cuts and Jobs Act of 2017, Deferred Tax Assets, Tax Credit Carryforwards, Foreign</t>
  </si>
  <si>
    <t>FTC due to Tax Act</t>
  </si>
  <si>
    <t>FTC that are more than likely to not be utilized</t>
  </si>
  <si>
    <t>Tax Cuts and Jobs Act of 2017, Deferred tax expense</t>
  </si>
  <si>
    <t>Tax Cuts and Jobs Act of 2017, Accounting Complete, Transition Tax for Accumulated Foreign Earnings, Provisional Income Tax Expense (Benefit)</t>
  </si>
  <si>
    <t>Foreign Tax Authority [Member]</t>
  </si>
  <si>
    <t>Corporate tax rate</t>
  </si>
  <si>
    <t>21.00%</t>
  </si>
  <si>
    <t>19.00%</t>
  </si>
  <si>
    <t>Tax Cuts and Jobs Act of 2017, Income tax expense</t>
  </si>
  <si>
    <t>Alternative Minimum Tax Credit Carryforward [Member]</t>
  </si>
  <si>
    <t>Foreign tax credit</t>
  </si>
  <si>
    <t>Operating Loss Carryforwards</t>
  </si>
  <si>
    <t>Income Taxes - Summary of Tax Act Effect (Details) - USD ($) $ in Millions</t>
  </si>
  <si>
    <t>Transition tax</t>
  </si>
  <si>
    <t>Foreign tax credit realized</t>
  </si>
  <si>
    <t>Write down of unremitted earnings</t>
  </si>
  <si>
    <t>Net impact of repatriation</t>
  </si>
  <si>
    <t>Net impact of Tax Act</t>
  </si>
  <si>
    <t>Income Taxes - Effective Tax Rate Reconciliation and Pretax Income (Loss) and Revenue by Tax Jurisdiction (Details) - USD ($) $ in Millions</t>
  </si>
  <si>
    <t>Pre-tax Income Taxes and Revenue [Line Items]</t>
  </si>
  <si>
    <t>Expected tax provision (benefit) at statutory rates in taxable jurisdictions</t>
  </si>
  <si>
    <t>Tax-exempt interest</t>
  </si>
  <si>
    <t>Bargain purchase gain</t>
  </si>
  <si>
    <t>Change in liability for uncertain tax positions</t>
  </si>
  <si>
    <t>Effect of provision to tax return filing adjustments</t>
  </si>
  <si>
    <t>State taxes</t>
  </si>
  <si>
    <t>Taxes on reinsurance</t>
  </si>
  <si>
    <t>Effects of transitional adjustments related to the Tax Act</t>
  </si>
  <si>
    <t>Effective tax rate (as a percent)</t>
  </si>
  <si>
    <t>26.30%</t>
  </si>
  <si>
    <t>13.40%</t>
  </si>
  <si>
    <t>Income (loss) before provision for income taxes</t>
  </si>
  <si>
    <t>Bermuda [Member]</t>
  </si>
  <si>
    <t>United Kingdom and Other [Member]</t>
  </si>
  <si>
    <t>Income Taxes - Components of Net Deferred Tax Assets (Details) - USD ($) $ in Millions</t>
  </si>
  <si>
    <t>Deferred tax assets:</t>
  </si>
  <si>
    <t>Unearned premium reserves, net</t>
  </si>
  <si>
    <t>Investment basis differences</t>
  </si>
  <si>
    <t>Net operating loss</t>
  </si>
  <si>
    <t>Deferred compensation</t>
  </si>
  <si>
    <t>Alternative minimum tax credit</t>
  </si>
  <si>
    <t>FG VIEs</t>
  </si>
  <si>
    <t>Unrealized losses on credit derivative financial instruments, net</t>
  </si>
  <si>
    <t>Total deferred income tax assets</t>
  </si>
  <si>
    <t>Deferred tax liabilities:</t>
  </si>
  <si>
    <t>Unrealized appreciation on investments</t>
  </si>
  <si>
    <t>Public debt</t>
  </si>
  <si>
    <t>Market discount</t>
  </si>
  <si>
    <t>DAC</t>
  </si>
  <si>
    <t>Unrealized gains on CCS</t>
  </si>
  <si>
    <t>Total deferred income tax liabilities</t>
  </si>
  <si>
    <t>Net deferred income tax asset</t>
  </si>
  <si>
    <t>Income Taxes - Deferred and Current Tax Assets (Liabilities) (Details) - USD ($) $ in Millions</t>
  </si>
  <si>
    <t>Deferred Tax Assets (Liabilities)</t>
  </si>
  <si>
    <t>Current Tax Assets (Liabilities)</t>
  </si>
  <si>
    <t>Income Taxes - Uncertain Tax Positions (Details) - USD ($) $ in Millions</t>
  </si>
  <si>
    <t>Reconciliation of Unrecognized Tax Benefits, Excluding Amounts Pertaining to Examined Tax Returns [Roll Forward]</t>
  </si>
  <si>
    <t>Beginning of year</t>
  </si>
  <si>
    <t>Increase in unrecognized tax positions as a result of position taken during the current period</t>
  </si>
  <si>
    <t>Decrease in unrecognized tax positions as a result of settlement of positions taken during the prior period</t>
  </si>
  <si>
    <t>Balance as of December 31,</t>
  </si>
  <si>
    <t>Unrecognized Tax Benefits, Reduction Resulting from Lapse of Applicable Statute of Limitations</t>
  </si>
  <si>
    <t>Reinsurance - Effect of Reinsurance on Statement of Operations (Details) - USD ($) $ in Millions</t>
  </si>
  <si>
    <t>Premiums Written:</t>
  </si>
  <si>
    <t>Direct</t>
  </si>
  <si>
    <t>Assumed</t>
  </si>
  <si>
    <t>Net</t>
  </si>
  <si>
    <t>Premiums Earned:</t>
  </si>
  <si>
    <t>Loss and LAE:</t>
  </si>
  <si>
    <t>Reinsurance - Exposure by Reinsurer (Details) - USD ($) $ in Millions</t>
  </si>
  <si>
    <t>Due (To) From [Abstract]</t>
  </si>
  <si>
    <t>Assumed premium, net of commissions</t>
  </si>
  <si>
    <t>Ceded premium, net of commissions</t>
  </si>
  <si>
    <t>Assumed expected loss to be paid</t>
  </si>
  <si>
    <t>Ceded expected loss to be paid</t>
  </si>
  <si>
    <t>Financial Guaranty [Abstract]</t>
  </si>
  <si>
    <t>Assumed par outstanding</t>
  </si>
  <si>
    <t>Financial guaranty Ceded par outstanding</t>
  </si>
  <si>
    <t>Non-Financial Guaranty Exposure [Abstract]</t>
  </si>
  <si>
    <t>Non-affiliated Reinsurers [Member]</t>
  </si>
  <si>
    <t>Collateral posted by non-affiliated reinsurers</t>
  </si>
  <si>
    <t>Below Investment Grade, Rating Withdrawn Or Not Rated Reinsurer [Member] | External Credit Rating, Non Investment Grade [Member]</t>
  </si>
  <si>
    <t>Ceded par outstanding</t>
  </si>
  <si>
    <t>Reinsurance - Net Effect of Commutations of Ceded and Cancellations of Assumed Reinsurance Contracts (Details) - USD ($) $ in Millions</t>
  </si>
  <si>
    <t>Increase (decrease) in net unearned premium reserve</t>
  </si>
  <si>
    <t>Reinsurance - Narrative (Details) - USD ($)</t>
  </si>
  <si>
    <t>24 Months Ended</t>
  </si>
  <si>
    <t>Dec. 31, 2019</t>
  </si>
  <si>
    <t>Jan. 01, 2018</t>
  </si>
  <si>
    <t>Jan. 01, 2016</t>
  </si>
  <si>
    <t>Ceded Credit Risk [Line Items]</t>
  </si>
  <si>
    <t>Gain (loss) on derivatives</t>
  </si>
  <si>
    <t>Amounts could be required to pay if third party exercised right to recapture business</t>
  </si>
  <si>
    <t>Excess of Loss Reinsurance Facility [Member] | AGM, AGC and MAC [Member]</t>
  </si>
  <si>
    <t>Amount of losses covered under the facility</t>
  </si>
  <si>
    <t>Reinsurance retention policy, excess retention, amount reinsured</t>
  </si>
  <si>
    <t>Minimum net losses required for attachment of excess of loss reinsurance facility</t>
  </si>
  <si>
    <t>Remaining amount of losses covered under the facility</t>
  </si>
  <si>
    <t>Premiums paid during the period</t>
  </si>
  <si>
    <t>Remaining insurance premium payable</t>
  </si>
  <si>
    <t>Excess of Loss Reinsurance Facility [Member] | AGM, AGC and MAC [Member] | Subsequent Event [Member]</t>
  </si>
  <si>
    <t>Insured Financial Obligations, Assumed New Business, Outstanding Principal, Net</t>
  </si>
  <si>
    <t>Standard &amp; Poor's, A Rating [Member] | Uncollateralized [Member]</t>
  </si>
  <si>
    <t>Guaranty Liabilities</t>
  </si>
  <si>
    <t>AM Best, A- Rating [Member] | Uncollateralized [Member]</t>
  </si>
  <si>
    <t>Related Party Transactions (Details) - USD ($)</t>
  </si>
  <si>
    <t>Jan. 06, 2017</t>
  </si>
  <si>
    <t>Related Party Transaction [Line Items]</t>
  </si>
  <si>
    <t>Net expenses from transactions with related parties</t>
  </si>
  <si>
    <t>Accounts payable, related parties</t>
  </si>
  <si>
    <t>Accounts receivable, related parties</t>
  </si>
  <si>
    <t>Equity Method Investments [Member]</t>
  </si>
  <si>
    <t>Revenue from related parties</t>
  </si>
  <si>
    <t>Chief Executive Officer [Member]</t>
  </si>
  <si>
    <t>Share repurchase program, repurchased amount (in shares)</t>
  </si>
  <si>
    <t>Deferred equity compensation (in shares)</t>
  </si>
  <si>
    <t>General Counsel [Member]</t>
  </si>
  <si>
    <t>Shares to be paid in the future (in shares)</t>
  </si>
  <si>
    <t>BlackRock Financial Management, Inc. [Member] | Common Stock [Member] | Affiliated Entity [Member]</t>
  </si>
  <si>
    <t>Wellington Management Company LLP [Member] | Common Stock [Member] | Affiliated Entity [Member]</t>
  </si>
  <si>
    <t>Commitments and Contingencies - Future Minimum Rental Payments (Details) $ in Millions</t>
  </si>
  <si>
    <t>Thereafter</t>
  </si>
  <si>
    <t>Commitments and Contingencies - Narrative (Details) $ in Millions</t>
  </si>
  <si>
    <t>Dec. 31, 2018USD ($)ft²</t>
  </si>
  <si>
    <t>Apr. 10, 2015USD ($)</t>
  </si>
  <si>
    <t>Nov. 28, 2011USD ($)Transaction</t>
  </si>
  <si>
    <t>Commitments and Contingencies Legal Proceedings</t>
  </si>
  <si>
    <t>Rent expense</t>
  </si>
  <si>
    <t>Lease space | ft²</t>
  </si>
  <si>
    <t>Renewal term</t>
  </si>
  <si>
    <t>LBIE vs. AG Financial Products [Member] | AG Financial Products Inc. [Member] | Guarantee Obligations [Member]</t>
  </si>
  <si>
    <t>Number of credit derivative transactions for which termination payment is alleged to be improperly calculated | Transaction</t>
  </si>
  <si>
    <t>LBIE vs. AG Financial Products [Member] | Lehman Brothers International (Europe) [Member]</t>
  </si>
  <si>
    <t>Number of credit derivative transactions alleged to be improperly terminated | Transaction</t>
  </si>
  <si>
    <t>Positive Outcome of Litigation [Member] | Pending Litigation [Member] | LBIE vs. AG Financial Products [Member] | AG Financial Products Inc. [Member]</t>
  </si>
  <si>
    <t>Termination payments which LBIE owes to AG Financial Products as per calculation of AG Financial Products</t>
  </si>
  <si>
    <t>Positive Outcome of Litigation [Member] | Pending Litigation [Member] | LBIE vs. AG Financial Products [Member] | Lehman Brothers International (Europe) [Member]</t>
  </si>
  <si>
    <t>Termination payments which AG Financial Products owes to LBIE as per calculation of LBIE</t>
  </si>
  <si>
    <t>Positive Outcome of Litigation [Member] | Minimum [Member] | LBIE vs. AG Financial Products [Member] | Lehman Brothers International (Europe) [Member]</t>
  </si>
  <si>
    <t>Gain contingency, unrecorded amount</t>
  </si>
  <si>
    <t>Positive Outcome of Litigation [Member] | Maximum [Member] | LBIE vs. AG Financial Products [Member] | Lehman Brothers International (Europe) [Member]</t>
  </si>
  <si>
    <t>Long-Term Debt and Credit Facilities - Narrative (Details)</t>
  </si>
  <si>
    <t>Jun. 20, 2014USD ($)</t>
  </si>
  <si>
    <t>Apr. 07, 2008</t>
  </si>
  <si>
    <t>Dec. 20, 2006USD ($)period</t>
  </si>
  <si>
    <t>May 18, 2004USD ($)</t>
  </si>
  <si>
    <t>Jun. 30, 2003</t>
  </si>
  <si>
    <t>Dec. 31, 2018USD ($)extension</t>
  </si>
  <si>
    <t>Oct. 25, 2013USD ($)</t>
  </si>
  <si>
    <t>Dec. 31, 2012USD ($)</t>
  </si>
  <si>
    <t>Nov. 22, 2006USD ($)</t>
  </si>
  <si>
    <t>Apr. 08, 2005USD ($)Trust</t>
  </si>
  <si>
    <t>Jul. 31, 2003USD ($)</t>
  </si>
  <si>
    <t>Nov. 26, 2002USD ($)</t>
  </si>
  <si>
    <t>Dec. 19, 2001USD ($)</t>
  </si>
  <si>
    <t>Debt Instrument [Line Items]</t>
  </si>
  <si>
    <t>Aggregate principal amount</t>
  </si>
  <si>
    <t>AGC Trust Preferred Securities [Member]</t>
  </si>
  <si>
    <t>Basis points</t>
  </si>
  <si>
    <t>AGM Trust Preferred Securities [Member]</t>
  </si>
  <si>
    <t>AGUS [Member]</t>
  </si>
  <si>
    <t>AGM and AGC [Member] | AGM CPS securities [Member]</t>
  </si>
  <si>
    <t>Maximum stock purchase obligation of each custodial trust</t>
  </si>
  <si>
    <t>Number of custodial trusts | Trust</t>
  </si>
  <si>
    <t>Aggregate maximum stock purchase obligation of the custodial trusts</t>
  </si>
  <si>
    <t>AGM [Member] | AGM CPS securities [Member]</t>
  </si>
  <si>
    <t>Rate basis for income distributions</t>
  </si>
  <si>
    <t>one-month LIBOR</t>
  </si>
  <si>
    <t>AGC [Member] | AGM CPS securities [Member]</t>
  </si>
  <si>
    <t>AGMH [Member]</t>
  </si>
  <si>
    <t>Junior Subordinated Debt [Member] | AGMH [Member]</t>
  </si>
  <si>
    <t>Interest rate of debt (as a percent)</t>
  </si>
  <si>
    <t>Interest rate, added to base rate (as a percent)</t>
  </si>
  <si>
    <t>2.215%</t>
  </si>
  <si>
    <t>Number of times repayment date may be extended | extension</t>
  </si>
  <si>
    <t>Junior Subordinated Debt [Member] | Maximum [Member] | AGMH [Member]</t>
  </si>
  <si>
    <t>Period for increments of repayment date extension</t>
  </si>
  <si>
    <t>Line of Credit [Member] | Revolving Credit Facility [Member] | Wilbur L. Ross [Member]</t>
  </si>
  <si>
    <t>Interest rate, as a percentage of Federal short-term or mid-term interest rate</t>
  </si>
  <si>
    <t>Notes Payable, Other Payables [Member] | AGM [Member]</t>
  </si>
  <si>
    <t>5.6% Notes [Member] | Notes Payable, Other Payables [Member] | AGMH [Member]</t>
  </si>
  <si>
    <t>6.25% Notes [Member] | Notes Payable, Other Payables [Member] | AGMH [Member]</t>
  </si>
  <si>
    <t>6.25%</t>
  </si>
  <si>
    <t>6.875% QUIBS [Member] | Corporate securities [Member] | AGMH [Member]</t>
  </si>
  <si>
    <t>6.875%</t>
  </si>
  <si>
    <t>Enhanced Junior Subordinated Debentures [Member] | Junior Subordinated Debt [Member] | AGUS [Member]</t>
  </si>
  <si>
    <t>Enhanced Junior Subordinated Debentures [Member] | Junior Subordinated Debt [Member] | AGMH [Member]</t>
  </si>
  <si>
    <t>Number of times interest payment may be deferred</t>
  </si>
  <si>
    <t>Number of consecutive periods for which interest payments may be deferred | period</t>
  </si>
  <si>
    <t>Period for which interest payment may be deferred (in years)</t>
  </si>
  <si>
    <t>Period prior to final repayment date before which debt cannot be repaid, redeemed, repurchased or defeased (in years)</t>
  </si>
  <si>
    <t>20 years</t>
  </si>
  <si>
    <t>7% Senior Notes [Member] | Senior Notes [Member] | AGUS [Member]</t>
  </si>
  <si>
    <t>Net proceeds from issuance of debt</t>
  </si>
  <si>
    <t>Effective interest rate of debt (as a percent)</t>
  </si>
  <si>
    <t>5% Senior Notes [Member] | Senior Notes [Member] | AGUS [Member]</t>
  </si>
  <si>
    <t>Intercompany Credit Facility [Member] | Line of Credit [Member] | Revolving Credit Facility [Member] | Wilbur L. Ross [Member] | Assured Guaranty LTD [Member]</t>
  </si>
  <si>
    <t>Related party, maximum borrowing capacity</t>
  </si>
  <si>
    <t>Amounts currently outstanding</t>
  </si>
  <si>
    <t>MAC [Member] | AGUS [Member]</t>
  </si>
  <si>
    <t>Repayments of Debt</t>
  </si>
  <si>
    <t>Long-term Debt</t>
  </si>
  <si>
    <t>Long-Term Debt and Credit Facilities - Principal and Carrying Amounts of Debt (Details) - USD ($)</t>
  </si>
  <si>
    <t>Jun. 20, 2014</t>
  </si>
  <si>
    <t>Dec. 20, 2006</t>
  </si>
  <si>
    <t>Nov. 22, 2006</t>
  </si>
  <si>
    <t>May 18, 2004</t>
  </si>
  <si>
    <t>Jul. 31, 2003</t>
  </si>
  <si>
    <t>Nov. 26, 2002</t>
  </si>
  <si>
    <t>Dec. 19, 2001</t>
  </si>
  <si>
    <t>Carrying Value</t>
  </si>
  <si>
    <t>Senior Notes [Member] | AGUS [Member] | 7% Senior Notes [Member]</t>
  </si>
  <si>
    <t>Senior Notes [Member] | AGUS [Member] | 5% Senior Notes [Member]</t>
  </si>
  <si>
    <t>Enhanced Junior Subordinated Debentures [Member] | AGUS [Member]</t>
  </si>
  <si>
    <t>Corporate securities [Member] | AGMH [Member] | 6.875% QUIBS [Member]</t>
  </si>
  <si>
    <t>Notes Payable, Other Payables [Member] | AGMH [Member] | 6.25% Notes [Member]</t>
  </si>
  <si>
    <t>Notes Payable, Other Payables [Member] | AGMH [Member] | 5.6% Notes [Member]</t>
  </si>
  <si>
    <t>Junior Subordinated Debentures [Member] | AGMH [Member]</t>
  </si>
  <si>
    <t>Consolidating Adjustments [Member]</t>
  </si>
  <si>
    <t>Long-Term Debt and Credit Facilities - Purchased Subordinated Debt (Details) - Consolidating Adjustments [Member] - AGMH [Member] - AGUS [Member] - Junior Subordinated Debentures [Member] - USD ($) $ in Millions</t>
  </si>
  <si>
    <t>Principal amount repurchased</t>
  </si>
  <si>
    <t>Loss on extinguishment of debt</t>
  </si>
  <si>
    <t>Long-Term Debt and Credit Facilities - Expected Maturity Schedule of Debt (Details) $ in Millions</t>
  </si>
  <si>
    <t>Long-term Debt, Fiscal Year Maturity [Abstract]</t>
  </si>
  <si>
    <t>2019-2023</t>
  </si>
  <si>
    <t>2024-2043</t>
  </si>
  <si>
    <t>2044-2063</t>
  </si>
  <si>
    <t>2064-2083</t>
  </si>
  <si>
    <t>Long-Term Debt and Credit Facilities - Interest Expense (Details) - USD ($) $ in Millions</t>
  </si>
  <si>
    <t>Series A Enhanced Junior Subordinated Debentures [Member] | AGUS [Member]</t>
  </si>
  <si>
    <t>Purchased debt [Member]</t>
  </si>
  <si>
    <t>Earnings Per Share (Details) - USD ($) $ / shares in Units, shares in Millions, $ in Millions</t>
  </si>
  <si>
    <t>Basic EPS:</t>
  </si>
  <si>
    <t>Net income (loss) attributable to AGL</t>
  </si>
  <si>
    <t>Less: Distributed and undistributed income (loss) available to nonvested shareholders</t>
  </si>
  <si>
    <t>Distributed and undistributed income (loss) available to common shareholders of AGL and subsidiaries, basic</t>
  </si>
  <si>
    <t>Basic shares (in shares)</t>
  </si>
  <si>
    <t>Basic EPS (in dollars per share)</t>
  </si>
  <si>
    <t>Diluted EPS:</t>
  </si>
  <si>
    <t>Plus: Re-allocation of undistributed income (loss) available to nonvested shareholders of AGL and subsidiaries</t>
  </si>
  <si>
    <t>Distributed and undistributed income (loss) available to common shareholders of AGL and subsidiaries, diluted</t>
  </si>
  <si>
    <t>Dilutive securities: Options and restricted stock awards (in shares)</t>
  </si>
  <si>
    <t>Diluted shares (in shares)</t>
  </si>
  <si>
    <t>Diluted EPS (in dollars per share)</t>
  </si>
  <si>
    <t>Potentially dilutive securities excluded from computation of EPS because of antidilutive effect</t>
  </si>
  <si>
    <t>Shareholders' Equity - Share Issuance (Details)</t>
  </si>
  <si>
    <t>Dec. 31, 2018USD ($)vote$ / sharesshares</t>
  </si>
  <si>
    <t>Dec. 31, 2017$ / sharesshares</t>
  </si>
  <si>
    <t>Authorized share capital | $</t>
  </si>
  <si>
    <t>Common stock, shares authorized | shares</t>
  </si>
  <si>
    <t>Common stock par value (in dollars per share) | $ / shares</t>
  </si>
  <si>
    <t>Number of votes per share of common stock | vote</t>
  </si>
  <si>
    <t>Percentage of controlled shares</t>
  </si>
  <si>
    <t>Percentage of voting power held by one shareholder</t>
  </si>
  <si>
    <t>Shareholders' Equity - Shares Repurchased (Details) - USD ($)</t>
  </si>
  <si>
    <t>2 Months Ended</t>
  </si>
  <si>
    <t>Mar. 01, 2019</t>
  </si>
  <si>
    <t>Mar. 01, 2109</t>
  </si>
  <si>
    <t>Feb. 27, 2019</t>
  </si>
  <si>
    <t>Equity, Class of Treasury Stock [Line Items]</t>
  </si>
  <si>
    <t>Total payments</t>
  </si>
  <si>
    <t>Number of Shares Repurchased (in shares)</t>
  </si>
  <si>
    <t>Average Price Paid Per Share (in dollars per share)</t>
  </si>
  <si>
    <t>Subsequent Event [Member] | Common Stock [Member]</t>
  </si>
  <si>
    <t>Authorized repurchase amount</t>
  </si>
  <si>
    <t>Remaining number of shares authorized to be repurchased</t>
  </si>
  <si>
    <t>Shareholders' Equity - Deferred Compensation (Details) - AGC [Member] - Supplemental Employee Retirement Plan [Member]</t>
  </si>
  <si>
    <t>Dec. 31, 2018Unitshares</t>
  </si>
  <si>
    <t>Dec. 31, 2017Unit</t>
  </si>
  <si>
    <t>Defined Benefit Plan Disclosure [Line Items]</t>
  </si>
  <si>
    <t>Number of AGL common shares represented by each unit in employer stock fund (in shares) | shares</t>
  </si>
  <si>
    <t>Number of units in AGC SERP (in units) | Unit</t>
  </si>
  <si>
    <t>Shareholders' Equity - Dividends (Details) - $ / shares</t>
  </si>
  <si>
    <t>Class of Stock [Line Items]</t>
  </si>
  <si>
    <t>Dividends paid (in dollars per share)</t>
  </si>
  <si>
    <t>Subsequent Event [Member]</t>
  </si>
  <si>
    <t>Percentage increase in common stock dividends</t>
  </si>
  <si>
    <t>Employee Benefit Plans - Awards Activity (Details) - $ / shares</t>
  </si>
  <si>
    <t>Summary of options issued and outstanding</t>
  </si>
  <si>
    <t>Balance at the beginning of the period (in shares)</t>
  </si>
  <si>
    <t>Options granted (in shares)</t>
  </si>
  <si>
    <t>Options exercised (in shares)</t>
  </si>
  <si>
    <t>Options forfeited/expired (in shares)</t>
  </si>
  <si>
    <t>Balance at the end of the period (in shares)</t>
  </si>
  <si>
    <t>Weighted Average Exercise Price</t>
  </si>
  <si>
    <t>Balance at the beginning of the period (in dollars per share)</t>
  </si>
  <si>
    <t>Options granted (in dollars per share)</t>
  </si>
  <si>
    <t>Options exercised (in dollars per share)</t>
  </si>
  <si>
    <t>Options forfeited (in dollars per share)</t>
  </si>
  <si>
    <t>Balance at the end of the period (in dollars per share)</t>
  </si>
  <si>
    <t>Number of Exercisable Options (in shares)</t>
  </si>
  <si>
    <t>Restricted Stock Awards [Member]</t>
  </si>
  <si>
    <t>Restricted Stock Award and Restricted Stock Unit Activity</t>
  </si>
  <si>
    <t>Nonvested at the beginning of the period (in shares)</t>
  </si>
  <si>
    <t>Granted (in shares)</t>
  </si>
  <si>
    <t>Vested (in shares)</t>
  </si>
  <si>
    <t>Forfeited (in shares)</t>
  </si>
  <si>
    <t>Nonvested at the end of the period (in shares)</t>
  </si>
  <si>
    <t>Weighted 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Weighted Average Grant Date Fair Value (in dollars per share)</t>
  </si>
  <si>
    <t>Excluded due to nonperformance (in shares)</t>
  </si>
  <si>
    <t>Employee Benefit Plans - Weighted Average Assumptions on Option Pricing (Details) - Performance Restricted Stock Units [Member] - $ / shares</t>
  </si>
  <si>
    <t>Dividend yield (as a percent)</t>
  </si>
  <si>
    <t>1.68%</t>
  </si>
  <si>
    <t>1.37%</t>
  </si>
  <si>
    <t>2.12%</t>
  </si>
  <si>
    <t>Expected volatility (as a percent)</t>
  </si>
  <si>
    <t>27.65%</t>
  </si>
  <si>
    <t>25.19%</t>
  </si>
  <si>
    <t>30.84%</t>
  </si>
  <si>
    <t>Risk free interest rate (as a percent)</t>
  </si>
  <si>
    <t>2.43%</t>
  </si>
  <si>
    <t>1.48%</t>
  </si>
  <si>
    <t>Weighted average grant date fair value (in dollars per share)</t>
  </si>
  <si>
    <t>Employee Benefit Plans - Stock Purchase Plan (Details) - Employee Stock [Member] - Employee Stock Purchase Plan [Member] - USD ($) $ in Millions</t>
  </si>
  <si>
    <t>Proceeds from purchase of shares by employees</t>
  </si>
  <si>
    <t>Number of shares issued by the Company</t>
  </si>
  <si>
    <t>Recorded in share-based compensation, net of deferral</t>
  </si>
  <si>
    <t>Employee Benefit Plans - Share-Based Compensation Expense (Details) - USD ($) $ in Millions</t>
  </si>
  <si>
    <t>Share‑based compensation expense</t>
  </si>
  <si>
    <t>Share‑based compensation capitalized as DAC</t>
  </si>
  <si>
    <t>Income tax benefit</t>
  </si>
  <si>
    <t>Employee Benefit Plans - Narrative (Details) - USD ($)</t>
  </si>
  <si>
    <t>Expected volatility historical share price period</t>
  </si>
  <si>
    <t>Expected term</t>
  </si>
  <si>
    <t>Recognized contribution expense</t>
  </si>
  <si>
    <t>Employee Service Share-based Compensation, Nonvested Awards, Compensation Not yet Recognized, Stock Options</t>
  </si>
  <si>
    <t>Aggregate intrinsic value of awards outstanding</t>
  </si>
  <si>
    <t>Weighted average remaining contractual term of awards outstanding (in years)</t>
  </si>
  <si>
    <t>1 year 2 months 4 days</t>
  </si>
  <si>
    <t>Aggregate intrinsic value of exercisable awards</t>
  </si>
  <si>
    <t>Weighted average remaining contractual term of exercisable awards (in years)</t>
  </si>
  <si>
    <t>Total intrinsic value of awards exercised</t>
  </si>
  <si>
    <t>Stock Options [Member] | Employee [Member]</t>
  </si>
  <si>
    <t>Vesting period of awards (in years)</t>
  </si>
  <si>
    <t>Stock Options [Member] | Employee [Member] | Minimum [Member]</t>
  </si>
  <si>
    <t>Years from grant date until expiration</t>
  </si>
  <si>
    <t>7 years</t>
  </si>
  <si>
    <t>Stock Options [Member] | Employee [Member] | Maximum [Member]</t>
  </si>
  <si>
    <t>Stock Options [Member] | Directors [Member}</t>
  </si>
  <si>
    <t>Stock Options [Member] | Directors [Member} | Minimum [Member]</t>
  </si>
  <si>
    <t>Stock Options [Member] | Directors [Member} | Maximum [Member]</t>
  </si>
  <si>
    <t>1 year 1 month 2 days</t>
  </si>
  <si>
    <t>Period of highest average share price measurement on performance shares</t>
  </si>
  <si>
    <t>40 days</t>
  </si>
  <si>
    <t>Unrecognized compensation expense</t>
  </si>
  <si>
    <t>Time Vested and Performance Stock Options [Member]</t>
  </si>
  <si>
    <t>Tax benefit from stock options exercised</t>
  </si>
  <si>
    <t>Expected weighted-average remaining service period for recognition of unrecognized compensation cost (in years)</t>
  </si>
  <si>
    <t>4 months 8 days</t>
  </si>
  <si>
    <t>Total fair value of awards vested</t>
  </si>
  <si>
    <t>Restricted Stock Awards [Member] | Employee [Member]</t>
  </si>
  <si>
    <t>4 years</t>
  </si>
  <si>
    <t>Restricted Stock Awards [Member] | Directors [Member}</t>
  </si>
  <si>
    <t>1 year 8 months 4 days</t>
  </si>
  <si>
    <t>Total fair value of awards delivered</t>
  </si>
  <si>
    <t>Employee Stock Purchase Plan [Member] | Employee Stock [Member]</t>
  </si>
  <si>
    <t>Value of shares that can be purchased as a percentage of participant's compensation</t>
  </si>
  <si>
    <t>Value of shares that can be purchased</t>
  </si>
  <si>
    <t>Purchase price of shares as a percentage of the fair market value of the stock</t>
  </si>
  <si>
    <t>85.00%</t>
  </si>
  <si>
    <t>Capital shares reserved for future issuance (in shares)</t>
  </si>
  <si>
    <t>Assured Guaranty Ltd. 2004 Long-Term Incentive Plan [Member]</t>
  </si>
  <si>
    <t>Maximum number of common shares that may be delivered</t>
  </si>
  <si>
    <t>Assured Guaranty Ltd. 2004 Long-Term Incentive Plan [Member] | Stock Options [Member]</t>
  </si>
  <si>
    <t>Number of common shares available for grant</t>
  </si>
  <si>
    <t>Performance Period Hurdle, One [Member]</t>
  </si>
  <si>
    <t>Vesting percentage</t>
  </si>
  <si>
    <t>Vesting from prior period, percentage</t>
  </si>
  <si>
    <t>Performance Period Hurdle, One [Member] | Performance Stock Options [Member]</t>
  </si>
  <si>
    <t>Performance Period Hurdle, Two [Member] | Performance Stock Options [Member]</t>
  </si>
  <si>
    <t>Performance Period Hurdle, Two [Member] | Performance Restricted Stock Units [Member]</t>
  </si>
  <si>
    <t>Performance Period Hurdle, Three [Member] | Performance Stock Options [Member]</t>
  </si>
  <si>
    <t>Performance Period Hurdle, Three [Member] | Performance Restricted Stock Units [Member]</t>
  </si>
  <si>
    <t>200.00%</t>
  </si>
  <si>
    <t>United States</t>
  </si>
  <si>
    <t>Core contribution made by the company as a percentage of participant's compensation</t>
  </si>
  <si>
    <t>Number of years of service to become fully vested</t>
  </si>
  <si>
    <t>401 (k) Plan [Member] | United States</t>
  </si>
  <si>
    <t>Maximum amount that can be contributed by eligible participants</t>
  </si>
  <si>
    <t>Percentage by which employer contribution matches up to 6% of participant's compensation</t>
  </si>
  <si>
    <t>Maximum percentage of participant's compensation eligible for employer contribution match</t>
  </si>
  <si>
    <t>Other Comprehensive Income  - Changes in AOCI by Component (Details) - USD ($) $ in Millions</t>
  </si>
  <si>
    <t>Changes in Accumulated Other Comprehensive Income [Roll Forward]</t>
  </si>
  <si>
    <t>Beginning balance</t>
  </si>
  <si>
    <t>Other comprehensive income (loss) before reclassifications</t>
  </si>
  <si>
    <t>Less: Amounts reclassified from AOCI to:</t>
  </si>
  <si>
    <t>Total (provision) benefit for income taxes</t>
  </si>
  <si>
    <t>Total amount reclassified from AOCI, net of tax</t>
  </si>
  <si>
    <t>Net current period other comprehensive income (loss)</t>
  </si>
  <si>
    <t>Ending balance</t>
  </si>
  <si>
    <t>Reclassification out of Accumulated Other Comprehensive Income [Member]</t>
  </si>
  <si>
    <t>Fair value gains (losses) on FG VIEs</t>
  </si>
  <si>
    <t>Total before tax</t>
  </si>
  <si>
    <t>Total Accumulated Other Comprehensive Income</t>
  </si>
  <si>
    <t>Net Unrealized Gains (Losses) on Investments with no OTTI [Member]</t>
  </si>
  <si>
    <t>Net Unrealized Gains (Losses) on Investments with no OTTI [Member] | Reclassification out of Accumulated Other Comprehensive Income [Member]</t>
  </si>
  <si>
    <t>Net Unrealized Gains (Losses) on Investments with OTTI [Member]</t>
  </si>
  <si>
    <t>Net Unrealized Gains (Losses) on Investments with OTTI [Member] | Reclassification out of Accumulated Other Comprehensive Income [Member]</t>
  </si>
  <si>
    <t>Net Unrealized Gains (Losses) on FG VIEs’ Liabilities with Recourse due to ISCR [Member] | Reclassification out of Accumulated Other Comprehensive Income [Member]</t>
  </si>
  <si>
    <t>Cumulative Translation Adjustment [Member]</t>
  </si>
  <si>
    <t>Cumulative Translation Adjustment [Member] | Reclassification out of Accumulated Other Comprehensive Income [Member]</t>
  </si>
  <si>
    <t>Cash Flow Hedge [Member]</t>
  </si>
  <si>
    <t>Cash Flow Hedge [Member] | Reclassification out of Accumulated Other Comprehensive Income [Member]</t>
  </si>
  <si>
    <t>Subsidiary Information - Condensed Consolidating Balance Sheet (Details) - USD ($) $ in Millions</t>
  </si>
  <si>
    <t>Assets</t>
  </si>
  <si>
    <t>Total investment portfolio and cash</t>
  </si>
  <si>
    <t>Investment in subsidiaries</t>
  </si>
  <si>
    <t>Deferred tax asset, net</t>
  </si>
  <si>
    <t>Intercompany loan receivable</t>
  </si>
  <si>
    <t>Dividends receivable from affiliate</t>
  </si>
  <si>
    <t>Intercompany loan payable</t>
  </si>
  <si>
    <t>Deferred tax liabilities, net</t>
  </si>
  <si>
    <t>FG VIEs’ liabilities, at fair value</t>
  </si>
  <si>
    <t>Dividends payable to affiliate</t>
  </si>
  <si>
    <t>TOTAL SHAREHOLDERS’ EQUITY ATTRIBUTABLE TO ASSURED GUARANTY LTD.</t>
  </si>
  <si>
    <t>Noncontrolling interest</t>
  </si>
  <si>
    <t>Total shareholders' equity</t>
  </si>
  <si>
    <t>AGUS (Issuer) [Member] | AGMH [Member]</t>
  </si>
  <si>
    <t>Debt Instrument, Fair Value Disclosure</t>
  </si>
  <si>
    <t>Reportable Legal Entities [Member] | Assured Guaranty Ltd. (Parent) [Member]</t>
  </si>
  <si>
    <t>Reportable Legal Entities [Member] | AGUS (Issuer) [Member]</t>
  </si>
  <si>
    <t>Reportable Legal Entities [Member] | AGMH (Issuer) [Member]</t>
  </si>
  <si>
    <t>Reportable Legal Entities [Member] | Other Entities [Member]</t>
  </si>
  <si>
    <t>Subsidiary Information - Condensed Consolidating Statement of Operations (Details) - USD ($) $ in Millions</t>
  </si>
  <si>
    <t>Amortization of DAC</t>
  </si>
  <si>
    <t>Equity in net earnings of subsidiaries</t>
  </si>
  <si>
    <t>Less: noncontrolling interest</t>
  </si>
  <si>
    <t>Subsidiary Information - Condensed Consolidating Statement of Cash Flows (Details) - USD ($) $ in Millions</t>
  </si>
  <si>
    <t>Condensed Cash Flow Statements, Captions [Line Items]</t>
  </si>
  <si>
    <t>Net proceeds from FG VIEs’ assets</t>
  </si>
  <si>
    <t>Intercompany debt</t>
  </si>
  <si>
    <t>Proceeds from sale of subsidiaries</t>
  </si>
  <si>
    <t>Return of capital from subsidiary</t>
  </si>
  <si>
    <t>Cash flows from financing activities</t>
  </si>
  <si>
    <t>Return of capital</t>
  </si>
  <si>
    <t>Capital contribution</t>
  </si>
  <si>
    <t>Net paydowns of FG VIEs’ liabilities</t>
  </si>
  <si>
    <t>Quarterly Financial Information (Unaudited) (Details) - USD ($) $ / shares in Units, $ in Millions</t>
  </si>
  <si>
    <t>Commutation gains</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_);_(&quot;$ &quot;(#,##0.0)" numFmtId="167"/>
    <numFmt formatCode="_(&quot;Subtotal &quot;#,##0_);_(&quot;Subtotal &quot;(#,##0)" numFmtId="168"/>
    <numFmt formatCode="_(&quot;After &quot;#,##0_);_(&quot;After &quot;(#,##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sharedStrings.xml" Type="http://schemas.openxmlformats.org/officeDocument/2006/relationships/sharedStrings"/><Relationship Id="rId154" Target="styles.xml" Type="http://schemas.openxmlformats.org/officeDocument/2006/relationships/styles"/><Relationship Id="rId1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38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831572150</v>
      </c>
    </row>
    <row r="15" spans="1:4">
      <c r="A15" s="4" t="s">
        <v>25</v>
      </c>
      <c r="C15" s="5" t="n">
        <v>103085785</v>
      </c>
    </row>
    <row r="16" spans="1:4">
      <c r="A16" s="4" t="s">
        <v>26</v>
      </c>
      <c r="B16" s="5" t="n">
        <v>2018</v>
      </c>
    </row>
    <row r="17" spans="1:4">
      <c r="A17" s="4" t="s">
        <v>27</v>
      </c>
      <c r="B17" s="4" t="s">
        <v>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3</v>
      </c>
      <c r="B1" s="2" t="s">
        <v>2</v>
      </c>
      <c r="C1" s="2" t="s">
        <v>33</v>
      </c>
    </row>
    <row r="2" spans="1:3">
      <c r="A2" s="3" t="s">
        <v>204</v>
      </c>
    </row>
    <row r="3" spans="1:3">
      <c r="A3" s="4" t="s">
        <v>508</v>
      </c>
      <c r="B3" s="6" t="n">
        <v>-207</v>
      </c>
      <c r="C3" s="6" t="n">
        <v>-269</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8"/>
  </cols>
  <sheetData>
    <row r="1" spans="1:3">
      <c r="A1" s="1" t="s">
        <v>1604</v>
      </c>
      <c r="B1" s="2" t="s">
        <v>1</v>
      </c>
    </row>
    <row r="2" spans="1:3">
      <c r="B2" s="2" t="s">
        <v>2</v>
      </c>
      <c r="C2" s="2" t="s">
        <v>33</v>
      </c>
    </row>
    <row r="3" spans="1:3">
      <c r="A3" s="3" t="s">
        <v>270</v>
      </c>
    </row>
    <row r="4" spans="1:3">
      <c r="A4" s="4" t="s">
        <v>1552</v>
      </c>
      <c r="B4" s="4" t="s">
        <v>1553</v>
      </c>
      <c r="C4" s="4" t="s">
        <v>1554</v>
      </c>
    </row>
    <row r="5" spans="1:3">
      <c r="A5" s="4" t="s">
        <v>780</v>
      </c>
      <c r="B5" s="6" t="n">
        <v>6182</v>
      </c>
      <c r="C5" s="6" t="n">
        <v>6207</v>
      </c>
    </row>
    <row r="6" spans="1:3">
      <c r="A6" s="4" t="s">
        <v>1605</v>
      </c>
    </row>
    <row r="7" spans="1:3">
      <c r="A7" s="3" t="s">
        <v>270</v>
      </c>
    </row>
    <row r="8" spans="1:3">
      <c r="A8" s="4" t="s">
        <v>1606</v>
      </c>
      <c r="B8" s="5" t="n">
        <v>250</v>
      </c>
      <c r="C8" s="5" t="n">
        <v>464</v>
      </c>
    </row>
    <row r="9" spans="1:3">
      <c r="A9" s="4" t="s">
        <v>1556</v>
      </c>
    </row>
    <row r="10" spans="1:3">
      <c r="A10" s="3" t="s">
        <v>270</v>
      </c>
    </row>
    <row r="11" spans="1:3">
      <c r="A11" s="4" t="s">
        <v>780</v>
      </c>
      <c r="B11" s="6" t="n">
        <v>1373</v>
      </c>
      <c r="C11" s="6" t="n">
        <v>156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7</v>
      </c>
      <c r="B1" s="2" t="s">
        <v>2</v>
      </c>
      <c r="C1" s="2" t="s">
        <v>33</v>
      </c>
    </row>
    <row r="2" spans="1:3">
      <c r="A2" s="4" t="s">
        <v>1608</v>
      </c>
    </row>
    <row r="3" spans="1:3">
      <c r="A3" s="3" t="s">
        <v>270</v>
      </c>
    </row>
    <row r="4" spans="1:3">
      <c r="A4" s="4" t="s">
        <v>1606</v>
      </c>
      <c r="B4" s="6" t="n">
        <v>250</v>
      </c>
      <c r="C4" s="6" t="n">
        <v>497</v>
      </c>
    </row>
    <row r="5" spans="1:3">
      <c r="A5" s="4" t="s">
        <v>1605</v>
      </c>
    </row>
    <row r="6" spans="1:3">
      <c r="A6" s="3" t="s">
        <v>270</v>
      </c>
    </row>
    <row r="7" spans="1:3">
      <c r="A7" s="4" t="s">
        <v>1606</v>
      </c>
      <c r="B7" s="5" t="n">
        <v>250</v>
      </c>
      <c r="C7" s="5" t="n">
        <v>464</v>
      </c>
    </row>
    <row r="8" spans="1:3">
      <c r="A8" s="4" t="s">
        <v>1609</v>
      </c>
    </row>
    <row r="9" spans="1:3">
      <c r="A9" s="3" t="s">
        <v>270</v>
      </c>
    </row>
    <row r="10" spans="1:3">
      <c r="A10" s="4" t="s">
        <v>1610</v>
      </c>
      <c r="B10" s="6" t="n">
        <v>1</v>
      </c>
      <c r="C10" s="6" t="n">
        <v>1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7"/>
    <col customWidth="1" max="5" min="5" width="20"/>
  </cols>
  <sheetData>
    <row r="1" spans="1:5">
      <c r="A1" s="1" t="s">
        <v>1611</v>
      </c>
      <c r="B1" s="2" t="s">
        <v>1</v>
      </c>
    </row>
    <row r="2" spans="1:5">
      <c r="B2" s="2" t="s">
        <v>1612</v>
      </c>
      <c r="C2" s="2" t="s">
        <v>1613</v>
      </c>
      <c r="D2" s="2" t="s">
        <v>1614</v>
      </c>
      <c r="E2" s="2" t="s">
        <v>1615</v>
      </c>
    </row>
    <row r="3" spans="1:5">
      <c r="A3" s="3" t="s">
        <v>1616</v>
      </c>
    </row>
    <row r="4" spans="1:5">
      <c r="A4" s="4" t="s">
        <v>1617</v>
      </c>
      <c r="B4" s="6" t="n">
        <v>0</v>
      </c>
    </row>
    <row r="5" spans="1:5">
      <c r="A5" s="4" t="s">
        <v>1618</v>
      </c>
      <c r="B5" s="4" t="s">
        <v>1619</v>
      </c>
    </row>
    <row r="6" spans="1:5">
      <c r="A6" s="3" t="s">
        <v>1620</v>
      </c>
    </row>
    <row r="7" spans="1:5">
      <c r="A7" s="4" t="s">
        <v>80</v>
      </c>
      <c r="B7" s="6" t="n">
        <v>14000000</v>
      </c>
      <c r="C7" s="6" t="n">
        <v>30000000</v>
      </c>
      <c r="D7" s="6" t="n">
        <v>38000000</v>
      </c>
    </row>
    <row r="8" spans="1:5">
      <c r="A8" s="4" t="s">
        <v>1621</v>
      </c>
      <c r="B8" s="5" t="n">
        <v>87000000</v>
      </c>
      <c r="C8" s="5" t="n">
        <v>86000000</v>
      </c>
    </row>
    <row r="9" spans="1:5">
      <c r="A9" s="4" t="s">
        <v>1622</v>
      </c>
      <c r="B9" s="6" t="n">
        <v>21000000</v>
      </c>
      <c r="C9" s="6" t="n">
        <v>41000000</v>
      </c>
    </row>
    <row r="10" spans="1:5">
      <c r="A10" s="4" t="s">
        <v>1623</v>
      </c>
      <c r="B10" s="5" t="n">
        <v>19000</v>
      </c>
    </row>
    <row r="11" spans="1:5">
      <c r="A11" s="4" t="s">
        <v>1624</v>
      </c>
      <c r="B11" s="5" t="n">
        <v>16000</v>
      </c>
    </row>
    <row r="12" spans="1:5">
      <c r="A12" s="4" t="s">
        <v>1625</v>
      </c>
      <c r="B12" s="5" t="n">
        <v>110</v>
      </c>
      <c r="C12" s="5" t="n">
        <v>99</v>
      </c>
    </row>
    <row r="13" spans="1:5">
      <c r="A13" s="4" t="s">
        <v>1626</v>
      </c>
      <c r="C13" s="6" t="n">
        <v>32000000</v>
      </c>
    </row>
    <row r="14" spans="1:5">
      <c r="A14" s="4" t="s">
        <v>1169</v>
      </c>
    </row>
    <row r="15" spans="1:5">
      <c r="A15" s="3" t="s">
        <v>1620</v>
      </c>
    </row>
    <row r="16" spans="1:5">
      <c r="A16" s="4" t="s">
        <v>80</v>
      </c>
      <c r="B16" s="6" t="n">
        <v>14000000</v>
      </c>
      <c r="C16" s="6" t="n">
        <v>30000000</v>
      </c>
      <c r="D16" s="6" t="n">
        <v>38000000</v>
      </c>
    </row>
    <row r="17" spans="1:5">
      <c r="A17" s="4" t="s">
        <v>1627</v>
      </c>
      <c r="B17" s="5" t="n">
        <v>0</v>
      </c>
      <c r="C17" s="5" t="n">
        <v>0</v>
      </c>
      <c r="D17" s="5" t="n">
        <v>1</v>
      </c>
    </row>
    <row r="18" spans="1:5">
      <c r="A18" s="4" t="s">
        <v>1628</v>
      </c>
      <c r="B18" s="5" t="n">
        <v>31</v>
      </c>
      <c r="C18" s="5" t="n">
        <v>32</v>
      </c>
      <c r="D18" s="5" t="n">
        <v>32</v>
      </c>
      <c r="E18" s="5" t="n">
        <v>34</v>
      </c>
    </row>
    <row r="19" spans="1:5">
      <c r="A19" s="4" t="s">
        <v>1629</v>
      </c>
    </row>
    <row r="20" spans="1:5">
      <c r="A20" s="3" t="s">
        <v>1620</v>
      </c>
    </row>
    <row r="21" spans="1:5">
      <c r="A21" s="4" t="s">
        <v>1630</v>
      </c>
      <c r="B21" s="6" t="n">
        <v>71000000</v>
      </c>
      <c r="C21" s="6" t="n">
        <v>99000000</v>
      </c>
    </row>
    <row r="22" spans="1:5">
      <c r="A22" s="4" t="s">
        <v>1631</v>
      </c>
      <c r="B22" s="5" t="n">
        <v>350000000</v>
      </c>
      <c r="C22" s="5" t="n">
        <v>361000000</v>
      </c>
    </row>
    <row r="23" spans="1:5">
      <c r="A23" s="4" t="s">
        <v>1632</v>
      </c>
      <c r="B23" s="5" t="n">
        <v>7000000</v>
      </c>
      <c r="C23" s="5" t="n">
        <v>35000000</v>
      </c>
      <c r="D23" s="6" t="n">
        <v>55000000</v>
      </c>
    </row>
    <row r="24" spans="1:5">
      <c r="A24" s="4" t="s">
        <v>1633</v>
      </c>
      <c r="B24" s="5" t="n">
        <v>565000000</v>
      </c>
      <c r="C24" s="5" t="n">
        <v>674000000</v>
      </c>
    </row>
    <row r="25" spans="1:5">
      <c r="A25" s="4" t="s">
        <v>1634</v>
      </c>
      <c r="B25" s="5" t="n">
        <v>48000000</v>
      </c>
      <c r="C25" s="5" t="n">
        <v>48000000</v>
      </c>
    </row>
    <row r="26" spans="1:5">
      <c r="A26" s="4" t="s">
        <v>1635</v>
      </c>
      <c r="B26" s="6" t="n">
        <v>28000000</v>
      </c>
      <c r="C26" s="5" t="n">
        <v>25000000</v>
      </c>
    </row>
    <row r="27" spans="1:5">
      <c r="A27" s="4" t="s">
        <v>1636</v>
      </c>
    </row>
    <row r="28" spans="1:5">
      <c r="A28" s="3" t="s">
        <v>1620</v>
      </c>
    </row>
    <row r="29" spans="1:5">
      <c r="A29" s="4" t="s">
        <v>1626</v>
      </c>
      <c r="C29" s="5" t="n">
        <v>33000000</v>
      </c>
    </row>
    <row r="30" spans="1:5">
      <c r="A30" s="4" t="s">
        <v>1637</v>
      </c>
    </row>
    <row r="31" spans="1:5">
      <c r="A31" s="3" t="s">
        <v>1620</v>
      </c>
    </row>
    <row r="32" spans="1:5">
      <c r="A32" s="4" t="s">
        <v>1626</v>
      </c>
      <c r="C32" s="6" t="n">
        <v>330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8</v>
      </c>
      <c r="B1" s="2" t="s">
        <v>1</v>
      </c>
    </row>
    <row r="2" spans="1:4">
      <c r="B2" s="2" t="s">
        <v>2</v>
      </c>
      <c r="C2" s="2" t="s">
        <v>33</v>
      </c>
      <c r="D2" s="2" t="s">
        <v>74</v>
      </c>
    </row>
    <row r="3" spans="1:4">
      <c r="A3" s="3" t="s">
        <v>1639</v>
      </c>
    </row>
    <row r="4" spans="1:4">
      <c r="A4" s="4" t="s">
        <v>1640</v>
      </c>
      <c r="B4" s="5" t="n">
        <v>32</v>
      </c>
      <c r="C4" s="5" t="n">
        <v>32</v>
      </c>
      <c r="D4" s="5" t="n">
        <v>34</v>
      </c>
    </row>
    <row r="5" spans="1:4">
      <c r="A5" s="4" t="s">
        <v>1641</v>
      </c>
      <c r="B5" s="5" t="n">
        <v>0</v>
      </c>
      <c r="C5" s="5" t="n">
        <v>2</v>
      </c>
      <c r="D5" s="5" t="n">
        <v>1</v>
      </c>
    </row>
    <row r="6" spans="1:4">
      <c r="A6" s="4" t="s">
        <v>1642</v>
      </c>
      <c r="B6" s="5" t="n">
        <v>-1</v>
      </c>
      <c r="C6" s="5" t="n">
        <v>-2</v>
      </c>
      <c r="D6" s="5" t="n">
        <v>-2</v>
      </c>
    </row>
    <row r="7" spans="1:4">
      <c r="A7" s="4" t="s">
        <v>1643</v>
      </c>
      <c r="B7" s="5" t="n">
        <v>0</v>
      </c>
      <c r="C7" s="5" t="n">
        <v>0</v>
      </c>
      <c r="D7" s="5" t="n">
        <v>-1</v>
      </c>
    </row>
    <row r="8" spans="1:4">
      <c r="A8" s="4" t="s">
        <v>1644</v>
      </c>
      <c r="B8" s="5" t="n">
        <v>31</v>
      </c>
      <c r="C8" s="5" t="n">
        <v>32</v>
      </c>
      <c r="D8" s="5" t="n">
        <v>3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5</v>
      </c>
      <c r="B1" s="2" t="s">
        <v>2</v>
      </c>
      <c r="C1" s="2" t="s">
        <v>33</v>
      </c>
    </row>
    <row r="2" spans="1:3">
      <c r="A2" s="3" t="s">
        <v>1616</v>
      </c>
    </row>
    <row r="3" spans="1:3">
      <c r="A3" s="4" t="s">
        <v>1646</v>
      </c>
      <c r="B3" s="6" t="n">
        <v>467</v>
      </c>
      <c r="C3" s="6" t="n">
        <v>570</v>
      </c>
    </row>
    <row r="4" spans="1:3">
      <c r="A4" s="4" t="s">
        <v>52</v>
      </c>
      <c r="B4" s="5" t="n">
        <v>517</v>
      </c>
      <c r="C4" s="5" t="n">
        <v>627</v>
      </c>
    </row>
    <row r="5" spans="1:3">
      <c r="A5" s="4" t="s">
        <v>1647</v>
      </c>
      <c r="B5" s="5" t="n">
        <v>102</v>
      </c>
      <c r="C5" s="5" t="n">
        <v>130</v>
      </c>
    </row>
    <row r="6" spans="1:3">
      <c r="A6" s="4" t="s">
        <v>53</v>
      </c>
      <c r="B6" s="5" t="n">
        <v>102</v>
      </c>
      <c r="C6" s="5" t="n">
        <v>130</v>
      </c>
    </row>
    <row r="7" spans="1:3">
      <c r="A7" s="4" t="s">
        <v>44</v>
      </c>
      <c r="B7" s="5" t="n">
        <v>569</v>
      </c>
      <c r="C7" s="5" t="n">
        <v>700</v>
      </c>
    </row>
    <row r="8" spans="1:3">
      <c r="A8" s="4" t="s">
        <v>1648</v>
      </c>
      <c r="B8" s="5" t="n">
        <v>619</v>
      </c>
      <c r="C8" s="5" t="n">
        <v>757</v>
      </c>
    </row>
    <row r="9" spans="1:3">
      <c r="A9" s="4" t="s">
        <v>1649</v>
      </c>
    </row>
    <row r="10" spans="1:3">
      <c r="A10" s="3" t="s">
        <v>1616</v>
      </c>
    </row>
    <row r="11" spans="1:3">
      <c r="A11" s="4" t="s">
        <v>1646</v>
      </c>
      <c r="B11" s="5" t="n">
        <v>53</v>
      </c>
      <c r="C11" s="5" t="n">
        <v>64</v>
      </c>
    </row>
    <row r="12" spans="1:3">
      <c r="A12" s="4" t="s">
        <v>52</v>
      </c>
      <c r="B12" s="5" t="n">
        <v>54</v>
      </c>
      <c r="C12" s="5" t="n">
        <v>65</v>
      </c>
    </row>
    <row r="13" spans="1:3">
      <c r="A13" s="4" t="s">
        <v>1650</v>
      </c>
    </row>
    <row r="14" spans="1:3">
      <c r="A14" s="3" t="s">
        <v>1616</v>
      </c>
    </row>
    <row r="15" spans="1:3">
      <c r="A15" s="4" t="s">
        <v>1646</v>
      </c>
      <c r="B15" s="5" t="n">
        <v>299</v>
      </c>
      <c r="C15" s="5" t="n">
        <v>362</v>
      </c>
    </row>
    <row r="16" spans="1:3">
      <c r="A16" s="4" t="s">
        <v>52</v>
      </c>
      <c r="B16" s="5" t="n">
        <v>326</v>
      </c>
      <c r="C16" s="5" t="n">
        <v>385</v>
      </c>
    </row>
    <row r="17" spans="1:3">
      <c r="A17" s="4" t="s">
        <v>1651</v>
      </c>
    </row>
    <row r="18" spans="1:3">
      <c r="A18" s="3" t="s">
        <v>1616</v>
      </c>
    </row>
    <row r="19" spans="1:3">
      <c r="A19" s="4" t="s">
        <v>1646</v>
      </c>
      <c r="B19" s="5" t="n">
        <v>115</v>
      </c>
      <c r="C19" s="5" t="n">
        <v>144</v>
      </c>
    </row>
    <row r="20" spans="1:3">
      <c r="A20" s="4" t="s">
        <v>52</v>
      </c>
      <c r="B20" s="6" t="n">
        <v>137</v>
      </c>
      <c r="C20" s="6" t="n">
        <v>17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2</v>
      </c>
      <c r="B1" s="2" t="s">
        <v>1171</v>
      </c>
      <c r="J1" s="2" t="s">
        <v>1</v>
      </c>
    </row>
    <row r="2" spans="1:12">
      <c r="B2" s="2" t="s">
        <v>2</v>
      </c>
      <c r="C2" s="2" t="s">
        <v>532</v>
      </c>
      <c r="D2" s="2" t="s">
        <v>4</v>
      </c>
      <c r="E2" s="2" t="s">
        <v>533</v>
      </c>
      <c r="F2" s="2" t="s">
        <v>33</v>
      </c>
      <c r="G2" s="2" t="s">
        <v>534</v>
      </c>
      <c r="H2" s="2" t="s">
        <v>535</v>
      </c>
      <c r="I2" s="2" t="s">
        <v>536</v>
      </c>
      <c r="J2" s="2" t="s">
        <v>2</v>
      </c>
      <c r="K2" s="2" t="s">
        <v>33</v>
      </c>
      <c r="L2" s="2" t="s">
        <v>74</v>
      </c>
    </row>
    <row r="3" spans="1:12">
      <c r="A3" s="3" t="s">
        <v>1616</v>
      </c>
    </row>
    <row r="4" spans="1:12">
      <c r="A4" s="4" t="s">
        <v>76</v>
      </c>
      <c r="B4" s="6" t="n">
        <v>125</v>
      </c>
      <c r="C4" s="6" t="n">
        <v>142</v>
      </c>
      <c r="D4" s="6" t="n">
        <v>136</v>
      </c>
      <c r="E4" s="6" t="n">
        <v>145</v>
      </c>
      <c r="F4" s="6" t="n">
        <v>178</v>
      </c>
      <c r="G4" s="6" t="n">
        <v>186</v>
      </c>
      <c r="H4" s="6" t="n">
        <v>162</v>
      </c>
      <c r="I4" s="6" t="n">
        <v>164</v>
      </c>
      <c r="J4" s="6" t="n">
        <v>548</v>
      </c>
      <c r="K4" s="6" t="n">
        <v>690</v>
      </c>
      <c r="L4" s="6" t="n">
        <v>864</v>
      </c>
    </row>
    <row r="5" spans="1:12">
      <c r="A5" s="4" t="s">
        <v>77</v>
      </c>
      <c r="B5" s="5" t="n">
        <v>100</v>
      </c>
      <c r="C5" s="5" t="n">
        <v>98</v>
      </c>
      <c r="D5" s="5" t="n">
        <v>99</v>
      </c>
      <c r="E5" s="5" t="n">
        <v>101</v>
      </c>
      <c r="F5" s="5" t="n">
        <v>96</v>
      </c>
      <c r="G5" s="5" t="n">
        <v>99</v>
      </c>
      <c r="H5" s="5" t="n">
        <v>101</v>
      </c>
      <c r="I5" s="5" t="n">
        <v>122</v>
      </c>
      <c r="J5" s="5" t="n">
        <v>398</v>
      </c>
      <c r="K5" s="5" t="n">
        <v>418</v>
      </c>
      <c r="L5" s="5" t="n">
        <v>408</v>
      </c>
    </row>
    <row r="6" spans="1:12">
      <c r="A6" s="4" t="s">
        <v>78</v>
      </c>
      <c r="B6" s="5" t="n">
        <v>-18</v>
      </c>
      <c r="C6" s="5" t="n">
        <v>-7</v>
      </c>
      <c r="D6" s="5" t="n">
        <v>-2</v>
      </c>
      <c r="E6" s="5" t="n">
        <v>-5</v>
      </c>
      <c r="F6" s="5" t="n">
        <v>-14</v>
      </c>
      <c r="G6" s="5" t="n">
        <v>7</v>
      </c>
      <c r="H6" s="5" t="n">
        <v>15</v>
      </c>
      <c r="I6" s="5" t="n">
        <v>32</v>
      </c>
      <c r="J6" s="5" t="n">
        <v>-32</v>
      </c>
      <c r="K6" s="5" t="n">
        <v>40</v>
      </c>
      <c r="L6" s="5" t="n">
        <v>-29</v>
      </c>
    </row>
    <row r="7" spans="1:12">
      <c r="A7" s="4" t="s">
        <v>80</v>
      </c>
      <c r="J7" s="5" t="n">
        <v>14</v>
      </c>
      <c r="K7" s="5" t="n">
        <v>30</v>
      </c>
      <c r="L7" s="5" t="n">
        <v>38</v>
      </c>
    </row>
    <row r="8" spans="1:12">
      <c r="A8" s="4" t="s">
        <v>91</v>
      </c>
      <c r="B8" s="5" t="n">
        <v>101</v>
      </c>
      <c r="C8" s="5" t="n">
        <v>175</v>
      </c>
      <c r="D8" s="5" t="n">
        <v>87</v>
      </c>
      <c r="E8" s="5" t="n">
        <v>217</v>
      </c>
      <c r="F8" s="5" t="n">
        <v>156</v>
      </c>
      <c r="G8" s="5" t="n">
        <v>313</v>
      </c>
      <c r="H8" s="5" t="n">
        <v>150</v>
      </c>
      <c r="I8" s="5" t="n">
        <v>372</v>
      </c>
      <c r="J8" s="5" t="n">
        <v>580</v>
      </c>
      <c r="K8" s="5" t="n">
        <v>991</v>
      </c>
      <c r="L8" s="5" t="n">
        <v>1017</v>
      </c>
    </row>
    <row r="9" spans="1:12">
      <c r="A9" s="4" t="s">
        <v>92</v>
      </c>
      <c r="B9" s="5" t="n">
        <v>13</v>
      </c>
      <c r="C9" s="5" t="n">
        <v>14</v>
      </c>
      <c r="D9" s="5" t="n">
        <v>12</v>
      </c>
      <c r="E9" s="5" t="n">
        <v>20</v>
      </c>
      <c r="F9" s="5" t="n">
        <v>104</v>
      </c>
      <c r="G9" s="5" t="n">
        <v>105</v>
      </c>
      <c r="H9" s="5" t="n">
        <v>-3</v>
      </c>
      <c r="I9" s="5" t="n">
        <v>55</v>
      </c>
      <c r="J9" s="5" t="n">
        <v>59</v>
      </c>
      <c r="K9" s="5" t="n">
        <v>261</v>
      </c>
      <c r="L9" s="5" t="n">
        <v>136</v>
      </c>
    </row>
    <row r="10" spans="1:12">
      <c r="A10" s="4" t="s">
        <v>96</v>
      </c>
      <c r="B10" s="6" t="n">
        <v>88</v>
      </c>
      <c r="C10" s="6" t="n">
        <v>161</v>
      </c>
      <c r="D10" s="6" t="n">
        <v>75</v>
      </c>
      <c r="E10" s="6" t="n">
        <v>197</v>
      </c>
      <c r="F10" s="6" t="n">
        <v>52</v>
      </c>
      <c r="G10" s="6" t="n">
        <v>208</v>
      </c>
      <c r="H10" s="6" t="n">
        <v>153</v>
      </c>
      <c r="I10" s="6" t="n">
        <v>317</v>
      </c>
      <c r="J10" s="5" t="n">
        <v>521</v>
      </c>
      <c r="K10" s="5" t="n">
        <v>730</v>
      </c>
      <c r="L10" s="5" t="n">
        <v>881</v>
      </c>
    </row>
    <row r="11" spans="1:12">
      <c r="A11" s="4" t="s">
        <v>490</v>
      </c>
      <c r="J11" s="5" t="n">
        <v>2</v>
      </c>
      <c r="K11" s="5" t="n">
        <v>0</v>
      </c>
      <c r="L11" s="5" t="n">
        <v>0</v>
      </c>
    </row>
    <row r="12" spans="1:12">
      <c r="A12" s="4" t="s">
        <v>1653</v>
      </c>
      <c r="J12" s="5" t="n">
        <v>462</v>
      </c>
      <c r="K12" s="5" t="n">
        <v>433</v>
      </c>
      <c r="L12" s="5" t="n">
        <v>-132</v>
      </c>
    </row>
    <row r="13" spans="1:12">
      <c r="A13" s="4" t="s">
        <v>1169</v>
      </c>
    </row>
    <row r="14" spans="1:12">
      <c r="A14" s="3" t="s">
        <v>1616</v>
      </c>
    </row>
    <row r="15" spans="1:12">
      <c r="A15" s="4" t="s">
        <v>76</v>
      </c>
      <c r="J15" s="5" t="n">
        <v>-12</v>
      </c>
      <c r="K15" s="5" t="n">
        <v>-15</v>
      </c>
      <c r="L15" s="5" t="n">
        <v>-16</v>
      </c>
    </row>
    <row r="16" spans="1:12">
      <c r="A16" s="4" t="s">
        <v>77</v>
      </c>
      <c r="J16" s="5" t="n">
        <v>-4</v>
      </c>
      <c r="K16" s="5" t="n">
        <v>-5</v>
      </c>
      <c r="L16" s="5" t="n">
        <v>-10</v>
      </c>
    </row>
    <row r="17" spans="1:12">
      <c r="A17" s="4" t="s">
        <v>78</v>
      </c>
      <c r="J17" s="5" t="n">
        <v>0</v>
      </c>
      <c r="K17" s="5" t="n">
        <v>0</v>
      </c>
      <c r="L17" s="5" t="n">
        <v>1</v>
      </c>
    </row>
    <row r="18" spans="1:12">
      <c r="A18" s="4" t="s">
        <v>80</v>
      </c>
      <c r="J18" s="5" t="n">
        <v>14</v>
      </c>
      <c r="K18" s="5" t="n">
        <v>30</v>
      </c>
      <c r="L18" s="5" t="n">
        <v>38</v>
      </c>
    </row>
    <row r="19" spans="1:12">
      <c r="A19" s="4" t="s">
        <v>1251</v>
      </c>
      <c r="J19" s="5" t="n">
        <v>3</v>
      </c>
      <c r="K19" s="5" t="n">
        <v>-7</v>
      </c>
      <c r="L19" s="5" t="n">
        <v>-7</v>
      </c>
    </row>
    <row r="20" spans="1:12">
      <c r="A20" s="4" t="s">
        <v>91</v>
      </c>
      <c r="J20" s="5" t="n">
        <v>-5</v>
      </c>
      <c r="K20" s="5" t="n">
        <v>17</v>
      </c>
      <c r="L20" s="5" t="n">
        <v>20</v>
      </c>
    </row>
    <row r="21" spans="1:12">
      <c r="A21" s="4" t="s">
        <v>92</v>
      </c>
      <c r="J21" s="5" t="n">
        <v>-1</v>
      </c>
      <c r="K21" s="5" t="n">
        <v>6</v>
      </c>
      <c r="L21" s="5" t="n">
        <v>7</v>
      </c>
    </row>
    <row r="22" spans="1:12">
      <c r="A22" s="4" t="s">
        <v>96</v>
      </c>
      <c r="J22" s="5" t="n">
        <v>-4</v>
      </c>
      <c r="K22" s="5" t="n">
        <v>11</v>
      </c>
      <c r="L22" s="5" t="n">
        <v>13</v>
      </c>
    </row>
    <row r="23" spans="1:12">
      <c r="A23" s="4" t="s">
        <v>490</v>
      </c>
      <c r="J23" s="5" t="n">
        <v>2</v>
      </c>
      <c r="K23" s="5" t="n">
        <v>-1</v>
      </c>
      <c r="L23" s="5" t="n">
        <v>1</v>
      </c>
    </row>
    <row r="24" spans="1:12">
      <c r="A24" s="4" t="s">
        <v>1653</v>
      </c>
      <c r="J24" s="5" t="n">
        <v>11</v>
      </c>
      <c r="K24" s="5" t="n">
        <v>19</v>
      </c>
      <c r="L24" s="6" t="n">
        <v>24</v>
      </c>
    </row>
    <row r="25" spans="1:12">
      <c r="A25" s="4" t="s">
        <v>1654</v>
      </c>
      <c r="J25" s="6" t="n">
        <v>1</v>
      </c>
      <c r="K25" s="6" t="n">
        <v>2</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5</v>
      </c>
      <c r="B1" s="2" t="s">
        <v>1171</v>
      </c>
      <c r="J1" s="2" t="s">
        <v>1</v>
      </c>
    </row>
    <row r="2" spans="1:12">
      <c r="B2" s="2" t="s">
        <v>2</v>
      </c>
      <c r="C2" s="2" t="s">
        <v>532</v>
      </c>
      <c r="D2" s="2" t="s">
        <v>4</v>
      </c>
      <c r="E2" s="2" t="s">
        <v>533</v>
      </c>
      <c r="F2" s="2" t="s">
        <v>33</v>
      </c>
      <c r="G2" s="2" t="s">
        <v>534</v>
      </c>
      <c r="H2" s="2" t="s">
        <v>535</v>
      </c>
      <c r="I2" s="2" t="s">
        <v>536</v>
      </c>
      <c r="J2" s="2" t="s">
        <v>2</v>
      </c>
      <c r="K2" s="2" t="s">
        <v>33</v>
      </c>
      <c r="L2" s="2" t="s">
        <v>74</v>
      </c>
    </row>
    <row r="3" spans="1:12">
      <c r="A3" s="3" t="s">
        <v>388</v>
      </c>
    </row>
    <row r="4" spans="1:12">
      <c r="A4" s="4" t="s">
        <v>1656</v>
      </c>
      <c r="J4" s="6" t="n">
        <v>407</v>
      </c>
      <c r="K4" s="6" t="n">
        <v>427</v>
      </c>
      <c r="L4" s="6" t="n">
        <v>417</v>
      </c>
    </row>
    <row r="5" spans="1:12">
      <c r="A5" s="4" t="s">
        <v>1657</v>
      </c>
      <c r="J5" s="5" t="n">
        <v>-9</v>
      </c>
      <c r="K5" s="5" t="n">
        <v>-9</v>
      </c>
      <c r="L5" s="5" t="n">
        <v>-9</v>
      </c>
    </row>
    <row r="6" spans="1:12">
      <c r="A6" s="4" t="s">
        <v>77</v>
      </c>
      <c r="B6" s="6" t="n">
        <v>100</v>
      </c>
      <c r="C6" s="6" t="n">
        <v>98</v>
      </c>
      <c r="D6" s="6" t="n">
        <v>99</v>
      </c>
      <c r="E6" s="6" t="n">
        <v>101</v>
      </c>
      <c r="F6" s="6" t="n">
        <v>96</v>
      </c>
      <c r="G6" s="6" t="n">
        <v>99</v>
      </c>
      <c r="H6" s="6" t="n">
        <v>101</v>
      </c>
      <c r="I6" s="6" t="n">
        <v>122</v>
      </c>
      <c r="J6" s="5" t="n">
        <v>398</v>
      </c>
      <c r="K6" s="5" t="n">
        <v>418</v>
      </c>
      <c r="L6" s="5" t="n">
        <v>408</v>
      </c>
    </row>
    <row r="7" spans="1:12">
      <c r="A7" s="4" t="s">
        <v>1658</v>
      </c>
    </row>
    <row r="8" spans="1:12">
      <c r="A8" s="3" t="s">
        <v>388</v>
      </c>
    </row>
    <row r="9" spans="1:12">
      <c r="A9" s="4" t="s">
        <v>1656</v>
      </c>
      <c r="J9" s="5" t="n">
        <v>297</v>
      </c>
      <c r="K9" s="5" t="n">
        <v>298</v>
      </c>
      <c r="L9" s="5" t="n">
        <v>306</v>
      </c>
    </row>
    <row r="10" spans="1:12">
      <c r="A10" s="4" t="s">
        <v>1659</v>
      </c>
    </row>
    <row r="11" spans="1:12">
      <c r="A11" s="3" t="s">
        <v>388</v>
      </c>
    </row>
    <row r="12" spans="1:12">
      <c r="A12" s="4" t="s">
        <v>1656</v>
      </c>
      <c r="J12" s="6" t="n">
        <v>110</v>
      </c>
      <c r="K12" s="6" t="n">
        <v>129</v>
      </c>
      <c r="L12" s="6" t="n">
        <v>11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60</v>
      </c>
      <c r="B1" s="2" t="s">
        <v>1171</v>
      </c>
      <c r="J1" s="2" t="s">
        <v>1</v>
      </c>
    </row>
    <row r="2" spans="1:12">
      <c r="B2" s="2" t="s">
        <v>2</v>
      </c>
      <c r="C2" s="2" t="s">
        <v>532</v>
      </c>
      <c r="D2" s="2" t="s">
        <v>4</v>
      </c>
      <c r="E2" s="2" t="s">
        <v>533</v>
      </c>
      <c r="F2" s="2" t="s">
        <v>33</v>
      </c>
      <c r="G2" s="2" t="s">
        <v>534</v>
      </c>
      <c r="H2" s="2" t="s">
        <v>535</v>
      </c>
      <c r="I2" s="2" t="s">
        <v>536</v>
      </c>
      <c r="J2" s="2" t="s">
        <v>2</v>
      </c>
      <c r="K2" s="2" t="s">
        <v>33</v>
      </c>
      <c r="L2" s="2" t="s">
        <v>74</v>
      </c>
    </row>
    <row r="3" spans="1:12">
      <c r="A3" s="3" t="s">
        <v>209</v>
      </c>
    </row>
    <row r="4" spans="1:12">
      <c r="A4" s="4" t="s">
        <v>1661</v>
      </c>
      <c r="J4" s="6" t="n">
        <v>20</v>
      </c>
      <c r="K4" s="6" t="n">
        <v>95</v>
      </c>
      <c r="L4" s="6" t="n">
        <v>28</v>
      </c>
    </row>
    <row r="5" spans="1:12">
      <c r="A5" s="4" t="s">
        <v>1662</v>
      </c>
      <c r="J5" s="5" t="n">
        <v>-12</v>
      </c>
      <c r="K5" s="5" t="n">
        <v>-12</v>
      </c>
      <c r="L5" s="5" t="n">
        <v>-8</v>
      </c>
    </row>
    <row r="6" spans="1:12">
      <c r="A6" s="4" t="s">
        <v>1663</v>
      </c>
      <c r="J6" s="5" t="n">
        <v>-1</v>
      </c>
      <c r="K6" s="5" t="n">
        <v>0</v>
      </c>
      <c r="L6" s="5" t="n">
        <v>2</v>
      </c>
    </row>
    <row r="7" spans="1:12">
      <c r="A7" s="4" t="s">
        <v>1664</v>
      </c>
      <c r="J7" s="5" t="n">
        <v>-35</v>
      </c>
      <c r="K7" s="5" t="n">
        <v>-33</v>
      </c>
      <c r="L7" s="5" t="n">
        <v>-47</v>
      </c>
    </row>
    <row r="8" spans="1:12">
      <c r="A8" s="4" t="s">
        <v>1665</v>
      </c>
      <c r="J8" s="5" t="n">
        <v>4</v>
      </c>
      <c r="K8" s="5" t="n">
        <v>10</v>
      </c>
      <c r="L8" s="5" t="n">
        <v>4</v>
      </c>
    </row>
    <row r="9" spans="1:12">
      <c r="A9" s="4" t="s">
        <v>1666</v>
      </c>
      <c r="J9" s="5" t="n">
        <v>-39</v>
      </c>
      <c r="K9" s="5" t="n">
        <v>-43</v>
      </c>
      <c r="L9" s="5" t="n">
        <v>-51</v>
      </c>
    </row>
    <row r="10" spans="1:12">
      <c r="A10" s="4" t="s">
        <v>78</v>
      </c>
      <c r="B10" s="6" t="n">
        <v>-18</v>
      </c>
      <c r="C10" s="6" t="n">
        <v>-7</v>
      </c>
      <c r="D10" s="6" t="n">
        <v>-2</v>
      </c>
      <c r="E10" s="6" t="n">
        <v>-5</v>
      </c>
      <c r="F10" s="6" t="n">
        <v>-14</v>
      </c>
      <c r="G10" s="6" t="n">
        <v>7</v>
      </c>
      <c r="H10" s="6" t="n">
        <v>15</v>
      </c>
      <c r="I10" s="6" t="n">
        <v>32</v>
      </c>
      <c r="J10" s="6" t="n">
        <v>-32</v>
      </c>
      <c r="K10" s="6" t="n">
        <v>40</v>
      </c>
      <c r="L10" s="6" t="n">
        <v>-29</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7</v>
      </c>
      <c r="B1" s="2" t="s">
        <v>1</v>
      </c>
    </row>
    <row r="2" spans="1:4">
      <c r="B2" s="2" t="s">
        <v>2</v>
      </c>
      <c r="C2" s="2" t="s">
        <v>33</v>
      </c>
      <c r="D2" s="2" t="s">
        <v>74</v>
      </c>
    </row>
    <row r="3" spans="1:4">
      <c r="A3" s="3" t="s">
        <v>392</v>
      </c>
    </row>
    <row r="4" spans="1:4">
      <c r="A4" s="4" t="s">
        <v>1668</v>
      </c>
      <c r="B4" s="6" t="n">
        <v>162</v>
      </c>
      <c r="C4" s="6" t="n">
        <v>134</v>
      </c>
      <c r="D4" s="6" t="n">
        <v>108</v>
      </c>
    </row>
    <row r="5" spans="1:4">
      <c r="A5" s="4" t="s">
        <v>1669</v>
      </c>
      <c r="B5" s="5" t="n">
        <v>0</v>
      </c>
      <c r="C5" s="5" t="n">
        <v>13</v>
      </c>
      <c r="D5" s="5" t="n">
        <v>3</v>
      </c>
    </row>
    <row r="6" spans="1:4">
      <c r="A6" s="4" t="s">
        <v>1670</v>
      </c>
      <c r="B6" s="5" t="n">
        <v>0</v>
      </c>
      <c r="C6" s="5" t="n">
        <v>-4</v>
      </c>
      <c r="D6" s="5" t="n">
        <v>-4</v>
      </c>
    </row>
    <row r="7" spans="1:4">
      <c r="A7" s="4" t="s">
        <v>1671</v>
      </c>
      <c r="B7" s="5" t="n">
        <v>23</v>
      </c>
      <c r="C7" s="5" t="n">
        <v>19</v>
      </c>
      <c r="D7" s="5" t="n">
        <v>27</v>
      </c>
    </row>
    <row r="8" spans="1:4">
      <c r="A8" s="4" t="s">
        <v>1672</v>
      </c>
      <c r="B8" s="6" t="n">
        <v>185</v>
      </c>
      <c r="C8" s="6" t="n">
        <v>162</v>
      </c>
      <c r="D8" s="6" t="n">
        <v>13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3</v>
      </c>
      <c r="B1" s="2" t="s">
        <v>2</v>
      </c>
      <c r="C1" s="2" t="s">
        <v>33</v>
      </c>
    </row>
    <row r="2" spans="1:3">
      <c r="A2" s="3" t="s">
        <v>1674</v>
      </c>
    </row>
    <row r="3" spans="1:3">
      <c r="A3" s="4" t="s">
        <v>1329</v>
      </c>
      <c r="B3" s="6" t="n">
        <v>10818</v>
      </c>
      <c r="C3" s="6" t="n">
        <v>11301</v>
      </c>
    </row>
    <row r="4" spans="1:3">
      <c r="A4" s="4" t="s">
        <v>36</v>
      </c>
      <c r="B4" s="5" t="n">
        <v>729</v>
      </c>
      <c r="C4" s="5" t="n">
        <v>627</v>
      </c>
    </row>
    <row r="5" spans="1:3">
      <c r="A5" s="4" t="s">
        <v>37</v>
      </c>
      <c r="B5" s="5" t="n">
        <v>55</v>
      </c>
      <c r="C5" s="5" t="n">
        <v>94</v>
      </c>
    </row>
    <row r="6" spans="1:3">
      <c r="A6" s="4" t="s">
        <v>38</v>
      </c>
      <c r="B6" s="6" t="n">
        <v>10873</v>
      </c>
      <c r="C6" s="6" t="n">
        <v>11395</v>
      </c>
    </row>
    <row r="7" spans="1:3">
      <c r="A7" s="4" t="s">
        <v>633</v>
      </c>
    </row>
    <row r="8" spans="1:3">
      <c r="A8" s="3" t="s">
        <v>1674</v>
      </c>
    </row>
    <row r="9" spans="1:3">
      <c r="A9" s="4" t="s">
        <v>1675</v>
      </c>
      <c r="B9" s="4" t="s">
        <v>1676</v>
      </c>
      <c r="C9" s="4" t="s">
        <v>1677</v>
      </c>
    </row>
    <row r="10" spans="1:3">
      <c r="A10" s="4" t="s">
        <v>1678</v>
      </c>
    </row>
    <row r="11" spans="1:3">
      <c r="A11" s="3" t="s">
        <v>1674</v>
      </c>
    </row>
    <row r="12" spans="1:3">
      <c r="A12" s="4" t="s">
        <v>1329</v>
      </c>
      <c r="B12" s="6" t="n">
        <v>8909</v>
      </c>
      <c r="C12" s="6" t="n">
        <v>9443</v>
      </c>
    </row>
    <row r="13" spans="1:3">
      <c r="A13" s="4" t="s">
        <v>1679</v>
      </c>
    </row>
    <row r="14" spans="1:3">
      <c r="A14" s="3" t="s">
        <v>1674</v>
      </c>
    </row>
    <row r="15" spans="1:3">
      <c r="A15" s="4" t="s">
        <v>1329</v>
      </c>
      <c r="B15" s="5" t="n">
        <v>1180</v>
      </c>
      <c r="C15" s="5" t="n">
        <v>1231</v>
      </c>
    </row>
    <row r="16" spans="1:3">
      <c r="A16" s="4" t="s">
        <v>1680</v>
      </c>
    </row>
    <row r="17" spans="1:3">
      <c r="A17" s="3" t="s">
        <v>1674</v>
      </c>
    </row>
    <row r="18" spans="1:3">
      <c r="A18" s="4" t="s">
        <v>37</v>
      </c>
      <c r="B18" s="5" t="n">
        <v>39</v>
      </c>
      <c r="C18" s="5" t="n">
        <v>69</v>
      </c>
    </row>
    <row r="19" spans="1:3">
      <c r="A19" s="4" t="s">
        <v>1681</v>
      </c>
    </row>
    <row r="20" spans="1:3">
      <c r="A20" s="3" t="s">
        <v>1674</v>
      </c>
    </row>
    <row r="21" spans="1:3">
      <c r="A21" s="4" t="s">
        <v>37</v>
      </c>
      <c r="B21" s="6" t="n">
        <v>16</v>
      </c>
      <c r="C21" s="6" t="n">
        <v>2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2</v>
      </c>
      <c r="B1" s="2" t="s">
        <v>2</v>
      </c>
      <c r="C1" s="2" t="s">
        <v>33</v>
      </c>
    </row>
    <row r="2" spans="1:3">
      <c r="A2" s="3" t="s">
        <v>548</v>
      </c>
    </row>
    <row r="3" spans="1:3">
      <c r="A3" s="4" t="s">
        <v>1683</v>
      </c>
      <c r="B3" s="4" t="s">
        <v>526</v>
      </c>
      <c r="C3" s="4" t="s">
        <v>526</v>
      </c>
    </row>
    <row r="4" spans="1:3">
      <c r="A4" s="4" t="s">
        <v>1684</v>
      </c>
      <c r="B4" s="6" t="n">
        <v>10613</v>
      </c>
      <c r="C4" s="6" t="n">
        <v>10814</v>
      </c>
    </row>
    <row r="5" spans="1:3">
      <c r="A5" s="4" t="s">
        <v>1685</v>
      </c>
      <c r="B5" s="5" t="n">
        <v>344</v>
      </c>
      <c r="C5" s="5" t="n">
        <v>554</v>
      </c>
    </row>
    <row r="6" spans="1:3">
      <c r="A6" s="4" t="s">
        <v>1686</v>
      </c>
      <c r="B6" s="5" t="n">
        <v>-139</v>
      </c>
      <c r="C6" s="5" t="n">
        <v>-67</v>
      </c>
    </row>
    <row r="7" spans="1:3">
      <c r="A7" s="4" t="s">
        <v>1329</v>
      </c>
      <c r="B7" s="5" t="n">
        <v>10818</v>
      </c>
      <c r="C7" s="5" t="n">
        <v>11301</v>
      </c>
    </row>
    <row r="8" spans="1:3">
      <c r="A8" s="4" t="s">
        <v>1687</v>
      </c>
      <c r="B8" s="6" t="n">
        <v>118</v>
      </c>
      <c r="C8" s="6" t="n">
        <v>152</v>
      </c>
    </row>
    <row r="9" spans="1:3">
      <c r="A9" s="4" t="s">
        <v>1688</v>
      </c>
      <c r="B9" s="4" t="s">
        <v>1322</v>
      </c>
      <c r="C9" s="4" t="s">
        <v>1689</v>
      </c>
    </row>
    <row r="10" spans="1:3">
      <c r="A10" s="4" t="s">
        <v>1340</v>
      </c>
    </row>
    <row r="11" spans="1:3">
      <c r="A11" s="3" t="s">
        <v>548</v>
      </c>
    </row>
    <row r="12" spans="1:3">
      <c r="A12" s="4" t="s">
        <v>1683</v>
      </c>
      <c r="B12" s="4" t="s">
        <v>1690</v>
      </c>
      <c r="C12" s="4" t="s">
        <v>1691</v>
      </c>
    </row>
    <row r="13" spans="1:3">
      <c r="A13" s="4" t="s">
        <v>1684</v>
      </c>
      <c r="B13" s="6" t="n">
        <v>9884</v>
      </c>
      <c r="C13" s="6" t="n">
        <v>10187</v>
      </c>
    </row>
    <row r="14" spans="1:3">
      <c r="A14" s="4" t="s">
        <v>1685</v>
      </c>
      <c r="B14" s="5" t="n">
        <v>344</v>
      </c>
      <c r="C14" s="5" t="n">
        <v>554</v>
      </c>
    </row>
    <row r="15" spans="1:3">
      <c r="A15" s="4" t="s">
        <v>1686</v>
      </c>
      <c r="B15" s="5" t="n">
        <v>-139</v>
      </c>
      <c r="C15" s="5" t="n">
        <v>-67</v>
      </c>
    </row>
    <row r="16" spans="1:3">
      <c r="A16" s="4" t="s">
        <v>1329</v>
      </c>
      <c r="B16" s="5" t="n">
        <v>10089</v>
      </c>
      <c r="C16" s="5" t="n">
        <v>10674</v>
      </c>
    </row>
    <row r="17" spans="1:3">
      <c r="A17" s="4" t="s">
        <v>1687</v>
      </c>
      <c r="B17" s="6" t="n">
        <v>118</v>
      </c>
      <c r="C17" s="6" t="n">
        <v>152</v>
      </c>
    </row>
    <row r="18" spans="1:3">
      <c r="A18" s="4" t="s">
        <v>1380</v>
      </c>
    </row>
    <row r="19" spans="1:3">
      <c r="A19" s="3" t="s">
        <v>548</v>
      </c>
    </row>
    <row r="20" spans="1:3">
      <c r="A20" s="4" t="s">
        <v>1683</v>
      </c>
      <c r="B20" s="4" t="s">
        <v>802</v>
      </c>
      <c r="C20" s="4" t="s">
        <v>1692</v>
      </c>
    </row>
    <row r="21" spans="1:3">
      <c r="A21" s="4" t="s">
        <v>1684</v>
      </c>
      <c r="B21" s="6" t="n">
        <v>729</v>
      </c>
      <c r="C21" s="6" t="n">
        <v>627</v>
      </c>
    </row>
    <row r="22" spans="1:3">
      <c r="A22" s="4" t="s">
        <v>1685</v>
      </c>
      <c r="B22" s="5" t="n">
        <v>0</v>
      </c>
      <c r="C22" s="5" t="n">
        <v>0</v>
      </c>
    </row>
    <row r="23" spans="1:3">
      <c r="A23" s="4" t="s">
        <v>1686</v>
      </c>
      <c r="B23" s="5" t="n">
        <v>0</v>
      </c>
      <c r="C23" s="5" t="n">
        <v>0</v>
      </c>
    </row>
    <row r="24" spans="1:3">
      <c r="A24" s="4" t="s">
        <v>1329</v>
      </c>
      <c r="B24" s="5" t="n">
        <v>729</v>
      </c>
      <c r="C24" s="5" t="n">
        <v>627</v>
      </c>
    </row>
    <row r="25" spans="1:3">
      <c r="A25" s="4" t="s">
        <v>1687</v>
      </c>
      <c r="B25" s="6" t="n">
        <v>0</v>
      </c>
      <c r="C25" s="6" t="n">
        <v>0</v>
      </c>
    </row>
    <row r="26" spans="1:3">
      <c r="A26" s="4" t="s">
        <v>1399</v>
      </c>
    </row>
    <row r="27" spans="1:3">
      <c r="A27" s="3" t="s">
        <v>548</v>
      </c>
    </row>
    <row r="28" spans="1:3">
      <c r="A28" s="4" t="s">
        <v>1683</v>
      </c>
      <c r="B28" s="4" t="s">
        <v>955</v>
      </c>
      <c r="C28" s="4" t="s">
        <v>1693</v>
      </c>
    </row>
    <row r="29" spans="1:3">
      <c r="A29" s="4" t="s">
        <v>1684</v>
      </c>
      <c r="B29" s="6" t="n">
        <v>4761</v>
      </c>
      <c r="C29" s="6" t="n">
        <v>5504</v>
      </c>
    </row>
    <row r="30" spans="1:3">
      <c r="A30" s="4" t="s">
        <v>1685</v>
      </c>
      <c r="B30" s="5" t="n">
        <v>168</v>
      </c>
      <c r="C30" s="5" t="n">
        <v>267</v>
      </c>
    </row>
    <row r="31" spans="1:3">
      <c r="A31" s="4" t="s">
        <v>1686</v>
      </c>
      <c r="B31" s="5" t="n">
        <v>-18</v>
      </c>
      <c r="C31" s="5" t="n">
        <v>-11</v>
      </c>
    </row>
    <row r="32" spans="1:3">
      <c r="A32" s="4" t="s">
        <v>1329</v>
      </c>
      <c r="B32" s="5" t="n">
        <v>4911</v>
      </c>
      <c r="C32" s="5" t="n">
        <v>5760</v>
      </c>
    </row>
    <row r="33" spans="1:3">
      <c r="A33" s="4" t="s">
        <v>1687</v>
      </c>
      <c r="B33" s="6" t="n">
        <v>40</v>
      </c>
      <c r="C33" s="6" t="n">
        <v>23</v>
      </c>
    </row>
    <row r="34" spans="1:3">
      <c r="A34" s="4" t="s">
        <v>1694</v>
      </c>
    </row>
    <row r="35" spans="1:3">
      <c r="A35" s="3" t="s">
        <v>548</v>
      </c>
    </row>
    <row r="36" spans="1:3">
      <c r="A36" s="4" t="s">
        <v>1683</v>
      </c>
      <c r="B36" s="4" t="s">
        <v>814</v>
      </c>
      <c r="C36" s="4" t="s">
        <v>814</v>
      </c>
    </row>
    <row r="37" spans="1:3">
      <c r="A37" s="4" t="s">
        <v>1684</v>
      </c>
      <c r="B37" s="6" t="n">
        <v>167</v>
      </c>
      <c r="C37" s="6" t="n">
        <v>272</v>
      </c>
    </row>
    <row r="38" spans="1:3">
      <c r="A38" s="4" t="s">
        <v>1685</v>
      </c>
      <c r="B38" s="5" t="n">
        <v>9</v>
      </c>
      <c r="C38" s="5" t="n">
        <v>14</v>
      </c>
    </row>
    <row r="39" spans="1:3">
      <c r="A39" s="4" t="s">
        <v>1686</v>
      </c>
      <c r="B39" s="5" t="n">
        <v>-1</v>
      </c>
      <c r="C39" s="5" t="n">
        <v>-1</v>
      </c>
    </row>
    <row r="40" spans="1:3">
      <c r="A40" s="4" t="s">
        <v>1329</v>
      </c>
      <c r="B40" s="5" t="n">
        <v>175</v>
      </c>
      <c r="C40" s="5" t="n">
        <v>285</v>
      </c>
    </row>
    <row r="41" spans="1:3">
      <c r="A41" s="4" t="s">
        <v>1687</v>
      </c>
      <c r="B41" s="6" t="n">
        <v>0</v>
      </c>
      <c r="C41" s="6" t="n">
        <v>0</v>
      </c>
    </row>
    <row r="42" spans="1:3">
      <c r="A42" s="4" t="s">
        <v>1400</v>
      </c>
    </row>
    <row r="43" spans="1:3">
      <c r="A43" s="3" t="s">
        <v>548</v>
      </c>
    </row>
    <row r="44" spans="1:3">
      <c r="A44" s="4" t="s">
        <v>1683</v>
      </c>
      <c r="B44" s="4" t="s">
        <v>944</v>
      </c>
      <c r="C44" s="4" t="s">
        <v>1695</v>
      </c>
    </row>
    <row r="45" spans="1:3">
      <c r="A45" s="4" t="s">
        <v>1684</v>
      </c>
      <c r="B45" s="6" t="n">
        <v>2175</v>
      </c>
      <c r="C45" s="6" t="n">
        <v>1973</v>
      </c>
    </row>
    <row r="46" spans="1:3">
      <c r="A46" s="4" t="s">
        <v>1685</v>
      </c>
      <c r="B46" s="5" t="n">
        <v>13</v>
      </c>
      <c r="C46" s="5" t="n">
        <v>63</v>
      </c>
    </row>
    <row r="47" spans="1:3">
      <c r="A47" s="4" t="s">
        <v>1686</v>
      </c>
      <c r="B47" s="5" t="n">
        <v>-52</v>
      </c>
      <c r="C47" s="5" t="n">
        <v>-18</v>
      </c>
    </row>
    <row r="48" spans="1:3">
      <c r="A48" s="4" t="s">
        <v>1329</v>
      </c>
      <c r="B48" s="5" t="n">
        <v>2136</v>
      </c>
      <c r="C48" s="5" t="n">
        <v>2018</v>
      </c>
    </row>
    <row r="49" spans="1:3">
      <c r="A49" s="4" t="s">
        <v>1687</v>
      </c>
      <c r="B49" s="6" t="n">
        <v>-4</v>
      </c>
      <c r="C49" s="6" t="n">
        <v>-6</v>
      </c>
    </row>
    <row r="50" spans="1:3">
      <c r="A50" s="4" t="s">
        <v>1401</v>
      </c>
    </row>
    <row r="51" spans="1:3">
      <c r="A51" s="3" t="s">
        <v>548</v>
      </c>
    </row>
    <row r="52" spans="1:3">
      <c r="A52" s="4" t="s">
        <v>1683</v>
      </c>
      <c r="B52" s="4" t="s">
        <v>1696</v>
      </c>
      <c r="C52" s="4" t="s">
        <v>1697</v>
      </c>
    </row>
    <row r="53" spans="1:3">
      <c r="A53" s="4" t="s">
        <v>1684</v>
      </c>
      <c r="B53" s="6" t="n">
        <v>999</v>
      </c>
      <c r="C53" s="6" t="n">
        <v>852</v>
      </c>
    </row>
    <row r="54" spans="1:3">
      <c r="A54" s="4" t="s">
        <v>1685</v>
      </c>
      <c r="B54" s="5" t="n">
        <v>17</v>
      </c>
      <c r="C54" s="5" t="n">
        <v>26</v>
      </c>
    </row>
    <row r="55" spans="1:3">
      <c r="A55" s="4" t="s">
        <v>1686</v>
      </c>
      <c r="B55" s="5" t="n">
        <v>-34</v>
      </c>
      <c r="C55" s="5" t="n">
        <v>-17</v>
      </c>
    </row>
    <row r="56" spans="1:3">
      <c r="A56" s="4" t="s">
        <v>1329</v>
      </c>
      <c r="B56" s="5" t="n">
        <v>982</v>
      </c>
      <c r="C56" s="5" t="n">
        <v>861</v>
      </c>
    </row>
    <row r="57" spans="1:3">
      <c r="A57" s="4" t="s">
        <v>1687</v>
      </c>
      <c r="B57" s="6" t="n">
        <v>-15</v>
      </c>
      <c r="C57" s="6" t="n">
        <v>-1</v>
      </c>
    </row>
    <row r="58" spans="1:3">
      <c r="A58" s="4" t="s">
        <v>1698</v>
      </c>
    </row>
    <row r="59" spans="1:3">
      <c r="A59" s="3" t="s">
        <v>548</v>
      </c>
    </row>
    <row r="60" spans="1:3">
      <c r="A60" s="4" t="s">
        <v>1683</v>
      </c>
      <c r="B60" s="4" t="s">
        <v>1080</v>
      </c>
      <c r="C60" s="4" t="s">
        <v>1080</v>
      </c>
    </row>
    <row r="61" spans="1:3">
      <c r="A61" s="4" t="s">
        <v>1684</v>
      </c>
      <c r="B61" s="6" t="n">
        <v>542</v>
      </c>
      <c r="C61" s="6" t="n">
        <v>540</v>
      </c>
    </row>
    <row r="62" spans="1:3">
      <c r="A62" s="4" t="s">
        <v>1685</v>
      </c>
      <c r="B62" s="5" t="n">
        <v>4</v>
      </c>
      <c r="C62" s="5" t="n">
        <v>12</v>
      </c>
    </row>
    <row r="63" spans="1:3">
      <c r="A63" s="4" t="s">
        <v>1686</v>
      </c>
      <c r="B63" s="5" t="n">
        <v>-7</v>
      </c>
      <c r="C63" s="5" t="n">
        <v>-3</v>
      </c>
    </row>
    <row r="64" spans="1:3">
      <c r="A64" s="4" t="s">
        <v>1329</v>
      </c>
      <c r="B64" s="5" t="n">
        <v>539</v>
      </c>
      <c r="C64" s="5" t="n">
        <v>549</v>
      </c>
    </row>
    <row r="65" spans="1:3">
      <c r="A65" s="4" t="s">
        <v>1687</v>
      </c>
      <c r="B65" s="6" t="n">
        <v>0</v>
      </c>
      <c r="C65" s="6" t="n">
        <v>0</v>
      </c>
    </row>
    <row r="66" spans="1:3">
      <c r="A66" s="4" t="s">
        <v>1402</v>
      </c>
    </row>
    <row r="67" spans="1:3">
      <c r="A67" s="3" t="s">
        <v>548</v>
      </c>
    </row>
    <row r="68" spans="1:3">
      <c r="A68" s="4" t="s">
        <v>1683</v>
      </c>
      <c r="B68" s="4" t="s">
        <v>1696</v>
      </c>
      <c r="C68" s="4" t="s">
        <v>802</v>
      </c>
    </row>
    <row r="69" spans="1:3">
      <c r="A69" s="4" t="s">
        <v>1684</v>
      </c>
      <c r="B69" s="6" t="n">
        <v>942</v>
      </c>
      <c r="C69" s="6" t="n">
        <v>730</v>
      </c>
    </row>
    <row r="70" spans="1:3">
      <c r="A70" s="4" t="s">
        <v>1685</v>
      </c>
      <c r="B70" s="5" t="n">
        <v>131</v>
      </c>
      <c r="C70" s="5" t="n">
        <v>166</v>
      </c>
    </row>
    <row r="71" spans="1:3">
      <c r="A71" s="4" t="s">
        <v>1686</v>
      </c>
      <c r="B71" s="5" t="n">
        <v>-5</v>
      </c>
      <c r="C71" s="5" t="n">
        <v>0</v>
      </c>
    </row>
    <row r="72" spans="1:3">
      <c r="A72" s="4" t="s">
        <v>1329</v>
      </c>
      <c r="B72" s="5" t="n">
        <v>1068</v>
      </c>
      <c r="C72" s="5" t="n">
        <v>896</v>
      </c>
    </row>
    <row r="73" spans="1:3">
      <c r="A73" s="4" t="s">
        <v>1687</v>
      </c>
      <c r="B73" s="6" t="n">
        <v>97</v>
      </c>
      <c r="C73" s="6" t="n">
        <v>136</v>
      </c>
    </row>
    <row r="74" spans="1:3">
      <c r="A74" s="4" t="s">
        <v>1699</v>
      </c>
    </row>
    <row r="75" spans="1:3">
      <c r="A75" s="3" t="s">
        <v>548</v>
      </c>
    </row>
    <row r="76" spans="1:3">
      <c r="A76" s="4" t="s">
        <v>1683</v>
      </c>
      <c r="B76" s="4" t="s">
        <v>1159</v>
      </c>
      <c r="C76" s="4" t="s">
        <v>1159</v>
      </c>
    </row>
    <row r="77" spans="1:3">
      <c r="A77" s="4" t="s">
        <v>1684</v>
      </c>
      <c r="B77" s="6" t="n">
        <v>298</v>
      </c>
      <c r="C77" s="6" t="n">
        <v>316</v>
      </c>
    </row>
    <row r="78" spans="1:3">
      <c r="A78" s="4" t="s">
        <v>1685</v>
      </c>
      <c r="B78" s="5" t="n">
        <v>2</v>
      </c>
      <c r="C78" s="5" t="n">
        <v>6</v>
      </c>
    </row>
    <row r="79" spans="1:3">
      <c r="A79" s="4" t="s">
        <v>1686</v>
      </c>
      <c r="B79" s="5" t="n">
        <v>-22</v>
      </c>
      <c r="C79" s="5" t="n">
        <v>-17</v>
      </c>
    </row>
    <row r="80" spans="1:3">
      <c r="A80" s="4" t="s">
        <v>1329</v>
      </c>
      <c r="B80" s="5" t="n">
        <v>278</v>
      </c>
      <c r="C80" s="5" t="n">
        <v>305</v>
      </c>
    </row>
    <row r="81" spans="1:3">
      <c r="A81" s="4" t="s">
        <v>1687</v>
      </c>
      <c r="B81" s="6" t="n">
        <v>0</v>
      </c>
      <c r="C81" s="6" t="n">
        <v>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00</v>
      </c>
      <c r="B1" s="2" t="s">
        <v>2</v>
      </c>
      <c r="C1" s="2" t="s">
        <v>33</v>
      </c>
    </row>
    <row r="2" spans="1:3">
      <c r="A2" s="4" t="s">
        <v>1701</v>
      </c>
    </row>
    <row r="3" spans="1:3">
      <c r="A3" s="3" t="s">
        <v>1702</v>
      </c>
    </row>
    <row r="4" spans="1:3">
      <c r="A4" s="4" t="s">
        <v>1329</v>
      </c>
      <c r="B4" s="6" t="n">
        <v>3285</v>
      </c>
      <c r="C4" s="6" t="n">
        <v>3546</v>
      </c>
    </row>
    <row r="5" spans="1:3">
      <c r="A5" s="4" t="s">
        <v>1684</v>
      </c>
      <c r="B5" s="5" t="n">
        <v>3172</v>
      </c>
      <c r="C5" s="5" t="n">
        <v>3369</v>
      </c>
    </row>
    <row r="6" spans="1:3">
      <c r="A6" s="4" t="s">
        <v>1418</v>
      </c>
    </row>
    <row r="7" spans="1:3">
      <c r="A7" s="3" t="s">
        <v>1702</v>
      </c>
    </row>
    <row r="8" spans="1:3">
      <c r="A8" s="4" t="s">
        <v>67</v>
      </c>
      <c r="B8" s="5" t="n">
        <v>508</v>
      </c>
      <c r="C8" s="5" t="n">
        <v>892</v>
      </c>
    </row>
    <row r="9" spans="1:3">
      <c r="A9" s="4" t="s">
        <v>1703</v>
      </c>
    </row>
    <row r="10" spans="1:3">
      <c r="A10" s="3" t="s">
        <v>1702</v>
      </c>
    </row>
    <row r="11" spans="1:3">
      <c r="A11" s="4" t="s">
        <v>1329</v>
      </c>
      <c r="B11" s="5" t="n">
        <v>448</v>
      </c>
      <c r="C11" s="5" t="n">
        <v>522</v>
      </c>
    </row>
    <row r="12" spans="1:3">
      <c r="A12" s="4" t="s">
        <v>1704</v>
      </c>
    </row>
    <row r="13" spans="1:3">
      <c r="A13" s="3" t="s">
        <v>1702</v>
      </c>
    </row>
    <row r="14" spans="1:3">
      <c r="A14" s="4" t="s">
        <v>1329</v>
      </c>
      <c r="B14" s="5" t="n">
        <v>5</v>
      </c>
      <c r="C14" s="5" t="n">
        <v>13</v>
      </c>
    </row>
    <row r="15" spans="1:3">
      <c r="A15" s="4" t="s">
        <v>1705</v>
      </c>
    </row>
    <row r="16" spans="1:3">
      <c r="A16" s="3" t="s">
        <v>1702</v>
      </c>
    </row>
    <row r="17" spans="1:3">
      <c r="A17" s="4" t="s">
        <v>1329</v>
      </c>
      <c r="B17" s="5" t="n">
        <v>19</v>
      </c>
      <c r="C17" s="5" t="n">
        <v>17</v>
      </c>
    </row>
    <row r="18" spans="1:3">
      <c r="A18" s="4" t="s">
        <v>1706</v>
      </c>
    </row>
    <row r="19" spans="1:3">
      <c r="A19" s="3" t="s">
        <v>1702</v>
      </c>
    </row>
    <row r="20" spans="1:3">
      <c r="A20" s="4" t="s">
        <v>1329</v>
      </c>
      <c r="B20" s="5" t="n">
        <v>63</v>
      </c>
      <c r="C20" s="5" t="n">
        <v>76</v>
      </c>
    </row>
    <row r="21" spans="1:3">
      <c r="A21" s="4" t="s">
        <v>1707</v>
      </c>
    </row>
    <row r="22" spans="1:3">
      <c r="A22" s="3" t="s">
        <v>1702</v>
      </c>
    </row>
    <row r="23" spans="1:3">
      <c r="A23" s="4" t="s">
        <v>1329</v>
      </c>
      <c r="B23" s="5" t="n">
        <v>80</v>
      </c>
      <c r="C23" s="5" t="n">
        <v>93</v>
      </c>
    </row>
    <row r="24" spans="1:3">
      <c r="A24" s="4" t="s">
        <v>1708</v>
      </c>
    </row>
    <row r="25" spans="1:3">
      <c r="A25" s="3" t="s">
        <v>1702</v>
      </c>
    </row>
    <row r="26" spans="1:3">
      <c r="A26" s="4" t="s">
        <v>1329</v>
      </c>
      <c r="B26" s="5" t="n">
        <v>8</v>
      </c>
      <c r="C26" s="5" t="n">
        <v>5</v>
      </c>
    </row>
    <row r="27" spans="1:3">
      <c r="A27" s="4" t="s">
        <v>1709</v>
      </c>
    </row>
    <row r="28" spans="1:3">
      <c r="A28" s="3" t="s">
        <v>1702</v>
      </c>
    </row>
    <row r="29" spans="1:3">
      <c r="A29" s="4" t="s">
        <v>1329</v>
      </c>
      <c r="B29" s="5" t="n">
        <v>75</v>
      </c>
      <c r="C29" s="5" t="n">
        <v>70</v>
      </c>
    </row>
    <row r="30" spans="1:3">
      <c r="A30" s="4" t="s">
        <v>1710</v>
      </c>
    </row>
    <row r="31" spans="1:3">
      <c r="A31" s="3" t="s">
        <v>1702</v>
      </c>
    </row>
    <row r="32" spans="1:3">
      <c r="A32" s="4" t="s">
        <v>1329</v>
      </c>
      <c r="B32" s="5" t="n">
        <v>16</v>
      </c>
      <c r="C32" s="5" t="n">
        <v>18</v>
      </c>
    </row>
    <row r="33" spans="1:3">
      <c r="A33" s="4" t="s">
        <v>1711</v>
      </c>
    </row>
    <row r="34" spans="1:3">
      <c r="A34" s="3" t="s">
        <v>1702</v>
      </c>
    </row>
    <row r="35" spans="1:3">
      <c r="A35" s="4" t="s">
        <v>1329</v>
      </c>
      <c r="B35" s="5" t="n">
        <v>35</v>
      </c>
      <c r="C35" s="5" t="n">
        <v>33</v>
      </c>
    </row>
    <row r="36" spans="1:3">
      <c r="A36" s="4" t="s">
        <v>1712</v>
      </c>
    </row>
    <row r="37" spans="1:3">
      <c r="A37" s="3" t="s">
        <v>1702</v>
      </c>
    </row>
    <row r="38" spans="1:3">
      <c r="A38" s="4" t="s">
        <v>1329</v>
      </c>
      <c r="B38" s="5" t="n">
        <v>41</v>
      </c>
      <c r="C38" s="5" t="n">
        <v>43</v>
      </c>
    </row>
    <row r="39" spans="1:3">
      <c r="A39" s="4" t="s">
        <v>1713</v>
      </c>
    </row>
    <row r="40" spans="1:3">
      <c r="A40" s="3" t="s">
        <v>1702</v>
      </c>
    </row>
    <row r="41" spans="1:3">
      <c r="A41" s="4" t="s">
        <v>1329</v>
      </c>
      <c r="B41" s="5" t="n">
        <v>10</v>
      </c>
    </row>
    <row r="42" spans="1:3">
      <c r="A42" s="4" t="s">
        <v>1714</v>
      </c>
    </row>
    <row r="43" spans="1:3">
      <c r="A43" s="3" t="s">
        <v>1702</v>
      </c>
    </row>
    <row r="44" spans="1:3">
      <c r="A44" s="4" t="s">
        <v>1329</v>
      </c>
      <c r="C44" s="5" t="n">
        <v>16</v>
      </c>
    </row>
    <row r="45" spans="1:3">
      <c r="A45" s="4" t="s">
        <v>1715</v>
      </c>
    </row>
    <row r="46" spans="1:3">
      <c r="A46" s="3" t="s">
        <v>1702</v>
      </c>
    </row>
    <row r="47" spans="1:3">
      <c r="A47" s="4" t="s">
        <v>1329</v>
      </c>
      <c r="B47" s="5" t="n">
        <v>96</v>
      </c>
      <c r="C47" s="5" t="n">
        <v>138</v>
      </c>
    </row>
    <row r="48" spans="1:3">
      <c r="A48" s="4" t="s">
        <v>1716</v>
      </c>
    </row>
    <row r="49" spans="1:3">
      <c r="A49" s="3" t="s">
        <v>1702</v>
      </c>
    </row>
    <row r="50" spans="1:3">
      <c r="A50" s="4" t="s">
        <v>1329</v>
      </c>
      <c r="B50" s="5" t="n">
        <v>670</v>
      </c>
      <c r="C50" s="5" t="n">
        <v>800</v>
      </c>
    </row>
    <row r="51" spans="1:3">
      <c r="A51" s="4" t="s">
        <v>1717</v>
      </c>
    </row>
    <row r="52" spans="1:3">
      <c r="A52" s="3" t="s">
        <v>1702</v>
      </c>
    </row>
    <row r="53" spans="1:3">
      <c r="A53" s="4" t="s">
        <v>1329</v>
      </c>
      <c r="B53" s="5" t="n">
        <v>49</v>
      </c>
      <c r="C53" s="5" t="n">
        <v>44</v>
      </c>
    </row>
    <row r="54" spans="1:3">
      <c r="A54" s="4" t="s">
        <v>1718</v>
      </c>
    </row>
    <row r="55" spans="1:3">
      <c r="A55" s="3" t="s">
        <v>1702</v>
      </c>
    </row>
    <row r="56" spans="1:3">
      <c r="A56" s="4" t="s">
        <v>1329</v>
      </c>
      <c r="B56" s="5" t="n">
        <v>170</v>
      </c>
      <c r="C56" s="5" t="n">
        <v>212</v>
      </c>
    </row>
    <row r="57" spans="1:3">
      <c r="A57" s="4" t="s">
        <v>1719</v>
      </c>
    </row>
    <row r="58" spans="1:3">
      <c r="A58" s="3" t="s">
        <v>1702</v>
      </c>
    </row>
    <row r="59" spans="1:3">
      <c r="A59" s="4" t="s">
        <v>1329</v>
      </c>
      <c r="B59" s="5" t="n">
        <v>77</v>
      </c>
      <c r="C59" s="5" t="n">
        <v>83</v>
      </c>
    </row>
    <row r="60" spans="1:3">
      <c r="A60" s="4" t="s">
        <v>1720</v>
      </c>
    </row>
    <row r="61" spans="1:3">
      <c r="A61" s="3" t="s">
        <v>1702</v>
      </c>
    </row>
    <row r="62" spans="1:3">
      <c r="A62" s="4" t="s">
        <v>1329</v>
      </c>
      <c r="B62" s="5" t="n">
        <v>81</v>
      </c>
      <c r="C62" s="5" t="n">
        <v>87</v>
      </c>
    </row>
    <row r="63" spans="1:3">
      <c r="A63" s="4" t="s">
        <v>1721</v>
      </c>
    </row>
    <row r="64" spans="1:3">
      <c r="A64" s="3" t="s">
        <v>1702</v>
      </c>
    </row>
    <row r="65" spans="1:3">
      <c r="A65" s="4" t="s">
        <v>1329</v>
      </c>
      <c r="B65" s="5" t="n">
        <v>13</v>
      </c>
      <c r="C65" s="5" t="n">
        <v>17</v>
      </c>
    </row>
    <row r="66" spans="1:3">
      <c r="A66" s="4" t="s">
        <v>1722</v>
      </c>
    </row>
    <row r="67" spans="1:3">
      <c r="A67" s="3" t="s">
        <v>1702</v>
      </c>
    </row>
    <row r="68" spans="1:3">
      <c r="A68" s="4" t="s">
        <v>1329</v>
      </c>
      <c r="B68" s="5" t="n">
        <v>0</v>
      </c>
      <c r="C68" s="5" t="n">
        <v>0</v>
      </c>
    </row>
    <row r="69" spans="1:3">
      <c r="A69" s="4" t="s">
        <v>1723</v>
      </c>
    </row>
    <row r="70" spans="1:3">
      <c r="A70" s="3" t="s">
        <v>1702</v>
      </c>
    </row>
    <row r="71" spans="1:3">
      <c r="A71" s="4" t="s">
        <v>1329</v>
      </c>
      <c r="B71" s="5" t="n">
        <v>55</v>
      </c>
      <c r="C71" s="5" t="n">
        <v>51</v>
      </c>
    </row>
    <row r="72" spans="1:3">
      <c r="A72" s="4" t="s">
        <v>1724</v>
      </c>
    </row>
    <row r="73" spans="1:3">
      <c r="A73" s="3" t="s">
        <v>1702</v>
      </c>
    </row>
    <row r="74" spans="1:3">
      <c r="A74" s="4" t="s">
        <v>1329</v>
      </c>
      <c r="B74" s="5" t="n">
        <v>5</v>
      </c>
      <c r="C74" s="5" t="n">
        <v>21</v>
      </c>
    </row>
    <row r="75" spans="1:3">
      <c r="A75" s="4" t="s">
        <v>1725</v>
      </c>
    </row>
    <row r="76" spans="1:3">
      <c r="A76" s="3" t="s">
        <v>1702</v>
      </c>
    </row>
    <row r="77" spans="1:3">
      <c r="A77" s="4" t="s">
        <v>1329</v>
      </c>
      <c r="B77" s="5" t="n">
        <v>0</v>
      </c>
      <c r="C77" s="5" t="n">
        <v>0</v>
      </c>
    </row>
    <row r="78" spans="1:3">
      <c r="A78" s="4" t="s">
        <v>1726</v>
      </c>
    </row>
    <row r="79" spans="1:3">
      <c r="A79" s="3" t="s">
        <v>1702</v>
      </c>
    </row>
    <row r="80" spans="1:3">
      <c r="A80" s="4" t="s">
        <v>1329</v>
      </c>
      <c r="B80" s="5" t="n">
        <v>10</v>
      </c>
    </row>
    <row r="81" spans="1:3">
      <c r="A81" s="4" t="s">
        <v>1727</v>
      </c>
    </row>
    <row r="82" spans="1:3">
      <c r="A82" s="3" t="s">
        <v>1702</v>
      </c>
    </row>
    <row r="83" spans="1:3">
      <c r="A83" s="4" t="s">
        <v>1329</v>
      </c>
      <c r="C83" s="5" t="n">
        <v>22</v>
      </c>
    </row>
    <row r="84" spans="1:3">
      <c r="A84" s="4" t="s">
        <v>1728</v>
      </c>
    </row>
    <row r="85" spans="1:3">
      <c r="A85" s="3" t="s">
        <v>1702</v>
      </c>
    </row>
    <row r="86" spans="1:3">
      <c r="A86" s="4" t="s">
        <v>1329</v>
      </c>
      <c r="B86" s="5" t="n">
        <v>210</v>
      </c>
      <c r="C86" s="5" t="n">
        <v>263</v>
      </c>
    </row>
    <row r="87" spans="1:3">
      <c r="A87" s="4" t="s">
        <v>1729</v>
      </c>
    </row>
    <row r="88" spans="1:3">
      <c r="A88" s="3" t="s">
        <v>1702</v>
      </c>
    </row>
    <row r="89" spans="1:3">
      <c r="A89" s="4" t="s">
        <v>1329</v>
      </c>
      <c r="B89" s="5" t="n">
        <v>3285</v>
      </c>
      <c r="C89" s="5" t="n">
        <v>3546</v>
      </c>
    </row>
    <row r="90" spans="1:3">
      <c r="A90" s="4" t="s">
        <v>1730</v>
      </c>
    </row>
    <row r="91" spans="1:3">
      <c r="A91" s="3" t="s">
        <v>1702</v>
      </c>
    </row>
    <row r="92" spans="1:3">
      <c r="A92" s="4" t="s">
        <v>1329</v>
      </c>
      <c r="B92" s="5" t="n">
        <v>492</v>
      </c>
      <c r="C92" s="5" t="n">
        <v>568</v>
      </c>
    </row>
    <row r="93" spans="1:3">
      <c r="A93" s="4" t="s">
        <v>1731</v>
      </c>
    </row>
    <row r="94" spans="1:3">
      <c r="A94" s="3" t="s">
        <v>1702</v>
      </c>
    </row>
    <row r="95" spans="1:3">
      <c r="A95" s="4" t="s">
        <v>1329</v>
      </c>
      <c r="B95" s="5" t="n">
        <v>344</v>
      </c>
      <c r="C95" s="5" t="n">
        <v>321</v>
      </c>
    </row>
    <row r="96" spans="1:3">
      <c r="A96" s="4" t="s">
        <v>1732</v>
      </c>
    </row>
    <row r="97" spans="1:3">
      <c r="A97" s="3" t="s">
        <v>1702</v>
      </c>
    </row>
    <row r="98" spans="1:3">
      <c r="A98" s="4" t="s">
        <v>1329</v>
      </c>
      <c r="B98" s="5" t="n">
        <v>378</v>
      </c>
      <c r="C98" s="5" t="n">
        <v>421</v>
      </c>
    </row>
    <row r="99" spans="1:3">
      <c r="A99" s="4" t="s">
        <v>1733</v>
      </c>
    </row>
    <row r="100" spans="1:3">
      <c r="A100" s="3" t="s">
        <v>1702</v>
      </c>
    </row>
    <row r="101" spans="1:3">
      <c r="A101" s="4" t="s">
        <v>1329</v>
      </c>
      <c r="B101" s="5" t="n">
        <v>193</v>
      </c>
      <c r="C101" s="5" t="n">
        <v>214</v>
      </c>
    </row>
    <row r="102" spans="1:3">
      <c r="A102" s="4" t="s">
        <v>1734</v>
      </c>
    </row>
    <row r="103" spans="1:3">
      <c r="A103" s="3" t="s">
        <v>1702</v>
      </c>
    </row>
    <row r="104" spans="1:3">
      <c r="A104" s="4" t="s">
        <v>1329</v>
      </c>
      <c r="B104" s="5" t="n">
        <v>220</v>
      </c>
      <c r="C104" s="5" t="n">
        <v>244</v>
      </c>
    </row>
    <row r="105" spans="1:3">
      <c r="A105" s="4" t="s">
        <v>1735</v>
      </c>
    </row>
    <row r="106" spans="1:3">
      <c r="A106" s="3" t="s">
        <v>1702</v>
      </c>
    </row>
    <row r="107" spans="1:3">
      <c r="A107" s="4" t="s">
        <v>1329</v>
      </c>
      <c r="B107" s="5" t="n">
        <v>144</v>
      </c>
      <c r="C107" s="5" t="n">
        <v>151</v>
      </c>
    </row>
    <row r="108" spans="1:3">
      <c r="A108" s="4" t="s">
        <v>1736</v>
      </c>
    </row>
    <row r="109" spans="1:3">
      <c r="A109" s="3" t="s">
        <v>1702</v>
      </c>
    </row>
    <row r="110" spans="1:3">
      <c r="A110" s="4" t="s">
        <v>1329</v>
      </c>
      <c r="B110" s="5" t="n">
        <v>127</v>
      </c>
      <c r="C110" s="5" t="n">
        <v>131</v>
      </c>
    </row>
    <row r="111" spans="1:3">
      <c r="A111" s="4" t="s">
        <v>1737</v>
      </c>
    </row>
    <row r="112" spans="1:3">
      <c r="A112" s="3" t="s">
        <v>1702</v>
      </c>
    </row>
    <row r="113" spans="1:3">
      <c r="A113" s="4" t="s">
        <v>1329</v>
      </c>
      <c r="B113" s="5" t="n">
        <v>98</v>
      </c>
      <c r="C113" s="5" t="n">
        <v>76</v>
      </c>
    </row>
    <row r="114" spans="1:3">
      <c r="A114" s="4" t="s">
        <v>1738</v>
      </c>
    </row>
    <row r="115" spans="1:3">
      <c r="A115" s="3" t="s">
        <v>1702</v>
      </c>
    </row>
    <row r="116" spans="1:3">
      <c r="A116" s="4" t="s">
        <v>1329</v>
      </c>
      <c r="B116" s="5" t="n">
        <v>92</v>
      </c>
      <c r="C116" s="5" t="n">
        <v>85</v>
      </c>
    </row>
    <row r="117" spans="1:3">
      <c r="A117" s="4" t="s">
        <v>1739</v>
      </c>
    </row>
    <row r="118" spans="1:3">
      <c r="A118" s="3" t="s">
        <v>1702</v>
      </c>
    </row>
    <row r="119" spans="1:3">
      <c r="A119" s="4" t="s">
        <v>1329</v>
      </c>
      <c r="B119" s="5" t="n">
        <v>94</v>
      </c>
    </row>
    <row r="120" spans="1:3">
      <c r="A120" s="4" t="s">
        <v>1740</v>
      </c>
    </row>
    <row r="121" spans="1:3">
      <c r="A121" s="3" t="s">
        <v>1702</v>
      </c>
    </row>
    <row r="122" spans="1:3">
      <c r="A122" s="4" t="s">
        <v>1329</v>
      </c>
      <c r="C122" s="5" t="n">
        <v>102</v>
      </c>
    </row>
    <row r="123" spans="1:3">
      <c r="A123" s="4" t="s">
        <v>1741</v>
      </c>
    </row>
    <row r="124" spans="1:3">
      <c r="A124" s="3" t="s">
        <v>1702</v>
      </c>
    </row>
    <row r="125" spans="1:3">
      <c r="A125" s="4" t="s">
        <v>1329</v>
      </c>
      <c r="B125" s="5" t="n">
        <v>1103</v>
      </c>
      <c r="C125" s="5" t="n">
        <v>1233</v>
      </c>
    </row>
    <row r="126" spans="1:3">
      <c r="A126" s="4" t="s">
        <v>1742</v>
      </c>
    </row>
    <row r="127" spans="1:3">
      <c r="A127" s="3" t="s">
        <v>1702</v>
      </c>
    </row>
    <row r="128" spans="1:3">
      <c r="A128" s="4" t="s">
        <v>1329</v>
      </c>
      <c r="B128" s="5" t="n">
        <v>967</v>
      </c>
      <c r="C128" s="5" t="n">
        <v>955</v>
      </c>
    </row>
    <row r="129" spans="1:3">
      <c r="A129" s="4" t="s">
        <v>1684</v>
      </c>
      <c r="B129" s="5" t="n">
        <v>925</v>
      </c>
      <c r="C129" s="5" t="n">
        <v>889</v>
      </c>
    </row>
    <row r="130" spans="1:3">
      <c r="A130" s="4" t="s">
        <v>1743</v>
      </c>
    </row>
    <row r="131" spans="1:3">
      <c r="A131" s="3" t="s">
        <v>1702</v>
      </c>
    </row>
    <row r="132" spans="1:3">
      <c r="A132" s="4" t="s">
        <v>1329</v>
      </c>
      <c r="B132" s="5" t="n">
        <v>580</v>
      </c>
      <c r="C132" s="5" t="n">
        <v>670</v>
      </c>
    </row>
    <row r="133" spans="1:3">
      <c r="A133" s="4" t="s">
        <v>1684</v>
      </c>
      <c r="B133" s="5" t="n">
        <v>566</v>
      </c>
      <c r="C133" s="5" t="n">
        <v>641</v>
      </c>
    </row>
    <row r="134" spans="1:3">
      <c r="A134" s="4" t="s">
        <v>1744</v>
      </c>
    </row>
    <row r="135" spans="1:3">
      <c r="A135" s="3" t="s">
        <v>1702</v>
      </c>
    </row>
    <row r="136" spans="1:3">
      <c r="A136" s="4" t="s">
        <v>1329</v>
      </c>
      <c r="B136" s="5" t="n">
        <v>471</v>
      </c>
      <c r="C136" s="5" t="n">
        <v>600</v>
      </c>
    </row>
    <row r="137" spans="1:3">
      <c r="A137" s="4" t="s">
        <v>1684</v>
      </c>
      <c r="B137" s="5" t="n">
        <v>458</v>
      </c>
      <c r="C137" s="5" t="n">
        <v>570</v>
      </c>
    </row>
    <row r="138" spans="1:3">
      <c r="A138" s="4" t="s">
        <v>1745</v>
      </c>
    </row>
    <row r="139" spans="1:3">
      <c r="A139" s="3" t="s">
        <v>1702</v>
      </c>
    </row>
    <row r="140" spans="1:3">
      <c r="A140" s="4" t="s">
        <v>1329</v>
      </c>
      <c r="B140" s="5" t="n">
        <v>557</v>
      </c>
      <c r="C140" s="5" t="n">
        <v>515</v>
      </c>
    </row>
    <row r="141" spans="1:3">
      <c r="A141" s="4" t="s">
        <v>1684</v>
      </c>
      <c r="B141" s="5" t="n">
        <v>543</v>
      </c>
      <c r="C141" s="5" t="n">
        <v>492</v>
      </c>
    </row>
    <row r="142" spans="1:3">
      <c r="A142" s="4" t="s">
        <v>1746</v>
      </c>
    </row>
    <row r="143" spans="1:3">
      <c r="A143" s="3" t="s">
        <v>1702</v>
      </c>
    </row>
    <row r="144" spans="1:3">
      <c r="A144" s="4" t="s">
        <v>1329</v>
      </c>
      <c r="B144" s="5" t="n">
        <v>287</v>
      </c>
      <c r="C144" s="5" t="n">
        <v>324</v>
      </c>
    </row>
    <row r="145" spans="1:3">
      <c r="A145" s="4" t="s">
        <v>1684</v>
      </c>
      <c r="B145" s="5" t="n">
        <v>267</v>
      </c>
      <c r="C145" s="5" t="n">
        <v>315</v>
      </c>
    </row>
    <row r="146" spans="1:3">
      <c r="A146" s="4" t="s">
        <v>1747</v>
      </c>
    </row>
    <row r="147" spans="1:3">
      <c r="A147" s="3" t="s">
        <v>1702</v>
      </c>
    </row>
    <row r="148" spans="1:3">
      <c r="A148" s="4" t="s">
        <v>1329</v>
      </c>
      <c r="B148" s="5" t="n">
        <v>278</v>
      </c>
      <c r="C148" s="5" t="n">
        <v>308</v>
      </c>
    </row>
    <row r="149" spans="1:3">
      <c r="A149" s="4" t="s">
        <v>1684</v>
      </c>
      <c r="B149" s="5" t="n">
        <v>270</v>
      </c>
      <c r="C149" s="5" t="n">
        <v>293</v>
      </c>
    </row>
    <row r="150" spans="1:3">
      <c r="A150" s="4" t="s">
        <v>1748</v>
      </c>
    </row>
    <row r="151" spans="1:3">
      <c r="A151" s="3" t="s">
        <v>1702</v>
      </c>
    </row>
    <row r="152" spans="1:3">
      <c r="A152" s="4" t="s">
        <v>1329</v>
      </c>
      <c r="B152" s="5" t="n">
        <v>145</v>
      </c>
      <c r="C152" s="5" t="n">
        <v>174</v>
      </c>
    </row>
    <row r="153" spans="1:3">
      <c r="A153" s="4" t="s">
        <v>1684</v>
      </c>
      <c r="B153" s="5" t="n">
        <v>143</v>
      </c>
      <c r="C153" s="5" t="n">
        <v>169</v>
      </c>
    </row>
    <row r="154" spans="1:3">
      <c r="A154" s="4" t="s">
        <v>1341</v>
      </c>
    </row>
    <row r="155" spans="1:3">
      <c r="A155" s="3" t="s">
        <v>1702</v>
      </c>
    </row>
    <row r="156" spans="1:3">
      <c r="A156" s="4" t="s">
        <v>1329</v>
      </c>
      <c r="B156" s="5" t="n">
        <v>4403</v>
      </c>
      <c r="C156" s="5" t="n">
        <v>4868</v>
      </c>
    </row>
    <row r="157" spans="1:3">
      <c r="A157" s="4" t="s">
        <v>1684</v>
      </c>
      <c r="B157" s="5" t="n">
        <v>4272</v>
      </c>
      <c r="C157" s="5" t="n">
        <v>4646</v>
      </c>
    </row>
    <row r="158" spans="1:3">
      <c r="A158" s="4" t="s">
        <v>1749</v>
      </c>
    </row>
    <row r="159" spans="1:3">
      <c r="A159" s="3" t="s">
        <v>1702</v>
      </c>
    </row>
    <row r="160" spans="1:3">
      <c r="A160" s="4" t="s">
        <v>1329</v>
      </c>
      <c r="B160" s="5" t="n">
        <v>546</v>
      </c>
      <c r="C160" s="5" t="n">
        <v>625</v>
      </c>
    </row>
    <row r="161" spans="1:3">
      <c r="A161" s="4" t="s">
        <v>1684</v>
      </c>
      <c r="B161" s="5" t="n">
        <v>536</v>
      </c>
      <c r="C161" s="5" t="n">
        <v>598</v>
      </c>
    </row>
    <row r="162" spans="1:3">
      <c r="A162" s="4" t="s">
        <v>1750</v>
      </c>
    </row>
    <row r="163" spans="1:3">
      <c r="A163" s="3" t="s">
        <v>1702</v>
      </c>
    </row>
    <row r="164" spans="1:3">
      <c r="A164" s="4" t="s">
        <v>1329</v>
      </c>
      <c r="B164" s="5" t="n">
        <v>533</v>
      </c>
      <c r="C164" s="5" t="n">
        <v>550</v>
      </c>
    </row>
    <row r="165" spans="1:3">
      <c r="A165" s="4" t="s">
        <v>1684</v>
      </c>
      <c r="B165" s="5" t="n">
        <v>520</v>
      </c>
      <c r="C165" s="5" t="n">
        <v>528</v>
      </c>
    </row>
    <row r="166" spans="1:3">
      <c r="A166" s="4" t="s">
        <v>1751</v>
      </c>
    </row>
    <row r="167" spans="1:3">
      <c r="A167" s="3" t="s">
        <v>1702</v>
      </c>
    </row>
    <row r="168" spans="1:3">
      <c r="A168" s="4" t="s">
        <v>1329</v>
      </c>
      <c r="B168" s="5" t="n">
        <v>518</v>
      </c>
      <c r="C168" s="5" t="n">
        <v>580</v>
      </c>
    </row>
    <row r="169" spans="1:3">
      <c r="A169" s="4" t="s">
        <v>1684</v>
      </c>
      <c r="B169" s="5" t="n">
        <v>482</v>
      </c>
      <c r="C169" s="5" t="n">
        <v>527</v>
      </c>
    </row>
    <row r="170" spans="1:3">
      <c r="A170" s="4" t="s">
        <v>1752</v>
      </c>
    </row>
    <row r="171" spans="1:3">
      <c r="A171" s="3" t="s">
        <v>1702</v>
      </c>
    </row>
    <row r="172" spans="1:3">
      <c r="A172" s="4" t="s">
        <v>1329</v>
      </c>
      <c r="B172" s="5" t="n">
        <v>354</v>
      </c>
      <c r="C172" s="5" t="n">
        <v>394</v>
      </c>
    </row>
    <row r="173" spans="1:3">
      <c r="A173" s="4" t="s">
        <v>1684</v>
      </c>
      <c r="B173" s="5" t="n">
        <v>349</v>
      </c>
      <c r="C173" s="5" t="n">
        <v>381</v>
      </c>
    </row>
    <row r="174" spans="1:3">
      <c r="A174" s="4" t="s">
        <v>1753</v>
      </c>
    </row>
    <row r="175" spans="1:3">
      <c r="A175" s="3" t="s">
        <v>1702</v>
      </c>
    </row>
    <row r="176" spans="1:3">
      <c r="A176" s="4" t="s">
        <v>1329</v>
      </c>
      <c r="B176" s="5" t="n">
        <v>241</v>
      </c>
      <c r="C176" s="5" t="n">
        <v>266</v>
      </c>
    </row>
    <row r="177" spans="1:3">
      <c r="A177" s="4" t="s">
        <v>1684</v>
      </c>
      <c r="B177" s="5" t="n">
        <v>236</v>
      </c>
      <c r="C177" s="5" t="n">
        <v>254</v>
      </c>
    </row>
    <row r="178" spans="1:3">
      <c r="A178" s="4" t="s">
        <v>1754</v>
      </c>
    </row>
    <row r="179" spans="1:3">
      <c r="A179" s="3" t="s">
        <v>1702</v>
      </c>
    </row>
    <row r="180" spans="1:3">
      <c r="A180" s="4" t="s">
        <v>1329</v>
      </c>
      <c r="B180" s="5" t="n">
        <v>219</v>
      </c>
      <c r="C180" s="5" t="n">
        <v>221</v>
      </c>
    </row>
    <row r="181" spans="1:3">
      <c r="A181" s="4" t="s">
        <v>1684</v>
      </c>
      <c r="B181" s="5" t="n">
        <v>211</v>
      </c>
      <c r="C181" s="5" t="n">
        <v>208</v>
      </c>
    </row>
    <row r="182" spans="1:3">
      <c r="A182" s="4" t="s">
        <v>1755</v>
      </c>
    </row>
    <row r="183" spans="1:3">
      <c r="A183" s="3" t="s">
        <v>1702</v>
      </c>
    </row>
    <row r="184" spans="1:3">
      <c r="A184" s="4" t="s">
        <v>1329</v>
      </c>
      <c r="B184" s="5" t="n">
        <v>198</v>
      </c>
      <c r="C184" s="5" t="n">
        <v>200</v>
      </c>
    </row>
    <row r="185" spans="1:3">
      <c r="A185" s="4" t="s">
        <v>1684</v>
      </c>
      <c r="B185" s="5" t="n">
        <v>192</v>
      </c>
      <c r="C185" s="5" t="n">
        <v>189</v>
      </c>
    </row>
    <row r="186" spans="1:3">
      <c r="A186" s="4" t="s">
        <v>1756</v>
      </c>
    </row>
    <row r="187" spans="1:3">
      <c r="A187" s="3" t="s">
        <v>1702</v>
      </c>
    </row>
    <row r="188" spans="1:3">
      <c r="A188" s="4" t="s">
        <v>1329</v>
      </c>
      <c r="B188" s="5" t="n">
        <v>138</v>
      </c>
      <c r="C188" s="5" t="n">
        <v>130</v>
      </c>
    </row>
    <row r="189" spans="1:3">
      <c r="A189" s="4" t="s">
        <v>1684</v>
      </c>
      <c r="B189" s="5" t="n">
        <v>136</v>
      </c>
      <c r="C189" s="5" t="n">
        <v>125</v>
      </c>
    </row>
    <row r="190" spans="1:3">
      <c r="A190" s="4" t="s">
        <v>1757</v>
      </c>
    </row>
    <row r="191" spans="1:3">
      <c r="A191" s="3" t="s">
        <v>1702</v>
      </c>
    </row>
    <row r="192" spans="1:3">
      <c r="A192" s="4" t="s">
        <v>1329</v>
      </c>
      <c r="B192" s="5" t="n">
        <v>133</v>
      </c>
      <c r="C192" s="5" t="n">
        <v>128</v>
      </c>
    </row>
    <row r="193" spans="1:3">
      <c r="A193" s="4" t="s">
        <v>1684</v>
      </c>
      <c r="B193" s="5" t="n">
        <v>131</v>
      </c>
      <c r="C193" s="5" t="n">
        <v>123</v>
      </c>
    </row>
    <row r="194" spans="1:3">
      <c r="A194" s="4" t="s">
        <v>1758</v>
      </c>
    </row>
    <row r="195" spans="1:3">
      <c r="A195" s="3" t="s">
        <v>1702</v>
      </c>
    </row>
    <row r="196" spans="1:3">
      <c r="A196" s="4" t="s">
        <v>1329</v>
      </c>
      <c r="B196" s="5" t="n">
        <v>114</v>
      </c>
    </row>
    <row r="197" spans="1:3">
      <c r="A197" s="4" t="s">
        <v>1684</v>
      </c>
      <c r="B197" s="5" t="n">
        <v>110</v>
      </c>
    </row>
    <row r="198" spans="1:3">
      <c r="A198" s="4" t="s">
        <v>1759</v>
      </c>
    </row>
    <row r="199" spans="1:3">
      <c r="A199" s="3" t="s">
        <v>1702</v>
      </c>
    </row>
    <row r="200" spans="1:3">
      <c r="A200" s="4" t="s">
        <v>1329</v>
      </c>
      <c r="C200" s="5" t="n">
        <v>140</v>
      </c>
    </row>
    <row r="201" spans="1:3">
      <c r="A201" s="4" t="s">
        <v>1684</v>
      </c>
      <c r="C201" s="5" t="n">
        <v>136</v>
      </c>
    </row>
    <row r="202" spans="1:3">
      <c r="A202" s="4" t="s">
        <v>1760</v>
      </c>
    </row>
    <row r="203" spans="1:3">
      <c r="A203" s="3" t="s">
        <v>1702</v>
      </c>
    </row>
    <row r="204" spans="1:3">
      <c r="A204" s="4" t="s">
        <v>1329</v>
      </c>
      <c r="B204" s="5" t="n">
        <v>1409</v>
      </c>
      <c r="C204" s="5" t="n">
        <v>1634</v>
      </c>
    </row>
    <row r="205" spans="1:3">
      <c r="A205" s="4" t="s">
        <v>1684</v>
      </c>
      <c r="B205" s="6" t="n">
        <v>1369</v>
      </c>
      <c r="C205" s="6" t="n">
        <v>1577</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761</v>
      </c>
      <c r="B1" s="2" t="s">
        <v>1300</v>
      </c>
      <c r="C1" s="2" t="s">
        <v>1762</v>
      </c>
    </row>
    <row r="2" spans="1:3">
      <c r="A2" s="3" t="s">
        <v>1763</v>
      </c>
    </row>
    <row r="3" spans="1:3">
      <c r="A3" s="4" t="s">
        <v>1764</v>
      </c>
      <c r="B3" s="6" t="n">
        <v>1643</v>
      </c>
      <c r="C3" s="6" t="n">
        <v>806</v>
      </c>
    </row>
    <row r="4" spans="1:3">
      <c r="A4" s="4" t="s">
        <v>1765</v>
      </c>
      <c r="B4" s="5" t="n">
        <v>-34</v>
      </c>
      <c r="C4" s="5" t="n">
        <v>-10</v>
      </c>
    </row>
    <row r="5" spans="1:3">
      <c r="A5" s="3" t="s">
        <v>1766</v>
      </c>
    </row>
    <row r="6" spans="1:3">
      <c r="A6" s="4" t="s">
        <v>1767</v>
      </c>
      <c r="B6" s="5" t="n">
        <v>1952</v>
      </c>
      <c r="C6" s="5" t="n">
        <v>975</v>
      </c>
    </row>
    <row r="7" spans="1:3">
      <c r="A7" s="4" t="s">
        <v>1765</v>
      </c>
      <c r="B7" s="5" t="n">
        <v>-105</v>
      </c>
      <c r="C7" s="5" t="n">
        <v>-57</v>
      </c>
    </row>
    <row r="8" spans="1:3">
      <c r="A8" s="3" t="s">
        <v>115</v>
      </c>
    </row>
    <row r="9" spans="1:3">
      <c r="A9" s="4" t="s">
        <v>1764</v>
      </c>
      <c r="B9" s="5" t="n">
        <v>3595</v>
      </c>
      <c r="C9" s="5" t="n">
        <v>1781</v>
      </c>
    </row>
    <row r="10" spans="1:3">
      <c r="A10" s="4" t="s">
        <v>1765</v>
      </c>
      <c r="B10" s="6" t="n">
        <v>-139</v>
      </c>
      <c r="C10" s="6" t="n">
        <v>-67</v>
      </c>
    </row>
    <row r="11" spans="1:3">
      <c r="A11" s="3" t="s">
        <v>1768</v>
      </c>
    </row>
    <row r="12" spans="1:3">
      <c r="A12" s="4" t="s">
        <v>1769</v>
      </c>
      <c r="B12" s="5" t="n">
        <v>417</v>
      </c>
      <c r="C12" s="5" t="n">
        <v>244</v>
      </c>
    </row>
    <row r="13" spans="1:3">
      <c r="A13" s="4" t="s">
        <v>1770</v>
      </c>
      <c r="B13" s="5" t="n">
        <v>608</v>
      </c>
      <c r="C13" s="5" t="n">
        <v>264</v>
      </c>
    </row>
    <row r="14" spans="1:3">
      <c r="A14" s="4" t="s">
        <v>1771</v>
      </c>
      <c r="B14" s="5" t="n">
        <v>997</v>
      </c>
      <c r="C14" s="5" t="n">
        <v>499</v>
      </c>
    </row>
    <row r="15" spans="1:3">
      <c r="A15" s="3" t="s">
        <v>1772</v>
      </c>
    </row>
    <row r="16" spans="1:3">
      <c r="A16" s="4" t="s">
        <v>1769</v>
      </c>
      <c r="B16" s="5" t="n">
        <v>22</v>
      </c>
      <c r="C16" s="5" t="n">
        <v>17</v>
      </c>
    </row>
    <row r="17" spans="1:3">
      <c r="A17" s="4" t="s">
        <v>1770</v>
      </c>
      <c r="B17" s="5" t="n">
        <v>22</v>
      </c>
      <c r="C17" s="5" t="n">
        <v>15</v>
      </c>
    </row>
    <row r="18" spans="1:3">
      <c r="A18" s="4" t="s">
        <v>1771</v>
      </c>
      <c r="B18" s="5" t="n">
        <v>42</v>
      </c>
      <c r="C18" s="5" t="n">
        <v>31</v>
      </c>
    </row>
    <row r="19" spans="1:3">
      <c r="A19" s="4" t="s">
        <v>1418</v>
      </c>
    </row>
    <row r="20" spans="1:3">
      <c r="A20" s="3" t="s">
        <v>1763</v>
      </c>
    </row>
    <row r="21" spans="1:3">
      <c r="A21" s="4" t="s">
        <v>1764</v>
      </c>
      <c r="B21" s="6" t="n">
        <v>195</v>
      </c>
      <c r="C21" s="6" t="n">
        <v>166</v>
      </c>
    </row>
    <row r="22" spans="1:3">
      <c r="A22" s="4" t="s">
        <v>1765</v>
      </c>
      <c r="B22" s="5" t="n">
        <v>-4</v>
      </c>
      <c r="C22" s="5" t="n">
        <v>-4</v>
      </c>
    </row>
    <row r="23" spans="1:3">
      <c r="A23" s="3" t="s">
        <v>1766</v>
      </c>
    </row>
    <row r="24" spans="1:3">
      <c r="A24" s="4" t="s">
        <v>1767</v>
      </c>
      <c r="B24" s="5" t="n">
        <v>658</v>
      </c>
      <c r="C24" s="5" t="n">
        <v>281</v>
      </c>
    </row>
    <row r="25" spans="1:3">
      <c r="A25" s="4" t="s">
        <v>1765</v>
      </c>
      <c r="B25" s="5" t="n">
        <v>-14</v>
      </c>
      <c r="C25" s="5" t="n">
        <v>-7</v>
      </c>
    </row>
    <row r="26" spans="1:3">
      <c r="A26" s="3" t="s">
        <v>115</v>
      </c>
    </row>
    <row r="27" spans="1:3">
      <c r="A27" s="4" t="s">
        <v>1764</v>
      </c>
      <c r="B27" s="5" t="n">
        <v>853</v>
      </c>
      <c r="C27" s="5" t="n">
        <v>447</v>
      </c>
    </row>
    <row r="28" spans="1:3">
      <c r="A28" s="4" t="s">
        <v>1765</v>
      </c>
      <c r="B28" s="5" t="n">
        <v>-18</v>
      </c>
      <c r="C28" s="5" t="n">
        <v>-11</v>
      </c>
    </row>
    <row r="29" spans="1:3">
      <c r="A29" s="4" t="s">
        <v>1773</v>
      </c>
    </row>
    <row r="30" spans="1:3">
      <c r="A30" s="3" t="s">
        <v>1763</v>
      </c>
    </row>
    <row r="31" spans="1:3">
      <c r="A31" s="4" t="s">
        <v>1764</v>
      </c>
      <c r="B31" s="5" t="n">
        <v>11</v>
      </c>
      <c r="C31" s="5" t="n">
        <v>151</v>
      </c>
    </row>
    <row r="32" spans="1:3">
      <c r="A32" s="4" t="s">
        <v>1765</v>
      </c>
      <c r="B32" s="5" t="n">
        <v>0</v>
      </c>
      <c r="C32" s="5" t="n">
        <v>0</v>
      </c>
    </row>
    <row r="33" spans="1:3">
      <c r="A33" s="3" t="s">
        <v>1766</v>
      </c>
    </row>
    <row r="34" spans="1:3">
      <c r="A34" s="4" t="s">
        <v>1767</v>
      </c>
      <c r="B34" s="5" t="n">
        <v>24</v>
      </c>
      <c r="C34" s="5" t="n">
        <v>18</v>
      </c>
    </row>
    <row r="35" spans="1:3">
      <c r="A35" s="4" t="s">
        <v>1765</v>
      </c>
      <c r="B35" s="5" t="n">
        <v>-1</v>
      </c>
      <c r="C35" s="5" t="n">
        <v>-1</v>
      </c>
    </row>
    <row r="36" spans="1:3">
      <c r="A36" s="3" t="s">
        <v>115</v>
      </c>
    </row>
    <row r="37" spans="1:3">
      <c r="A37" s="4" t="s">
        <v>1764</v>
      </c>
      <c r="B37" s="5" t="n">
        <v>35</v>
      </c>
      <c r="C37" s="5" t="n">
        <v>169</v>
      </c>
    </row>
    <row r="38" spans="1:3">
      <c r="A38" s="4" t="s">
        <v>1765</v>
      </c>
      <c r="B38" s="5" t="n">
        <v>-1</v>
      </c>
      <c r="C38" s="5" t="n">
        <v>-1</v>
      </c>
    </row>
    <row r="39" spans="1:3">
      <c r="A39" s="4" t="s">
        <v>1428</v>
      </c>
    </row>
    <row r="40" spans="1:3">
      <c r="A40" s="3" t="s">
        <v>1763</v>
      </c>
    </row>
    <row r="41" spans="1:3">
      <c r="A41" s="4" t="s">
        <v>1764</v>
      </c>
      <c r="B41" s="5" t="n">
        <v>836</v>
      </c>
      <c r="C41" s="5" t="n">
        <v>201</v>
      </c>
    </row>
    <row r="42" spans="1:3">
      <c r="A42" s="4" t="s">
        <v>1765</v>
      </c>
      <c r="B42" s="5" t="n">
        <v>-19</v>
      </c>
      <c r="C42" s="5" t="n">
        <v>-1</v>
      </c>
    </row>
    <row r="43" spans="1:3">
      <c r="A43" s="3" t="s">
        <v>1766</v>
      </c>
    </row>
    <row r="44" spans="1:3">
      <c r="A44" s="4" t="s">
        <v>1767</v>
      </c>
      <c r="B44" s="5" t="n">
        <v>522</v>
      </c>
      <c r="C44" s="5" t="n">
        <v>240</v>
      </c>
    </row>
    <row r="45" spans="1:3">
      <c r="A45" s="4" t="s">
        <v>1765</v>
      </c>
      <c r="B45" s="5" t="n">
        <v>-33</v>
      </c>
      <c r="C45" s="5" t="n">
        <v>-17</v>
      </c>
    </row>
    <row r="46" spans="1:3">
      <c r="A46" s="3" t="s">
        <v>115</v>
      </c>
    </row>
    <row r="47" spans="1:3">
      <c r="A47" s="4" t="s">
        <v>1764</v>
      </c>
      <c r="B47" s="5" t="n">
        <v>1358</v>
      </c>
      <c r="C47" s="5" t="n">
        <v>441</v>
      </c>
    </row>
    <row r="48" spans="1:3">
      <c r="A48" s="4" t="s">
        <v>1765</v>
      </c>
      <c r="B48" s="5" t="n">
        <v>-52</v>
      </c>
      <c r="C48" s="5" t="n">
        <v>-18</v>
      </c>
    </row>
    <row r="49" spans="1:3">
      <c r="A49" s="4" t="s">
        <v>1429</v>
      </c>
    </row>
    <row r="50" spans="1:3">
      <c r="A50" s="3" t="s">
        <v>1763</v>
      </c>
    </row>
    <row r="51" spans="1:3">
      <c r="A51" s="4" t="s">
        <v>1764</v>
      </c>
      <c r="B51" s="5" t="n">
        <v>85</v>
      </c>
      <c r="C51" s="5" t="n">
        <v>191</v>
      </c>
    </row>
    <row r="52" spans="1:3">
      <c r="A52" s="4" t="s">
        <v>1765</v>
      </c>
      <c r="B52" s="5" t="n">
        <v>-2</v>
      </c>
      <c r="C52" s="5" t="n">
        <v>-5</v>
      </c>
    </row>
    <row r="53" spans="1:3">
      <c r="A53" s="3" t="s">
        <v>1766</v>
      </c>
    </row>
    <row r="54" spans="1:3">
      <c r="A54" s="4" t="s">
        <v>1767</v>
      </c>
      <c r="B54" s="5" t="n">
        <v>447</v>
      </c>
      <c r="C54" s="5" t="n">
        <v>213</v>
      </c>
    </row>
    <row r="55" spans="1:3">
      <c r="A55" s="4" t="s">
        <v>1765</v>
      </c>
      <c r="B55" s="5" t="n">
        <v>-32</v>
      </c>
      <c r="C55" s="5" t="n">
        <v>-12</v>
      </c>
    </row>
    <row r="56" spans="1:3">
      <c r="A56" s="3" t="s">
        <v>115</v>
      </c>
    </row>
    <row r="57" spans="1:3">
      <c r="A57" s="4" t="s">
        <v>1764</v>
      </c>
      <c r="B57" s="5" t="n">
        <v>532</v>
      </c>
      <c r="C57" s="5" t="n">
        <v>404</v>
      </c>
    </row>
    <row r="58" spans="1:3">
      <c r="A58" s="4" t="s">
        <v>1765</v>
      </c>
      <c r="B58" s="5" t="n">
        <v>-34</v>
      </c>
      <c r="C58" s="5" t="n">
        <v>-17</v>
      </c>
    </row>
    <row r="59" spans="1:3">
      <c r="A59" s="4" t="s">
        <v>1774</v>
      </c>
    </row>
    <row r="60" spans="1:3">
      <c r="A60" s="3" t="s">
        <v>1763</v>
      </c>
    </row>
    <row r="61" spans="1:3">
      <c r="A61" s="4" t="s">
        <v>1764</v>
      </c>
      <c r="B61" s="5" t="n">
        <v>111</v>
      </c>
      <c r="C61" s="5" t="n">
        <v>29</v>
      </c>
    </row>
    <row r="62" spans="1:3">
      <c r="A62" s="4" t="s">
        <v>1765</v>
      </c>
      <c r="B62" s="5" t="n">
        <v>-1</v>
      </c>
      <c r="C62" s="5" t="n">
        <v>0</v>
      </c>
    </row>
    <row r="63" spans="1:3">
      <c r="A63" s="3" t="s">
        <v>1766</v>
      </c>
    </row>
    <row r="64" spans="1:3">
      <c r="A64" s="4" t="s">
        <v>1767</v>
      </c>
      <c r="B64" s="5" t="n">
        <v>164</v>
      </c>
      <c r="C64" s="5" t="n">
        <v>80</v>
      </c>
    </row>
    <row r="65" spans="1:3">
      <c r="A65" s="4" t="s">
        <v>1765</v>
      </c>
      <c r="B65" s="5" t="n">
        <v>-6</v>
      </c>
      <c r="C65" s="5" t="n">
        <v>-3</v>
      </c>
    </row>
    <row r="66" spans="1:3">
      <c r="A66" s="3" t="s">
        <v>115</v>
      </c>
    </row>
    <row r="67" spans="1:3">
      <c r="A67" s="4" t="s">
        <v>1764</v>
      </c>
      <c r="B67" s="5" t="n">
        <v>275</v>
      </c>
      <c r="C67" s="5" t="n">
        <v>109</v>
      </c>
    </row>
    <row r="68" spans="1:3">
      <c r="A68" s="4" t="s">
        <v>1765</v>
      </c>
      <c r="B68" s="5" t="n">
        <v>-7</v>
      </c>
      <c r="C68" s="5" t="n">
        <v>-3</v>
      </c>
    </row>
    <row r="69" spans="1:3">
      <c r="A69" s="4" t="s">
        <v>1775</v>
      </c>
    </row>
    <row r="70" spans="1:3">
      <c r="A70" s="3" t="s">
        <v>1763</v>
      </c>
    </row>
    <row r="71" spans="1:3">
      <c r="A71" s="4" t="s">
        <v>1764</v>
      </c>
      <c r="B71" s="5" t="n">
        <v>322</v>
      </c>
      <c r="C71" s="5" t="n">
        <v>48</v>
      </c>
    </row>
    <row r="72" spans="1:3">
      <c r="A72" s="4" t="s">
        <v>1765</v>
      </c>
      <c r="B72" s="5" t="n">
        <v>-4</v>
      </c>
      <c r="C72" s="5" t="n">
        <v>0</v>
      </c>
    </row>
    <row r="73" spans="1:3">
      <c r="A73" s="3" t="s">
        <v>1766</v>
      </c>
    </row>
    <row r="74" spans="1:3">
      <c r="A74" s="4" t="s">
        <v>1767</v>
      </c>
      <c r="B74" s="5" t="n">
        <v>38</v>
      </c>
      <c r="C74" s="5" t="n">
        <v>3</v>
      </c>
    </row>
    <row r="75" spans="1:3">
      <c r="A75" s="4" t="s">
        <v>1765</v>
      </c>
      <c r="B75" s="5" t="n">
        <v>-1</v>
      </c>
      <c r="C75" s="5" t="n">
        <v>0</v>
      </c>
    </row>
    <row r="76" spans="1:3">
      <c r="A76" s="3" t="s">
        <v>115</v>
      </c>
    </row>
    <row r="77" spans="1:3">
      <c r="A77" s="4" t="s">
        <v>1764</v>
      </c>
      <c r="B77" s="5" t="n">
        <v>360</v>
      </c>
      <c r="C77" s="5" t="n">
        <v>51</v>
      </c>
    </row>
    <row r="78" spans="1:3">
      <c r="A78" s="4" t="s">
        <v>1765</v>
      </c>
      <c r="B78" s="5" t="n">
        <v>-5</v>
      </c>
      <c r="C78" s="5" t="n">
        <v>0</v>
      </c>
    </row>
    <row r="79" spans="1:3">
      <c r="A79" s="4" t="s">
        <v>1776</v>
      </c>
    </row>
    <row r="80" spans="1:3">
      <c r="A80" s="3" t="s">
        <v>1763</v>
      </c>
    </row>
    <row r="81" spans="1:3">
      <c r="A81" s="4" t="s">
        <v>1764</v>
      </c>
      <c r="B81" s="5" t="n">
        <v>83</v>
      </c>
      <c r="C81" s="5" t="n">
        <v>20</v>
      </c>
    </row>
    <row r="82" spans="1:3">
      <c r="A82" s="4" t="s">
        <v>1765</v>
      </c>
      <c r="B82" s="5" t="n">
        <v>-4</v>
      </c>
      <c r="C82" s="5" t="n">
        <v>0</v>
      </c>
    </row>
    <row r="83" spans="1:3">
      <c r="A83" s="3" t="s">
        <v>1766</v>
      </c>
    </row>
    <row r="84" spans="1:3">
      <c r="A84" s="4" t="s">
        <v>1767</v>
      </c>
      <c r="B84" s="5" t="n">
        <v>99</v>
      </c>
      <c r="C84" s="5" t="n">
        <v>140</v>
      </c>
    </row>
    <row r="85" spans="1:3">
      <c r="A85" s="4" t="s">
        <v>1765</v>
      </c>
      <c r="B85" s="5" t="n">
        <v>-18</v>
      </c>
      <c r="C85" s="5" t="n">
        <v>-17</v>
      </c>
    </row>
    <row r="86" spans="1:3">
      <c r="A86" s="3" t="s">
        <v>115</v>
      </c>
    </row>
    <row r="87" spans="1:3">
      <c r="A87" s="4" t="s">
        <v>1764</v>
      </c>
      <c r="B87" s="5" t="n">
        <v>182</v>
      </c>
      <c r="C87" s="5" t="n">
        <v>160</v>
      </c>
    </row>
    <row r="88" spans="1:3">
      <c r="A88" s="4" t="s">
        <v>1765</v>
      </c>
      <c r="B88" s="6" t="n">
        <v>-22</v>
      </c>
      <c r="C88" s="6" t="n">
        <v>-17</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77</v>
      </c>
      <c r="B1" s="2" t="s">
        <v>2</v>
      </c>
      <c r="C1" s="2" t="s">
        <v>33</v>
      </c>
    </row>
    <row r="2" spans="1:3">
      <c r="A2" s="3" t="s">
        <v>1778</v>
      </c>
    </row>
    <row r="3" spans="1:3">
      <c r="A3" s="4" t="s">
        <v>1684</v>
      </c>
      <c r="B3" s="6" t="n">
        <v>10613</v>
      </c>
      <c r="C3" s="6" t="n">
        <v>10814</v>
      </c>
    </row>
    <row r="4" spans="1:3">
      <c r="A4" s="4" t="s">
        <v>1779</v>
      </c>
      <c r="B4" s="5" t="n">
        <v>10818</v>
      </c>
      <c r="C4" s="5" t="n">
        <v>11301</v>
      </c>
    </row>
    <row r="5" spans="1:3">
      <c r="A5" s="4" t="s">
        <v>1340</v>
      </c>
    </row>
    <row r="6" spans="1:3">
      <c r="A6" s="3" t="s">
        <v>1684</v>
      </c>
    </row>
    <row r="7" spans="1:3">
      <c r="A7" s="4" t="s">
        <v>1780</v>
      </c>
      <c r="B7" s="5" t="n">
        <v>206</v>
      </c>
    </row>
    <row r="8" spans="1:3">
      <c r="A8" s="4" t="s">
        <v>1781</v>
      </c>
      <c r="B8" s="5" t="n">
        <v>1507</v>
      </c>
    </row>
    <row r="9" spans="1:3">
      <c r="A9" s="4" t="s">
        <v>1782</v>
      </c>
      <c r="B9" s="5" t="n">
        <v>2387</v>
      </c>
    </row>
    <row r="10" spans="1:3">
      <c r="A10" s="4" t="s">
        <v>1783</v>
      </c>
      <c r="B10" s="5" t="n">
        <v>4243</v>
      </c>
    </row>
    <row r="11" spans="1:3">
      <c r="A11" s="3" t="s">
        <v>1778</v>
      </c>
    </row>
    <row r="12" spans="1:3">
      <c r="A12" s="4" t="s">
        <v>1780</v>
      </c>
      <c r="B12" s="5" t="n">
        <v>203</v>
      </c>
    </row>
    <row r="13" spans="1:3">
      <c r="A13" s="4" t="s">
        <v>1781</v>
      </c>
      <c r="B13" s="5" t="n">
        <v>1497</v>
      </c>
    </row>
    <row r="14" spans="1:3">
      <c r="A14" s="4" t="s">
        <v>1782</v>
      </c>
      <c r="B14" s="5" t="n">
        <v>2393</v>
      </c>
    </row>
    <row r="15" spans="1:3">
      <c r="A15" s="4" t="s">
        <v>1783</v>
      </c>
      <c r="B15" s="5" t="n">
        <v>4475</v>
      </c>
    </row>
    <row r="16" spans="1:3">
      <c r="A16" s="4" t="s">
        <v>1684</v>
      </c>
      <c r="B16" s="5" t="n">
        <v>9884</v>
      </c>
      <c r="C16" s="5" t="n">
        <v>10187</v>
      </c>
    </row>
    <row r="17" spans="1:3">
      <c r="A17" s="4" t="s">
        <v>1779</v>
      </c>
      <c r="B17" s="5" t="n">
        <v>10089</v>
      </c>
      <c r="C17" s="5" t="n">
        <v>10674</v>
      </c>
    </row>
    <row r="18" spans="1:3">
      <c r="A18" s="4" t="s">
        <v>1344</v>
      </c>
    </row>
    <row r="19" spans="1:3">
      <c r="A19" s="3" t="s">
        <v>1778</v>
      </c>
    </row>
    <row r="20" spans="1:3">
      <c r="A20" s="4" t="s">
        <v>1684</v>
      </c>
      <c r="B20" s="5" t="n">
        <v>999</v>
      </c>
      <c r="C20" s="5" t="n">
        <v>852</v>
      </c>
    </row>
    <row r="21" spans="1:3">
      <c r="A21" s="4" t="s">
        <v>1779</v>
      </c>
      <c r="B21" s="5" t="n">
        <v>982</v>
      </c>
      <c r="C21" s="5" t="n">
        <v>861</v>
      </c>
    </row>
    <row r="22" spans="1:3">
      <c r="A22" s="4" t="s">
        <v>1345</v>
      </c>
    </row>
    <row r="23" spans="1:3">
      <c r="A23" s="3" t="s">
        <v>1778</v>
      </c>
    </row>
    <row r="24" spans="1:3">
      <c r="A24" s="4" t="s">
        <v>1684</v>
      </c>
      <c r="B24" s="5" t="n">
        <v>542</v>
      </c>
      <c r="C24" s="5" t="n">
        <v>540</v>
      </c>
    </row>
    <row r="25" spans="1:3">
      <c r="A25" s="4" t="s">
        <v>1779</v>
      </c>
      <c r="B25" s="6" t="n">
        <v>539</v>
      </c>
      <c r="C25" s="6" t="n">
        <v>549</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9"/>
    <col customWidth="1" max="5" min="5" width="21"/>
  </cols>
  <sheetData>
    <row r="1" spans="1:5">
      <c r="A1" s="1" t="s">
        <v>1784</v>
      </c>
      <c r="B1" s="2" t="s">
        <v>1785</v>
      </c>
      <c r="C1" s="2" t="s">
        <v>1</v>
      </c>
    </row>
    <row r="2" spans="1:5">
      <c r="B2" s="2" t="s">
        <v>1786</v>
      </c>
      <c r="C2" s="2" t="s">
        <v>1787</v>
      </c>
      <c r="D2" s="2" t="s">
        <v>1762</v>
      </c>
      <c r="E2" s="2" t="s">
        <v>485</v>
      </c>
    </row>
    <row r="3" spans="1:5">
      <c r="A3" s="3" t="s">
        <v>1788</v>
      </c>
    </row>
    <row r="4" spans="1:5">
      <c r="A4" s="4" t="s">
        <v>1789</v>
      </c>
      <c r="C4" s="5" t="n">
        <v>7</v>
      </c>
    </row>
    <row r="5" spans="1:5">
      <c r="A5" s="4" t="s">
        <v>159</v>
      </c>
      <c r="C5" s="6" t="n">
        <v>1180</v>
      </c>
      <c r="D5" s="6" t="n">
        <v>1701</v>
      </c>
      <c r="E5" s="6" t="n">
        <v>1365</v>
      </c>
    </row>
    <row r="6" spans="1:5">
      <c r="A6" s="4" t="s">
        <v>1790</v>
      </c>
      <c r="C6" s="4" t="s">
        <v>944</v>
      </c>
    </row>
    <row r="7" spans="1:5">
      <c r="A7" s="4" t="s">
        <v>1791</v>
      </c>
      <c r="C7" s="4" t="s">
        <v>1106</v>
      </c>
    </row>
    <row r="8" spans="1:5">
      <c r="A8" s="4" t="s">
        <v>1792</v>
      </c>
      <c r="C8" s="4" t="s">
        <v>1047</v>
      </c>
    </row>
    <row r="9" spans="1:5">
      <c r="A9" s="4" t="s">
        <v>1793</v>
      </c>
      <c r="D9" s="5" t="n">
        <v>-32</v>
      </c>
    </row>
    <row r="10" spans="1:5">
      <c r="A10" s="4" t="s">
        <v>1794</v>
      </c>
      <c r="C10" s="6" t="n">
        <v>91</v>
      </c>
      <c r="D10" s="6" t="n">
        <v>97</v>
      </c>
    </row>
    <row r="11" spans="1:5">
      <c r="A11" s="4" t="s">
        <v>1795</v>
      </c>
      <c r="C11" s="5" t="n">
        <v>38</v>
      </c>
      <c r="D11" s="5" t="n">
        <v>28</v>
      </c>
    </row>
    <row r="12" spans="1:5">
      <c r="A12" s="4" t="s">
        <v>1796</v>
      </c>
      <c r="C12" s="6" t="n">
        <v>43</v>
      </c>
      <c r="D12" s="6" t="n">
        <v>27</v>
      </c>
    </row>
    <row r="13" spans="1:5">
      <c r="A13" s="4" t="s">
        <v>1797</v>
      </c>
      <c r="C13" s="5" t="n">
        <v>266</v>
      </c>
      <c r="D13" s="5" t="n">
        <v>287</v>
      </c>
    </row>
    <row r="14" spans="1:5">
      <c r="A14" s="4" t="s">
        <v>1798</v>
      </c>
      <c r="C14" s="5" t="n">
        <v>0</v>
      </c>
      <c r="D14" s="5" t="n">
        <v>0</v>
      </c>
    </row>
    <row r="15" spans="1:5">
      <c r="A15" s="4" t="s">
        <v>1398</v>
      </c>
    </row>
    <row r="16" spans="1:5">
      <c r="A16" s="3" t="s">
        <v>1788</v>
      </c>
    </row>
    <row r="17" spans="1:5">
      <c r="A17" s="4" t="s">
        <v>1799</v>
      </c>
      <c r="C17" s="6" t="n">
        <v>31</v>
      </c>
    </row>
    <row r="18" spans="1:5">
      <c r="A18" s="4" t="s">
        <v>1800</v>
      </c>
    </row>
    <row r="19" spans="1:5">
      <c r="A19" s="3" t="s">
        <v>1788</v>
      </c>
    </row>
    <row r="20" spans="1:5">
      <c r="A20" s="4" t="s">
        <v>1167</v>
      </c>
      <c r="C20" s="4" t="s">
        <v>1801</v>
      </c>
    </row>
    <row r="21" spans="1:5">
      <c r="A21" s="4" t="s">
        <v>1802</v>
      </c>
    </row>
    <row r="22" spans="1:5">
      <c r="A22" s="3" t="s">
        <v>1788</v>
      </c>
    </row>
    <row r="23" spans="1:5">
      <c r="A23" s="4" t="s">
        <v>1797</v>
      </c>
      <c r="C23" s="6" t="n">
        <v>1855</v>
      </c>
      <c r="D23" s="5" t="n">
        <v>1677</v>
      </c>
    </row>
    <row r="24" spans="1:5">
      <c r="A24" s="4" t="s">
        <v>1803</v>
      </c>
    </row>
    <row r="25" spans="1:5">
      <c r="A25" s="3" t="s">
        <v>1788</v>
      </c>
    </row>
    <row r="26" spans="1:5">
      <c r="A26" s="4" t="s">
        <v>1804</v>
      </c>
      <c r="C26" s="6" t="n">
        <v>27</v>
      </c>
    </row>
    <row r="27" spans="1:5">
      <c r="A27" s="4" t="s">
        <v>1805</v>
      </c>
    </row>
    <row r="28" spans="1:5">
      <c r="A28" s="3" t="s">
        <v>1788</v>
      </c>
    </row>
    <row r="29" spans="1:5">
      <c r="A29" s="4" t="s">
        <v>1793</v>
      </c>
      <c r="D29" s="6" t="n">
        <v>-1</v>
      </c>
    </row>
    <row r="30" spans="1:5">
      <c r="A30" s="4" t="s">
        <v>1806</v>
      </c>
    </row>
    <row r="31" spans="1:5">
      <c r="A31" s="3" t="s">
        <v>1788</v>
      </c>
    </row>
    <row r="32" spans="1:5">
      <c r="A32" s="4" t="s">
        <v>1807</v>
      </c>
      <c r="C32" s="4" t="s">
        <v>1080</v>
      </c>
    </row>
    <row r="33" spans="1:5">
      <c r="A33" s="4" t="s">
        <v>1808</v>
      </c>
    </row>
    <row r="34" spans="1:5">
      <c r="A34" s="3" t="s">
        <v>1788</v>
      </c>
    </row>
    <row r="35" spans="1:5">
      <c r="A35" s="4" t="s">
        <v>1809</v>
      </c>
      <c r="B35" s="6" t="n">
        <v>100</v>
      </c>
    </row>
    <row r="36" spans="1:5">
      <c r="A36" s="4" t="s">
        <v>1810</v>
      </c>
      <c r="C36" s="6" t="n">
        <v>83</v>
      </c>
    </row>
  </sheetData>
  <mergeCells count="2">
    <mergeCell ref="A1:A2"/>
    <mergeCell ref="C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11</v>
      </c>
      <c r="B1" s="2" t="s">
        <v>2</v>
      </c>
      <c r="C1" s="2" t="s">
        <v>33</v>
      </c>
      <c r="D1" s="2" t="s">
        <v>74</v>
      </c>
      <c r="E1" s="2" t="s">
        <v>1179</v>
      </c>
    </row>
    <row r="2" spans="1:5">
      <c r="A2" s="3" t="s">
        <v>209</v>
      </c>
    </row>
    <row r="3" spans="1:5">
      <c r="A3" s="4" t="s">
        <v>39</v>
      </c>
      <c r="B3" s="6" t="n">
        <v>104</v>
      </c>
      <c r="C3" s="6" t="n">
        <v>144</v>
      </c>
    </row>
    <row r="4" spans="1:5">
      <c r="A4" s="4" t="s">
        <v>1812</v>
      </c>
      <c r="B4" s="5" t="n">
        <v>0</v>
      </c>
      <c r="C4" s="5" t="n">
        <v>0</v>
      </c>
    </row>
    <row r="5" spans="1:5">
      <c r="A5" s="4" t="s">
        <v>1813</v>
      </c>
      <c r="B5" s="6" t="n">
        <v>104</v>
      </c>
      <c r="C5" s="6" t="n">
        <v>144</v>
      </c>
      <c r="D5" s="6" t="n">
        <v>127</v>
      </c>
      <c r="E5" s="6" t="n">
        <v>16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814</v>
      </c>
      <c r="B1" s="2" t="s">
        <v>1</v>
      </c>
    </row>
    <row r="2" spans="1:5">
      <c r="B2" s="2" t="s">
        <v>2</v>
      </c>
      <c r="C2" s="2" t="s">
        <v>33</v>
      </c>
      <c r="D2" s="2" t="s">
        <v>74</v>
      </c>
      <c r="E2" s="2" t="s">
        <v>1815</v>
      </c>
    </row>
    <row r="3" spans="1:5">
      <c r="A3" s="4" t="s">
        <v>1816</v>
      </c>
    </row>
    <row r="4" spans="1:5">
      <c r="A4" s="3" t="s">
        <v>1817</v>
      </c>
    </row>
    <row r="5" spans="1:5">
      <c r="A5" s="4" t="s">
        <v>1818</v>
      </c>
      <c r="B5" s="6" t="n">
        <v>2533</v>
      </c>
      <c r="C5" s="6" t="n">
        <v>2254</v>
      </c>
    </row>
    <row r="6" spans="1:5">
      <c r="A6" s="4" t="s">
        <v>1819</v>
      </c>
      <c r="B6" s="5" t="n">
        <v>172</v>
      </c>
      <c r="C6" s="5" t="n">
        <v>152</v>
      </c>
      <c r="D6" s="6" t="n">
        <v>191</v>
      </c>
    </row>
    <row r="7" spans="1:5">
      <c r="A7" s="4" t="s">
        <v>1820</v>
      </c>
      <c r="B7" s="5" t="n">
        <v>913</v>
      </c>
      <c r="C7" s="5" t="n">
        <v>972</v>
      </c>
    </row>
    <row r="8" spans="1:5">
      <c r="A8" s="4" t="s">
        <v>1821</v>
      </c>
    </row>
    <row r="9" spans="1:5">
      <c r="A9" s="3" t="s">
        <v>1817</v>
      </c>
    </row>
    <row r="10" spans="1:5">
      <c r="A10" s="4" t="s">
        <v>1818</v>
      </c>
      <c r="B10" s="5" t="n">
        <v>321</v>
      </c>
      <c r="C10" s="5" t="n">
        <v>270</v>
      </c>
    </row>
    <row r="11" spans="1:5">
      <c r="A11" s="4" t="s">
        <v>1819</v>
      </c>
      <c r="B11" s="5" t="n">
        <v>55</v>
      </c>
      <c r="C11" s="5" t="n">
        <v>32</v>
      </c>
      <c r="D11" s="5" t="n">
        <v>142</v>
      </c>
    </row>
    <row r="12" spans="1:5">
      <c r="A12" s="4" t="s">
        <v>1820</v>
      </c>
      <c r="B12" s="5" t="n">
        <v>200</v>
      </c>
      <c r="C12" s="5" t="n">
        <v>224</v>
      </c>
    </row>
    <row r="13" spans="1:5">
      <c r="A13" s="4" t="s">
        <v>1822</v>
      </c>
    </row>
    <row r="14" spans="1:5">
      <c r="A14" s="3" t="s">
        <v>1817</v>
      </c>
    </row>
    <row r="15" spans="1:5">
      <c r="A15" s="4" t="s">
        <v>1818</v>
      </c>
      <c r="B15" s="5" t="n">
        <v>1793</v>
      </c>
      <c r="C15" s="5" t="n">
        <v>2073</v>
      </c>
    </row>
    <row r="16" spans="1:5">
      <c r="A16" s="4" t="s">
        <v>1819</v>
      </c>
      <c r="B16" s="5" t="n">
        <v>-5</v>
      </c>
      <c r="C16" s="5" t="n">
        <v>219</v>
      </c>
      <c r="D16" s="5" t="n">
        <v>108</v>
      </c>
    </row>
    <row r="17" spans="1:5">
      <c r="A17" s="4" t="s">
        <v>1820</v>
      </c>
      <c r="B17" s="5" t="n">
        <v>550</v>
      </c>
      <c r="C17" s="5" t="n">
        <v>554</v>
      </c>
    </row>
    <row r="18" spans="1:5">
      <c r="A18" s="4" t="s">
        <v>1823</v>
      </c>
    </row>
    <row r="19" spans="1:5">
      <c r="A19" s="3" t="s">
        <v>1817</v>
      </c>
    </row>
    <row r="20" spans="1:5">
      <c r="A20" s="4" t="s">
        <v>1818</v>
      </c>
      <c r="B20" s="5" t="n">
        <v>1249</v>
      </c>
      <c r="C20" s="5" t="n">
        <v>1294</v>
      </c>
    </row>
    <row r="21" spans="1:5">
      <c r="A21" s="4" t="s">
        <v>1819</v>
      </c>
      <c r="B21" s="5" t="n">
        <v>131</v>
      </c>
      <c r="C21" s="5" t="n">
        <v>155</v>
      </c>
      <c r="D21" s="5" t="n">
        <v>139</v>
      </c>
    </row>
    <row r="22" spans="1:5">
      <c r="A22" s="4" t="s">
        <v>1824</v>
      </c>
    </row>
    <row r="23" spans="1:5">
      <c r="A23" s="3" t="s">
        <v>1817</v>
      </c>
    </row>
    <row r="24" spans="1:5">
      <c r="A24" s="4" t="s">
        <v>1818</v>
      </c>
      <c r="B24" s="5" t="n">
        <v>383</v>
      </c>
      <c r="C24" s="5" t="n">
        <v>380</v>
      </c>
    </row>
    <row r="25" spans="1:5">
      <c r="A25" s="4" t="s">
        <v>1819</v>
      </c>
      <c r="B25" s="6" t="n">
        <v>10</v>
      </c>
      <c r="C25" s="6" t="n">
        <v>10</v>
      </c>
      <c r="D25" s="6" t="n">
        <v>8</v>
      </c>
    </row>
    <row r="26" spans="1:5">
      <c r="A26" s="4" t="s">
        <v>1825</v>
      </c>
    </row>
    <row r="27" spans="1:5">
      <c r="A27" s="3" t="s">
        <v>1817</v>
      </c>
    </row>
    <row r="28" spans="1:5">
      <c r="A28" s="4" t="s">
        <v>1826</v>
      </c>
      <c r="E28" s="4" t="s">
        <v>1827</v>
      </c>
    </row>
    <row r="29" spans="1:5">
      <c r="A29" s="4" t="s">
        <v>1828</v>
      </c>
    </row>
    <row r="30" spans="1:5">
      <c r="A30" s="3" t="s">
        <v>1817</v>
      </c>
    </row>
    <row r="31" spans="1:5">
      <c r="A31" s="4" t="s">
        <v>1826</v>
      </c>
      <c r="E31" s="4" t="s">
        <v>1829</v>
      </c>
    </row>
    <row r="32" spans="1:5">
      <c r="A32" s="4" t="s">
        <v>1830</v>
      </c>
    </row>
    <row r="33" spans="1:5">
      <c r="A33" s="3" t="s">
        <v>1817</v>
      </c>
    </row>
    <row r="34" spans="1:5">
      <c r="A34" s="4" t="s">
        <v>1826</v>
      </c>
      <c r="E34" s="4" t="s">
        <v>526</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1</v>
      </c>
      <c r="B1" s="2" t="s">
        <v>1</v>
      </c>
    </row>
    <row r="2" spans="1:4">
      <c r="B2" s="2" t="s">
        <v>2</v>
      </c>
      <c r="C2" s="2" t="s">
        <v>33</v>
      </c>
      <c r="D2" s="2" t="s">
        <v>74</v>
      </c>
    </row>
    <row r="3" spans="1:4">
      <c r="A3" s="3" t="s">
        <v>1817</v>
      </c>
    </row>
    <row r="4" spans="1:4">
      <c r="A4" s="4" t="s">
        <v>168</v>
      </c>
      <c r="B4" s="6" t="n">
        <v>71</v>
      </c>
      <c r="C4" s="6" t="n">
        <v>70</v>
      </c>
      <c r="D4" s="6" t="n">
        <v>69</v>
      </c>
    </row>
    <row r="5" spans="1:4">
      <c r="A5" s="4" t="s">
        <v>1832</v>
      </c>
    </row>
    <row r="6" spans="1:4">
      <c r="A6" s="3" t="s">
        <v>1817</v>
      </c>
    </row>
    <row r="7" spans="1:4">
      <c r="A7" s="4" t="s">
        <v>168</v>
      </c>
      <c r="B7" s="5" t="n">
        <v>133</v>
      </c>
      <c r="C7" s="5" t="n">
        <v>107</v>
      </c>
      <c r="D7" s="5" t="n">
        <v>79</v>
      </c>
    </row>
    <row r="8" spans="1:4">
      <c r="A8" s="4" t="s">
        <v>1833</v>
      </c>
      <c r="B8" s="5" t="n">
        <v>200</v>
      </c>
      <c r="C8" s="5" t="n">
        <v>0</v>
      </c>
      <c r="D8" s="5" t="n">
        <v>0</v>
      </c>
    </row>
    <row r="9" spans="1:4">
      <c r="A9" s="4" t="s">
        <v>1834</v>
      </c>
    </row>
    <row r="10" spans="1:4">
      <c r="A10" s="3" t="s">
        <v>1817</v>
      </c>
    </row>
    <row r="11" spans="1:4">
      <c r="A11" s="4" t="s">
        <v>168</v>
      </c>
      <c r="B11" s="5" t="n">
        <v>171</v>
      </c>
      <c r="C11" s="5" t="n">
        <v>196</v>
      </c>
      <c r="D11" s="5" t="n">
        <v>247</v>
      </c>
    </row>
    <row r="12" spans="1:4">
      <c r="A12" s="4" t="s">
        <v>1833</v>
      </c>
      <c r="B12" s="5" t="n">
        <v>0</v>
      </c>
      <c r="C12" s="5" t="n">
        <v>101</v>
      </c>
      <c r="D12" s="5" t="n">
        <v>300</v>
      </c>
    </row>
    <row r="13" spans="1:4">
      <c r="A13" s="4" t="s">
        <v>1835</v>
      </c>
    </row>
    <row r="14" spans="1:4">
      <c r="A14" s="3" t="s">
        <v>1817</v>
      </c>
    </row>
    <row r="15" spans="1:4">
      <c r="A15" s="4" t="s">
        <v>168</v>
      </c>
      <c r="B15" s="5" t="n">
        <v>125</v>
      </c>
      <c r="C15" s="5" t="n">
        <v>125</v>
      </c>
      <c r="D15" s="5" t="n">
        <v>100</v>
      </c>
    </row>
    <row r="16" spans="1:4">
      <c r="A16" s="4" t="s">
        <v>1836</v>
      </c>
    </row>
    <row r="17" spans="1:4">
      <c r="A17" s="3" t="s">
        <v>1817</v>
      </c>
    </row>
    <row r="18" spans="1:4">
      <c r="A18" s="4" t="s">
        <v>1837</v>
      </c>
      <c r="B18" s="5" t="n">
        <v>0</v>
      </c>
      <c r="C18" s="5" t="n">
        <v>0</v>
      </c>
      <c r="D18" s="5" t="n">
        <v>100</v>
      </c>
    </row>
    <row r="19" spans="1:4">
      <c r="A19" s="4" t="s">
        <v>1838</v>
      </c>
    </row>
    <row r="20" spans="1:4">
      <c r="A20" s="3" t="s">
        <v>1817</v>
      </c>
    </row>
    <row r="21" spans="1:4">
      <c r="A21" s="4" t="s">
        <v>168</v>
      </c>
      <c r="B21" s="5" t="n">
        <v>27</v>
      </c>
      <c r="C21" s="5" t="n">
        <v>36</v>
      </c>
      <c r="D21" s="5" t="n">
        <v>0</v>
      </c>
    </row>
    <row r="22" spans="1:4">
      <c r="A22" s="4" t="s">
        <v>1833</v>
      </c>
      <c r="B22" s="5" t="n">
        <v>0</v>
      </c>
      <c r="C22" s="5" t="n">
        <v>250</v>
      </c>
      <c r="D22" s="5" t="n">
        <v>0</v>
      </c>
    </row>
    <row r="23" spans="1:4">
      <c r="A23" s="4" t="s">
        <v>1837</v>
      </c>
      <c r="B23" s="6" t="n">
        <v>0</v>
      </c>
      <c r="C23" s="6" t="n">
        <v>0</v>
      </c>
      <c r="D23" s="6" t="n">
        <v>3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s="1" t="s">
        <v>1839</v>
      </c>
      <c r="B1" s="2" t="s">
        <v>1</v>
      </c>
    </row>
    <row r="2" spans="1:7">
      <c r="B2" s="2" t="s">
        <v>500</v>
      </c>
      <c r="C2" s="2" t="s">
        <v>484</v>
      </c>
      <c r="D2" s="2" t="s">
        <v>485</v>
      </c>
      <c r="E2" s="2" t="s">
        <v>1840</v>
      </c>
      <c r="F2" s="2" t="s">
        <v>1841</v>
      </c>
      <c r="G2" s="2" t="s">
        <v>1815</v>
      </c>
    </row>
    <row r="3" spans="1:7">
      <c r="A3" s="3" t="s">
        <v>1817</v>
      </c>
    </row>
    <row r="4" spans="1:7">
      <c r="A4" s="4" t="s">
        <v>1842</v>
      </c>
      <c r="B4" s="4" t="s">
        <v>1843</v>
      </c>
    </row>
    <row r="5" spans="1:7">
      <c r="A5" s="4" t="s">
        <v>1844</v>
      </c>
      <c r="B5" s="4" t="s">
        <v>1097</v>
      </c>
    </row>
    <row r="6" spans="1:7">
      <c r="A6" s="4" t="s">
        <v>1845</v>
      </c>
    </row>
    <row r="7" spans="1:7">
      <c r="A7" s="3" t="s">
        <v>1817</v>
      </c>
    </row>
    <row r="8" spans="1:7">
      <c r="A8" s="4" t="s">
        <v>1846</v>
      </c>
      <c r="E8" s="12" t="n">
        <v>693</v>
      </c>
      <c r="F8" s="12" t="n">
        <v>629</v>
      </c>
    </row>
    <row r="9" spans="1:7">
      <c r="A9" s="4" t="s">
        <v>1823</v>
      </c>
    </row>
    <row r="10" spans="1:7">
      <c r="A10" s="3" t="s">
        <v>1817</v>
      </c>
    </row>
    <row r="11" spans="1:7">
      <c r="A11" s="4" t="s">
        <v>1818</v>
      </c>
      <c r="B11" s="6" t="n">
        <v>1249</v>
      </c>
      <c r="C11" s="6" t="n">
        <v>1294</v>
      </c>
    </row>
    <row r="12" spans="1:7">
      <c r="A12" s="4" t="s">
        <v>1822</v>
      </c>
    </row>
    <row r="13" spans="1:7">
      <c r="A13" s="3" t="s">
        <v>1817</v>
      </c>
    </row>
    <row r="14" spans="1:7">
      <c r="A14" s="4" t="s">
        <v>1818</v>
      </c>
      <c r="B14" s="5" t="n">
        <v>1793</v>
      </c>
      <c r="C14" s="5" t="n">
        <v>2073</v>
      </c>
    </row>
    <row r="15" spans="1:7">
      <c r="A15" s="4" t="s">
        <v>1821</v>
      </c>
    </row>
    <row r="16" spans="1:7">
      <c r="A16" s="3" t="s">
        <v>1817</v>
      </c>
    </row>
    <row r="17" spans="1:7">
      <c r="A17" s="4" t="s">
        <v>1818</v>
      </c>
      <c r="B17" s="5" t="n">
        <v>321</v>
      </c>
      <c r="C17" s="5" t="n">
        <v>270</v>
      </c>
    </row>
    <row r="18" spans="1:7">
      <c r="A18" s="4" t="s">
        <v>1816</v>
      </c>
    </row>
    <row r="19" spans="1:7">
      <c r="A19" s="3" t="s">
        <v>1817</v>
      </c>
    </row>
    <row r="20" spans="1:7">
      <c r="A20" s="4" t="s">
        <v>1818</v>
      </c>
      <c r="B20" s="5" t="n">
        <v>2533</v>
      </c>
      <c r="C20" s="5" t="n">
        <v>2254</v>
      </c>
    </row>
    <row r="21" spans="1:7">
      <c r="A21" s="4" t="s">
        <v>1824</v>
      </c>
    </row>
    <row r="22" spans="1:7">
      <c r="A22" s="3" t="s">
        <v>1817</v>
      </c>
    </row>
    <row r="23" spans="1:7">
      <c r="A23" s="4" t="s">
        <v>1818</v>
      </c>
      <c r="B23" s="5" t="n">
        <v>383</v>
      </c>
      <c r="C23" s="5" t="n">
        <v>380</v>
      </c>
    </row>
    <row r="24" spans="1:7">
      <c r="A24" s="4" t="s">
        <v>1847</v>
      </c>
    </row>
    <row r="25" spans="1:7">
      <c r="A25" s="3" t="s">
        <v>1817</v>
      </c>
    </row>
    <row r="26" spans="1:7">
      <c r="A26" s="4" t="s">
        <v>1826</v>
      </c>
      <c r="G26" s="4" t="s">
        <v>1827</v>
      </c>
    </row>
    <row r="27" spans="1:7">
      <c r="A27" s="4" t="s">
        <v>1848</v>
      </c>
    </row>
    <row r="28" spans="1:7">
      <c r="A28" s="3" t="s">
        <v>1817</v>
      </c>
    </row>
    <row r="29" spans="1:7">
      <c r="A29" s="4" t="s">
        <v>1826</v>
      </c>
      <c r="G29" s="4" t="s">
        <v>526</v>
      </c>
    </row>
    <row r="30" spans="1:7">
      <c r="A30" s="4" t="s">
        <v>1849</v>
      </c>
    </row>
    <row r="31" spans="1:7">
      <c r="A31" s="3" t="s">
        <v>1817</v>
      </c>
    </row>
    <row r="32" spans="1:7">
      <c r="A32" s="4" t="s">
        <v>1826</v>
      </c>
      <c r="G32" s="4" t="s">
        <v>1829</v>
      </c>
    </row>
    <row r="33" spans="1:7">
      <c r="A33" s="4" t="s">
        <v>1850</v>
      </c>
    </row>
    <row r="34" spans="1:7">
      <c r="A34" s="3" t="s">
        <v>1817</v>
      </c>
    </row>
    <row r="35" spans="1:7">
      <c r="A35" s="4" t="s">
        <v>1837</v>
      </c>
      <c r="B35" s="5" t="n">
        <v>0</v>
      </c>
      <c r="C35" s="5" t="n">
        <v>0</v>
      </c>
      <c r="D35" s="6" t="n">
        <v>300</v>
      </c>
    </row>
    <row r="36" spans="1:7">
      <c r="A36" s="4" t="s">
        <v>1851</v>
      </c>
    </row>
    <row r="37" spans="1:7">
      <c r="A37" s="3" t="s">
        <v>1817</v>
      </c>
    </row>
    <row r="38" spans="1:7">
      <c r="A38" s="4" t="s">
        <v>1837</v>
      </c>
      <c r="B38" s="6" t="n">
        <v>0</v>
      </c>
      <c r="C38" s="6" t="n">
        <v>0</v>
      </c>
      <c r="D38" s="6" t="n">
        <v>100</v>
      </c>
    </row>
    <row r="39" spans="1:7">
      <c r="A39" s="4" t="s">
        <v>1852</v>
      </c>
    </row>
    <row r="40" spans="1:7">
      <c r="A40" s="3" t="s">
        <v>1817</v>
      </c>
    </row>
    <row r="41" spans="1:7">
      <c r="A41" s="4" t="s">
        <v>1853</v>
      </c>
      <c r="B41" s="4" t="s">
        <v>897</v>
      </c>
    </row>
    <row r="42" spans="1:7">
      <c r="A42" s="4" t="s">
        <v>1854</v>
      </c>
      <c r="B42" s="4" t="s">
        <v>526</v>
      </c>
    </row>
    <row r="43" spans="1:7">
      <c r="A43" s="4" t="s">
        <v>1855</v>
      </c>
    </row>
    <row r="44" spans="1:7">
      <c r="A44" s="3" t="s">
        <v>1817</v>
      </c>
    </row>
    <row r="45" spans="1:7">
      <c r="A45" s="4" t="s">
        <v>1856</v>
      </c>
      <c r="B45" s="6" t="n">
        <v>32</v>
      </c>
    </row>
    <row r="46" spans="1:7">
      <c r="A46" s="4" t="s">
        <v>1857</v>
      </c>
      <c r="B46" s="5" t="n">
        <v>5</v>
      </c>
    </row>
    <row r="47" spans="1:7">
      <c r="A47" s="4" t="s">
        <v>1858</v>
      </c>
    </row>
    <row r="48" spans="1:7">
      <c r="A48" s="3" t="s">
        <v>1817</v>
      </c>
    </row>
    <row r="49" spans="1:7">
      <c r="A49" s="4" t="s">
        <v>1856</v>
      </c>
      <c r="B49" s="5" t="n">
        <v>172</v>
      </c>
    </row>
    <row r="50" spans="1:7">
      <c r="A50" s="4" t="s">
        <v>1857</v>
      </c>
      <c r="B50" s="6" t="n">
        <v>74</v>
      </c>
    </row>
    <row r="51" spans="1:7">
      <c r="A51" s="4" t="s">
        <v>1859</v>
      </c>
    </row>
    <row r="52" spans="1:7">
      <c r="A52" s="3" t="s">
        <v>1817</v>
      </c>
    </row>
    <row r="53" spans="1:7">
      <c r="A53" s="4" t="s">
        <v>1853</v>
      </c>
      <c r="B53" s="4" t="s">
        <v>897</v>
      </c>
    </row>
    <row r="54" spans="1:7">
      <c r="A54" s="4" t="s">
        <v>1854</v>
      </c>
      <c r="B54" s="4" t="s">
        <v>526</v>
      </c>
    </row>
    <row r="55" spans="1:7">
      <c r="A55" s="4" t="s">
        <v>1857</v>
      </c>
      <c r="B55" s="6" t="n">
        <v>42</v>
      </c>
    </row>
    <row r="56" spans="1:7">
      <c r="A56" s="4" t="s">
        <v>1860</v>
      </c>
    </row>
    <row r="57" spans="1:7">
      <c r="A57" s="3" t="s">
        <v>1817</v>
      </c>
    </row>
    <row r="58" spans="1:7">
      <c r="A58" s="4" t="s">
        <v>1856</v>
      </c>
      <c r="B58" s="5" t="n">
        <v>123</v>
      </c>
    </row>
    <row r="59" spans="1:7">
      <c r="A59" s="4" t="s">
        <v>1861</v>
      </c>
    </row>
    <row r="60" spans="1:7">
      <c r="A60" s="3" t="s">
        <v>1817</v>
      </c>
    </row>
    <row r="61" spans="1:7">
      <c r="A61" s="4" t="s">
        <v>1856</v>
      </c>
      <c r="B61" s="6" t="n">
        <v>312</v>
      </c>
    </row>
    <row r="62" spans="1:7">
      <c r="A62" s="4" t="s">
        <v>1862</v>
      </c>
      <c r="B62" s="4" t="s">
        <v>1097</v>
      </c>
    </row>
    <row r="63" spans="1:7">
      <c r="A63" s="4" t="s">
        <v>1863</v>
      </c>
      <c r="B63" s="4" t="s">
        <v>945</v>
      </c>
    </row>
    <row r="64" spans="1:7">
      <c r="A64" s="4" t="s">
        <v>1864</v>
      </c>
      <c r="B64" s="6" t="n">
        <v>128</v>
      </c>
    </row>
    <row r="65" spans="1:7">
      <c r="A65" s="4" t="s">
        <v>1865</v>
      </c>
      <c r="B65" s="5" t="n">
        <v>312</v>
      </c>
    </row>
    <row r="66" spans="1:7">
      <c r="A66" s="4" t="s">
        <v>1866</v>
      </c>
      <c r="B66" s="5" t="n">
        <v>416</v>
      </c>
    </row>
    <row r="67" spans="1:7">
      <c r="A67" s="4" t="s">
        <v>1867</v>
      </c>
    </row>
    <row r="68" spans="1:7">
      <c r="A68" s="3" t="s">
        <v>1817</v>
      </c>
    </row>
    <row r="69" spans="1:7">
      <c r="A69" s="4" t="s">
        <v>1856</v>
      </c>
      <c r="B69" s="5" t="n">
        <v>96</v>
      </c>
    </row>
    <row r="70" spans="1:7">
      <c r="A70" s="4" t="s">
        <v>1864</v>
      </c>
      <c r="B70" s="5" t="n">
        <v>21</v>
      </c>
    </row>
    <row r="71" spans="1:7">
      <c r="A71" s="4" t="s">
        <v>1865</v>
      </c>
      <c r="B71" s="5" t="n">
        <v>96</v>
      </c>
    </row>
    <row r="72" spans="1:7">
      <c r="A72" s="4" t="s">
        <v>1866</v>
      </c>
      <c r="B72" s="6" t="n">
        <v>34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68</v>
      </c>
      <c r="B1" s="2" t="s">
        <v>1869</v>
      </c>
      <c r="C1" s="2" t="s">
        <v>4</v>
      </c>
      <c r="D1" s="2" t="s">
        <v>2</v>
      </c>
      <c r="E1" s="2" t="s">
        <v>33</v>
      </c>
      <c r="F1" s="2" t="s">
        <v>74</v>
      </c>
      <c r="G1" s="2" t="s">
        <v>536</v>
      </c>
      <c r="H1" s="2" t="s">
        <v>546</v>
      </c>
    </row>
    <row r="2" spans="1:8">
      <c r="A2" s="3" t="s">
        <v>1870</v>
      </c>
    </row>
    <row r="3" spans="1:8">
      <c r="A3" s="4" t="s">
        <v>491</v>
      </c>
      <c r="D3" s="6" t="n">
        <v>-4</v>
      </c>
      <c r="E3" s="6" t="n">
        <v>61</v>
      </c>
    </row>
    <row r="4" spans="1:8">
      <c r="A4" s="4" t="s">
        <v>1871</v>
      </c>
      <c r="D4" s="5" t="n">
        <v>-3</v>
      </c>
      <c r="E4" s="5" t="n">
        <v>37</v>
      </c>
    </row>
    <row r="5" spans="1:8">
      <c r="A5" s="4" t="s">
        <v>1872</v>
      </c>
      <c r="D5" s="5" t="n">
        <v>-1</v>
      </c>
      <c r="E5" s="5" t="n">
        <v>24</v>
      </c>
    </row>
    <row r="6" spans="1:8">
      <c r="A6" s="4" t="s">
        <v>1873</v>
      </c>
      <c r="D6" s="6" t="n">
        <v>36</v>
      </c>
      <c r="E6" s="5" t="n">
        <v>43</v>
      </c>
    </row>
    <row r="7" spans="1:8">
      <c r="A7" s="4" t="s">
        <v>1874</v>
      </c>
      <c r="D7" s="4" t="s">
        <v>1843</v>
      </c>
    </row>
    <row r="8" spans="1:8">
      <c r="A8" s="4" t="s">
        <v>1875</v>
      </c>
      <c r="D8" s="6" t="n">
        <v>1</v>
      </c>
      <c r="E8" s="5" t="n">
        <v>1</v>
      </c>
      <c r="F8" s="6" t="n">
        <v>2</v>
      </c>
    </row>
    <row r="9" spans="1:8">
      <c r="A9" s="4" t="s">
        <v>1876</v>
      </c>
      <c r="D9" s="5" t="n">
        <v>2</v>
      </c>
      <c r="E9" s="5" t="n">
        <v>3</v>
      </c>
    </row>
    <row r="10" spans="1:8">
      <c r="A10" s="4" t="s">
        <v>1877</v>
      </c>
      <c r="D10" s="5" t="n">
        <v>16</v>
      </c>
      <c r="E10" s="5" t="n">
        <v>31</v>
      </c>
    </row>
    <row r="11" spans="1:8">
      <c r="A11" s="4" t="s">
        <v>1878</v>
      </c>
      <c r="C11" s="6" t="n">
        <v>37</v>
      </c>
      <c r="D11" s="5" t="n">
        <v>18</v>
      </c>
    </row>
    <row r="12" spans="1:8">
      <c r="A12" s="4" t="s">
        <v>1879</v>
      </c>
      <c r="D12" s="5" t="n">
        <v>13</v>
      </c>
    </row>
    <row r="13" spans="1:8">
      <c r="A13" s="4" t="s">
        <v>1880</v>
      </c>
      <c r="D13" s="5" t="n">
        <v>23</v>
      </c>
    </row>
    <row r="14" spans="1:8">
      <c r="A14" s="4" t="s">
        <v>1881</v>
      </c>
      <c r="D14" s="5" t="n">
        <v>0</v>
      </c>
      <c r="E14" s="6" t="n">
        <v>31</v>
      </c>
    </row>
    <row r="15" spans="1:8">
      <c r="A15" s="4" t="s">
        <v>1882</v>
      </c>
      <c r="D15" s="5" t="n">
        <v>36</v>
      </c>
    </row>
    <row r="16" spans="1:8">
      <c r="A16" s="4" t="s">
        <v>1883</v>
      </c>
      <c r="D16" s="5" t="n">
        <v>34</v>
      </c>
    </row>
    <row r="17" spans="1:8">
      <c r="A17" s="4" t="s">
        <v>1884</v>
      </c>
      <c r="D17" s="6" t="n">
        <v>23</v>
      </c>
    </row>
    <row r="18" spans="1:8">
      <c r="A18" s="4" t="s">
        <v>1885</v>
      </c>
    </row>
    <row r="19" spans="1:8">
      <c r="A19" s="3" t="s">
        <v>1870</v>
      </c>
    </row>
    <row r="20" spans="1:8">
      <c r="A20" s="4" t="s">
        <v>1886</v>
      </c>
      <c r="D20" s="4" t="s">
        <v>1887</v>
      </c>
      <c r="E20" s="4" t="s">
        <v>950</v>
      </c>
      <c r="F20" s="4" t="s">
        <v>950</v>
      </c>
    </row>
    <row r="21" spans="1:8">
      <c r="A21" s="4" t="s">
        <v>789</v>
      </c>
    </row>
    <row r="22" spans="1:8">
      <c r="A22" s="3" t="s">
        <v>1870</v>
      </c>
    </row>
    <row r="23" spans="1:8">
      <c r="A23" s="4" t="s">
        <v>1886</v>
      </c>
      <c r="B23" s="4" t="s">
        <v>1888</v>
      </c>
      <c r="D23" s="4" t="s">
        <v>1888</v>
      </c>
      <c r="G23" s="4" t="s">
        <v>944</v>
      </c>
    </row>
    <row r="24" spans="1:8">
      <c r="A24" s="4" t="s">
        <v>492</v>
      </c>
    </row>
    <row r="25" spans="1:8">
      <c r="A25" s="3" t="s">
        <v>1870</v>
      </c>
    </row>
    <row r="26" spans="1:8">
      <c r="A26" s="4" t="s">
        <v>491</v>
      </c>
      <c r="D26" s="6" t="n">
        <v>4</v>
      </c>
      <c r="E26" s="6" t="n">
        <v>61</v>
      </c>
    </row>
    <row r="27" spans="1:8">
      <c r="A27" s="4" t="s">
        <v>1889</v>
      </c>
      <c r="D27" s="5" t="n">
        <v>57</v>
      </c>
    </row>
    <row r="28" spans="1:8">
      <c r="A28" s="4" t="s">
        <v>1890</v>
      </c>
    </row>
    <row r="29" spans="1:8">
      <c r="A29" s="3" t="s">
        <v>1870</v>
      </c>
    </row>
    <row r="30" spans="1:8">
      <c r="A30" s="4" t="s">
        <v>1891</v>
      </c>
      <c r="D30" s="5" t="n">
        <v>20</v>
      </c>
    </row>
    <row r="31" spans="1:8">
      <c r="A31" s="4" t="s">
        <v>298</v>
      </c>
    </row>
    <row r="32" spans="1:8">
      <c r="A32" s="3" t="s">
        <v>1870</v>
      </c>
    </row>
    <row r="33" spans="1:8">
      <c r="A33" s="4" t="s">
        <v>1892</v>
      </c>
      <c r="D33" s="6" t="n">
        <v>162</v>
      </c>
      <c r="H33" s="6" t="n">
        <v>18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893</v>
      </c>
      <c r="B1" s="2" t="s">
        <v>1</v>
      </c>
    </row>
    <row r="2" spans="1:3">
      <c r="B2" s="2" t="s">
        <v>2</v>
      </c>
      <c r="C2" s="2" t="s">
        <v>33</v>
      </c>
    </row>
    <row r="3" spans="1:3">
      <c r="A3" s="3" t="s">
        <v>215</v>
      </c>
    </row>
    <row r="4" spans="1:3">
      <c r="A4" s="4" t="s">
        <v>1894</v>
      </c>
      <c r="B4" s="6" t="n">
        <v>-1</v>
      </c>
      <c r="C4" s="6" t="n">
        <v>93</v>
      </c>
    </row>
    <row r="5" spans="1:3">
      <c r="A5" s="4" t="s">
        <v>1895</v>
      </c>
      <c r="B5" s="5" t="n">
        <v>0</v>
      </c>
      <c r="C5" s="5" t="n">
        <v>-31</v>
      </c>
    </row>
    <row r="6" spans="1:3">
      <c r="A6" s="4" t="s">
        <v>1896</v>
      </c>
      <c r="B6" s="5" t="n">
        <v>0</v>
      </c>
      <c r="C6" s="5" t="n">
        <v>-38</v>
      </c>
    </row>
    <row r="7" spans="1:3">
      <c r="A7" s="4" t="s">
        <v>1897</v>
      </c>
      <c r="B7" s="5" t="n">
        <v>-1</v>
      </c>
      <c r="C7" s="5" t="n">
        <v>24</v>
      </c>
    </row>
    <row r="8" spans="1:3">
      <c r="A8" s="4" t="s">
        <v>1871</v>
      </c>
      <c r="B8" s="5" t="n">
        <v>-3</v>
      </c>
      <c r="C8" s="5" t="n">
        <v>37</v>
      </c>
    </row>
    <row r="9" spans="1:3">
      <c r="A9" s="4" t="s">
        <v>1898</v>
      </c>
      <c r="B9" s="6" t="n">
        <v>-4</v>
      </c>
      <c r="C9" s="6" t="n">
        <v>61</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99</v>
      </c>
      <c r="B1" s="2" t="s">
        <v>1171</v>
      </c>
      <c r="J1" s="2" t="s">
        <v>1</v>
      </c>
    </row>
    <row r="2" spans="1:12">
      <c r="B2" s="2" t="s">
        <v>2</v>
      </c>
      <c r="C2" s="2" t="s">
        <v>532</v>
      </c>
      <c r="D2" s="2" t="s">
        <v>4</v>
      </c>
      <c r="E2" s="2" t="s">
        <v>533</v>
      </c>
      <c r="F2" s="2" t="s">
        <v>33</v>
      </c>
      <c r="G2" s="2" t="s">
        <v>534</v>
      </c>
      <c r="H2" s="2" t="s">
        <v>535</v>
      </c>
      <c r="I2" s="2" t="s">
        <v>536</v>
      </c>
      <c r="J2" s="2" t="s">
        <v>2</v>
      </c>
      <c r="K2" s="2" t="s">
        <v>33</v>
      </c>
      <c r="L2" s="2" t="s">
        <v>74</v>
      </c>
    </row>
    <row r="3" spans="1:12">
      <c r="A3" s="3" t="s">
        <v>1900</v>
      </c>
    </row>
    <row r="4" spans="1:12">
      <c r="A4" s="4" t="s">
        <v>1901</v>
      </c>
      <c r="J4" s="6" t="n">
        <v>97</v>
      </c>
      <c r="K4" s="6" t="n">
        <v>300</v>
      </c>
      <c r="L4" s="6" t="n">
        <v>316</v>
      </c>
    </row>
    <row r="5" spans="1:12">
      <c r="A5" s="4" t="s">
        <v>1902</v>
      </c>
      <c r="J5" s="5" t="n">
        <v>-23</v>
      </c>
      <c r="K5" s="5" t="n">
        <v>-49</v>
      </c>
      <c r="L5" s="5" t="n">
        <v>-49</v>
      </c>
    </row>
    <row r="6" spans="1:12">
      <c r="A6" s="4" t="s">
        <v>1903</v>
      </c>
      <c r="J6" s="5" t="n">
        <v>0</v>
      </c>
      <c r="K6" s="5" t="n">
        <v>-20</v>
      </c>
      <c r="L6" s="5" t="n">
        <v>-125</v>
      </c>
    </row>
    <row r="7" spans="1:12">
      <c r="A7" s="4" t="s">
        <v>1904</v>
      </c>
      <c r="J7" s="5" t="n">
        <v>-15</v>
      </c>
      <c r="K7" s="5" t="n">
        <v>-26</v>
      </c>
      <c r="L7" s="5" t="n">
        <v>11</v>
      </c>
    </row>
    <row r="8" spans="1:12">
      <c r="A8" s="4" t="s">
        <v>1905</v>
      </c>
      <c r="J8" s="5" t="n">
        <v>-1</v>
      </c>
      <c r="K8" s="5" t="n">
        <v>-8</v>
      </c>
      <c r="L8" s="5" t="n">
        <v>-15</v>
      </c>
    </row>
    <row r="9" spans="1:12">
      <c r="A9" s="4" t="s">
        <v>1906</v>
      </c>
      <c r="J9" s="5" t="n">
        <v>6</v>
      </c>
      <c r="K9" s="5" t="n">
        <v>9</v>
      </c>
      <c r="L9" s="5" t="n">
        <v>3</v>
      </c>
    </row>
    <row r="10" spans="1:12">
      <c r="A10" s="4" t="s">
        <v>1907</v>
      </c>
      <c r="J10" s="5" t="n">
        <v>6</v>
      </c>
      <c r="K10" s="5" t="n">
        <v>-4</v>
      </c>
      <c r="L10" s="5" t="n">
        <v>-4</v>
      </c>
    </row>
    <row r="11" spans="1:12">
      <c r="A11" s="4" t="s">
        <v>1908</v>
      </c>
      <c r="J11" s="5" t="n">
        <v>-4</v>
      </c>
      <c r="K11" s="5" t="n">
        <v>61</v>
      </c>
      <c r="L11" s="5" t="n">
        <v>0</v>
      </c>
    </row>
    <row r="12" spans="1:12">
      <c r="A12" s="4" t="s">
        <v>133</v>
      </c>
      <c r="J12" s="5" t="n">
        <v>-7</v>
      </c>
      <c r="K12" s="5" t="n">
        <v>-2</v>
      </c>
      <c r="L12" s="5" t="n">
        <v>-1</v>
      </c>
    </row>
    <row r="13" spans="1:12">
      <c r="A13" s="4" t="s">
        <v>95</v>
      </c>
      <c r="B13" s="6" t="n">
        <v>13</v>
      </c>
      <c r="C13" s="6" t="n">
        <v>14</v>
      </c>
      <c r="D13" s="6" t="n">
        <v>12</v>
      </c>
      <c r="E13" s="6" t="n">
        <v>20</v>
      </c>
      <c r="F13" s="6" t="n">
        <v>104</v>
      </c>
      <c r="G13" s="6" t="n">
        <v>105</v>
      </c>
      <c r="H13" s="6" t="n">
        <v>-3</v>
      </c>
      <c r="I13" s="6" t="n">
        <v>55</v>
      </c>
      <c r="J13" s="6" t="n">
        <v>59</v>
      </c>
      <c r="K13" s="6" t="n">
        <v>261</v>
      </c>
      <c r="L13" s="6" t="n">
        <v>136</v>
      </c>
    </row>
    <row r="14" spans="1:12">
      <c r="A14" s="4" t="s">
        <v>1909</v>
      </c>
      <c r="J14" s="4" t="s">
        <v>681</v>
      </c>
      <c r="K14" s="4" t="s">
        <v>1910</v>
      </c>
      <c r="L14" s="4" t="s">
        <v>1911</v>
      </c>
    </row>
    <row r="15" spans="1:12">
      <c r="A15" s="4" t="s">
        <v>1912</v>
      </c>
      <c r="B15" s="6" t="n">
        <v>101</v>
      </c>
      <c r="C15" s="6" t="n">
        <v>175</v>
      </c>
      <c r="D15" s="6" t="n">
        <v>87</v>
      </c>
      <c r="E15" s="6" t="n">
        <v>217</v>
      </c>
      <c r="F15" s="6" t="n">
        <v>156</v>
      </c>
      <c r="G15" s="6" t="n">
        <v>313</v>
      </c>
      <c r="H15" s="6" t="n">
        <v>150</v>
      </c>
      <c r="I15" s="6" t="n">
        <v>372</v>
      </c>
      <c r="J15" s="6" t="n">
        <v>580</v>
      </c>
      <c r="K15" s="6" t="n">
        <v>991</v>
      </c>
      <c r="L15" s="6" t="n">
        <v>1017</v>
      </c>
    </row>
    <row r="16" spans="1:12">
      <c r="A16" s="4" t="s">
        <v>511</v>
      </c>
      <c r="J16" s="5" t="n">
        <v>1002</v>
      </c>
      <c r="K16" s="5" t="n">
        <v>1739</v>
      </c>
      <c r="L16" s="5" t="n">
        <v>1677</v>
      </c>
    </row>
    <row r="17" spans="1:12">
      <c r="A17" s="4" t="s">
        <v>492</v>
      </c>
    </row>
    <row r="18" spans="1:12">
      <c r="A18" s="3" t="s">
        <v>1900</v>
      </c>
    </row>
    <row r="19" spans="1:12">
      <c r="A19" s="4" t="s">
        <v>1912</v>
      </c>
      <c r="J19" s="5" t="n">
        <v>461</v>
      </c>
      <c r="K19" s="5" t="n">
        <v>873</v>
      </c>
      <c r="L19" s="5" t="n">
        <v>921</v>
      </c>
    </row>
    <row r="20" spans="1:12">
      <c r="A20" s="4" t="s">
        <v>511</v>
      </c>
      <c r="J20" s="5" t="n">
        <v>802</v>
      </c>
      <c r="K20" s="5" t="n">
        <v>1543</v>
      </c>
      <c r="L20" s="5" t="n">
        <v>1442</v>
      </c>
    </row>
    <row r="21" spans="1:12">
      <c r="A21" s="4" t="s">
        <v>1913</v>
      </c>
    </row>
    <row r="22" spans="1:12">
      <c r="A22" s="3" t="s">
        <v>1900</v>
      </c>
    </row>
    <row r="23" spans="1:12">
      <c r="A23" s="4" t="s">
        <v>1912</v>
      </c>
      <c r="J23" s="5" t="n">
        <v>121</v>
      </c>
      <c r="K23" s="5" t="n">
        <v>145</v>
      </c>
      <c r="L23" s="5" t="n">
        <v>126</v>
      </c>
    </row>
    <row r="24" spans="1:12">
      <c r="A24" s="4" t="s">
        <v>511</v>
      </c>
      <c r="J24" s="5" t="n">
        <v>177</v>
      </c>
      <c r="K24" s="5" t="n">
        <v>216</v>
      </c>
      <c r="L24" s="5" t="n">
        <v>239</v>
      </c>
    </row>
    <row r="25" spans="1:12">
      <c r="A25" s="4" t="s">
        <v>1914</v>
      </c>
    </row>
    <row r="26" spans="1:12">
      <c r="A26" s="3" t="s">
        <v>1900</v>
      </c>
    </row>
    <row r="27" spans="1:12">
      <c r="A27" s="4" t="s">
        <v>1912</v>
      </c>
      <c r="J27" s="5" t="n">
        <v>-2</v>
      </c>
      <c r="K27" s="5" t="n">
        <v>-27</v>
      </c>
      <c r="L27" s="5" t="n">
        <v>-30</v>
      </c>
    </row>
    <row r="28" spans="1:12">
      <c r="A28" s="4" t="s">
        <v>511</v>
      </c>
      <c r="J28" s="6" t="n">
        <v>23</v>
      </c>
      <c r="K28" s="6" t="n">
        <v>-20</v>
      </c>
      <c r="L28" s="6" t="n">
        <v>-4</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5</v>
      </c>
      <c r="B1" s="2" t="s">
        <v>2</v>
      </c>
      <c r="C1" s="2" t="s">
        <v>33</v>
      </c>
    </row>
    <row r="2" spans="1:3">
      <c r="A2" s="3" t="s">
        <v>1916</v>
      </c>
    </row>
    <row r="3" spans="1:3">
      <c r="A3" s="4" t="s">
        <v>1917</v>
      </c>
      <c r="B3" s="6" t="n">
        <v>98</v>
      </c>
      <c r="C3" s="6" t="n">
        <v>124</v>
      </c>
    </row>
    <row r="4" spans="1:3">
      <c r="A4" s="4" t="s">
        <v>1918</v>
      </c>
      <c r="B4" s="5" t="n">
        <v>49</v>
      </c>
      <c r="C4" s="5" t="n">
        <v>63</v>
      </c>
    </row>
    <row r="5" spans="1:3">
      <c r="A5" s="4" t="s">
        <v>1891</v>
      </c>
      <c r="B5" s="5" t="n">
        <v>36</v>
      </c>
      <c r="C5" s="5" t="n">
        <v>43</v>
      </c>
    </row>
    <row r="6" spans="1:3">
      <c r="A6" s="4" t="s">
        <v>1919</v>
      </c>
      <c r="B6" s="5" t="n">
        <v>34</v>
      </c>
      <c r="C6" s="5" t="n">
        <v>38</v>
      </c>
    </row>
    <row r="7" spans="1:3">
      <c r="A7" s="4" t="s">
        <v>1920</v>
      </c>
      <c r="B7" s="5" t="n">
        <v>25</v>
      </c>
      <c r="C7" s="5" t="n">
        <v>21</v>
      </c>
    </row>
    <row r="8" spans="1:3">
      <c r="A8" s="4" t="s">
        <v>1921</v>
      </c>
      <c r="B8" s="5" t="n">
        <v>20</v>
      </c>
      <c r="C8" s="5" t="n">
        <v>59</v>
      </c>
    </row>
    <row r="9" spans="1:3">
      <c r="A9" s="4" t="s">
        <v>1922</v>
      </c>
      <c r="B9" s="5" t="n">
        <v>9</v>
      </c>
      <c r="C9" s="5" t="n">
        <v>13</v>
      </c>
    </row>
    <row r="10" spans="1:3">
      <c r="A10" s="4" t="s">
        <v>1923</v>
      </c>
      <c r="B10" s="5" t="n">
        <v>6</v>
      </c>
      <c r="C10" s="5" t="n">
        <v>20</v>
      </c>
    </row>
    <row r="11" spans="1:3">
      <c r="A11" s="4" t="s">
        <v>133</v>
      </c>
      <c r="B11" s="5" t="n">
        <v>20</v>
      </c>
      <c r="C11" s="5" t="n">
        <v>14</v>
      </c>
    </row>
    <row r="12" spans="1:3">
      <c r="A12" s="4" t="s">
        <v>1924</v>
      </c>
      <c r="B12" s="5" t="n">
        <v>297</v>
      </c>
      <c r="C12" s="5" t="n">
        <v>395</v>
      </c>
    </row>
    <row r="13" spans="1:3">
      <c r="A13" s="3" t="s">
        <v>1925</v>
      </c>
    </row>
    <row r="14" spans="1:3">
      <c r="A14" s="4" t="s">
        <v>1926</v>
      </c>
      <c r="B14" s="5" t="n">
        <v>54</v>
      </c>
      <c r="C14" s="5" t="n">
        <v>91</v>
      </c>
    </row>
    <row r="15" spans="1:3">
      <c r="A15" s="4" t="s">
        <v>1927</v>
      </c>
      <c r="B15" s="5" t="n">
        <v>50</v>
      </c>
      <c r="C15" s="5" t="n">
        <v>53</v>
      </c>
    </row>
    <row r="16" spans="1:3">
      <c r="A16" s="4" t="s">
        <v>1928</v>
      </c>
      <c r="B16" s="5" t="n">
        <v>31</v>
      </c>
      <c r="C16" s="5" t="n">
        <v>28</v>
      </c>
    </row>
    <row r="17" spans="1:3">
      <c r="A17" s="4" t="s">
        <v>1929</v>
      </c>
      <c r="B17" s="5" t="n">
        <v>23</v>
      </c>
      <c r="C17" s="5" t="n">
        <v>12</v>
      </c>
    </row>
    <row r="18" spans="1:3">
      <c r="A18" s="4" t="s">
        <v>1930</v>
      </c>
      <c r="B18" s="5" t="n">
        <v>16</v>
      </c>
      <c r="C18" s="5" t="n">
        <v>13</v>
      </c>
    </row>
    <row r="19" spans="1:3">
      <c r="A19" s="4" t="s">
        <v>1232</v>
      </c>
      <c r="B19" s="5" t="n">
        <v>7</v>
      </c>
      <c r="C19" s="5" t="n">
        <v>27</v>
      </c>
    </row>
    <row r="20" spans="1:3">
      <c r="A20" s="4" t="s">
        <v>133</v>
      </c>
      <c r="B20" s="5" t="n">
        <v>12</v>
      </c>
      <c r="C20" s="5" t="n">
        <v>30</v>
      </c>
    </row>
    <row r="21" spans="1:3">
      <c r="A21" s="4" t="s">
        <v>1931</v>
      </c>
      <c r="B21" s="5" t="n">
        <v>193</v>
      </c>
      <c r="C21" s="5" t="n">
        <v>254</v>
      </c>
    </row>
    <row r="22" spans="1:3">
      <c r="A22" s="4" t="s">
        <v>1873</v>
      </c>
      <c r="B22" s="5" t="n">
        <v>36</v>
      </c>
      <c r="C22" s="5" t="n">
        <v>43</v>
      </c>
    </row>
    <row r="23" spans="1:3">
      <c r="A23" s="4" t="s">
        <v>1932</v>
      </c>
      <c r="B23" s="6" t="n">
        <v>68</v>
      </c>
      <c r="C23" s="6" t="n">
        <v>98</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3</v>
      </c>
      <c r="B1" s="2" t="s">
        <v>2</v>
      </c>
      <c r="C1" s="2" t="s">
        <v>33</v>
      </c>
    </row>
    <row r="2" spans="1:3">
      <c r="A2" s="3" t="s">
        <v>215</v>
      </c>
    </row>
    <row r="3" spans="1:3">
      <c r="A3" s="4" t="s">
        <v>1934</v>
      </c>
      <c r="B3" s="6" t="n">
        <v>68</v>
      </c>
      <c r="C3" s="6" t="n">
        <v>98</v>
      </c>
    </row>
    <row r="4" spans="1:3">
      <c r="A4" s="4" t="s">
        <v>1935</v>
      </c>
      <c r="B4" s="6" t="n">
        <v>22</v>
      </c>
      <c r="C4" s="6" t="n">
        <v>2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6</v>
      </c>
      <c r="B1" s="2" t="s">
        <v>1</v>
      </c>
    </row>
    <row r="2" spans="1:4">
      <c r="B2" s="2" t="s">
        <v>2</v>
      </c>
      <c r="C2" s="2" t="s">
        <v>33</v>
      </c>
      <c r="D2" s="2" t="s">
        <v>74</v>
      </c>
    </row>
    <row r="3" spans="1:4">
      <c r="A3" s="3" t="s">
        <v>1937</v>
      </c>
    </row>
    <row r="4" spans="1:4">
      <c r="A4" s="4" t="s">
        <v>1938</v>
      </c>
      <c r="B4" s="6" t="n">
        <v>28</v>
      </c>
      <c r="C4" s="6" t="n">
        <v>50</v>
      </c>
      <c r="D4" s="6" t="n">
        <v>40</v>
      </c>
    </row>
    <row r="5" spans="1:4">
      <c r="A5" s="4" t="s">
        <v>1905</v>
      </c>
      <c r="B5" s="5" t="n">
        <v>1</v>
      </c>
      <c r="C5" s="5" t="n">
        <v>8</v>
      </c>
      <c r="D5" s="5" t="n">
        <v>6</v>
      </c>
    </row>
    <row r="6" spans="1:4">
      <c r="A6" s="4" t="s">
        <v>1939</v>
      </c>
      <c r="B6" s="5" t="n">
        <v>0</v>
      </c>
      <c r="C6" s="5" t="n">
        <v>1</v>
      </c>
      <c r="D6" s="5" t="n">
        <v>4</v>
      </c>
    </row>
    <row r="7" spans="1:4">
      <c r="A7" s="4" t="s">
        <v>1940</v>
      </c>
      <c r="B7" s="5" t="n">
        <v>0</v>
      </c>
      <c r="C7" s="5" t="n">
        <v>-31</v>
      </c>
      <c r="D7" s="5" t="n">
        <v>0</v>
      </c>
    </row>
    <row r="8" spans="1:4">
      <c r="A8" s="4" t="s">
        <v>1941</v>
      </c>
      <c r="B8" s="5" t="n">
        <v>14</v>
      </c>
      <c r="C8" s="5" t="n">
        <v>28</v>
      </c>
      <c r="D8" s="5" t="n">
        <v>50</v>
      </c>
    </row>
    <row r="9" spans="1:4">
      <c r="A9" s="4" t="s">
        <v>1942</v>
      </c>
      <c r="B9" s="6" t="n">
        <v>-15</v>
      </c>
      <c r="C9" s="6" t="n">
        <v>0</v>
      </c>
      <c r="D9" s="6"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43</v>
      </c>
      <c r="B1" s="2" t="s">
        <v>1171</v>
      </c>
      <c r="J1" s="2" t="s">
        <v>1</v>
      </c>
    </row>
    <row r="2" spans="1:12">
      <c r="B2" s="2" t="s">
        <v>2</v>
      </c>
      <c r="C2" s="2" t="s">
        <v>532</v>
      </c>
      <c r="D2" s="2" t="s">
        <v>4</v>
      </c>
      <c r="E2" s="2" t="s">
        <v>533</v>
      </c>
      <c r="F2" s="2" t="s">
        <v>33</v>
      </c>
      <c r="G2" s="2" t="s">
        <v>534</v>
      </c>
      <c r="H2" s="2" t="s">
        <v>535</v>
      </c>
      <c r="I2" s="2" t="s">
        <v>536</v>
      </c>
      <c r="J2" s="2" t="s">
        <v>2</v>
      </c>
      <c r="K2" s="2" t="s">
        <v>33</v>
      </c>
      <c r="L2" s="2" t="s">
        <v>74</v>
      </c>
    </row>
    <row r="3" spans="1:12">
      <c r="A3" s="3" t="s">
        <v>1944</v>
      </c>
    </row>
    <row r="4" spans="1:12">
      <c r="A4" s="4" t="s">
        <v>1945</v>
      </c>
      <c r="J4" s="6" t="n">
        <v>288</v>
      </c>
      <c r="K4" s="6" t="n">
        <v>297</v>
      </c>
      <c r="L4" s="6" t="n">
        <v>165</v>
      </c>
    </row>
    <row r="5" spans="1:12">
      <c r="A5" s="4" t="s">
        <v>1946</v>
      </c>
      <c r="J5" s="5" t="n">
        <v>324</v>
      </c>
      <c r="K5" s="5" t="n">
        <v>10</v>
      </c>
      <c r="L5" s="5" t="n">
        <v>-11</v>
      </c>
    </row>
    <row r="6" spans="1:12">
      <c r="A6" s="4" t="s">
        <v>1285</v>
      </c>
      <c r="J6" s="5" t="n">
        <v>14</v>
      </c>
      <c r="K6" s="5" t="n">
        <v>18</v>
      </c>
      <c r="L6" s="5" t="n">
        <v>-17</v>
      </c>
    </row>
    <row r="7" spans="1:12">
      <c r="A7" s="4" t="s">
        <v>1947</v>
      </c>
      <c r="J7" s="5" t="n">
        <v>626</v>
      </c>
      <c r="K7" s="5" t="n">
        <v>325</v>
      </c>
      <c r="L7" s="5" t="n">
        <v>137</v>
      </c>
    </row>
    <row r="8" spans="1:12">
      <c r="A8" s="3" t="s">
        <v>1948</v>
      </c>
    </row>
    <row r="9" spans="1:12">
      <c r="A9" s="4" t="s">
        <v>1945</v>
      </c>
      <c r="J9" s="5" t="n">
        <v>509</v>
      </c>
      <c r="K9" s="5" t="n">
        <v>693</v>
      </c>
      <c r="L9" s="5" t="n">
        <v>887</v>
      </c>
    </row>
    <row r="10" spans="1:12">
      <c r="A10" s="4" t="s">
        <v>1946</v>
      </c>
      <c r="J10" s="5" t="n">
        <v>51</v>
      </c>
      <c r="K10" s="5" t="n">
        <v>27</v>
      </c>
      <c r="L10" s="5" t="n">
        <v>27</v>
      </c>
    </row>
    <row r="11" spans="1:12">
      <c r="A11" s="4" t="s">
        <v>1285</v>
      </c>
      <c r="J11" s="5" t="n">
        <v>-12</v>
      </c>
      <c r="K11" s="5" t="n">
        <v>-30</v>
      </c>
      <c r="L11" s="5" t="n">
        <v>-50</v>
      </c>
    </row>
    <row r="12" spans="1:12">
      <c r="A12" s="4" t="s">
        <v>76</v>
      </c>
      <c r="B12" s="6" t="n">
        <v>125</v>
      </c>
      <c r="C12" s="6" t="n">
        <v>142</v>
      </c>
      <c r="D12" s="6" t="n">
        <v>136</v>
      </c>
      <c r="E12" s="6" t="n">
        <v>145</v>
      </c>
      <c r="F12" s="6" t="n">
        <v>178</v>
      </c>
      <c r="G12" s="6" t="n">
        <v>186</v>
      </c>
      <c r="H12" s="6" t="n">
        <v>162</v>
      </c>
      <c r="I12" s="6" t="n">
        <v>164</v>
      </c>
      <c r="J12" s="5" t="n">
        <v>548</v>
      </c>
      <c r="K12" s="5" t="n">
        <v>690</v>
      </c>
      <c r="L12" s="5" t="n">
        <v>864</v>
      </c>
    </row>
    <row r="13" spans="1:12">
      <c r="A13" s="3" t="s">
        <v>1949</v>
      </c>
    </row>
    <row r="14" spans="1:12">
      <c r="A14" s="4" t="s">
        <v>1945</v>
      </c>
      <c r="J14" s="5" t="n">
        <v>68</v>
      </c>
      <c r="K14" s="5" t="n">
        <v>404</v>
      </c>
      <c r="L14" s="5" t="n">
        <v>327</v>
      </c>
    </row>
    <row r="15" spans="1:12">
      <c r="A15" s="4" t="s">
        <v>1946</v>
      </c>
      <c r="J15" s="5" t="n">
        <v>-1</v>
      </c>
      <c r="K15" s="5" t="n">
        <v>11</v>
      </c>
      <c r="L15" s="5" t="n">
        <v>0</v>
      </c>
    </row>
    <row r="16" spans="1:12">
      <c r="A16" s="4" t="s">
        <v>1285</v>
      </c>
      <c r="J16" s="5" t="n">
        <v>-3</v>
      </c>
      <c r="K16" s="5" t="n">
        <v>-27</v>
      </c>
      <c r="L16" s="5" t="n">
        <v>-32</v>
      </c>
    </row>
    <row r="17" spans="1:12">
      <c r="A17" s="4" t="s">
        <v>1947</v>
      </c>
      <c r="B17" s="6" t="n">
        <v>21</v>
      </c>
      <c r="C17" s="6" t="n">
        <v>17</v>
      </c>
      <c r="D17" s="6" t="n">
        <v>44</v>
      </c>
      <c r="E17" s="6" t="n">
        <v>-18</v>
      </c>
      <c r="F17" s="6" t="n">
        <v>34</v>
      </c>
      <c r="G17" s="6" t="n">
        <v>223</v>
      </c>
      <c r="H17" s="6" t="n">
        <v>72</v>
      </c>
      <c r="I17" s="6" t="n">
        <v>59</v>
      </c>
      <c r="J17" s="6" t="n">
        <v>64</v>
      </c>
      <c r="K17" s="6" t="n">
        <v>388</v>
      </c>
      <c r="L17" s="6" t="n">
        <v>295</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0</v>
      </c>
      <c r="B1" s="2" t="s">
        <v>2</v>
      </c>
      <c r="C1" s="2" t="s">
        <v>33</v>
      </c>
    </row>
    <row r="2" spans="1:3">
      <c r="A2" s="3" t="s">
        <v>1951</v>
      </c>
    </row>
    <row r="3" spans="1:3">
      <c r="A3" s="4" t="s">
        <v>1952</v>
      </c>
      <c r="B3" s="6" t="n">
        <v>82</v>
      </c>
      <c r="C3" s="6" t="n">
        <v>53</v>
      </c>
    </row>
    <row r="4" spans="1:3">
      <c r="A4" s="4" t="s">
        <v>1953</v>
      </c>
      <c r="B4" s="5" t="n">
        <v>-26</v>
      </c>
      <c r="C4" s="5" t="n">
        <v>-42</v>
      </c>
    </row>
    <row r="5" spans="1:3">
      <c r="A5" s="4" t="s">
        <v>1954</v>
      </c>
      <c r="B5" s="5" t="n">
        <v>-49</v>
      </c>
      <c r="C5" s="5" t="n">
        <v>-71</v>
      </c>
    </row>
    <row r="6" spans="1:3">
      <c r="A6" s="4" t="s">
        <v>1955</v>
      </c>
      <c r="B6" s="5" t="n">
        <v>14</v>
      </c>
      <c r="C6" s="5" t="n">
        <v>29</v>
      </c>
    </row>
    <row r="7" spans="1:3">
      <c r="A7" s="3" t="s">
        <v>1956</v>
      </c>
    </row>
    <row r="8" spans="1:3">
      <c r="A8" s="4" t="s">
        <v>1957</v>
      </c>
      <c r="B8" s="5" t="n">
        <v>16904</v>
      </c>
      <c r="C8" s="5" t="n">
        <v>8383</v>
      </c>
    </row>
    <row r="9" spans="1:3">
      <c r="A9" s="4" t="s">
        <v>1958</v>
      </c>
      <c r="B9" s="5" t="n">
        <v>2389</v>
      </c>
      <c r="C9" s="5" t="n">
        <v>4434</v>
      </c>
    </row>
    <row r="10" spans="1:3">
      <c r="A10" s="3" t="s">
        <v>1959</v>
      </c>
    </row>
    <row r="11" spans="1:3">
      <c r="A11" s="4" t="s">
        <v>1946</v>
      </c>
      <c r="B11" s="5" t="n">
        <v>1081</v>
      </c>
      <c r="C11" s="5" t="n">
        <v>974</v>
      </c>
    </row>
    <row r="12" spans="1:3">
      <c r="A12" s="4" t="s">
        <v>1285</v>
      </c>
      <c r="B12" s="5" t="n">
        <v>239</v>
      </c>
      <c r="C12" s="5" t="n">
        <v>159</v>
      </c>
    </row>
    <row r="13" spans="1:3">
      <c r="A13" s="4" t="s">
        <v>1960</v>
      </c>
    </row>
    <row r="14" spans="1:3">
      <c r="A14" s="3" t="s">
        <v>1959</v>
      </c>
    </row>
    <row r="15" spans="1:3">
      <c r="A15" s="4" t="s">
        <v>1961</v>
      </c>
      <c r="B15" s="5" t="n">
        <v>80</v>
      </c>
      <c r="C15" s="5" t="n">
        <v>118</v>
      </c>
    </row>
    <row r="16" spans="1:3">
      <c r="A16" s="4" t="s">
        <v>1962</v>
      </c>
    </row>
    <row r="17" spans="1:3">
      <c r="A17" s="3" t="s">
        <v>1959</v>
      </c>
    </row>
    <row r="18" spans="1:3">
      <c r="A18" s="4" t="s">
        <v>1963</v>
      </c>
      <c r="B18" s="6" t="n">
        <v>236</v>
      </c>
      <c r="C18" s="6" t="n">
        <v>296</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64</v>
      </c>
      <c r="B1" s="2" t="s">
        <v>1171</v>
      </c>
      <c r="J1" s="2" t="s">
        <v>1</v>
      </c>
    </row>
    <row r="2" spans="1:12">
      <c r="B2" s="2" t="s">
        <v>2</v>
      </c>
      <c r="C2" s="2" t="s">
        <v>532</v>
      </c>
      <c r="D2" s="2" t="s">
        <v>4</v>
      </c>
      <c r="E2" s="2" t="s">
        <v>533</v>
      </c>
      <c r="F2" s="2" t="s">
        <v>33</v>
      </c>
      <c r="G2" s="2" t="s">
        <v>534</v>
      </c>
      <c r="H2" s="2" t="s">
        <v>535</v>
      </c>
      <c r="I2" s="2" t="s">
        <v>536</v>
      </c>
      <c r="J2" s="2" t="s">
        <v>2</v>
      </c>
      <c r="K2" s="2" t="s">
        <v>33</v>
      </c>
      <c r="L2" s="2" t="s">
        <v>74</v>
      </c>
    </row>
    <row r="3" spans="1:12">
      <c r="A3" s="3" t="s">
        <v>198</v>
      </c>
    </row>
    <row r="4" spans="1:12">
      <c r="A4" s="4" t="s">
        <v>1965</v>
      </c>
      <c r="J4" s="6" t="n">
        <v>64</v>
      </c>
      <c r="K4" s="6" t="n">
        <v>82</v>
      </c>
      <c r="L4" s="6" t="n">
        <v>0</v>
      </c>
    </row>
    <row r="5" spans="1:12">
      <c r="A5" s="4" t="s">
        <v>826</v>
      </c>
      <c r="J5" s="5" t="n">
        <v>1457</v>
      </c>
      <c r="K5" s="5" t="n">
        <v>5107</v>
      </c>
      <c r="L5" s="5" t="n">
        <v>28</v>
      </c>
    </row>
    <row r="6" spans="1:12">
      <c r="A6" s="4" t="s">
        <v>82</v>
      </c>
      <c r="B6" s="6" t="n">
        <v>0</v>
      </c>
      <c r="C6" s="6" t="n">
        <v>1</v>
      </c>
      <c r="D6" s="6" t="n">
        <v>-18</v>
      </c>
      <c r="E6" s="6" t="n">
        <v>1</v>
      </c>
      <c r="F6" s="6" t="n">
        <v>0</v>
      </c>
      <c r="G6" s="6" t="n">
        <v>255</v>
      </c>
      <c r="H6" s="6" t="n">
        <v>0</v>
      </c>
      <c r="I6" s="6" t="n">
        <v>73</v>
      </c>
      <c r="J6" s="6" t="n">
        <v>-16</v>
      </c>
      <c r="K6" s="6" t="n">
        <v>328</v>
      </c>
      <c r="L6" s="6" t="n">
        <v>8</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 customWidth="1" max="7" min="7" width="16"/>
    <col customWidth="1" max="8" min="8" width="14"/>
    <col customWidth="1" max="9" min="9" width="18"/>
  </cols>
  <sheetData>
    <row r="1" spans="1:9">
      <c r="A1" s="1" t="s">
        <v>1966</v>
      </c>
      <c r="B1" s="2" t="s">
        <v>1</v>
      </c>
      <c r="E1" s="2" t="s">
        <v>1967</v>
      </c>
    </row>
    <row r="2" spans="1:9">
      <c r="B2" s="2" t="s">
        <v>2</v>
      </c>
      <c r="C2" s="2" t="s">
        <v>33</v>
      </c>
      <c r="D2" s="2" t="s">
        <v>74</v>
      </c>
      <c r="E2" s="2" t="s">
        <v>1968</v>
      </c>
      <c r="F2" s="2" t="s">
        <v>33</v>
      </c>
      <c r="G2" s="2" t="s">
        <v>531</v>
      </c>
      <c r="H2" s="2" t="s">
        <v>1969</v>
      </c>
      <c r="I2" s="2" t="s">
        <v>1970</v>
      </c>
    </row>
    <row r="3" spans="1:9">
      <c r="A3" s="3" t="s">
        <v>1971</v>
      </c>
    </row>
    <row r="4" spans="1:9">
      <c r="A4" s="4" t="s">
        <v>1972</v>
      </c>
      <c r="B4" s="6" t="n">
        <v>3000000</v>
      </c>
      <c r="C4" s="6" t="n">
        <v>-1000000</v>
      </c>
      <c r="D4" s="6" t="n">
        <v>-27000000</v>
      </c>
    </row>
    <row r="5" spans="1:9">
      <c r="A5" s="4" t="s">
        <v>1823</v>
      </c>
    </row>
    <row r="6" spans="1:9">
      <c r="A6" s="3" t="s">
        <v>1971</v>
      </c>
    </row>
    <row r="7" spans="1:9">
      <c r="A7" s="4" t="s">
        <v>1973</v>
      </c>
      <c r="B7" s="5" t="n">
        <v>42000000</v>
      </c>
    </row>
    <row r="8" spans="1:9">
      <c r="A8" s="4" t="s">
        <v>1822</v>
      </c>
    </row>
    <row r="9" spans="1:9">
      <c r="A9" s="3" t="s">
        <v>1971</v>
      </c>
    </row>
    <row r="10" spans="1:9">
      <c r="A10" s="4" t="s">
        <v>1973</v>
      </c>
      <c r="B10" s="5" t="n">
        <v>326000000</v>
      </c>
    </row>
    <row r="11" spans="1:9">
      <c r="A11" s="4" t="s">
        <v>1974</v>
      </c>
    </row>
    <row r="12" spans="1:9">
      <c r="A12" s="3" t="s">
        <v>1971</v>
      </c>
    </row>
    <row r="13" spans="1:9">
      <c r="A13" s="4" t="s">
        <v>1975</v>
      </c>
      <c r="H13" s="6" t="n">
        <v>400000000</v>
      </c>
      <c r="I13" s="6" t="n">
        <v>400000000</v>
      </c>
    </row>
    <row r="14" spans="1:9">
      <c r="A14" s="4" t="s">
        <v>1976</v>
      </c>
      <c r="F14" s="6" t="n">
        <v>360000000</v>
      </c>
    </row>
    <row r="15" spans="1:9">
      <c r="A15" s="4" t="s">
        <v>1977</v>
      </c>
      <c r="H15" s="5" t="n">
        <v>800000000</v>
      </c>
      <c r="I15" s="6" t="n">
        <v>1250000000</v>
      </c>
    </row>
    <row r="16" spans="1:9">
      <c r="A16" s="4" t="s">
        <v>1978</v>
      </c>
      <c r="H16" s="5" t="n">
        <v>220000000</v>
      </c>
    </row>
    <row r="17" spans="1:9">
      <c r="A17" s="4" t="s">
        <v>1979</v>
      </c>
      <c r="B17" s="6" t="n">
        <v>3200000</v>
      </c>
      <c r="C17" s="6" t="n">
        <v>9000000</v>
      </c>
    </row>
    <row r="18" spans="1:9">
      <c r="A18" s="4" t="s">
        <v>1980</v>
      </c>
      <c r="H18" s="6" t="n">
        <v>3200000</v>
      </c>
    </row>
    <row r="19" spans="1:9">
      <c r="A19" s="4" t="s">
        <v>1981</v>
      </c>
    </row>
    <row r="20" spans="1:9">
      <c r="A20" s="3" t="s">
        <v>1971</v>
      </c>
    </row>
    <row r="21" spans="1:9">
      <c r="A21" s="4" t="s">
        <v>1976</v>
      </c>
      <c r="E21" s="6" t="n">
        <v>180000000</v>
      </c>
    </row>
    <row r="22" spans="1:9">
      <c r="A22" s="4" t="s">
        <v>524</v>
      </c>
    </row>
    <row r="23" spans="1:9">
      <c r="A23" s="3" t="s">
        <v>1971</v>
      </c>
    </row>
    <row r="24" spans="1:9">
      <c r="A24" s="4" t="s">
        <v>525</v>
      </c>
      <c r="B24" s="4" t="s">
        <v>526</v>
      </c>
      <c r="G24" s="4" t="s">
        <v>526</v>
      </c>
    </row>
    <row r="25" spans="1:9">
      <c r="A25" s="4" t="s">
        <v>1982</v>
      </c>
      <c r="G25" s="6" t="n">
        <v>11000000000</v>
      </c>
    </row>
    <row r="26" spans="1:9">
      <c r="A26" s="4" t="s">
        <v>1983</v>
      </c>
    </row>
    <row r="27" spans="1:9">
      <c r="A27" s="3" t="s">
        <v>1971</v>
      </c>
    </row>
    <row r="28" spans="1:9">
      <c r="A28" s="4" t="s">
        <v>1984</v>
      </c>
      <c r="B28" s="6" t="n">
        <v>2000000</v>
      </c>
    </row>
    <row r="29" spans="1:9">
      <c r="A29" s="4" t="s">
        <v>1985</v>
      </c>
    </row>
    <row r="30" spans="1:9">
      <c r="A30" s="3" t="s">
        <v>1971</v>
      </c>
    </row>
    <row r="31" spans="1:9">
      <c r="A31" s="4" t="s">
        <v>1984</v>
      </c>
      <c r="B31" s="6" t="n">
        <v>8000000</v>
      </c>
    </row>
  </sheetData>
  <mergeCells count="3">
    <mergeCell ref="A1:A2"/>
    <mergeCell ref="B1:D1"/>
    <mergeCell ref="E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986</v>
      </c>
      <c r="B1" s="2" t="s">
        <v>1</v>
      </c>
    </row>
    <row r="2" spans="1:5">
      <c r="B2" s="2" t="s">
        <v>2</v>
      </c>
      <c r="C2" s="2" t="s">
        <v>33</v>
      </c>
      <c r="D2" s="2" t="s">
        <v>74</v>
      </c>
      <c r="E2" s="2" t="s">
        <v>1987</v>
      </c>
    </row>
    <row r="3" spans="1:5">
      <c r="A3" s="3" t="s">
        <v>1988</v>
      </c>
    </row>
    <row r="4" spans="1:5">
      <c r="A4" s="4" t="s">
        <v>1989</v>
      </c>
      <c r="B4" s="6" t="n">
        <v>4000000</v>
      </c>
      <c r="C4" s="6" t="n">
        <v>4100000</v>
      </c>
      <c r="D4" s="6" t="n">
        <v>4200000</v>
      </c>
    </row>
    <row r="5" spans="1:5">
      <c r="A5" s="4" t="s">
        <v>1990</v>
      </c>
      <c r="B5" s="5" t="n">
        <v>0</v>
      </c>
      <c r="C5" s="5" t="n">
        <v>0</v>
      </c>
    </row>
    <row r="6" spans="1:5">
      <c r="A6" s="4" t="s">
        <v>1991</v>
      </c>
      <c r="B6" s="5" t="n">
        <v>0</v>
      </c>
      <c r="C6" s="6" t="n">
        <v>0</v>
      </c>
    </row>
    <row r="7" spans="1:5">
      <c r="A7" s="4" t="s">
        <v>1992</v>
      </c>
    </row>
    <row r="8" spans="1:5">
      <c r="A8" s="3" t="s">
        <v>1988</v>
      </c>
    </row>
    <row r="9" spans="1:5">
      <c r="A9" s="4" t="s">
        <v>1993</v>
      </c>
      <c r="B9" s="6" t="n">
        <v>1200000</v>
      </c>
    </row>
    <row r="10" spans="1:5">
      <c r="A10" s="4" t="s">
        <v>1994</v>
      </c>
    </row>
    <row r="11" spans="1:5">
      <c r="A11" s="3" t="s">
        <v>1988</v>
      </c>
    </row>
    <row r="12" spans="1:5">
      <c r="A12" s="4" t="s">
        <v>1995</v>
      </c>
      <c r="E12" s="5" t="n">
        <v>297131</v>
      </c>
    </row>
    <row r="13" spans="1:5">
      <c r="A13" s="4" t="s">
        <v>1996</v>
      </c>
      <c r="E13" s="5" t="n">
        <v>297131</v>
      </c>
    </row>
    <row r="14" spans="1:5">
      <c r="A14" s="4" t="s">
        <v>1997</v>
      </c>
    </row>
    <row r="15" spans="1:5">
      <c r="A15" s="3" t="s">
        <v>1988</v>
      </c>
    </row>
    <row r="16" spans="1:5">
      <c r="A16" s="4" t="s">
        <v>1995</v>
      </c>
      <c r="E16" s="5" t="n">
        <v>23062</v>
      </c>
    </row>
    <row r="17" spans="1:5">
      <c r="A17" s="4" t="s">
        <v>1998</v>
      </c>
      <c r="E17" s="5" t="n">
        <v>23062</v>
      </c>
    </row>
    <row r="18" spans="1:5">
      <c r="A18" s="4" t="s">
        <v>1999</v>
      </c>
    </row>
    <row r="19" spans="1:5">
      <c r="A19" s="3" t="s">
        <v>1988</v>
      </c>
    </row>
    <row r="20" spans="1:5">
      <c r="A20" s="4" t="s">
        <v>521</v>
      </c>
      <c r="B20" s="4" t="s">
        <v>1080</v>
      </c>
    </row>
    <row r="21" spans="1:5">
      <c r="A21" s="4" t="s">
        <v>2000</v>
      </c>
    </row>
    <row r="22" spans="1:5">
      <c r="A22" s="3" t="s">
        <v>1988</v>
      </c>
    </row>
    <row r="23" spans="1:5">
      <c r="A23" s="4" t="s">
        <v>521</v>
      </c>
      <c r="B23" s="4" t="s">
        <v>108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01</v>
      </c>
      <c r="B1" s="2" t="s">
        <v>500</v>
      </c>
    </row>
    <row r="2" spans="1:2">
      <c r="A2" s="3" t="s">
        <v>223</v>
      </c>
    </row>
    <row r="3" spans="1:2">
      <c r="A3" s="5" t="n">
        <v>2019</v>
      </c>
      <c r="B3" s="6" t="n">
        <v>9</v>
      </c>
    </row>
    <row r="4" spans="1:2">
      <c r="A4" s="5" t="n">
        <v>2020</v>
      </c>
      <c r="B4" s="5" t="n">
        <v>9</v>
      </c>
    </row>
    <row r="5" spans="1:2">
      <c r="A5" s="5" t="n">
        <v>2021</v>
      </c>
      <c r="B5" s="5" t="n">
        <v>8</v>
      </c>
    </row>
    <row r="6" spans="1:2">
      <c r="A6" s="5" t="n">
        <v>2022</v>
      </c>
      <c r="B6" s="5" t="n">
        <v>8</v>
      </c>
    </row>
    <row r="7" spans="1:2">
      <c r="A7" s="5" t="n">
        <v>2023</v>
      </c>
      <c r="B7" s="5" t="n">
        <v>9</v>
      </c>
    </row>
    <row r="8" spans="1:2">
      <c r="A8" s="4" t="s">
        <v>2002</v>
      </c>
      <c r="B8" s="5" t="n">
        <v>72</v>
      </c>
    </row>
    <row r="9" spans="1:2">
      <c r="A9" s="4" t="s">
        <v>115</v>
      </c>
      <c r="B9" s="6" t="n">
        <v>115</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32"/>
  </cols>
  <sheetData>
    <row r="1" spans="1:6">
      <c r="A1" s="1" t="s">
        <v>2003</v>
      </c>
      <c r="B1" s="2" t="s">
        <v>1</v>
      </c>
    </row>
    <row r="2" spans="1:6">
      <c r="B2" s="2" t="s">
        <v>2004</v>
      </c>
      <c r="C2" s="2" t="s">
        <v>484</v>
      </c>
      <c r="D2" s="2" t="s">
        <v>485</v>
      </c>
      <c r="E2" s="2" t="s">
        <v>2005</v>
      </c>
      <c r="F2" s="2" t="s">
        <v>2006</v>
      </c>
    </row>
    <row r="3" spans="1:6">
      <c r="A3" s="3" t="s">
        <v>2007</v>
      </c>
    </row>
    <row r="4" spans="1:6">
      <c r="A4" s="4" t="s">
        <v>2008</v>
      </c>
      <c r="B4" s="6" t="n">
        <v>9</v>
      </c>
      <c r="C4" s="6" t="n">
        <v>9</v>
      </c>
      <c r="D4" s="6" t="n">
        <v>13</v>
      </c>
    </row>
    <row r="5" spans="1:6">
      <c r="A5" s="4" t="s">
        <v>1816</v>
      </c>
    </row>
    <row r="6" spans="1:6">
      <c r="A6" s="3" t="s">
        <v>2007</v>
      </c>
    </row>
    <row r="7" spans="1:6">
      <c r="A7" s="4" t="s">
        <v>2009</v>
      </c>
      <c r="B7" s="5" t="n">
        <v>103500</v>
      </c>
    </row>
    <row r="8" spans="1:6">
      <c r="A8" s="4" t="s">
        <v>2010</v>
      </c>
      <c r="B8" s="4" t="s">
        <v>1061</v>
      </c>
    </row>
    <row r="9" spans="1:6">
      <c r="A9" s="4" t="s">
        <v>2011</v>
      </c>
    </row>
    <row r="10" spans="1:6">
      <c r="A10" s="3" t="s">
        <v>2007</v>
      </c>
    </row>
    <row r="11" spans="1:6">
      <c r="A11" s="4" t="s">
        <v>2012</v>
      </c>
      <c r="F11" s="5" t="n">
        <v>9</v>
      </c>
    </row>
    <row r="12" spans="1:6">
      <c r="A12" s="4" t="s">
        <v>2013</v>
      </c>
    </row>
    <row r="13" spans="1:6">
      <c r="A13" s="3" t="s">
        <v>2007</v>
      </c>
    </row>
    <row r="14" spans="1:6">
      <c r="A14" s="4" t="s">
        <v>2014</v>
      </c>
      <c r="F14" s="5" t="n">
        <v>28</v>
      </c>
    </row>
    <row r="15" spans="1:6">
      <c r="A15" s="4" t="s">
        <v>2015</v>
      </c>
    </row>
    <row r="16" spans="1:6">
      <c r="A16" s="3" t="s">
        <v>2007</v>
      </c>
    </row>
    <row r="17" spans="1:6">
      <c r="A17" s="4" t="s">
        <v>2016</v>
      </c>
      <c r="F17" s="6" t="n">
        <v>29</v>
      </c>
    </row>
    <row r="18" spans="1:6">
      <c r="A18" s="4" t="s">
        <v>2017</v>
      </c>
    </row>
    <row r="19" spans="1:6">
      <c r="A19" s="3" t="s">
        <v>2007</v>
      </c>
    </row>
    <row r="20" spans="1:6">
      <c r="A20" s="4" t="s">
        <v>2018</v>
      </c>
      <c r="F20" s="6" t="n">
        <v>1400</v>
      </c>
    </row>
    <row r="21" spans="1:6">
      <c r="A21" s="4" t="s">
        <v>2019</v>
      </c>
    </row>
    <row r="22" spans="1:6">
      <c r="A22" s="3" t="s">
        <v>2007</v>
      </c>
    </row>
    <row r="23" spans="1:6">
      <c r="A23" s="4" t="s">
        <v>2020</v>
      </c>
      <c r="E23" s="6" t="n">
        <v>200</v>
      </c>
    </row>
    <row r="24" spans="1:6">
      <c r="A24" s="4" t="s">
        <v>2021</v>
      </c>
    </row>
    <row r="25" spans="1:6">
      <c r="A25" s="3" t="s">
        <v>2007</v>
      </c>
    </row>
    <row r="26" spans="1:6">
      <c r="A26" s="4" t="s">
        <v>2020</v>
      </c>
      <c r="E26" s="6" t="n">
        <v>5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7"/>
    <col customWidth="1" max="5" min="5" width="20"/>
    <col customWidth="1" max="6" min="6" width="16"/>
    <col customWidth="1" max="7" min="7" width="30"/>
    <col customWidth="1" max="8" min="8" width="21"/>
    <col customWidth="1" max="9" min="9" width="21"/>
    <col customWidth="1" max="10" min="10" width="21"/>
    <col customWidth="1" max="11" min="11" width="21"/>
    <col customWidth="1" max="12" min="12" width="21"/>
    <col customWidth="1" max="13" min="13" width="26"/>
    <col customWidth="1" max="14" min="14" width="21"/>
    <col customWidth="1" max="15" min="15" width="21"/>
    <col customWidth="1" max="16" min="16" width="21"/>
  </cols>
  <sheetData>
    <row r="1" spans="1:16">
      <c r="A1" s="1" t="s">
        <v>2022</v>
      </c>
      <c r="B1" s="2" t="s">
        <v>2023</v>
      </c>
      <c r="C1" s="2" t="s">
        <v>2024</v>
      </c>
      <c r="D1" s="2" t="s">
        <v>2025</v>
      </c>
      <c r="E1" s="2" t="s">
        <v>2026</v>
      </c>
      <c r="F1" s="2" t="s">
        <v>2027</v>
      </c>
      <c r="G1" s="2" t="s">
        <v>2028</v>
      </c>
      <c r="H1" s="2" t="s">
        <v>484</v>
      </c>
      <c r="I1" s="2" t="s">
        <v>485</v>
      </c>
      <c r="J1" s="2" t="s">
        <v>2029</v>
      </c>
      <c r="K1" s="2" t="s">
        <v>2030</v>
      </c>
      <c r="L1" s="2" t="s">
        <v>2031</v>
      </c>
      <c r="M1" s="2" t="s">
        <v>2032</v>
      </c>
      <c r="N1" s="2" t="s">
        <v>2033</v>
      </c>
      <c r="O1" s="2" t="s">
        <v>2034</v>
      </c>
      <c r="P1" s="2" t="s">
        <v>2035</v>
      </c>
    </row>
    <row r="2" spans="1:16">
      <c r="A2" s="3" t="s">
        <v>2036</v>
      </c>
    </row>
    <row r="3" spans="1:16">
      <c r="A3" s="4" t="s">
        <v>2037</v>
      </c>
      <c r="G3" s="6" t="n">
        <v>1457000000</v>
      </c>
      <c r="H3" s="6" t="n">
        <v>1558000000</v>
      </c>
    </row>
    <row r="4" spans="1:16">
      <c r="A4" s="4" t="s">
        <v>2038</v>
      </c>
    </row>
    <row r="5" spans="1:16">
      <c r="A5" s="3" t="s">
        <v>2036</v>
      </c>
    </row>
    <row r="6" spans="1:16">
      <c r="A6" s="4" t="s">
        <v>2039</v>
      </c>
      <c r="C6" s="4" t="s">
        <v>999</v>
      </c>
    </row>
    <row r="7" spans="1:16">
      <c r="A7" s="4" t="s">
        <v>2040</v>
      </c>
    </row>
    <row r="8" spans="1:16">
      <c r="A8" s="3" t="s">
        <v>2036</v>
      </c>
    </row>
    <row r="9" spans="1:16">
      <c r="A9" s="4" t="s">
        <v>2039</v>
      </c>
      <c r="F9" s="4" t="s">
        <v>814</v>
      </c>
    </row>
    <row r="10" spans="1:16">
      <c r="A10" s="4" t="s">
        <v>2041</v>
      </c>
    </row>
    <row r="11" spans="1:16">
      <c r="A11" s="3" t="s">
        <v>2036</v>
      </c>
    </row>
    <row r="12" spans="1:16">
      <c r="A12" s="4" t="s">
        <v>2037</v>
      </c>
      <c r="G12" s="5" t="n">
        <v>850000000</v>
      </c>
      <c r="H12" s="5" t="n">
        <v>850000000</v>
      </c>
    </row>
    <row r="13" spans="1:16">
      <c r="A13" s="4" t="s">
        <v>2042</v>
      </c>
    </row>
    <row r="14" spans="1:16">
      <c r="A14" s="3" t="s">
        <v>2036</v>
      </c>
    </row>
    <row r="15" spans="1:16">
      <c r="A15" s="4" t="s">
        <v>2043</v>
      </c>
      <c r="M15" s="6" t="n">
        <v>200000000</v>
      </c>
    </row>
    <row r="16" spans="1:16">
      <c r="A16" s="4" t="s">
        <v>2044</v>
      </c>
      <c r="M16" s="5" t="n">
        <v>4</v>
      </c>
    </row>
    <row r="17" spans="1:16">
      <c r="A17" s="4" t="s">
        <v>2045</v>
      </c>
      <c r="M17" s="6" t="n">
        <v>50000000</v>
      </c>
    </row>
    <row r="18" spans="1:16">
      <c r="A18" s="4" t="s">
        <v>1816</v>
      </c>
    </row>
    <row r="19" spans="1:16">
      <c r="A19" s="3" t="s">
        <v>2036</v>
      </c>
    </row>
    <row r="20" spans="1:16">
      <c r="A20" s="4" t="s">
        <v>2037</v>
      </c>
      <c r="G20" s="5" t="n">
        <v>5000000</v>
      </c>
      <c r="H20" s="5" t="n">
        <v>6000000</v>
      </c>
    </row>
    <row r="21" spans="1:16">
      <c r="A21" s="4" t="s">
        <v>2046</v>
      </c>
    </row>
    <row r="22" spans="1:16">
      <c r="A22" s="3" t="s">
        <v>2036</v>
      </c>
    </row>
    <row r="23" spans="1:16">
      <c r="A23" s="4" t="s">
        <v>2047</v>
      </c>
      <c r="F23" s="4" t="s">
        <v>2048</v>
      </c>
    </row>
    <row r="24" spans="1:16">
      <c r="A24" s="4" t="s">
        <v>2049</v>
      </c>
    </row>
    <row r="25" spans="1:16">
      <c r="A25" s="3" t="s">
        <v>2036</v>
      </c>
    </row>
    <row r="26" spans="1:16">
      <c r="A26" s="4" t="s">
        <v>2047</v>
      </c>
      <c r="C26" s="4" t="s">
        <v>2048</v>
      </c>
    </row>
    <row r="27" spans="1:16">
      <c r="A27" s="4" t="s">
        <v>2050</v>
      </c>
    </row>
    <row r="28" spans="1:16">
      <c r="A28" s="3" t="s">
        <v>2036</v>
      </c>
    </row>
    <row r="29" spans="1:16">
      <c r="A29" s="4" t="s">
        <v>2037</v>
      </c>
      <c r="G29" s="5" t="n">
        <v>730000000</v>
      </c>
      <c r="H29" s="5" t="n">
        <v>730000000</v>
      </c>
    </row>
    <row r="30" spans="1:16">
      <c r="A30" s="4" t="s">
        <v>2051</v>
      </c>
    </row>
    <row r="31" spans="1:16">
      <c r="A31" s="3" t="s">
        <v>2036</v>
      </c>
    </row>
    <row r="32" spans="1:16">
      <c r="A32" s="4" t="s">
        <v>2052</v>
      </c>
      <c r="D32" s="4" t="s">
        <v>1439</v>
      </c>
    </row>
    <row r="33" spans="1:16">
      <c r="A33" s="4" t="s">
        <v>2037</v>
      </c>
      <c r="G33" s="6" t="n">
        <v>300000000</v>
      </c>
      <c r="H33" s="5" t="n">
        <v>300000000</v>
      </c>
      <c r="L33" s="6" t="n">
        <v>300000000</v>
      </c>
    </row>
    <row r="34" spans="1:16">
      <c r="A34" s="4" t="s">
        <v>2053</v>
      </c>
      <c r="G34" s="4" t="s">
        <v>2054</v>
      </c>
    </row>
    <row r="35" spans="1:16">
      <c r="A35" s="4" t="s">
        <v>2055</v>
      </c>
      <c r="G35" s="5" t="n">
        <v>4</v>
      </c>
    </row>
    <row r="36" spans="1:16">
      <c r="A36" s="4" t="s">
        <v>2056</v>
      </c>
    </row>
    <row r="37" spans="1:16">
      <c r="A37" s="3" t="s">
        <v>2036</v>
      </c>
    </row>
    <row r="38" spans="1:16">
      <c r="A38" s="4" t="s">
        <v>2057</v>
      </c>
      <c r="G38" s="4" t="s">
        <v>1061</v>
      </c>
    </row>
    <row r="39" spans="1:16">
      <c r="A39" s="4" t="s">
        <v>2058</v>
      </c>
    </row>
    <row r="40" spans="1:16">
      <c r="A40" s="3" t="s">
        <v>2036</v>
      </c>
    </row>
    <row r="41" spans="1:16">
      <c r="A41" s="4" t="s">
        <v>2059</v>
      </c>
      <c r="J41" s="4" t="s">
        <v>526</v>
      </c>
    </row>
    <row r="42" spans="1:16">
      <c r="A42" s="4" t="s">
        <v>2060</v>
      </c>
    </row>
    <row r="43" spans="1:16">
      <c r="A43" s="3" t="s">
        <v>2036</v>
      </c>
    </row>
    <row r="44" spans="1:16">
      <c r="A44" s="4" t="s">
        <v>2037</v>
      </c>
      <c r="G44" s="6" t="n">
        <v>5000000</v>
      </c>
      <c r="H44" s="5" t="n">
        <v>6000000</v>
      </c>
    </row>
    <row r="45" spans="1:16">
      <c r="A45" s="4" t="s">
        <v>2061</v>
      </c>
    </row>
    <row r="46" spans="1:16">
      <c r="A46" s="3" t="s">
        <v>2036</v>
      </c>
    </row>
    <row r="47" spans="1:16">
      <c r="A47" s="4" t="s">
        <v>2052</v>
      </c>
      <c r="G47" s="4" t="s">
        <v>1003</v>
      </c>
    </row>
    <row r="48" spans="1:16">
      <c r="A48" s="4" t="s">
        <v>2037</v>
      </c>
      <c r="G48" s="6" t="n">
        <v>100000000</v>
      </c>
      <c r="H48" s="5" t="n">
        <v>100000000</v>
      </c>
      <c r="N48" s="6" t="n">
        <v>100000000</v>
      </c>
    </row>
    <row r="49" spans="1:16">
      <c r="A49" s="4" t="s">
        <v>2062</v>
      </c>
    </row>
    <row r="50" spans="1:16">
      <c r="A50" s="3" t="s">
        <v>2036</v>
      </c>
    </row>
    <row r="51" spans="1:16">
      <c r="A51" s="4" t="s">
        <v>2052</v>
      </c>
      <c r="G51" s="4" t="s">
        <v>2063</v>
      </c>
    </row>
    <row r="52" spans="1:16">
      <c r="A52" s="4" t="s">
        <v>2037</v>
      </c>
      <c r="G52" s="6" t="n">
        <v>230000000</v>
      </c>
      <c r="H52" s="5" t="n">
        <v>230000000</v>
      </c>
      <c r="O52" s="6" t="n">
        <v>230000000</v>
      </c>
    </row>
    <row r="53" spans="1:16">
      <c r="A53" s="4" t="s">
        <v>2064</v>
      </c>
    </row>
    <row r="54" spans="1:16">
      <c r="A54" s="3" t="s">
        <v>2036</v>
      </c>
    </row>
    <row r="55" spans="1:16">
      <c r="A55" s="4" t="s">
        <v>2052</v>
      </c>
      <c r="G55" s="4" t="s">
        <v>2065</v>
      </c>
    </row>
    <row r="56" spans="1:16">
      <c r="A56" s="4" t="s">
        <v>2037</v>
      </c>
      <c r="G56" s="6" t="n">
        <v>100000000</v>
      </c>
      <c r="H56" s="5" t="n">
        <v>100000000</v>
      </c>
      <c r="P56" s="6" t="n">
        <v>100000000</v>
      </c>
    </row>
    <row r="57" spans="1:16">
      <c r="A57" s="4" t="s">
        <v>2066</v>
      </c>
    </row>
    <row r="58" spans="1:16">
      <c r="A58" s="3" t="s">
        <v>2036</v>
      </c>
    </row>
    <row r="59" spans="1:16">
      <c r="A59" s="4" t="s">
        <v>2037</v>
      </c>
      <c r="D59" s="6" t="n">
        <v>150000000</v>
      </c>
    </row>
    <row r="60" spans="1:16">
      <c r="A60" s="4" t="s">
        <v>2053</v>
      </c>
      <c r="D60" s="4" t="s">
        <v>1044</v>
      </c>
    </row>
    <row r="61" spans="1:16">
      <c r="A61" s="4" t="s">
        <v>2067</v>
      </c>
    </row>
    <row r="62" spans="1:16">
      <c r="A62" s="3" t="s">
        <v>2036</v>
      </c>
    </row>
    <row r="63" spans="1:16">
      <c r="A63" s="4" t="s">
        <v>2068</v>
      </c>
      <c r="D63" s="5" t="n">
        <v>1</v>
      </c>
    </row>
    <row r="64" spans="1:16">
      <c r="A64" s="4" t="s">
        <v>2069</v>
      </c>
      <c r="D64" s="5" t="n">
        <v>1</v>
      </c>
    </row>
    <row r="65" spans="1:16">
      <c r="A65" s="4" t="s">
        <v>2070</v>
      </c>
      <c r="D65" s="4" t="s">
        <v>1059</v>
      </c>
    </row>
    <row r="66" spans="1:16">
      <c r="A66" s="4" t="s">
        <v>2071</v>
      </c>
      <c r="G66" s="4" t="s">
        <v>2072</v>
      </c>
    </row>
    <row r="67" spans="1:16">
      <c r="A67" s="4" t="s">
        <v>2073</v>
      </c>
    </row>
    <row r="68" spans="1:16">
      <c r="A68" s="3" t="s">
        <v>2036</v>
      </c>
    </row>
    <row r="69" spans="1:16">
      <c r="A69" s="4" t="s">
        <v>2052</v>
      </c>
      <c r="G69" s="4" t="s">
        <v>802</v>
      </c>
    </row>
    <row r="70" spans="1:16">
      <c r="A70" s="4" t="s">
        <v>2037</v>
      </c>
      <c r="E70" s="6" t="n">
        <v>200000000</v>
      </c>
      <c r="G70" s="6" t="n">
        <v>200000000</v>
      </c>
      <c r="H70" s="5" t="n">
        <v>200000000</v>
      </c>
    </row>
    <row r="71" spans="1:16">
      <c r="A71" s="4" t="s">
        <v>2074</v>
      </c>
      <c r="E71" s="6" t="n">
        <v>197000000</v>
      </c>
    </row>
    <row r="72" spans="1:16">
      <c r="A72" s="4" t="s">
        <v>2075</v>
      </c>
      <c r="G72" s="4" t="s">
        <v>1439</v>
      </c>
    </row>
    <row r="73" spans="1:16">
      <c r="A73" s="4" t="s">
        <v>2076</v>
      </c>
    </row>
    <row r="74" spans="1:16">
      <c r="A74" s="3" t="s">
        <v>2036</v>
      </c>
    </row>
    <row r="75" spans="1:16">
      <c r="A75" s="4" t="s">
        <v>2052</v>
      </c>
      <c r="G75" s="4" t="s">
        <v>1080</v>
      </c>
    </row>
    <row r="76" spans="1:16">
      <c r="A76" s="4" t="s">
        <v>2037</v>
      </c>
      <c r="B76" s="6" t="n">
        <v>500000000</v>
      </c>
      <c r="G76" s="6" t="n">
        <v>500000000</v>
      </c>
      <c r="H76" s="5" t="n">
        <v>500000000</v>
      </c>
    </row>
    <row r="77" spans="1:16">
      <c r="A77" s="4" t="s">
        <v>2074</v>
      </c>
      <c r="B77" s="6" t="n">
        <v>495000000</v>
      </c>
    </row>
    <row r="78" spans="1:16">
      <c r="A78" s="4" t="s">
        <v>2077</v>
      </c>
    </row>
    <row r="79" spans="1:16">
      <c r="A79" s="3" t="s">
        <v>2036</v>
      </c>
    </row>
    <row r="80" spans="1:16">
      <c r="A80" s="4" t="s">
        <v>2078</v>
      </c>
      <c r="J80" s="6" t="n">
        <v>225000000</v>
      </c>
    </row>
    <row r="81" spans="1:16">
      <c r="A81" s="4" t="s">
        <v>2079</v>
      </c>
      <c r="G81" s="5" t="n">
        <v>0</v>
      </c>
    </row>
    <row r="82" spans="1:16">
      <c r="A82" s="4" t="s">
        <v>2080</v>
      </c>
    </row>
    <row r="83" spans="1:16">
      <c r="A83" s="3" t="s">
        <v>2036</v>
      </c>
    </row>
    <row r="84" spans="1:16">
      <c r="A84" s="4" t="s">
        <v>2081</v>
      </c>
      <c r="G84" s="5" t="n">
        <v>10000000</v>
      </c>
      <c r="H84" s="6" t="n">
        <v>10000000</v>
      </c>
      <c r="I84" s="6" t="n">
        <v>20000000</v>
      </c>
    </row>
    <row r="85" spans="1:16">
      <c r="A85" s="4" t="s">
        <v>2082</v>
      </c>
      <c r="G85" s="6" t="n">
        <v>50000000</v>
      </c>
      <c r="K85" s="6" t="n">
        <v>900000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6"/>
    <col customWidth="1" max="9" min="9" width="16"/>
    <col customWidth="1" max="10" min="10" width="16"/>
  </cols>
  <sheetData>
    <row r="1" spans="1:10">
      <c r="A1" s="1" t="s">
        <v>2083</v>
      </c>
      <c r="B1" s="2" t="s">
        <v>2</v>
      </c>
      <c r="C1" s="2" t="s">
        <v>33</v>
      </c>
      <c r="D1" s="2" t="s">
        <v>2084</v>
      </c>
      <c r="E1" s="2" t="s">
        <v>2085</v>
      </c>
      <c r="F1" s="2" t="s">
        <v>2086</v>
      </c>
      <c r="G1" s="2" t="s">
        <v>2087</v>
      </c>
      <c r="H1" s="2" t="s">
        <v>2088</v>
      </c>
      <c r="I1" s="2" t="s">
        <v>2089</v>
      </c>
      <c r="J1" s="2" t="s">
        <v>2090</v>
      </c>
    </row>
    <row r="2" spans="1:10">
      <c r="A2" s="3" t="s">
        <v>2036</v>
      </c>
    </row>
    <row r="3" spans="1:10">
      <c r="A3" s="4" t="s">
        <v>1264</v>
      </c>
      <c r="B3" s="6" t="n">
        <v>1457000000</v>
      </c>
      <c r="C3" s="6" t="n">
        <v>1558000000</v>
      </c>
    </row>
    <row r="4" spans="1:10">
      <c r="A4" s="4" t="s">
        <v>2091</v>
      </c>
      <c r="B4" s="5" t="n">
        <v>1233000000</v>
      </c>
      <c r="C4" s="5" t="n">
        <v>1292000000</v>
      </c>
    </row>
    <row r="5" spans="1:10">
      <c r="A5" s="4" t="s">
        <v>2041</v>
      </c>
    </row>
    <row r="6" spans="1:10">
      <c r="A6" s="3" t="s">
        <v>2036</v>
      </c>
    </row>
    <row r="7" spans="1:10">
      <c r="A7" s="4" t="s">
        <v>1264</v>
      </c>
      <c r="B7" s="5" t="n">
        <v>850000000</v>
      </c>
      <c r="C7" s="5" t="n">
        <v>850000000</v>
      </c>
    </row>
    <row r="8" spans="1:10">
      <c r="A8" s="4" t="s">
        <v>2091</v>
      </c>
      <c r="B8" s="5" t="n">
        <v>844000000</v>
      </c>
      <c r="C8" s="5" t="n">
        <v>843000000</v>
      </c>
    </row>
    <row r="9" spans="1:10">
      <c r="A9" s="4" t="s">
        <v>2050</v>
      </c>
    </row>
    <row r="10" spans="1:10">
      <c r="A10" s="3" t="s">
        <v>2036</v>
      </c>
    </row>
    <row r="11" spans="1:10">
      <c r="A11" s="4" t="s">
        <v>1264</v>
      </c>
      <c r="B11" s="5" t="n">
        <v>730000000</v>
      </c>
      <c r="C11" s="5" t="n">
        <v>730000000</v>
      </c>
    </row>
    <row r="12" spans="1:10">
      <c r="A12" s="4" t="s">
        <v>2091</v>
      </c>
      <c r="B12" s="5" t="n">
        <v>468000000</v>
      </c>
      <c r="C12" s="5" t="n">
        <v>461000000</v>
      </c>
    </row>
    <row r="13" spans="1:10">
      <c r="A13" s="4" t="s">
        <v>1816</v>
      </c>
    </row>
    <row r="14" spans="1:10">
      <c r="A14" s="3" t="s">
        <v>2036</v>
      </c>
    </row>
    <row r="15" spans="1:10">
      <c r="A15" s="4" t="s">
        <v>1264</v>
      </c>
      <c r="B15" s="5" t="n">
        <v>5000000</v>
      </c>
      <c r="C15" s="5" t="n">
        <v>6000000</v>
      </c>
    </row>
    <row r="16" spans="1:10">
      <c r="A16" s="4" t="s">
        <v>2091</v>
      </c>
      <c r="B16" s="6" t="n">
        <v>5000000</v>
      </c>
      <c r="C16" s="5" t="n">
        <v>6000000</v>
      </c>
    </row>
    <row r="17" spans="1:10">
      <c r="A17" s="4" t="s">
        <v>2092</v>
      </c>
    </row>
    <row r="18" spans="1:10">
      <c r="A18" s="3" t="s">
        <v>2036</v>
      </c>
    </row>
    <row r="19" spans="1:10">
      <c r="A19" s="4" t="s">
        <v>2052</v>
      </c>
      <c r="B19" s="4" t="s">
        <v>802</v>
      </c>
    </row>
    <row r="20" spans="1:10">
      <c r="A20" s="4" t="s">
        <v>1264</v>
      </c>
      <c r="B20" s="6" t="n">
        <v>200000000</v>
      </c>
      <c r="C20" s="5" t="n">
        <v>200000000</v>
      </c>
      <c r="G20" s="6" t="n">
        <v>200000000</v>
      </c>
    </row>
    <row r="21" spans="1:10">
      <c r="A21" s="4" t="s">
        <v>2091</v>
      </c>
      <c r="B21" s="6" t="n">
        <v>197000000</v>
      </c>
      <c r="C21" s="5" t="n">
        <v>197000000</v>
      </c>
    </row>
    <row r="22" spans="1:10">
      <c r="A22" s="4" t="s">
        <v>2093</v>
      </c>
    </row>
    <row r="23" spans="1:10">
      <c r="A23" s="3" t="s">
        <v>2036</v>
      </c>
    </row>
    <row r="24" spans="1:10">
      <c r="A24" s="4" t="s">
        <v>2052</v>
      </c>
      <c r="B24" s="4" t="s">
        <v>1080</v>
      </c>
    </row>
    <row r="25" spans="1:10">
      <c r="A25" s="4" t="s">
        <v>1264</v>
      </c>
      <c r="B25" s="6" t="n">
        <v>500000000</v>
      </c>
      <c r="C25" s="5" t="n">
        <v>500000000</v>
      </c>
      <c r="D25" s="6" t="n">
        <v>500000000</v>
      </c>
    </row>
    <row r="26" spans="1:10">
      <c r="A26" s="4" t="s">
        <v>2091</v>
      </c>
      <c r="B26" s="5" t="n">
        <v>497000000</v>
      </c>
      <c r="C26" s="5" t="n">
        <v>496000000</v>
      </c>
    </row>
    <row r="27" spans="1:10">
      <c r="A27" s="4" t="s">
        <v>2094</v>
      </c>
    </row>
    <row r="28" spans="1:10">
      <c r="A28" s="3" t="s">
        <v>2036</v>
      </c>
    </row>
    <row r="29" spans="1:10">
      <c r="A29" s="4" t="s">
        <v>1264</v>
      </c>
      <c r="B29" s="5" t="n">
        <v>150000000</v>
      </c>
      <c r="C29" s="5" t="n">
        <v>150000000</v>
      </c>
    </row>
    <row r="30" spans="1:10">
      <c r="A30" s="4" t="s">
        <v>2091</v>
      </c>
      <c r="B30" s="6" t="n">
        <v>150000000</v>
      </c>
      <c r="C30" s="5" t="n">
        <v>150000000</v>
      </c>
    </row>
    <row r="31" spans="1:10">
      <c r="A31" s="4" t="s">
        <v>2095</v>
      </c>
    </row>
    <row r="32" spans="1:10">
      <c r="A32" s="3" t="s">
        <v>2036</v>
      </c>
    </row>
    <row r="33" spans="1:10">
      <c r="A33" s="4" t="s">
        <v>2052</v>
      </c>
      <c r="B33" s="4" t="s">
        <v>2065</v>
      </c>
    </row>
    <row r="34" spans="1:10">
      <c r="A34" s="4" t="s">
        <v>1264</v>
      </c>
      <c r="B34" s="6" t="n">
        <v>100000000</v>
      </c>
      <c r="C34" s="5" t="n">
        <v>100000000</v>
      </c>
      <c r="J34" s="6" t="n">
        <v>100000000</v>
      </c>
    </row>
    <row r="35" spans="1:10">
      <c r="A35" s="4" t="s">
        <v>2091</v>
      </c>
      <c r="B35" s="6" t="n">
        <v>70000000</v>
      </c>
      <c r="C35" s="5" t="n">
        <v>70000000</v>
      </c>
    </row>
    <row r="36" spans="1:10">
      <c r="A36" s="4" t="s">
        <v>2096</v>
      </c>
    </row>
    <row r="37" spans="1:10">
      <c r="A37" s="3" t="s">
        <v>2036</v>
      </c>
    </row>
    <row r="38" spans="1:10">
      <c r="A38" s="4" t="s">
        <v>2052</v>
      </c>
      <c r="B38" s="4" t="s">
        <v>2063</v>
      </c>
    </row>
    <row r="39" spans="1:10">
      <c r="A39" s="4" t="s">
        <v>1264</v>
      </c>
      <c r="B39" s="6" t="n">
        <v>230000000</v>
      </c>
      <c r="C39" s="5" t="n">
        <v>230000000</v>
      </c>
      <c r="I39" s="6" t="n">
        <v>230000000</v>
      </c>
    </row>
    <row r="40" spans="1:10">
      <c r="A40" s="4" t="s">
        <v>2091</v>
      </c>
      <c r="B40" s="6" t="n">
        <v>143000000</v>
      </c>
      <c r="C40" s="5" t="n">
        <v>142000000</v>
      </c>
    </row>
    <row r="41" spans="1:10">
      <c r="A41" s="4" t="s">
        <v>2097</v>
      </c>
    </row>
    <row r="42" spans="1:10">
      <c r="A42" s="3" t="s">
        <v>2036</v>
      </c>
    </row>
    <row r="43" spans="1:10">
      <c r="A43" s="4" t="s">
        <v>2052</v>
      </c>
      <c r="B43" s="4" t="s">
        <v>1003</v>
      </c>
    </row>
    <row r="44" spans="1:10">
      <c r="A44" s="4" t="s">
        <v>1264</v>
      </c>
      <c r="B44" s="6" t="n">
        <v>100000000</v>
      </c>
      <c r="C44" s="5" t="n">
        <v>100000000</v>
      </c>
      <c r="H44" s="6" t="n">
        <v>100000000</v>
      </c>
    </row>
    <row r="45" spans="1:10">
      <c r="A45" s="4" t="s">
        <v>2091</v>
      </c>
      <c r="B45" s="5" t="n">
        <v>57000000</v>
      </c>
      <c r="C45" s="5" t="n">
        <v>57000000</v>
      </c>
    </row>
    <row r="46" spans="1:10">
      <c r="A46" s="4" t="s">
        <v>2060</v>
      </c>
    </row>
    <row r="47" spans="1:10">
      <c r="A47" s="3" t="s">
        <v>2036</v>
      </c>
    </row>
    <row r="48" spans="1:10">
      <c r="A48" s="4" t="s">
        <v>1264</v>
      </c>
      <c r="B48" s="5" t="n">
        <v>5000000</v>
      </c>
      <c r="C48" s="5" t="n">
        <v>6000000</v>
      </c>
    </row>
    <row r="49" spans="1:10">
      <c r="A49" s="4" t="s">
        <v>2091</v>
      </c>
      <c r="B49" s="5" t="n">
        <v>5000000</v>
      </c>
      <c r="C49" s="5" t="n">
        <v>6000000</v>
      </c>
    </row>
    <row r="50" spans="1:10">
      <c r="A50" s="4" t="s">
        <v>2098</v>
      </c>
    </row>
    <row r="51" spans="1:10">
      <c r="A51" s="3" t="s">
        <v>2036</v>
      </c>
    </row>
    <row r="52" spans="1:10">
      <c r="A52" s="4" t="s">
        <v>2052</v>
      </c>
      <c r="E52" s="4" t="s">
        <v>1439</v>
      </c>
    </row>
    <row r="53" spans="1:10">
      <c r="A53" s="4" t="s">
        <v>1264</v>
      </c>
      <c r="B53" s="5" t="n">
        <v>300000000</v>
      </c>
      <c r="C53" s="5" t="n">
        <v>300000000</v>
      </c>
      <c r="F53" s="6" t="n">
        <v>300000000</v>
      </c>
    </row>
    <row r="54" spans="1:10">
      <c r="A54" s="4" t="s">
        <v>2091</v>
      </c>
      <c r="B54" s="5" t="n">
        <v>198000000</v>
      </c>
      <c r="C54" s="5" t="n">
        <v>192000000</v>
      </c>
    </row>
    <row r="55" spans="1:10">
      <c r="A55" s="4" t="s">
        <v>2099</v>
      </c>
    </row>
    <row r="56" spans="1:10">
      <c r="A56" s="3" t="s">
        <v>2036</v>
      </c>
    </row>
    <row r="57" spans="1:10">
      <c r="A57" s="4" t="s">
        <v>1264</v>
      </c>
      <c r="B57" s="5" t="n">
        <v>-128000000</v>
      </c>
      <c r="C57" s="5" t="n">
        <v>-28000000</v>
      </c>
    </row>
    <row r="58" spans="1:10">
      <c r="A58" s="4" t="s">
        <v>2091</v>
      </c>
      <c r="B58" s="6" t="n">
        <v>-84000000</v>
      </c>
      <c r="C58" s="6" t="n">
        <v>-180000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00</v>
      </c>
      <c r="B1" s="2" t="s">
        <v>1</v>
      </c>
    </row>
    <row r="2" spans="1:3">
      <c r="B2" s="2" t="s">
        <v>2</v>
      </c>
      <c r="C2" s="2" t="s">
        <v>33</v>
      </c>
    </row>
    <row r="3" spans="1:3">
      <c r="A3" s="3" t="s">
        <v>2036</v>
      </c>
    </row>
    <row r="4" spans="1:3">
      <c r="A4" s="4" t="s">
        <v>2101</v>
      </c>
      <c r="B4" s="6" t="n">
        <v>100</v>
      </c>
      <c r="C4" s="6" t="n">
        <v>28</v>
      </c>
    </row>
    <row r="5" spans="1:3">
      <c r="A5" s="4" t="s">
        <v>2102</v>
      </c>
      <c r="B5" s="6" t="n">
        <v>34</v>
      </c>
      <c r="C5" s="6" t="n">
        <v>9</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2103</v>
      </c>
      <c r="B1" s="2" t="s">
        <v>500</v>
      </c>
    </row>
    <row r="2" spans="1:2">
      <c r="A2" s="3" t="s">
        <v>2104</v>
      </c>
    </row>
    <row r="3" spans="1:2">
      <c r="A3" s="4" t="s">
        <v>2105</v>
      </c>
      <c r="B3" s="6" t="n">
        <v>3</v>
      </c>
    </row>
    <row r="4" spans="1:2">
      <c r="A4" s="4" t="s">
        <v>2106</v>
      </c>
      <c r="B4" s="5" t="n">
        <v>702</v>
      </c>
    </row>
    <row r="5" spans="1:2">
      <c r="A5" s="4" t="s">
        <v>2107</v>
      </c>
      <c r="B5" s="5" t="n">
        <v>0</v>
      </c>
    </row>
    <row r="6" spans="1:2">
      <c r="A6" s="4" t="s">
        <v>2108</v>
      </c>
      <c r="B6" s="5" t="n">
        <v>450</v>
      </c>
    </row>
    <row r="7" spans="1:2">
      <c r="A7" s="4" t="s">
        <v>2002</v>
      </c>
      <c r="B7" s="5" t="n">
        <v>430</v>
      </c>
    </row>
    <row r="8" spans="1:2">
      <c r="A8" s="4" t="s">
        <v>115</v>
      </c>
      <c r="B8" s="5" t="n">
        <v>1585</v>
      </c>
    </row>
    <row r="9" spans="1:2">
      <c r="A9" s="4" t="s">
        <v>2041</v>
      </c>
    </row>
    <row r="10" spans="1:2">
      <c r="A10" s="3" t="s">
        <v>2104</v>
      </c>
    </row>
    <row r="11" spans="1:2">
      <c r="A11" s="4" t="s">
        <v>2105</v>
      </c>
      <c r="B11" s="5" t="n">
        <v>0</v>
      </c>
    </row>
    <row r="12" spans="1:2">
      <c r="A12" s="4" t="s">
        <v>2106</v>
      </c>
      <c r="B12" s="5" t="n">
        <v>700</v>
      </c>
    </row>
    <row r="13" spans="1:2">
      <c r="A13" s="4" t="s">
        <v>2107</v>
      </c>
      <c r="B13" s="5" t="n">
        <v>0</v>
      </c>
    </row>
    <row r="14" spans="1:2">
      <c r="A14" s="4" t="s">
        <v>2108</v>
      </c>
      <c r="B14" s="5" t="n">
        <v>150</v>
      </c>
    </row>
    <row r="15" spans="1:2">
      <c r="A15" s="4" t="s">
        <v>2002</v>
      </c>
      <c r="B15" s="5" t="n">
        <v>0</v>
      </c>
    </row>
    <row r="16" spans="1:2">
      <c r="A16" s="4" t="s">
        <v>115</v>
      </c>
      <c r="B16" s="5" t="n">
        <v>850</v>
      </c>
    </row>
    <row r="17" spans="1:2">
      <c r="A17" s="4" t="s">
        <v>2050</v>
      </c>
    </row>
    <row r="18" spans="1:2">
      <c r="A18" s="3" t="s">
        <v>2104</v>
      </c>
    </row>
    <row r="19" spans="1:2">
      <c r="A19" s="4" t="s">
        <v>2105</v>
      </c>
      <c r="B19" s="5" t="n">
        <v>0</v>
      </c>
    </row>
    <row r="20" spans="1:2">
      <c r="A20" s="4" t="s">
        <v>2106</v>
      </c>
      <c r="B20" s="5" t="n">
        <v>0</v>
      </c>
    </row>
    <row r="21" spans="1:2">
      <c r="A21" s="4" t="s">
        <v>2107</v>
      </c>
      <c r="B21" s="5" t="n">
        <v>0</v>
      </c>
    </row>
    <row r="22" spans="1:2">
      <c r="A22" s="4" t="s">
        <v>2108</v>
      </c>
      <c r="B22" s="5" t="n">
        <v>300</v>
      </c>
    </row>
    <row r="23" spans="1:2">
      <c r="A23" s="4" t="s">
        <v>2002</v>
      </c>
      <c r="B23" s="5" t="n">
        <v>430</v>
      </c>
    </row>
    <row r="24" spans="1:2">
      <c r="A24" s="4" t="s">
        <v>115</v>
      </c>
      <c r="B24" s="5" t="n">
        <v>730</v>
      </c>
    </row>
    <row r="25" spans="1:2">
      <c r="A25" s="4" t="s">
        <v>1816</v>
      </c>
    </row>
    <row r="26" spans="1:2">
      <c r="A26" s="3" t="s">
        <v>2104</v>
      </c>
    </row>
    <row r="27" spans="1:2">
      <c r="A27" s="4" t="s">
        <v>2105</v>
      </c>
      <c r="B27" s="5" t="n">
        <v>3</v>
      </c>
    </row>
    <row r="28" spans="1:2">
      <c r="A28" s="4" t="s">
        <v>2106</v>
      </c>
      <c r="B28" s="5" t="n">
        <v>2</v>
      </c>
    </row>
    <row r="29" spans="1:2">
      <c r="A29" s="4" t="s">
        <v>2107</v>
      </c>
      <c r="B29" s="5" t="n">
        <v>0</v>
      </c>
    </row>
    <row r="30" spans="1:2">
      <c r="A30" s="4" t="s">
        <v>2108</v>
      </c>
      <c r="B30" s="5" t="n">
        <v>0</v>
      </c>
    </row>
    <row r="31" spans="1:2">
      <c r="A31" s="4" t="s">
        <v>2002</v>
      </c>
      <c r="B31" s="5" t="n">
        <v>0</v>
      </c>
    </row>
    <row r="32" spans="1:2">
      <c r="A32" s="4" t="s">
        <v>115</v>
      </c>
      <c r="B32" s="6" t="n">
        <v>5</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09</v>
      </c>
      <c r="B1" s="2" t="s">
        <v>1</v>
      </c>
    </row>
    <row r="2" spans="1:4">
      <c r="B2" s="2" t="s">
        <v>2</v>
      </c>
      <c r="C2" s="2" t="s">
        <v>33</v>
      </c>
      <c r="D2" s="2" t="s">
        <v>74</v>
      </c>
    </row>
    <row r="3" spans="1:4">
      <c r="A3" s="3" t="s">
        <v>2036</v>
      </c>
    </row>
    <row r="4" spans="1:4">
      <c r="A4" s="4" t="s">
        <v>88</v>
      </c>
      <c r="B4" s="6" t="n">
        <v>94</v>
      </c>
      <c r="C4" s="6" t="n">
        <v>97</v>
      </c>
      <c r="D4" s="6" t="n">
        <v>102</v>
      </c>
    </row>
    <row r="5" spans="1:4">
      <c r="A5" s="4" t="s">
        <v>2041</v>
      </c>
    </row>
    <row r="6" spans="1:4">
      <c r="A6" s="3" t="s">
        <v>2036</v>
      </c>
    </row>
    <row r="7" spans="1:4">
      <c r="A7" s="4" t="s">
        <v>88</v>
      </c>
      <c r="B7" s="5" t="n">
        <v>46</v>
      </c>
      <c r="C7" s="5" t="n">
        <v>44</v>
      </c>
      <c r="D7" s="5" t="n">
        <v>48</v>
      </c>
    </row>
    <row r="8" spans="1:4">
      <c r="A8" s="4" t="s">
        <v>2050</v>
      </c>
    </row>
    <row r="9" spans="1:4">
      <c r="A9" s="3" t="s">
        <v>2036</v>
      </c>
    </row>
    <row r="10" spans="1:4">
      <c r="A10" s="4" t="s">
        <v>88</v>
      </c>
      <c r="B10" s="5" t="n">
        <v>53</v>
      </c>
      <c r="C10" s="5" t="n">
        <v>54</v>
      </c>
      <c r="D10" s="5" t="n">
        <v>54</v>
      </c>
    </row>
    <row r="11" spans="1:4">
      <c r="A11" s="4" t="s">
        <v>2092</v>
      </c>
    </row>
    <row r="12" spans="1:4">
      <c r="A12" s="3" t="s">
        <v>2036</v>
      </c>
    </row>
    <row r="13" spans="1:4">
      <c r="A13" s="4" t="s">
        <v>88</v>
      </c>
      <c r="B13" s="5" t="n">
        <v>13</v>
      </c>
      <c r="C13" s="5" t="n">
        <v>13</v>
      </c>
      <c r="D13" s="5" t="n">
        <v>13</v>
      </c>
    </row>
    <row r="14" spans="1:4">
      <c r="A14" s="4" t="s">
        <v>2093</v>
      </c>
    </row>
    <row r="15" spans="1:4">
      <c r="A15" s="3" t="s">
        <v>2036</v>
      </c>
    </row>
    <row r="16" spans="1:4">
      <c r="A16" s="4" t="s">
        <v>88</v>
      </c>
      <c r="B16" s="5" t="n">
        <v>26</v>
      </c>
      <c r="C16" s="5" t="n">
        <v>26</v>
      </c>
      <c r="D16" s="5" t="n">
        <v>26</v>
      </c>
    </row>
    <row r="17" spans="1:4">
      <c r="A17" s="4" t="s">
        <v>2110</v>
      </c>
    </row>
    <row r="18" spans="1:4">
      <c r="A18" s="3" t="s">
        <v>2036</v>
      </c>
    </row>
    <row r="19" spans="1:4">
      <c r="A19" s="4" t="s">
        <v>88</v>
      </c>
      <c r="B19" s="5" t="n">
        <v>7</v>
      </c>
      <c r="C19" s="5" t="n">
        <v>5</v>
      </c>
      <c r="D19" s="5" t="n">
        <v>9</v>
      </c>
    </row>
    <row r="20" spans="1:4">
      <c r="A20" s="4" t="s">
        <v>2095</v>
      </c>
    </row>
    <row r="21" spans="1:4">
      <c r="A21" s="3" t="s">
        <v>2036</v>
      </c>
    </row>
    <row r="22" spans="1:4">
      <c r="A22" s="4" t="s">
        <v>88</v>
      </c>
      <c r="B22" s="5" t="n">
        <v>7</v>
      </c>
      <c r="C22" s="5" t="n">
        <v>7</v>
      </c>
      <c r="D22" s="5" t="n">
        <v>7</v>
      </c>
    </row>
    <row r="23" spans="1:4">
      <c r="A23" s="4" t="s">
        <v>2096</v>
      </c>
    </row>
    <row r="24" spans="1:4">
      <c r="A24" s="3" t="s">
        <v>2036</v>
      </c>
    </row>
    <row r="25" spans="1:4">
      <c r="A25" s="4" t="s">
        <v>88</v>
      </c>
      <c r="B25" s="5" t="n">
        <v>15</v>
      </c>
      <c r="C25" s="5" t="n">
        <v>16</v>
      </c>
      <c r="D25" s="5" t="n">
        <v>16</v>
      </c>
    </row>
    <row r="26" spans="1:4">
      <c r="A26" s="4" t="s">
        <v>2097</v>
      </c>
    </row>
    <row r="27" spans="1:4">
      <c r="A27" s="3" t="s">
        <v>2036</v>
      </c>
    </row>
    <row r="28" spans="1:4">
      <c r="A28" s="4" t="s">
        <v>88</v>
      </c>
      <c r="B28" s="5" t="n">
        <v>6</v>
      </c>
      <c r="C28" s="5" t="n">
        <v>6</v>
      </c>
      <c r="D28" s="5" t="n">
        <v>6</v>
      </c>
    </row>
    <row r="29" spans="1:4">
      <c r="A29" s="4" t="s">
        <v>2098</v>
      </c>
    </row>
    <row r="30" spans="1:4">
      <c r="A30" s="3" t="s">
        <v>2036</v>
      </c>
    </row>
    <row r="31" spans="1:4">
      <c r="A31" s="4" t="s">
        <v>88</v>
      </c>
      <c r="B31" s="5" t="n">
        <v>25</v>
      </c>
      <c r="C31" s="5" t="n">
        <v>25</v>
      </c>
      <c r="D31" s="5" t="n">
        <v>25</v>
      </c>
    </row>
    <row r="32" spans="1:4">
      <c r="A32" s="4" t="s">
        <v>2111</v>
      </c>
    </row>
    <row r="33" spans="1:4">
      <c r="A33" s="3" t="s">
        <v>2036</v>
      </c>
    </row>
    <row r="34" spans="1:4">
      <c r="A34" s="4" t="s">
        <v>88</v>
      </c>
      <c r="B34" s="6" t="n">
        <v>-5</v>
      </c>
      <c r="C34" s="6" t="n">
        <v>-1</v>
      </c>
      <c r="D34" s="6" t="n">
        <v>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12</v>
      </c>
      <c r="B1" s="2" t="s">
        <v>1171</v>
      </c>
      <c r="J1" s="2" t="s">
        <v>1</v>
      </c>
    </row>
    <row r="2" spans="1:12">
      <c r="B2" s="2" t="s">
        <v>2</v>
      </c>
      <c r="C2" s="2" t="s">
        <v>532</v>
      </c>
      <c r="D2" s="2" t="s">
        <v>4</v>
      </c>
      <c r="E2" s="2" t="s">
        <v>533</v>
      </c>
      <c r="F2" s="2" t="s">
        <v>33</v>
      </c>
      <c r="G2" s="2" t="s">
        <v>534</v>
      </c>
      <c r="H2" s="2" t="s">
        <v>535</v>
      </c>
      <c r="I2" s="2" t="s">
        <v>536</v>
      </c>
      <c r="J2" s="2" t="s">
        <v>2</v>
      </c>
      <c r="K2" s="2" t="s">
        <v>33</v>
      </c>
      <c r="L2" s="2" t="s">
        <v>74</v>
      </c>
    </row>
    <row r="3" spans="1:12">
      <c r="A3" s="3" t="s">
        <v>2113</v>
      </c>
    </row>
    <row r="4" spans="1:12">
      <c r="A4" s="4" t="s">
        <v>2114</v>
      </c>
      <c r="B4" s="6" t="n">
        <v>88</v>
      </c>
      <c r="C4" s="6" t="n">
        <v>161</v>
      </c>
      <c r="D4" s="6" t="n">
        <v>75</v>
      </c>
      <c r="E4" s="6" t="n">
        <v>197</v>
      </c>
      <c r="F4" s="6" t="n">
        <v>52</v>
      </c>
      <c r="G4" s="6" t="n">
        <v>208</v>
      </c>
      <c r="H4" s="6" t="n">
        <v>153</v>
      </c>
      <c r="I4" s="6" t="n">
        <v>317</v>
      </c>
      <c r="J4" s="6" t="n">
        <v>521</v>
      </c>
      <c r="K4" s="6" t="n">
        <v>730</v>
      </c>
      <c r="L4" s="6" t="n">
        <v>881</v>
      </c>
    </row>
    <row r="5" spans="1:12">
      <c r="A5" s="4" t="s">
        <v>2115</v>
      </c>
      <c r="J5" s="5" t="n">
        <v>1</v>
      </c>
      <c r="K5" s="5" t="n">
        <v>1</v>
      </c>
      <c r="L5" s="5" t="n">
        <v>1</v>
      </c>
    </row>
    <row r="6" spans="1:12">
      <c r="A6" s="4" t="s">
        <v>2116</v>
      </c>
      <c r="J6" s="6" t="n">
        <v>520</v>
      </c>
      <c r="K6" s="6" t="n">
        <v>729</v>
      </c>
      <c r="L6" s="6" t="n">
        <v>880</v>
      </c>
    </row>
    <row r="7" spans="1:12">
      <c r="A7" s="4" t="s">
        <v>2117</v>
      </c>
      <c r="J7" s="5" t="n">
        <v>110</v>
      </c>
      <c r="K7" s="8" t="n">
        <v>120.6</v>
      </c>
      <c r="L7" s="5" t="n">
        <v>133</v>
      </c>
    </row>
    <row r="8" spans="1:12">
      <c r="A8" s="4" t="s">
        <v>2118</v>
      </c>
      <c r="B8" s="7" t="n">
        <v>0.84</v>
      </c>
      <c r="C8" s="7" t="n">
        <v>1.48</v>
      </c>
      <c r="D8" s="7" t="n">
        <v>0.67</v>
      </c>
      <c r="E8" s="7" t="n">
        <v>1.71</v>
      </c>
      <c r="F8" s="7" t="n">
        <v>0.44</v>
      </c>
      <c r="G8" s="7" t="n">
        <v>1.75</v>
      </c>
      <c r="H8" s="7" t="n">
        <v>1.26</v>
      </c>
      <c r="I8" s="7" t="n">
        <v>2.53</v>
      </c>
      <c r="J8" s="7" t="n">
        <v>4.73</v>
      </c>
      <c r="K8" s="7" t="n">
        <v>6.05</v>
      </c>
      <c r="L8" s="7" t="n">
        <v>6.61</v>
      </c>
    </row>
    <row r="9" spans="1:12">
      <c r="A9" s="3" t="s">
        <v>2119</v>
      </c>
    </row>
    <row r="10" spans="1:12">
      <c r="A10" s="4" t="s">
        <v>2116</v>
      </c>
      <c r="J10" s="6" t="n">
        <v>520</v>
      </c>
      <c r="K10" s="6" t="n">
        <v>729</v>
      </c>
      <c r="L10" s="6" t="n">
        <v>880</v>
      </c>
    </row>
    <row r="11" spans="1:12">
      <c r="A11" s="4" t="s">
        <v>2120</v>
      </c>
      <c r="J11" s="5" t="n">
        <v>0</v>
      </c>
      <c r="K11" s="5" t="n">
        <v>0</v>
      </c>
      <c r="L11" s="5" t="n">
        <v>0</v>
      </c>
    </row>
    <row r="12" spans="1:12">
      <c r="A12" s="4" t="s">
        <v>2121</v>
      </c>
      <c r="J12" s="6" t="n">
        <v>520</v>
      </c>
      <c r="K12" s="6" t="n">
        <v>729</v>
      </c>
      <c r="L12" s="6" t="n">
        <v>880</v>
      </c>
    </row>
    <row r="13" spans="1:12">
      <c r="A13" s="4" t="s">
        <v>2117</v>
      </c>
      <c r="J13" s="5" t="n">
        <v>110</v>
      </c>
      <c r="K13" s="8" t="n">
        <v>120.6</v>
      </c>
      <c r="L13" s="5" t="n">
        <v>133</v>
      </c>
    </row>
    <row r="14" spans="1:12">
      <c r="A14" s="4" t="s">
        <v>2122</v>
      </c>
      <c r="J14" s="8" t="n">
        <v>1.3</v>
      </c>
      <c r="K14" s="8" t="n">
        <v>1.7</v>
      </c>
      <c r="L14" s="8" t="n">
        <v>1.1</v>
      </c>
    </row>
    <row r="15" spans="1:12">
      <c r="A15" s="4" t="s">
        <v>2123</v>
      </c>
      <c r="J15" s="8" t="n">
        <v>111.3</v>
      </c>
      <c r="K15" s="8" t="n">
        <v>122.3</v>
      </c>
      <c r="L15" s="8" t="n">
        <v>134.1</v>
      </c>
    </row>
    <row r="16" spans="1:12">
      <c r="A16" s="4" t="s">
        <v>2124</v>
      </c>
      <c r="B16" s="7" t="n">
        <v>0.83</v>
      </c>
      <c r="C16" s="7" t="n">
        <v>1.47</v>
      </c>
      <c r="D16" s="7" t="n">
        <v>0.67</v>
      </c>
      <c r="E16" s="7" t="n">
        <v>1.68</v>
      </c>
      <c r="F16" s="7" t="n">
        <v>0.44</v>
      </c>
      <c r="G16" s="7" t="n">
        <v>1.72</v>
      </c>
      <c r="H16" s="7" t="n">
        <v>1.24</v>
      </c>
      <c r="I16" s="7" t="n">
        <v>2.49</v>
      </c>
      <c r="J16" s="7" t="n">
        <v>4.68</v>
      </c>
      <c r="K16" s="7" t="n">
        <v>5.96</v>
      </c>
      <c r="L16" s="7" t="n">
        <v>6.56</v>
      </c>
    </row>
    <row r="17" spans="1:12">
      <c r="A17" s="4" t="s">
        <v>2125</v>
      </c>
      <c r="J17" s="8" t="n">
        <v>0.1</v>
      </c>
      <c r="K17" s="8" t="n">
        <v>0.1</v>
      </c>
      <c r="L17" s="8" t="n">
        <v>0.3</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41"/>
    <col customWidth="1" max="3" min="3" width="30"/>
  </cols>
  <sheetData>
    <row r="1" spans="1:3">
      <c r="A1" s="1" t="s">
        <v>2126</v>
      </c>
      <c r="B1" s="2" t="s">
        <v>1</v>
      </c>
    </row>
    <row r="2" spans="1:3">
      <c r="B2" s="2" t="s">
        <v>2127</v>
      </c>
      <c r="C2" s="2" t="s">
        <v>2128</v>
      </c>
    </row>
    <row r="3" spans="1:3">
      <c r="A3" s="3" t="s">
        <v>232</v>
      </c>
    </row>
    <row r="4" spans="1:3">
      <c r="A4" s="4" t="s">
        <v>2129</v>
      </c>
      <c r="B4" s="6" t="n">
        <v>5000000</v>
      </c>
    </row>
    <row r="5" spans="1:3">
      <c r="A5" s="4" t="s">
        <v>2130</v>
      </c>
      <c r="B5" s="5" t="n">
        <v>500000000</v>
      </c>
      <c r="C5" s="5" t="n">
        <v>500000000</v>
      </c>
    </row>
    <row r="6" spans="1:3">
      <c r="A6" s="4" t="s">
        <v>2131</v>
      </c>
      <c r="B6" s="7" t="n">
        <v>0.01</v>
      </c>
      <c r="C6" s="7" t="n">
        <v>0.01</v>
      </c>
    </row>
    <row r="7" spans="1:3">
      <c r="A7" s="4" t="s">
        <v>2132</v>
      </c>
      <c r="B7" s="5" t="n">
        <v>1</v>
      </c>
    </row>
    <row r="8" spans="1:3">
      <c r="A8" s="4" t="s">
        <v>2133</v>
      </c>
      <c r="B8" s="4" t="s">
        <v>1476</v>
      </c>
    </row>
    <row r="9" spans="1:3">
      <c r="A9" s="4" t="s">
        <v>2134</v>
      </c>
      <c r="B9" s="4" t="s">
        <v>9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 customWidth="1" max="6" min="6" width="14"/>
    <col customWidth="1" max="7" min="7" width="14"/>
  </cols>
  <sheetData>
    <row r="1" spans="1:7">
      <c r="A1" s="1" t="s">
        <v>2135</v>
      </c>
      <c r="B1" s="2" t="s">
        <v>2136</v>
      </c>
      <c r="C1" s="2" t="s">
        <v>1</v>
      </c>
    </row>
    <row r="2" spans="1:7">
      <c r="B2" s="2" t="s">
        <v>2137</v>
      </c>
      <c r="C2" s="2" t="s">
        <v>2</v>
      </c>
      <c r="D2" s="2" t="s">
        <v>33</v>
      </c>
      <c r="E2" s="2" t="s">
        <v>74</v>
      </c>
      <c r="F2" s="2" t="s">
        <v>2138</v>
      </c>
      <c r="G2" s="2" t="s">
        <v>2139</v>
      </c>
    </row>
    <row r="3" spans="1:7">
      <c r="A3" s="3" t="s">
        <v>2140</v>
      </c>
    </row>
    <row r="4" spans="1:7">
      <c r="A4" s="4" t="s">
        <v>2141</v>
      </c>
      <c r="C4" s="6" t="n">
        <v>500000000</v>
      </c>
      <c r="D4" s="6" t="n">
        <v>501000000</v>
      </c>
      <c r="E4" s="6" t="n">
        <v>306000000</v>
      </c>
    </row>
    <row r="5" spans="1:7">
      <c r="A5" s="4" t="s">
        <v>116</v>
      </c>
    </row>
    <row r="6" spans="1:7">
      <c r="A6" s="3" t="s">
        <v>2140</v>
      </c>
    </row>
    <row r="7" spans="1:7">
      <c r="A7" s="4" t="s">
        <v>2142</v>
      </c>
      <c r="C7" s="5" t="n">
        <v>13243107</v>
      </c>
      <c r="D7" s="5" t="n">
        <v>12669643</v>
      </c>
      <c r="E7" s="5" t="n">
        <v>10721248</v>
      </c>
    </row>
    <row r="8" spans="1:7">
      <c r="A8" s="4" t="s">
        <v>2141</v>
      </c>
      <c r="C8" s="6" t="n">
        <v>500000000</v>
      </c>
      <c r="D8" s="6" t="n">
        <v>501000000</v>
      </c>
      <c r="E8" s="6" t="n">
        <v>306000000</v>
      </c>
    </row>
    <row r="9" spans="1:7">
      <c r="A9" s="4" t="s">
        <v>2143</v>
      </c>
      <c r="C9" s="7" t="n">
        <v>37.76</v>
      </c>
      <c r="D9" s="7" t="n">
        <v>39.57</v>
      </c>
      <c r="E9" s="7" t="n">
        <v>28.53</v>
      </c>
    </row>
    <row r="10" spans="1:7">
      <c r="A10" s="4" t="s">
        <v>2144</v>
      </c>
    </row>
    <row r="11" spans="1:7">
      <c r="A11" s="3" t="s">
        <v>2140</v>
      </c>
    </row>
    <row r="12" spans="1:7">
      <c r="A12" s="4" t="s">
        <v>2145</v>
      </c>
      <c r="G12" s="6" t="n">
        <v>300000000</v>
      </c>
    </row>
    <row r="13" spans="1:7">
      <c r="A13" s="4" t="s">
        <v>2146</v>
      </c>
      <c r="F13" s="6" t="n">
        <v>350000000</v>
      </c>
    </row>
    <row r="14" spans="1:7">
      <c r="A14" s="4" t="s">
        <v>2142</v>
      </c>
      <c r="B14" s="5" t="n">
        <v>1200501</v>
      </c>
    </row>
    <row r="15" spans="1:7">
      <c r="A15" s="4" t="s">
        <v>2141</v>
      </c>
      <c r="B15" s="6" t="n">
        <v>48000000</v>
      </c>
    </row>
    <row r="16" spans="1:7">
      <c r="A16" s="4" t="s">
        <v>2143</v>
      </c>
      <c r="B16" s="7" t="n">
        <v>40.03</v>
      </c>
    </row>
  </sheetData>
  <mergeCells count="2">
    <mergeCell ref="A1:A2"/>
    <mergeCell ref="C1:E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4"/>
    <col customWidth="1" max="3" min="3" width="18"/>
  </cols>
  <sheetData>
    <row r="1" spans="1:3">
      <c r="A1" s="1" t="s">
        <v>2147</v>
      </c>
      <c r="B1" s="2" t="s">
        <v>1</v>
      </c>
    </row>
    <row r="2" spans="1:3">
      <c r="B2" s="2" t="s">
        <v>2148</v>
      </c>
      <c r="C2" s="2" t="s">
        <v>2149</v>
      </c>
    </row>
    <row r="3" spans="1:3">
      <c r="A3" s="3" t="s">
        <v>2150</v>
      </c>
    </row>
    <row r="4" spans="1:3">
      <c r="A4" s="4" t="s">
        <v>2151</v>
      </c>
      <c r="B4" s="5" t="n">
        <v>1</v>
      </c>
    </row>
    <row r="5" spans="1:3">
      <c r="A5" s="4" t="s">
        <v>2152</v>
      </c>
      <c r="B5" s="5" t="n">
        <v>74309</v>
      </c>
      <c r="C5" s="5" t="n">
        <v>74309</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2153</v>
      </c>
      <c r="B1" s="2" t="s">
        <v>2139</v>
      </c>
      <c r="C1" s="2" t="s">
        <v>2</v>
      </c>
      <c r="D1" s="2" t="s">
        <v>33</v>
      </c>
      <c r="E1" s="2" t="s">
        <v>74</v>
      </c>
    </row>
    <row r="2" spans="1:5">
      <c r="A2" s="3" t="s">
        <v>2154</v>
      </c>
    </row>
    <row r="3" spans="1:5">
      <c r="A3" s="4" t="s">
        <v>141</v>
      </c>
      <c r="C3" s="7" t="n">
        <v>0.64</v>
      </c>
      <c r="D3" s="7" t="n">
        <v>0.57</v>
      </c>
      <c r="E3" s="7" t="n">
        <v>0.52</v>
      </c>
    </row>
    <row r="4" spans="1:5">
      <c r="A4" s="4" t="s">
        <v>2155</v>
      </c>
      <c r="C4" s="7" t="n">
        <v>0.16</v>
      </c>
    </row>
    <row r="5" spans="1:5">
      <c r="A5" s="4" t="s">
        <v>2156</v>
      </c>
    </row>
    <row r="6" spans="1:5">
      <c r="A6" s="3" t="s">
        <v>2154</v>
      </c>
    </row>
    <row r="7" spans="1:5">
      <c r="A7" s="4" t="s">
        <v>141</v>
      </c>
      <c r="B7" s="7" t="n">
        <v>0.18</v>
      </c>
    </row>
    <row r="8" spans="1:5">
      <c r="A8" s="4" t="s">
        <v>2157</v>
      </c>
      <c r="B8" s="4" t="s">
        <v>1427</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158</v>
      </c>
      <c r="B1" s="2" t="s">
        <v>1</v>
      </c>
    </row>
    <row r="2" spans="1:4">
      <c r="B2" s="2" t="s">
        <v>2</v>
      </c>
      <c r="C2" s="2" t="s">
        <v>33</v>
      </c>
      <c r="D2" s="2" t="s">
        <v>74</v>
      </c>
    </row>
    <row r="3" spans="1:4">
      <c r="A3" s="4" t="s">
        <v>458</v>
      </c>
    </row>
    <row r="4" spans="1:4">
      <c r="A4" s="3" t="s">
        <v>2159</v>
      </c>
    </row>
    <row r="5" spans="1:4">
      <c r="A5" s="4" t="s">
        <v>2160</v>
      </c>
      <c r="B5" s="5" t="n">
        <v>838954</v>
      </c>
    </row>
    <row r="6" spans="1:4">
      <c r="A6" s="4" t="s">
        <v>2161</v>
      </c>
      <c r="B6" s="5" t="n">
        <v>0</v>
      </c>
      <c r="C6" s="5" t="n">
        <v>0</v>
      </c>
      <c r="D6" s="5" t="n">
        <v>0</v>
      </c>
    </row>
    <row r="7" spans="1:4">
      <c r="A7" s="4" t="s">
        <v>2162</v>
      </c>
      <c r="B7" s="5" t="n">
        <v>-465326</v>
      </c>
    </row>
    <row r="8" spans="1:4">
      <c r="A8" s="4" t="s">
        <v>2163</v>
      </c>
      <c r="B8" s="5" t="n">
        <v>0</v>
      </c>
    </row>
    <row r="9" spans="1:4">
      <c r="A9" s="4" t="s">
        <v>2164</v>
      </c>
      <c r="B9" s="5" t="n">
        <v>373628</v>
      </c>
      <c r="C9" s="5" t="n">
        <v>838954</v>
      </c>
    </row>
    <row r="10" spans="1:4">
      <c r="A10" s="3" t="s">
        <v>2165</v>
      </c>
    </row>
    <row r="11" spans="1:4">
      <c r="A11" s="4" t="s">
        <v>2166</v>
      </c>
      <c r="B11" s="7" t="n">
        <v>17.41</v>
      </c>
    </row>
    <row r="12" spans="1:4">
      <c r="A12" s="4" t="s">
        <v>2167</v>
      </c>
      <c r="B12" s="5" t="n">
        <v>0</v>
      </c>
    </row>
    <row r="13" spans="1:4">
      <c r="A13" s="4" t="s">
        <v>2168</v>
      </c>
      <c r="B13" s="13" t="n">
        <v>16.32</v>
      </c>
    </row>
    <row r="14" spans="1:4">
      <c r="A14" s="4" t="s">
        <v>2169</v>
      </c>
      <c r="B14" s="5" t="n">
        <v>0</v>
      </c>
    </row>
    <row r="15" spans="1:4">
      <c r="A15" s="4" t="s">
        <v>2170</v>
      </c>
      <c r="B15" s="7" t="n">
        <v>18.77</v>
      </c>
      <c r="C15" s="7" t="n">
        <v>17.41</v>
      </c>
    </row>
    <row r="16" spans="1:4">
      <c r="A16" s="4" t="s">
        <v>2171</v>
      </c>
      <c r="B16" s="5" t="n">
        <v>373628</v>
      </c>
      <c r="C16" s="5" t="n">
        <v>838954</v>
      </c>
    </row>
    <row r="17" spans="1:4">
      <c r="A17" s="4" t="s">
        <v>461</v>
      </c>
    </row>
    <row r="18" spans="1:4">
      <c r="A18" s="3" t="s">
        <v>2159</v>
      </c>
    </row>
    <row r="19" spans="1:4">
      <c r="A19" s="4" t="s">
        <v>2160</v>
      </c>
      <c r="B19" s="5" t="n">
        <v>190901</v>
      </c>
    </row>
    <row r="20" spans="1:4">
      <c r="A20" s="4" t="s">
        <v>2161</v>
      </c>
      <c r="B20" s="5" t="n">
        <v>0</v>
      </c>
      <c r="C20" s="5" t="n">
        <v>0</v>
      </c>
      <c r="D20" s="5" t="n">
        <v>0</v>
      </c>
    </row>
    <row r="21" spans="1:4">
      <c r="A21" s="4" t="s">
        <v>2162</v>
      </c>
      <c r="B21" s="5" t="n">
        <v>-163349</v>
      </c>
    </row>
    <row r="22" spans="1:4">
      <c r="A22" s="4" t="s">
        <v>2163</v>
      </c>
      <c r="B22" s="5" t="n">
        <v>0</v>
      </c>
    </row>
    <row r="23" spans="1:4">
      <c r="A23" s="4" t="s">
        <v>2164</v>
      </c>
      <c r="B23" s="5" t="n">
        <v>27552</v>
      </c>
      <c r="C23" s="5" t="n">
        <v>190901</v>
      </c>
    </row>
    <row r="24" spans="1:4">
      <c r="A24" s="3" t="s">
        <v>2165</v>
      </c>
    </row>
    <row r="25" spans="1:4">
      <c r="A25" s="4" t="s">
        <v>2166</v>
      </c>
      <c r="B25" s="7" t="n">
        <v>17.8</v>
      </c>
    </row>
    <row r="26" spans="1:4">
      <c r="A26" s="4" t="s">
        <v>2167</v>
      </c>
      <c r="B26" s="5" t="n">
        <v>0</v>
      </c>
    </row>
    <row r="27" spans="1:4">
      <c r="A27" s="4" t="s">
        <v>2168</v>
      </c>
      <c r="B27" s="13" t="n">
        <v>17.55</v>
      </c>
    </row>
    <row r="28" spans="1:4">
      <c r="A28" s="4" t="s">
        <v>2169</v>
      </c>
      <c r="B28" s="5" t="n">
        <v>0</v>
      </c>
    </row>
    <row r="29" spans="1:4">
      <c r="A29" s="4" t="s">
        <v>2170</v>
      </c>
      <c r="B29" s="7" t="n">
        <v>19.24</v>
      </c>
      <c r="C29" s="7" t="n">
        <v>17.8</v>
      </c>
    </row>
    <row r="30" spans="1:4">
      <c r="A30" s="4" t="s">
        <v>2171</v>
      </c>
      <c r="B30" s="5" t="n">
        <v>27552</v>
      </c>
      <c r="C30" s="5" t="n">
        <v>190901</v>
      </c>
    </row>
    <row r="31" spans="1:4">
      <c r="A31" s="4" t="s">
        <v>2172</v>
      </c>
    </row>
    <row r="32" spans="1:4">
      <c r="A32" s="3" t="s">
        <v>2173</v>
      </c>
    </row>
    <row r="33" spans="1:4">
      <c r="A33" s="4" t="s">
        <v>2174</v>
      </c>
      <c r="B33" s="5" t="n">
        <v>50225</v>
      </c>
    </row>
    <row r="34" spans="1:4">
      <c r="A34" s="4" t="s">
        <v>2175</v>
      </c>
      <c r="B34" s="5" t="n">
        <v>51746</v>
      </c>
    </row>
    <row r="35" spans="1:4">
      <c r="A35" s="4" t="s">
        <v>2176</v>
      </c>
      <c r="B35" s="5" t="n">
        <v>-50225</v>
      </c>
    </row>
    <row r="36" spans="1:4">
      <c r="A36" s="4" t="s">
        <v>2177</v>
      </c>
      <c r="B36" s="5" t="n">
        <v>0</v>
      </c>
    </row>
    <row r="37" spans="1:4">
      <c r="A37" s="4" t="s">
        <v>2178</v>
      </c>
      <c r="B37" s="5" t="n">
        <v>51746</v>
      </c>
      <c r="C37" s="5" t="n">
        <v>50225</v>
      </c>
    </row>
    <row r="38" spans="1:4">
      <c r="A38" s="3" t="s">
        <v>2179</v>
      </c>
    </row>
    <row r="39" spans="1:4">
      <c r="A39" s="4" t="s">
        <v>2180</v>
      </c>
      <c r="B39" s="7" t="n">
        <v>37.93</v>
      </c>
    </row>
    <row r="40" spans="1:4">
      <c r="A40" s="4" t="s">
        <v>2181</v>
      </c>
      <c r="B40" s="13" t="n">
        <v>35.56</v>
      </c>
    </row>
    <row r="41" spans="1:4">
      <c r="A41" s="4" t="s">
        <v>2182</v>
      </c>
      <c r="B41" s="13" t="n">
        <v>37.93</v>
      </c>
    </row>
    <row r="42" spans="1:4">
      <c r="A42" s="4" t="s">
        <v>2183</v>
      </c>
      <c r="B42" s="5" t="n">
        <v>0</v>
      </c>
    </row>
    <row r="43" spans="1:4">
      <c r="A43" s="4" t="s">
        <v>2184</v>
      </c>
      <c r="B43" s="7" t="n">
        <v>35.56</v>
      </c>
      <c r="C43" s="7" t="n">
        <v>37.93</v>
      </c>
    </row>
    <row r="44" spans="1:4">
      <c r="A44" s="4" t="s">
        <v>463</v>
      </c>
    </row>
    <row r="45" spans="1:4">
      <c r="A45" s="3" t="s">
        <v>2173</v>
      </c>
    </row>
    <row r="46" spans="1:4">
      <c r="A46" s="4" t="s">
        <v>2174</v>
      </c>
      <c r="B46" s="5" t="n">
        <v>854619</v>
      </c>
    </row>
    <row r="47" spans="1:4">
      <c r="A47" s="4" t="s">
        <v>2175</v>
      </c>
      <c r="B47" s="5" t="n">
        <v>336690</v>
      </c>
    </row>
    <row r="48" spans="1:4">
      <c r="A48" s="4" t="s">
        <v>2176</v>
      </c>
      <c r="B48" s="5" t="n">
        <v>-290588</v>
      </c>
    </row>
    <row r="49" spans="1:4">
      <c r="A49" s="4" t="s">
        <v>2177</v>
      </c>
      <c r="B49" s="5" t="n">
        <v>-445</v>
      </c>
    </row>
    <row r="50" spans="1:4">
      <c r="A50" s="4" t="s">
        <v>2178</v>
      </c>
      <c r="B50" s="5" t="n">
        <v>900276</v>
      </c>
      <c r="C50" s="5" t="n">
        <v>854619</v>
      </c>
    </row>
    <row r="51" spans="1:4">
      <c r="A51" s="3" t="s">
        <v>2179</v>
      </c>
    </row>
    <row r="52" spans="1:4">
      <c r="A52" s="4" t="s">
        <v>2180</v>
      </c>
      <c r="B52" s="7" t="n">
        <v>29.67</v>
      </c>
    </row>
    <row r="53" spans="1:4">
      <c r="A53" s="4" t="s">
        <v>2181</v>
      </c>
      <c r="B53" s="13" t="n">
        <v>37.91</v>
      </c>
    </row>
    <row r="54" spans="1:4">
      <c r="A54" s="4" t="s">
        <v>2182</v>
      </c>
      <c r="B54" s="13" t="n">
        <v>26.31</v>
      </c>
    </row>
    <row r="55" spans="1:4">
      <c r="A55" s="4" t="s">
        <v>2183</v>
      </c>
      <c r="B55" s="13" t="n">
        <v>39.29</v>
      </c>
    </row>
    <row r="56" spans="1:4">
      <c r="A56" s="4" t="s">
        <v>2184</v>
      </c>
      <c r="B56" s="13" t="n">
        <v>33.83</v>
      </c>
      <c r="C56" s="7" t="n">
        <v>29.67</v>
      </c>
    </row>
    <row r="57" spans="1:4">
      <c r="A57" s="4" t="s">
        <v>466</v>
      </c>
    </row>
    <row r="58" spans="1:4">
      <c r="A58" s="3" t="s">
        <v>2165</v>
      </c>
    </row>
    <row r="59" spans="1:4">
      <c r="A59" s="4" t="s">
        <v>2185</v>
      </c>
      <c r="B59" s="7" t="n">
        <v>45.64</v>
      </c>
      <c r="C59" s="7" t="n">
        <v>53.74</v>
      </c>
      <c r="D59" s="7" t="n">
        <v>25.62</v>
      </c>
    </row>
    <row r="60" spans="1:4">
      <c r="A60" s="3" t="s">
        <v>2173</v>
      </c>
    </row>
    <row r="61" spans="1:4">
      <c r="A61" s="4" t="s">
        <v>2174</v>
      </c>
      <c r="B61" s="5" t="n">
        <v>606864</v>
      </c>
    </row>
    <row r="62" spans="1:4">
      <c r="A62" s="4" t="s">
        <v>2175</v>
      </c>
      <c r="B62" s="5" t="n">
        <v>390570</v>
      </c>
      <c r="C62" s="5" t="n">
        <v>200353</v>
      </c>
    </row>
    <row r="63" spans="1:4">
      <c r="A63" s="4" t="s">
        <v>2176</v>
      </c>
      <c r="B63" s="5" t="n">
        <v>-400706</v>
      </c>
    </row>
    <row r="64" spans="1:4">
      <c r="A64" s="4" t="s">
        <v>2177</v>
      </c>
      <c r="B64" s="5" t="n">
        <v>0</v>
      </c>
    </row>
    <row r="65" spans="1:4">
      <c r="A65" s="4" t="s">
        <v>2178</v>
      </c>
      <c r="B65" s="5" t="n">
        <v>596728</v>
      </c>
      <c r="C65" s="5" t="n">
        <v>606864</v>
      </c>
    </row>
    <row r="66" spans="1:4">
      <c r="A66" s="3" t="s">
        <v>2179</v>
      </c>
    </row>
    <row r="67" spans="1:4">
      <c r="A67" s="4" t="s">
        <v>2180</v>
      </c>
      <c r="B67" s="7" t="n">
        <v>33.8</v>
      </c>
    </row>
    <row r="68" spans="1:4">
      <c r="A68" s="4" t="s">
        <v>2181</v>
      </c>
      <c r="B68" s="13" t="n">
        <v>45.64</v>
      </c>
      <c r="C68" s="7" t="n">
        <v>14.16</v>
      </c>
    </row>
    <row r="69" spans="1:4">
      <c r="A69" s="4" t="s">
        <v>2182</v>
      </c>
      <c r="B69" s="13" t="n">
        <v>14.16</v>
      </c>
    </row>
    <row r="70" spans="1:4">
      <c r="A70" s="4" t="s">
        <v>2183</v>
      </c>
      <c r="B70" s="5" t="n">
        <v>0</v>
      </c>
    </row>
    <row r="71" spans="1:4">
      <c r="A71" s="4" t="s">
        <v>2184</v>
      </c>
      <c r="B71" s="7" t="n">
        <v>39.42</v>
      </c>
      <c r="C71" s="7" t="n">
        <v>33.8</v>
      </c>
    </row>
    <row r="72" spans="1:4">
      <c r="A72" s="4" t="s">
        <v>2186</v>
      </c>
      <c r="B72" s="5" t="n">
        <v>226317</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87</v>
      </c>
      <c r="B1" s="2" t="s">
        <v>1</v>
      </c>
    </row>
    <row r="2" spans="1:4">
      <c r="B2" s="2" t="s">
        <v>2</v>
      </c>
      <c r="C2" s="2" t="s">
        <v>33</v>
      </c>
      <c r="D2" s="2" t="s">
        <v>74</v>
      </c>
    </row>
    <row r="3" spans="1:4">
      <c r="A3" s="3" t="s">
        <v>449</v>
      </c>
    </row>
    <row r="4" spans="1:4">
      <c r="A4" s="4" t="s">
        <v>2188</v>
      </c>
      <c r="B4" s="4" t="s">
        <v>2189</v>
      </c>
      <c r="C4" s="4" t="s">
        <v>2190</v>
      </c>
      <c r="D4" s="4" t="s">
        <v>2191</v>
      </c>
    </row>
    <row r="5" spans="1:4">
      <c r="A5" s="4" t="s">
        <v>2192</v>
      </c>
      <c r="B5" s="4" t="s">
        <v>2193</v>
      </c>
      <c r="C5" s="4" t="s">
        <v>2194</v>
      </c>
      <c r="D5" s="4" t="s">
        <v>2195</v>
      </c>
    </row>
    <row r="6" spans="1:4">
      <c r="A6" s="4" t="s">
        <v>2196</v>
      </c>
      <c r="B6" s="4" t="s">
        <v>2197</v>
      </c>
      <c r="C6" s="4" t="s">
        <v>2198</v>
      </c>
      <c r="D6" s="4" t="s">
        <v>795</v>
      </c>
    </row>
    <row r="7" spans="1:4">
      <c r="A7" s="4" t="s">
        <v>2199</v>
      </c>
      <c r="B7" s="7" t="n">
        <v>45.64</v>
      </c>
      <c r="C7" s="7" t="n">
        <v>53.74</v>
      </c>
      <c r="D7" s="7" t="n">
        <v>25.62</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0</v>
      </c>
      <c r="B1" s="2" t="s">
        <v>1</v>
      </c>
    </row>
    <row r="2" spans="1:4">
      <c r="B2" s="2" t="s">
        <v>2</v>
      </c>
      <c r="C2" s="2" t="s">
        <v>33</v>
      </c>
      <c r="D2" s="2" t="s">
        <v>74</v>
      </c>
    </row>
    <row r="3" spans="1:4">
      <c r="A3" s="3" t="s">
        <v>449</v>
      </c>
    </row>
    <row r="4" spans="1:4">
      <c r="A4" s="4" t="s">
        <v>2201</v>
      </c>
      <c r="B4" s="9" t="n">
        <v>1.2</v>
      </c>
      <c r="C4" s="6" t="n">
        <v>1</v>
      </c>
      <c r="D4" s="9" t="n">
        <v>0.9</v>
      </c>
    </row>
    <row r="5" spans="1:4">
      <c r="A5" s="4" t="s">
        <v>2202</v>
      </c>
      <c r="B5" s="5" t="n">
        <v>39532</v>
      </c>
      <c r="C5" s="5" t="n">
        <v>33666</v>
      </c>
      <c r="D5" s="5" t="n">
        <v>39055</v>
      </c>
    </row>
    <row r="6" spans="1:4">
      <c r="A6" s="4" t="s">
        <v>2203</v>
      </c>
      <c r="B6" s="9" t="n">
        <v>0.3</v>
      </c>
      <c r="C6" s="9" t="n">
        <v>0.3</v>
      </c>
      <c r="D6" s="9" t="n">
        <v>0.2</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4</v>
      </c>
      <c r="B1" s="2" t="s">
        <v>1</v>
      </c>
    </row>
    <row r="2" spans="1:4">
      <c r="B2" s="2" t="s">
        <v>2</v>
      </c>
      <c r="C2" s="2" t="s">
        <v>33</v>
      </c>
      <c r="D2" s="2" t="s">
        <v>74</v>
      </c>
    </row>
    <row r="3" spans="1:4">
      <c r="A3" s="3" t="s">
        <v>235</v>
      </c>
    </row>
    <row r="4" spans="1:4">
      <c r="A4" s="4" t="s">
        <v>2205</v>
      </c>
      <c r="B4" s="6" t="n">
        <v>19</v>
      </c>
      <c r="C4" s="6" t="n">
        <v>16</v>
      </c>
      <c r="D4" s="6" t="n">
        <v>13</v>
      </c>
    </row>
    <row r="5" spans="1:4">
      <c r="A5" s="4" t="s">
        <v>2206</v>
      </c>
      <c r="B5" s="8" t="n">
        <v>0.8</v>
      </c>
      <c r="C5" s="8" t="n">
        <v>0.6</v>
      </c>
      <c r="D5" s="8" t="n">
        <v>0.4</v>
      </c>
    </row>
    <row r="6" spans="1:4">
      <c r="A6" s="4" t="s">
        <v>2207</v>
      </c>
      <c r="B6" s="6" t="n">
        <v>3</v>
      </c>
      <c r="C6" s="6" t="n">
        <v>2</v>
      </c>
      <c r="D6" s="6" t="n">
        <v>3</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2208</v>
      </c>
      <c r="B1" s="2" t="s">
        <v>1</v>
      </c>
    </row>
    <row r="2" spans="1:4">
      <c r="B2" s="2" t="s">
        <v>2</v>
      </c>
      <c r="C2" s="2" t="s">
        <v>33</v>
      </c>
      <c r="D2" s="2" t="s">
        <v>74</v>
      </c>
    </row>
    <row r="3" spans="1:4">
      <c r="A3" s="3" t="s">
        <v>449</v>
      </c>
    </row>
    <row r="4" spans="1:4">
      <c r="A4" s="4" t="s">
        <v>173</v>
      </c>
      <c r="B4" s="6" t="n">
        <v>6000000</v>
      </c>
      <c r="C4" s="6" t="n">
        <v>5000000</v>
      </c>
      <c r="D4" s="6" t="n">
        <v>12000000</v>
      </c>
    </row>
    <row r="5" spans="1:4">
      <c r="A5" s="4" t="s">
        <v>2209</v>
      </c>
      <c r="B5" s="4" t="s">
        <v>1843</v>
      </c>
    </row>
    <row r="6" spans="1:4">
      <c r="A6" s="4" t="s">
        <v>2210</v>
      </c>
      <c r="B6" s="4" t="s">
        <v>1091</v>
      </c>
    </row>
    <row r="7" spans="1:4">
      <c r="A7" s="4" t="s">
        <v>2211</v>
      </c>
      <c r="B7" s="6" t="n">
        <v>12000000</v>
      </c>
      <c r="C7" s="6" t="n">
        <v>11000000</v>
      </c>
      <c r="D7" s="6" t="n">
        <v>11000000</v>
      </c>
    </row>
    <row r="8" spans="1:4">
      <c r="A8" s="4" t="s">
        <v>458</v>
      </c>
    </row>
    <row r="9" spans="1:4">
      <c r="A9" s="3" t="s">
        <v>449</v>
      </c>
    </row>
    <row r="10" spans="1:4">
      <c r="A10" s="4" t="s">
        <v>2161</v>
      </c>
      <c r="B10" s="5" t="n">
        <v>0</v>
      </c>
      <c r="C10" s="5" t="n">
        <v>0</v>
      </c>
      <c r="D10" s="5" t="n">
        <v>0</v>
      </c>
    </row>
    <row r="11" spans="1:4">
      <c r="A11" s="4" t="s">
        <v>2212</v>
      </c>
      <c r="B11" s="6" t="n">
        <v>0</v>
      </c>
    </row>
    <row r="12" spans="1:4">
      <c r="A12" s="4" t="s">
        <v>2213</v>
      </c>
      <c r="B12" s="6" t="n">
        <v>7300000</v>
      </c>
    </row>
    <row r="13" spans="1:4">
      <c r="A13" s="4" t="s">
        <v>2214</v>
      </c>
      <c r="B13" s="4" t="s">
        <v>2215</v>
      </c>
    </row>
    <row r="14" spans="1:4">
      <c r="A14" s="4" t="s">
        <v>2216</v>
      </c>
      <c r="B14" s="6" t="n">
        <v>7300000</v>
      </c>
    </row>
    <row r="15" spans="1:4">
      <c r="A15" s="4" t="s">
        <v>2217</v>
      </c>
      <c r="B15" s="4" t="s">
        <v>2215</v>
      </c>
    </row>
    <row r="16" spans="1:4">
      <c r="A16" s="4" t="s">
        <v>2218</v>
      </c>
      <c r="B16" s="6" t="n">
        <v>9900000</v>
      </c>
      <c r="C16" s="6" t="n">
        <v>6600000</v>
      </c>
      <c r="D16" s="6" t="n">
        <v>4600000</v>
      </c>
    </row>
    <row r="17" spans="1:4">
      <c r="A17" s="4" t="s">
        <v>173</v>
      </c>
      <c r="B17" s="6" t="n">
        <v>2400000</v>
      </c>
      <c r="C17" s="6" t="n">
        <v>4700000</v>
      </c>
      <c r="D17" s="6" t="n">
        <v>12000000</v>
      </c>
    </row>
    <row r="18" spans="1:4">
      <c r="A18" s="4" t="s">
        <v>2219</v>
      </c>
    </row>
    <row r="19" spans="1:4">
      <c r="A19" s="3" t="s">
        <v>449</v>
      </c>
    </row>
    <row r="20" spans="1:4">
      <c r="A20" s="4" t="s">
        <v>2220</v>
      </c>
      <c r="B20" s="4" t="s">
        <v>1843</v>
      </c>
    </row>
    <row r="21" spans="1:4">
      <c r="A21" s="4" t="s">
        <v>2221</v>
      </c>
    </row>
    <row r="22" spans="1:4">
      <c r="A22" s="3" t="s">
        <v>449</v>
      </c>
    </row>
    <row r="23" spans="1:4">
      <c r="A23" s="4" t="s">
        <v>2222</v>
      </c>
      <c r="B23" s="4" t="s">
        <v>2223</v>
      </c>
    </row>
    <row r="24" spans="1:4">
      <c r="A24" s="4" t="s">
        <v>2224</v>
      </c>
    </row>
    <row r="25" spans="1:4">
      <c r="A25" s="3" t="s">
        <v>449</v>
      </c>
    </row>
    <row r="26" spans="1:4">
      <c r="A26" s="4" t="s">
        <v>2222</v>
      </c>
      <c r="B26" s="4" t="s">
        <v>1059</v>
      </c>
    </row>
    <row r="27" spans="1:4">
      <c r="A27" s="4" t="s">
        <v>2225</v>
      </c>
    </row>
    <row r="28" spans="1:4">
      <c r="A28" s="3" t="s">
        <v>449</v>
      </c>
    </row>
    <row r="29" spans="1:4">
      <c r="A29" s="4" t="s">
        <v>2220</v>
      </c>
      <c r="B29" s="4" t="s">
        <v>866</v>
      </c>
    </row>
    <row r="30" spans="1:4">
      <c r="A30" s="4" t="s">
        <v>2226</v>
      </c>
    </row>
    <row r="31" spans="1:4">
      <c r="A31" s="3" t="s">
        <v>449</v>
      </c>
    </row>
    <row r="32" spans="1:4">
      <c r="A32" s="4" t="s">
        <v>2222</v>
      </c>
      <c r="B32" s="4" t="s">
        <v>2223</v>
      </c>
    </row>
    <row r="33" spans="1:4">
      <c r="A33" s="4" t="s">
        <v>2227</v>
      </c>
    </row>
    <row r="34" spans="1:4">
      <c r="A34" s="3" t="s">
        <v>449</v>
      </c>
    </row>
    <row r="35" spans="1:4">
      <c r="A35" s="4" t="s">
        <v>2222</v>
      </c>
      <c r="B35" s="4" t="s">
        <v>1059</v>
      </c>
    </row>
    <row r="36" spans="1:4">
      <c r="A36" s="4" t="s">
        <v>461</v>
      </c>
    </row>
    <row r="37" spans="1:4">
      <c r="A37" s="3" t="s">
        <v>449</v>
      </c>
    </row>
    <row r="38" spans="1:4">
      <c r="A38" s="4" t="s">
        <v>2161</v>
      </c>
      <c r="B38" s="5" t="n">
        <v>0</v>
      </c>
      <c r="C38" s="5" t="n">
        <v>0</v>
      </c>
      <c r="D38" s="5" t="n">
        <v>0</v>
      </c>
    </row>
    <row r="39" spans="1:4">
      <c r="A39" s="4" t="s">
        <v>2220</v>
      </c>
      <c r="B39" s="4" t="s">
        <v>1843</v>
      </c>
    </row>
    <row r="40" spans="1:4">
      <c r="A40" s="4" t="s">
        <v>2222</v>
      </c>
      <c r="B40" s="4" t="s">
        <v>2223</v>
      </c>
    </row>
    <row r="41" spans="1:4">
      <c r="A41" s="4" t="s">
        <v>2213</v>
      </c>
      <c r="B41" s="6" t="n">
        <v>500000</v>
      </c>
    </row>
    <row r="42" spans="1:4">
      <c r="A42" s="4" t="s">
        <v>2214</v>
      </c>
      <c r="B42" s="4" t="s">
        <v>2228</v>
      </c>
    </row>
    <row r="43" spans="1:4">
      <c r="A43" s="4" t="s">
        <v>2216</v>
      </c>
      <c r="B43" s="6" t="n">
        <v>500000</v>
      </c>
    </row>
    <row r="44" spans="1:4">
      <c r="A44" s="4" t="s">
        <v>2217</v>
      </c>
      <c r="B44" s="4" t="s">
        <v>2228</v>
      </c>
    </row>
    <row r="45" spans="1:4">
      <c r="A45" s="4" t="s">
        <v>2218</v>
      </c>
      <c r="B45" s="6" t="n">
        <v>3800000</v>
      </c>
      <c r="C45" s="6" t="n">
        <v>700000</v>
      </c>
      <c r="D45" s="6" t="n">
        <v>40000</v>
      </c>
    </row>
    <row r="46" spans="1:4">
      <c r="A46" s="4" t="s">
        <v>173</v>
      </c>
      <c r="B46" s="6" t="n">
        <v>2700000</v>
      </c>
      <c r="C46" s="5" t="n">
        <v>200000</v>
      </c>
      <c r="D46" s="5" t="n">
        <v>100000</v>
      </c>
    </row>
    <row r="47" spans="1:4">
      <c r="A47" s="4" t="s">
        <v>2229</v>
      </c>
      <c r="B47" s="4" t="s">
        <v>2230</v>
      </c>
    </row>
    <row r="48" spans="1:4">
      <c r="A48" s="4" t="s">
        <v>2231</v>
      </c>
      <c r="B48" s="6" t="n">
        <v>0</v>
      </c>
    </row>
    <row r="49" spans="1:4">
      <c r="A49" s="4" t="s">
        <v>2232</v>
      </c>
    </row>
    <row r="50" spans="1:4">
      <c r="A50" s="3" t="s">
        <v>449</v>
      </c>
    </row>
    <row r="51" spans="1:4">
      <c r="A51" s="4" t="s">
        <v>2233</v>
      </c>
      <c r="B51" s="6" t="n">
        <v>1500000</v>
      </c>
    </row>
    <row r="52" spans="1:4">
      <c r="A52" s="4" t="s">
        <v>2172</v>
      </c>
    </row>
    <row r="53" spans="1:4">
      <c r="A53" s="3" t="s">
        <v>449</v>
      </c>
    </row>
    <row r="54" spans="1:4">
      <c r="A54" s="4" t="s">
        <v>2234</v>
      </c>
      <c r="B54" s="4" t="s">
        <v>2235</v>
      </c>
    </row>
    <row r="55" spans="1:4">
      <c r="A55" s="4" t="s">
        <v>2231</v>
      </c>
      <c r="B55" s="6" t="n">
        <v>700000</v>
      </c>
    </row>
    <row r="56" spans="1:4">
      <c r="A56" s="4" t="s">
        <v>2236</v>
      </c>
      <c r="B56" s="6" t="n">
        <v>1900000</v>
      </c>
      <c r="C56" s="5" t="n">
        <v>1500000</v>
      </c>
      <c r="D56" s="5" t="n">
        <v>1600000</v>
      </c>
    </row>
    <row r="57" spans="1:4">
      <c r="A57" s="4" t="s">
        <v>2237</v>
      </c>
    </row>
    <row r="58" spans="1:4">
      <c r="A58" s="3" t="s">
        <v>449</v>
      </c>
    </row>
    <row r="59" spans="1:4">
      <c r="A59" s="4" t="s">
        <v>2220</v>
      </c>
      <c r="B59" s="4" t="s">
        <v>2238</v>
      </c>
    </row>
    <row r="60" spans="1:4">
      <c r="A60" s="4" t="s">
        <v>2239</v>
      </c>
    </row>
    <row r="61" spans="1:4">
      <c r="A61" s="3" t="s">
        <v>449</v>
      </c>
    </row>
    <row r="62" spans="1:4">
      <c r="A62" s="4" t="s">
        <v>2220</v>
      </c>
      <c r="B62" s="4" t="s">
        <v>866</v>
      </c>
    </row>
    <row r="63" spans="1:4">
      <c r="A63" s="4" t="s">
        <v>463</v>
      </c>
    </row>
    <row r="64" spans="1:4">
      <c r="A64" s="3" t="s">
        <v>449</v>
      </c>
    </row>
    <row r="65" spans="1:4">
      <c r="A65" s="4" t="s">
        <v>2234</v>
      </c>
      <c r="B65" s="4" t="s">
        <v>2240</v>
      </c>
    </row>
    <row r="66" spans="1:4">
      <c r="A66" s="4" t="s">
        <v>2231</v>
      </c>
      <c r="B66" s="6" t="n">
        <v>15200000</v>
      </c>
    </row>
    <row r="67" spans="1:4">
      <c r="A67" s="4" t="s">
        <v>2241</v>
      </c>
      <c r="B67" s="6" t="n">
        <v>8000000</v>
      </c>
      <c r="C67" s="5" t="n">
        <v>7000000</v>
      </c>
      <c r="D67" s="5" t="n">
        <v>2000000</v>
      </c>
    </row>
    <row r="68" spans="1:4">
      <c r="A68" s="4" t="s">
        <v>466</v>
      </c>
    </row>
    <row r="69" spans="1:4">
      <c r="A69" s="3" t="s">
        <v>449</v>
      </c>
    </row>
    <row r="70" spans="1:4">
      <c r="A70" s="4" t="s">
        <v>2220</v>
      </c>
      <c r="B70" s="4" t="s">
        <v>1843</v>
      </c>
    </row>
    <row r="71" spans="1:4">
      <c r="A71" s="4" t="s">
        <v>2234</v>
      </c>
      <c r="B71" s="4" t="s">
        <v>2240</v>
      </c>
    </row>
    <row r="72" spans="1:4">
      <c r="A72" s="4" t="s">
        <v>2231</v>
      </c>
      <c r="B72" s="6" t="n">
        <v>9900000</v>
      </c>
    </row>
    <row r="73" spans="1:4">
      <c r="A73" s="4" t="s">
        <v>2241</v>
      </c>
      <c r="B73" s="6" t="n">
        <v>6000000</v>
      </c>
      <c r="C73" s="6" t="n">
        <v>8000000</v>
      </c>
      <c r="D73" s="6" t="n">
        <v>2100000</v>
      </c>
    </row>
    <row r="74" spans="1:4">
      <c r="A74" s="4" t="s">
        <v>2242</v>
      </c>
    </row>
    <row r="75" spans="1:4">
      <c r="A75" s="3" t="s">
        <v>449</v>
      </c>
    </row>
    <row r="76" spans="1:4">
      <c r="A76" s="4" t="s">
        <v>2243</v>
      </c>
      <c r="B76" s="4" t="s">
        <v>897</v>
      </c>
    </row>
    <row r="77" spans="1:4">
      <c r="A77" s="4" t="s">
        <v>2244</v>
      </c>
      <c r="B77" s="6" t="n">
        <v>25000</v>
      </c>
    </row>
    <row r="78" spans="1:4">
      <c r="A78" s="4" t="s">
        <v>2245</v>
      </c>
      <c r="B78" s="4" t="s">
        <v>2246</v>
      </c>
    </row>
    <row r="79" spans="1:4">
      <c r="A79" s="4" t="s">
        <v>2247</v>
      </c>
      <c r="B79" s="5" t="n">
        <v>600000</v>
      </c>
    </row>
    <row r="80" spans="1:4">
      <c r="A80" s="4" t="s">
        <v>2248</v>
      </c>
    </row>
    <row r="81" spans="1:4">
      <c r="A81" s="3" t="s">
        <v>449</v>
      </c>
    </row>
    <row r="82" spans="1:4">
      <c r="A82" s="4" t="s">
        <v>2249</v>
      </c>
      <c r="B82" s="5" t="n">
        <v>18670000</v>
      </c>
    </row>
    <row r="83" spans="1:4">
      <c r="A83" s="4" t="s">
        <v>2250</v>
      </c>
    </row>
    <row r="84" spans="1:4">
      <c r="A84" s="3" t="s">
        <v>449</v>
      </c>
    </row>
    <row r="85" spans="1:4">
      <c r="A85" s="4" t="s">
        <v>2251</v>
      </c>
      <c r="B85" s="5" t="n">
        <v>9779294</v>
      </c>
    </row>
    <row r="86" spans="1:4">
      <c r="A86" s="4" t="s">
        <v>2252</v>
      </c>
    </row>
    <row r="87" spans="1:4">
      <c r="A87" s="3" t="s">
        <v>449</v>
      </c>
    </row>
    <row r="88" spans="1:4">
      <c r="A88" s="4" t="s">
        <v>2253</v>
      </c>
      <c r="B88" s="4" t="s">
        <v>877</v>
      </c>
    </row>
    <row r="89" spans="1:4">
      <c r="A89" s="4" t="s">
        <v>2254</v>
      </c>
      <c r="B89" s="4" t="s">
        <v>950</v>
      </c>
    </row>
    <row r="90" spans="1:4">
      <c r="A90" s="4" t="s">
        <v>2255</v>
      </c>
    </row>
    <row r="91" spans="1:4">
      <c r="A91" s="3" t="s">
        <v>449</v>
      </c>
    </row>
    <row r="92" spans="1:4">
      <c r="A92" s="4" t="s">
        <v>2253</v>
      </c>
      <c r="B92" s="4" t="s">
        <v>950</v>
      </c>
    </row>
    <row r="93" spans="1:4">
      <c r="A93" s="4" t="s">
        <v>2256</v>
      </c>
    </row>
    <row r="94" spans="1:4">
      <c r="A94" s="3" t="s">
        <v>449</v>
      </c>
    </row>
    <row r="95" spans="1:4">
      <c r="A95" s="4" t="s">
        <v>2253</v>
      </c>
      <c r="B95" s="4" t="s">
        <v>877</v>
      </c>
    </row>
    <row r="96" spans="1:4">
      <c r="A96" s="4" t="s">
        <v>2257</v>
      </c>
    </row>
    <row r="97" spans="1:4">
      <c r="A97" s="3" t="s">
        <v>449</v>
      </c>
    </row>
    <row r="98" spans="1:4">
      <c r="A98" s="4" t="s">
        <v>2253</v>
      </c>
      <c r="B98" s="4" t="s">
        <v>526</v>
      </c>
    </row>
    <row r="99" spans="1:4">
      <c r="A99" s="4" t="s">
        <v>2258</v>
      </c>
    </row>
    <row r="100" spans="1:4">
      <c r="A100" s="3" t="s">
        <v>449</v>
      </c>
    </row>
    <row r="101" spans="1:4">
      <c r="A101" s="4" t="s">
        <v>2253</v>
      </c>
      <c r="B101" s="4" t="s">
        <v>526</v>
      </c>
    </row>
    <row r="102" spans="1:4">
      <c r="A102" s="4" t="s">
        <v>2259</v>
      </c>
    </row>
    <row r="103" spans="1:4">
      <c r="A103" s="3" t="s">
        <v>449</v>
      </c>
    </row>
    <row r="104" spans="1:4">
      <c r="A104" s="4" t="s">
        <v>2253</v>
      </c>
      <c r="B104" s="4" t="s">
        <v>2260</v>
      </c>
    </row>
    <row r="105" spans="1:4">
      <c r="A105" s="4" t="s">
        <v>2261</v>
      </c>
    </row>
    <row r="106" spans="1:4">
      <c r="A106" s="3" t="s">
        <v>449</v>
      </c>
    </row>
    <row r="107" spans="1:4">
      <c r="A107" s="4" t="s">
        <v>2262</v>
      </c>
      <c r="B107" s="4" t="s">
        <v>1692</v>
      </c>
    </row>
    <row r="108" spans="1:4">
      <c r="A108" s="4" t="s">
        <v>2263</v>
      </c>
      <c r="B108" s="4" t="s">
        <v>866</v>
      </c>
    </row>
    <row r="109" spans="1:4">
      <c r="A109" s="4" t="s">
        <v>2264</v>
      </c>
    </row>
    <row r="110" spans="1:4">
      <c r="A110" s="3" t="s">
        <v>449</v>
      </c>
    </row>
    <row r="111" spans="1:4">
      <c r="A111" s="4" t="s">
        <v>2265</v>
      </c>
      <c r="B111" s="6" t="n">
        <v>18500</v>
      </c>
    </row>
    <row r="112" spans="1:4">
      <c r="A112" s="4" t="s">
        <v>2266</v>
      </c>
      <c r="B112" s="4" t="s">
        <v>526</v>
      </c>
    </row>
    <row r="113" spans="1:4">
      <c r="A113" s="4" t="s">
        <v>2267</v>
      </c>
      <c r="B113" s="4" t="s">
        <v>1692</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L1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268</v>
      </c>
      <c r="B1" s="2" t="s">
        <v>1171</v>
      </c>
      <c r="J1" s="2" t="s">
        <v>1</v>
      </c>
    </row>
    <row r="2" spans="1:12">
      <c r="B2" s="2" t="s">
        <v>2</v>
      </c>
      <c r="C2" s="2" t="s">
        <v>532</v>
      </c>
      <c r="D2" s="2" t="s">
        <v>4</v>
      </c>
      <c r="E2" s="2" t="s">
        <v>533</v>
      </c>
      <c r="F2" s="2" t="s">
        <v>33</v>
      </c>
      <c r="G2" s="2" t="s">
        <v>534</v>
      </c>
      <c r="H2" s="2" t="s">
        <v>535</v>
      </c>
      <c r="I2" s="2" t="s">
        <v>536</v>
      </c>
      <c r="J2" s="2" t="s">
        <v>2</v>
      </c>
      <c r="K2" s="2" t="s">
        <v>33</v>
      </c>
      <c r="L2" s="2" t="s">
        <v>74</v>
      </c>
    </row>
    <row r="3" spans="1:12">
      <c r="A3" s="3" t="s">
        <v>2269</v>
      </c>
    </row>
    <row r="4" spans="1:12">
      <c r="A4" s="4" t="s">
        <v>2270</v>
      </c>
      <c r="E4" s="6" t="n">
        <v>6839</v>
      </c>
      <c r="I4" s="6" t="n">
        <v>6504</v>
      </c>
      <c r="J4" s="6" t="n">
        <v>6839</v>
      </c>
      <c r="K4" s="6" t="n">
        <v>6504</v>
      </c>
      <c r="L4" s="6" t="n">
        <v>6063</v>
      </c>
    </row>
    <row r="5" spans="1:12">
      <c r="A5" s="4" t="s">
        <v>132</v>
      </c>
      <c r="K5" s="5" t="n">
        <v>56</v>
      </c>
    </row>
    <row r="6" spans="1:12">
      <c r="A6" s="4" t="s">
        <v>1793</v>
      </c>
      <c r="F6" s="6" t="n">
        <v>-32</v>
      </c>
      <c r="K6" s="5" t="n">
        <v>-32</v>
      </c>
    </row>
    <row r="7" spans="1:12">
      <c r="A7" s="4" t="s">
        <v>2271</v>
      </c>
      <c r="J7" s="5" t="n">
        <v>-279</v>
      </c>
      <c r="K7" s="5" t="n">
        <v>212</v>
      </c>
      <c r="L7" s="5" t="n">
        <v>-103</v>
      </c>
    </row>
    <row r="8" spans="1:12">
      <c r="A8" s="3" t="s">
        <v>2272</v>
      </c>
    </row>
    <row r="9" spans="1:12">
      <c r="A9" s="4" t="s">
        <v>78</v>
      </c>
      <c r="B9" s="6" t="n">
        <v>-18</v>
      </c>
      <c r="C9" s="6" t="n">
        <v>-7</v>
      </c>
      <c r="D9" s="6" t="n">
        <v>-2</v>
      </c>
      <c r="E9" s="5" t="n">
        <v>-5</v>
      </c>
      <c r="F9" s="5" t="n">
        <v>-14</v>
      </c>
      <c r="G9" s="6" t="n">
        <v>7</v>
      </c>
      <c r="H9" s="6" t="n">
        <v>15</v>
      </c>
      <c r="I9" s="5" t="n">
        <v>32</v>
      </c>
      <c r="J9" s="5" t="n">
        <v>-32</v>
      </c>
      <c r="K9" s="5" t="n">
        <v>40</v>
      </c>
      <c r="L9" s="5" t="n">
        <v>-29</v>
      </c>
    </row>
    <row r="10" spans="1:12">
      <c r="A10" s="4" t="s">
        <v>77</v>
      </c>
      <c r="B10" s="5" t="n">
        <v>100</v>
      </c>
      <c r="C10" s="5" t="n">
        <v>98</v>
      </c>
      <c r="D10" s="5" t="n">
        <v>99</v>
      </c>
      <c r="E10" s="5" t="n">
        <v>101</v>
      </c>
      <c r="F10" s="5" t="n">
        <v>96</v>
      </c>
      <c r="G10" s="5" t="n">
        <v>99</v>
      </c>
      <c r="H10" s="5" t="n">
        <v>101</v>
      </c>
      <c r="I10" s="5" t="n">
        <v>122</v>
      </c>
      <c r="J10" s="5" t="n">
        <v>398</v>
      </c>
      <c r="K10" s="5" t="n">
        <v>418</v>
      </c>
      <c r="L10" s="5" t="n">
        <v>408</v>
      </c>
    </row>
    <row r="11" spans="1:12">
      <c r="A11" s="4" t="s">
        <v>88</v>
      </c>
      <c r="B11" s="5" t="n">
        <v>-23</v>
      </c>
      <c r="C11" s="5" t="n">
        <v>-23</v>
      </c>
      <c r="D11" s="5" t="n">
        <v>-24</v>
      </c>
      <c r="E11" s="5" t="n">
        <v>-24</v>
      </c>
      <c r="F11" s="5" t="n">
        <v>-24</v>
      </c>
      <c r="G11" s="5" t="n">
        <v>-24</v>
      </c>
      <c r="H11" s="5" t="n">
        <v>-25</v>
      </c>
      <c r="I11" s="5" t="n">
        <v>-24</v>
      </c>
      <c r="J11" s="5" t="n">
        <v>-94</v>
      </c>
      <c r="K11" s="5" t="n">
        <v>-97</v>
      </c>
      <c r="L11" s="5" t="n">
        <v>-102</v>
      </c>
    </row>
    <row r="12" spans="1:12">
      <c r="A12" s="4" t="s">
        <v>2273</v>
      </c>
      <c r="B12" s="5" t="n">
        <v>-13</v>
      </c>
      <c r="C12" s="6" t="n">
        <v>-14</v>
      </c>
      <c r="D12" s="6" t="n">
        <v>-12</v>
      </c>
      <c r="E12" s="5" t="n">
        <v>-20</v>
      </c>
      <c r="F12" s="5" t="n">
        <v>-104</v>
      </c>
      <c r="G12" s="6" t="n">
        <v>-105</v>
      </c>
      <c r="H12" s="6" t="n">
        <v>3</v>
      </c>
      <c r="I12" s="5" t="n">
        <v>-55</v>
      </c>
      <c r="J12" s="5" t="n">
        <v>-59</v>
      </c>
      <c r="K12" s="5" t="n">
        <v>-261</v>
      </c>
      <c r="L12" s="5" t="n">
        <v>-136</v>
      </c>
    </row>
    <row r="13" spans="1:12">
      <c r="A13" s="4" t="s">
        <v>2274</v>
      </c>
      <c r="J13" s="5" t="n">
        <v>-32</v>
      </c>
      <c r="K13" s="5" t="n">
        <v>45</v>
      </c>
      <c r="L13" s="5" t="n">
        <v>-15</v>
      </c>
    </row>
    <row r="14" spans="1:12">
      <c r="A14" s="4" t="s">
        <v>2275</v>
      </c>
      <c r="J14" s="5" t="n">
        <v>-247</v>
      </c>
      <c r="K14" s="5" t="n">
        <v>167</v>
      </c>
      <c r="L14" s="5" t="n">
        <v>-88</v>
      </c>
    </row>
    <row r="15" spans="1:12">
      <c r="A15" s="4" t="s">
        <v>2276</v>
      </c>
      <c r="B15" s="5" t="n">
        <v>6555</v>
      </c>
      <c r="F15" s="5" t="n">
        <v>6839</v>
      </c>
      <c r="J15" s="5" t="n">
        <v>6555</v>
      </c>
      <c r="K15" s="5" t="n">
        <v>6839</v>
      </c>
      <c r="L15" s="5" t="n">
        <v>6504</v>
      </c>
    </row>
    <row r="16" spans="1:12">
      <c r="A16" s="4" t="s">
        <v>2277</v>
      </c>
    </row>
    <row r="17" spans="1:12">
      <c r="A17" s="3" t="s">
        <v>2272</v>
      </c>
    </row>
    <row r="18" spans="1:12">
      <c r="A18" s="4" t="s">
        <v>78</v>
      </c>
      <c r="J18" s="5" t="n">
        <v>-31</v>
      </c>
      <c r="K18" s="5" t="n">
        <v>40</v>
      </c>
      <c r="L18" s="5" t="n">
        <v>-29</v>
      </c>
    </row>
    <row r="19" spans="1:12">
      <c r="A19" s="4" t="s">
        <v>2278</v>
      </c>
      <c r="J19" s="5" t="n">
        <v>-9</v>
      </c>
    </row>
    <row r="20" spans="1:12">
      <c r="A20" s="4" t="s">
        <v>77</v>
      </c>
      <c r="K20" s="5" t="n">
        <v>28</v>
      </c>
      <c r="L20" s="5" t="n">
        <v>3</v>
      </c>
    </row>
    <row r="21" spans="1:12">
      <c r="A21" s="4" t="s">
        <v>88</v>
      </c>
      <c r="J21" s="5" t="n">
        <v>0</v>
      </c>
      <c r="K21" s="5" t="n">
        <v>1</v>
      </c>
      <c r="L21" s="5" t="n">
        <v>1</v>
      </c>
    </row>
    <row r="22" spans="1:12">
      <c r="A22" s="4" t="s">
        <v>2279</v>
      </c>
      <c r="J22" s="5" t="n">
        <v>-40</v>
      </c>
      <c r="K22" s="5" t="n">
        <v>69</v>
      </c>
      <c r="L22" s="5" t="n">
        <v>-25</v>
      </c>
    </row>
    <row r="23" spans="1:12">
      <c r="A23" s="4" t="s">
        <v>2273</v>
      </c>
      <c r="J23" s="5" t="n">
        <v>8</v>
      </c>
      <c r="K23" s="5" t="n">
        <v>-24</v>
      </c>
      <c r="L23" s="5" t="n">
        <v>10</v>
      </c>
    </row>
    <row r="24" spans="1:12">
      <c r="A24" s="4" t="s">
        <v>2280</v>
      </c>
    </row>
    <row r="25" spans="1:12">
      <c r="A25" s="3" t="s">
        <v>2269</v>
      </c>
    </row>
    <row r="26" spans="1:12">
      <c r="A26" s="4" t="s">
        <v>2270</v>
      </c>
      <c r="E26" s="5" t="n">
        <v>372</v>
      </c>
      <c r="I26" s="5" t="n">
        <v>149</v>
      </c>
      <c r="J26" s="5" t="n">
        <v>372</v>
      </c>
      <c r="K26" s="5" t="n">
        <v>149</v>
      </c>
      <c r="L26" s="5" t="n">
        <v>237</v>
      </c>
    </row>
    <row r="27" spans="1:12">
      <c r="A27" s="3" t="s">
        <v>2272</v>
      </c>
    </row>
    <row r="28" spans="1:12">
      <c r="A28" s="4" t="s">
        <v>2276</v>
      </c>
      <c r="B28" s="5" t="n">
        <v>93</v>
      </c>
      <c r="F28" s="5" t="n">
        <v>372</v>
      </c>
      <c r="J28" s="5" t="n">
        <v>93</v>
      </c>
      <c r="K28" s="5" t="n">
        <v>372</v>
      </c>
      <c r="L28" s="5" t="n">
        <v>149</v>
      </c>
    </row>
    <row r="29" spans="1:12">
      <c r="A29" s="4" t="s">
        <v>2281</v>
      </c>
    </row>
    <row r="30" spans="1:12">
      <c r="A30" s="3" t="s">
        <v>2269</v>
      </c>
    </row>
    <row r="31" spans="1:12">
      <c r="A31" s="4" t="s">
        <v>2270</v>
      </c>
      <c r="E31" s="5" t="n">
        <v>273</v>
      </c>
      <c r="I31" s="5" t="n">
        <v>171</v>
      </c>
      <c r="J31" s="5" t="n">
        <v>273</v>
      </c>
      <c r="K31" s="5" t="n">
        <v>171</v>
      </c>
      <c r="L31" s="5" t="n">
        <v>260</v>
      </c>
    </row>
    <row r="32" spans="1:12">
      <c r="A32" s="4" t="s">
        <v>132</v>
      </c>
      <c r="K32" s="5" t="n">
        <v>38</v>
      </c>
    </row>
    <row r="33" spans="1:12">
      <c r="A33" s="4" t="s">
        <v>1793</v>
      </c>
      <c r="F33" s="5" t="n">
        <v>1</v>
      </c>
      <c r="K33" s="5" t="n">
        <v>1</v>
      </c>
    </row>
    <row r="34" spans="1:12">
      <c r="A34" s="4" t="s">
        <v>2271</v>
      </c>
      <c r="J34" s="5" t="n">
        <v>-208</v>
      </c>
      <c r="K34" s="5" t="n">
        <v>128</v>
      </c>
      <c r="L34" s="5" t="n">
        <v>-71</v>
      </c>
    </row>
    <row r="35" spans="1:12">
      <c r="A35" s="3" t="s">
        <v>2272</v>
      </c>
    </row>
    <row r="36" spans="1:12">
      <c r="A36" s="4" t="s">
        <v>2274</v>
      </c>
      <c r="J36" s="5" t="n">
        <v>7</v>
      </c>
      <c r="K36" s="5" t="n">
        <v>64</v>
      </c>
      <c r="L36" s="5" t="n">
        <v>18</v>
      </c>
    </row>
    <row r="37" spans="1:12">
      <c r="A37" s="4" t="s">
        <v>2275</v>
      </c>
      <c r="J37" s="5" t="n">
        <v>-215</v>
      </c>
      <c r="K37" s="5" t="n">
        <v>64</v>
      </c>
      <c r="L37" s="5" t="n">
        <v>-89</v>
      </c>
    </row>
    <row r="38" spans="1:12">
      <c r="A38" s="4" t="s">
        <v>2276</v>
      </c>
      <c r="B38" s="5" t="n">
        <v>59</v>
      </c>
      <c r="F38" s="5" t="n">
        <v>273</v>
      </c>
      <c r="J38" s="5" t="n">
        <v>59</v>
      </c>
      <c r="K38" s="5" t="n">
        <v>273</v>
      </c>
      <c r="L38" s="5" t="n">
        <v>171</v>
      </c>
    </row>
    <row r="39" spans="1:12">
      <c r="A39" s="4" t="s">
        <v>2282</v>
      </c>
    </row>
    <row r="40" spans="1:12">
      <c r="A40" s="3" t="s">
        <v>2272</v>
      </c>
    </row>
    <row r="41" spans="1:12">
      <c r="A41" s="4" t="s">
        <v>78</v>
      </c>
      <c r="J41" s="5" t="n">
        <v>7</v>
      </c>
      <c r="K41" s="5" t="n">
        <v>71</v>
      </c>
      <c r="L41" s="5" t="n">
        <v>23</v>
      </c>
    </row>
    <row r="42" spans="1:12">
      <c r="A42" s="4" t="s">
        <v>2278</v>
      </c>
      <c r="J42" s="5" t="n">
        <v>0</v>
      </c>
    </row>
    <row r="43" spans="1:12">
      <c r="A43" s="4" t="s">
        <v>77</v>
      </c>
      <c r="K43" s="5" t="n">
        <v>27</v>
      </c>
      <c r="L43" s="5" t="n">
        <v>3</v>
      </c>
    </row>
    <row r="44" spans="1:12">
      <c r="A44" s="4" t="s">
        <v>88</v>
      </c>
      <c r="J44" s="5" t="n">
        <v>0</v>
      </c>
      <c r="K44" s="5" t="n">
        <v>0</v>
      </c>
      <c r="L44" s="5" t="n">
        <v>0</v>
      </c>
    </row>
    <row r="45" spans="1:12">
      <c r="A45" s="4" t="s">
        <v>2279</v>
      </c>
      <c r="J45" s="5" t="n">
        <v>7</v>
      </c>
      <c r="K45" s="5" t="n">
        <v>98</v>
      </c>
      <c r="L45" s="5" t="n">
        <v>26</v>
      </c>
    </row>
    <row r="46" spans="1:12">
      <c r="A46" s="4" t="s">
        <v>2273</v>
      </c>
      <c r="J46" s="5" t="n">
        <v>0</v>
      </c>
      <c r="K46" s="5" t="n">
        <v>-34</v>
      </c>
      <c r="L46" s="5" t="n">
        <v>-8</v>
      </c>
    </row>
    <row r="47" spans="1:12">
      <c r="A47" s="4" t="s">
        <v>2283</v>
      </c>
    </row>
    <row r="48" spans="1:12">
      <c r="A48" s="3" t="s">
        <v>2269</v>
      </c>
    </row>
    <row r="49" spans="1:12">
      <c r="A49" s="4" t="s">
        <v>2270</v>
      </c>
      <c r="E49" s="5" t="n">
        <v>120</v>
      </c>
      <c r="I49" s="5" t="n">
        <v>10</v>
      </c>
      <c r="J49" s="5" t="n">
        <v>120</v>
      </c>
      <c r="K49" s="5" t="n">
        <v>10</v>
      </c>
      <c r="L49" s="5" t="n">
        <v>-15</v>
      </c>
    </row>
    <row r="50" spans="1:12">
      <c r="A50" s="4" t="s">
        <v>132</v>
      </c>
      <c r="K50" s="5" t="n">
        <v>21</v>
      </c>
    </row>
    <row r="51" spans="1:12">
      <c r="A51" s="4" t="s">
        <v>1793</v>
      </c>
      <c r="F51" s="5" t="n">
        <v>0</v>
      </c>
      <c r="K51" s="5" t="n">
        <v>0</v>
      </c>
    </row>
    <row r="52" spans="1:12">
      <c r="A52" s="4" t="s">
        <v>2271</v>
      </c>
      <c r="J52" s="5" t="n">
        <v>-58</v>
      </c>
      <c r="K52" s="5" t="n">
        <v>69</v>
      </c>
      <c r="L52" s="5" t="n">
        <v>-9</v>
      </c>
    </row>
    <row r="53" spans="1:12">
      <c r="A53" s="3" t="s">
        <v>2272</v>
      </c>
    </row>
    <row r="54" spans="1:12">
      <c r="A54" s="4" t="s">
        <v>2274</v>
      </c>
      <c r="J54" s="5" t="n">
        <v>-32</v>
      </c>
      <c r="K54" s="5" t="n">
        <v>-20</v>
      </c>
      <c r="L54" s="5" t="n">
        <v>-34</v>
      </c>
    </row>
    <row r="55" spans="1:12">
      <c r="A55" s="4" t="s">
        <v>2275</v>
      </c>
      <c r="J55" s="5" t="n">
        <v>-26</v>
      </c>
      <c r="K55" s="5" t="n">
        <v>89</v>
      </c>
      <c r="L55" s="5" t="n">
        <v>25</v>
      </c>
    </row>
    <row r="56" spans="1:12">
      <c r="A56" s="4" t="s">
        <v>2276</v>
      </c>
      <c r="B56" s="5" t="n">
        <v>94</v>
      </c>
      <c r="F56" s="5" t="n">
        <v>120</v>
      </c>
      <c r="J56" s="5" t="n">
        <v>94</v>
      </c>
      <c r="K56" s="5" t="n">
        <v>120</v>
      </c>
      <c r="L56" s="5" t="n">
        <v>10</v>
      </c>
    </row>
    <row r="57" spans="1:12">
      <c r="A57" s="4" t="s">
        <v>2284</v>
      </c>
    </row>
    <row r="58" spans="1:12">
      <c r="A58" s="3" t="s">
        <v>2272</v>
      </c>
    </row>
    <row r="59" spans="1:12">
      <c r="A59" s="4" t="s">
        <v>78</v>
      </c>
      <c r="J59" s="5" t="n">
        <v>-38</v>
      </c>
      <c r="K59" s="5" t="n">
        <v>-31</v>
      </c>
      <c r="L59" s="5" t="n">
        <v>-52</v>
      </c>
    </row>
    <row r="60" spans="1:12">
      <c r="A60" s="4" t="s">
        <v>2278</v>
      </c>
      <c r="J60" s="5" t="n">
        <v>0</v>
      </c>
    </row>
    <row r="61" spans="1:12">
      <c r="A61" s="4" t="s">
        <v>77</v>
      </c>
      <c r="K61" s="5" t="n">
        <v>1</v>
      </c>
      <c r="L61" s="5" t="n">
        <v>0</v>
      </c>
    </row>
    <row r="62" spans="1:12">
      <c r="A62" s="4" t="s">
        <v>88</v>
      </c>
      <c r="J62" s="5" t="n">
        <v>0</v>
      </c>
      <c r="K62" s="5" t="n">
        <v>0</v>
      </c>
      <c r="L62" s="5" t="n">
        <v>0</v>
      </c>
    </row>
    <row r="63" spans="1:12">
      <c r="A63" s="4" t="s">
        <v>2279</v>
      </c>
      <c r="J63" s="5" t="n">
        <v>-38</v>
      </c>
      <c r="K63" s="5" t="n">
        <v>-30</v>
      </c>
      <c r="L63" s="5" t="n">
        <v>-52</v>
      </c>
    </row>
    <row r="64" spans="1:12">
      <c r="A64" s="4" t="s">
        <v>2273</v>
      </c>
      <c r="J64" s="5" t="n">
        <v>6</v>
      </c>
      <c r="K64" s="5" t="n">
        <v>10</v>
      </c>
      <c r="L64" s="5" t="n">
        <v>18</v>
      </c>
    </row>
    <row r="65" spans="1:12">
      <c r="A65" s="4" t="s">
        <v>1636</v>
      </c>
    </row>
    <row r="66" spans="1:12">
      <c r="A66" s="3" t="s">
        <v>2269</v>
      </c>
    </row>
    <row r="67" spans="1:12">
      <c r="A67" s="4" t="s">
        <v>2270</v>
      </c>
      <c r="E67" s="5" t="n">
        <v>0</v>
      </c>
      <c r="J67" s="5" t="n">
        <v>0</v>
      </c>
    </row>
    <row r="68" spans="1:12">
      <c r="A68" s="4" t="s">
        <v>1793</v>
      </c>
      <c r="F68" s="5" t="n">
        <v>-33</v>
      </c>
      <c r="K68" s="5" t="n">
        <v>-33</v>
      </c>
    </row>
    <row r="69" spans="1:12">
      <c r="A69" s="4" t="s">
        <v>2271</v>
      </c>
      <c r="J69" s="5" t="n">
        <v>-5</v>
      </c>
    </row>
    <row r="70" spans="1:12">
      <c r="A70" s="3" t="s">
        <v>2272</v>
      </c>
    </row>
    <row r="71" spans="1:12">
      <c r="A71" s="4" t="s">
        <v>2274</v>
      </c>
      <c r="J71" s="5" t="n">
        <v>-7</v>
      </c>
    </row>
    <row r="72" spans="1:12">
      <c r="A72" s="4" t="s">
        <v>2275</v>
      </c>
      <c r="J72" s="5" t="n">
        <v>2</v>
      </c>
    </row>
    <row r="73" spans="1:12">
      <c r="A73" s="4" t="s">
        <v>2276</v>
      </c>
      <c r="B73" s="5" t="n">
        <v>-31</v>
      </c>
      <c r="F73" s="5" t="n">
        <v>0</v>
      </c>
      <c r="J73" s="5" t="n">
        <v>-31</v>
      </c>
      <c r="K73" s="5" t="n">
        <v>0</v>
      </c>
    </row>
    <row r="74" spans="1:12">
      <c r="A74" s="4" t="s">
        <v>2285</v>
      </c>
    </row>
    <row r="75" spans="1:12">
      <c r="A75" s="3" t="s">
        <v>2272</v>
      </c>
    </row>
    <row r="76" spans="1:12">
      <c r="A76" s="4" t="s">
        <v>78</v>
      </c>
      <c r="J76" s="5" t="n">
        <v>0</v>
      </c>
    </row>
    <row r="77" spans="1:12">
      <c r="A77" s="4" t="s">
        <v>2278</v>
      </c>
      <c r="J77" s="5" t="n">
        <v>-9</v>
      </c>
    </row>
    <row r="78" spans="1:12">
      <c r="A78" s="4" t="s">
        <v>88</v>
      </c>
      <c r="J78" s="5" t="n">
        <v>0</v>
      </c>
    </row>
    <row r="79" spans="1:12">
      <c r="A79" s="4" t="s">
        <v>2279</v>
      </c>
      <c r="J79" s="5" t="n">
        <v>-9</v>
      </c>
    </row>
    <row r="80" spans="1:12">
      <c r="A80" s="4" t="s">
        <v>2273</v>
      </c>
      <c r="J80" s="5" t="n">
        <v>2</v>
      </c>
    </row>
    <row r="81" spans="1:12">
      <c r="A81" s="4" t="s">
        <v>2286</v>
      </c>
    </row>
    <row r="82" spans="1:12">
      <c r="A82" s="3" t="s">
        <v>2269</v>
      </c>
    </row>
    <row r="83" spans="1:12">
      <c r="A83" s="4" t="s">
        <v>2270</v>
      </c>
      <c r="E83" s="5" t="n">
        <v>-29</v>
      </c>
      <c r="I83" s="5" t="n">
        <v>-39</v>
      </c>
      <c r="J83" s="5" t="n">
        <v>-29</v>
      </c>
      <c r="K83" s="5" t="n">
        <v>-39</v>
      </c>
      <c r="L83" s="5" t="n">
        <v>-16</v>
      </c>
    </row>
    <row r="84" spans="1:12">
      <c r="A84" s="4" t="s">
        <v>132</v>
      </c>
      <c r="K84" s="5" t="n">
        <v>-5</v>
      </c>
    </row>
    <row r="85" spans="1:12">
      <c r="A85" s="4" t="s">
        <v>1793</v>
      </c>
      <c r="F85" s="5" t="n">
        <v>0</v>
      </c>
      <c r="K85" s="5" t="n">
        <v>0</v>
      </c>
    </row>
    <row r="86" spans="1:12">
      <c r="A86" s="4" t="s">
        <v>2271</v>
      </c>
      <c r="J86" s="5" t="n">
        <v>-8</v>
      </c>
      <c r="K86" s="5" t="n">
        <v>15</v>
      </c>
      <c r="L86" s="5" t="n">
        <v>-23</v>
      </c>
    </row>
    <row r="87" spans="1:12">
      <c r="A87" s="3" t="s">
        <v>2272</v>
      </c>
    </row>
    <row r="88" spans="1:12">
      <c r="A88" s="4" t="s">
        <v>2274</v>
      </c>
      <c r="J88" s="5" t="n">
        <v>0</v>
      </c>
      <c r="K88" s="5" t="n">
        <v>0</v>
      </c>
      <c r="L88" s="5" t="n">
        <v>0</v>
      </c>
    </row>
    <row r="89" spans="1:12">
      <c r="A89" s="4" t="s">
        <v>2275</v>
      </c>
      <c r="J89" s="5" t="n">
        <v>-8</v>
      </c>
      <c r="K89" s="5" t="n">
        <v>15</v>
      </c>
      <c r="L89" s="5" t="n">
        <v>-23</v>
      </c>
    </row>
    <row r="90" spans="1:12">
      <c r="A90" s="4" t="s">
        <v>2276</v>
      </c>
      <c r="B90" s="5" t="n">
        <v>-37</v>
      </c>
      <c r="F90" s="5" t="n">
        <v>-29</v>
      </c>
      <c r="J90" s="5" t="n">
        <v>-37</v>
      </c>
      <c r="K90" s="5" t="n">
        <v>-29</v>
      </c>
      <c r="L90" s="5" t="n">
        <v>-39</v>
      </c>
    </row>
    <row r="91" spans="1:12">
      <c r="A91" s="4" t="s">
        <v>2287</v>
      </c>
    </row>
    <row r="92" spans="1:12">
      <c r="A92" s="3" t="s">
        <v>2272</v>
      </c>
    </row>
    <row r="93" spans="1:12">
      <c r="A93" s="4" t="s">
        <v>78</v>
      </c>
      <c r="J93" s="5" t="n">
        <v>0</v>
      </c>
      <c r="K93" s="5" t="n">
        <v>0</v>
      </c>
      <c r="L93" s="5" t="n">
        <v>0</v>
      </c>
    </row>
    <row r="94" spans="1:12">
      <c r="A94" s="4" t="s">
        <v>2278</v>
      </c>
      <c r="J94" s="5" t="n">
        <v>0</v>
      </c>
    </row>
    <row r="95" spans="1:12">
      <c r="A95" s="4" t="s">
        <v>77</v>
      </c>
      <c r="K95" s="5" t="n">
        <v>0</v>
      </c>
      <c r="L95" s="5" t="n">
        <v>0</v>
      </c>
    </row>
    <row r="96" spans="1:12">
      <c r="A96" s="4" t="s">
        <v>88</v>
      </c>
      <c r="J96" s="5" t="n">
        <v>0</v>
      </c>
      <c r="K96" s="5" t="n">
        <v>0</v>
      </c>
      <c r="L96" s="5" t="n">
        <v>0</v>
      </c>
    </row>
    <row r="97" spans="1:12">
      <c r="A97" s="4" t="s">
        <v>2279</v>
      </c>
      <c r="J97" s="5" t="n">
        <v>0</v>
      </c>
      <c r="K97" s="5" t="n">
        <v>0</v>
      </c>
      <c r="L97" s="5" t="n">
        <v>0</v>
      </c>
    </row>
    <row r="98" spans="1:12">
      <c r="A98" s="4" t="s">
        <v>2273</v>
      </c>
      <c r="J98" s="5" t="n">
        <v>0</v>
      </c>
      <c r="K98" s="5" t="n">
        <v>0</v>
      </c>
      <c r="L98" s="5" t="n">
        <v>0</v>
      </c>
    </row>
    <row r="99" spans="1:12">
      <c r="A99" s="4" t="s">
        <v>2288</v>
      </c>
    </row>
    <row r="100" spans="1:12">
      <c r="A100" s="3" t="s">
        <v>2269</v>
      </c>
    </row>
    <row r="101" spans="1:12">
      <c r="A101" s="4" t="s">
        <v>2270</v>
      </c>
      <c r="E101" s="6" t="n">
        <v>8</v>
      </c>
      <c r="I101" s="6" t="n">
        <v>7</v>
      </c>
      <c r="J101" s="5" t="n">
        <v>8</v>
      </c>
      <c r="K101" s="5" t="n">
        <v>7</v>
      </c>
      <c r="L101" s="5" t="n">
        <v>8</v>
      </c>
    </row>
    <row r="102" spans="1:12">
      <c r="A102" s="4" t="s">
        <v>132</v>
      </c>
      <c r="K102" s="5" t="n">
        <v>2</v>
      </c>
    </row>
    <row r="103" spans="1:12">
      <c r="A103" s="4" t="s">
        <v>1793</v>
      </c>
      <c r="F103" s="5" t="n">
        <v>0</v>
      </c>
      <c r="K103" s="5" t="n">
        <v>0</v>
      </c>
    </row>
    <row r="104" spans="1:12">
      <c r="A104" s="4" t="s">
        <v>2271</v>
      </c>
      <c r="J104" s="5" t="n">
        <v>0</v>
      </c>
      <c r="K104" s="5" t="n">
        <v>0</v>
      </c>
      <c r="L104" s="5" t="n">
        <v>0</v>
      </c>
    </row>
    <row r="105" spans="1:12">
      <c r="A105" s="3" t="s">
        <v>2272</v>
      </c>
    </row>
    <row r="106" spans="1:12">
      <c r="A106" s="4" t="s">
        <v>2274</v>
      </c>
      <c r="J106" s="5" t="n">
        <v>0</v>
      </c>
      <c r="K106" s="5" t="n">
        <v>1</v>
      </c>
      <c r="L106" s="5" t="n">
        <v>1</v>
      </c>
    </row>
    <row r="107" spans="1:12">
      <c r="A107" s="4" t="s">
        <v>2275</v>
      </c>
      <c r="J107" s="5" t="n">
        <v>0</v>
      </c>
      <c r="K107" s="5" t="n">
        <v>-1</v>
      </c>
      <c r="L107" s="5" t="n">
        <v>-1</v>
      </c>
    </row>
    <row r="108" spans="1:12">
      <c r="A108" s="4" t="s">
        <v>2276</v>
      </c>
      <c r="B108" s="6" t="n">
        <v>8</v>
      </c>
      <c r="F108" s="6" t="n">
        <v>8</v>
      </c>
      <c r="J108" s="5" t="n">
        <v>8</v>
      </c>
      <c r="K108" s="5" t="n">
        <v>8</v>
      </c>
      <c r="L108" s="5" t="n">
        <v>7</v>
      </c>
    </row>
    <row r="109" spans="1:12">
      <c r="A109" s="4" t="s">
        <v>2289</v>
      </c>
    </row>
    <row r="110" spans="1:12">
      <c r="A110" s="3" t="s">
        <v>2272</v>
      </c>
    </row>
    <row r="111" spans="1:12">
      <c r="A111" s="4" t="s">
        <v>78</v>
      </c>
      <c r="J111" s="5" t="n">
        <v>0</v>
      </c>
      <c r="K111" s="5" t="n">
        <v>0</v>
      </c>
      <c r="L111" s="5" t="n">
        <v>0</v>
      </c>
    </row>
    <row r="112" spans="1:12">
      <c r="A112" s="4" t="s">
        <v>2278</v>
      </c>
      <c r="J112" s="5" t="n">
        <v>0</v>
      </c>
    </row>
    <row r="113" spans="1:12">
      <c r="A113" s="4" t="s">
        <v>77</v>
      </c>
      <c r="K113" s="5" t="n">
        <v>0</v>
      </c>
      <c r="L113" s="5" t="n">
        <v>0</v>
      </c>
    </row>
    <row r="114" spans="1:12">
      <c r="A114" s="4" t="s">
        <v>88</v>
      </c>
      <c r="J114" s="5" t="n">
        <v>0</v>
      </c>
      <c r="K114" s="5" t="n">
        <v>1</v>
      </c>
      <c r="L114" s="5" t="n">
        <v>1</v>
      </c>
    </row>
    <row r="115" spans="1:12">
      <c r="A115" s="4" t="s">
        <v>2279</v>
      </c>
      <c r="J115" s="5" t="n">
        <v>0</v>
      </c>
      <c r="K115" s="5" t="n">
        <v>1</v>
      </c>
      <c r="L115" s="5" t="n">
        <v>1</v>
      </c>
    </row>
    <row r="116" spans="1:12">
      <c r="A116" s="4" t="s">
        <v>2273</v>
      </c>
      <c r="J116" s="6" t="n">
        <v>0</v>
      </c>
      <c r="K116" s="6" t="n">
        <v>0</v>
      </c>
      <c r="L116" s="6" t="n">
        <v>0</v>
      </c>
    </row>
  </sheetData>
  <mergeCells count="3">
    <mergeCell ref="A1:A2"/>
    <mergeCell ref="B1:I1"/>
    <mergeCell ref="J1:L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90</v>
      </c>
      <c r="B1" s="2" t="s">
        <v>2</v>
      </c>
      <c r="C1" s="2" t="s">
        <v>33</v>
      </c>
      <c r="D1" s="2" t="s">
        <v>74</v>
      </c>
      <c r="E1" s="2" t="s">
        <v>1179</v>
      </c>
    </row>
    <row r="2" spans="1:5">
      <c r="A2" s="3" t="s">
        <v>2291</v>
      </c>
    </row>
    <row r="3" spans="1:5">
      <c r="A3" s="4" t="s">
        <v>2292</v>
      </c>
      <c r="B3" s="6" t="n">
        <v>10977</v>
      </c>
      <c r="C3" s="6" t="n">
        <v>11539</v>
      </c>
    </row>
    <row r="4" spans="1:5">
      <c r="A4" s="4" t="s">
        <v>2293</v>
      </c>
      <c r="B4" s="5" t="n">
        <v>0</v>
      </c>
      <c r="C4" s="5" t="n">
        <v>0</v>
      </c>
    </row>
    <row r="5" spans="1:5">
      <c r="A5" s="4" t="s">
        <v>40</v>
      </c>
      <c r="B5" s="5" t="n">
        <v>904</v>
      </c>
      <c r="C5" s="5" t="n">
        <v>915</v>
      </c>
    </row>
    <row r="6" spans="1:5">
      <c r="A6" s="4" t="s">
        <v>41</v>
      </c>
      <c r="B6" s="5" t="n">
        <v>59</v>
      </c>
      <c r="C6" s="5" t="n">
        <v>119</v>
      </c>
    </row>
    <row r="7" spans="1:5">
      <c r="A7" s="4" t="s">
        <v>42</v>
      </c>
      <c r="B7" s="5" t="n">
        <v>105</v>
      </c>
      <c r="C7" s="5" t="n">
        <v>101</v>
      </c>
      <c r="D7" s="6" t="n">
        <v>106</v>
      </c>
      <c r="E7" s="6" t="n">
        <v>114</v>
      </c>
    </row>
    <row r="8" spans="1:5">
      <c r="A8" s="4" t="s">
        <v>2294</v>
      </c>
      <c r="B8" s="5" t="n">
        <v>68</v>
      </c>
      <c r="C8" s="5" t="n">
        <v>98</v>
      </c>
    </row>
    <row r="9" spans="1:5">
      <c r="A9" s="4" t="s">
        <v>2295</v>
      </c>
      <c r="B9" s="5" t="n">
        <v>0</v>
      </c>
      <c r="C9" s="5" t="n">
        <v>0</v>
      </c>
    </row>
    <row r="10" spans="1:5">
      <c r="A10" s="4" t="s">
        <v>1332</v>
      </c>
      <c r="B10" s="5" t="n">
        <v>569</v>
      </c>
      <c r="C10" s="5" t="n">
        <v>700</v>
      </c>
    </row>
    <row r="11" spans="1:5">
      <c r="A11" s="4" t="s">
        <v>2296</v>
      </c>
      <c r="B11" s="5" t="n">
        <v>0</v>
      </c>
    </row>
    <row r="12" spans="1:5">
      <c r="A12" s="4" t="s">
        <v>133</v>
      </c>
      <c r="B12" s="5" t="n">
        <v>921</v>
      </c>
      <c r="C12" s="5" t="n">
        <v>961</v>
      </c>
    </row>
    <row r="13" spans="1:5">
      <c r="A13" s="4" t="s">
        <v>46</v>
      </c>
      <c r="B13" s="5" t="n">
        <v>13603</v>
      </c>
      <c r="C13" s="5" t="n">
        <v>14433</v>
      </c>
    </row>
    <row r="14" spans="1:5">
      <c r="A14" s="3" t="s">
        <v>47</v>
      </c>
    </row>
    <row r="15" spans="1:5">
      <c r="A15" s="4" t="s">
        <v>48</v>
      </c>
      <c r="B15" s="5" t="n">
        <v>3512</v>
      </c>
      <c r="C15" s="5" t="n">
        <v>3475</v>
      </c>
    </row>
    <row r="16" spans="1:5">
      <c r="A16" s="4" t="s">
        <v>1232</v>
      </c>
      <c r="B16" s="5" t="n">
        <v>1177</v>
      </c>
      <c r="C16" s="5" t="n">
        <v>1444</v>
      </c>
    </row>
    <row r="17" spans="1:5">
      <c r="A17" s="4" t="s">
        <v>50</v>
      </c>
      <c r="B17" s="5" t="n">
        <v>1233</v>
      </c>
      <c r="C17" s="5" t="n">
        <v>1292</v>
      </c>
    </row>
    <row r="18" spans="1:5">
      <c r="A18" s="4" t="s">
        <v>2297</v>
      </c>
      <c r="B18" s="5" t="n">
        <v>0</v>
      </c>
      <c r="C18" s="5" t="n">
        <v>0</v>
      </c>
    </row>
    <row r="19" spans="1:5">
      <c r="A19" s="4" t="s">
        <v>51</v>
      </c>
      <c r="B19" s="5" t="n">
        <v>209</v>
      </c>
      <c r="C19" s="5" t="n">
        <v>271</v>
      </c>
    </row>
    <row r="20" spans="1:5">
      <c r="A20" s="4" t="s">
        <v>2298</v>
      </c>
      <c r="B20" s="5" t="n">
        <v>0</v>
      </c>
      <c r="C20" s="5" t="n">
        <v>0</v>
      </c>
    </row>
    <row r="21" spans="1:5">
      <c r="A21" s="4" t="s">
        <v>2299</v>
      </c>
      <c r="B21" s="5" t="n">
        <v>619</v>
      </c>
      <c r="C21" s="5" t="n">
        <v>757</v>
      </c>
    </row>
    <row r="22" spans="1:5">
      <c r="A22" s="4" t="s">
        <v>2300</v>
      </c>
      <c r="B22" s="5" t="n">
        <v>0</v>
      </c>
    </row>
    <row r="23" spans="1:5">
      <c r="A23" s="4" t="s">
        <v>133</v>
      </c>
      <c r="B23" s="5" t="n">
        <v>298</v>
      </c>
      <c r="C23" s="5" t="n">
        <v>355</v>
      </c>
    </row>
    <row r="24" spans="1:5">
      <c r="A24" s="4" t="s">
        <v>55</v>
      </c>
      <c r="B24" s="5" t="n">
        <v>7048</v>
      </c>
      <c r="C24" s="5" t="n">
        <v>7594</v>
      </c>
    </row>
    <row r="25" spans="1:5">
      <c r="A25" s="4" t="s">
        <v>2301</v>
      </c>
      <c r="B25" s="5" t="n">
        <v>6555</v>
      </c>
      <c r="C25" s="5" t="n">
        <v>6839</v>
      </c>
      <c r="D25" s="6" t="n">
        <v>6504</v>
      </c>
      <c r="E25" s="6" t="n">
        <v>6063</v>
      </c>
    </row>
    <row r="26" spans="1:5">
      <c r="A26" s="4" t="s">
        <v>2302</v>
      </c>
      <c r="B26" s="5" t="n">
        <v>0</v>
      </c>
      <c r="C26" s="5" t="n">
        <v>0</v>
      </c>
    </row>
    <row r="27" spans="1:5">
      <c r="A27" s="4" t="s">
        <v>2303</v>
      </c>
      <c r="B27" s="5" t="n">
        <v>6555</v>
      </c>
      <c r="C27" s="5" t="n">
        <v>6839</v>
      </c>
    </row>
    <row r="28" spans="1:5">
      <c r="A28" s="4" t="s">
        <v>64</v>
      </c>
      <c r="B28" s="5" t="n">
        <v>13603</v>
      </c>
      <c r="C28" s="5" t="n">
        <v>14433</v>
      </c>
    </row>
    <row r="29" spans="1:5">
      <c r="A29" s="4" t="s">
        <v>2304</v>
      </c>
    </row>
    <row r="30" spans="1:5">
      <c r="A30" s="3" t="s">
        <v>47</v>
      </c>
    </row>
    <row r="31" spans="1:5">
      <c r="A31" s="4" t="s">
        <v>2305</v>
      </c>
      <c r="B31" s="5" t="n">
        <v>125</v>
      </c>
      <c r="C31" s="5" t="n">
        <v>28</v>
      </c>
    </row>
    <row r="32" spans="1:5">
      <c r="A32" s="4" t="s">
        <v>2306</v>
      </c>
    </row>
    <row r="33" spans="1:5">
      <c r="A33" s="3" t="s">
        <v>2291</v>
      </c>
    </row>
    <row r="34" spans="1:5">
      <c r="A34" s="4" t="s">
        <v>2292</v>
      </c>
      <c r="B34" s="5" t="n">
        <v>45</v>
      </c>
      <c r="C34" s="5" t="n">
        <v>36</v>
      </c>
    </row>
    <row r="35" spans="1:5">
      <c r="A35" s="4" t="s">
        <v>2293</v>
      </c>
      <c r="B35" s="5" t="n">
        <v>6440</v>
      </c>
      <c r="C35" s="5" t="n">
        <v>6794</v>
      </c>
    </row>
    <row r="36" spans="1:5">
      <c r="A36" s="4" t="s">
        <v>40</v>
      </c>
      <c r="B36" s="5" t="n">
        <v>0</v>
      </c>
      <c r="C36" s="5" t="n">
        <v>0</v>
      </c>
    </row>
    <row r="37" spans="1:5">
      <c r="A37" s="4" t="s">
        <v>41</v>
      </c>
      <c r="B37" s="5" t="n">
        <v>0</v>
      </c>
      <c r="C37" s="5" t="n">
        <v>0</v>
      </c>
    </row>
    <row r="38" spans="1:5">
      <c r="A38" s="4" t="s">
        <v>42</v>
      </c>
      <c r="B38" s="5" t="n">
        <v>0</v>
      </c>
      <c r="C38" s="5" t="n">
        <v>0</v>
      </c>
    </row>
    <row r="39" spans="1:5">
      <c r="A39" s="4" t="s">
        <v>2294</v>
      </c>
      <c r="B39" s="5" t="n">
        <v>0</v>
      </c>
      <c r="C39" s="5" t="n">
        <v>0</v>
      </c>
    </row>
    <row r="40" spans="1:5">
      <c r="A40" s="4" t="s">
        <v>2295</v>
      </c>
      <c r="B40" s="5" t="n">
        <v>0</v>
      </c>
      <c r="C40" s="5" t="n">
        <v>0</v>
      </c>
    </row>
    <row r="41" spans="1:5">
      <c r="A41" s="4" t="s">
        <v>1332</v>
      </c>
      <c r="B41" s="5" t="n">
        <v>0</v>
      </c>
      <c r="C41" s="5" t="n">
        <v>0</v>
      </c>
    </row>
    <row r="42" spans="1:5">
      <c r="A42" s="4" t="s">
        <v>2296</v>
      </c>
      <c r="B42" s="5" t="n">
        <v>60</v>
      </c>
    </row>
    <row r="43" spans="1:5">
      <c r="A43" s="4" t="s">
        <v>133</v>
      </c>
      <c r="B43" s="5" t="n">
        <v>29</v>
      </c>
      <c r="C43" s="5" t="n">
        <v>26</v>
      </c>
    </row>
    <row r="44" spans="1:5">
      <c r="A44" s="4" t="s">
        <v>46</v>
      </c>
      <c r="B44" s="5" t="n">
        <v>6574</v>
      </c>
      <c r="C44" s="5" t="n">
        <v>6856</v>
      </c>
    </row>
    <row r="45" spans="1:5">
      <c r="A45" s="3" t="s">
        <v>47</v>
      </c>
    </row>
    <row r="46" spans="1:5">
      <c r="A46" s="4" t="s">
        <v>48</v>
      </c>
      <c r="B46" s="5" t="n">
        <v>0</v>
      </c>
      <c r="C46" s="5" t="n">
        <v>0</v>
      </c>
    </row>
    <row r="47" spans="1:5">
      <c r="A47" s="4" t="s">
        <v>1232</v>
      </c>
      <c r="B47" s="5" t="n">
        <v>0</v>
      </c>
      <c r="C47" s="5" t="n">
        <v>0</v>
      </c>
    </row>
    <row r="48" spans="1:5">
      <c r="A48" s="4" t="s">
        <v>50</v>
      </c>
      <c r="B48" s="5" t="n">
        <v>0</v>
      </c>
      <c r="C48" s="5" t="n">
        <v>0</v>
      </c>
    </row>
    <row r="49" spans="1:5">
      <c r="A49" s="4" t="s">
        <v>2297</v>
      </c>
      <c r="B49" s="5" t="n">
        <v>0</v>
      </c>
      <c r="C49" s="5" t="n">
        <v>0</v>
      </c>
    </row>
    <row r="50" spans="1:5">
      <c r="A50" s="4" t="s">
        <v>51</v>
      </c>
      <c r="B50" s="5" t="n">
        <v>0</v>
      </c>
      <c r="C50" s="5" t="n">
        <v>0</v>
      </c>
    </row>
    <row r="51" spans="1:5">
      <c r="A51" s="4" t="s">
        <v>2298</v>
      </c>
      <c r="B51" s="5" t="n">
        <v>0</v>
      </c>
      <c r="C51" s="5" t="n">
        <v>0</v>
      </c>
    </row>
    <row r="52" spans="1:5">
      <c r="A52" s="4" t="s">
        <v>2299</v>
      </c>
      <c r="B52" s="5" t="n">
        <v>0</v>
      </c>
      <c r="C52" s="5" t="n">
        <v>0</v>
      </c>
    </row>
    <row r="53" spans="1:5">
      <c r="A53" s="4" t="s">
        <v>2300</v>
      </c>
      <c r="B53" s="5" t="n">
        <v>0</v>
      </c>
    </row>
    <row r="54" spans="1:5">
      <c r="A54" s="4" t="s">
        <v>133</v>
      </c>
      <c r="B54" s="5" t="n">
        <v>19</v>
      </c>
      <c r="C54" s="5" t="n">
        <v>17</v>
      </c>
    </row>
    <row r="55" spans="1:5">
      <c r="A55" s="4" t="s">
        <v>55</v>
      </c>
      <c r="B55" s="5" t="n">
        <v>19</v>
      </c>
      <c r="C55" s="5" t="n">
        <v>17</v>
      </c>
    </row>
    <row r="56" spans="1:5">
      <c r="A56" s="4" t="s">
        <v>2301</v>
      </c>
      <c r="B56" s="5" t="n">
        <v>6555</v>
      </c>
      <c r="C56" s="5" t="n">
        <v>6839</v>
      </c>
    </row>
    <row r="57" spans="1:5">
      <c r="A57" s="4" t="s">
        <v>2302</v>
      </c>
      <c r="B57" s="5" t="n">
        <v>0</v>
      </c>
      <c r="C57" s="5" t="n">
        <v>0</v>
      </c>
    </row>
    <row r="58" spans="1:5">
      <c r="A58" s="4" t="s">
        <v>2303</v>
      </c>
      <c r="B58" s="5" t="n">
        <v>6555</v>
      </c>
      <c r="C58" s="5" t="n">
        <v>6839</v>
      </c>
    </row>
    <row r="59" spans="1:5">
      <c r="A59" s="4" t="s">
        <v>64</v>
      </c>
      <c r="B59" s="5" t="n">
        <v>6574</v>
      </c>
      <c r="C59" s="5" t="n">
        <v>6856</v>
      </c>
    </row>
    <row r="60" spans="1:5">
      <c r="A60" s="4" t="s">
        <v>2307</v>
      </c>
    </row>
    <row r="61" spans="1:5">
      <c r="A61" s="3" t="s">
        <v>2291</v>
      </c>
    </row>
    <row r="62" spans="1:5">
      <c r="A62" s="4" t="s">
        <v>2292</v>
      </c>
      <c r="B62" s="5" t="n">
        <v>334</v>
      </c>
      <c r="C62" s="5" t="n">
        <v>319</v>
      </c>
    </row>
    <row r="63" spans="1:5">
      <c r="A63" s="4" t="s">
        <v>2293</v>
      </c>
      <c r="B63" s="5" t="n">
        <v>5835</v>
      </c>
      <c r="C63" s="5" t="n">
        <v>6126</v>
      </c>
    </row>
    <row r="64" spans="1:5">
      <c r="A64" s="4" t="s">
        <v>40</v>
      </c>
      <c r="B64" s="5" t="n">
        <v>0</v>
      </c>
      <c r="C64" s="5" t="n">
        <v>0</v>
      </c>
    </row>
    <row r="65" spans="1:5">
      <c r="A65" s="4" t="s">
        <v>41</v>
      </c>
      <c r="B65" s="5" t="n">
        <v>0</v>
      </c>
      <c r="C65" s="5" t="n">
        <v>0</v>
      </c>
    </row>
    <row r="66" spans="1:5">
      <c r="A66" s="4" t="s">
        <v>42</v>
      </c>
      <c r="B66" s="5" t="n">
        <v>0</v>
      </c>
      <c r="C66" s="5" t="n">
        <v>0</v>
      </c>
    </row>
    <row r="67" spans="1:5">
      <c r="A67" s="4" t="s">
        <v>2294</v>
      </c>
      <c r="B67" s="5" t="n">
        <v>0</v>
      </c>
      <c r="C67" s="5" t="n">
        <v>59</v>
      </c>
    </row>
    <row r="68" spans="1:5">
      <c r="A68" s="4" t="s">
        <v>2295</v>
      </c>
      <c r="B68" s="5" t="n">
        <v>0</v>
      </c>
      <c r="C68" s="5" t="n">
        <v>0</v>
      </c>
    </row>
    <row r="69" spans="1:5">
      <c r="A69" s="4" t="s">
        <v>1332</v>
      </c>
      <c r="B69" s="5" t="n">
        <v>0</v>
      </c>
      <c r="C69" s="5" t="n">
        <v>0</v>
      </c>
    </row>
    <row r="70" spans="1:5">
      <c r="A70" s="4" t="s">
        <v>2296</v>
      </c>
      <c r="B70" s="5" t="n">
        <v>0</v>
      </c>
    </row>
    <row r="71" spans="1:5">
      <c r="A71" s="4" t="s">
        <v>133</v>
      </c>
      <c r="B71" s="5" t="n">
        <v>66</v>
      </c>
      <c r="C71" s="5" t="n">
        <v>0</v>
      </c>
    </row>
    <row r="72" spans="1:5">
      <c r="A72" s="4" t="s">
        <v>46</v>
      </c>
      <c r="B72" s="5" t="n">
        <v>6235</v>
      </c>
      <c r="C72" s="5" t="n">
        <v>6504</v>
      </c>
    </row>
    <row r="73" spans="1:5">
      <c r="A73" s="3" t="s">
        <v>47</v>
      </c>
    </row>
    <row r="74" spans="1:5">
      <c r="A74" s="4" t="s">
        <v>48</v>
      </c>
      <c r="B74" s="5" t="n">
        <v>0</v>
      </c>
      <c r="C74" s="5" t="n">
        <v>0</v>
      </c>
    </row>
    <row r="75" spans="1:5">
      <c r="A75" s="4" t="s">
        <v>1232</v>
      </c>
      <c r="B75" s="5" t="n">
        <v>0</v>
      </c>
      <c r="C75" s="5" t="n">
        <v>0</v>
      </c>
    </row>
    <row r="76" spans="1:5">
      <c r="A76" s="4" t="s">
        <v>50</v>
      </c>
      <c r="B76" s="5" t="n">
        <v>844</v>
      </c>
      <c r="C76" s="5" t="n">
        <v>843</v>
      </c>
    </row>
    <row r="77" spans="1:5">
      <c r="A77" s="4" t="s">
        <v>2297</v>
      </c>
      <c r="B77" s="5" t="n">
        <v>50</v>
      </c>
      <c r="C77" s="5" t="n">
        <v>60</v>
      </c>
    </row>
    <row r="78" spans="1:5">
      <c r="A78" s="4" t="s">
        <v>51</v>
      </c>
      <c r="B78" s="5" t="n">
        <v>0</v>
      </c>
      <c r="C78" s="5" t="n">
        <v>0</v>
      </c>
    </row>
    <row r="79" spans="1:5">
      <c r="A79" s="4" t="s">
        <v>2298</v>
      </c>
      <c r="B79" s="5" t="n">
        <v>49</v>
      </c>
      <c r="C79" s="5" t="n">
        <v>0</v>
      </c>
    </row>
    <row r="80" spans="1:5">
      <c r="A80" s="4" t="s">
        <v>2299</v>
      </c>
      <c r="B80" s="5" t="n">
        <v>0</v>
      </c>
      <c r="C80" s="5" t="n">
        <v>0</v>
      </c>
    </row>
    <row r="81" spans="1:5">
      <c r="A81" s="4" t="s">
        <v>2300</v>
      </c>
      <c r="B81" s="5" t="n">
        <v>60</v>
      </c>
    </row>
    <row r="82" spans="1:5">
      <c r="A82" s="4" t="s">
        <v>133</v>
      </c>
      <c r="B82" s="5" t="n">
        <v>3</v>
      </c>
      <c r="C82" s="5" t="n">
        <v>59</v>
      </c>
    </row>
    <row r="83" spans="1:5">
      <c r="A83" s="4" t="s">
        <v>55</v>
      </c>
      <c r="B83" s="5" t="n">
        <v>1006</v>
      </c>
      <c r="C83" s="5" t="n">
        <v>962</v>
      </c>
    </row>
    <row r="84" spans="1:5">
      <c r="A84" s="4" t="s">
        <v>2301</v>
      </c>
      <c r="B84" s="5" t="n">
        <v>5229</v>
      </c>
      <c r="C84" s="5" t="n">
        <v>5542</v>
      </c>
    </row>
    <row r="85" spans="1:5">
      <c r="A85" s="4" t="s">
        <v>2302</v>
      </c>
      <c r="B85" s="5" t="n">
        <v>0</v>
      </c>
      <c r="C85" s="5" t="n">
        <v>0</v>
      </c>
    </row>
    <row r="86" spans="1:5">
      <c r="A86" s="4" t="s">
        <v>2303</v>
      </c>
      <c r="B86" s="5" t="n">
        <v>5229</v>
      </c>
      <c r="C86" s="5" t="n">
        <v>5542</v>
      </c>
    </row>
    <row r="87" spans="1:5">
      <c r="A87" s="4" t="s">
        <v>64</v>
      </c>
      <c r="B87" s="5" t="n">
        <v>6235</v>
      </c>
      <c r="C87" s="5" t="n">
        <v>6504</v>
      </c>
    </row>
    <row r="88" spans="1:5">
      <c r="A88" s="4" t="s">
        <v>2308</v>
      </c>
    </row>
    <row r="89" spans="1:5">
      <c r="A89" s="3" t="s">
        <v>2291</v>
      </c>
    </row>
    <row r="90" spans="1:5">
      <c r="A90" s="4" t="s">
        <v>2292</v>
      </c>
      <c r="B90" s="5" t="n">
        <v>23</v>
      </c>
      <c r="C90" s="5" t="n">
        <v>28</v>
      </c>
    </row>
    <row r="91" spans="1:5">
      <c r="A91" s="4" t="s">
        <v>2293</v>
      </c>
      <c r="B91" s="5" t="n">
        <v>3991</v>
      </c>
      <c r="C91" s="5" t="n">
        <v>4048</v>
      </c>
    </row>
    <row r="92" spans="1:5">
      <c r="A92" s="4" t="s">
        <v>40</v>
      </c>
      <c r="B92" s="5" t="n">
        <v>0</v>
      </c>
      <c r="C92" s="5" t="n">
        <v>0</v>
      </c>
    </row>
    <row r="93" spans="1:5">
      <c r="A93" s="4" t="s">
        <v>41</v>
      </c>
      <c r="B93" s="5" t="n">
        <v>0</v>
      </c>
      <c r="C93" s="5" t="n">
        <v>0</v>
      </c>
    </row>
    <row r="94" spans="1:5">
      <c r="A94" s="4" t="s">
        <v>42</v>
      </c>
      <c r="B94" s="5" t="n">
        <v>0</v>
      </c>
      <c r="C94" s="5" t="n">
        <v>0</v>
      </c>
    </row>
    <row r="95" spans="1:5">
      <c r="A95" s="4" t="s">
        <v>2294</v>
      </c>
      <c r="B95" s="5" t="n">
        <v>0</v>
      </c>
      <c r="C95" s="5" t="n">
        <v>0</v>
      </c>
    </row>
    <row r="96" spans="1:5">
      <c r="A96" s="4" t="s">
        <v>2295</v>
      </c>
      <c r="B96" s="5" t="n">
        <v>0</v>
      </c>
      <c r="C96" s="5" t="n">
        <v>0</v>
      </c>
    </row>
    <row r="97" spans="1:5">
      <c r="A97" s="4" t="s">
        <v>1332</v>
      </c>
      <c r="B97" s="5" t="n">
        <v>0</v>
      </c>
      <c r="C97" s="5" t="n">
        <v>0</v>
      </c>
    </row>
    <row r="98" spans="1:5">
      <c r="A98" s="4" t="s">
        <v>2296</v>
      </c>
      <c r="B98" s="5" t="n">
        <v>0</v>
      </c>
    </row>
    <row r="99" spans="1:5">
      <c r="A99" s="4" t="s">
        <v>133</v>
      </c>
      <c r="B99" s="5" t="n">
        <v>24</v>
      </c>
      <c r="C99" s="5" t="n">
        <v>40</v>
      </c>
    </row>
    <row r="100" spans="1:5">
      <c r="A100" s="4" t="s">
        <v>46</v>
      </c>
      <c r="B100" s="5" t="n">
        <v>4038</v>
      </c>
      <c r="C100" s="5" t="n">
        <v>4116</v>
      </c>
    </row>
    <row r="101" spans="1:5">
      <c r="A101" s="3" t="s">
        <v>47</v>
      </c>
    </row>
    <row r="102" spans="1:5">
      <c r="A102" s="4" t="s">
        <v>48</v>
      </c>
      <c r="B102" s="5" t="n">
        <v>0</v>
      </c>
      <c r="C102" s="5" t="n">
        <v>0</v>
      </c>
    </row>
    <row r="103" spans="1:5">
      <c r="A103" s="4" t="s">
        <v>1232</v>
      </c>
      <c r="B103" s="5" t="n">
        <v>0</v>
      </c>
      <c r="C103" s="5" t="n">
        <v>0</v>
      </c>
    </row>
    <row r="104" spans="1:5">
      <c r="A104" s="4" t="s">
        <v>50</v>
      </c>
      <c r="B104" s="5" t="n">
        <v>468</v>
      </c>
      <c r="C104" s="5" t="n">
        <v>461</v>
      </c>
    </row>
    <row r="105" spans="1:5">
      <c r="A105" s="4" t="s">
        <v>2297</v>
      </c>
      <c r="B105" s="5" t="n">
        <v>0</v>
      </c>
      <c r="C105" s="5" t="n">
        <v>0</v>
      </c>
    </row>
    <row r="106" spans="1:5">
      <c r="A106" s="4" t="s">
        <v>51</v>
      </c>
      <c r="B106" s="5" t="n">
        <v>0</v>
      </c>
      <c r="C106" s="5" t="n">
        <v>0</v>
      </c>
    </row>
    <row r="107" spans="1:5">
      <c r="A107" s="4" t="s">
        <v>2298</v>
      </c>
      <c r="B107" s="5" t="n">
        <v>50</v>
      </c>
      <c r="C107" s="5" t="n">
        <v>51</v>
      </c>
    </row>
    <row r="108" spans="1:5">
      <c r="A108" s="4" t="s">
        <v>2299</v>
      </c>
      <c r="B108" s="5" t="n">
        <v>0</v>
      </c>
      <c r="C108" s="5" t="n">
        <v>0</v>
      </c>
    </row>
    <row r="109" spans="1:5">
      <c r="A109" s="4" t="s">
        <v>2300</v>
      </c>
      <c r="B109" s="5" t="n">
        <v>0</v>
      </c>
    </row>
    <row r="110" spans="1:5">
      <c r="A110" s="4" t="s">
        <v>133</v>
      </c>
      <c r="B110" s="5" t="n">
        <v>17</v>
      </c>
      <c r="C110" s="5" t="n">
        <v>20</v>
      </c>
    </row>
    <row r="111" spans="1:5">
      <c r="A111" s="4" t="s">
        <v>55</v>
      </c>
      <c r="B111" s="5" t="n">
        <v>535</v>
      </c>
      <c r="C111" s="5" t="n">
        <v>532</v>
      </c>
    </row>
    <row r="112" spans="1:5">
      <c r="A112" s="4" t="s">
        <v>2301</v>
      </c>
      <c r="B112" s="5" t="n">
        <v>3503</v>
      </c>
      <c r="C112" s="5" t="n">
        <v>3584</v>
      </c>
    </row>
    <row r="113" spans="1:5">
      <c r="A113" s="4" t="s">
        <v>2302</v>
      </c>
      <c r="B113" s="5" t="n">
        <v>0</v>
      </c>
      <c r="C113" s="5" t="n">
        <v>0</v>
      </c>
    </row>
    <row r="114" spans="1:5">
      <c r="A114" s="4" t="s">
        <v>2303</v>
      </c>
      <c r="B114" s="5" t="n">
        <v>3503</v>
      </c>
      <c r="C114" s="5" t="n">
        <v>3584</v>
      </c>
    </row>
    <row r="115" spans="1:5">
      <c r="A115" s="4" t="s">
        <v>64</v>
      </c>
      <c r="B115" s="5" t="n">
        <v>4038</v>
      </c>
      <c r="C115" s="5" t="n">
        <v>4116</v>
      </c>
    </row>
    <row r="116" spans="1:5">
      <c r="A116" s="4" t="s">
        <v>2309</v>
      </c>
    </row>
    <row r="117" spans="1:5">
      <c r="A117" s="3" t="s">
        <v>2291</v>
      </c>
    </row>
    <row r="118" spans="1:5">
      <c r="A118" s="4" t="s">
        <v>2292</v>
      </c>
      <c r="B118" s="5" t="n">
        <v>11000</v>
      </c>
      <c r="C118" s="5" t="n">
        <v>11484</v>
      </c>
    </row>
    <row r="119" spans="1:5">
      <c r="A119" s="4" t="s">
        <v>2293</v>
      </c>
      <c r="B119" s="5" t="n">
        <v>226</v>
      </c>
      <c r="C119" s="5" t="n">
        <v>216</v>
      </c>
    </row>
    <row r="120" spans="1:5">
      <c r="A120" s="4" t="s">
        <v>40</v>
      </c>
      <c r="B120" s="5" t="n">
        <v>1071</v>
      </c>
      <c r="C120" s="5" t="n">
        <v>1074</v>
      </c>
    </row>
    <row r="121" spans="1:5">
      <c r="A121" s="4" t="s">
        <v>41</v>
      </c>
      <c r="B121" s="5" t="n">
        <v>958</v>
      </c>
      <c r="C121" s="5" t="n">
        <v>1002</v>
      </c>
    </row>
    <row r="122" spans="1:5">
      <c r="A122" s="4" t="s">
        <v>42</v>
      </c>
      <c r="B122" s="5" t="n">
        <v>143</v>
      </c>
      <c r="C122" s="5" t="n">
        <v>144</v>
      </c>
    </row>
    <row r="123" spans="1:5">
      <c r="A123" s="4" t="s">
        <v>2294</v>
      </c>
      <c r="B123" s="5" t="n">
        <v>162</v>
      </c>
      <c r="C123" s="5" t="n">
        <v>93</v>
      </c>
    </row>
    <row r="124" spans="1:5">
      <c r="A124" s="4" t="s">
        <v>2295</v>
      </c>
      <c r="B124" s="5" t="n">
        <v>50</v>
      </c>
      <c r="C124" s="5" t="n">
        <v>60</v>
      </c>
    </row>
    <row r="125" spans="1:5">
      <c r="A125" s="4" t="s">
        <v>1332</v>
      </c>
      <c r="B125" s="5" t="n">
        <v>569</v>
      </c>
      <c r="C125" s="5" t="n">
        <v>700</v>
      </c>
    </row>
    <row r="126" spans="1:5">
      <c r="A126" s="4" t="s">
        <v>2296</v>
      </c>
      <c r="B126" s="5" t="n">
        <v>0</v>
      </c>
    </row>
    <row r="127" spans="1:5">
      <c r="A127" s="4" t="s">
        <v>133</v>
      </c>
      <c r="B127" s="5" t="n">
        <v>1479</v>
      </c>
      <c r="C127" s="5" t="n">
        <v>1643</v>
      </c>
    </row>
    <row r="128" spans="1:5">
      <c r="A128" s="4" t="s">
        <v>46</v>
      </c>
      <c r="B128" s="5" t="n">
        <v>15658</v>
      </c>
      <c r="C128" s="5" t="n">
        <v>16416</v>
      </c>
    </row>
    <row r="129" spans="1:5">
      <c r="A129" s="3" t="s">
        <v>47</v>
      </c>
    </row>
    <row r="130" spans="1:5">
      <c r="A130" s="4" t="s">
        <v>48</v>
      </c>
      <c r="B130" s="5" t="n">
        <v>4452</v>
      </c>
      <c r="C130" s="5" t="n">
        <v>4423</v>
      </c>
    </row>
    <row r="131" spans="1:5">
      <c r="A131" s="4" t="s">
        <v>1232</v>
      </c>
      <c r="B131" s="5" t="n">
        <v>1467</v>
      </c>
      <c r="C131" s="5" t="n">
        <v>1793</v>
      </c>
    </row>
    <row r="132" spans="1:5">
      <c r="A132" s="4" t="s">
        <v>50</v>
      </c>
      <c r="B132" s="5" t="n">
        <v>5</v>
      </c>
      <c r="C132" s="5" t="n">
        <v>6</v>
      </c>
    </row>
    <row r="133" spans="1:5">
      <c r="A133" s="4" t="s">
        <v>2297</v>
      </c>
      <c r="B133" s="5" t="n">
        <v>300</v>
      </c>
      <c r="C133" s="5" t="n">
        <v>300</v>
      </c>
    </row>
    <row r="134" spans="1:5">
      <c r="A134" s="4" t="s">
        <v>51</v>
      </c>
      <c r="B134" s="5" t="n">
        <v>236</v>
      </c>
      <c r="C134" s="5" t="n">
        <v>308</v>
      </c>
    </row>
    <row r="135" spans="1:5">
      <c r="A135" s="4" t="s">
        <v>2298</v>
      </c>
      <c r="B135" s="5" t="n">
        <v>0</v>
      </c>
      <c r="C135" s="5" t="n">
        <v>0</v>
      </c>
    </row>
    <row r="136" spans="1:5">
      <c r="A136" s="4" t="s">
        <v>2299</v>
      </c>
      <c r="B136" s="5" t="n">
        <v>619</v>
      </c>
      <c r="C136" s="5" t="n">
        <v>757</v>
      </c>
    </row>
    <row r="137" spans="1:5">
      <c r="A137" s="4" t="s">
        <v>2300</v>
      </c>
      <c r="B137" s="5" t="n">
        <v>0</v>
      </c>
    </row>
    <row r="138" spans="1:5">
      <c r="A138" s="4" t="s">
        <v>133</v>
      </c>
      <c r="B138" s="5" t="n">
        <v>763</v>
      </c>
      <c r="C138" s="5" t="n">
        <v>740</v>
      </c>
    </row>
    <row r="139" spans="1:5">
      <c r="A139" s="4" t="s">
        <v>55</v>
      </c>
      <c r="B139" s="5" t="n">
        <v>7842</v>
      </c>
      <c r="C139" s="5" t="n">
        <v>8327</v>
      </c>
    </row>
    <row r="140" spans="1:5">
      <c r="A140" s="4" t="s">
        <v>2301</v>
      </c>
      <c r="B140" s="5" t="n">
        <v>7590</v>
      </c>
      <c r="C140" s="5" t="n">
        <v>7873</v>
      </c>
    </row>
    <row r="141" spans="1:5">
      <c r="A141" s="4" t="s">
        <v>2302</v>
      </c>
      <c r="B141" s="5" t="n">
        <v>226</v>
      </c>
      <c r="C141" s="5" t="n">
        <v>216</v>
      </c>
    </row>
    <row r="142" spans="1:5">
      <c r="A142" s="4" t="s">
        <v>2303</v>
      </c>
      <c r="B142" s="5" t="n">
        <v>7816</v>
      </c>
      <c r="C142" s="5" t="n">
        <v>8089</v>
      </c>
    </row>
    <row r="143" spans="1:5">
      <c r="A143" s="4" t="s">
        <v>64</v>
      </c>
      <c r="B143" s="5" t="n">
        <v>15658</v>
      </c>
      <c r="C143" s="5" t="n">
        <v>16416</v>
      </c>
    </row>
    <row r="144" spans="1:5">
      <c r="A144" s="4" t="s">
        <v>2099</v>
      </c>
    </row>
    <row r="145" spans="1:5">
      <c r="A145" s="3" t="s">
        <v>2291</v>
      </c>
    </row>
    <row r="146" spans="1:5">
      <c r="A146" s="4" t="s">
        <v>2292</v>
      </c>
      <c r="B146" s="5" t="n">
        <v>-425</v>
      </c>
      <c r="C146" s="5" t="n">
        <v>-328</v>
      </c>
    </row>
    <row r="147" spans="1:5">
      <c r="A147" s="4" t="s">
        <v>2293</v>
      </c>
      <c r="B147" s="5" t="n">
        <v>-16492</v>
      </c>
      <c r="C147" s="5" t="n">
        <v>-17184</v>
      </c>
    </row>
    <row r="148" spans="1:5">
      <c r="A148" s="4" t="s">
        <v>40</v>
      </c>
      <c r="B148" s="5" t="n">
        <v>-167</v>
      </c>
      <c r="C148" s="5" t="n">
        <v>-159</v>
      </c>
    </row>
    <row r="149" spans="1:5">
      <c r="A149" s="4" t="s">
        <v>41</v>
      </c>
      <c r="B149" s="5" t="n">
        <v>-899</v>
      </c>
      <c r="C149" s="5" t="n">
        <v>-883</v>
      </c>
    </row>
    <row r="150" spans="1:5">
      <c r="A150" s="4" t="s">
        <v>42</v>
      </c>
      <c r="B150" s="5" t="n">
        <v>-38</v>
      </c>
      <c r="C150" s="5" t="n">
        <v>-43</v>
      </c>
    </row>
    <row r="151" spans="1:5">
      <c r="A151" s="4" t="s">
        <v>2294</v>
      </c>
      <c r="B151" s="5" t="n">
        <v>-94</v>
      </c>
      <c r="C151" s="5" t="n">
        <v>-54</v>
      </c>
    </row>
    <row r="152" spans="1:5">
      <c r="A152" s="4" t="s">
        <v>2295</v>
      </c>
      <c r="B152" s="5" t="n">
        <v>-50</v>
      </c>
      <c r="C152" s="5" t="n">
        <v>-60</v>
      </c>
    </row>
    <row r="153" spans="1:5">
      <c r="A153" s="4" t="s">
        <v>1332</v>
      </c>
      <c r="B153" s="5" t="n">
        <v>0</v>
      </c>
      <c r="C153" s="5" t="n">
        <v>0</v>
      </c>
    </row>
    <row r="154" spans="1:5">
      <c r="A154" s="4" t="s">
        <v>2296</v>
      </c>
      <c r="B154" s="5" t="n">
        <v>-60</v>
      </c>
    </row>
    <row r="155" spans="1:5">
      <c r="A155" s="4" t="s">
        <v>133</v>
      </c>
      <c r="B155" s="5" t="n">
        <v>-677</v>
      </c>
      <c r="C155" s="5" t="n">
        <v>-748</v>
      </c>
    </row>
    <row r="156" spans="1:5">
      <c r="A156" s="4" t="s">
        <v>46</v>
      </c>
      <c r="B156" s="5" t="n">
        <v>-18902</v>
      </c>
      <c r="C156" s="5" t="n">
        <v>-19459</v>
      </c>
    </row>
    <row r="157" spans="1:5">
      <c r="A157" s="3" t="s">
        <v>47</v>
      </c>
    </row>
    <row r="158" spans="1:5">
      <c r="A158" s="4" t="s">
        <v>48</v>
      </c>
      <c r="B158" s="5" t="n">
        <v>-940</v>
      </c>
      <c r="C158" s="5" t="n">
        <v>-948</v>
      </c>
    </row>
    <row r="159" spans="1:5">
      <c r="A159" s="4" t="s">
        <v>1232</v>
      </c>
      <c r="B159" s="5" t="n">
        <v>-290</v>
      </c>
      <c r="C159" s="5" t="n">
        <v>-349</v>
      </c>
    </row>
    <row r="160" spans="1:5">
      <c r="A160" s="4" t="s">
        <v>50</v>
      </c>
      <c r="B160" s="5" t="n">
        <v>-84</v>
      </c>
      <c r="C160" s="5" t="n">
        <v>-18</v>
      </c>
    </row>
    <row r="161" spans="1:5">
      <c r="A161" s="4" t="s">
        <v>2297</v>
      </c>
      <c r="B161" s="5" t="n">
        <v>-350</v>
      </c>
      <c r="C161" s="5" t="n">
        <v>-360</v>
      </c>
    </row>
    <row r="162" spans="1:5">
      <c r="A162" s="4" t="s">
        <v>51</v>
      </c>
      <c r="B162" s="5" t="n">
        <v>-27</v>
      </c>
      <c r="C162" s="5" t="n">
        <v>-37</v>
      </c>
    </row>
    <row r="163" spans="1:5">
      <c r="A163" s="4" t="s">
        <v>2298</v>
      </c>
      <c r="B163" s="5" t="n">
        <v>-99</v>
      </c>
      <c r="C163" s="5" t="n">
        <v>-51</v>
      </c>
    </row>
    <row r="164" spans="1:5">
      <c r="A164" s="4" t="s">
        <v>2299</v>
      </c>
      <c r="B164" s="5" t="n">
        <v>0</v>
      </c>
      <c r="C164" s="5" t="n">
        <v>0</v>
      </c>
    </row>
    <row r="165" spans="1:5">
      <c r="A165" s="4" t="s">
        <v>2300</v>
      </c>
      <c r="B165" s="5" t="n">
        <v>-60</v>
      </c>
    </row>
    <row r="166" spans="1:5">
      <c r="A166" s="4" t="s">
        <v>133</v>
      </c>
      <c r="B166" s="5" t="n">
        <v>-504</v>
      </c>
      <c r="C166" s="5" t="n">
        <v>-481</v>
      </c>
    </row>
    <row r="167" spans="1:5">
      <c r="A167" s="4" t="s">
        <v>55</v>
      </c>
      <c r="B167" s="5" t="n">
        <v>-2354</v>
      </c>
      <c r="C167" s="5" t="n">
        <v>-2244</v>
      </c>
    </row>
    <row r="168" spans="1:5">
      <c r="A168" s="4" t="s">
        <v>2301</v>
      </c>
      <c r="B168" s="5" t="n">
        <v>-16322</v>
      </c>
      <c r="C168" s="5" t="n">
        <v>-16999</v>
      </c>
    </row>
    <row r="169" spans="1:5">
      <c r="A169" s="4" t="s">
        <v>2302</v>
      </c>
      <c r="B169" s="5" t="n">
        <v>-226</v>
      </c>
      <c r="C169" s="5" t="n">
        <v>-216</v>
      </c>
    </row>
    <row r="170" spans="1:5">
      <c r="A170" s="4" t="s">
        <v>2303</v>
      </c>
      <c r="B170" s="5" t="n">
        <v>-16548</v>
      </c>
      <c r="C170" s="5" t="n">
        <v>-17215</v>
      </c>
    </row>
    <row r="171" spans="1:5">
      <c r="A171" s="4" t="s">
        <v>64</v>
      </c>
      <c r="B171" s="6" t="n">
        <v>-18902</v>
      </c>
      <c r="C171" s="6" t="n">
        <v>-1945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10</v>
      </c>
      <c r="B1" s="2" t="s">
        <v>1171</v>
      </c>
      <c r="J1" s="2" t="s">
        <v>1</v>
      </c>
    </row>
    <row r="2" spans="1:12">
      <c r="B2" s="2" t="s">
        <v>2</v>
      </c>
      <c r="C2" s="2" t="s">
        <v>532</v>
      </c>
      <c r="D2" s="2" t="s">
        <v>4</v>
      </c>
      <c r="E2" s="2" t="s">
        <v>533</v>
      </c>
      <c r="F2" s="2" t="s">
        <v>33</v>
      </c>
      <c r="G2" s="2" t="s">
        <v>534</v>
      </c>
      <c r="H2" s="2" t="s">
        <v>535</v>
      </c>
      <c r="I2" s="2" t="s">
        <v>536</v>
      </c>
      <c r="J2" s="2" t="s">
        <v>2</v>
      </c>
      <c r="K2" s="2" t="s">
        <v>33</v>
      </c>
      <c r="L2" s="2" t="s">
        <v>74</v>
      </c>
    </row>
    <row r="3" spans="1:12">
      <c r="A3" s="3" t="s">
        <v>75</v>
      </c>
    </row>
    <row r="4" spans="1:12">
      <c r="A4" s="4" t="s">
        <v>76</v>
      </c>
      <c r="B4" s="6" t="n">
        <v>125</v>
      </c>
      <c r="C4" s="6" t="n">
        <v>142</v>
      </c>
      <c r="D4" s="6" t="n">
        <v>136</v>
      </c>
      <c r="E4" s="6" t="n">
        <v>145</v>
      </c>
      <c r="F4" s="6" t="n">
        <v>178</v>
      </c>
      <c r="G4" s="6" t="n">
        <v>186</v>
      </c>
      <c r="H4" s="6" t="n">
        <v>162</v>
      </c>
      <c r="I4" s="6" t="n">
        <v>164</v>
      </c>
      <c r="J4" s="6" t="n">
        <v>548</v>
      </c>
      <c r="K4" s="6" t="n">
        <v>690</v>
      </c>
      <c r="L4" s="6" t="n">
        <v>864</v>
      </c>
    </row>
    <row r="5" spans="1:12">
      <c r="A5" s="4" t="s">
        <v>77</v>
      </c>
      <c r="B5" s="5" t="n">
        <v>100</v>
      </c>
      <c r="C5" s="5" t="n">
        <v>98</v>
      </c>
      <c r="D5" s="5" t="n">
        <v>99</v>
      </c>
      <c r="E5" s="5" t="n">
        <v>101</v>
      </c>
      <c r="F5" s="5" t="n">
        <v>96</v>
      </c>
      <c r="G5" s="5" t="n">
        <v>99</v>
      </c>
      <c r="H5" s="5" t="n">
        <v>101</v>
      </c>
      <c r="I5" s="5" t="n">
        <v>122</v>
      </c>
      <c r="J5" s="5" t="n">
        <v>398</v>
      </c>
      <c r="K5" s="5" t="n">
        <v>418</v>
      </c>
      <c r="L5" s="5" t="n">
        <v>408</v>
      </c>
    </row>
    <row r="6" spans="1:12">
      <c r="A6" s="4" t="s">
        <v>78</v>
      </c>
      <c r="B6" s="5" t="n">
        <v>-18</v>
      </c>
      <c r="C6" s="5" t="n">
        <v>-7</v>
      </c>
      <c r="D6" s="5" t="n">
        <v>-2</v>
      </c>
      <c r="E6" s="5" t="n">
        <v>-5</v>
      </c>
      <c r="F6" s="5" t="n">
        <v>-14</v>
      </c>
      <c r="G6" s="5" t="n">
        <v>7</v>
      </c>
      <c r="H6" s="5" t="n">
        <v>15</v>
      </c>
      <c r="I6" s="5" t="n">
        <v>32</v>
      </c>
      <c r="J6" s="5" t="n">
        <v>-32</v>
      </c>
      <c r="K6" s="5" t="n">
        <v>40</v>
      </c>
      <c r="L6" s="5" t="n">
        <v>-29</v>
      </c>
    </row>
    <row r="7" spans="1:12">
      <c r="A7" s="4" t="s">
        <v>79</v>
      </c>
      <c r="B7" s="5" t="n">
        <v>9</v>
      </c>
      <c r="C7" s="5" t="n">
        <v>21</v>
      </c>
      <c r="D7" s="5" t="n">
        <v>48</v>
      </c>
      <c r="E7" s="5" t="n">
        <v>34</v>
      </c>
      <c r="F7" s="5" t="n">
        <v>5</v>
      </c>
      <c r="G7" s="5" t="n">
        <v>58</v>
      </c>
      <c r="H7" s="5" t="n">
        <v>-6</v>
      </c>
      <c r="I7" s="5" t="n">
        <v>54</v>
      </c>
      <c r="J7" s="5" t="n">
        <v>112</v>
      </c>
      <c r="K7" s="5" t="n">
        <v>111</v>
      </c>
      <c r="L7" s="5" t="n">
        <v>98</v>
      </c>
    </row>
    <row r="8" spans="1:12">
      <c r="A8" s="4" t="s">
        <v>81</v>
      </c>
      <c r="F8" s="5" t="n">
        <v>0</v>
      </c>
      <c r="G8" s="5" t="n">
        <v>0</v>
      </c>
      <c r="H8" s="5" t="n">
        <v>0</v>
      </c>
      <c r="I8" s="5" t="n">
        <v>58</v>
      </c>
      <c r="J8" s="5" t="n">
        <v>0</v>
      </c>
      <c r="K8" s="5" t="n">
        <v>58</v>
      </c>
      <c r="L8" s="5" t="n">
        <v>259</v>
      </c>
    </row>
    <row r="9" spans="1:12">
      <c r="A9" s="4" t="s">
        <v>133</v>
      </c>
      <c r="J9" s="5" t="n">
        <v>-24</v>
      </c>
      <c r="K9" s="5" t="n">
        <v>422</v>
      </c>
      <c r="L9" s="5" t="n">
        <v>77</v>
      </c>
    </row>
    <row r="10" spans="1:12">
      <c r="A10" s="4" t="s">
        <v>84</v>
      </c>
      <c r="J10" s="5" t="n">
        <v>1002</v>
      </c>
      <c r="K10" s="5" t="n">
        <v>1739</v>
      </c>
      <c r="L10" s="5" t="n">
        <v>1677</v>
      </c>
    </row>
    <row r="11" spans="1:12">
      <c r="A11" s="3" t="s">
        <v>85</v>
      </c>
    </row>
    <row r="12" spans="1:12">
      <c r="A12" s="4" t="s">
        <v>1251</v>
      </c>
      <c r="B12" s="5" t="n">
        <v>21</v>
      </c>
      <c r="C12" s="5" t="n">
        <v>17</v>
      </c>
      <c r="D12" s="5" t="n">
        <v>44</v>
      </c>
      <c r="E12" s="5" t="n">
        <v>-18</v>
      </c>
      <c r="F12" s="5" t="n">
        <v>34</v>
      </c>
      <c r="G12" s="5" t="n">
        <v>223</v>
      </c>
      <c r="H12" s="5" t="n">
        <v>72</v>
      </c>
      <c r="I12" s="5" t="n">
        <v>59</v>
      </c>
      <c r="J12" s="5" t="n">
        <v>64</v>
      </c>
      <c r="K12" s="5" t="n">
        <v>388</v>
      </c>
      <c r="L12" s="5" t="n">
        <v>295</v>
      </c>
    </row>
    <row r="13" spans="1:12">
      <c r="A13" s="4" t="s">
        <v>2311</v>
      </c>
      <c r="B13" s="5" t="n">
        <v>4</v>
      </c>
      <c r="C13" s="5" t="n">
        <v>3</v>
      </c>
      <c r="D13" s="5" t="n">
        <v>4</v>
      </c>
      <c r="E13" s="5" t="n">
        <v>5</v>
      </c>
      <c r="F13" s="5" t="n">
        <v>6</v>
      </c>
      <c r="G13" s="5" t="n">
        <v>5</v>
      </c>
      <c r="H13" s="5" t="n">
        <v>4</v>
      </c>
      <c r="I13" s="5" t="n">
        <v>4</v>
      </c>
      <c r="J13" s="5" t="n">
        <v>16</v>
      </c>
      <c r="K13" s="5" t="n">
        <v>19</v>
      </c>
      <c r="L13" s="5" t="n">
        <v>18</v>
      </c>
    </row>
    <row r="14" spans="1:12">
      <c r="A14" s="4" t="s">
        <v>88</v>
      </c>
      <c r="B14" s="5" t="n">
        <v>23</v>
      </c>
      <c r="C14" s="5" t="n">
        <v>23</v>
      </c>
      <c r="D14" s="5" t="n">
        <v>24</v>
      </c>
      <c r="E14" s="5" t="n">
        <v>24</v>
      </c>
      <c r="F14" s="5" t="n">
        <v>24</v>
      </c>
      <c r="G14" s="5" t="n">
        <v>24</v>
      </c>
      <c r="H14" s="5" t="n">
        <v>25</v>
      </c>
      <c r="I14" s="5" t="n">
        <v>24</v>
      </c>
      <c r="J14" s="5" t="n">
        <v>94</v>
      </c>
      <c r="K14" s="5" t="n">
        <v>97</v>
      </c>
      <c r="L14" s="5" t="n">
        <v>102</v>
      </c>
    </row>
    <row r="15" spans="1:12">
      <c r="A15" s="4" t="s">
        <v>89</v>
      </c>
      <c r="B15" s="5" t="n">
        <v>65</v>
      </c>
      <c r="C15" s="5" t="n">
        <v>56</v>
      </c>
      <c r="D15" s="5" t="n">
        <v>62</v>
      </c>
      <c r="E15" s="5" t="n">
        <v>65</v>
      </c>
      <c r="F15" s="5" t="n">
        <v>61</v>
      </c>
      <c r="G15" s="5" t="n">
        <v>58</v>
      </c>
      <c r="H15" s="5" t="n">
        <v>57</v>
      </c>
      <c r="I15" s="5" t="n">
        <v>68</v>
      </c>
      <c r="J15" s="5" t="n">
        <v>248</v>
      </c>
      <c r="K15" s="5" t="n">
        <v>244</v>
      </c>
      <c r="L15" s="5" t="n">
        <v>245</v>
      </c>
    </row>
    <row r="16" spans="1:12">
      <c r="A16" s="4" t="s">
        <v>90</v>
      </c>
      <c r="J16" s="5" t="n">
        <v>422</v>
      </c>
      <c r="K16" s="5" t="n">
        <v>748</v>
      </c>
      <c r="L16" s="5" t="n">
        <v>660</v>
      </c>
    </row>
    <row r="17" spans="1:12">
      <c r="A17" s="4" t="s">
        <v>91</v>
      </c>
      <c r="B17" s="5" t="n">
        <v>101</v>
      </c>
      <c r="C17" s="5" t="n">
        <v>175</v>
      </c>
      <c r="D17" s="5" t="n">
        <v>87</v>
      </c>
      <c r="E17" s="5" t="n">
        <v>217</v>
      </c>
      <c r="F17" s="5" t="n">
        <v>156</v>
      </c>
      <c r="G17" s="5" t="n">
        <v>313</v>
      </c>
      <c r="H17" s="5" t="n">
        <v>150</v>
      </c>
      <c r="I17" s="5" t="n">
        <v>372</v>
      </c>
      <c r="J17" s="5" t="n">
        <v>580</v>
      </c>
      <c r="K17" s="5" t="n">
        <v>991</v>
      </c>
      <c r="L17" s="5" t="n">
        <v>1017</v>
      </c>
    </row>
    <row r="18" spans="1:12">
      <c r="A18" s="4" t="s">
        <v>2273</v>
      </c>
      <c r="B18" s="5" t="n">
        <v>-13</v>
      </c>
      <c r="C18" s="5" t="n">
        <v>-14</v>
      </c>
      <c r="D18" s="5" t="n">
        <v>-12</v>
      </c>
      <c r="E18" s="5" t="n">
        <v>-20</v>
      </c>
      <c r="F18" s="5" t="n">
        <v>-104</v>
      </c>
      <c r="G18" s="5" t="n">
        <v>-105</v>
      </c>
      <c r="H18" s="5" t="n">
        <v>3</v>
      </c>
      <c r="I18" s="5" t="n">
        <v>-55</v>
      </c>
      <c r="J18" s="5" t="n">
        <v>-59</v>
      </c>
      <c r="K18" s="5" t="n">
        <v>-261</v>
      </c>
      <c r="L18" s="5" t="n">
        <v>-136</v>
      </c>
    </row>
    <row r="19" spans="1:12">
      <c r="A19" s="4" t="s">
        <v>2312</v>
      </c>
      <c r="J19" s="5" t="n">
        <v>0</v>
      </c>
      <c r="K19" s="5" t="n">
        <v>0</v>
      </c>
      <c r="L19" s="5" t="n">
        <v>0</v>
      </c>
    </row>
    <row r="20" spans="1:12">
      <c r="A20" s="4" t="s">
        <v>96</v>
      </c>
      <c r="J20" s="5" t="n">
        <v>521</v>
      </c>
      <c r="K20" s="5" t="n">
        <v>730</v>
      </c>
      <c r="L20" s="5" t="n">
        <v>881</v>
      </c>
    </row>
    <row r="21" spans="1:12">
      <c r="A21" s="4" t="s">
        <v>2313</v>
      </c>
      <c r="J21" s="5" t="n">
        <v>0</v>
      </c>
      <c r="K21" s="5" t="n">
        <v>0</v>
      </c>
      <c r="L21" s="5" t="n">
        <v>0</v>
      </c>
    </row>
    <row r="22" spans="1:12">
      <c r="A22" s="4" t="s">
        <v>96</v>
      </c>
      <c r="B22" s="6" t="n">
        <v>88</v>
      </c>
      <c r="C22" s="6" t="n">
        <v>161</v>
      </c>
      <c r="D22" s="6" t="n">
        <v>75</v>
      </c>
      <c r="E22" s="6" t="n">
        <v>197</v>
      </c>
      <c r="F22" s="6" t="n">
        <v>52</v>
      </c>
      <c r="G22" s="6" t="n">
        <v>208</v>
      </c>
      <c r="H22" s="6" t="n">
        <v>153</v>
      </c>
      <c r="I22" s="6" t="n">
        <v>317</v>
      </c>
      <c r="J22" s="5" t="n">
        <v>521</v>
      </c>
      <c r="K22" s="5" t="n">
        <v>730</v>
      </c>
      <c r="L22" s="5" t="n">
        <v>881</v>
      </c>
    </row>
    <row r="23" spans="1:12">
      <c r="A23" s="4" t="s">
        <v>109</v>
      </c>
      <c r="J23" s="5" t="n">
        <v>274</v>
      </c>
      <c r="K23" s="5" t="n">
        <v>897</v>
      </c>
      <c r="L23" s="5" t="n">
        <v>793</v>
      </c>
    </row>
    <row r="24" spans="1:12">
      <c r="A24" s="4" t="s">
        <v>2306</v>
      </c>
    </row>
    <row r="25" spans="1:12">
      <c r="A25" s="3" t="s">
        <v>75</v>
      </c>
    </row>
    <row r="26" spans="1:12">
      <c r="A26" s="4" t="s">
        <v>76</v>
      </c>
      <c r="J26" s="5" t="n">
        <v>0</v>
      </c>
      <c r="K26" s="5" t="n">
        <v>0</v>
      </c>
      <c r="L26" s="5" t="n">
        <v>0</v>
      </c>
    </row>
    <row r="27" spans="1:12">
      <c r="A27" s="4" t="s">
        <v>77</v>
      </c>
      <c r="J27" s="5" t="n">
        <v>1</v>
      </c>
      <c r="K27" s="5" t="n">
        <v>0</v>
      </c>
      <c r="L27" s="5" t="n">
        <v>0</v>
      </c>
    </row>
    <row r="28" spans="1:12">
      <c r="A28" s="4" t="s">
        <v>78</v>
      </c>
      <c r="J28" s="5" t="n">
        <v>0</v>
      </c>
      <c r="K28" s="5" t="n">
        <v>0</v>
      </c>
      <c r="L28" s="5" t="n">
        <v>0</v>
      </c>
    </row>
    <row r="29" spans="1:12">
      <c r="A29" s="4" t="s">
        <v>79</v>
      </c>
      <c r="J29" s="5" t="n">
        <v>0</v>
      </c>
      <c r="K29" s="5" t="n">
        <v>0</v>
      </c>
      <c r="L29" s="5" t="n">
        <v>0</v>
      </c>
    </row>
    <row r="30" spans="1:12">
      <c r="A30" s="4" t="s">
        <v>81</v>
      </c>
      <c r="K30" s="5" t="n">
        <v>0</v>
      </c>
      <c r="L30" s="5" t="n">
        <v>0</v>
      </c>
    </row>
    <row r="31" spans="1:12">
      <c r="A31" s="4" t="s">
        <v>133</v>
      </c>
      <c r="J31" s="5" t="n">
        <v>12</v>
      </c>
      <c r="K31" s="5" t="n">
        <v>10</v>
      </c>
      <c r="L31" s="5" t="n">
        <v>0</v>
      </c>
    </row>
    <row r="32" spans="1:12">
      <c r="A32" s="4" t="s">
        <v>84</v>
      </c>
      <c r="J32" s="5" t="n">
        <v>13</v>
      </c>
      <c r="K32" s="5" t="n">
        <v>10</v>
      </c>
      <c r="L32" s="5" t="n">
        <v>0</v>
      </c>
    </row>
    <row r="33" spans="1:12">
      <c r="A33" s="3" t="s">
        <v>85</v>
      </c>
    </row>
    <row r="34" spans="1:12">
      <c r="A34" s="4" t="s">
        <v>1251</v>
      </c>
      <c r="J34" s="5" t="n">
        <v>0</v>
      </c>
      <c r="K34" s="5" t="n">
        <v>0</v>
      </c>
      <c r="L34" s="5" t="n">
        <v>0</v>
      </c>
    </row>
    <row r="35" spans="1:12">
      <c r="A35" s="4" t="s">
        <v>2311</v>
      </c>
      <c r="J35" s="5" t="n">
        <v>0</v>
      </c>
      <c r="K35" s="5" t="n">
        <v>0</v>
      </c>
      <c r="L35" s="5" t="n">
        <v>0</v>
      </c>
    </row>
    <row r="36" spans="1:12">
      <c r="A36" s="4" t="s">
        <v>88</v>
      </c>
      <c r="J36" s="5" t="n">
        <v>0</v>
      </c>
      <c r="K36" s="5" t="n">
        <v>0</v>
      </c>
      <c r="L36" s="5" t="n">
        <v>0</v>
      </c>
    </row>
    <row r="37" spans="1:12">
      <c r="A37" s="4" t="s">
        <v>89</v>
      </c>
      <c r="J37" s="5" t="n">
        <v>41</v>
      </c>
      <c r="K37" s="5" t="n">
        <v>38</v>
      </c>
      <c r="L37" s="5" t="n">
        <v>29</v>
      </c>
    </row>
    <row r="38" spans="1:12">
      <c r="A38" s="4" t="s">
        <v>90</v>
      </c>
      <c r="J38" s="5" t="n">
        <v>41</v>
      </c>
      <c r="K38" s="5" t="n">
        <v>38</v>
      </c>
      <c r="L38" s="5" t="n">
        <v>29</v>
      </c>
    </row>
    <row r="39" spans="1:12">
      <c r="A39" s="4" t="s">
        <v>91</v>
      </c>
      <c r="J39" s="5" t="n">
        <v>-28</v>
      </c>
      <c r="K39" s="5" t="n">
        <v>-28</v>
      </c>
      <c r="L39" s="5" t="n">
        <v>-29</v>
      </c>
    </row>
    <row r="40" spans="1:12">
      <c r="A40" s="4" t="s">
        <v>2273</v>
      </c>
      <c r="J40" s="5" t="n">
        <v>0</v>
      </c>
      <c r="K40" s="5" t="n">
        <v>0</v>
      </c>
      <c r="L40" s="5" t="n">
        <v>0</v>
      </c>
    </row>
    <row r="41" spans="1:12">
      <c r="A41" s="4" t="s">
        <v>2312</v>
      </c>
      <c r="J41" s="5" t="n">
        <v>549</v>
      </c>
      <c r="K41" s="5" t="n">
        <v>758</v>
      </c>
      <c r="L41" s="5" t="n">
        <v>910</v>
      </c>
    </row>
    <row r="42" spans="1:12">
      <c r="A42" s="4" t="s">
        <v>96</v>
      </c>
      <c r="J42" s="5" t="n">
        <v>521</v>
      </c>
      <c r="K42" s="5" t="n">
        <v>730</v>
      </c>
      <c r="L42" s="5" t="n">
        <v>881</v>
      </c>
    </row>
    <row r="43" spans="1:12">
      <c r="A43" s="4" t="s">
        <v>2313</v>
      </c>
      <c r="J43" s="5" t="n">
        <v>0</v>
      </c>
      <c r="K43" s="5" t="n">
        <v>0</v>
      </c>
      <c r="L43" s="5" t="n">
        <v>0</v>
      </c>
    </row>
    <row r="44" spans="1:12">
      <c r="A44" s="4" t="s">
        <v>96</v>
      </c>
      <c r="J44" s="5" t="n">
        <v>521</v>
      </c>
      <c r="K44" s="5" t="n">
        <v>730</v>
      </c>
      <c r="L44" s="5" t="n">
        <v>881</v>
      </c>
    </row>
    <row r="45" spans="1:12">
      <c r="A45" s="4" t="s">
        <v>109</v>
      </c>
      <c r="J45" s="5" t="n">
        <v>274</v>
      </c>
      <c r="K45" s="5" t="n">
        <v>897</v>
      </c>
      <c r="L45" s="5" t="n">
        <v>793</v>
      </c>
    </row>
    <row r="46" spans="1:12">
      <c r="A46" s="4" t="s">
        <v>2307</v>
      </c>
    </row>
    <row r="47" spans="1:12">
      <c r="A47" s="3" t="s">
        <v>75</v>
      </c>
    </row>
    <row r="48" spans="1:12">
      <c r="A48" s="4" t="s">
        <v>76</v>
      </c>
      <c r="J48" s="5" t="n">
        <v>0</v>
      </c>
      <c r="K48" s="5" t="n">
        <v>0</v>
      </c>
      <c r="L48" s="5" t="n">
        <v>0</v>
      </c>
    </row>
    <row r="49" spans="1:12">
      <c r="A49" s="4" t="s">
        <v>77</v>
      </c>
      <c r="J49" s="5" t="n">
        <v>9</v>
      </c>
      <c r="K49" s="5" t="n">
        <v>2</v>
      </c>
      <c r="L49" s="5" t="n">
        <v>0</v>
      </c>
    </row>
    <row r="50" spans="1:12">
      <c r="A50" s="4" t="s">
        <v>78</v>
      </c>
      <c r="J50" s="5" t="n">
        <v>0</v>
      </c>
      <c r="K50" s="5" t="n">
        <v>0</v>
      </c>
      <c r="L50" s="5" t="n">
        <v>2</v>
      </c>
    </row>
    <row r="51" spans="1:12">
      <c r="A51" s="4" t="s">
        <v>79</v>
      </c>
      <c r="J51" s="5" t="n">
        <v>0</v>
      </c>
      <c r="K51" s="5" t="n">
        <v>0</v>
      </c>
      <c r="L51" s="5" t="n">
        <v>0</v>
      </c>
    </row>
    <row r="52" spans="1:12">
      <c r="A52" s="4" t="s">
        <v>81</v>
      </c>
      <c r="K52" s="5" t="n">
        <v>0</v>
      </c>
      <c r="L52" s="5" t="n">
        <v>0</v>
      </c>
    </row>
    <row r="53" spans="1:12">
      <c r="A53" s="4" t="s">
        <v>133</v>
      </c>
      <c r="J53" s="5" t="n">
        <v>0</v>
      </c>
      <c r="K53" s="5" t="n">
        <v>0</v>
      </c>
      <c r="L53" s="5" t="n">
        <v>0</v>
      </c>
    </row>
    <row r="54" spans="1:12">
      <c r="A54" s="4" t="s">
        <v>84</v>
      </c>
      <c r="J54" s="5" t="n">
        <v>9</v>
      </c>
      <c r="K54" s="5" t="n">
        <v>2</v>
      </c>
      <c r="L54" s="5" t="n">
        <v>2</v>
      </c>
    </row>
    <row r="55" spans="1:12">
      <c r="A55" s="3" t="s">
        <v>85</v>
      </c>
    </row>
    <row r="56" spans="1:12">
      <c r="A56" s="4" t="s">
        <v>1251</v>
      </c>
      <c r="J56" s="5" t="n">
        <v>0</v>
      </c>
      <c r="K56" s="5" t="n">
        <v>0</v>
      </c>
      <c r="L56" s="5" t="n">
        <v>0</v>
      </c>
    </row>
    <row r="57" spans="1:12">
      <c r="A57" s="4" t="s">
        <v>2311</v>
      </c>
      <c r="J57" s="5" t="n">
        <v>0</v>
      </c>
      <c r="K57" s="5" t="n">
        <v>0</v>
      </c>
      <c r="L57" s="5" t="n">
        <v>0</v>
      </c>
    </row>
    <row r="58" spans="1:12">
      <c r="A58" s="4" t="s">
        <v>88</v>
      </c>
      <c r="J58" s="5" t="n">
        <v>49</v>
      </c>
      <c r="K58" s="5" t="n">
        <v>47</v>
      </c>
      <c r="L58" s="5" t="n">
        <v>52</v>
      </c>
    </row>
    <row r="59" spans="1:12">
      <c r="A59" s="4" t="s">
        <v>89</v>
      </c>
      <c r="J59" s="5" t="n">
        <v>10</v>
      </c>
      <c r="K59" s="5" t="n">
        <v>12</v>
      </c>
      <c r="L59" s="5" t="n">
        <v>2</v>
      </c>
    </row>
    <row r="60" spans="1:12">
      <c r="A60" s="4" t="s">
        <v>90</v>
      </c>
      <c r="J60" s="5" t="n">
        <v>59</v>
      </c>
      <c r="K60" s="5" t="n">
        <v>59</v>
      </c>
      <c r="L60" s="5" t="n">
        <v>54</v>
      </c>
    </row>
    <row r="61" spans="1:12">
      <c r="A61" s="4" t="s">
        <v>91</v>
      </c>
      <c r="J61" s="5" t="n">
        <v>-50</v>
      </c>
      <c r="K61" s="5" t="n">
        <v>-57</v>
      </c>
      <c r="L61" s="5" t="n">
        <v>-52</v>
      </c>
    </row>
    <row r="62" spans="1:12">
      <c r="A62" s="4" t="s">
        <v>2273</v>
      </c>
      <c r="J62" s="5" t="n">
        <v>52</v>
      </c>
      <c r="K62" s="5" t="n">
        <v>17</v>
      </c>
      <c r="L62" s="5" t="n">
        <v>18</v>
      </c>
    </row>
    <row r="63" spans="1:12">
      <c r="A63" s="4" t="s">
        <v>2312</v>
      </c>
      <c r="J63" s="5" t="n">
        <v>412</v>
      </c>
      <c r="K63" s="5" t="n">
        <v>636</v>
      </c>
      <c r="L63" s="5" t="n">
        <v>794</v>
      </c>
    </row>
    <row r="64" spans="1:12">
      <c r="A64" s="4" t="s">
        <v>96</v>
      </c>
      <c r="J64" s="5" t="n">
        <v>414</v>
      </c>
      <c r="K64" s="5" t="n">
        <v>596</v>
      </c>
      <c r="L64" s="5" t="n">
        <v>760</v>
      </c>
    </row>
    <row r="65" spans="1:12">
      <c r="A65" s="4" t="s">
        <v>2313</v>
      </c>
      <c r="J65" s="5" t="n">
        <v>0</v>
      </c>
      <c r="K65" s="5" t="n">
        <v>0</v>
      </c>
      <c r="L65" s="5" t="n">
        <v>0</v>
      </c>
    </row>
    <row r="66" spans="1:12">
      <c r="A66" s="4" t="s">
        <v>96</v>
      </c>
      <c r="J66" s="5" t="n">
        <v>414</v>
      </c>
      <c r="K66" s="5" t="n">
        <v>596</v>
      </c>
      <c r="L66" s="5" t="n">
        <v>760</v>
      </c>
    </row>
    <row r="67" spans="1:12">
      <c r="A67" s="4" t="s">
        <v>109</v>
      </c>
      <c r="J67" s="5" t="n">
        <v>218</v>
      </c>
      <c r="K67" s="5" t="n">
        <v>754</v>
      </c>
      <c r="L67" s="5" t="n">
        <v>685</v>
      </c>
    </row>
    <row r="68" spans="1:12">
      <c r="A68" s="4" t="s">
        <v>2308</v>
      </c>
    </row>
    <row r="69" spans="1:12">
      <c r="A69" s="3" t="s">
        <v>75</v>
      </c>
    </row>
    <row r="70" spans="1:12">
      <c r="A70" s="4" t="s">
        <v>76</v>
      </c>
      <c r="J70" s="5" t="n">
        <v>0</v>
      </c>
      <c r="K70" s="5" t="n">
        <v>0</v>
      </c>
      <c r="L70" s="5" t="n">
        <v>0</v>
      </c>
    </row>
    <row r="71" spans="1:12">
      <c r="A71" s="4" t="s">
        <v>77</v>
      </c>
      <c r="J71" s="5" t="n">
        <v>1</v>
      </c>
      <c r="K71" s="5" t="n">
        <v>0</v>
      </c>
      <c r="L71" s="5" t="n">
        <v>0</v>
      </c>
    </row>
    <row r="72" spans="1:12">
      <c r="A72" s="4" t="s">
        <v>78</v>
      </c>
      <c r="J72" s="5" t="n">
        <v>0</v>
      </c>
      <c r="K72" s="5" t="n">
        <v>0</v>
      </c>
      <c r="L72" s="5" t="n">
        <v>0</v>
      </c>
    </row>
    <row r="73" spans="1:12">
      <c r="A73" s="4" t="s">
        <v>79</v>
      </c>
      <c r="J73" s="5" t="n">
        <v>0</v>
      </c>
      <c r="K73" s="5" t="n">
        <v>0</v>
      </c>
      <c r="L73" s="5" t="n">
        <v>0</v>
      </c>
    </row>
    <row r="74" spans="1:12">
      <c r="A74" s="4" t="s">
        <v>81</v>
      </c>
      <c r="K74" s="5" t="n">
        <v>0</v>
      </c>
      <c r="L74" s="5" t="n">
        <v>0</v>
      </c>
    </row>
    <row r="75" spans="1:12">
      <c r="A75" s="4" t="s">
        <v>133</v>
      </c>
      <c r="J75" s="5" t="n">
        <v>0</v>
      </c>
      <c r="K75" s="5" t="n">
        <v>0</v>
      </c>
      <c r="L75" s="5" t="n">
        <v>0</v>
      </c>
    </row>
    <row r="76" spans="1:12">
      <c r="A76" s="4" t="s">
        <v>84</v>
      </c>
      <c r="J76" s="5" t="n">
        <v>1</v>
      </c>
      <c r="K76" s="5" t="n">
        <v>0</v>
      </c>
      <c r="L76" s="5" t="n">
        <v>0</v>
      </c>
    </row>
    <row r="77" spans="1:12">
      <c r="A77" s="3" t="s">
        <v>85</v>
      </c>
    </row>
    <row r="78" spans="1:12">
      <c r="A78" s="4" t="s">
        <v>1251</v>
      </c>
      <c r="J78" s="5" t="n">
        <v>0</v>
      </c>
      <c r="K78" s="5" t="n">
        <v>0</v>
      </c>
      <c r="L78" s="5" t="n">
        <v>0</v>
      </c>
    </row>
    <row r="79" spans="1:12">
      <c r="A79" s="4" t="s">
        <v>2311</v>
      </c>
      <c r="J79" s="5" t="n">
        <v>0</v>
      </c>
      <c r="K79" s="5" t="n">
        <v>0</v>
      </c>
      <c r="L79" s="5" t="n">
        <v>0</v>
      </c>
    </row>
    <row r="80" spans="1:12">
      <c r="A80" s="4" t="s">
        <v>88</v>
      </c>
      <c r="J80" s="5" t="n">
        <v>54</v>
      </c>
      <c r="K80" s="5" t="n">
        <v>54</v>
      </c>
      <c r="L80" s="5" t="n">
        <v>54</v>
      </c>
    </row>
    <row r="81" spans="1:12">
      <c r="A81" s="4" t="s">
        <v>89</v>
      </c>
      <c r="J81" s="5" t="n">
        <v>0</v>
      </c>
      <c r="K81" s="5" t="n">
        <v>1</v>
      </c>
      <c r="L81" s="5" t="n">
        <v>2</v>
      </c>
    </row>
    <row r="82" spans="1:12">
      <c r="A82" s="4" t="s">
        <v>90</v>
      </c>
      <c r="J82" s="5" t="n">
        <v>54</v>
      </c>
      <c r="K82" s="5" t="n">
        <v>55</v>
      </c>
      <c r="L82" s="5" t="n">
        <v>56</v>
      </c>
    </row>
    <row r="83" spans="1:12">
      <c r="A83" s="4" t="s">
        <v>91</v>
      </c>
      <c r="J83" s="5" t="n">
        <v>-53</v>
      </c>
      <c r="K83" s="5" t="n">
        <v>-55</v>
      </c>
      <c r="L83" s="5" t="n">
        <v>-56</v>
      </c>
    </row>
    <row r="84" spans="1:12">
      <c r="A84" s="4" t="s">
        <v>2273</v>
      </c>
      <c r="J84" s="5" t="n">
        <v>11</v>
      </c>
      <c r="K84" s="5" t="n">
        <v>54</v>
      </c>
      <c r="L84" s="5" t="n">
        <v>20</v>
      </c>
    </row>
    <row r="85" spans="1:12">
      <c r="A85" s="4" t="s">
        <v>2312</v>
      </c>
      <c r="J85" s="5" t="n">
        <v>277</v>
      </c>
      <c r="K85" s="5" t="n">
        <v>395</v>
      </c>
      <c r="L85" s="5" t="n">
        <v>274</v>
      </c>
    </row>
    <row r="86" spans="1:12">
      <c r="A86" s="4" t="s">
        <v>96</v>
      </c>
      <c r="J86" s="5" t="n">
        <v>235</v>
      </c>
      <c r="K86" s="5" t="n">
        <v>394</v>
      </c>
      <c r="L86" s="5" t="n">
        <v>238</v>
      </c>
    </row>
    <row r="87" spans="1:12">
      <c r="A87" s="4" t="s">
        <v>2313</v>
      </c>
      <c r="J87" s="5" t="n">
        <v>0</v>
      </c>
      <c r="K87" s="5" t="n">
        <v>0</v>
      </c>
      <c r="L87" s="5" t="n">
        <v>0</v>
      </c>
    </row>
    <row r="88" spans="1:12">
      <c r="A88" s="4" t="s">
        <v>96</v>
      </c>
      <c r="J88" s="5" t="n">
        <v>235</v>
      </c>
      <c r="K88" s="5" t="n">
        <v>394</v>
      </c>
      <c r="L88" s="5" t="n">
        <v>238</v>
      </c>
    </row>
    <row r="89" spans="1:12">
      <c r="A89" s="4" t="s">
        <v>109</v>
      </c>
      <c r="J89" s="5" t="n">
        <v>107</v>
      </c>
      <c r="K89" s="5" t="n">
        <v>482</v>
      </c>
      <c r="L89" s="5" t="n">
        <v>144</v>
      </c>
    </row>
    <row r="90" spans="1:12">
      <c r="A90" s="4" t="s">
        <v>2309</v>
      </c>
    </row>
    <row r="91" spans="1:12">
      <c r="A91" s="3" t="s">
        <v>75</v>
      </c>
    </row>
    <row r="92" spans="1:12">
      <c r="A92" s="4" t="s">
        <v>76</v>
      </c>
      <c r="J92" s="5" t="n">
        <v>563</v>
      </c>
      <c r="K92" s="5" t="n">
        <v>728</v>
      </c>
      <c r="L92" s="5" t="n">
        <v>892</v>
      </c>
    </row>
    <row r="93" spans="1:12">
      <c r="A93" s="4" t="s">
        <v>77</v>
      </c>
      <c r="J93" s="5" t="n">
        <v>401</v>
      </c>
      <c r="K93" s="5" t="n">
        <v>427</v>
      </c>
      <c r="L93" s="5" t="n">
        <v>412</v>
      </c>
    </row>
    <row r="94" spans="1:12">
      <c r="A94" s="4" t="s">
        <v>78</v>
      </c>
      <c r="J94" s="5" t="n">
        <v>-32</v>
      </c>
      <c r="K94" s="5" t="n">
        <v>45</v>
      </c>
      <c r="L94" s="5" t="n">
        <v>-28</v>
      </c>
    </row>
    <row r="95" spans="1:12">
      <c r="A95" s="4" t="s">
        <v>79</v>
      </c>
      <c r="J95" s="5" t="n">
        <v>112</v>
      </c>
      <c r="K95" s="5" t="n">
        <v>111</v>
      </c>
      <c r="L95" s="5" t="n">
        <v>98</v>
      </c>
    </row>
    <row r="96" spans="1:12">
      <c r="A96" s="4" t="s">
        <v>81</v>
      </c>
      <c r="K96" s="5" t="n">
        <v>58</v>
      </c>
      <c r="L96" s="5" t="n">
        <v>257</v>
      </c>
    </row>
    <row r="97" spans="1:12">
      <c r="A97" s="4" t="s">
        <v>133</v>
      </c>
      <c r="J97" s="5" t="n">
        <v>190</v>
      </c>
      <c r="K97" s="5" t="n">
        <v>608</v>
      </c>
      <c r="L97" s="5" t="n">
        <v>78</v>
      </c>
    </row>
    <row r="98" spans="1:12">
      <c r="A98" s="4" t="s">
        <v>84</v>
      </c>
      <c r="J98" s="5" t="n">
        <v>1234</v>
      </c>
      <c r="K98" s="5" t="n">
        <v>1977</v>
      </c>
      <c r="L98" s="5" t="n">
        <v>1709</v>
      </c>
    </row>
    <row r="99" spans="1:12">
      <c r="A99" s="3" t="s">
        <v>85</v>
      </c>
    </row>
    <row r="100" spans="1:12">
      <c r="A100" s="4" t="s">
        <v>1251</v>
      </c>
      <c r="J100" s="5" t="n">
        <v>70</v>
      </c>
      <c r="K100" s="5" t="n">
        <v>327</v>
      </c>
      <c r="L100" s="5" t="n">
        <v>296</v>
      </c>
    </row>
    <row r="101" spans="1:12">
      <c r="A101" s="4" t="s">
        <v>2311</v>
      </c>
      <c r="J101" s="5" t="n">
        <v>21</v>
      </c>
      <c r="K101" s="5" t="n">
        <v>26</v>
      </c>
      <c r="L101" s="5" t="n">
        <v>30</v>
      </c>
    </row>
    <row r="102" spans="1:12">
      <c r="A102" s="4" t="s">
        <v>88</v>
      </c>
      <c r="J102" s="5" t="n">
        <v>10</v>
      </c>
      <c r="K102" s="5" t="n">
        <v>11</v>
      </c>
      <c r="L102" s="5" t="n">
        <v>10</v>
      </c>
    </row>
    <row r="103" spans="1:12">
      <c r="A103" s="4" t="s">
        <v>89</v>
      </c>
      <c r="J103" s="5" t="n">
        <v>394</v>
      </c>
      <c r="K103" s="5" t="n">
        <v>394</v>
      </c>
      <c r="L103" s="5" t="n">
        <v>217</v>
      </c>
    </row>
    <row r="104" spans="1:12">
      <c r="A104" s="4" t="s">
        <v>90</v>
      </c>
      <c r="J104" s="5" t="n">
        <v>495</v>
      </c>
      <c r="K104" s="5" t="n">
        <v>758</v>
      </c>
      <c r="L104" s="5" t="n">
        <v>553</v>
      </c>
    </row>
    <row r="105" spans="1:12">
      <c r="A105" s="4" t="s">
        <v>91</v>
      </c>
      <c r="J105" s="5" t="n">
        <v>739</v>
      </c>
      <c r="K105" s="5" t="n">
        <v>1219</v>
      </c>
      <c r="L105" s="5" t="n">
        <v>1156</v>
      </c>
    </row>
    <row r="106" spans="1:12">
      <c r="A106" s="4" t="s">
        <v>2273</v>
      </c>
      <c r="J106" s="5" t="n">
        <v>-123</v>
      </c>
      <c r="K106" s="5" t="n">
        <v>-359</v>
      </c>
      <c r="L106" s="5" t="n">
        <v>-175</v>
      </c>
    </row>
    <row r="107" spans="1:12">
      <c r="A107" s="4" t="s">
        <v>2312</v>
      </c>
      <c r="J107" s="5" t="n">
        <v>24</v>
      </c>
      <c r="K107" s="5" t="n">
        <v>32</v>
      </c>
      <c r="L107" s="5" t="n">
        <v>44</v>
      </c>
    </row>
    <row r="108" spans="1:12">
      <c r="A108" s="4" t="s">
        <v>96</v>
      </c>
      <c r="J108" s="5" t="n">
        <v>640</v>
      </c>
      <c r="K108" s="5" t="n">
        <v>892</v>
      </c>
      <c r="L108" s="5" t="n">
        <v>1025</v>
      </c>
    </row>
    <row r="109" spans="1:12">
      <c r="A109" s="4" t="s">
        <v>2313</v>
      </c>
      <c r="J109" s="5" t="n">
        <v>24</v>
      </c>
      <c r="K109" s="5" t="n">
        <v>32</v>
      </c>
      <c r="L109" s="5" t="n">
        <v>44</v>
      </c>
    </row>
    <row r="110" spans="1:12">
      <c r="A110" s="4" t="s">
        <v>96</v>
      </c>
      <c r="J110" s="5" t="n">
        <v>616</v>
      </c>
      <c r="K110" s="5" t="n">
        <v>860</v>
      </c>
      <c r="L110" s="5" t="n">
        <v>981</v>
      </c>
    </row>
    <row r="111" spans="1:12">
      <c r="A111" s="4" t="s">
        <v>109</v>
      </c>
      <c r="J111" s="5" t="n">
        <v>395</v>
      </c>
      <c r="K111" s="5" t="n">
        <v>1084</v>
      </c>
      <c r="L111" s="5" t="n">
        <v>953</v>
      </c>
    </row>
    <row r="112" spans="1:12">
      <c r="A112" s="4" t="s">
        <v>2099</v>
      </c>
    </row>
    <row r="113" spans="1:12">
      <c r="A113" s="3" t="s">
        <v>75</v>
      </c>
    </row>
    <row r="114" spans="1:12">
      <c r="A114" s="4" t="s">
        <v>76</v>
      </c>
      <c r="J114" s="5" t="n">
        <v>-15</v>
      </c>
      <c r="K114" s="5" t="n">
        <v>-38</v>
      </c>
      <c r="L114" s="5" t="n">
        <v>-28</v>
      </c>
    </row>
    <row r="115" spans="1:12">
      <c r="A115" s="4" t="s">
        <v>77</v>
      </c>
      <c r="J115" s="5" t="n">
        <v>-14</v>
      </c>
      <c r="K115" s="5" t="n">
        <v>-11</v>
      </c>
      <c r="L115" s="5" t="n">
        <v>-4</v>
      </c>
    </row>
    <row r="116" spans="1:12">
      <c r="A116" s="4" t="s">
        <v>78</v>
      </c>
      <c r="J116" s="5" t="n">
        <v>0</v>
      </c>
      <c r="K116" s="5" t="n">
        <v>-5</v>
      </c>
      <c r="L116" s="5" t="n">
        <v>-3</v>
      </c>
    </row>
    <row r="117" spans="1:12">
      <c r="A117" s="4" t="s">
        <v>79</v>
      </c>
      <c r="J117" s="5" t="n">
        <v>0</v>
      </c>
      <c r="K117" s="5" t="n">
        <v>0</v>
      </c>
      <c r="L117" s="5" t="n">
        <v>0</v>
      </c>
    </row>
    <row r="118" spans="1:12">
      <c r="A118" s="4" t="s">
        <v>81</v>
      </c>
      <c r="K118" s="5" t="n">
        <v>0</v>
      </c>
      <c r="L118" s="5" t="n">
        <v>2</v>
      </c>
    </row>
    <row r="119" spans="1:12">
      <c r="A119" s="4" t="s">
        <v>133</v>
      </c>
      <c r="J119" s="5" t="n">
        <v>-226</v>
      </c>
      <c r="K119" s="5" t="n">
        <v>-196</v>
      </c>
      <c r="L119" s="5" t="n">
        <v>-1</v>
      </c>
    </row>
    <row r="120" spans="1:12">
      <c r="A120" s="4" t="s">
        <v>84</v>
      </c>
      <c r="J120" s="5" t="n">
        <v>-255</v>
      </c>
      <c r="K120" s="5" t="n">
        <v>-250</v>
      </c>
      <c r="L120" s="5" t="n">
        <v>-34</v>
      </c>
    </row>
    <row r="121" spans="1:12">
      <c r="A121" s="3" t="s">
        <v>85</v>
      </c>
    </row>
    <row r="122" spans="1:12">
      <c r="A122" s="4" t="s">
        <v>1251</v>
      </c>
      <c r="J122" s="5" t="n">
        <v>-6</v>
      </c>
      <c r="K122" s="5" t="n">
        <v>61</v>
      </c>
      <c r="L122" s="5" t="n">
        <v>-1</v>
      </c>
    </row>
    <row r="123" spans="1:12">
      <c r="A123" s="4" t="s">
        <v>2311</v>
      </c>
      <c r="J123" s="5" t="n">
        <v>-5</v>
      </c>
      <c r="K123" s="5" t="n">
        <v>-7</v>
      </c>
      <c r="L123" s="5" t="n">
        <v>-12</v>
      </c>
    </row>
    <row r="124" spans="1:12">
      <c r="A124" s="4" t="s">
        <v>88</v>
      </c>
      <c r="J124" s="5" t="n">
        <v>-19</v>
      </c>
      <c r="K124" s="5" t="n">
        <v>-15</v>
      </c>
      <c r="L124" s="5" t="n">
        <v>-14</v>
      </c>
    </row>
    <row r="125" spans="1:12">
      <c r="A125" s="4" t="s">
        <v>89</v>
      </c>
      <c r="J125" s="5" t="n">
        <v>-197</v>
      </c>
      <c r="K125" s="5" t="n">
        <v>-201</v>
      </c>
      <c r="L125" s="5" t="n">
        <v>-5</v>
      </c>
    </row>
    <row r="126" spans="1:12">
      <c r="A126" s="4" t="s">
        <v>90</v>
      </c>
      <c r="J126" s="5" t="n">
        <v>-227</v>
      </c>
      <c r="K126" s="5" t="n">
        <v>-162</v>
      </c>
      <c r="L126" s="5" t="n">
        <v>-32</v>
      </c>
    </row>
    <row r="127" spans="1:12">
      <c r="A127" s="4" t="s">
        <v>91</v>
      </c>
      <c r="J127" s="5" t="n">
        <v>-28</v>
      </c>
      <c r="K127" s="5" t="n">
        <v>-88</v>
      </c>
      <c r="L127" s="5" t="n">
        <v>-2</v>
      </c>
    </row>
    <row r="128" spans="1:12">
      <c r="A128" s="4" t="s">
        <v>2273</v>
      </c>
      <c r="J128" s="5" t="n">
        <v>1</v>
      </c>
      <c r="K128" s="5" t="n">
        <v>27</v>
      </c>
      <c r="L128" s="5" t="n">
        <v>1</v>
      </c>
    </row>
    <row r="129" spans="1:12">
      <c r="A129" s="4" t="s">
        <v>2312</v>
      </c>
      <c r="J129" s="5" t="n">
        <v>-1262</v>
      </c>
      <c r="K129" s="5" t="n">
        <v>-1821</v>
      </c>
      <c r="L129" s="5" t="n">
        <v>-2022</v>
      </c>
    </row>
    <row r="130" spans="1:12">
      <c r="A130" s="4" t="s">
        <v>96</v>
      </c>
      <c r="J130" s="5" t="n">
        <v>-1289</v>
      </c>
      <c r="K130" s="5" t="n">
        <v>-1882</v>
      </c>
      <c r="L130" s="5" t="n">
        <v>-2023</v>
      </c>
    </row>
    <row r="131" spans="1:12">
      <c r="A131" s="4" t="s">
        <v>2313</v>
      </c>
      <c r="J131" s="5" t="n">
        <v>-24</v>
      </c>
      <c r="K131" s="5" t="n">
        <v>-32</v>
      </c>
      <c r="L131" s="5" t="n">
        <v>-44</v>
      </c>
    </row>
    <row r="132" spans="1:12">
      <c r="A132" s="4" t="s">
        <v>96</v>
      </c>
      <c r="J132" s="5" t="n">
        <v>-1265</v>
      </c>
      <c r="K132" s="5" t="n">
        <v>-1850</v>
      </c>
      <c r="L132" s="5" t="n">
        <v>-1979</v>
      </c>
    </row>
    <row r="133" spans="1:12">
      <c r="A133" s="4" t="s">
        <v>109</v>
      </c>
      <c r="J133" s="6" t="n">
        <v>-720</v>
      </c>
      <c r="K133" s="6" t="n">
        <v>-2320</v>
      </c>
      <c r="L133" s="6" t="n">
        <v>-1782</v>
      </c>
    </row>
  </sheetData>
  <mergeCells count="3">
    <mergeCell ref="A1:A2"/>
    <mergeCell ref="B1:I1"/>
    <mergeCell ref="J1:L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4</v>
      </c>
      <c r="B1" s="2" t="s">
        <v>1</v>
      </c>
    </row>
    <row r="2" spans="1:4">
      <c r="B2" s="2" t="s">
        <v>2</v>
      </c>
      <c r="C2" s="2" t="s">
        <v>33</v>
      </c>
      <c r="D2" s="2" t="s">
        <v>74</v>
      </c>
    </row>
    <row r="3" spans="1:4">
      <c r="A3" s="3" t="s">
        <v>2315</v>
      </c>
    </row>
    <row r="4" spans="1:4">
      <c r="A4" s="4" t="s">
        <v>156</v>
      </c>
      <c r="B4" s="6" t="n">
        <v>462</v>
      </c>
      <c r="C4" s="6" t="n">
        <v>433</v>
      </c>
      <c r="D4" s="6" t="n">
        <v>-132</v>
      </c>
    </row>
    <row r="5" spans="1:4">
      <c r="A5" s="3" t="s">
        <v>157</v>
      </c>
    </row>
    <row r="6" spans="1:4">
      <c r="A6" s="4" t="s">
        <v>158</v>
      </c>
      <c r="B6" s="5" t="n">
        <v>-1881</v>
      </c>
      <c r="C6" s="5" t="n">
        <v>-2552</v>
      </c>
      <c r="D6" s="5" t="n">
        <v>-1646</v>
      </c>
    </row>
    <row r="7" spans="1:4">
      <c r="A7" s="4" t="s">
        <v>159</v>
      </c>
      <c r="B7" s="5" t="n">
        <v>1180</v>
      </c>
      <c r="C7" s="5" t="n">
        <v>1701</v>
      </c>
      <c r="D7" s="5" t="n">
        <v>1365</v>
      </c>
    </row>
    <row r="8" spans="1:4">
      <c r="A8" s="4" t="s">
        <v>160</v>
      </c>
      <c r="B8" s="5" t="n">
        <v>962</v>
      </c>
      <c r="C8" s="5" t="n">
        <v>821</v>
      </c>
      <c r="D8" s="5" t="n">
        <v>1155</v>
      </c>
    </row>
    <row r="9" spans="1:4">
      <c r="A9" s="3" t="s">
        <v>161</v>
      </c>
    </row>
    <row r="10" spans="1:4">
      <c r="A10" s="4" t="s">
        <v>158</v>
      </c>
      <c r="B10" s="5" t="n">
        <v>-243</v>
      </c>
      <c r="C10" s="5" t="n">
        <v>-255</v>
      </c>
      <c r="D10" s="5" t="n">
        <v>-190</v>
      </c>
    </row>
    <row r="11" spans="1:4">
      <c r="A11" s="4" t="s">
        <v>159</v>
      </c>
      <c r="B11" s="5" t="n">
        <v>23</v>
      </c>
      <c r="C11" s="5" t="n">
        <v>102</v>
      </c>
      <c r="D11" s="5" t="n">
        <v>172</v>
      </c>
    </row>
    <row r="12" spans="1:4">
      <c r="A12" s="4" t="s">
        <v>160</v>
      </c>
      <c r="B12" s="5" t="n">
        <v>207</v>
      </c>
      <c r="C12" s="5" t="n">
        <v>191</v>
      </c>
      <c r="D12" s="5" t="n">
        <v>134</v>
      </c>
    </row>
    <row r="13" spans="1:4">
      <c r="A13" s="4" t="s">
        <v>162</v>
      </c>
      <c r="B13" s="5" t="n">
        <v>-84</v>
      </c>
      <c r="C13" s="5" t="n">
        <v>36</v>
      </c>
      <c r="D13" s="5" t="n">
        <v>-99</v>
      </c>
    </row>
    <row r="14" spans="1:4">
      <c r="A14" s="4" t="s">
        <v>2316</v>
      </c>
      <c r="B14" s="5" t="n">
        <v>116</v>
      </c>
      <c r="C14" s="5" t="n">
        <v>147</v>
      </c>
      <c r="D14" s="5" t="n">
        <v>629</v>
      </c>
    </row>
    <row r="15" spans="1:4">
      <c r="A15" s="4" t="s">
        <v>2293</v>
      </c>
      <c r="B15" s="5" t="n">
        <v>0</v>
      </c>
      <c r="C15" s="5" t="n">
        <v>0</v>
      </c>
    </row>
    <row r="16" spans="1:4">
      <c r="A16" s="4" t="s">
        <v>2317</v>
      </c>
      <c r="B16" s="5" t="n">
        <v>0</v>
      </c>
      <c r="C16" s="5" t="n">
        <v>0</v>
      </c>
      <c r="D16" s="5" t="n">
        <v>0</v>
      </c>
    </row>
    <row r="17" spans="1:4">
      <c r="A17" s="4" t="s">
        <v>2318</v>
      </c>
      <c r="C17" s="5" t="n">
        <v>0</v>
      </c>
    </row>
    <row r="18" spans="1:4">
      <c r="A18" s="4" t="s">
        <v>2319</v>
      </c>
      <c r="B18" s="5" t="n">
        <v>0</v>
      </c>
      <c r="C18" s="5" t="n">
        <v>0</v>
      </c>
      <c r="D18" s="5" t="n">
        <v>0</v>
      </c>
    </row>
    <row r="19" spans="1:4">
      <c r="A19" s="4" t="s">
        <v>503</v>
      </c>
      <c r="B19" s="5" t="n">
        <v>0</v>
      </c>
      <c r="C19" s="5" t="n">
        <v>95</v>
      </c>
      <c r="D19" s="5" t="n">
        <v>-435</v>
      </c>
    </row>
    <row r="20" spans="1:4">
      <c r="A20" s="4" t="s">
        <v>133</v>
      </c>
      <c r="B20" s="5" t="n">
        <v>17</v>
      </c>
      <c r="C20" s="5" t="n">
        <v>59</v>
      </c>
      <c r="D20" s="5" t="n">
        <v>-9</v>
      </c>
    </row>
    <row r="21" spans="1:4">
      <c r="A21" s="4" t="s">
        <v>166</v>
      </c>
      <c r="B21" s="5" t="n">
        <v>297</v>
      </c>
      <c r="C21" s="5" t="n">
        <v>345</v>
      </c>
      <c r="D21" s="5" t="n">
        <v>1076</v>
      </c>
    </row>
    <row r="22" spans="1:4">
      <c r="A22" s="3" t="s">
        <v>2320</v>
      </c>
    </row>
    <row r="23" spans="1:4">
      <c r="A23" s="4" t="s">
        <v>2321</v>
      </c>
      <c r="C23" s="5" t="n">
        <v>0</v>
      </c>
      <c r="D23" s="5" t="n">
        <v>0</v>
      </c>
    </row>
    <row r="24" spans="1:4">
      <c r="A24" s="4" t="s">
        <v>2322</v>
      </c>
      <c r="B24" s="5" t="n">
        <v>0</v>
      </c>
      <c r="C24" s="5" t="n">
        <v>0</v>
      </c>
    </row>
    <row r="25" spans="1:4">
      <c r="A25" s="4" t="s">
        <v>168</v>
      </c>
      <c r="B25" s="5" t="n">
        <v>-71</v>
      </c>
      <c r="C25" s="5" t="n">
        <v>-70</v>
      </c>
      <c r="D25" s="5" t="n">
        <v>-69</v>
      </c>
    </row>
    <row r="26" spans="1:4">
      <c r="A26" s="4" t="s">
        <v>169</v>
      </c>
      <c r="B26" s="5" t="n">
        <v>-500</v>
      </c>
      <c r="C26" s="5" t="n">
        <v>-501</v>
      </c>
      <c r="D26" s="5" t="n">
        <v>-306</v>
      </c>
    </row>
    <row r="27" spans="1:4">
      <c r="A27" s="4" t="s">
        <v>170</v>
      </c>
      <c r="B27" s="5" t="n">
        <v>-13</v>
      </c>
      <c r="C27" s="5" t="n">
        <v>-13</v>
      </c>
      <c r="D27" s="5" t="n">
        <v>-2</v>
      </c>
    </row>
    <row r="28" spans="1:4">
      <c r="A28" s="4" t="s">
        <v>2323</v>
      </c>
      <c r="B28" s="5" t="n">
        <v>-116</v>
      </c>
      <c r="C28" s="5" t="n">
        <v>-157</v>
      </c>
      <c r="D28" s="5" t="n">
        <v>-611</v>
      </c>
    </row>
    <row r="29" spans="1:4">
      <c r="A29" s="4" t="s">
        <v>172</v>
      </c>
      <c r="B29" s="5" t="n">
        <v>-101</v>
      </c>
      <c r="C29" s="5" t="n">
        <v>-30</v>
      </c>
      <c r="D29" s="5" t="n">
        <v>-2</v>
      </c>
    </row>
    <row r="30" spans="1:4">
      <c r="A30" s="4" t="s">
        <v>173</v>
      </c>
      <c r="B30" s="5" t="n">
        <v>6</v>
      </c>
      <c r="C30" s="5" t="n">
        <v>5</v>
      </c>
      <c r="D30" s="5" t="n">
        <v>12</v>
      </c>
    </row>
    <row r="31" spans="1:4">
      <c r="A31" s="4" t="s">
        <v>2317</v>
      </c>
      <c r="B31" s="5" t="n">
        <v>0</v>
      </c>
      <c r="C31" s="5" t="n">
        <v>0</v>
      </c>
      <c r="D31" s="5" t="n">
        <v>0</v>
      </c>
    </row>
    <row r="32" spans="1:4">
      <c r="A32" s="4" t="s">
        <v>174</v>
      </c>
      <c r="B32" s="5" t="n">
        <v>-795</v>
      </c>
      <c r="C32" s="5" t="n">
        <v>-766</v>
      </c>
      <c r="D32" s="5" t="n">
        <v>-978</v>
      </c>
    </row>
    <row r="33" spans="1:4">
      <c r="A33" s="4" t="s">
        <v>175</v>
      </c>
      <c r="B33" s="5" t="n">
        <v>-4</v>
      </c>
      <c r="C33" s="5" t="n">
        <v>5</v>
      </c>
      <c r="D33" s="5" t="n">
        <v>-5</v>
      </c>
    </row>
    <row r="34" spans="1:4">
      <c r="A34" s="4" t="s">
        <v>176</v>
      </c>
      <c r="B34" s="5" t="n">
        <v>-40</v>
      </c>
      <c r="C34" s="5" t="n">
        <v>17</v>
      </c>
      <c r="D34" s="5" t="n">
        <v>-39</v>
      </c>
    </row>
    <row r="35" spans="1:4">
      <c r="A35" s="4" t="s">
        <v>177</v>
      </c>
      <c r="B35" s="5" t="n">
        <v>144</v>
      </c>
      <c r="C35" s="5" t="n">
        <v>127</v>
      </c>
      <c r="D35" s="5" t="n">
        <v>166</v>
      </c>
    </row>
    <row r="36" spans="1:4">
      <c r="A36" s="4" t="s">
        <v>178</v>
      </c>
      <c r="B36" s="5" t="n">
        <v>104</v>
      </c>
      <c r="C36" s="5" t="n">
        <v>144</v>
      </c>
      <c r="D36" s="5" t="n">
        <v>127</v>
      </c>
    </row>
    <row r="37" spans="1:4">
      <c r="A37" s="4" t="s">
        <v>2306</v>
      </c>
    </row>
    <row r="38" spans="1:4">
      <c r="A38" s="3" t="s">
        <v>2315</v>
      </c>
    </row>
    <row r="39" spans="1:4">
      <c r="A39" s="4" t="s">
        <v>156</v>
      </c>
      <c r="B39" s="5" t="n">
        <v>587</v>
      </c>
      <c r="C39" s="5" t="n">
        <v>579</v>
      </c>
      <c r="D39" s="5" t="n">
        <v>391</v>
      </c>
    </row>
    <row r="40" spans="1:4">
      <c r="A40" s="3" t="s">
        <v>157</v>
      </c>
    </row>
    <row r="41" spans="1:4">
      <c r="A41" s="4" t="s">
        <v>158</v>
      </c>
      <c r="B41" s="5" t="n">
        <v>0</v>
      </c>
      <c r="C41" s="5" t="n">
        <v>0</v>
      </c>
      <c r="D41" s="5" t="n">
        <v>-4</v>
      </c>
    </row>
    <row r="42" spans="1:4">
      <c r="A42" s="4" t="s">
        <v>159</v>
      </c>
      <c r="B42" s="5" t="n">
        <v>0</v>
      </c>
      <c r="C42" s="5" t="n">
        <v>0</v>
      </c>
      <c r="D42" s="5" t="n">
        <v>4</v>
      </c>
    </row>
    <row r="43" spans="1:4">
      <c r="A43" s="4" t="s">
        <v>160</v>
      </c>
      <c r="B43" s="5" t="n">
        <v>0</v>
      </c>
      <c r="C43" s="5" t="n">
        <v>0</v>
      </c>
      <c r="D43" s="5" t="n">
        <v>0</v>
      </c>
    </row>
    <row r="44" spans="1:4">
      <c r="A44" s="3" t="s">
        <v>161</v>
      </c>
    </row>
    <row r="45" spans="1:4">
      <c r="A45" s="4" t="s">
        <v>158</v>
      </c>
      <c r="B45" s="5" t="n">
        <v>0</v>
      </c>
      <c r="C45" s="5" t="n">
        <v>0</v>
      </c>
      <c r="D45" s="5" t="n">
        <v>0</v>
      </c>
    </row>
    <row r="46" spans="1:4">
      <c r="A46" s="4" t="s">
        <v>159</v>
      </c>
      <c r="B46" s="5" t="n">
        <v>0</v>
      </c>
      <c r="C46" s="5" t="n">
        <v>0</v>
      </c>
      <c r="D46" s="5" t="n">
        <v>0</v>
      </c>
    </row>
    <row r="47" spans="1:4">
      <c r="A47" s="4" t="s">
        <v>160</v>
      </c>
      <c r="B47" s="5" t="n">
        <v>0</v>
      </c>
      <c r="C47" s="5" t="n">
        <v>0</v>
      </c>
      <c r="D47" s="5" t="n">
        <v>0</v>
      </c>
    </row>
    <row r="48" spans="1:4">
      <c r="A48" s="4" t="s">
        <v>162</v>
      </c>
      <c r="B48" s="5" t="n">
        <v>-9</v>
      </c>
      <c r="C48" s="5" t="n">
        <v>0</v>
      </c>
      <c r="D48" s="5" t="n">
        <v>-26</v>
      </c>
    </row>
    <row r="49" spans="1:4">
      <c r="A49" s="4" t="s">
        <v>2316</v>
      </c>
      <c r="B49" s="5" t="n">
        <v>0</v>
      </c>
      <c r="C49" s="5" t="n">
        <v>0</v>
      </c>
      <c r="D49" s="5" t="n">
        <v>0</v>
      </c>
    </row>
    <row r="50" spans="1:4">
      <c r="A50" s="4" t="s">
        <v>2293</v>
      </c>
      <c r="B50" s="5" t="n">
        <v>0</v>
      </c>
      <c r="C50" s="5" t="n">
        <v>0</v>
      </c>
    </row>
    <row r="51" spans="1:4">
      <c r="A51" s="4" t="s">
        <v>2317</v>
      </c>
      <c r="B51" s="5" t="n">
        <v>0</v>
      </c>
      <c r="C51" s="5" t="n">
        <v>0</v>
      </c>
      <c r="D51" s="5" t="n">
        <v>0</v>
      </c>
    </row>
    <row r="52" spans="1:4">
      <c r="A52" s="4" t="s">
        <v>2318</v>
      </c>
      <c r="C52" s="5" t="n">
        <v>0</v>
      </c>
    </row>
    <row r="53" spans="1:4">
      <c r="A53" s="4" t="s">
        <v>2319</v>
      </c>
      <c r="B53" s="5" t="n">
        <v>0</v>
      </c>
      <c r="C53" s="5" t="n">
        <v>0</v>
      </c>
      <c r="D53" s="5" t="n">
        <v>0</v>
      </c>
    </row>
    <row r="54" spans="1:4">
      <c r="A54" s="4" t="s">
        <v>503</v>
      </c>
      <c r="C54" s="5" t="n">
        <v>0</v>
      </c>
      <c r="D54" s="5" t="n">
        <v>0</v>
      </c>
    </row>
    <row r="55" spans="1:4">
      <c r="A55" s="4" t="s">
        <v>133</v>
      </c>
      <c r="B55" s="5" t="n">
        <v>0</v>
      </c>
      <c r="C55" s="5" t="n">
        <v>0</v>
      </c>
      <c r="D55" s="5" t="n">
        <v>0</v>
      </c>
    </row>
    <row r="56" spans="1:4">
      <c r="A56" s="4" t="s">
        <v>166</v>
      </c>
      <c r="B56" s="5" t="n">
        <v>-9</v>
      </c>
      <c r="C56" s="5" t="n">
        <v>0</v>
      </c>
      <c r="D56" s="5" t="n">
        <v>-26</v>
      </c>
    </row>
    <row r="57" spans="1:4">
      <c r="A57" s="3" t="s">
        <v>2320</v>
      </c>
    </row>
    <row r="58" spans="1:4">
      <c r="A58" s="4" t="s">
        <v>2321</v>
      </c>
      <c r="C58" s="5" t="n">
        <v>0</v>
      </c>
      <c r="D58" s="5" t="n">
        <v>0</v>
      </c>
    </row>
    <row r="59" spans="1:4">
      <c r="A59" s="4" t="s">
        <v>2322</v>
      </c>
      <c r="B59" s="5" t="n">
        <v>0</v>
      </c>
      <c r="C59" s="5" t="n">
        <v>0</v>
      </c>
    </row>
    <row r="60" spans="1:4">
      <c r="A60" s="4" t="s">
        <v>168</v>
      </c>
      <c r="B60" s="5" t="n">
        <v>-71</v>
      </c>
      <c r="C60" s="5" t="n">
        <v>-70</v>
      </c>
      <c r="D60" s="5" t="n">
        <v>-69</v>
      </c>
    </row>
    <row r="61" spans="1:4">
      <c r="A61" s="4" t="s">
        <v>169</v>
      </c>
      <c r="B61" s="5" t="n">
        <v>-500</v>
      </c>
      <c r="C61" s="5" t="n">
        <v>-501</v>
      </c>
      <c r="D61" s="5" t="n">
        <v>-306</v>
      </c>
    </row>
    <row r="62" spans="1:4">
      <c r="A62" s="4" t="s">
        <v>170</v>
      </c>
      <c r="B62" s="5" t="n">
        <v>-13</v>
      </c>
      <c r="C62" s="5" t="n">
        <v>-13</v>
      </c>
      <c r="D62" s="5" t="n">
        <v>-2</v>
      </c>
    </row>
    <row r="63" spans="1:4">
      <c r="A63" s="4" t="s">
        <v>2323</v>
      </c>
      <c r="B63" s="5" t="n">
        <v>0</v>
      </c>
      <c r="C63" s="5" t="n">
        <v>0</v>
      </c>
      <c r="D63" s="5" t="n">
        <v>0</v>
      </c>
    </row>
    <row r="64" spans="1:4">
      <c r="A64" s="4" t="s">
        <v>172</v>
      </c>
      <c r="B64" s="5" t="n">
        <v>0</v>
      </c>
      <c r="C64" s="5" t="n">
        <v>0</v>
      </c>
      <c r="D64" s="5" t="n">
        <v>0</v>
      </c>
    </row>
    <row r="65" spans="1:4">
      <c r="A65" s="4" t="s">
        <v>173</v>
      </c>
      <c r="B65" s="5" t="n">
        <v>6</v>
      </c>
      <c r="C65" s="5" t="n">
        <v>5</v>
      </c>
      <c r="D65" s="5" t="n">
        <v>12</v>
      </c>
    </row>
    <row r="66" spans="1:4">
      <c r="A66" s="4" t="s">
        <v>2317</v>
      </c>
      <c r="B66" s="5" t="n">
        <v>0</v>
      </c>
      <c r="C66" s="5" t="n">
        <v>0</v>
      </c>
      <c r="D66" s="5" t="n">
        <v>0</v>
      </c>
    </row>
    <row r="67" spans="1:4">
      <c r="A67" s="4" t="s">
        <v>174</v>
      </c>
      <c r="B67" s="5" t="n">
        <v>-578</v>
      </c>
      <c r="C67" s="5" t="n">
        <v>-579</v>
      </c>
      <c r="D67" s="5" t="n">
        <v>-365</v>
      </c>
    </row>
    <row r="68" spans="1:4">
      <c r="A68" s="4" t="s">
        <v>175</v>
      </c>
      <c r="B68" s="5" t="n">
        <v>0</v>
      </c>
      <c r="C68" s="5" t="n">
        <v>0</v>
      </c>
      <c r="D68" s="5" t="n">
        <v>0</v>
      </c>
    </row>
    <row r="69" spans="1:4">
      <c r="A69" s="4" t="s">
        <v>176</v>
      </c>
      <c r="B69" s="5" t="n">
        <v>0</v>
      </c>
      <c r="C69" s="5" t="n">
        <v>0</v>
      </c>
      <c r="D69" s="5" t="n">
        <v>0</v>
      </c>
    </row>
    <row r="70" spans="1:4">
      <c r="A70" s="4" t="s">
        <v>177</v>
      </c>
      <c r="B70" s="5" t="n">
        <v>0</v>
      </c>
      <c r="C70" s="5" t="n">
        <v>0</v>
      </c>
      <c r="D70" s="5" t="n">
        <v>0</v>
      </c>
    </row>
    <row r="71" spans="1:4">
      <c r="A71" s="4" t="s">
        <v>178</v>
      </c>
      <c r="B71" s="5" t="n">
        <v>0</v>
      </c>
      <c r="C71" s="5" t="n">
        <v>0</v>
      </c>
      <c r="D71" s="5" t="n">
        <v>0</v>
      </c>
    </row>
    <row r="72" spans="1:4">
      <c r="A72" s="4" t="s">
        <v>2307</v>
      </c>
    </row>
    <row r="73" spans="1:4">
      <c r="A73" s="3" t="s">
        <v>2315</v>
      </c>
    </row>
    <row r="74" spans="1:4">
      <c r="A74" s="4" t="s">
        <v>156</v>
      </c>
      <c r="B74" s="5" t="n">
        <v>308</v>
      </c>
      <c r="C74" s="5" t="n">
        <v>442</v>
      </c>
      <c r="D74" s="5" t="n">
        <v>533</v>
      </c>
    </row>
    <row r="75" spans="1:4">
      <c r="A75" s="3" t="s">
        <v>157</v>
      </c>
    </row>
    <row r="76" spans="1:4">
      <c r="A76" s="4" t="s">
        <v>158</v>
      </c>
      <c r="B76" s="5" t="n">
        <v>-104</v>
      </c>
      <c r="C76" s="5" t="n">
        <v>-158</v>
      </c>
      <c r="D76" s="5" t="n">
        <v>-143</v>
      </c>
    </row>
    <row r="77" spans="1:4">
      <c r="A77" s="4" t="s">
        <v>159</v>
      </c>
      <c r="B77" s="5" t="n">
        <v>104</v>
      </c>
      <c r="C77" s="5" t="n">
        <v>112</v>
      </c>
      <c r="D77" s="5" t="n">
        <v>24</v>
      </c>
    </row>
    <row r="78" spans="1:4">
      <c r="A78" s="4" t="s">
        <v>160</v>
      </c>
      <c r="B78" s="5" t="n">
        <v>28</v>
      </c>
      <c r="C78" s="5" t="n">
        <v>13</v>
      </c>
      <c r="D78" s="5" t="n">
        <v>30</v>
      </c>
    </row>
    <row r="79" spans="1:4">
      <c r="A79" s="3" t="s">
        <v>161</v>
      </c>
    </row>
    <row r="80" spans="1:4">
      <c r="A80" s="4" t="s">
        <v>158</v>
      </c>
      <c r="B80" s="5" t="n">
        <v>-34</v>
      </c>
      <c r="C80" s="5" t="n">
        <v>-26</v>
      </c>
      <c r="D80" s="5" t="n">
        <v>-19</v>
      </c>
    </row>
    <row r="81" spans="1:4">
      <c r="A81" s="4" t="s">
        <v>159</v>
      </c>
      <c r="B81" s="5" t="n">
        <v>22</v>
      </c>
      <c r="C81" s="5" t="n">
        <v>1</v>
      </c>
      <c r="D81" s="5" t="n">
        <v>0</v>
      </c>
    </row>
    <row r="82" spans="1:4">
      <c r="A82" s="4" t="s">
        <v>160</v>
      </c>
      <c r="B82" s="5" t="n">
        <v>0</v>
      </c>
      <c r="C82" s="5" t="n">
        <v>30</v>
      </c>
      <c r="D82" s="5" t="n">
        <v>14</v>
      </c>
    </row>
    <row r="83" spans="1:4">
      <c r="A83" s="4" t="s">
        <v>162</v>
      </c>
      <c r="B83" s="5" t="n">
        <v>-50</v>
      </c>
      <c r="C83" s="5" t="n">
        <v>126</v>
      </c>
      <c r="D83" s="5" t="n">
        <v>-232</v>
      </c>
    </row>
    <row r="84" spans="1:4">
      <c r="A84" s="4" t="s">
        <v>2316</v>
      </c>
      <c r="B84" s="5" t="n">
        <v>0</v>
      </c>
      <c r="C84" s="5" t="n">
        <v>0</v>
      </c>
      <c r="D84" s="5" t="n">
        <v>0</v>
      </c>
    </row>
    <row r="85" spans="1:4">
      <c r="A85" s="4" t="s">
        <v>2293</v>
      </c>
      <c r="B85" s="5" t="n">
        <v>-9</v>
      </c>
      <c r="C85" s="5" t="n">
        <v>-28</v>
      </c>
    </row>
    <row r="86" spans="1:4">
      <c r="A86" s="4" t="s">
        <v>2317</v>
      </c>
      <c r="B86" s="5" t="n">
        <v>0</v>
      </c>
      <c r="C86" s="5" t="n">
        <v>0</v>
      </c>
      <c r="D86" s="5" t="n">
        <v>0</v>
      </c>
    </row>
    <row r="87" spans="1:4">
      <c r="A87" s="4" t="s">
        <v>2318</v>
      </c>
      <c r="C87" s="5" t="n">
        <v>0</v>
      </c>
    </row>
    <row r="88" spans="1:4">
      <c r="A88" s="4" t="s">
        <v>2319</v>
      </c>
      <c r="B88" s="5" t="n">
        <v>200</v>
      </c>
      <c r="C88" s="5" t="n">
        <v>0</v>
      </c>
      <c r="D88" s="5" t="n">
        <v>0</v>
      </c>
    </row>
    <row r="89" spans="1:4">
      <c r="A89" s="4" t="s">
        <v>503</v>
      </c>
      <c r="C89" s="5" t="n">
        <v>0</v>
      </c>
      <c r="D89" s="5" t="n">
        <v>0</v>
      </c>
    </row>
    <row r="90" spans="1:4">
      <c r="A90" s="4" t="s">
        <v>133</v>
      </c>
      <c r="B90" s="5" t="n">
        <v>-15</v>
      </c>
      <c r="C90" s="5" t="n">
        <v>0</v>
      </c>
      <c r="D90" s="5" t="n">
        <v>7</v>
      </c>
    </row>
    <row r="91" spans="1:4">
      <c r="A91" s="4" t="s">
        <v>166</v>
      </c>
      <c r="B91" s="5" t="n">
        <v>142</v>
      </c>
      <c r="C91" s="5" t="n">
        <v>70</v>
      </c>
      <c r="D91" s="5" t="n">
        <v>-319</v>
      </c>
    </row>
    <row r="92" spans="1:4">
      <c r="A92" s="3" t="s">
        <v>2320</v>
      </c>
    </row>
    <row r="93" spans="1:4">
      <c r="A93" s="4" t="s">
        <v>2321</v>
      </c>
      <c r="C93" s="5" t="n">
        <v>0</v>
      </c>
      <c r="D93" s="5" t="n">
        <v>0</v>
      </c>
    </row>
    <row r="94" spans="1:4">
      <c r="A94" s="4" t="s">
        <v>2322</v>
      </c>
      <c r="B94" s="5" t="n">
        <v>0</v>
      </c>
      <c r="C94" s="5" t="n">
        <v>0</v>
      </c>
    </row>
    <row r="95" spans="1:4">
      <c r="A95" s="4" t="s">
        <v>168</v>
      </c>
      <c r="B95" s="5" t="n">
        <v>-472</v>
      </c>
      <c r="C95" s="5" t="n">
        <v>-470</v>
      </c>
      <c r="D95" s="5" t="n">
        <v>-288</v>
      </c>
    </row>
    <row r="96" spans="1:4">
      <c r="A96" s="4" t="s">
        <v>169</v>
      </c>
      <c r="B96" s="5" t="n">
        <v>0</v>
      </c>
      <c r="C96" s="5" t="n">
        <v>0</v>
      </c>
      <c r="D96" s="5" t="n">
        <v>0</v>
      </c>
    </row>
    <row r="97" spans="1:4">
      <c r="A97" s="4" t="s">
        <v>170</v>
      </c>
      <c r="B97" s="5" t="n">
        <v>0</v>
      </c>
      <c r="C97" s="5" t="n">
        <v>0</v>
      </c>
      <c r="D97" s="5" t="n">
        <v>0</v>
      </c>
    </row>
    <row r="98" spans="1:4">
      <c r="A98" s="4" t="s">
        <v>2323</v>
      </c>
      <c r="B98" s="5" t="n">
        <v>0</v>
      </c>
      <c r="C98" s="5" t="n">
        <v>0</v>
      </c>
      <c r="D98" s="5" t="n">
        <v>0</v>
      </c>
    </row>
    <row r="99" spans="1:4">
      <c r="A99" s="4" t="s">
        <v>172</v>
      </c>
      <c r="B99" s="5" t="n">
        <v>0</v>
      </c>
      <c r="C99" s="5" t="n">
        <v>0</v>
      </c>
      <c r="D99" s="5" t="n">
        <v>0</v>
      </c>
    </row>
    <row r="100" spans="1:4">
      <c r="A100" s="4" t="s">
        <v>173</v>
      </c>
      <c r="B100" s="5" t="n">
        <v>0</v>
      </c>
      <c r="C100" s="5" t="n">
        <v>0</v>
      </c>
      <c r="D100" s="5" t="n">
        <v>0</v>
      </c>
    </row>
    <row r="101" spans="1:4">
      <c r="A101" s="4" t="s">
        <v>2317</v>
      </c>
      <c r="B101" s="5" t="n">
        <v>-10</v>
      </c>
      <c r="C101" s="5" t="n">
        <v>-10</v>
      </c>
      <c r="D101" s="5" t="n">
        <v>-20</v>
      </c>
    </row>
    <row r="102" spans="1:4">
      <c r="A102" s="4" t="s">
        <v>174</v>
      </c>
      <c r="B102" s="5" t="n">
        <v>-482</v>
      </c>
      <c r="C102" s="5" t="n">
        <v>-480</v>
      </c>
      <c r="D102" s="5" t="n">
        <v>-308</v>
      </c>
    </row>
    <row r="103" spans="1:4">
      <c r="A103" s="4" t="s">
        <v>175</v>
      </c>
      <c r="B103" s="5" t="n">
        <v>0</v>
      </c>
      <c r="C103" s="5" t="n">
        <v>0</v>
      </c>
      <c r="D103" s="5" t="n">
        <v>0</v>
      </c>
    </row>
    <row r="104" spans="1:4">
      <c r="A104" s="4" t="s">
        <v>176</v>
      </c>
      <c r="B104" s="5" t="n">
        <v>-32</v>
      </c>
      <c r="C104" s="5" t="n">
        <v>32</v>
      </c>
      <c r="D104" s="5" t="n">
        <v>-94</v>
      </c>
    </row>
    <row r="105" spans="1:4">
      <c r="A105" s="4" t="s">
        <v>177</v>
      </c>
      <c r="B105" s="5" t="n">
        <v>33</v>
      </c>
      <c r="C105" s="5" t="n">
        <v>1</v>
      </c>
      <c r="D105" s="5" t="n">
        <v>95</v>
      </c>
    </row>
    <row r="106" spans="1:4">
      <c r="A106" s="4" t="s">
        <v>178</v>
      </c>
      <c r="B106" s="5" t="n">
        <v>1</v>
      </c>
      <c r="C106" s="5" t="n">
        <v>33</v>
      </c>
      <c r="D106" s="5" t="n">
        <v>1</v>
      </c>
    </row>
    <row r="107" spans="1:4">
      <c r="A107" s="4" t="s">
        <v>2308</v>
      </c>
    </row>
    <row r="108" spans="1:4">
      <c r="A108" s="3" t="s">
        <v>2315</v>
      </c>
    </row>
    <row r="109" spans="1:4">
      <c r="A109" s="4" t="s">
        <v>156</v>
      </c>
      <c r="B109" s="5" t="n">
        <v>183</v>
      </c>
      <c r="C109" s="5" t="n">
        <v>158</v>
      </c>
      <c r="D109" s="5" t="n">
        <v>213</v>
      </c>
    </row>
    <row r="110" spans="1:4">
      <c r="A110" s="3" t="s">
        <v>157</v>
      </c>
    </row>
    <row r="111" spans="1:4">
      <c r="A111" s="4" t="s">
        <v>158</v>
      </c>
      <c r="B111" s="5" t="n">
        <v>-12</v>
      </c>
      <c r="C111" s="5" t="n">
        <v>-17</v>
      </c>
      <c r="D111" s="5" t="n">
        <v>-10</v>
      </c>
    </row>
    <row r="112" spans="1:4">
      <c r="A112" s="4" t="s">
        <v>159</v>
      </c>
      <c r="B112" s="5" t="n">
        <v>8</v>
      </c>
      <c r="C112" s="5" t="n">
        <v>21</v>
      </c>
      <c r="D112" s="5" t="n">
        <v>12</v>
      </c>
    </row>
    <row r="113" spans="1:4">
      <c r="A113" s="4" t="s">
        <v>160</v>
      </c>
      <c r="B113" s="5" t="n">
        <v>0</v>
      </c>
      <c r="C113" s="5" t="n">
        <v>0</v>
      </c>
      <c r="D113" s="5" t="n">
        <v>0</v>
      </c>
    </row>
    <row r="114" spans="1:4">
      <c r="A114" s="3" t="s">
        <v>161</v>
      </c>
    </row>
    <row r="115" spans="1:4">
      <c r="A115" s="4" t="s">
        <v>158</v>
      </c>
      <c r="B115" s="5" t="n">
        <v>0</v>
      </c>
      <c r="C115" s="5" t="n">
        <v>-5</v>
      </c>
      <c r="D115" s="5" t="n">
        <v>-1</v>
      </c>
    </row>
    <row r="116" spans="1:4">
      <c r="A116" s="4" t="s">
        <v>159</v>
      </c>
      <c r="B116" s="5" t="n">
        <v>0</v>
      </c>
      <c r="C116" s="5" t="n">
        <v>5</v>
      </c>
      <c r="D116" s="5" t="n">
        <v>0</v>
      </c>
    </row>
    <row r="117" spans="1:4">
      <c r="A117" s="4" t="s">
        <v>160</v>
      </c>
      <c r="B117" s="5" t="n">
        <v>0</v>
      </c>
      <c r="C117" s="5" t="n">
        <v>0</v>
      </c>
      <c r="D117" s="5" t="n">
        <v>1</v>
      </c>
    </row>
    <row r="118" spans="1:4">
      <c r="A118" s="4" t="s">
        <v>162</v>
      </c>
      <c r="B118" s="5" t="n">
        <v>7</v>
      </c>
      <c r="C118" s="5" t="n">
        <v>-8</v>
      </c>
      <c r="D118" s="5" t="n">
        <v>-10</v>
      </c>
    </row>
    <row r="119" spans="1:4">
      <c r="A119" s="4" t="s">
        <v>2316</v>
      </c>
      <c r="B119" s="5" t="n">
        <v>0</v>
      </c>
      <c r="C119" s="5" t="n">
        <v>0</v>
      </c>
      <c r="D119" s="5" t="n">
        <v>0</v>
      </c>
    </row>
    <row r="120" spans="1:4">
      <c r="A120" s="4" t="s">
        <v>2293</v>
      </c>
      <c r="B120" s="5" t="n">
        <v>-1</v>
      </c>
      <c r="C120" s="5" t="n">
        <v>0</v>
      </c>
    </row>
    <row r="121" spans="1:4">
      <c r="A121" s="4" t="s">
        <v>2317</v>
      </c>
      <c r="B121" s="5" t="n">
        <v>0</v>
      </c>
      <c r="C121" s="5" t="n">
        <v>0</v>
      </c>
      <c r="D121" s="5" t="n">
        <v>0</v>
      </c>
    </row>
    <row r="122" spans="1:4">
      <c r="A122" s="4" t="s">
        <v>2318</v>
      </c>
      <c r="C122" s="5" t="n">
        <v>0</v>
      </c>
    </row>
    <row r="123" spans="1:4">
      <c r="A123" s="4" t="s">
        <v>2319</v>
      </c>
      <c r="B123" s="5" t="n">
        <v>0</v>
      </c>
      <c r="C123" s="5" t="n">
        <v>101</v>
      </c>
      <c r="D123" s="5" t="n">
        <v>300</v>
      </c>
    </row>
    <row r="124" spans="1:4">
      <c r="A124" s="4" t="s">
        <v>503</v>
      </c>
      <c r="C124" s="5" t="n">
        <v>0</v>
      </c>
      <c r="D124" s="5" t="n">
        <v>0</v>
      </c>
    </row>
    <row r="125" spans="1:4">
      <c r="A125" s="4" t="s">
        <v>133</v>
      </c>
      <c r="B125" s="5" t="n">
        <v>0</v>
      </c>
      <c r="C125" s="5" t="n">
        <v>0</v>
      </c>
      <c r="D125" s="5" t="n">
        <v>0</v>
      </c>
    </row>
    <row r="126" spans="1:4">
      <c r="A126" s="4" t="s">
        <v>166</v>
      </c>
      <c r="B126" s="5" t="n">
        <v>2</v>
      </c>
      <c r="C126" s="5" t="n">
        <v>97</v>
      </c>
      <c r="D126" s="5" t="n">
        <v>292</v>
      </c>
    </row>
    <row r="127" spans="1:4">
      <c r="A127" s="3" t="s">
        <v>2320</v>
      </c>
    </row>
    <row r="128" spans="1:4">
      <c r="A128" s="4" t="s">
        <v>2321</v>
      </c>
      <c r="C128" s="5" t="n">
        <v>0</v>
      </c>
      <c r="D128" s="5" t="n">
        <v>0</v>
      </c>
    </row>
    <row r="129" spans="1:4">
      <c r="A129" s="4" t="s">
        <v>2322</v>
      </c>
      <c r="B129" s="5" t="n">
        <v>0</v>
      </c>
      <c r="C129" s="5" t="n">
        <v>25</v>
      </c>
    </row>
    <row r="130" spans="1:4">
      <c r="A130" s="4" t="s">
        <v>168</v>
      </c>
      <c r="B130" s="5" t="n">
        <v>-187</v>
      </c>
      <c r="C130" s="5" t="n">
        <v>-278</v>
      </c>
      <c r="D130" s="5" t="n">
        <v>-513</v>
      </c>
    </row>
    <row r="131" spans="1:4">
      <c r="A131" s="4" t="s">
        <v>169</v>
      </c>
      <c r="B131" s="5" t="n">
        <v>0</v>
      </c>
      <c r="C131" s="5" t="n">
        <v>0</v>
      </c>
      <c r="D131" s="5" t="n">
        <v>0</v>
      </c>
    </row>
    <row r="132" spans="1:4">
      <c r="A132" s="4" t="s">
        <v>170</v>
      </c>
      <c r="B132" s="5" t="n">
        <v>0</v>
      </c>
      <c r="C132" s="5" t="n">
        <v>0</v>
      </c>
      <c r="D132" s="5" t="n">
        <v>0</v>
      </c>
    </row>
    <row r="133" spans="1:4">
      <c r="A133" s="4" t="s">
        <v>2323</v>
      </c>
      <c r="B133" s="5" t="n">
        <v>0</v>
      </c>
      <c r="C133" s="5" t="n">
        <v>0</v>
      </c>
      <c r="D133" s="5" t="n">
        <v>0</v>
      </c>
    </row>
    <row r="134" spans="1:4">
      <c r="A134" s="4" t="s">
        <v>172</v>
      </c>
      <c r="B134" s="5" t="n">
        <v>0</v>
      </c>
      <c r="C134" s="5" t="n">
        <v>0</v>
      </c>
      <c r="D134" s="5" t="n">
        <v>0</v>
      </c>
    </row>
    <row r="135" spans="1:4">
      <c r="A135" s="4" t="s">
        <v>173</v>
      </c>
      <c r="B135" s="5" t="n">
        <v>0</v>
      </c>
      <c r="C135" s="5" t="n">
        <v>0</v>
      </c>
      <c r="D135" s="5" t="n">
        <v>0</v>
      </c>
    </row>
    <row r="136" spans="1:4">
      <c r="A136" s="4" t="s">
        <v>2317</v>
      </c>
      <c r="B136" s="5" t="n">
        <v>0</v>
      </c>
      <c r="C136" s="5" t="n">
        <v>0</v>
      </c>
      <c r="D136" s="5" t="n">
        <v>0</v>
      </c>
    </row>
    <row r="137" spans="1:4">
      <c r="A137" s="4" t="s">
        <v>174</v>
      </c>
      <c r="B137" s="5" t="n">
        <v>-187</v>
      </c>
      <c r="C137" s="5" t="n">
        <v>-253</v>
      </c>
      <c r="D137" s="5" t="n">
        <v>-513</v>
      </c>
    </row>
    <row r="138" spans="1:4">
      <c r="A138" s="4" t="s">
        <v>175</v>
      </c>
      <c r="B138" s="5" t="n">
        <v>0</v>
      </c>
      <c r="C138" s="5" t="n">
        <v>0</v>
      </c>
      <c r="D138" s="5" t="n">
        <v>0</v>
      </c>
    </row>
    <row r="139" spans="1:4">
      <c r="A139" s="4" t="s">
        <v>176</v>
      </c>
      <c r="B139" s="5" t="n">
        <v>-2</v>
      </c>
      <c r="C139" s="5" t="n">
        <v>2</v>
      </c>
      <c r="D139" s="5" t="n">
        <v>-8</v>
      </c>
    </row>
    <row r="140" spans="1:4">
      <c r="A140" s="4" t="s">
        <v>177</v>
      </c>
      <c r="B140" s="5" t="n">
        <v>2</v>
      </c>
      <c r="C140" s="5" t="n">
        <v>0</v>
      </c>
      <c r="D140" s="5" t="n">
        <v>8</v>
      </c>
    </row>
    <row r="141" spans="1:4">
      <c r="A141" s="4" t="s">
        <v>178</v>
      </c>
      <c r="B141" s="5" t="n">
        <v>0</v>
      </c>
      <c r="C141" s="5" t="n">
        <v>2</v>
      </c>
      <c r="D141" s="5" t="n">
        <v>0</v>
      </c>
    </row>
    <row r="142" spans="1:4">
      <c r="A142" s="4" t="s">
        <v>2309</v>
      </c>
    </row>
    <row r="143" spans="1:4">
      <c r="A143" s="3" t="s">
        <v>2315</v>
      </c>
    </row>
    <row r="144" spans="1:4">
      <c r="A144" s="4" t="s">
        <v>156</v>
      </c>
      <c r="B144" s="5" t="n">
        <v>517</v>
      </c>
      <c r="C144" s="5" t="n">
        <v>477</v>
      </c>
      <c r="D144" s="5" t="n">
        <v>72</v>
      </c>
    </row>
    <row r="145" spans="1:4">
      <c r="A145" s="3" t="s">
        <v>157</v>
      </c>
    </row>
    <row r="146" spans="1:4">
      <c r="A146" s="4" t="s">
        <v>158</v>
      </c>
      <c r="B146" s="5" t="n">
        <v>-1865</v>
      </c>
      <c r="C146" s="5" t="n">
        <v>-2404</v>
      </c>
      <c r="D146" s="5" t="n">
        <v>-1489</v>
      </c>
    </row>
    <row r="147" spans="1:4">
      <c r="A147" s="4" t="s">
        <v>159</v>
      </c>
      <c r="B147" s="5" t="n">
        <v>1068</v>
      </c>
      <c r="C147" s="5" t="n">
        <v>1568</v>
      </c>
      <c r="D147" s="5" t="n">
        <v>1325</v>
      </c>
    </row>
    <row r="148" spans="1:4">
      <c r="A148" s="4" t="s">
        <v>160</v>
      </c>
      <c r="B148" s="5" t="n">
        <v>934</v>
      </c>
      <c r="C148" s="5" t="n">
        <v>808</v>
      </c>
      <c r="D148" s="5" t="n">
        <v>1125</v>
      </c>
    </row>
    <row r="149" spans="1:4">
      <c r="A149" s="3" t="s">
        <v>161</v>
      </c>
    </row>
    <row r="150" spans="1:4">
      <c r="A150" s="4" t="s">
        <v>158</v>
      </c>
      <c r="B150" s="5" t="n">
        <v>-209</v>
      </c>
      <c r="C150" s="5" t="n">
        <v>-224</v>
      </c>
      <c r="D150" s="5" t="n">
        <v>-170</v>
      </c>
    </row>
    <row r="151" spans="1:4">
      <c r="A151" s="4" t="s">
        <v>159</v>
      </c>
      <c r="B151" s="5" t="n">
        <v>1</v>
      </c>
      <c r="C151" s="5" t="n">
        <v>96</v>
      </c>
      <c r="D151" s="5" t="n">
        <v>172</v>
      </c>
    </row>
    <row r="152" spans="1:4">
      <c r="A152" s="4" t="s">
        <v>160</v>
      </c>
      <c r="B152" s="5" t="n">
        <v>207</v>
      </c>
      <c r="C152" s="5" t="n">
        <v>161</v>
      </c>
      <c r="D152" s="5" t="n">
        <v>119</v>
      </c>
    </row>
    <row r="153" spans="1:4">
      <c r="A153" s="4" t="s">
        <v>162</v>
      </c>
      <c r="B153" s="5" t="n">
        <v>-32</v>
      </c>
      <c r="C153" s="5" t="n">
        <v>-82</v>
      </c>
      <c r="D153" s="5" t="n">
        <v>169</v>
      </c>
    </row>
    <row r="154" spans="1:4">
      <c r="A154" s="4" t="s">
        <v>2316</v>
      </c>
      <c r="B154" s="5" t="n">
        <v>116</v>
      </c>
      <c r="C154" s="5" t="n">
        <v>147</v>
      </c>
      <c r="D154" s="5" t="n">
        <v>629</v>
      </c>
    </row>
    <row r="155" spans="1:4">
      <c r="A155" s="4" t="s">
        <v>2293</v>
      </c>
      <c r="B155" s="5" t="n">
        <v>-1</v>
      </c>
      <c r="C155" s="5" t="n">
        <v>-139</v>
      </c>
    </row>
    <row r="156" spans="1:4">
      <c r="A156" s="4" t="s">
        <v>2317</v>
      </c>
      <c r="B156" s="5" t="n">
        <v>10</v>
      </c>
      <c r="C156" s="5" t="n">
        <v>10</v>
      </c>
      <c r="D156" s="5" t="n">
        <v>20</v>
      </c>
    </row>
    <row r="157" spans="1:4">
      <c r="A157" s="4" t="s">
        <v>2318</v>
      </c>
      <c r="C157" s="5" t="n">
        <v>139</v>
      </c>
    </row>
    <row r="158" spans="1:4">
      <c r="A158" s="4" t="s">
        <v>2319</v>
      </c>
      <c r="B158" s="5" t="n">
        <v>0</v>
      </c>
      <c r="C158" s="5" t="n">
        <v>70</v>
      </c>
      <c r="D158" s="5" t="n">
        <v>4</v>
      </c>
    </row>
    <row r="159" spans="1:4">
      <c r="A159" s="4" t="s">
        <v>503</v>
      </c>
      <c r="C159" s="5" t="n">
        <v>95</v>
      </c>
      <c r="D159" s="5" t="n">
        <v>-442</v>
      </c>
    </row>
    <row r="160" spans="1:4">
      <c r="A160" s="4" t="s">
        <v>133</v>
      </c>
      <c r="B160" s="5" t="n">
        <v>32</v>
      </c>
      <c r="C160" s="5" t="n">
        <v>59</v>
      </c>
      <c r="D160" s="5" t="n">
        <v>-9</v>
      </c>
    </row>
    <row r="161" spans="1:4">
      <c r="A161" s="4" t="s">
        <v>166</v>
      </c>
      <c r="B161" s="5" t="n">
        <v>261</v>
      </c>
      <c r="C161" s="5" t="n">
        <v>304</v>
      </c>
      <c r="D161" s="5" t="n">
        <v>1453</v>
      </c>
    </row>
    <row r="162" spans="1:4">
      <c r="A162" s="3" t="s">
        <v>2320</v>
      </c>
    </row>
    <row r="163" spans="1:4">
      <c r="A163" s="4" t="s">
        <v>2321</v>
      </c>
      <c r="C163" s="5" t="n">
        <v>-70</v>
      </c>
      <c r="D163" s="5" t="n">
        <v>-4</v>
      </c>
    </row>
    <row r="164" spans="1:4">
      <c r="A164" s="4" t="s">
        <v>2322</v>
      </c>
      <c r="B164" s="5" t="n">
        <v>11</v>
      </c>
      <c r="C164" s="5" t="n">
        <v>3</v>
      </c>
    </row>
    <row r="165" spans="1:4">
      <c r="A165" s="4" t="s">
        <v>168</v>
      </c>
      <c r="B165" s="5" t="n">
        <v>-474</v>
      </c>
      <c r="C165" s="5" t="n">
        <v>-475</v>
      </c>
      <c r="D165" s="5" t="n">
        <v>-540</v>
      </c>
    </row>
    <row r="166" spans="1:4">
      <c r="A166" s="4" t="s">
        <v>169</v>
      </c>
      <c r="B166" s="5" t="n">
        <v>-200</v>
      </c>
      <c r="C166" s="5" t="n">
        <v>-101</v>
      </c>
      <c r="D166" s="5" t="n">
        <v>-300</v>
      </c>
    </row>
    <row r="167" spans="1:4">
      <c r="A167" s="4" t="s">
        <v>170</v>
      </c>
      <c r="B167" s="5" t="n">
        <v>0</v>
      </c>
      <c r="C167" s="5" t="n">
        <v>0</v>
      </c>
      <c r="D167" s="5" t="n">
        <v>0</v>
      </c>
    </row>
    <row r="168" spans="1:4">
      <c r="A168" s="4" t="s">
        <v>2323</v>
      </c>
      <c r="B168" s="5" t="n">
        <v>-116</v>
      </c>
      <c r="C168" s="5" t="n">
        <v>-157</v>
      </c>
      <c r="D168" s="5" t="n">
        <v>-611</v>
      </c>
    </row>
    <row r="169" spans="1:4">
      <c r="A169" s="4" t="s">
        <v>172</v>
      </c>
      <c r="B169" s="5" t="n">
        <v>-1</v>
      </c>
      <c r="C169" s="5" t="n">
        <v>-3</v>
      </c>
      <c r="D169" s="5" t="n">
        <v>-2</v>
      </c>
    </row>
    <row r="170" spans="1:4">
      <c r="A170" s="4" t="s">
        <v>173</v>
      </c>
      <c r="B170" s="5" t="n">
        <v>0</v>
      </c>
      <c r="C170" s="5" t="n">
        <v>0</v>
      </c>
      <c r="D170" s="5" t="n">
        <v>0</v>
      </c>
    </row>
    <row r="171" spans="1:4">
      <c r="A171" s="4" t="s">
        <v>2317</v>
      </c>
      <c r="B171" s="5" t="n">
        <v>0</v>
      </c>
      <c r="C171" s="5" t="n">
        <v>0</v>
      </c>
      <c r="D171" s="5" t="n">
        <v>0</v>
      </c>
    </row>
    <row r="172" spans="1:4">
      <c r="A172" s="4" t="s">
        <v>174</v>
      </c>
      <c r="B172" s="5" t="n">
        <v>-780</v>
      </c>
      <c r="C172" s="5" t="n">
        <v>-803</v>
      </c>
      <c r="D172" s="5" t="n">
        <v>-1457</v>
      </c>
    </row>
    <row r="173" spans="1:4">
      <c r="A173" s="4" t="s">
        <v>175</v>
      </c>
      <c r="B173" s="5" t="n">
        <v>-4</v>
      </c>
      <c r="C173" s="5" t="n">
        <v>5</v>
      </c>
      <c r="D173" s="5" t="n">
        <v>-5</v>
      </c>
    </row>
    <row r="174" spans="1:4">
      <c r="A174" s="4" t="s">
        <v>176</v>
      </c>
      <c r="B174" s="5" t="n">
        <v>-6</v>
      </c>
      <c r="C174" s="5" t="n">
        <v>-17</v>
      </c>
      <c r="D174" s="5" t="n">
        <v>63</v>
      </c>
    </row>
    <row r="175" spans="1:4">
      <c r="A175" s="4" t="s">
        <v>177</v>
      </c>
      <c r="B175" s="5" t="n">
        <v>109</v>
      </c>
      <c r="C175" s="5" t="n">
        <v>126</v>
      </c>
      <c r="D175" s="5" t="n">
        <v>63</v>
      </c>
    </row>
    <row r="176" spans="1:4">
      <c r="A176" s="4" t="s">
        <v>178</v>
      </c>
      <c r="B176" s="5" t="n">
        <v>103</v>
      </c>
      <c r="C176" s="5" t="n">
        <v>109</v>
      </c>
      <c r="D176" s="5" t="n">
        <v>126</v>
      </c>
    </row>
    <row r="177" spans="1:4">
      <c r="A177" s="4" t="s">
        <v>2099</v>
      </c>
    </row>
    <row r="178" spans="1:4">
      <c r="A178" s="3" t="s">
        <v>2315</v>
      </c>
    </row>
    <row r="179" spans="1:4">
      <c r="A179" s="4" t="s">
        <v>156</v>
      </c>
      <c r="B179" s="5" t="n">
        <v>-1133</v>
      </c>
      <c r="C179" s="5" t="n">
        <v>-1223</v>
      </c>
      <c r="D179" s="5" t="n">
        <v>-1341</v>
      </c>
    </row>
    <row r="180" spans="1:4">
      <c r="A180" s="3" t="s">
        <v>157</v>
      </c>
    </row>
    <row r="181" spans="1:4">
      <c r="A181" s="4" t="s">
        <v>158</v>
      </c>
      <c r="B181" s="5" t="n">
        <v>100</v>
      </c>
      <c r="C181" s="5" t="n">
        <v>27</v>
      </c>
      <c r="D181" s="5" t="n">
        <v>0</v>
      </c>
    </row>
    <row r="182" spans="1:4">
      <c r="A182" s="4" t="s">
        <v>159</v>
      </c>
      <c r="B182" s="5" t="n">
        <v>0</v>
      </c>
      <c r="C182" s="5" t="n">
        <v>0</v>
      </c>
      <c r="D182" s="5" t="n">
        <v>0</v>
      </c>
    </row>
    <row r="183" spans="1:4">
      <c r="A183" s="4" t="s">
        <v>160</v>
      </c>
      <c r="B183" s="5" t="n">
        <v>0</v>
      </c>
      <c r="C183" s="5" t="n">
        <v>0</v>
      </c>
      <c r="D183" s="5" t="n">
        <v>0</v>
      </c>
    </row>
    <row r="184" spans="1:4">
      <c r="A184" s="3" t="s">
        <v>161</v>
      </c>
    </row>
    <row r="185" spans="1:4">
      <c r="A185" s="4" t="s">
        <v>158</v>
      </c>
      <c r="B185" s="5" t="n">
        <v>0</v>
      </c>
      <c r="C185" s="5" t="n">
        <v>0</v>
      </c>
      <c r="D185" s="5" t="n">
        <v>0</v>
      </c>
    </row>
    <row r="186" spans="1:4">
      <c r="A186" s="4" t="s">
        <v>159</v>
      </c>
      <c r="B186" s="5" t="n">
        <v>0</v>
      </c>
      <c r="C186" s="5" t="n">
        <v>0</v>
      </c>
      <c r="D186" s="5" t="n">
        <v>0</v>
      </c>
    </row>
    <row r="187" spans="1:4">
      <c r="A187" s="4" t="s">
        <v>160</v>
      </c>
      <c r="B187" s="5" t="n">
        <v>0</v>
      </c>
      <c r="C187" s="5" t="n">
        <v>0</v>
      </c>
      <c r="D187" s="5" t="n">
        <v>0</v>
      </c>
    </row>
    <row r="188" spans="1:4">
      <c r="A188" s="4" t="s">
        <v>162</v>
      </c>
      <c r="B188" s="5" t="n">
        <v>0</v>
      </c>
      <c r="C188" s="5" t="n">
        <v>0</v>
      </c>
      <c r="D188" s="5" t="n">
        <v>0</v>
      </c>
    </row>
    <row r="189" spans="1:4">
      <c r="A189" s="4" t="s">
        <v>2316</v>
      </c>
      <c r="B189" s="5" t="n">
        <v>0</v>
      </c>
      <c r="C189" s="5" t="n">
        <v>0</v>
      </c>
      <c r="D189" s="5" t="n">
        <v>0</v>
      </c>
    </row>
    <row r="190" spans="1:4">
      <c r="A190" s="4" t="s">
        <v>2293</v>
      </c>
      <c r="B190" s="5" t="n">
        <v>11</v>
      </c>
      <c r="C190" s="5" t="n">
        <v>167</v>
      </c>
    </row>
    <row r="191" spans="1:4">
      <c r="A191" s="4" t="s">
        <v>2317</v>
      </c>
      <c r="B191" s="5" t="n">
        <v>-10</v>
      </c>
      <c r="C191" s="5" t="n">
        <v>-10</v>
      </c>
      <c r="D191" s="5" t="n">
        <v>-20</v>
      </c>
    </row>
    <row r="192" spans="1:4">
      <c r="A192" s="4" t="s">
        <v>2318</v>
      </c>
      <c r="C192" s="5" t="n">
        <v>-139</v>
      </c>
    </row>
    <row r="193" spans="1:4">
      <c r="A193" s="4" t="s">
        <v>2319</v>
      </c>
      <c r="B193" s="5" t="n">
        <v>-200</v>
      </c>
      <c r="C193" s="5" t="n">
        <v>-171</v>
      </c>
      <c r="D193" s="5" t="n">
        <v>-304</v>
      </c>
    </row>
    <row r="194" spans="1:4">
      <c r="A194" s="4" t="s">
        <v>503</v>
      </c>
      <c r="C194" s="5" t="n">
        <v>0</v>
      </c>
      <c r="D194" s="5" t="n">
        <v>7</v>
      </c>
    </row>
    <row r="195" spans="1:4">
      <c r="A195" s="4" t="s">
        <v>133</v>
      </c>
      <c r="B195" s="5" t="n">
        <v>0</v>
      </c>
      <c r="C195" s="5" t="n">
        <v>0</v>
      </c>
      <c r="D195" s="5" t="n">
        <v>-7</v>
      </c>
    </row>
    <row r="196" spans="1:4">
      <c r="A196" s="4" t="s">
        <v>166</v>
      </c>
      <c r="B196" s="5" t="n">
        <v>-99</v>
      </c>
      <c r="C196" s="5" t="n">
        <v>-126</v>
      </c>
      <c r="D196" s="5" t="n">
        <v>-324</v>
      </c>
    </row>
    <row r="197" spans="1:4">
      <c r="A197" s="3" t="s">
        <v>2320</v>
      </c>
    </row>
    <row r="198" spans="1:4">
      <c r="A198" s="4" t="s">
        <v>2321</v>
      </c>
      <c r="C198" s="5" t="n">
        <v>70</v>
      </c>
      <c r="D198" s="5" t="n">
        <v>4</v>
      </c>
    </row>
    <row r="199" spans="1:4">
      <c r="A199" s="4" t="s">
        <v>2322</v>
      </c>
      <c r="B199" s="5" t="n">
        <v>-11</v>
      </c>
      <c r="C199" s="5" t="n">
        <v>-28</v>
      </c>
    </row>
    <row r="200" spans="1:4">
      <c r="A200" s="4" t="s">
        <v>168</v>
      </c>
      <c r="B200" s="5" t="n">
        <v>1133</v>
      </c>
      <c r="C200" s="5" t="n">
        <v>1223</v>
      </c>
      <c r="D200" s="5" t="n">
        <v>1341</v>
      </c>
    </row>
    <row r="201" spans="1:4">
      <c r="A201" s="4" t="s">
        <v>169</v>
      </c>
      <c r="B201" s="5" t="n">
        <v>200</v>
      </c>
      <c r="C201" s="5" t="n">
        <v>101</v>
      </c>
      <c r="D201" s="5" t="n">
        <v>300</v>
      </c>
    </row>
    <row r="202" spans="1:4">
      <c r="A202" s="4" t="s">
        <v>170</v>
      </c>
      <c r="B202" s="5" t="n">
        <v>0</v>
      </c>
      <c r="C202" s="5" t="n">
        <v>0</v>
      </c>
      <c r="D202" s="5" t="n">
        <v>0</v>
      </c>
    </row>
    <row r="203" spans="1:4">
      <c r="A203" s="4" t="s">
        <v>2323</v>
      </c>
      <c r="B203" s="5" t="n">
        <v>0</v>
      </c>
      <c r="C203" s="5" t="n">
        <v>0</v>
      </c>
      <c r="D203" s="5" t="n">
        <v>0</v>
      </c>
    </row>
    <row r="204" spans="1:4">
      <c r="A204" s="4" t="s">
        <v>172</v>
      </c>
      <c r="B204" s="5" t="n">
        <v>-100</v>
      </c>
      <c r="C204" s="5" t="n">
        <v>-27</v>
      </c>
      <c r="D204" s="5" t="n">
        <v>0</v>
      </c>
    </row>
    <row r="205" spans="1:4">
      <c r="A205" s="4" t="s">
        <v>173</v>
      </c>
      <c r="B205" s="5" t="n">
        <v>0</v>
      </c>
      <c r="C205" s="5" t="n">
        <v>0</v>
      </c>
      <c r="D205" s="5" t="n">
        <v>0</v>
      </c>
    </row>
    <row r="206" spans="1:4">
      <c r="A206" s="4" t="s">
        <v>2317</v>
      </c>
      <c r="B206" s="5" t="n">
        <v>10</v>
      </c>
      <c r="C206" s="5" t="n">
        <v>10</v>
      </c>
      <c r="D206" s="5" t="n">
        <v>20</v>
      </c>
    </row>
    <row r="207" spans="1:4">
      <c r="A207" s="4" t="s">
        <v>174</v>
      </c>
      <c r="B207" s="5" t="n">
        <v>1232</v>
      </c>
      <c r="C207" s="5" t="n">
        <v>1349</v>
      </c>
      <c r="D207" s="5" t="n">
        <v>1665</v>
      </c>
    </row>
    <row r="208" spans="1:4">
      <c r="A208" s="4" t="s">
        <v>175</v>
      </c>
      <c r="B208" s="5" t="n">
        <v>0</v>
      </c>
      <c r="C208" s="5" t="n">
        <v>0</v>
      </c>
      <c r="D208" s="5" t="n">
        <v>0</v>
      </c>
    </row>
    <row r="209" spans="1:4">
      <c r="A209" s="4" t="s">
        <v>176</v>
      </c>
      <c r="B209" s="5" t="n">
        <v>0</v>
      </c>
      <c r="C209" s="5" t="n">
        <v>0</v>
      </c>
      <c r="D209" s="5" t="n">
        <v>0</v>
      </c>
    </row>
    <row r="210" spans="1:4">
      <c r="A210" s="4" t="s">
        <v>177</v>
      </c>
      <c r="B210" s="5" t="n">
        <v>0</v>
      </c>
      <c r="C210" s="5" t="n">
        <v>0</v>
      </c>
      <c r="D210" s="5" t="n">
        <v>0</v>
      </c>
    </row>
    <row r="211" spans="1:4">
      <c r="A211" s="4" t="s">
        <v>178</v>
      </c>
      <c r="B211" s="6" t="n">
        <v>0</v>
      </c>
      <c r="C211" s="6" t="n">
        <v>0</v>
      </c>
      <c r="D211" s="6" t="n">
        <v>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24</v>
      </c>
      <c r="B1" s="2" t="s">
        <v>1171</v>
      </c>
      <c r="J1" s="2" t="s">
        <v>1</v>
      </c>
    </row>
    <row r="2" spans="1:12">
      <c r="B2" s="2" t="s">
        <v>2</v>
      </c>
      <c r="C2" s="2" t="s">
        <v>532</v>
      </c>
      <c r="D2" s="2" t="s">
        <v>4</v>
      </c>
      <c r="E2" s="2" t="s">
        <v>533</v>
      </c>
      <c r="F2" s="2" t="s">
        <v>33</v>
      </c>
      <c r="G2" s="2" t="s">
        <v>534</v>
      </c>
      <c r="H2" s="2" t="s">
        <v>535</v>
      </c>
      <c r="I2" s="2" t="s">
        <v>536</v>
      </c>
      <c r="J2" s="2" t="s">
        <v>2</v>
      </c>
      <c r="K2" s="2" t="s">
        <v>33</v>
      </c>
      <c r="L2" s="2" t="s">
        <v>74</v>
      </c>
    </row>
    <row r="3" spans="1:12">
      <c r="A3" s="3" t="s">
        <v>75</v>
      </c>
    </row>
    <row r="4" spans="1:12">
      <c r="A4" s="4" t="s">
        <v>76</v>
      </c>
      <c r="B4" s="6" t="n">
        <v>125</v>
      </c>
      <c r="C4" s="6" t="n">
        <v>142</v>
      </c>
      <c r="D4" s="6" t="n">
        <v>136</v>
      </c>
      <c r="E4" s="6" t="n">
        <v>145</v>
      </c>
      <c r="F4" s="6" t="n">
        <v>178</v>
      </c>
      <c r="G4" s="6" t="n">
        <v>186</v>
      </c>
      <c r="H4" s="6" t="n">
        <v>162</v>
      </c>
      <c r="I4" s="6" t="n">
        <v>164</v>
      </c>
      <c r="J4" s="6" t="n">
        <v>548</v>
      </c>
      <c r="K4" s="6" t="n">
        <v>690</v>
      </c>
      <c r="L4" s="6" t="n">
        <v>864</v>
      </c>
    </row>
    <row r="5" spans="1:12">
      <c r="A5" s="4" t="s">
        <v>77</v>
      </c>
      <c r="B5" s="5" t="n">
        <v>100</v>
      </c>
      <c r="C5" s="5" t="n">
        <v>98</v>
      </c>
      <c r="D5" s="5" t="n">
        <v>99</v>
      </c>
      <c r="E5" s="5" t="n">
        <v>101</v>
      </c>
      <c r="F5" s="5" t="n">
        <v>96</v>
      </c>
      <c r="G5" s="5" t="n">
        <v>99</v>
      </c>
      <c r="H5" s="5" t="n">
        <v>101</v>
      </c>
      <c r="I5" s="5" t="n">
        <v>122</v>
      </c>
      <c r="J5" s="5" t="n">
        <v>398</v>
      </c>
      <c r="K5" s="5" t="n">
        <v>418</v>
      </c>
      <c r="L5" s="5" t="n">
        <v>408</v>
      </c>
    </row>
    <row r="6" spans="1:12">
      <c r="A6" s="4" t="s">
        <v>78</v>
      </c>
      <c r="B6" s="5" t="n">
        <v>-18</v>
      </c>
      <c r="C6" s="5" t="n">
        <v>-7</v>
      </c>
      <c r="D6" s="5" t="n">
        <v>-2</v>
      </c>
      <c r="E6" s="5" t="n">
        <v>-5</v>
      </c>
      <c r="F6" s="5" t="n">
        <v>-14</v>
      </c>
      <c r="G6" s="5" t="n">
        <v>7</v>
      </c>
      <c r="H6" s="5" t="n">
        <v>15</v>
      </c>
      <c r="I6" s="5" t="n">
        <v>32</v>
      </c>
      <c r="J6" s="5" t="n">
        <v>-32</v>
      </c>
      <c r="K6" s="5" t="n">
        <v>40</v>
      </c>
      <c r="L6" s="5" t="n">
        <v>-29</v>
      </c>
    </row>
    <row r="7" spans="1:12">
      <c r="A7" s="4" t="s">
        <v>79</v>
      </c>
      <c r="B7" s="5" t="n">
        <v>9</v>
      </c>
      <c r="C7" s="5" t="n">
        <v>21</v>
      </c>
      <c r="D7" s="5" t="n">
        <v>48</v>
      </c>
      <c r="E7" s="5" t="n">
        <v>34</v>
      </c>
      <c r="F7" s="5" t="n">
        <v>5</v>
      </c>
      <c r="G7" s="5" t="n">
        <v>58</v>
      </c>
      <c r="H7" s="5" t="n">
        <v>-6</v>
      </c>
      <c r="I7" s="5" t="n">
        <v>54</v>
      </c>
      <c r="J7" s="5" t="n">
        <v>112</v>
      </c>
      <c r="K7" s="5" t="n">
        <v>111</v>
      </c>
      <c r="L7" s="5" t="n">
        <v>98</v>
      </c>
    </row>
    <row r="8" spans="1:12">
      <c r="A8" s="4" t="s">
        <v>2278</v>
      </c>
      <c r="B8" s="5" t="n">
        <v>3</v>
      </c>
      <c r="C8" s="5" t="n">
        <v>5</v>
      </c>
      <c r="D8" s="5" t="n">
        <v>2</v>
      </c>
      <c r="E8" s="5" t="n">
        <v>4</v>
      </c>
      <c r="F8" s="5" t="n">
        <v>5</v>
      </c>
      <c r="G8" s="5" t="n">
        <v>3</v>
      </c>
      <c r="H8" s="5" t="n">
        <v>12</v>
      </c>
      <c r="I8" s="5" t="n">
        <v>10</v>
      </c>
      <c r="J8" s="5" t="n">
        <v>14</v>
      </c>
      <c r="K8" s="5" t="n">
        <v>30</v>
      </c>
    </row>
    <row r="9" spans="1:12">
      <c r="A9" s="4" t="s">
        <v>81</v>
      </c>
      <c r="F9" s="5" t="n">
        <v>0</v>
      </c>
      <c r="G9" s="5" t="n">
        <v>0</v>
      </c>
      <c r="H9" s="5" t="n">
        <v>0</v>
      </c>
      <c r="I9" s="5" t="n">
        <v>58</v>
      </c>
      <c r="J9" s="5" t="n">
        <v>0</v>
      </c>
      <c r="K9" s="5" t="n">
        <v>58</v>
      </c>
      <c r="L9" s="5" t="n">
        <v>259</v>
      </c>
    </row>
    <row r="10" spans="1:12">
      <c r="A10" s="4" t="s">
        <v>2325</v>
      </c>
      <c r="B10" s="5" t="n">
        <v>0</v>
      </c>
      <c r="C10" s="5" t="n">
        <v>1</v>
      </c>
      <c r="D10" s="5" t="n">
        <v>-18</v>
      </c>
      <c r="E10" s="5" t="n">
        <v>1</v>
      </c>
      <c r="F10" s="5" t="n">
        <v>0</v>
      </c>
      <c r="G10" s="5" t="n">
        <v>255</v>
      </c>
      <c r="H10" s="5" t="n">
        <v>0</v>
      </c>
      <c r="I10" s="5" t="n">
        <v>73</v>
      </c>
      <c r="J10" s="5" t="n">
        <v>-16</v>
      </c>
      <c r="K10" s="5" t="n">
        <v>328</v>
      </c>
      <c r="L10" s="5" t="n">
        <v>8</v>
      </c>
    </row>
    <row r="11" spans="1:12">
      <c r="A11" s="4" t="s">
        <v>83</v>
      </c>
      <c r="B11" s="5" t="n">
        <v>-5</v>
      </c>
      <c r="C11" s="5" t="n">
        <v>14</v>
      </c>
      <c r="D11" s="5" t="n">
        <v>-44</v>
      </c>
      <c r="E11" s="5" t="n">
        <v>13</v>
      </c>
      <c r="F11" s="5" t="n">
        <v>11</v>
      </c>
      <c r="G11" s="5" t="n">
        <v>15</v>
      </c>
      <c r="H11" s="5" t="n">
        <v>24</v>
      </c>
      <c r="I11" s="5" t="n">
        <v>14</v>
      </c>
      <c r="J11" s="5" t="n">
        <v>-22</v>
      </c>
      <c r="K11" s="5" t="n">
        <v>64</v>
      </c>
      <c r="L11" s="5" t="n">
        <v>31</v>
      </c>
    </row>
    <row r="12" spans="1:12">
      <c r="A12" s="3" t="s">
        <v>85</v>
      </c>
    </row>
    <row r="13" spans="1:12">
      <c r="A13" s="4" t="s">
        <v>1251</v>
      </c>
      <c r="B13" s="5" t="n">
        <v>21</v>
      </c>
      <c r="C13" s="5" t="n">
        <v>17</v>
      </c>
      <c r="D13" s="5" t="n">
        <v>44</v>
      </c>
      <c r="E13" s="5" t="n">
        <v>-18</v>
      </c>
      <c r="F13" s="5" t="n">
        <v>34</v>
      </c>
      <c r="G13" s="5" t="n">
        <v>223</v>
      </c>
      <c r="H13" s="5" t="n">
        <v>72</v>
      </c>
      <c r="I13" s="5" t="n">
        <v>59</v>
      </c>
      <c r="J13" s="5" t="n">
        <v>64</v>
      </c>
      <c r="K13" s="5" t="n">
        <v>388</v>
      </c>
      <c r="L13" s="5" t="n">
        <v>295</v>
      </c>
    </row>
    <row r="14" spans="1:12">
      <c r="A14" s="4" t="s">
        <v>2311</v>
      </c>
      <c r="B14" s="5" t="n">
        <v>4</v>
      </c>
      <c r="C14" s="5" t="n">
        <v>3</v>
      </c>
      <c r="D14" s="5" t="n">
        <v>4</v>
      </c>
      <c r="E14" s="5" t="n">
        <v>5</v>
      </c>
      <c r="F14" s="5" t="n">
        <v>6</v>
      </c>
      <c r="G14" s="5" t="n">
        <v>5</v>
      </c>
      <c r="H14" s="5" t="n">
        <v>4</v>
      </c>
      <c r="I14" s="5" t="n">
        <v>4</v>
      </c>
      <c r="J14" s="5" t="n">
        <v>16</v>
      </c>
      <c r="K14" s="5" t="n">
        <v>19</v>
      </c>
      <c r="L14" s="5" t="n">
        <v>18</v>
      </c>
    </row>
    <row r="15" spans="1:12">
      <c r="A15" s="4" t="s">
        <v>88</v>
      </c>
      <c r="B15" s="5" t="n">
        <v>23</v>
      </c>
      <c r="C15" s="5" t="n">
        <v>23</v>
      </c>
      <c r="D15" s="5" t="n">
        <v>24</v>
      </c>
      <c r="E15" s="5" t="n">
        <v>24</v>
      </c>
      <c r="F15" s="5" t="n">
        <v>24</v>
      </c>
      <c r="G15" s="5" t="n">
        <v>24</v>
      </c>
      <c r="H15" s="5" t="n">
        <v>25</v>
      </c>
      <c r="I15" s="5" t="n">
        <v>24</v>
      </c>
      <c r="J15" s="5" t="n">
        <v>94</v>
      </c>
      <c r="K15" s="5" t="n">
        <v>97</v>
      </c>
      <c r="L15" s="5" t="n">
        <v>102</v>
      </c>
    </row>
    <row r="16" spans="1:12">
      <c r="A16" s="4" t="s">
        <v>89</v>
      </c>
      <c r="B16" s="5" t="n">
        <v>65</v>
      </c>
      <c r="C16" s="5" t="n">
        <v>56</v>
      </c>
      <c r="D16" s="5" t="n">
        <v>62</v>
      </c>
      <c r="E16" s="5" t="n">
        <v>65</v>
      </c>
      <c r="F16" s="5" t="n">
        <v>61</v>
      </c>
      <c r="G16" s="5" t="n">
        <v>58</v>
      </c>
      <c r="H16" s="5" t="n">
        <v>57</v>
      </c>
      <c r="I16" s="5" t="n">
        <v>68</v>
      </c>
      <c r="J16" s="5" t="n">
        <v>248</v>
      </c>
      <c r="K16" s="5" t="n">
        <v>244</v>
      </c>
      <c r="L16" s="5" t="n">
        <v>245</v>
      </c>
    </row>
    <row r="17" spans="1:12">
      <c r="A17" s="4" t="s">
        <v>91</v>
      </c>
      <c r="B17" s="5" t="n">
        <v>101</v>
      </c>
      <c r="C17" s="5" t="n">
        <v>175</v>
      </c>
      <c r="D17" s="5" t="n">
        <v>87</v>
      </c>
      <c r="E17" s="5" t="n">
        <v>217</v>
      </c>
      <c r="F17" s="5" t="n">
        <v>156</v>
      </c>
      <c r="G17" s="5" t="n">
        <v>313</v>
      </c>
      <c r="H17" s="5" t="n">
        <v>150</v>
      </c>
      <c r="I17" s="5" t="n">
        <v>372</v>
      </c>
      <c r="J17" s="5" t="n">
        <v>580</v>
      </c>
      <c r="K17" s="5" t="n">
        <v>991</v>
      </c>
      <c r="L17" s="5" t="n">
        <v>1017</v>
      </c>
    </row>
    <row r="18" spans="1:12">
      <c r="A18" s="4" t="s">
        <v>92</v>
      </c>
      <c r="B18" s="5" t="n">
        <v>13</v>
      </c>
      <c r="C18" s="5" t="n">
        <v>14</v>
      </c>
      <c r="D18" s="5" t="n">
        <v>12</v>
      </c>
      <c r="E18" s="5" t="n">
        <v>20</v>
      </c>
      <c r="F18" s="5" t="n">
        <v>104</v>
      </c>
      <c r="G18" s="5" t="n">
        <v>105</v>
      </c>
      <c r="H18" s="5" t="n">
        <v>-3</v>
      </c>
      <c r="I18" s="5" t="n">
        <v>55</v>
      </c>
      <c r="J18" s="5" t="n">
        <v>59</v>
      </c>
      <c r="K18" s="5" t="n">
        <v>261</v>
      </c>
      <c r="L18" s="5" t="n">
        <v>136</v>
      </c>
    </row>
    <row r="19" spans="1:12">
      <c r="A19" s="4" t="s">
        <v>96</v>
      </c>
      <c r="B19" s="6" t="n">
        <v>88</v>
      </c>
      <c r="C19" s="6" t="n">
        <v>161</v>
      </c>
      <c r="D19" s="6" t="n">
        <v>75</v>
      </c>
      <c r="E19" s="6" t="n">
        <v>197</v>
      </c>
      <c r="F19" s="6" t="n">
        <v>52</v>
      </c>
      <c r="G19" s="6" t="n">
        <v>208</v>
      </c>
      <c r="H19" s="6" t="n">
        <v>153</v>
      </c>
      <c r="I19" s="6" t="n">
        <v>317</v>
      </c>
      <c r="J19" s="6" t="n">
        <v>521</v>
      </c>
      <c r="K19" s="6" t="n">
        <v>730</v>
      </c>
      <c r="L19" s="6" t="n">
        <v>881</v>
      </c>
    </row>
    <row r="20" spans="1:12">
      <c r="A20" s="3" t="s">
        <v>97</v>
      </c>
    </row>
    <row r="21" spans="1:12">
      <c r="A21" s="4" t="s">
        <v>98</v>
      </c>
      <c r="B21" s="7" t="n">
        <v>0.84</v>
      </c>
      <c r="C21" s="7" t="n">
        <v>1.48</v>
      </c>
      <c r="D21" s="7" t="n">
        <v>0.67</v>
      </c>
      <c r="E21" s="7" t="n">
        <v>1.71</v>
      </c>
      <c r="F21" s="7" t="n">
        <v>0.44</v>
      </c>
      <c r="G21" s="7" t="n">
        <v>1.75</v>
      </c>
      <c r="H21" s="7" t="n">
        <v>1.26</v>
      </c>
      <c r="I21" s="7" t="n">
        <v>2.53</v>
      </c>
      <c r="J21" s="7" t="n">
        <v>4.73</v>
      </c>
      <c r="K21" s="7" t="n">
        <v>6.05</v>
      </c>
      <c r="L21" s="7" t="n">
        <v>6.61</v>
      </c>
    </row>
    <row r="22" spans="1:12">
      <c r="A22" s="4" t="s">
        <v>99</v>
      </c>
      <c r="B22" s="7" t="n">
        <v>0.83</v>
      </c>
      <c r="C22" s="7" t="n">
        <v>1.47</v>
      </c>
      <c r="D22" s="7" t="n">
        <v>0.67</v>
      </c>
      <c r="E22" s="7" t="n">
        <v>1.68</v>
      </c>
      <c r="F22" s="7" t="n">
        <v>0.44</v>
      </c>
      <c r="G22" s="7" t="n">
        <v>1.72</v>
      </c>
      <c r="H22" s="7" t="n">
        <v>1.24</v>
      </c>
      <c r="I22" s="7" t="n">
        <v>2.49</v>
      </c>
      <c r="J22" s="7" t="n">
        <v>4.68</v>
      </c>
      <c r="K22" s="7" t="n">
        <v>5.96</v>
      </c>
      <c r="L22" s="7" t="n">
        <v>6.56</v>
      </c>
    </row>
  </sheetData>
  <mergeCells count="3">
    <mergeCell ref="A1:A2"/>
    <mergeCell ref="B1:I1"/>
    <mergeCell ref="J1:L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83</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089</v>
      </c>
      <c r="C3" s="6" t="n">
        <v>10674</v>
      </c>
    </row>
    <row r="4" spans="1:3">
      <c r="A4" s="4" t="s">
        <v>36</v>
      </c>
      <c r="B4" s="5" t="n">
        <v>729</v>
      </c>
      <c r="C4" s="5" t="n">
        <v>627</v>
      </c>
    </row>
    <row r="5" spans="1:3">
      <c r="A5" s="4" t="s">
        <v>37</v>
      </c>
      <c r="B5" s="5" t="n">
        <v>55</v>
      </c>
      <c r="C5" s="5" t="n">
        <v>94</v>
      </c>
    </row>
    <row r="6" spans="1:3">
      <c r="A6" s="4" t="s">
        <v>38</v>
      </c>
      <c r="B6" s="5" t="n">
        <v>10873</v>
      </c>
      <c r="C6" s="5" t="n">
        <v>11395</v>
      </c>
    </row>
    <row r="7" spans="1:3">
      <c r="A7" s="4" t="s">
        <v>39</v>
      </c>
      <c r="B7" s="5" t="n">
        <v>104</v>
      </c>
      <c r="C7" s="5" t="n">
        <v>144</v>
      </c>
    </row>
    <row r="8" spans="1:3">
      <c r="A8" s="4" t="s">
        <v>40</v>
      </c>
      <c r="B8" s="5" t="n">
        <v>904</v>
      </c>
      <c r="C8" s="5" t="n">
        <v>915</v>
      </c>
    </row>
    <row r="9" spans="1:3">
      <c r="A9" s="4" t="s">
        <v>41</v>
      </c>
      <c r="B9" s="5" t="n">
        <v>59</v>
      </c>
      <c r="C9" s="5" t="n">
        <v>119</v>
      </c>
    </row>
    <row r="10" spans="1:3">
      <c r="A10" s="4" t="s">
        <v>42</v>
      </c>
      <c r="B10" s="5" t="n">
        <v>105</v>
      </c>
      <c r="C10" s="5" t="n">
        <v>101</v>
      </c>
    </row>
    <row r="11" spans="1:3">
      <c r="A11" s="4" t="s">
        <v>43</v>
      </c>
      <c r="B11" s="5" t="n">
        <v>490</v>
      </c>
      <c r="C11" s="5" t="n">
        <v>572</v>
      </c>
    </row>
    <row r="12" spans="1:3">
      <c r="A12" s="4" t="s">
        <v>44</v>
      </c>
      <c r="B12" s="5" t="n">
        <v>569</v>
      </c>
      <c r="C12" s="5" t="n">
        <v>700</v>
      </c>
    </row>
    <row r="13" spans="1:3">
      <c r="A13" s="4" t="s">
        <v>45</v>
      </c>
      <c r="B13" s="5" t="n">
        <v>499</v>
      </c>
      <c r="C13" s="5" t="n">
        <v>487</v>
      </c>
    </row>
    <row r="14" spans="1:3">
      <c r="A14" s="4" t="s">
        <v>46</v>
      </c>
      <c r="B14" s="5" t="n">
        <v>13603</v>
      </c>
      <c r="C14" s="5" t="n">
        <v>14433</v>
      </c>
    </row>
    <row r="15" spans="1:3">
      <c r="A15" s="3" t="s">
        <v>47</v>
      </c>
    </row>
    <row r="16" spans="1:3">
      <c r="A16" s="4" t="s">
        <v>48</v>
      </c>
      <c r="B16" s="5" t="n">
        <v>3512</v>
      </c>
      <c r="C16" s="5" t="n">
        <v>3475</v>
      </c>
    </row>
    <row r="17" spans="1:3">
      <c r="A17" s="4" t="s">
        <v>49</v>
      </c>
      <c r="B17" s="5" t="n">
        <v>1177</v>
      </c>
      <c r="C17" s="5" t="n">
        <v>1444</v>
      </c>
    </row>
    <row r="18" spans="1:3">
      <c r="A18" s="4" t="s">
        <v>50</v>
      </c>
      <c r="B18" s="5" t="n">
        <v>1233</v>
      </c>
      <c r="C18" s="5" t="n">
        <v>1292</v>
      </c>
    </row>
    <row r="19" spans="1:3">
      <c r="A19" s="4" t="s">
        <v>51</v>
      </c>
      <c r="B19" s="5" t="n">
        <v>209</v>
      </c>
      <c r="C19" s="5" t="n">
        <v>271</v>
      </c>
    </row>
    <row r="20" spans="1:3">
      <c r="A20" s="4" t="s">
        <v>52</v>
      </c>
      <c r="B20" s="5" t="n">
        <v>517</v>
      </c>
      <c r="C20" s="5" t="n">
        <v>627</v>
      </c>
    </row>
    <row r="21" spans="1:3">
      <c r="A21" s="4" t="s">
        <v>53</v>
      </c>
      <c r="B21" s="5" t="n">
        <v>102</v>
      </c>
      <c r="C21" s="5" t="n">
        <v>130</v>
      </c>
    </row>
    <row r="22" spans="1:3">
      <c r="A22" s="4" t="s">
        <v>54</v>
      </c>
      <c r="B22" s="5" t="n">
        <v>298</v>
      </c>
      <c r="C22" s="5" t="n">
        <v>355</v>
      </c>
    </row>
    <row r="23" spans="1:3">
      <c r="A23" s="4" t="s">
        <v>55</v>
      </c>
      <c r="B23" s="5" t="n">
        <v>7048</v>
      </c>
      <c r="C23" s="5" t="n">
        <v>7594</v>
      </c>
    </row>
    <row r="24" spans="1:3">
      <c r="A24" s="4" t="s">
        <v>56</v>
      </c>
      <c r="B24" s="4" t="s">
        <v>57</v>
      </c>
      <c r="C24" s="4" t="s">
        <v>57</v>
      </c>
    </row>
    <row r="25" spans="1:3">
      <c r="A25" s="4" t="s">
        <v>58</v>
      </c>
      <c r="B25" s="5" t="n">
        <v>1</v>
      </c>
      <c r="C25" s="5" t="n">
        <v>1</v>
      </c>
    </row>
    <row r="26" spans="1:3">
      <c r="A26" s="4" t="s">
        <v>59</v>
      </c>
      <c r="B26" s="5" t="n">
        <v>86</v>
      </c>
      <c r="C26" s="5" t="n">
        <v>573</v>
      </c>
    </row>
    <row r="27" spans="1:3">
      <c r="A27" s="4" t="s">
        <v>60</v>
      </c>
      <c r="B27" s="5" t="n">
        <v>6374</v>
      </c>
      <c r="C27" s="5" t="n">
        <v>5892</v>
      </c>
    </row>
    <row r="28" spans="1:3">
      <c r="A28" s="4" t="s">
        <v>61</v>
      </c>
      <c r="B28" s="5" t="n">
        <v>93</v>
      </c>
      <c r="C28" s="5" t="n">
        <v>372</v>
      </c>
    </row>
    <row r="29" spans="1:3">
      <c r="A29" s="4" t="s">
        <v>62</v>
      </c>
      <c r="B29" s="5" t="n">
        <v>1</v>
      </c>
      <c r="C29" s="5" t="n">
        <v>1</v>
      </c>
    </row>
    <row r="30" spans="1:3">
      <c r="A30" s="4" t="s">
        <v>63</v>
      </c>
      <c r="B30" s="5" t="n">
        <v>6555</v>
      </c>
      <c r="C30" s="5" t="n">
        <v>6839</v>
      </c>
    </row>
    <row r="31" spans="1:3">
      <c r="A31" s="4" t="s">
        <v>64</v>
      </c>
      <c r="B31" s="6" t="n">
        <v>13603</v>
      </c>
      <c r="C31" s="6" t="n">
        <v>14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7</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232</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v>
      </c>
      <c r="B1" s="2" t="s">
        <v>2</v>
      </c>
      <c r="C1" s="2" t="s">
        <v>33</v>
      </c>
    </row>
    <row r="2" spans="1:3">
      <c r="A2" s="3" t="s">
        <v>66</v>
      </c>
    </row>
    <row r="3" spans="1:3">
      <c r="A3" s="4" t="s">
        <v>67</v>
      </c>
      <c r="B3" s="6" t="n">
        <v>9884</v>
      </c>
      <c r="C3" s="6" t="n">
        <v>10187</v>
      </c>
    </row>
    <row r="4" spans="1:3">
      <c r="A4" s="4" t="s">
        <v>68</v>
      </c>
      <c r="B4" s="7" t="n">
        <v>0.01</v>
      </c>
      <c r="C4" s="7" t="n">
        <v>0.01</v>
      </c>
    </row>
    <row r="5" spans="1:3">
      <c r="A5" s="4" t="s">
        <v>69</v>
      </c>
      <c r="B5" s="5" t="n">
        <v>500000000</v>
      </c>
      <c r="C5" s="5" t="n">
        <v>500000000</v>
      </c>
    </row>
    <row r="6" spans="1:3">
      <c r="A6" s="4" t="s">
        <v>70</v>
      </c>
      <c r="B6" s="5" t="n">
        <v>103672592</v>
      </c>
      <c r="C6" s="5" t="n">
        <v>116020852</v>
      </c>
    </row>
    <row r="7" spans="1:3">
      <c r="A7" s="4" t="s">
        <v>71</v>
      </c>
      <c r="B7" s="5" t="n">
        <v>103672592</v>
      </c>
      <c r="C7" s="5" t="n">
        <v>116020852</v>
      </c>
    </row>
    <row r="8" spans="1:3">
      <c r="A8" s="4" t="s">
        <v>72</v>
      </c>
      <c r="B8" s="6" t="n">
        <v>38</v>
      </c>
      <c r="C8" s="6" t="n">
        <v>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3</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row r="16" spans="1:2">
      <c r="A16" s="4" t="s">
        <v>270</v>
      </c>
      <c r="B16" s="4" t="s">
        <v>271</v>
      </c>
    </row>
    <row r="17" spans="1:2">
      <c r="A17" s="4" t="s">
        <v>272</v>
      </c>
      <c r="B17" s="4" t="s">
        <v>273</v>
      </c>
    </row>
    <row r="18" spans="1:2">
      <c r="A18" s="4" t="s">
        <v>208</v>
      </c>
      <c r="B18" s="4" t="s">
        <v>274</v>
      </c>
    </row>
    <row r="19" spans="1:2">
      <c r="A19" s="4" t="s">
        <v>275</v>
      </c>
      <c r="B19" s="4" t="s">
        <v>276</v>
      </c>
    </row>
    <row r="20" spans="1:2">
      <c r="A20" s="4" t="s">
        <v>277</v>
      </c>
      <c r="B20" s="4" t="s">
        <v>278</v>
      </c>
    </row>
    <row r="21" spans="1:2">
      <c r="A21" s="4" t="s">
        <v>279</v>
      </c>
      <c r="B21" s="4" t="s">
        <v>280</v>
      </c>
    </row>
    <row r="22" spans="1:2">
      <c r="A22" s="4" t="s">
        <v>281</v>
      </c>
      <c r="B22" s="4" t="s">
        <v>280</v>
      </c>
    </row>
    <row r="23" spans="1:2">
      <c r="A23" s="4" t="s">
        <v>282</v>
      </c>
      <c r="B23" s="4" t="s">
        <v>283</v>
      </c>
    </row>
    <row r="24" spans="1:2">
      <c r="A24" s="4" t="s">
        <v>284</v>
      </c>
      <c r="B24" s="4" t="s">
        <v>285</v>
      </c>
    </row>
    <row r="25" spans="1:2">
      <c r="A25" s="4" t="s">
        <v>222</v>
      </c>
      <c r="B25" s="4" t="s">
        <v>286</v>
      </c>
    </row>
    <row r="26" spans="1:2">
      <c r="A26" s="4" t="s">
        <v>228</v>
      </c>
      <c r="B26"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289</v>
      </c>
    </row>
    <row r="4" spans="1:2">
      <c r="A4" s="4" t="s">
        <v>290</v>
      </c>
      <c r="B4" s="4" t="s">
        <v>291</v>
      </c>
    </row>
    <row r="5" spans="1:2">
      <c r="A5" s="4" t="s">
        <v>292</v>
      </c>
    </row>
    <row r="6" spans="1:2">
      <c r="A6" s="3" t="s">
        <v>289</v>
      </c>
    </row>
    <row r="7" spans="1:2">
      <c r="A7" s="4" t="s">
        <v>293</v>
      </c>
      <c r="B7" s="4" t="s">
        <v>294</v>
      </c>
    </row>
    <row r="8" spans="1:2">
      <c r="A8" s="4" t="s">
        <v>295</v>
      </c>
      <c r="B8" s="4" t="s">
        <v>294</v>
      </c>
    </row>
    <row r="9" spans="1:2">
      <c r="A9" s="4" t="s">
        <v>296</v>
      </c>
      <c r="B9" s="4" t="s">
        <v>297</v>
      </c>
    </row>
    <row r="10" spans="1:2">
      <c r="A10" s="4" t="s">
        <v>298</v>
      </c>
    </row>
    <row r="11" spans="1:2">
      <c r="A11" s="3" t="s">
        <v>289</v>
      </c>
    </row>
    <row r="12" spans="1:2">
      <c r="A12" s="4" t="s">
        <v>293</v>
      </c>
      <c r="B12" s="4" t="s">
        <v>299</v>
      </c>
    </row>
    <row r="13" spans="1:2">
      <c r="A13" s="4" t="s">
        <v>295</v>
      </c>
      <c r="B13"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189</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row>
    <row r="13" spans="1:2">
      <c r="A13" s="3" t="s">
        <v>304</v>
      </c>
    </row>
    <row r="14" spans="1:2">
      <c r="A14" s="4" t="s">
        <v>315</v>
      </c>
      <c r="B14" s="4" t="s">
        <v>322</v>
      </c>
    </row>
    <row r="15" spans="1:2">
      <c r="A15" s="4" t="s">
        <v>323</v>
      </c>
      <c r="B15" s="4" t="s">
        <v>324</v>
      </c>
    </row>
    <row r="16" spans="1:2">
      <c r="A16" s="4" t="s">
        <v>317</v>
      </c>
      <c r="B16"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195</v>
      </c>
    </row>
    <row r="4" spans="1:2">
      <c r="A4" s="4" t="s">
        <v>327</v>
      </c>
      <c r="B4" s="4" t="s">
        <v>328</v>
      </c>
    </row>
    <row r="5" spans="1:2">
      <c r="A5" s="4" t="s">
        <v>329</v>
      </c>
      <c r="B5" s="4" t="s">
        <v>330</v>
      </c>
    </row>
    <row r="6" spans="1:2">
      <c r="A6" s="4" t="s">
        <v>331</v>
      </c>
      <c r="B6" s="4" t="s">
        <v>332</v>
      </c>
    </row>
    <row r="7" spans="1:2">
      <c r="A7" s="4" t="s">
        <v>333</v>
      </c>
      <c r="B7" s="4" t="s">
        <v>332</v>
      </c>
    </row>
    <row r="8" spans="1:2">
      <c r="A8" s="4" t="s">
        <v>334</v>
      </c>
      <c r="B8" s="4" t="s">
        <v>335</v>
      </c>
    </row>
    <row r="9" spans="1:2">
      <c r="A9" s="4" t="s">
        <v>336</v>
      </c>
      <c r="B9"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19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row r="10" spans="1:2">
      <c r="A10" s="4" t="s">
        <v>351</v>
      </c>
      <c r="B10" s="4" t="s">
        <v>352</v>
      </c>
    </row>
    <row r="11" spans="1:2">
      <c r="A11" s="4" t="s">
        <v>353</v>
      </c>
      <c r="B11" s="4" t="s">
        <v>354</v>
      </c>
    </row>
    <row r="12" spans="1:2">
      <c r="A12" s="4" t="s">
        <v>355</v>
      </c>
      <c r="B12" s="4" t="s">
        <v>356</v>
      </c>
    </row>
    <row r="13" spans="1:2">
      <c r="A13" s="4" t="s">
        <v>357</v>
      </c>
      <c r="B13" s="4" t="s">
        <v>358</v>
      </c>
    </row>
    <row r="14" spans="1:2">
      <c r="A14" s="4" t="s">
        <v>315</v>
      </c>
      <c r="B1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01</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264</v>
      </c>
      <c r="B9"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04</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3</v>
      </c>
      <c r="B1" s="2" t="s">
        <v>1</v>
      </c>
    </row>
    <row r="2" spans="1:4">
      <c r="B2" s="2" t="s">
        <v>2</v>
      </c>
      <c r="C2" s="2" t="s">
        <v>33</v>
      </c>
      <c r="D2" s="2" t="s">
        <v>74</v>
      </c>
    </row>
    <row r="3" spans="1:4">
      <c r="A3" s="3" t="s">
        <v>75</v>
      </c>
    </row>
    <row r="4" spans="1:4">
      <c r="A4" s="4" t="s">
        <v>76</v>
      </c>
      <c r="B4" s="6" t="n">
        <v>548</v>
      </c>
      <c r="C4" s="6" t="n">
        <v>690</v>
      </c>
      <c r="D4" s="6" t="n">
        <v>864</v>
      </c>
    </row>
    <row r="5" spans="1:4">
      <c r="A5" s="4" t="s">
        <v>77</v>
      </c>
      <c r="B5" s="5" t="n">
        <v>398</v>
      </c>
      <c r="C5" s="5" t="n">
        <v>418</v>
      </c>
      <c r="D5" s="5" t="n">
        <v>408</v>
      </c>
    </row>
    <row r="6" spans="1:4">
      <c r="A6" s="4" t="s">
        <v>78</v>
      </c>
      <c r="B6" s="5" t="n">
        <v>-32</v>
      </c>
      <c r="C6" s="5" t="n">
        <v>40</v>
      </c>
      <c r="D6" s="5" t="n">
        <v>-29</v>
      </c>
    </row>
    <row r="7" spans="1:4">
      <c r="A7" s="4" t="s">
        <v>79</v>
      </c>
      <c r="B7" s="5" t="n">
        <v>112</v>
      </c>
      <c r="C7" s="5" t="n">
        <v>111</v>
      </c>
      <c r="D7" s="5" t="n">
        <v>98</v>
      </c>
    </row>
    <row r="8" spans="1:4">
      <c r="A8" s="4" t="s">
        <v>80</v>
      </c>
      <c r="B8" s="5" t="n">
        <v>14</v>
      </c>
      <c r="C8" s="5" t="n">
        <v>30</v>
      </c>
      <c r="D8" s="5" t="n">
        <v>38</v>
      </c>
    </row>
    <row r="9" spans="1:4">
      <c r="A9" s="4" t="s">
        <v>81</v>
      </c>
      <c r="B9" s="5" t="n">
        <v>0</v>
      </c>
      <c r="C9" s="5" t="n">
        <v>58</v>
      </c>
      <c r="D9" s="5" t="n">
        <v>259</v>
      </c>
    </row>
    <row r="10" spans="1:4">
      <c r="A10" s="4" t="s">
        <v>82</v>
      </c>
      <c r="B10" s="5" t="n">
        <v>-16</v>
      </c>
      <c r="C10" s="5" t="n">
        <v>328</v>
      </c>
      <c r="D10" s="5" t="n">
        <v>8</v>
      </c>
    </row>
    <row r="11" spans="1:4">
      <c r="A11" s="4" t="s">
        <v>83</v>
      </c>
      <c r="B11" s="5" t="n">
        <v>-22</v>
      </c>
      <c r="C11" s="5" t="n">
        <v>64</v>
      </c>
      <c r="D11" s="5" t="n">
        <v>31</v>
      </c>
    </row>
    <row r="12" spans="1:4">
      <c r="A12" s="4" t="s">
        <v>84</v>
      </c>
      <c r="B12" s="5" t="n">
        <v>1002</v>
      </c>
      <c r="C12" s="5" t="n">
        <v>1739</v>
      </c>
      <c r="D12" s="5" t="n">
        <v>1677</v>
      </c>
    </row>
    <row r="13" spans="1:4">
      <c r="A13" s="3" t="s">
        <v>85</v>
      </c>
    </row>
    <row r="14" spans="1:4">
      <c r="A14" s="4" t="s">
        <v>86</v>
      </c>
      <c r="B14" s="5" t="n">
        <v>64</v>
      </c>
      <c r="C14" s="5" t="n">
        <v>388</v>
      </c>
      <c r="D14" s="5" t="n">
        <v>295</v>
      </c>
    </row>
    <row r="15" spans="1:4">
      <c r="A15" s="4" t="s">
        <v>87</v>
      </c>
      <c r="B15" s="5" t="n">
        <v>16</v>
      </c>
      <c r="C15" s="5" t="n">
        <v>19</v>
      </c>
      <c r="D15" s="5" t="n">
        <v>18</v>
      </c>
    </row>
    <row r="16" spans="1:4">
      <c r="A16" s="4" t="s">
        <v>88</v>
      </c>
      <c r="B16" s="5" t="n">
        <v>94</v>
      </c>
      <c r="C16" s="5" t="n">
        <v>97</v>
      </c>
      <c r="D16" s="5" t="n">
        <v>102</v>
      </c>
    </row>
    <row r="17" spans="1:4">
      <c r="A17" s="4" t="s">
        <v>89</v>
      </c>
      <c r="B17" s="5" t="n">
        <v>248</v>
      </c>
      <c r="C17" s="5" t="n">
        <v>244</v>
      </c>
      <c r="D17" s="5" t="n">
        <v>245</v>
      </c>
    </row>
    <row r="18" spans="1:4">
      <c r="A18" s="4" t="s">
        <v>90</v>
      </c>
      <c r="B18" s="5" t="n">
        <v>422</v>
      </c>
      <c r="C18" s="5" t="n">
        <v>748</v>
      </c>
      <c r="D18" s="5" t="n">
        <v>660</v>
      </c>
    </row>
    <row r="19" spans="1:4">
      <c r="A19" s="4" t="s">
        <v>91</v>
      </c>
      <c r="B19" s="5" t="n">
        <v>580</v>
      </c>
      <c r="C19" s="5" t="n">
        <v>991</v>
      </c>
      <c r="D19" s="5" t="n">
        <v>1017</v>
      </c>
    </row>
    <row r="20" spans="1:4">
      <c r="A20" s="3" t="s">
        <v>92</v>
      </c>
    </row>
    <row r="21" spans="1:4">
      <c r="A21" s="4" t="s">
        <v>93</v>
      </c>
      <c r="B21" s="5" t="n">
        <v>-15</v>
      </c>
      <c r="C21" s="5" t="n">
        <v>11</v>
      </c>
      <c r="D21" s="5" t="n">
        <v>117</v>
      </c>
    </row>
    <row r="22" spans="1:4">
      <c r="A22" s="4" t="s">
        <v>94</v>
      </c>
      <c r="B22" s="5" t="n">
        <v>74</v>
      </c>
      <c r="C22" s="5" t="n">
        <v>250</v>
      </c>
      <c r="D22" s="5" t="n">
        <v>19</v>
      </c>
    </row>
    <row r="23" spans="1:4">
      <c r="A23" s="4" t="s">
        <v>95</v>
      </c>
      <c r="B23" s="5" t="n">
        <v>59</v>
      </c>
      <c r="C23" s="5" t="n">
        <v>261</v>
      </c>
      <c r="D23" s="5" t="n">
        <v>136</v>
      </c>
    </row>
    <row r="24" spans="1:4">
      <c r="A24" s="4" t="s">
        <v>96</v>
      </c>
      <c r="B24" s="6" t="n">
        <v>521</v>
      </c>
      <c r="C24" s="6" t="n">
        <v>730</v>
      </c>
      <c r="D24" s="6" t="n">
        <v>881</v>
      </c>
    </row>
    <row r="25" spans="1:4">
      <c r="A25" s="3" t="s">
        <v>97</v>
      </c>
    </row>
    <row r="26" spans="1:4">
      <c r="A26" s="4" t="s">
        <v>98</v>
      </c>
      <c r="B26" s="7" t="n">
        <v>4.73</v>
      </c>
      <c r="C26" s="7" t="n">
        <v>6.05</v>
      </c>
      <c r="D26" s="7" t="n">
        <v>6.61</v>
      </c>
    </row>
    <row r="27" spans="1:4">
      <c r="A27" s="4" t="s">
        <v>99</v>
      </c>
      <c r="B27" s="7" t="n">
        <v>4.68</v>
      </c>
      <c r="C27" s="7" t="n">
        <v>5.96</v>
      </c>
      <c r="D27" s="7" t="n">
        <v>6.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183</v>
      </c>
    </row>
    <row r="4" spans="1:2">
      <c r="A4" s="4" t="s">
        <v>385</v>
      </c>
      <c r="B4" s="4"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387</v>
      </c>
      <c r="B1" s="2" t="s">
        <v>1</v>
      </c>
    </row>
    <row r="2" spans="1:2">
      <c r="B2" s="2" t="s">
        <v>2</v>
      </c>
    </row>
    <row r="3" spans="1:2">
      <c r="A3" s="3" t="s">
        <v>209</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c r="B11" s="4" t="s">
        <v>403</v>
      </c>
    </row>
    <row r="12" spans="1:2">
      <c r="A12" s="4" t="s">
        <v>404</v>
      </c>
      <c r="B12" s="4" t="s">
        <v>405</v>
      </c>
    </row>
    <row r="13" spans="1:2">
      <c r="A13" s="4" t="s">
        <v>406</v>
      </c>
      <c r="B13" s="4" t="s">
        <v>4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08</v>
      </c>
      <c r="B1" s="2" t="s">
        <v>1</v>
      </c>
    </row>
    <row r="2" spans="1:2">
      <c r="B2" s="2" t="s">
        <v>2</v>
      </c>
    </row>
    <row r="3" spans="1:2">
      <c r="A3" s="3" t="s">
        <v>212</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413</v>
      </c>
      <c r="B1" s="2" t="s">
        <v>1</v>
      </c>
    </row>
    <row r="2" spans="1:2">
      <c r="B2" s="2" t="s">
        <v>2</v>
      </c>
    </row>
    <row r="3" spans="1:2">
      <c r="A3" s="3" t="s">
        <v>215</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26</v>
      </c>
      <c r="B1" s="2" t="s">
        <v>1</v>
      </c>
    </row>
    <row r="2" spans="1:2">
      <c r="B2" s="2" t="s">
        <v>2</v>
      </c>
    </row>
    <row r="3" spans="1:2">
      <c r="A3" s="3" t="s">
        <v>198</v>
      </c>
    </row>
    <row r="4" spans="1:2">
      <c r="A4" s="4" t="s">
        <v>290</v>
      </c>
      <c r="B4" s="4" t="s">
        <v>291</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1</v>
      </c>
      <c r="B1" s="2" t="s">
        <v>1</v>
      </c>
    </row>
    <row r="2" spans="1:2">
      <c r="B2" s="2" t="s">
        <v>2</v>
      </c>
    </row>
    <row r="3" spans="1:2">
      <c r="A3" s="3" t="s">
        <v>223</v>
      </c>
    </row>
    <row r="4" spans="1:2">
      <c r="A4" s="4" t="s">
        <v>432</v>
      </c>
      <c r="B4" s="4"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34</v>
      </c>
      <c r="B1" s="2" t="s">
        <v>1</v>
      </c>
    </row>
    <row r="2" spans="1:2">
      <c r="B2" s="2" t="s">
        <v>2</v>
      </c>
    </row>
    <row r="3" spans="1:2">
      <c r="A3" s="3" t="s">
        <v>226</v>
      </c>
    </row>
    <row r="4" spans="1:2">
      <c r="A4" s="4" t="s">
        <v>435</v>
      </c>
      <c r="B4" s="4" t="s">
        <v>436</v>
      </c>
    </row>
    <row r="5" spans="1:2">
      <c r="A5" s="4" t="s">
        <v>437</v>
      </c>
      <c r="B5" s="4" t="s">
        <v>438</v>
      </c>
    </row>
    <row r="6" spans="1:2">
      <c r="A6" s="4" t="s">
        <v>439</v>
      </c>
      <c r="B6"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29</v>
      </c>
    </row>
    <row r="4" spans="1:2">
      <c r="A4" s="4" t="s">
        <v>442</v>
      </c>
      <c r="B4" s="4" t="s">
        <v>443</v>
      </c>
    </row>
    <row r="5" spans="1:2">
      <c r="A5" s="4" t="s">
        <v>444</v>
      </c>
      <c r="B5" s="4" t="s">
        <v>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45</v>
      </c>
      <c r="B1" s="2" t="s">
        <v>1</v>
      </c>
    </row>
    <row r="2" spans="1:2">
      <c r="B2" s="2" t="s">
        <v>2</v>
      </c>
    </row>
    <row r="3" spans="1:2">
      <c r="A3" s="3" t="s">
        <v>232</v>
      </c>
    </row>
    <row r="4" spans="1:2">
      <c r="A4" s="4" t="s">
        <v>446</v>
      </c>
      <c r="B4" s="4"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80"/>
  </cols>
  <sheetData>
    <row r="1" spans="1:2">
      <c r="A1" s="1" t="s">
        <v>448</v>
      </c>
      <c r="B1" s="2" t="s">
        <v>1</v>
      </c>
    </row>
    <row r="2" spans="1:2">
      <c r="B2" s="2" t="s">
        <v>2</v>
      </c>
    </row>
    <row r="3" spans="1:2">
      <c r="A3" s="3" t="s">
        <v>449</v>
      </c>
    </row>
    <row r="4" spans="1:2">
      <c r="A4" s="4" t="s">
        <v>450</v>
      </c>
      <c r="B4" s="4" t="s">
        <v>451</v>
      </c>
    </row>
    <row r="5" spans="1:2">
      <c r="A5" s="4" t="s">
        <v>452</v>
      </c>
      <c r="B5" s="4" t="s">
        <v>453</v>
      </c>
    </row>
    <row r="6" spans="1:2">
      <c r="A6" s="4" t="s">
        <v>454</v>
      </c>
      <c r="B6" s="4" t="s">
        <v>455</v>
      </c>
    </row>
    <row r="7" spans="1:2">
      <c r="A7" s="4" t="s">
        <v>456</v>
      </c>
      <c r="B7" s="4" t="s">
        <v>457</v>
      </c>
    </row>
    <row r="8" spans="1:2">
      <c r="A8" s="4" t="s">
        <v>458</v>
      </c>
    </row>
    <row r="9" spans="1:2">
      <c r="A9" s="3" t="s">
        <v>449</v>
      </c>
    </row>
    <row r="10" spans="1:2">
      <c r="A10" s="4" t="s">
        <v>459</v>
      </c>
      <c r="B10" s="4" t="s">
        <v>460</v>
      </c>
    </row>
    <row r="11" spans="1:2">
      <c r="A11" s="4" t="s">
        <v>461</v>
      </c>
    </row>
    <row r="12" spans="1:2">
      <c r="A12" s="3" t="s">
        <v>449</v>
      </c>
    </row>
    <row r="13" spans="1:2">
      <c r="A13" s="4" t="s">
        <v>459</v>
      </c>
      <c r="B13" s="4" t="s">
        <v>462</v>
      </c>
    </row>
    <row r="14" spans="1:2">
      <c r="A14" s="4" t="s">
        <v>463</v>
      </c>
    </row>
    <row r="15" spans="1:2">
      <c r="A15" s="3" t="s">
        <v>449</v>
      </c>
    </row>
    <row r="16" spans="1:2">
      <c r="A16" s="4" t="s">
        <v>464</v>
      </c>
      <c r="B16" s="4" t="s">
        <v>465</v>
      </c>
    </row>
    <row r="17" spans="1:2">
      <c r="A17" s="4" t="s">
        <v>466</v>
      </c>
    </row>
    <row r="18" spans="1:2">
      <c r="A18" s="3" t="s">
        <v>449</v>
      </c>
    </row>
    <row r="19" spans="1:2">
      <c r="A19" s="4" t="s">
        <v>464</v>
      </c>
      <c r="B19"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3</v>
      </c>
      <c r="D2" s="2" t="s">
        <v>74</v>
      </c>
    </row>
    <row r="3" spans="1:4">
      <c r="A3" s="3" t="s">
        <v>101</v>
      </c>
    </row>
    <row r="4" spans="1:4">
      <c r="A4" s="4" t="s">
        <v>96</v>
      </c>
      <c r="B4" s="6" t="n">
        <v>521</v>
      </c>
      <c r="C4" s="6" t="n">
        <v>730</v>
      </c>
      <c r="D4" s="6" t="n">
        <v>881</v>
      </c>
    </row>
    <row r="5" spans="1:4">
      <c r="A5" s="3" t="s">
        <v>102</v>
      </c>
    </row>
    <row r="6" spans="1:4">
      <c r="A6" s="4" t="s">
        <v>103</v>
      </c>
      <c r="B6" s="5" t="n">
        <v>-215</v>
      </c>
      <c r="C6" s="5" t="n">
        <v>64</v>
      </c>
      <c r="D6" s="5" t="n">
        <v>-89</v>
      </c>
    </row>
    <row r="7" spans="1:4">
      <c r="A7" s="4" t="s">
        <v>104</v>
      </c>
      <c r="B7" s="5" t="n">
        <v>-26</v>
      </c>
      <c r="C7" s="5" t="n">
        <v>89</v>
      </c>
      <c r="D7" s="5" t="n">
        <v>25</v>
      </c>
    </row>
    <row r="8" spans="1:4">
      <c r="A8" s="4" t="s">
        <v>105</v>
      </c>
      <c r="B8" s="5" t="n">
        <v>-241</v>
      </c>
      <c r="C8" s="5" t="n">
        <v>153</v>
      </c>
      <c r="D8" s="5" t="n">
        <v>-64</v>
      </c>
    </row>
    <row r="9" spans="1:4">
      <c r="A9" s="4" t="s">
        <v>106</v>
      </c>
      <c r="B9" s="5" t="n">
        <v>2</v>
      </c>
      <c r="C9" s="5" t="n">
        <v>0</v>
      </c>
      <c r="D9" s="5" t="n">
        <v>0</v>
      </c>
    </row>
    <row r="10" spans="1:4">
      <c r="A10" s="4" t="s">
        <v>107</v>
      </c>
      <c r="B10" s="5" t="n">
        <v>-8</v>
      </c>
      <c r="C10" s="5" t="n">
        <v>14</v>
      </c>
      <c r="D10" s="5" t="n">
        <v>-24</v>
      </c>
    </row>
    <row r="11" spans="1:4">
      <c r="A11" s="4" t="s">
        <v>108</v>
      </c>
      <c r="B11" s="5" t="n">
        <v>-247</v>
      </c>
      <c r="C11" s="5" t="n">
        <v>167</v>
      </c>
      <c r="D11" s="5" t="n">
        <v>-88</v>
      </c>
    </row>
    <row r="12" spans="1:4">
      <c r="A12" s="4" t="s">
        <v>109</v>
      </c>
      <c r="B12" s="6" t="n">
        <v>274</v>
      </c>
      <c r="C12" s="6" t="n">
        <v>897</v>
      </c>
      <c r="D12" s="6" t="n">
        <v>7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68</v>
      </c>
      <c r="B1" s="2" t="s">
        <v>1</v>
      </c>
    </row>
    <row r="2" spans="1:2">
      <c r="B2" s="2" t="s">
        <v>2</v>
      </c>
    </row>
    <row r="3" spans="1:2">
      <c r="A3" s="3" t="s">
        <v>232</v>
      </c>
    </row>
    <row r="4" spans="1:2">
      <c r="A4" s="4" t="s">
        <v>469</v>
      </c>
      <c r="B4" s="4" t="s">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71</v>
      </c>
      <c r="B1" s="2" t="s">
        <v>1</v>
      </c>
    </row>
    <row r="2" spans="1:2">
      <c r="B2" s="2" t="s">
        <v>2</v>
      </c>
    </row>
    <row r="3" spans="1:2">
      <c r="A3" s="3" t="s">
        <v>240</v>
      </c>
    </row>
    <row r="4" spans="1:2">
      <c r="A4" s="4" t="s">
        <v>472</v>
      </c>
      <c r="B4" s="4" t="s">
        <v>473</v>
      </c>
    </row>
    <row r="5" spans="1:2">
      <c r="A5" s="4" t="s">
        <v>474</v>
      </c>
      <c r="B5" s="4" t="s">
        <v>475</v>
      </c>
    </row>
    <row r="6" spans="1:2">
      <c r="A6" s="4" t="s">
        <v>476</v>
      </c>
      <c r="B6" s="4" t="s">
        <v>4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78</v>
      </c>
      <c r="B1" s="2" t="s">
        <v>1</v>
      </c>
    </row>
    <row r="2" spans="1:2">
      <c r="B2" s="2" t="s">
        <v>2</v>
      </c>
    </row>
    <row r="3" spans="1:2">
      <c r="A3" s="3" t="s">
        <v>243</v>
      </c>
    </row>
    <row r="4" spans="1:2">
      <c r="A4" s="4" t="s">
        <v>479</v>
      </c>
      <c r="B4" s="4" t="s">
        <v>4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21"/>
    <col customWidth="1" max="5" min="5" width="21"/>
    <col customWidth="1" max="6" min="6" width="21"/>
  </cols>
  <sheetData>
    <row r="1" spans="1:6">
      <c r="A1" s="1" t="s">
        <v>481</v>
      </c>
      <c r="B1" s="2" t="s">
        <v>482</v>
      </c>
      <c r="C1" s="2" t="s">
        <v>483</v>
      </c>
      <c r="D1" s="2" t="s">
        <v>484</v>
      </c>
      <c r="E1" s="2" t="s">
        <v>485</v>
      </c>
      <c r="F1" s="2" t="s">
        <v>486</v>
      </c>
    </row>
    <row r="2" spans="1:6">
      <c r="A2" s="3" t="s">
        <v>183</v>
      </c>
    </row>
    <row r="3" spans="1:6">
      <c r="A3" s="4" t="s">
        <v>487</v>
      </c>
      <c r="C3" s="5" t="n">
        <v>2</v>
      </c>
    </row>
    <row r="4" spans="1:6">
      <c r="A4" s="4" t="s">
        <v>488</v>
      </c>
      <c r="C4" s="5" t="n">
        <v>1</v>
      </c>
    </row>
    <row r="5" spans="1:6">
      <c r="A5" s="3" t="s">
        <v>489</v>
      </c>
    </row>
    <row r="6" spans="1:6">
      <c r="A6" s="4" t="s">
        <v>490</v>
      </c>
      <c r="C6" s="6" t="n">
        <v>2</v>
      </c>
      <c r="D6" s="6" t="n">
        <v>0</v>
      </c>
      <c r="E6" s="6" t="n">
        <v>0</v>
      </c>
    </row>
    <row r="7" spans="1:6">
      <c r="A7" s="4" t="s">
        <v>132</v>
      </c>
      <c r="D7" s="5" t="n">
        <v>56</v>
      </c>
    </row>
    <row r="8" spans="1:6">
      <c r="A8" s="4" t="s">
        <v>491</v>
      </c>
      <c r="C8" s="5" t="n">
        <v>-4</v>
      </c>
      <c r="D8" s="5" t="n">
        <v>61</v>
      </c>
    </row>
    <row r="9" spans="1:6">
      <c r="A9" s="4" t="s">
        <v>492</v>
      </c>
    </row>
    <row r="10" spans="1:6">
      <c r="A10" s="3" t="s">
        <v>489</v>
      </c>
    </row>
    <row r="11" spans="1:6">
      <c r="A11" s="4" t="s">
        <v>491</v>
      </c>
      <c r="C11" s="6" t="n">
        <v>4</v>
      </c>
      <c r="D11" s="6" t="n">
        <v>61</v>
      </c>
    </row>
    <row r="12" spans="1:6">
      <c r="A12" s="4" t="s">
        <v>493</v>
      </c>
    </row>
    <row r="13" spans="1:6">
      <c r="A13" s="3" t="s">
        <v>489</v>
      </c>
    </row>
    <row r="14" spans="1:6">
      <c r="A14" s="4" t="s">
        <v>490</v>
      </c>
      <c r="B14" s="6" t="n">
        <v>32</v>
      </c>
    </row>
    <row r="15" spans="1:6">
      <c r="A15" s="4" t="s">
        <v>494</v>
      </c>
    </row>
    <row r="16" spans="1:6">
      <c r="A16" s="3" t="s">
        <v>489</v>
      </c>
    </row>
    <row r="17" spans="1:6">
      <c r="A17" s="4" t="s">
        <v>495</v>
      </c>
      <c r="F17" s="6" t="n">
        <v>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s>
  <sheetData>
    <row r="1" spans="1:9">
      <c r="A1" s="1" t="s">
        <v>496</v>
      </c>
      <c r="B1" s="2" t="s">
        <v>497</v>
      </c>
      <c r="C1" s="2" t="s">
        <v>498</v>
      </c>
      <c r="D1" s="2" t="s">
        <v>499</v>
      </c>
      <c r="E1" s="2" t="s">
        <v>485</v>
      </c>
      <c r="F1" s="2" t="s">
        <v>500</v>
      </c>
      <c r="G1" s="2" t="s">
        <v>484</v>
      </c>
      <c r="H1" s="2" t="s">
        <v>485</v>
      </c>
      <c r="I1" s="2" t="s">
        <v>501</v>
      </c>
    </row>
    <row r="2" spans="1:9">
      <c r="A2" s="3" t="s">
        <v>289</v>
      </c>
    </row>
    <row r="3" spans="1:9">
      <c r="A3" s="4" t="s">
        <v>502</v>
      </c>
      <c r="I3" s="5" t="n">
        <v>2</v>
      </c>
    </row>
    <row r="4" spans="1:9">
      <c r="A4" s="4" t="s">
        <v>503</v>
      </c>
      <c r="F4" s="6" t="n">
        <v>0</v>
      </c>
      <c r="G4" s="6" t="n">
        <v>95</v>
      </c>
      <c r="H4" s="6" t="n">
        <v>-435</v>
      </c>
    </row>
    <row r="5" spans="1:9">
      <c r="A5" s="4" t="s">
        <v>504</v>
      </c>
      <c r="F5" s="5" t="n">
        <v>241802</v>
      </c>
      <c r="G5" s="5" t="n">
        <v>264952</v>
      </c>
      <c r="I5" s="6" t="n">
        <v>264952</v>
      </c>
    </row>
    <row r="6" spans="1:9">
      <c r="A6" s="4" t="s">
        <v>505</v>
      </c>
      <c r="F6" s="5" t="n">
        <v>6182</v>
      </c>
      <c r="G6" s="5" t="n">
        <v>6207</v>
      </c>
      <c r="I6" s="5" t="n">
        <v>6207</v>
      </c>
    </row>
    <row r="7" spans="1:9">
      <c r="A7" s="4" t="s">
        <v>506</v>
      </c>
      <c r="F7" s="5" t="n">
        <v>610</v>
      </c>
      <c r="G7" s="5" t="n">
        <v>301</v>
      </c>
      <c r="H7" s="5" t="n">
        <v>193</v>
      </c>
    </row>
    <row r="8" spans="1:9">
      <c r="A8" s="4" t="s">
        <v>507</v>
      </c>
      <c r="F8" s="5" t="n">
        <v>577</v>
      </c>
      <c r="G8" s="5" t="n">
        <v>301</v>
      </c>
      <c r="H8" s="6" t="n">
        <v>258</v>
      </c>
    </row>
    <row r="9" spans="1:9">
      <c r="A9" s="4" t="s">
        <v>39</v>
      </c>
      <c r="F9" s="5" t="n">
        <v>104</v>
      </c>
      <c r="G9" s="5" t="n">
        <v>144</v>
      </c>
      <c r="I9" s="5" t="n">
        <v>144</v>
      </c>
    </row>
    <row r="10" spans="1:9">
      <c r="A10" s="4" t="s">
        <v>40</v>
      </c>
      <c r="F10" s="5" t="n">
        <v>904</v>
      </c>
      <c r="G10" s="5" t="n">
        <v>915</v>
      </c>
      <c r="I10" s="5" t="n">
        <v>915</v>
      </c>
    </row>
    <row r="11" spans="1:9">
      <c r="A11" s="4" t="s">
        <v>508</v>
      </c>
      <c r="F11" s="5" t="n">
        <v>-207</v>
      </c>
      <c r="G11" s="5" t="n">
        <v>-269</v>
      </c>
      <c r="I11" s="6" t="n">
        <v>-269</v>
      </c>
    </row>
    <row r="12" spans="1:9">
      <c r="A12" s="4" t="s">
        <v>509</v>
      </c>
      <c r="F12" s="5" t="n">
        <v>131</v>
      </c>
      <c r="G12" s="5" t="n">
        <v>21</v>
      </c>
    </row>
    <row r="13" spans="1:9">
      <c r="A13" s="4" t="s">
        <v>298</v>
      </c>
    </row>
    <row r="14" spans="1:9">
      <c r="A14" s="3" t="s">
        <v>289</v>
      </c>
    </row>
    <row r="15" spans="1:9">
      <c r="A15" s="4" t="s">
        <v>510</v>
      </c>
      <c r="D15" s="6" t="n">
        <v>443</v>
      </c>
    </row>
    <row r="16" spans="1:9">
      <c r="A16" s="4" t="s">
        <v>511</v>
      </c>
      <c r="E16" s="6" t="n">
        <v>307</v>
      </c>
    </row>
    <row r="17" spans="1:9">
      <c r="A17" s="4" t="s">
        <v>96</v>
      </c>
      <c r="E17" s="5" t="n">
        <v>323</v>
      </c>
    </row>
    <row r="18" spans="1:9">
      <c r="A18" s="4" t="s">
        <v>512</v>
      </c>
      <c r="E18" s="6" t="n">
        <v>6</v>
      </c>
    </row>
    <row r="19" spans="1:9">
      <c r="A19" s="4" t="s">
        <v>292</v>
      </c>
    </row>
    <row r="20" spans="1:9">
      <c r="A20" s="3" t="s">
        <v>289</v>
      </c>
    </row>
    <row r="21" spans="1:9">
      <c r="A21" s="4" t="s">
        <v>510</v>
      </c>
      <c r="C21" s="6" t="n">
        <v>334</v>
      </c>
    </row>
    <row r="22" spans="1:9">
      <c r="A22" s="4" t="s">
        <v>511</v>
      </c>
      <c r="G22" s="5" t="n">
        <v>192</v>
      </c>
    </row>
    <row r="23" spans="1:9">
      <c r="A23" s="4" t="s">
        <v>96</v>
      </c>
      <c r="G23" s="5" t="n">
        <v>139</v>
      </c>
    </row>
    <row r="24" spans="1:9">
      <c r="A24" s="4" t="s">
        <v>512</v>
      </c>
      <c r="G24" s="5" t="n">
        <v>7</v>
      </c>
    </row>
    <row r="25" spans="1:9">
      <c r="A25" s="4" t="s">
        <v>509</v>
      </c>
      <c r="F25" s="6" t="n">
        <v>0</v>
      </c>
      <c r="G25" s="6" t="n">
        <v>21</v>
      </c>
    </row>
    <row r="26" spans="1:9">
      <c r="A26" s="4" t="s">
        <v>513</v>
      </c>
    </row>
    <row r="27" spans="1:9">
      <c r="A27" s="3" t="s">
        <v>289</v>
      </c>
    </row>
    <row r="28" spans="1:9">
      <c r="A28" s="4" t="s">
        <v>510</v>
      </c>
      <c r="D28" s="8" t="n">
        <v>450.6</v>
      </c>
    </row>
    <row r="29" spans="1:9">
      <c r="A29" s="4" t="s">
        <v>514</v>
      </c>
    </row>
    <row r="30" spans="1:9">
      <c r="A30" s="3" t="s">
        <v>289</v>
      </c>
    </row>
    <row r="31" spans="1:9">
      <c r="A31" s="4" t="s">
        <v>515</v>
      </c>
      <c r="C31" s="5" t="n">
        <v>23</v>
      </c>
    </row>
    <row r="32" spans="1:9">
      <c r="A32" s="4" t="s">
        <v>516</v>
      </c>
      <c r="C32" s="5" t="n">
        <v>347</v>
      </c>
    </row>
    <row r="33" spans="1:9">
      <c r="A33" s="4" t="s">
        <v>517</v>
      </c>
      <c r="C33" s="5" t="n">
        <v>334</v>
      </c>
    </row>
    <row r="34" spans="1:9">
      <c r="A34" s="4" t="s">
        <v>298</v>
      </c>
    </row>
    <row r="35" spans="1:9">
      <c r="A35" s="3" t="s">
        <v>289</v>
      </c>
    </row>
    <row r="36" spans="1:9">
      <c r="A36" s="4" t="s">
        <v>518</v>
      </c>
      <c r="D36" s="5" t="n">
        <v>4200</v>
      </c>
    </row>
    <row r="37" spans="1:9">
      <c r="A37" s="4" t="s">
        <v>292</v>
      </c>
    </row>
    <row r="38" spans="1:9">
      <c r="A38" s="3" t="s">
        <v>289</v>
      </c>
    </row>
    <row r="39" spans="1:9">
      <c r="A39" s="4" t="s">
        <v>504</v>
      </c>
      <c r="C39" s="6" t="n">
        <v>12000</v>
      </c>
    </row>
    <row r="40" spans="1:9">
      <c r="A40" s="4" t="s">
        <v>519</v>
      </c>
    </row>
    <row r="41" spans="1:9">
      <c r="A41" s="3" t="s">
        <v>289</v>
      </c>
    </row>
    <row r="42" spans="1:9">
      <c r="A42" s="4" t="s">
        <v>503</v>
      </c>
      <c r="D42" s="9" t="n">
        <v>7.1</v>
      </c>
    </row>
    <row r="43" spans="1:9">
      <c r="A43" s="4" t="s">
        <v>520</v>
      </c>
    </row>
    <row r="44" spans="1:9">
      <c r="A44" s="3" t="s">
        <v>289</v>
      </c>
    </row>
    <row r="45" spans="1:9">
      <c r="A45" s="4" t="s">
        <v>521</v>
      </c>
      <c r="D45" s="4" t="s">
        <v>522</v>
      </c>
    </row>
    <row r="46" spans="1:9">
      <c r="A46" s="4" t="s">
        <v>523</v>
      </c>
    </row>
    <row r="47" spans="1:9">
      <c r="A47" s="3" t="s">
        <v>289</v>
      </c>
    </row>
    <row r="48" spans="1:9">
      <c r="A48" s="4" t="s">
        <v>506</v>
      </c>
      <c r="B48" s="6" t="n">
        <v>330</v>
      </c>
    </row>
    <row r="49" spans="1:9">
      <c r="A49" s="4" t="s">
        <v>507</v>
      </c>
      <c r="B49" s="6" t="n">
        <v>275</v>
      </c>
    </row>
    <row r="50" spans="1:9">
      <c r="A50" s="4" t="s">
        <v>524</v>
      </c>
    </row>
    <row r="51" spans="1:9">
      <c r="A51" s="3" t="s">
        <v>289</v>
      </c>
    </row>
    <row r="52" spans="1:9">
      <c r="A52" s="4" t="s">
        <v>525</v>
      </c>
      <c r="B52" s="4" t="s">
        <v>526</v>
      </c>
      <c r="F52" s="4" t="s">
        <v>526</v>
      </c>
    </row>
    <row r="53" spans="1:9">
      <c r="A53" s="4" t="s">
        <v>504</v>
      </c>
      <c r="B53" s="6" t="n">
        <v>12000</v>
      </c>
    </row>
    <row r="54" spans="1:9">
      <c r="A54" s="4" t="s">
        <v>39</v>
      </c>
      <c r="B54" s="5" t="n">
        <v>363</v>
      </c>
    </row>
    <row r="55" spans="1:9">
      <c r="A55" s="4" t="s">
        <v>40</v>
      </c>
      <c r="B55" s="5" t="n">
        <v>61</v>
      </c>
    </row>
    <row r="56" spans="1:9">
      <c r="A56" s="4" t="s">
        <v>527</v>
      </c>
      <c r="B56" s="5" t="n">
        <v>4</v>
      </c>
    </row>
    <row r="57" spans="1:9">
      <c r="A57" s="4" t="s">
        <v>492</v>
      </c>
    </row>
    <row r="58" spans="1:9">
      <c r="A58" s="3" t="s">
        <v>289</v>
      </c>
    </row>
    <row r="59" spans="1:9">
      <c r="A59" s="4" t="s">
        <v>504</v>
      </c>
      <c r="F59" s="6" t="n">
        <v>196506</v>
      </c>
    </row>
    <row r="60" spans="1:9">
      <c r="A60" s="4" t="s">
        <v>528</v>
      </c>
    </row>
    <row r="61" spans="1:9">
      <c r="A61" s="3" t="s">
        <v>289</v>
      </c>
    </row>
    <row r="62" spans="1:9">
      <c r="A62" s="4" t="s">
        <v>505</v>
      </c>
      <c r="B62" s="5" t="n">
        <v>1500</v>
      </c>
    </row>
    <row r="63" spans="1:9">
      <c r="A63" s="4" t="s">
        <v>508</v>
      </c>
      <c r="B63" s="5" t="n">
        <v>68</v>
      </c>
    </row>
    <row r="64" spans="1:9">
      <c r="A64" s="4" t="s">
        <v>529</v>
      </c>
    </row>
    <row r="65" spans="1:9">
      <c r="A65" s="3" t="s">
        <v>289</v>
      </c>
    </row>
    <row r="66" spans="1:9">
      <c r="A66" s="4" t="s">
        <v>39</v>
      </c>
      <c r="B66" s="5" t="n">
        <v>343</v>
      </c>
    </row>
    <row r="67" spans="1:9">
      <c r="A67" s="4" t="s">
        <v>40</v>
      </c>
      <c r="B67" s="5" t="n">
        <v>45</v>
      </c>
    </row>
    <row r="68" spans="1:9">
      <c r="A68" s="4" t="s">
        <v>508</v>
      </c>
      <c r="B68" s="6" t="n">
        <v>1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30</v>
      </c>
      <c r="B1" s="2" t="s">
        <v>531</v>
      </c>
      <c r="C1" s="2" t="s">
        <v>2</v>
      </c>
      <c r="D1" s="2" t="s">
        <v>532</v>
      </c>
      <c r="E1" s="2" t="s">
        <v>4</v>
      </c>
      <c r="F1" s="2" t="s">
        <v>533</v>
      </c>
      <c r="G1" s="2" t="s">
        <v>33</v>
      </c>
      <c r="H1" s="2" t="s">
        <v>534</v>
      </c>
      <c r="I1" s="2" t="s">
        <v>535</v>
      </c>
      <c r="J1" s="2" t="s">
        <v>536</v>
      </c>
      <c r="K1" s="2" t="s">
        <v>2</v>
      </c>
      <c r="L1" s="2" t="s">
        <v>33</v>
      </c>
      <c r="M1" s="2" t="s">
        <v>74</v>
      </c>
    </row>
    <row r="2" spans="1:13">
      <c r="A2" s="3" t="s">
        <v>289</v>
      </c>
    </row>
    <row r="3" spans="1:13">
      <c r="A3" s="4" t="s">
        <v>39</v>
      </c>
      <c r="C3" s="6" t="n">
        <v>104</v>
      </c>
      <c r="G3" s="6" t="n">
        <v>144</v>
      </c>
      <c r="K3" s="6" t="n">
        <v>104</v>
      </c>
      <c r="L3" s="6" t="n">
        <v>144</v>
      </c>
    </row>
    <row r="4" spans="1:13">
      <c r="A4" s="4" t="s">
        <v>537</v>
      </c>
      <c r="C4" s="5" t="n">
        <v>904</v>
      </c>
      <c r="G4" s="5" t="n">
        <v>915</v>
      </c>
      <c r="K4" s="5" t="n">
        <v>904</v>
      </c>
      <c r="L4" s="5" t="n">
        <v>915</v>
      </c>
    </row>
    <row r="5" spans="1:13">
      <c r="A5" s="4" t="s">
        <v>538</v>
      </c>
      <c r="C5" s="5" t="n">
        <v>-3512</v>
      </c>
      <c r="G5" s="5" t="n">
        <v>-3475</v>
      </c>
      <c r="K5" s="5" t="n">
        <v>-3512</v>
      </c>
      <c r="L5" s="5" t="n">
        <v>-3475</v>
      </c>
    </row>
    <row r="6" spans="1:13">
      <c r="A6" s="4" t="s">
        <v>539</v>
      </c>
      <c r="C6" s="5" t="n">
        <v>-209</v>
      </c>
      <c r="G6" s="5" t="n">
        <v>-271</v>
      </c>
      <c r="K6" s="5" t="n">
        <v>-209</v>
      </c>
      <c r="L6" s="5" t="n">
        <v>-271</v>
      </c>
    </row>
    <row r="7" spans="1:13">
      <c r="A7" s="4" t="s">
        <v>540</v>
      </c>
      <c r="C7" s="5" t="n">
        <v>7048</v>
      </c>
      <c r="G7" s="5" t="n">
        <v>7594</v>
      </c>
      <c r="K7" s="5" t="n">
        <v>7048</v>
      </c>
      <c r="L7" s="5" t="n">
        <v>7594</v>
      </c>
    </row>
    <row r="8" spans="1:13">
      <c r="A8" s="4" t="s">
        <v>541</v>
      </c>
      <c r="C8" s="6" t="n">
        <v>0</v>
      </c>
      <c r="D8" s="6" t="n">
        <v>-1</v>
      </c>
      <c r="E8" s="6" t="n">
        <v>18</v>
      </c>
      <c r="F8" s="6" t="n">
        <v>-1</v>
      </c>
      <c r="G8" s="6" t="n">
        <v>0</v>
      </c>
      <c r="H8" s="6" t="n">
        <v>-255</v>
      </c>
      <c r="I8" s="6" t="n">
        <v>0</v>
      </c>
      <c r="J8" s="6" t="n">
        <v>-73</v>
      </c>
      <c r="K8" s="6" t="n">
        <v>16</v>
      </c>
      <c r="L8" s="6" t="n">
        <v>-328</v>
      </c>
      <c r="M8" s="6" t="n">
        <v>-8</v>
      </c>
    </row>
    <row r="9" spans="1:13">
      <c r="A9" s="4" t="s">
        <v>524</v>
      </c>
    </row>
    <row r="10" spans="1:13">
      <c r="A10" s="3" t="s">
        <v>289</v>
      </c>
    </row>
    <row r="11" spans="1:13">
      <c r="A11" s="4" t="s">
        <v>39</v>
      </c>
      <c r="B11" s="6" t="n">
        <v>363</v>
      </c>
    </row>
    <row r="12" spans="1:13">
      <c r="A12" s="4" t="s">
        <v>537</v>
      </c>
      <c r="B12" s="5" t="n">
        <v>61</v>
      </c>
    </row>
    <row r="13" spans="1:13">
      <c r="A13" s="4" t="s">
        <v>538</v>
      </c>
      <c r="B13" s="5" t="n">
        <v>-375</v>
      </c>
    </row>
    <row r="14" spans="1:13">
      <c r="A14" s="4" t="s">
        <v>539</v>
      </c>
      <c r="B14" s="5" t="n">
        <v>-68</v>
      </c>
    </row>
    <row r="15" spans="1:13">
      <c r="A15" s="4" t="s">
        <v>133</v>
      </c>
      <c r="B15" s="5" t="n">
        <v>1</v>
      </c>
    </row>
    <row r="16" spans="1:13">
      <c r="A16" s="4" t="s">
        <v>540</v>
      </c>
      <c r="B16" s="5" t="n">
        <v>381</v>
      </c>
    </row>
    <row r="17" spans="1:13">
      <c r="A17" s="4" t="s">
        <v>541</v>
      </c>
      <c r="B17" s="5" t="n">
        <v>18</v>
      </c>
    </row>
    <row r="18" spans="1:13">
      <c r="A18" s="4" t="s">
        <v>542</v>
      </c>
    </row>
    <row r="19" spans="1:13">
      <c r="A19" s="3" t="s">
        <v>289</v>
      </c>
    </row>
    <row r="20" spans="1:13">
      <c r="A20" s="4" t="s">
        <v>39</v>
      </c>
      <c r="B20" s="5" t="n">
        <v>20</v>
      </c>
    </row>
    <row r="21" spans="1:13">
      <c r="A21" s="4" t="s">
        <v>537</v>
      </c>
      <c r="B21" s="5" t="n">
        <v>16</v>
      </c>
    </row>
    <row r="22" spans="1:13">
      <c r="A22" s="4" t="s">
        <v>538</v>
      </c>
      <c r="B22" s="5" t="n">
        <v>-56</v>
      </c>
    </row>
    <row r="23" spans="1:13">
      <c r="A23" s="4" t="s">
        <v>539</v>
      </c>
      <c r="B23" s="5" t="n">
        <v>0</v>
      </c>
    </row>
    <row r="24" spans="1:13">
      <c r="A24" s="4" t="s">
        <v>133</v>
      </c>
      <c r="B24" s="5" t="n">
        <v>2</v>
      </c>
    </row>
    <row r="25" spans="1:13">
      <c r="A25" s="4" t="s">
        <v>540</v>
      </c>
      <c r="B25" s="5" t="n">
        <v>38</v>
      </c>
    </row>
    <row r="26" spans="1:13">
      <c r="A26" s="4" t="s">
        <v>541</v>
      </c>
      <c r="B26" s="5" t="n">
        <v>18</v>
      </c>
    </row>
    <row r="27" spans="1:13">
      <c r="A27" s="4" t="s">
        <v>543</v>
      </c>
    </row>
    <row r="28" spans="1:13">
      <c r="A28" s="3" t="s">
        <v>289</v>
      </c>
    </row>
    <row r="29" spans="1:13">
      <c r="A29" s="4" t="s">
        <v>39</v>
      </c>
      <c r="B29" s="5" t="n">
        <v>343</v>
      </c>
    </row>
    <row r="30" spans="1:13">
      <c r="A30" s="4" t="s">
        <v>537</v>
      </c>
      <c r="B30" s="5" t="n">
        <v>45</v>
      </c>
    </row>
    <row r="31" spans="1:13">
      <c r="A31" s="4" t="s">
        <v>538</v>
      </c>
      <c r="B31" s="5" t="n">
        <v>-319</v>
      </c>
    </row>
    <row r="32" spans="1:13">
      <c r="A32" s="4" t="s">
        <v>539</v>
      </c>
      <c r="B32" s="5" t="n">
        <v>-68</v>
      </c>
    </row>
    <row r="33" spans="1:13">
      <c r="A33" s="4" t="s">
        <v>133</v>
      </c>
      <c r="B33" s="5" t="n">
        <v>-1</v>
      </c>
    </row>
    <row r="34" spans="1:13">
      <c r="A34" s="4" t="s">
        <v>540</v>
      </c>
      <c r="B34" s="5" t="n">
        <v>343</v>
      </c>
    </row>
    <row r="35" spans="1:13">
      <c r="A35" s="4" t="s">
        <v>541</v>
      </c>
      <c r="B35"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545</v>
      </c>
      <c r="C1" s="2" t="s">
        <v>546</v>
      </c>
    </row>
    <row r="2" spans="1:3">
      <c r="A2" s="4" t="s">
        <v>298</v>
      </c>
    </row>
    <row r="3" spans="1:3">
      <c r="A3" s="3" t="s">
        <v>289</v>
      </c>
    </row>
    <row r="4" spans="1:3">
      <c r="A4" s="4" t="s">
        <v>510</v>
      </c>
      <c r="C4" s="6" t="n">
        <v>443</v>
      </c>
    </row>
    <row r="5" spans="1:3">
      <c r="A5" s="3" t="s">
        <v>547</v>
      </c>
    </row>
    <row r="6" spans="1:3">
      <c r="A6" s="4" t="s">
        <v>548</v>
      </c>
      <c r="C6" s="5" t="n">
        <v>770</v>
      </c>
    </row>
    <row r="7" spans="1:3">
      <c r="A7" s="4" t="s">
        <v>39</v>
      </c>
      <c r="C7" s="5" t="n">
        <v>8</v>
      </c>
    </row>
    <row r="8" spans="1:3">
      <c r="A8" s="4" t="s">
        <v>549</v>
      </c>
      <c r="C8" s="5" t="n">
        <v>18</v>
      </c>
    </row>
    <row r="9" spans="1:3">
      <c r="A9" s="4" t="s">
        <v>550</v>
      </c>
      <c r="C9" s="5" t="n">
        <v>173</v>
      </c>
    </row>
    <row r="10" spans="1:3">
      <c r="A10" s="4" t="s">
        <v>551</v>
      </c>
      <c r="C10" s="5" t="n">
        <v>-173</v>
      </c>
    </row>
    <row r="11" spans="1:3">
      <c r="A11" s="4" t="s">
        <v>552</v>
      </c>
      <c r="C11" s="5" t="n">
        <v>1</v>
      </c>
    </row>
    <row r="12" spans="1:3">
      <c r="A12" s="4" t="s">
        <v>553</v>
      </c>
      <c r="C12" s="5" t="n">
        <v>-1</v>
      </c>
    </row>
    <row r="13" spans="1:3">
      <c r="A13" s="4" t="s">
        <v>43</v>
      </c>
      <c r="C13" s="5" t="n">
        <v>23</v>
      </c>
    </row>
    <row r="14" spans="1:3">
      <c r="A14" s="4" t="s">
        <v>554</v>
      </c>
      <c r="C14" s="5" t="n">
        <v>1</v>
      </c>
    </row>
    <row r="15" spans="1:3">
      <c r="A15" s="4" t="s">
        <v>555</v>
      </c>
      <c r="C15" s="5" t="n">
        <v>194</v>
      </c>
    </row>
    <row r="16" spans="1:3">
      <c r="A16" s="4" t="s">
        <v>556</v>
      </c>
      <c r="C16" s="5" t="n">
        <v>34</v>
      </c>
    </row>
    <row r="17" spans="1:3">
      <c r="A17" s="4" t="s">
        <v>557</v>
      </c>
      <c r="C17" s="5" t="n">
        <v>228</v>
      </c>
    </row>
    <row r="18" spans="1:3">
      <c r="A18" s="4" t="s">
        <v>558</v>
      </c>
      <c r="C18" s="5" t="n">
        <v>4</v>
      </c>
    </row>
    <row r="19" spans="1:3">
      <c r="A19" s="4" t="s">
        <v>559</v>
      </c>
      <c r="C19" s="5" t="n">
        <v>1192</v>
      </c>
    </row>
    <row r="20" spans="1:3">
      <c r="A20" s="4" t="s">
        <v>560</v>
      </c>
      <c r="C20" s="5" t="n">
        <v>-140</v>
      </c>
    </row>
    <row r="21" spans="1:3">
      <c r="A21" s="4" t="s">
        <v>561</v>
      </c>
      <c r="C21" s="5" t="n">
        <v>1052</v>
      </c>
    </row>
    <row r="22" spans="1:3">
      <c r="A22" s="3" t="s">
        <v>562</v>
      </c>
    </row>
    <row r="23" spans="1:3">
      <c r="A23" s="4" t="s">
        <v>563</v>
      </c>
      <c r="C23" s="5" t="n">
        <v>306</v>
      </c>
    </row>
    <row r="24" spans="1:3">
      <c r="A24" s="4" t="s">
        <v>564</v>
      </c>
      <c r="C24" s="5" t="n">
        <v>-10</v>
      </c>
    </row>
    <row r="25" spans="1:3">
      <c r="A25" s="4" t="s">
        <v>565</v>
      </c>
      <c r="C25" s="5" t="n">
        <v>296</v>
      </c>
    </row>
    <row r="26" spans="1:3">
      <c r="A26" s="4" t="s">
        <v>566</v>
      </c>
      <c r="C26" s="5" t="n">
        <v>1</v>
      </c>
    </row>
    <row r="27" spans="1:3">
      <c r="A27" s="4" t="s">
        <v>567</v>
      </c>
      <c r="C27" s="5" t="n">
        <v>-66</v>
      </c>
    </row>
    <row r="28" spans="1:3">
      <c r="A28" s="4" t="s">
        <v>568</v>
      </c>
      <c r="C28" s="5" t="n">
        <v>-65</v>
      </c>
    </row>
    <row r="29" spans="1:3">
      <c r="A29" s="4" t="s">
        <v>569</v>
      </c>
      <c r="C29" s="5" t="n">
        <v>68</v>
      </c>
    </row>
    <row r="30" spans="1:3">
      <c r="A30" s="4" t="s">
        <v>570</v>
      </c>
      <c r="C30" s="5" t="n">
        <v>17</v>
      </c>
    </row>
    <row r="31" spans="1:3">
      <c r="A31" s="4" t="s">
        <v>571</v>
      </c>
      <c r="C31" s="5" t="n">
        <v>392</v>
      </c>
    </row>
    <row r="32" spans="1:3">
      <c r="A32" s="4" t="s">
        <v>572</v>
      </c>
      <c r="C32" s="5" t="n">
        <v>-76</v>
      </c>
    </row>
    <row r="33" spans="1:3">
      <c r="A33" s="4" t="s">
        <v>573</v>
      </c>
      <c r="C33" s="5" t="n">
        <v>316</v>
      </c>
    </row>
    <row r="34" spans="1:3">
      <c r="A34" s="4" t="s">
        <v>574</v>
      </c>
      <c r="C34" s="5" t="n">
        <v>800</v>
      </c>
    </row>
    <row r="35" spans="1:3">
      <c r="A35" s="4" t="s">
        <v>575</v>
      </c>
      <c r="C35" s="5" t="n">
        <v>-64</v>
      </c>
    </row>
    <row r="36" spans="1:3">
      <c r="A36" s="4" t="s">
        <v>576</v>
      </c>
      <c r="C36" s="5" t="n">
        <v>736</v>
      </c>
    </row>
    <row r="37" spans="1:3">
      <c r="A37" s="4" t="s">
        <v>577</v>
      </c>
      <c r="C37" s="5" t="n">
        <v>357</v>
      </c>
    </row>
    <row r="38" spans="1:3">
      <c r="A38" s="4" t="s">
        <v>578</v>
      </c>
      <c r="C38" s="5" t="n">
        <v>-64</v>
      </c>
    </row>
    <row r="39" spans="1:3">
      <c r="A39" s="4" t="s">
        <v>579</v>
      </c>
      <c r="C39" s="5" t="n">
        <v>293</v>
      </c>
    </row>
    <row r="40" spans="1:3">
      <c r="A40" s="4" t="s">
        <v>580</v>
      </c>
      <c r="C40" s="5" t="n">
        <v>-34</v>
      </c>
    </row>
    <row r="41" spans="1:3">
      <c r="A41" s="4" t="s">
        <v>581</v>
      </c>
      <c r="C41" s="5" t="n">
        <v>-34</v>
      </c>
    </row>
    <row r="42" spans="1:3">
      <c r="A42" s="4" t="s">
        <v>582</v>
      </c>
      <c r="C42" s="5" t="n">
        <v>357</v>
      </c>
    </row>
    <row r="43" spans="1:3">
      <c r="A43" s="4" t="s">
        <v>583</v>
      </c>
      <c r="C43" s="5" t="n">
        <v>-98</v>
      </c>
    </row>
    <row r="44" spans="1:3">
      <c r="A44" s="4" t="s">
        <v>584</v>
      </c>
      <c r="C44" s="5" t="n">
        <v>259</v>
      </c>
    </row>
    <row r="45" spans="1:3">
      <c r="A45" s="4" t="s">
        <v>585</v>
      </c>
      <c r="C45" s="5" t="n">
        <v>627</v>
      </c>
    </row>
    <row r="46" spans="1:3">
      <c r="A46" s="4" t="s">
        <v>586</v>
      </c>
      <c r="C46" s="5" t="n">
        <v>-173</v>
      </c>
    </row>
    <row r="47" spans="1:3">
      <c r="A47" s="4" t="s">
        <v>587</v>
      </c>
      <c r="C47" s="6" t="n">
        <v>270</v>
      </c>
    </row>
    <row r="48" spans="1:3">
      <c r="A48" s="4" t="s">
        <v>292</v>
      </c>
    </row>
    <row r="49" spans="1:3">
      <c r="A49" s="3" t="s">
        <v>289</v>
      </c>
    </row>
    <row r="50" spans="1:3">
      <c r="A50" s="4" t="s">
        <v>510</v>
      </c>
      <c r="B50" s="6" t="n">
        <v>334</v>
      </c>
    </row>
    <row r="51" spans="1:3">
      <c r="A51" s="3" t="s">
        <v>547</v>
      </c>
    </row>
    <row r="52" spans="1:3">
      <c r="A52" s="4" t="s">
        <v>548</v>
      </c>
      <c r="B52" s="5" t="n">
        <v>459</v>
      </c>
    </row>
    <row r="53" spans="1:3">
      <c r="A53" s="4" t="s">
        <v>39</v>
      </c>
      <c r="B53" s="5" t="n">
        <v>72</v>
      </c>
    </row>
    <row r="54" spans="1:3">
      <c r="A54" s="4" t="s">
        <v>549</v>
      </c>
      <c r="B54" s="5" t="n">
        <v>274</v>
      </c>
    </row>
    <row r="55" spans="1:3">
      <c r="A55" s="4" t="s">
        <v>588</v>
      </c>
      <c r="B55" s="5" t="n">
        <v>-4</v>
      </c>
    </row>
    <row r="56" spans="1:3">
      <c r="A56" s="4" t="s">
        <v>589</v>
      </c>
      <c r="B56" s="5" t="n">
        <v>270</v>
      </c>
    </row>
    <row r="57" spans="1:3">
      <c r="A57" s="4" t="s">
        <v>558</v>
      </c>
      <c r="B57" s="5" t="n">
        <v>16</v>
      </c>
    </row>
    <row r="58" spans="1:3">
      <c r="A58" s="4" t="s">
        <v>590</v>
      </c>
      <c r="B58" s="5" t="n">
        <v>-6</v>
      </c>
    </row>
    <row r="59" spans="1:3">
      <c r="A59" s="4" t="s">
        <v>591</v>
      </c>
      <c r="B59" s="5" t="n">
        <v>10</v>
      </c>
    </row>
    <row r="60" spans="1:3">
      <c r="A60" s="4" t="s">
        <v>559</v>
      </c>
      <c r="B60" s="5" t="n">
        <v>821</v>
      </c>
    </row>
    <row r="61" spans="1:3">
      <c r="A61" s="4" t="s">
        <v>560</v>
      </c>
      <c r="B61" s="5" t="n">
        <v>-10</v>
      </c>
    </row>
    <row r="62" spans="1:3">
      <c r="A62" s="4" t="s">
        <v>561</v>
      </c>
      <c r="B62" s="5" t="n">
        <v>811</v>
      </c>
    </row>
    <row r="63" spans="1:3">
      <c r="A63" s="3" t="s">
        <v>562</v>
      </c>
    </row>
    <row r="64" spans="1:3">
      <c r="A64" s="4" t="s">
        <v>563</v>
      </c>
      <c r="B64" s="5" t="n">
        <v>389</v>
      </c>
    </row>
    <row r="65" spans="1:3">
      <c r="A65" s="4" t="s">
        <v>564</v>
      </c>
      <c r="B65" s="5" t="n">
        <v>-6</v>
      </c>
    </row>
    <row r="66" spans="1:3">
      <c r="A66" s="4" t="s">
        <v>565</v>
      </c>
      <c r="B66" s="5" t="n">
        <v>383</v>
      </c>
    </row>
    <row r="67" spans="1:3">
      <c r="A67" s="4" t="s">
        <v>592</v>
      </c>
      <c r="B67" s="5" t="n">
        <v>25</v>
      </c>
    </row>
    <row r="68" spans="1:3">
      <c r="A68" s="4" t="s">
        <v>593</v>
      </c>
      <c r="B68" s="5" t="n">
        <v>0</v>
      </c>
    </row>
    <row r="69" spans="1:3">
      <c r="A69" s="4" t="s">
        <v>594</v>
      </c>
      <c r="B69" s="5" t="n">
        <v>25</v>
      </c>
    </row>
    <row r="70" spans="1:3">
      <c r="A70" s="4" t="s">
        <v>570</v>
      </c>
      <c r="B70" s="5" t="n">
        <v>4</v>
      </c>
    </row>
    <row r="71" spans="1:3">
      <c r="A71" s="4" t="s">
        <v>595</v>
      </c>
      <c r="B71" s="5" t="n">
        <v>-5</v>
      </c>
    </row>
    <row r="72" spans="1:3">
      <c r="A72" s="4" t="s">
        <v>596</v>
      </c>
      <c r="B72" s="5" t="n">
        <v>-1</v>
      </c>
    </row>
    <row r="73" spans="1:3">
      <c r="A73" s="4" t="s">
        <v>571</v>
      </c>
      <c r="B73" s="5" t="n">
        <v>418</v>
      </c>
    </row>
    <row r="74" spans="1:3">
      <c r="A74" s="4" t="s">
        <v>572</v>
      </c>
      <c r="B74" s="5" t="n">
        <v>-11</v>
      </c>
    </row>
    <row r="75" spans="1:3">
      <c r="A75" s="4" t="s">
        <v>573</v>
      </c>
      <c r="B75" s="5" t="n">
        <v>407</v>
      </c>
    </row>
    <row r="76" spans="1:3">
      <c r="A76" s="4" t="s">
        <v>597</v>
      </c>
      <c r="B76" s="5" t="n">
        <v>403</v>
      </c>
    </row>
    <row r="77" spans="1:3">
      <c r="A77" s="4" t="s">
        <v>598</v>
      </c>
      <c r="B77" s="5" t="n">
        <v>1</v>
      </c>
    </row>
    <row r="78" spans="1:3">
      <c r="A78" s="4" t="s">
        <v>599</v>
      </c>
      <c r="B78" s="5" t="n">
        <v>404</v>
      </c>
    </row>
    <row r="79" spans="1:3">
      <c r="A79" s="4" t="s">
        <v>600</v>
      </c>
      <c r="B79" s="5" t="n">
        <v>23</v>
      </c>
    </row>
    <row r="80" spans="1:3">
      <c r="A80" s="4" t="s">
        <v>601</v>
      </c>
      <c r="B80" s="5" t="n">
        <v>0</v>
      </c>
    </row>
    <row r="81" spans="1:3">
      <c r="A81" s="4" t="s">
        <v>602</v>
      </c>
      <c r="B81" s="5" t="n">
        <v>23</v>
      </c>
    </row>
    <row r="82" spans="1:3">
      <c r="A82" s="4" t="s">
        <v>603</v>
      </c>
      <c r="B82" s="5" t="n">
        <v>-36</v>
      </c>
    </row>
    <row r="83" spans="1:3">
      <c r="A83" s="4" t="s">
        <v>604</v>
      </c>
      <c r="B83" s="5" t="n">
        <v>0</v>
      </c>
    </row>
    <row r="84" spans="1:3">
      <c r="A84" s="4" t="s">
        <v>605</v>
      </c>
      <c r="B84" s="5" t="n">
        <v>-36</v>
      </c>
    </row>
    <row r="85" spans="1:3">
      <c r="A85" s="4" t="s">
        <v>574</v>
      </c>
      <c r="B85" s="5" t="n">
        <v>390</v>
      </c>
    </row>
    <row r="86" spans="1:3">
      <c r="A86" s="4" t="s">
        <v>575</v>
      </c>
      <c r="B86" s="5" t="n">
        <v>1</v>
      </c>
    </row>
    <row r="87" spans="1:3">
      <c r="A87" s="4" t="s">
        <v>576</v>
      </c>
      <c r="B87" s="5" t="n">
        <v>391</v>
      </c>
    </row>
    <row r="88" spans="1:3">
      <c r="A88" s="4" t="s">
        <v>577</v>
      </c>
      <c r="B88" s="5" t="n">
        <v>56</v>
      </c>
    </row>
    <row r="89" spans="1:3">
      <c r="A89" s="4" t="s">
        <v>578</v>
      </c>
      <c r="B89" s="5" t="n">
        <v>1</v>
      </c>
    </row>
    <row r="90" spans="1:3">
      <c r="A90" s="4" t="s">
        <v>579</v>
      </c>
      <c r="B90" s="5" t="n">
        <v>57</v>
      </c>
    </row>
    <row r="91" spans="1:3">
      <c r="A91" s="4" t="s">
        <v>580</v>
      </c>
      <c r="B91" s="5" t="n">
        <v>1</v>
      </c>
    </row>
    <row r="92" spans="1:3">
      <c r="A92" s="4" t="s">
        <v>581</v>
      </c>
      <c r="B92" s="5" t="n">
        <v>1</v>
      </c>
    </row>
    <row r="93" spans="1:3">
      <c r="A93" s="4" t="s">
        <v>582</v>
      </c>
      <c r="B93" s="5" t="n">
        <v>56</v>
      </c>
    </row>
    <row r="94" spans="1:3">
      <c r="A94" s="4" t="s">
        <v>583</v>
      </c>
      <c r="B94" s="5" t="n">
        <v>2</v>
      </c>
    </row>
    <row r="95" spans="1:3">
      <c r="A95" s="4" t="s">
        <v>584</v>
      </c>
      <c r="B95" s="5" t="n">
        <v>58</v>
      </c>
    </row>
    <row r="96" spans="1:3">
      <c r="A96" s="4" t="s">
        <v>585</v>
      </c>
      <c r="B96" s="5" t="n">
        <v>385</v>
      </c>
    </row>
    <row r="97" spans="1:3">
      <c r="A97" s="4" t="s">
        <v>586</v>
      </c>
      <c r="B97" s="5" t="n">
        <v>5</v>
      </c>
    </row>
    <row r="98" spans="1:3">
      <c r="A98" s="4" t="s">
        <v>587</v>
      </c>
      <c r="B98" s="6" t="n">
        <v>32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1"/>
  </cols>
  <sheetData>
    <row r="1" spans="1:2">
      <c r="A1" s="1" t="s">
        <v>606</v>
      </c>
      <c r="B1" s="2" t="s">
        <v>1</v>
      </c>
    </row>
    <row r="2" spans="1:2">
      <c r="B2" s="2" t="s">
        <v>607</v>
      </c>
    </row>
    <row r="3" spans="1:2">
      <c r="A3" s="3" t="s">
        <v>289</v>
      </c>
    </row>
    <row r="4" spans="1:2">
      <c r="A4" s="4" t="s">
        <v>608</v>
      </c>
      <c r="B4" s="6" t="n">
        <v>1849</v>
      </c>
    </row>
    <row r="5" spans="1:2">
      <c r="A5" s="4" t="s">
        <v>609</v>
      </c>
      <c r="B5" s="6" t="n">
        <v>1005</v>
      </c>
    </row>
    <row r="6" spans="1:2">
      <c r="A6" s="3" t="s">
        <v>610</v>
      </c>
    </row>
    <row r="7" spans="1:2">
      <c r="A7" s="4" t="s">
        <v>611</v>
      </c>
      <c r="B7" s="7" t="n">
        <v>7.55</v>
      </c>
    </row>
    <row r="8" spans="1:2">
      <c r="A8" s="4" t="s">
        <v>612</v>
      </c>
      <c r="B8" s="7" t="n">
        <v>7.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3</v>
      </c>
    </row>
    <row r="2" spans="1:3">
      <c r="A2" s="3" t="s">
        <v>304</v>
      </c>
    </row>
    <row r="3" spans="1:3">
      <c r="A3" s="4" t="s">
        <v>614</v>
      </c>
      <c r="B3" s="6" t="n">
        <v>375080</v>
      </c>
      <c r="C3" s="6" t="n">
        <v>408492</v>
      </c>
    </row>
    <row r="4" spans="1:3">
      <c r="A4" s="4" t="s">
        <v>615</v>
      </c>
      <c r="B4" s="5" t="n">
        <v>371586</v>
      </c>
      <c r="C4" s="5" t="n">
        <v>401118</v>
      </c>
    </row>
    <row r="5" spans="1:3">
      <c r="A5" s="4" t="s">
        <v>616</v>
      </c>
    </row>
    <row r="6" spans="1:3">
      <c r="A6" s="3" t="s">
        <v>304</v>
      </c>
    </row>
    <row r="7" spans="1:3">
      <c r="A7" s="4" t="s">
        <v>614</v>
      </c>
      <c r="B7" s="5" t="n">
        <v>361511</v>
      </c>
      <c r="C7" s="5" t="n">
        <v>393010</v>
      </c>
    </row>
    <row r="8" spans="1:3">
      <c r="A8" s="4" t="s">
        <v>615</v>
      </c>
      <c r="B8" s="5" t="n">
        <v>358438</v>
      </c>
      <c r="C8" s="5" t="n">
        <v>386092</v>
      </c>
    </row>
    <row r="9" spans="1:3">
      <c r="A9" s="4" t="s">
        <v>617</v>
      </c>
    </row>
    <row r="10" spans="1:3">
      <c r="A10" s="3" t="s">
        <v>304</v>
      </c>
    </row>
    <row r="11" spans="1:3">
      <c r="A11" s="4" t="s">
        <v>614</v>
      </c>
      <c r="B11" s="5" t="n">
        <v>13569</v>
      </c>
      <c r="C11" s="5" t="n">
        <v>15482</v>
      </c>
    </row>
    <row r="12" spans="1:3">
      <c r="A12" s="4" t="s">
        <v>615</v>
      </c>
      <c r="B12" s="6" t="n">
        <v>13148</v>
      </c>
      <c r="C12" s="6" t="n">
        <v>1502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3</v>
      </c>
    </row>
    <row r="2" spans="1:3">
      <c r="A2" s="3" t="s">
        <v>304</v>
      </c>
    </row>
    <row r="3" spans="1:3">
      <c r="A3" s="4" t="s">
        <v>504</v>
      </c>
      <c r="B3" s="6" t="n">
        <v>241802</v>
      </c>
      <c r="C3" s="6" t="n">
        <v>264952</v>
      </c>
    </row>
    <row r="4" spans="1:3">
      <c r="A4" s="4" t="s">
        <v>619</v>
      </c>
      <c r="B4" s="4" t="s">
        <v>526</v>
      </c>
      <c r="C4" s="4" t="s">
        <v>526</v>
      </c>
    </row>
    <row r="5" spans="1:3">
      <c r="A5" s="4" t="s">
        <v>492</v>
      </c>
    </row>
    <row r="6" spans="1:3">
      <c r="A6" s="3" t="s">
        <v>304</v>
      </c>
    </row>
    <row r="7" spans="1:3">
      <c r="A7" s="4" t="s">
        <v>504</v>
      </c>
      <c r="B7" s="6" t="n">
        <v>196506</v>
      </c>
    </row>
    <row r="8" spans="1:3">
      <c r="A8" s="4" t="s">
        <v>620</v>
      </c>
    </row>
    <row r="9" spans="1:3">
      <c r="A9" s="3" t="s">
        <v>304</v>
      </c>
    </row>
    <row r="10" spans="1:3">
      <c r="A10" s="4" t="s">
        <v>504</v>
      </c>
      <c r="B10" s="5" t="n">
        <v>45296</v>
      </c>
    </row>
    <row r="11" spans="1:3">
      <c r="A11" s="4" t="s">
        <v>621</v>
      </c>
    </row>
    <row r="12" spans="1:3">
      <c r="A12" s="3" t="s">
        <v>304</v>
      </c>
    </row>
    <row r="13" spans="1:3">
      <c r="A13" s="4" t="s">
        <v>504</v>
      </c>
      <c r="B13" s="6" t="n">
        <v>4618</v>
      </c>
      <c r="C13" s="6" t="n">
        <v>5392</v>
      </c>
    </row>
    <row r="14" spans="1:3">
      <c r="A14" s="4" t="s">
        <v>619</v>
      </c>
      <c r="B14" s="4" t="s">
        <v>622</v>
      </c>
      <c r="C14" s="4" t="s">
        <v>623</v>
      </c>
    </row>
    <row r="15" spans="1:3">
      <c r="A15" s="4" t="s">
        <v>624</v>
      </c>
    </row>
    <row r="16" spans="1:3">
      <c r="A16" s="3" t="s">
        <v>304</v>
      </c>
    </row>
    <row r="17" spans="1:3">
      <c r="A17" s="4" t="s">
        <v>504</v>
      </c>
      <c r="B17" s="6" t="n">
        <v>27021</v>
      </c>
      <c r="C17" s="6" t="n">
        <v>34212</v>
      </c>
    </row>
    <row r="18" spans="1:3">
      <c r="A18" s="4" t="s">
        <v>619</v>
      </c>
      <c r="B18" s="4" t="s">
        <v>625</v>
      </c>
      <c r="C18" s="4" t="s">
        <v>626</v>
      </c>
    </row>
    <row r="19" spans="1:3">
      <c r="A19" s="4" t="s">
        <v>627</v>
      </c>
    </row>
    <row r="20" spans="1:3">
      <c r="A20" s="3" t="s">
        <v>304</v>
      </c>
    </row>
    <row r="21" spans="1:3">
      <c r="A21" s="4" t="s">
        <v>504</v>
      </c>
      <c r="B21" s="6" t="n">
        <v>119415</v>
      </c>
      <c r="C21" s="6" t="n">
        <v>134396</v>
      </c>
    </row>
    <row r="22" spans="1:3">
      <c r="A22" s="4" t="s">
        <v>619</v>
      </c>
      <c r="B22" s="4" t="s">
        <v>628</v>
      </c>
      <c r="C22" s="4" t="s">
        <v>629</v>
      </c>
    </row>
    <row r="23" spans="1:3">
      <c r="A23" s="4" t="s">
        <v>630</v>
      </c>
    </row>
    <row r="24" spans="1:3">
      <c r="A24" s="3" t="s">
        <v>304</v>
      </c>
    </row>
    <row r="25" spans="1:3">
      <c r="A25" s="4" t="s">
        <v>504</v>
      </c>
      <c r="B25" s="6" t="n">
        <v>80588</v>
      </c>
      <c r="C25" s="6" t="n">
        <v>78714</v>
      </c>
    </row>
    <row r="26" spans="1:3">
      <c r="A26" s="4" t="s">
        <v>619</v>
      </c>
      <c r="B26" s="4" t="s">
        <v>631</v>
      </c>
      <c r="C26" s="4" t="s">
        <v>632</v>
      </c>
    </row>
    <row r="27" spans="1:3">
      <c r="A27" s="4" t="s">
        <v>633</v>
      </c>
    </row>
    <row r="28" spans="1:3">
      <c r="A28" s="3" t="s">
        <v>304</v>
      </c>
    </row>
    <row r="29" spans="1:3">
      <c r="A29" s="4" t="s">
        <v>504</v>
      </c>
      <c r="B29" s="6" t="n">
        <v>10160</v>
      </c>
      <c r="C29" s="6" t="n">
        <v>12238</v>
      </c>
    </row>
    <row r="30" spans="1:3">
      <c r="A30" s="4" t="s">
        <v>619</v>
      </c>
      <c r="B30" s="4" t="s">
        <v>634</v>
      </c>
      <c r="C30" s="4" t="s">
        <v>635</v>
      </c>
    </row>
    <row r="31" spans="1:3">
      <c r="A31" s="4" t="s">
        <v>616</v>
      </c>
    </row>
    <row r="32" spans="1:3">
      <c r="A32" s="3" t="s">
        <v>304</v>
      </c>
    </row>
    <row r="33" spans="1:3">
      <c r="A33" s="4" t="s">
        <v>504</v>
      </c>
      <c r="B33" s="6" t="n">
        <v>230665</v>
      </c>
      <c r="C33" s="6" t="n">
        <v>252314</v>
      </c>
    </row>
    <row r="34" spans="1:3">
      <c r="A34" s="4" t="s">
        <v>636</v>
      </c>
    </row>
    <row r="35" spans="1:3">
      <c r="A35" s="3" t="s">
        <v>304</v>
      </c>
    </row>
    <row r="36" spans="1:3">
      <c r="A36" s="4" t="s">
        <v>504</v>
      </c>
      <c r="B36" s="6" t="n">
        <v>186562</v>
      </c>
      <c r="C36" s="6" t="n">
        <v>209392</v>
      </c>
    </row>
    <row r="37" spans="1:3">
      <c r="A37" s="4" t="s">
        <v>619</v>
      </c>
      <c r="B37" s="4" t="s">
        <v>526</v>
      </c>
      <c r="C37" s="4" t="s">
        <v>526</v>
      </c>
    </row>
    <row r="38" spans="1:3">
      <c r="A38" s="4" t="s">
        <v>637</v>
      </c>
    </row>
    <row r="39" spans="1:3">
      <c r="A39" s="3" t="s">
        <v>304</v>
      </c>
    </row>
    <row r="40" spans="1:3">
      <c r="A40" s="4" t="s">
        <v>504</v>
      </c>
      <c r="B40" s="6" t="n">
        <v>44103</v>
      </c>
      <c r="C40" s="6" t="n">
        <v>42922</v>
      </c>
    </row>
    <row r="41" spans="1:3">
      <c r="A41" s="4" t="s">
        <v>619</v>
      </c>
      <c r="B41" s="4" t="s">
        <v>526</v>
      </c>
      <c r="C41" s="4" t="s">
        <v>526</v>
      </c>
    </row>
    <row r="42" spans="1:3">
      <c r="A42" s="4" t="s">
        <v>638</v>
      </c>
    </row>
    <row r="43" spans="1:3">
      <c r="A43" s="3" t="s">
        <v>304</v>
      </c>
    </row>
    <row r="44" spans="1:3">
      <c r="A44" s="4" t="s">
        <v>504</v>
      </c>
      <c r="B44" s="6" t="n">
        <v>413</v>
      </c>
      <c r="C44" s="6" t="n">
        <v>877</v>
      </c>
    </row>
    <row r="45" spans="1:3">
      <c r="A45" s="4" t="s">
        <v>619</v>
      </c>
      <c r="B45" s="4" t="s">
        <v>639</v>
      </c>
      <c r="C45" s="4" t="s">
        <v>640</v>
      </c>
    </row>
    <row r="46" spans="1:3">
      <c r="A46" s="4" t="s">
        <v>641</v>
      </c>
    </row>
    <row r="47" spans="1:3">
      <c r="A47" s="3" t="s">
        <v>304</v>
      </c>
    </row>
    <row r="48" spans="1:3">
      <c r="A48" s="4" t="s">
        <v>504</v>
      </c>
      <c r="B48" s="6" t="n">
        <v>2399</v>
      </c>
      <c r="C48" s="6" t="n">
        <v>2541</v>
      </c>
    </row>
    <row r="49" spans="1:3">
      <c r="A49" s="4" t="s">
        <v>619</v>
      </c>
      <c r="B49" s="4" t="s">
        <v>642</v>
      </c>
      <c r="C49" s="4" t="s">
        <v>643</v>
      </c>
    </row>
    <row r="50" spans="1:3">
      <c r="A50" s="4" t="s">
        <v>644</v>
      </c>
    </row>
    <row r="51" spans="1:3">
      <c r="A51" s="3" t="s">
        <v>304</v>
      </c>
    </row>
    <row r="52" spans="1:3">
      <c r="A52" s="4" t="s">
        <v>504</v>
      </c>
      <c r="B52" s="6" t="n">
        <v>21646</v>
      </c>
      <c r="C52" s="6" t="n">
        <v>30016</v>
      </c>
    </row>
    <row r="53" spans="1:3">
      <c r="A53" s="4" t="s">
        <v>619</v>
      </c>
      <c r="B53" s="4" t="s">
        <v>645</v>
      </c>
      <c r="C53" s="4" t="s">
        <v>646</v>
      </c>
    </row>
    <row r="54" spans="1:3">
      <c r="A54" s="4" t="s">
        <v>647</v>
      </c>
    </row>
    <row r="55" spans="1:3">
      <c r="A55" s="3" t="s">
        <v>304</v>
      </c>
    </row>
    <row r="56" spans="1:3">
      <c r="A56" s="4" t="s">
        <v>504</v>
      </c>
      <c r="B56" s="6" t="n">
        <v>1711</v>
      </c>
      <c r="C56" s="6" t="n">
        <v>205</v>
      </c>
    </row>
    <row r="57" spans="1:3">
      <c r="A57" s="4" t="s">
        <v>619</v>
      </c>
      <c r="B57" s="4" t="s">
        <v>648</v>
      </c>
      <c r="C57" s="4" t="s">
        <v>649</v>
      </c>
    </row>
    <row r="58" spans="1:3">
      <c r="A58" s="4" t="s">
        <v>650</v>
      </c>
    </row>
    <row r="59" spans="1:3">
      <c r="A59" s="3" t="s">
        <v>304</v>
      </c>
    </row>
    <row r="60" spans="1:3">
      <c r="A60" s="4" t="s">
        <v>504</v>
      </c>
      <c r="B60" s="6" t="n">
        <v>105180</v>
      </c>
      <c r="C60" s="6" t="n">
        <v>118620</v>
      </c>
    </row>
    <row r="61" spans="1:3">
      <c r="A61" s="4" t="s">
        <v>619</v>
      </c>
      <c r="B61" s="4" t="s">
        <v>651</v>
      </c>
      <c r="C61" s="4" t="s">
        <v>652</v>
      </c>
    </row>
    <row r="62" spans="1:3">
      <c r="A62" s="4" t="s">
        <v>653</v>
      </c>
    </row>
    <row r="63" spans="1:3">
      <c r="A63" s="3" t="s">
        <v>304</v>
      </c>
    </row>
    <row r="64" spans="1:3">
      <c r="A64" s="4" t="s">
        <v>504</v>
      </c>
      <c r="B64" s="6" t="n">
        <v>13013</v>
      </c>
      <c r="C64" s="6" t="n">
        <v>13936</v>
      </c>
    </row>
    <row r="65" spans="1:3">
      <c r="A65" s="4" t="s">
        <v>619</v>
      </c>
      <c r="B65" s="4" t="s">
        <v>654</v>
      </c>
      <c r="C65" s="4" t="s">
        <v>655</v>
      </c>
    </row>
    <row r="66" spans="1:3">
      <c r="A66" s="4" t="s">
        <v>656</v>
      </c>
    </row>
    <row r="67" spans="1:3">
      <c r="A67" s="3" t="s">
        <v>304</v>
      </c>
    </row>
    <row r="68" spans="1:3">
      <c r="A68" s="4" t="s">
        <v>504</v>
      </c>
      <c r="B68" s="6" t="n">
        <v>52935</v>
      </c>
      <c r="C68" s="6" t="n">
        <v>52739</v>
      </c>
    </row>
    <row r="69" spans="1:3">
      <c r="A69" s="4" t="s">
        <v>619</v>
      </c>
      <c r="B69" s="4" t="s">
        <v>657</v>
      </c>
      <c r="C69" s="4" t="s">
        <v>658</v>
      </c>
    </row>
    <row r="70" spans="1:3">
      <c r="A70" s="4" t="s">
        <v>659</v>
      </c>
    </row>
    <row r="71" spans="1:3">
      <c r="A71" s="3" t="s">
        <v>304</v>
      </c>
    </row>
    <row r="72" spans="1:3">
      <c r="A72" s="4" t="s">
        <v>504</v>
      </c>
      <c r="B72" s="6" t="n">
        <v>25939</v>
      </c>
      <c r="C72" s="6" t="n">
        <v>24509</v>
      </c>
    </row>
    <row r="73" spans="1:3">
      <c r="A73" s="4" t="s">
        <v>619</v>
      </c>
      <c r="B73" s="4" t="s">
        <v>660</v>
      </c>
      <c r="C73" s="4" t="s">
        <v>661</v>
      </c>
    </row>
    <row r="74" spans="1:3">
      <c r="A74" s="4" t="s">
        <v>662</v>
      </c>
    </row>
    <row r="75" spans="1:3">
      <c r="A75" s="3" t="s">
        <v>304</v>
      </c>
    </row>
    <row r="76" spans="1:3">
      <c r="A76" s="4" t="s">
        <v>504</v>
      </c>
      <c r="B76" s="6" t="n">
        <v>7429</v>
      </c>
      <c r="C76" s="6" t="n">
        <v>8871</v>
      </c>
    </row>
    <row r="77" spans="1:3">
      <c r="A77" s="4" t="s">
        <v>663</v>
      </c>
    </row>
    <row r="78" spans="1:3">
      <c r="A78" s="3" t="s">
        <v>304</v>
      </c>
    </row>
    <row r="79" spans="1:3">
      <c r="A79" s="4" t="s">
        <v>504</v>
      </c>
      <c r="B79" s="6" t="n">
        <v>6388</v>
      </c>
      <c r="C79" s="6" t="n">
        <v>7140</v>
      </c>
    </row>
    <row r="80" spans="1:3">
      <c r="A80" s="4" t="s">
        <v>619</v>
      </c>
      <c r="B80" s="4" t="s">
        <v>664</v>
      </c>
      <c r="C80" s="4" t="s">
        <v>664</v>
      </c>
    </row>
    <row r="81" spans="1:3">
      <c r="A81" s="4" t="s">
        <v>665</v>
      </c>
    </row>
    <row r="82" spans="1:3">
      <c r="A82" s="3" t="s">
        <v>304</v>
      </c>
    </row>
    <row r="83" spans="1:3">
      <c r="A83" s="4" t="s">
        <v>504</v>
      </c>
      <c r="B83" s="6" t="n">
        <v>1041</v>
      </c>
      <c r="C83" s="6" t="n">
        <v>1731</v>
      </c>
    </row>
    <row r="84" spans="1:3">
      <c r="A84" s="4" t="s">
        <v>619</v>
      </c>
      <c r="B84" s="4" t="s">
        <v>666</v>
      </c>
      <c r="C84" s="4" t="s">
        <v>667</v>
      </c>
    </row>
    <row r="85" spans="1:3">
      <c r="A85" s="4" t="s">
        <v>617</v>
      </c>
    </row>
    <row r="86" spans="1:3">
      <c r="A86" s="3" t="s">
        <v>304</v>
      </c>
    </row>
    <row r="87" spans="1:3">
      <c r="A87" s="4" t="s">
        <v>504</v>
      </c>
      <c r="B87" s="6" t="n">
        <v>11137</v>
      </c>
      <c r="C87" s="6" t="n">
        <v>12638</v>
      </c>
    </row>
    <row r="88" spans="1:3">
      <c r="A88" s="4" t="s">
        <v>668</v>
      </c>
    </row>
    <row r="89" spans="1:3">
      <c r="A89" s="3" t="s">
        <v>304</v>
      </c>
    </row>
    <row r="90" spans="1:3">
      <c r="A90" s="4" t="s">
        <v>504</v>
      </c>
      <c r="B90" s="6" t="n">
        <v>9944</v>
      </c>
      <c r="C90" s="6" t="n">
        <v>11224</v>
      </c>
    </row>
    <row r="91" spans="1:3">
      <c r="A91" s="4" t="s">
        <v>619</v>
      </c>
      <c r="B91" s="4" t="s">
        <v>526</v>
      </c>
      <c r="C91" s="4" t="s">
        <v>526</v>
      </c>
    </row>
    <row r="92" spans="1:3">
      <c r="A92" s="4" t="s">
        <v>669</v>
      </c>
    </row>
    <row r="93" spans="1:3">
      <c r="A93" s="3" t="s">
        <v>304</v>
      </c>
    </row>
    <row r="94" spans="1:3">
      <c r="A94" s="4" t="s">
        <v>504</v>
      </c>
      <c r="B94" s="6" t="n">
        <v>1193</v>
      </c>
      <c r="C94" s="6" t="n">
        <v>1414</v>
      </c>
    </row>
    <row r="95" spans="1:3">
      <c r="A95" s="4" t="s">
        <v>619</v>
      </c>
      <c r="B95" s="4" t="s">
        <v>526</v>
      </c>
      <c r="C95" s="4" t="s">
        <v>526</v>
      </c>
    </row>
    <row r="96" spans="1:3">
      <c r="A96" s="4" t="s">
        <v>670</v>
      </c>
    </row>
    <row r="97" spans="1:3">
      <c r="A97" s="3" t="s">
        <v>304</v>
      </c>
    </row>
    <row r="98" spans="1:3">
      <c r="A98" s="4" t="s">
        <v>504</v>
      </c>
      <c r="B98" s="6" t="n">
        <v>1533</v>
      </c>
      <c r="C98" s="6" t="n">
        <v>1655</v>
      </c>
    </row>
    <row r="99" spans="1:3">
      <c r="A99" s="4" t="s">
        <v>619</v>
      </c>
      <c r="B99" s="4" t="s">
        <v>671</v>
      </c>
      <c r="C99" s="4" t="s">
        <v>672</v>
      </c>
    </row>
    <row r="100" spans="1:3">
      <c r="A100" s="4" t="s">
        <v>673</v>
      </c>
    </row>
    <row r="101" spans="1:3">
      <c r="A101" s="3" t="s">
        <v>304</v>
      </c>
    </row>
    <row r="102" spans="1:3">
      <c r="A102" s="4" t="s">
        <v>504</v>
      </c>
      <c r="B102" s="6" t="n">
        <v>273</v>
      </c>
      <c r="C102" s="6" t="n">
        <v>319</v>
      </c>
    </row>
    <row r="103" spans="1:3">
      <c r="A103" s="4" t="s">
        <v>619</v>
      </c>
      <c r="B103" s="4" t="s">
        <v>674</v>
      </c>
      <c r="C103" s="4" t="s">
        <v>675</v>
      </c>
    </row>
    <row r="104" spans="1:3">
      <c r="A104" s="4" t="s">
        <v>676</v>
      </c>
    </row>
    <row r="105" spans="1:3">
      <c r="A105" s="3" t="s">
        <v>304</v>
      </c>
    </row>
    <row r="106" spans="1:3">
      <c r="A106" s="4" t="s">
        <v>504</v>
      </c>
      <c r="B106" s="6" t="n">
        <v>3599</v>
      </c>
      <c r="C106" s="6" t="n">
        <v>3915</v>
      </c>
    </row>
    <row r="107" spans="1:3">
      <c r="A107" s="4" t="s">
        <v>619</v>
      </c>
      <c r="B107" s="4" t="s">
        <v>677</v>
      </c>
      <c r="C107" s="4" t="s">
        <v>678</v>
      </c>
    </row>
    <row r="108" spans="1:3">
      <c r="A108" s="4" t="s">
        <v>679</v>
      </c>
    </row>
    <row r="109" spans="1:3">
      <c r="A109" s="3" t="s">
        <v>304</v>
      </c>
    </row>
    <row r="110" spans="1:3">
      <c r="A110" s="4" t="s">
        <v>504</v>
      </c>
      <c r="B110" s="6" t="n">
        <v>65</v>
      </c>
      <c r="C110" s="6" t="n">
        <v>76</v>
      </c>
    </row>
    <row r="111" spans="1:3">
      <c r="A111" s="4" t="s">
        <v>619</v>
      </c>
      <c r="B111" s="4" t="s">
        <v>642</v>
      </c>
      <c r="C111" s="4" t="s">
        <v>642</v>
      </c>
    </row>
    <row r="112" spans="1:3">
      <c r="A112" s="4" t="s">
        <v>680</v>
      </c>
    </row>
    <row r="113" spans="1:3">
      <c r="A113" s="3" t="s">
        <v>304</v>
      </c>
    </row>
    <row r="114" spans="1:3">
      <c r="A114" s="4" t="s">
        <v>504</v>
      </c>
      <c r="B114" s="6" t="n">
        <v>1016</v>
      </c>
      <c r="C114" s="6" t="n">
        <v>1630</v>
      </c>
    </row>
    <row r="115" spans="1:3">
      <c r="A115" s="4" t="s">
        <v>619</v>
      </c>
      <c r="B115" s="4" t="s">
        <v>681</v>
      </c>
      <c r="C115" s="4" t="s">
        <v>682</v>
      </c>
    </row>
    <row r="116" spans="1:3">
      <c r="A116" s="4" t="s">
        <v>683</v>
      </c>
    </row>
    <row r="117" spans="1:3">
      <c r="A117" s="3" t="s">
        <v>304</v>
      </c>
    </row>
    <row r="118" spans="1:3">
      <c r="A118" s="4" t="s">
        <v>504</v>
      </c>
      <c r="B118" s="6" t="n">
        <v>206</v>
      </c>
      <c r="C118" s="6" t="n">
        <v>210</v>
      </c>
    </row>
    <row r="119" spans="1:3">
      <c r="A119" s="4" t="s">
        <v>619</v>
      </c>
      <c r="B119" s="4" t="s">
        <v>684</v>
      </c>
      <c r="C119" s="4" t="s">
        <v>685</v>
      </c>
    </row>
    <row r="120" spans="1:3">
      <c r="A120" s="4" t="s">
        <v>686</v>
      </c>
    </row>
    <row r="121" spans="1:3">
      <c r="A121" s="3" t="s">
        <v>304</v>
      </c>
    </row>
    <row r="122" spans="1:3">
      <c r="A122" s="4" t="s">
        <v>504</v>
      </c>
      <c r="B122" s="6" t="n">
        <v>1164</v>
      </c>
      <c r="C122" s="6" t="n">
        <v>763</v>
      </c>
    </row>
    <row r="123" spans="1:3">
      <c r="A123" s="4" t="s">
        <v>619</v>
      </c>
      <c r="B123" s="4" t="s">
        <v>687</v>
      </c>
      <c r="C123" s="4" t="s">
        <v>688</v>
      </c>
    </row>
    <row r="124" spans="1:3">
      <c r="A124" s="4" t="s">
        <v>689</v>
      </c>
    </row>
    <row r="125" spans="1:3">
      <c r="A125" s="3" t="s">
        <v>304</v>
      </c>
    </row>
    <row r="126" spans="1:3">
      <c r="A126" s="4" t="s">
        <v>504</v>
      </c>
      <c r="B126" s="6" t="n">
        <v>550</v>
      </c>
      <c r="C126" s="6" t="n">
        <v>703</v>
      </c>
    </row>
    <row r="127" spans="1:3">
      <c r="A127" s="4" t="s">
        <v>619</v>
      </c>
      <c r="B127" s="4" t="s">
        <v>690</v>
      </c>
      <c r="C127" s="4" t="s">
        <v>691</v>
      </c>
    </row>
    <row r="128" spans="1:3">
      <c r="A128" s="4" t="s">
        <v>692</v>
      </c>
    </row>
    <row r="129" spans="1:3">
      <c r="A129" s="3" t="s">
        <v>304</v>
      </c>
    </row>
    <row r="130" spans="1:3">
      <c r="A130" s="4" t="s">
        <v>504</v>
      </c>
      <c r="B130" s="6" t="n">
        <v>2731</v>
      </c>
      <c r="C130" s="6" t="n">
        <v>3367</v>
      </c>
    </row>
    <row r="131" spans="1:3">
      <c r="A131" s="4" t="s">
        <v>693</v>
      </c>
    </row>
    <row r="132" spans="1:3">
      <c r="A132" s="3" t="s">
        <v>304</v>
      </c>
    </row>
    <row r="133" spans="1:3">
      <c r="A133" s="4" t="s">
        <v>504</v>
      </c>
      <c r="B133" s="6" t="n">
        <v>2632</v>
      </c>
      <c r="C133" s="6" t="n">
        <v>3261</v>
      </c>
    </row>
    <row r="134" spans="1:3">
      <c r="A134" s="4" t="s">
        <v>619</v>
      </c>
      <c r="B134" s="4" t="s">
        <v>694</v>
      </c>
      <c r="C134" s="4" t="s">
        <v>695</v>
      </c>
    </row>
    <row r="135" spans="1:3">
      <c r="A135" s="4" t="s">
        <v>696</v>
      </c>
    </row>
    <row r="136" spans="1:3">
      <c r="A136" s="3" t="s">
        <v>304</v>
      </c>
    </row>
    <row r="137" spans="1:3">
      <c r="A137" s="4" t="s">
        <v>504</v>
      </c>
      <c r="B137" s="6" t="n">
        <v>99</v>
      </c>
      <c r="C137" s="6" t="n">
        <v>106</v>
      </c>
    </row>
    <row r="138" spans="1:3">
      <c r="A138" s="4" t="s">
        <v>619</v>
      </c>
      <c r="B138" s="4" t="s">
        <v>697</v>
      </c>
      <c r="C138" s="4" t="s">
        <v>6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3</v>
      </c>
      <c r="D2" s="2" t="s">
        <v>74</v>
      </c>
    </row>
    <row r="3" spans="1:4">
      <c r="A3" s="3" t="s">
        <v>101</v>
      </c>
    </row>
    <row r="4" spans="1:4">
      <c r="A4" s="4" t="s">
        <v>111</v>
      </c>
      <c r="B4" s="6" t="n">
        <v>-32</v>
      </c>
      <c r="C4" s="6" t="n">
        <v>27</v>
      </c>
      <c r="D4" s="6" t="n">
        <v>-42</v>
      </c>
    </row>
    <row r="5" spans="1:4">
      <c r="A5" s="4" t="s">
        <v>112</v>
      </c>
      <c r="B5" s="5" t="n">
        <v>-8</v>
      </c>
      <c r="C5" s="5" t="n">
        <v>46</v>
      </c>
      <c r="D5" s="5" t="n">
        <v>13</v>
      </c>
    </row>
    <row r="6" spans="1:4">
      <c r="A6" s="4" t="s">
        <v>113</v>
      </c>
      <c r="B6" s="6" t="n">
        <v>-2</v>
      </c>
      <c r="C6" s="6" t="n">
        <v>2</v>
      </c>
      <c r="D6" s="6"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3</v>
      </c>
    </row>
    <row r="2" spans="1:3">
      <c r="A2" s="3" t="s">
        <v>304</v>
      </c>
    </row>
    <row r="3" spans="1:3">
      <c r="A3" s="4" t="s">
        <v>700</v>
      </c>
      <c r="B3" s="6" t="n">
        <v>244191</v>
      </c>
      <c r="C3" s="6" t="n">
        <v>269386</v>
      </c>
    </row>
    <row r="4" spans="1:3">
      <c r="A4" s="4" t="s">
        <v>505</v>
      </c>
      <c r="B4" s="5" t="n">
        <v>241802</v>
      </c>
      <c r="C4" s="5" t="n">
        <v>264952</v>
      </c>
    </row>
    <row r="5" spans="1:3">
      <c r="A5" s="4" t="s">
        <v>616</v>
      </c>
    </row>
    <row r="6" spans="1:3">
      <c r="A6" s="3" t="s">
        <v>304</v>
      </c>
    </row>
    <row r="7" spans="1:3">
      <c r="A7" s="4" t="s">
        <v>505</v>
      </c>
      <c r="B7" s="5" t="n">
        <v>230665</v>
      </c>
      <c r="C7" s="5" t="n">
        <v>252314</v>
      </c>
    </row>
    <row r="8" spans="1:3">
      <c r="A8" s="4" t="s">
        <v>617</v>
      </c>
    </row>
    <row r="9" spans="1:3">
      <c r="A9" s="3" t="s">
        <v>304</v>
      </c>
    </row>
    <row r="10" spans="1:3">
      <c r="A10" s="4" t="s">
        <v>505</v>
      </c>
      <c r="B10" s="5" t="n">
        <v>11137</v>
      </c>
      <c r="C10" s="5" t="n">
        <v>12638</v>
      </c>
    </row>
    <row r="11" spans="1:3">
      <c r="A11" s="4" t="s">
        <v>492</v>
      </c>
    </row>
    <row r="12" spans="1:3">
      <c r="A12" s="3" t="s">
        <v>304</v>
      </c>
    </row>
    <row r="13" spans="1:3">
      <c r="A13" s="4" t="s">
        <v>505</v>
      </c>
      <c r="B13" s="5" t="n">
        <v>196506</v>
      </c>
    </row>
    <row r="14" spans="1:3">
      <c r="A14" s="4" t="s">
        <v>701</v>
      </c>
    </row>
    <row r="15" spans="1:3">
      <c r="A15" s="3" t="s">
        <v>304</v>
      </c>
    </row>
    <row r="16" spans="1:3">
      <c r="A16" s="4" t="s">
        <v>700</v>
      </c>
      <c r="B16" s="5" t="n">
        <v>187919</v>
      </c>
      <c r="C16" s="5" t="n">
        <v>211441</v>
      </c>
    </row>
    <row r="17" spans="1:3">
      <c r="A17" s="4" t="s">
        <v>505</v>
      </c>
      <c r="B17" s="5" t="n">
        <v>186562</v>
      </c>
      <c r="C17" s="5" t="n">
        <v>209392</v>
      </c>
    </row>
    <row r="18" spans="1:3">
      <c r="A18" s="4" t="s">
        <v>702</v>
      </c>
    </row>
    <row r="19" spans="1:3">
      <c r="A19" s="3" t="s">
        <v>304</v>
      </c>
    </row>
    <row r="20" spans="1:3">
      <c r="A20" s="4" t="s">
        <v>505</v>
      </c>
      <c r="B20" s="5" t="n">
        <v>78800</v>
      </c>
      <c r="C20" s="5" t="n">
        <v>90705</v>
      </c>
    </row>
    <row r="21" spans="1:3">
      <c r="A21" s="4" t="s">
        <v>703</v>
      </c>
    </row>
    <row r="22" spans="1:3">
      <c r="A22" s="3" t="s">
        <v>304</v>
      </c>
    </row>
    <row r="23" spans="1:3">
      <c r="A23" s="4" t="s">
        <v>505</v>
      </c>
      <c r="B23" s="5" t="n">
        <v>40616</v>
      </c>
      <c r="C23" s="5" t="n">
        <v>44350</v>
      </c>
    </row>
    <row r="24" spans="1:3">
      <c r="A24" s="4" t="s">
        <v>704</v>
      </c>
    </row>
    <row r="25" spans="1:3">
      <c r="A25" s="3" t="s">
        <v>304</v>
      </c>
    </row>
    <row r="26" spans="1:3">
      <c r="A26" s="4" t="s">
        <v>505</v>
      </c>
      <c r="B26" s="5" t="n">
        <v>28462</v>
      </c>
      <c r="C26" s="5" t="n">
        <v>32357</v>
      </c>
    </row>
    <row r="27" spans="1:3">
      <c r="A27" s="4" t="s">
        <v>705</v>
      </c>
    </row>
    <row r="28" spans="1:3">
      <c r="A28" s="3" t="s">
        <v>304</v>
      </c>
    </row>
    <row r="29" spans="1:3">
      <c r="A29" s="4" t="s">
        <v>505</v>
      </c>
      <c r="B29" s="5" t="n">
        <v>15197</v>
      </c>
      <c r="C29" s="5" t="n">
        <v>17030</v>
      </c>
    </row>
    <row r="30" spans="1:3">
      <c r="A30" s="4" t="s">
        <v>706</v>
      </c>
    </row>
    <row r="31" spans="1:3">
      <c r="A31" s="3" t="s">
        <v>304</v>
      </c>
    </row>
    <row r="32" spans="1:3">
      <c r="A32" s="4" t="s">
        <v>505</v>
      </c>
      <c r="B32" s="5" t="n">
        <v>6750</v>
      </c>
      <c r="C32" s="5" t="n">
        <v>8763</v>
      </c>
    </row>
    <row r="33" spans="1:3">
      <c r="A33" s="4" t="s">
        <v>707</v>
      </c>
    </row>
    <row r="34" spans="1:3">
      <c r="A34" s="3" t="s">
        <v>304</v>
      </c>
    </row>
    <row r="35" spans="1:3">
      <c r="A35" s="4" t="s">
        <v>505</v>
      </c>
      <c r="B35" s="5" t="n">
        <v>6643</v>
      </c>
      <c r="C35" s="5" t="n">
        <v>8195</v>
      </c>
    </row>
    <row r="36" spans="1:3">
      <c r="A36" s="4" t="s">
        <v>708</v>
      </c>
    </row>
    <row r="37" spans="1:3">
      <c r="A37" s="3" t="s">
        <v>304</v>
      </c>
    </row>
    <row r="38" spans="1:3">
      <c r="A38" s="4" t="s">
        <v>505</v>
      </c>
      <c r="B38" s="5" t="n">
        <v>5489</v>
      </c>
      <c r="C38" s="5" t="n">
        <v>4216</v>
      </c>
    </row>
    <row r="39" spans="1:3">
      <c r="A39" s="4" t="s">
        <v>709</v>
      </c>
    </row>
    <row r="40" spans="1:3">
      <c r="A40" s="3" t="s">
        <v>304</v>
      </c>
    </row>
    <row r="41" spans="1:3">
      <c r="A41" s="4" t="s">
        <v>505</v>
      </c>
      <c r="B41" s="5" t="n">
        <v>1435</v>
      </c>
      <c r="C41" s="5" t="n">
        <v>1319</v>
      </c>
    </row>
    <row r="42" spans="1:3">
      <c r="A42" s="4" t="s">
        <v>710</v>
      </c>
    </row>
    <row r="43" spans="1:3">
      <c r="A43" s="3" t="s">
        <v>304</v>
      </c>
    </row>
    <row r="44" spans="1:3">
      <c r="A44" s="4" t="s">
        <v>505</v>
      </c>
      <c r="B44" s="5" t="n">
        <v>1001</v>
      </c>
      <c r="C44" s="5" t="n">
        <v>523</v>
      </c>
    </row>
    <row r="45" spans="1:3">
      <c r="A45" s="4" t="s">
        <v>711</v>
      </c>
    </row>
    <row r="46" spans="1:3">
      <c r="A46" s="3" t="s">
        <v>304</v>
      </c>
    </row>
    <row r="47" spans="1:3">
      <c r="A47" s="4" t="s">
        <v>505</v>
      </c>
      <c r="B47" s="5" t="n">
        <v>2169</v>
      </c>
      <c r="C47" s="5" t="n">
        <v>1934</v>
      </c>
    </row>
    <row r="48" spans="1:3">
      <c r="A48" s="4" t="s">
        <v>712</v>
      </c>
    </row>
    <row r="49" spans="1:3">
      <c r="A49" s="3" t="s">
        <v>304</v>
      </c>
    </row>
    <row r="50" spans="1:3">
      <c r="A50" s="4" t="s">
        <v>700</v>
      </c>
      <c r="B50" s="5" t="n">
        <v>10352</v>
      </c>
      <c r="C50" s="5" t="n">
        <v>11652</v>
      </c>
    </row>
    <row r="51" spans="1:3">
      <c r="A51" s="4" t="s">
        <v>505</v>
      </c>
      <c r="B51" s="5" t="n">
        <v>9944</v>
      </c>
      <c r="C51" s="5" t="n">
        <v>11224</v>
      </c>
    </row>
    <row r="52" spans="1:3">
      <c r="A52" s="4" t="s">
        <v>713</v>
      </c>
    </row>
    <row r="53" spans="1:3">
      <c r="A53" s="3" t="s">
        <v>304</v>
      </c>
    </row>
    <row r="54" spans="1:3">
      <c r="A54" s="4" t="s">
        <v>505</v>
      </c>
      <c r="B54" s="5" t="n">
        <v>675</v>
      </c>
      <c r="C54" s="5" t="n">
        <v>602</v>
      </c>
    </row>
    <row r="55" spans="1:3">
      <c r="A55" s="4" t="s">
        <v>714</v>
      </c>
    </row>
    <row r="56" spans="1:3">
      <c r="A56" s="3" t="s">
        <v>304</v>
      </c>
    </row>
    <row r="57" spans="1:3">
      <c r="A57" s="4" t="s">
        <v>505</v>
      </c>
      <c r="B57" s="5" t="n">
        <v>1215</v>
      </c>
      <c r="C57" s="5" t="n">
        <v>1347</v>
      </c>
    </row>
    <row r="58" spans="1:3">
      <c r="A58" s="4" t="s">
        <v>715</v>
      </c>
    </row>
    <row r="59" spans="1:3">
      <c r="A59" s="3" t="s">
        <v>304</v>
      </c>
    </row>
    <row r="60" spans="1:3">
      <c r="A60" s="4" t="s">
        <v>505</v>
      </c>
      <c r="B60" s="5" t="n">
        <v>4270</v>
      </c>
      <c r="C60" s="5" t="n">
        <v>4818</v>
      </c>
    </row>
    <row r="61" spans="1:3">
      <c r="A61" s="4" t="s">
        <v>716</v>
      </c>
    </row>
    <row r="62" spans="1:3">
      <c r="A62" s="3" t="s">
        <v>304</v>
      </c>
    </row>
    <row r="63" spans="1:3">
      <c r="A63" s="4" t="s">
        <v>505</v>
      </c>
      <c r="B63" s="5" t="n">
        <v>1255</v>
      </c>
      <c r="C63" s="5" t="n">
        <v>1590</v>
      </c>
    </row>
    <row r="64" spans="1:3">
      <c r="A64" s="4" t="s">
        <v>717</v>
      </c>
    </row>
    <row r="65" spans="1:3">
      <c r="A65" s="3" t="s">
        <v>304</v>
      </c>
    </row>
    <row r="66" spans="1:3">
      <c r="A66" s="4" t="s">
        <v>505</v>
      </c>
      <c r="B66" s="5" t="n">
        <v>1435</v>
      </c>
      <c r="C66" s="5" t="n">
        <v>1449</v>
      </c>
    </row>
    <row r="67" spans="1:3">
      <c r="A67" s="4" t="s">
        <v>718</v>
      </c>
    </row>
    <row r="68" spans="1:3">
      <c r="A68" s="3" t="s">
        <v>304</v>
      </c>
    </row>
    <row r="69" spans="1:3">
      <c r="A69" s="4" t="s">
        <v>505</v>
      </c>
      <c r="B69" s="5" t="n">
        <v>1094</v>
      </c>
      <c r="C69" s="5" t="n">
        <v>1418</v>
      </c>
    </row>
    <row r="70" spans="1:3">
      <c r="A70" s="4" t="s">
        <v>620</v>
      </c>
    </row>
    <row r="71" spans="1:3">
      <c r="A71" s="3" t="s">
        <v>304</v>
      </c>
    </row>
    <row r="72" spans="1:3">
      <c r="A72" s="4" t="s">
        <v>505</v>
      </c>
      <c r="B72" s="5" t="n">
        <v>45296</v>
      </c>
    </row>
    <row r="73" spans="1:3">
      <c r="A73" s="4" t="s">
        <v>719</v>
      </c>
    </row>
    <row r="74" spans="1:3">
      <c r="A74" s="3" t="s">
        <v>304</v>
      </c>
    </row>
    <row r="75" spans="1:3">
      <c r="A75" s="4" t="s">
        <v>700</v>
      </c>
      <c r="B75" s="5" t="n">
        <v>44714</v>
      </c>
      <c r="C75" s="5" t="n">
        <v>44860</v>
      </c>
    </row>
    <row r="76" spans="1:3">
      <c r="A76" s="4" t="s">
        <v>505</v>
      </c>
      <c r="B76" s="5" t="n">
        <v>44103</v>
      </c>
      <c r="C76" s="5" t="n">
        <v>42922</v>
      </c>
    </row>
    <row r="77" spans="1:3">
      <c r="A77" s="4" t="s">
        <v>720</v>
      </c>
    </row>
    <row r="78" spans="1:3">
      <c r="A78" s="3" t="s">
        <v>304</v>
      </c>
    </row>
    <row r="79" spans="1:3">
      <c r="A79" s="4" t="s">
        <v>505</v>
      </c>
      <c r="B79" s="5" t="n">
        <v>17216</v>
      </c>
      <c r="C79" s="5" t="n">
        <v>18234</v>
      </c>
    </row>
    <row r="80" spans="1:3">
      <c r="A80" s="4" t="s">
        <v>721</v>
      </c>
    </row>
    <row r="81" spans="1:3">
      <c r="A81" s="3" t="s">
        <v>304</v>
      </c>
    </row>
    <row r="82" spans="1:3">
      <c r="A82" s="4" t="s">
        <v>505</v>
      </c>
      <c r="B82" s="5" t="n">
        <v>18325</v>
      </c>
      <c r="C82" s="5" t="n">
        <v>16689</v>
      </c>
    </row>
    <row r="83" spans="1:3">
      <c r="A83" s="4" t="s">
        <v>722</v>
      </c>
    </row>
    <row r="84" spans="1:3">
      <c r="A84" s="3" t="s">
        <v>304</v>
      </c>
    </row>
    <row r="85" spans="1:3">
      <c r="A85" s="4" t="s">
        <v>505</v>
      </c>
      <c r="B85" s="5" t="n">
        <v>1373</v>
      </c>
      <c r="C85" s="5" t="n">
        <v>1561</v>
      </c>
    </row>
    <row r="86" spans="1:3">
      <c r="A86" s="4" t="s">
        <v>723</v>
      </c>
    </row>
    <row r="87" spans="1:3">
      <c r="A87" s="3" t="s">
        <v>304</v>
      </c>
    </row>
    <row r="88" spans="1:3">
      <c r="A88" s="4" t="s">
        <v>505</v>
      </c>
      <c r="B88" s="5" t="n">
        <v>7189</v>
      </c>
      <c r="C88" s="5" t="n">
        <v>6438</v>
      </c>
    </row>
    <row r="89" spans="1:3">
      <c r="A89" s="4" t="s">
        <v>724</v>
      </c>
    </row>
    <row r="90" spans="1:3">
      <c r="A90" s="3" t="s">
        <v>304</v>
      </c>
    </row>
    <row r="91" spans="1:3">
      <c r="A91" s="4" t="s">
        <v>700</v>
      </c>
      <c r="B91" s="5" t="n">
        <v>1206</v>
      </c>
      <c r="C91" s="5" t="n">
        <v>1433</v>
      </c>
    </row>
    <row r="92" spans="1:3">
      <c r="A92" s="4" t="s">
        <v>505</v>
      </c>
      <c r="B92" s="5" t="n">
        <v>1193</v>
      </c>
      <c r="C92" s="5" t="n">
        <v>1414</v>
      </c>
    </row>
    <row r="93" spans="1:3">
      <c r="A93" s="4" t="s">
        <v>725</v>
      </c>
    </row>
    <row r="94" spans="1:3">
      <c r="A94" s="3" t="s">
        <v>304</v>
      </c>
    </row>
    <row r="95" spans="1:3">
      <c r="A95" s="4" t="s">
        <v>505</v>
      </c>
      <c r="B95" s="5" t="n">
        <v>491</v>
      </c>
      <c r="C95" s="5" t="n">
        <v>620</v>
      </c>
    </row>
    <row r="96" spans="1:3">
      <c r="A96" s="4" t="s">
        <v>726</v>
      </c>
    </row>
    <row r="97" spans="1:3">
      <c r="A97" s="3" t="s">
        <v>304</v>
      </c>
    </row>
    <row r="98" spans="1:3">
      <c r="A98" s="4" t="s">
        <v>505</v>
      </c>
      <c r="B98" s="5" t="n">
        <v>126</v>
      </c>
      <c r="C98" s="5" t="n">
        <v>157</v>
      </c>
    </row>
    <row r="99" spans="1:3">
      <c r="A99" s="4" t="s">
        <v>727</v>
      </c>
    </row>
    <row r="100" spans="1:3">
      <c r="A100" s="3" t="s">
        <v>304</v>
      </c>
    </row>
    <row r="101" spans="1:3">
      <c r="A101" s="4" t="s">
        <v>505</v>
      </c>
      <c r="B101" s="6" t="n">
        <v>576</v>
      </c>
      <c r="C101" s="6" t="n">
        <v>6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3</v>
      </c>
    </row>
    <row r="2" spans="1:3">
      <c r="A2" s="3" t="s">
        <v>729</v>
      </c>
    </row>
    <row r="3" spans="1:3">
      <c r="A3" s="4" t="s">
        <v>730</v>
      </c>
      <c r="B3" s="6" t="n">
        <v>67628</v>
      </c>
    </row>
    <row r="4" spans="1:3">
      <c r="A4" s="4" t="s">
        <v>731</v>
      </c>
      <c r="B4" s="5" t="n">
        <v>52606</v>
      </c>
    </row>
    <row r="5" spans="1:3">
      <c r="A5" s="4" t="s">
        <v>732</v>
      </c>
      <c r="B5" s="5" t="n">
        <v>45552</v>
      </c>
    </row>
    <row r="6" spans="1:3">
      <c r="A6" s="4" t="s">
        <v>733</v>
      </c>
      <c r="B6" s="5" t="n">
        <v>35205</v>
      </c>
    </row>
    <row r="7" spans="1:3">
      <c r="A7" s="4" t="s">
        <v>734</v>
      </c>
      <c r="B7" s="5" t="n">
        <v>40811</v>
      </c>
    </row>
    <row r="8" spans="1:3">
      <c r="A8" s="4" t="s">
        <v>505</v>
      </c>
      <c r="B8" s="5" t="n">
        <v>241802</v>
      </c>
      <c r="C8" s="6" t="n">
        <v>264952</v>
      </c>
    </row>
    <row r="9" spans="1:3">
      <c r="A9" s="4" t="s">
        <v>616</v>
      </c>
    </row>
    <row r="10" spans="1:3">
      <c r="A10" s="3" t="s">
        <v>729</v>
      </c>
    </row>
    <row r="11" spans="1:3">
      <c r="A11" s="4" t="s">
        <v>730</v>
      </c>
      <c r="B11" s="5" t="n">
        <v>61889</v>
      </c>
    </row>
    <row r="12" spans="1:3">
      <c r="A12" s="4" t="s">
        <v>731</v>
      </c>
      <c r="B12" s="5" t="n">
        <v>50296</v>
      </c>
    </row>
    <row r="13" spans="1:3">
      <c r="A13" s="4" t="s">
        <v>732</v>
      </c>
      <c r="B13" s="5" t="n">
        <v>44188</v>
      </c>
    </row>
    <row r="14" spans="1:3">
      <c r="A14" s="4" t="s">
        <v>733</v>
      </c>
      <c r="B14" s="5" t="n">
        <v>33709</v>
      </c>
    </row>
    <row r="15" spans="1:3">
      <c r="A15" s="4" t="s">
        <v>734</v>
      </c>
      <c r="B15" s="5" t="n">
        <v>40583</v>
      </c>
    </row>
    <row r="16" spans="1:3">
      <c r="A16" s="4" t="s">
        <v>505</v>
      </c>
      <c r="B16" s="5" t="n">
        <v>230665</v>
      </c>
      <c r="C16" s="5" t="n">
        <v>252314</v>
      </c>
    </row>
    <row r="17" spans="1:3">
      <c r="A17" s="4" t="s">
        <v>617</v>
      </c>
    </row>
    <row r="18" spans="1:3">
      <c r="A18" s="3" t="s">
        <v>729</v>
      </c>
    </row>
    <row r="19" spans="1:3">
      <c r="A19" s="4" t="s">
        <v>730</v>
      </c>
      <c r="B19" s="5" t="n">
        <v>5739</v>
      </c>
    </row>
    <row r="20" spans="1:3">
      <c r="A20" s="4" t="s">
        <v>731</v>
      </c>
      <c r="B20" s="5" t="n">
        <v>2310</v>
      </c>
    </row>
    <row r="21" spans="1:3">
      <c r="A21" s="4" t="s">
        <v>732</v>
      </c>
      <c r="B21" s="5" t="n">
        <v>1364</v>
      </c>
    </row>
    <row r="22" spans="1:3">
      <c r="A22" s="4" t="s">
        <v>733</v>
      </c>
      <c r="B22" s="5" t="n">
        <v>1496</v>
      </c>
    </row>
    <row r="23" spans="1:3">
      <c r="A23" s="4" t="s">
        <v>734</v>
      </c>
      <c r="B23" s="5" t="n">
        <v>228</v>
      </c>
    </row>
    <row r="24" spans="1:3">
      <c r="A24" s="4" t="s">
        <v>505</v>
      </c>
      <c r="B24" s="6" t="n">
        <v>11137</v>
      </c>
      <c r="C24" s="6" t="n">
        <v>1263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33</v>
      </c>
    </row>
    <row r="2" spans="1:3">
      <c r="A2" s="3" t="s">
        <v>304</v>
      </c>
    </row>
    <row r="3" spans="1:3">
      <c r="A3" s="4" t="s">
        <v>504</v>
      </c>
      <c r="B3" s="6" t="n">
        <v>241802</v>
      </c>
      <c r="C3" s="6" t="n">
        <v>264952</v>
      </c>
    </row>
    <row r="4" spans="1:3">
      <c r="A4" s="4" t="s">
        <v>736</v>
      </c>
    </row>
    <row r="5" spans="1:3">
      <c r="A5" s="3" t="s">
        <v>304</v>
      </c>
    </row>
    <row r="6" spans="1:3">
      <c r="A6" s="4" t="s">
        <v>504</v>
      </c>
      <c r="B6" s="5" t="n">
        <v>1184</v>
      </c>
      <c r="C6" s="5" t="n">
        <v>1199</v>
      </c>
    </row>
    <row r="7" spans="1:3">
      <c r="A7" s="4" t="s">
        <v>737</v>
      </c>
    </row>
    <row r="8" spans="1:3">
      <c r="A8" s="3" t="s">
        <v>304</v>
      </c>
    </row>
    <row r="9" spans="1:3">
      <c r="A9" s="4" t="s">
        <v>504</v>
      </c>
      <c r="B9" s="5" t="n">
        <v>953</v>
      </c>
      <c r="C9" s="5" t="n">
        <v>1349</v>
      </c>
    </row>
    <row r="10" spans="1:3">
      <c r="A10" s="4" t="s">
        <v>738</v>
      </c>
    </row>
    <row r="11" spans="1:3">
      <c r="A11" s="3" t="s">
        <v>304</v>
      </c>
    </row>
    <row r="12" spans="1:3">
      <c r="A12" s="4" t="s">
        <v>504</v>
      </c>
      <c r="B12" s="5" t="n">
        <v>4730</v>
      </c>
      <c r="C12" s="5" t="n">
        <v>5272</v>
      </c>
    </row>
    <row r="13" spans="1:3">
      <c r="A13" s="4" t="s">
        <v>616</v>
      </c>
    </row>
    <row r="14" spans="1:3">
      <c r="A14" s="3" t="s">
        <v>304</v>
      </c>
    </row>
    <row r="15" spans="1:3">
      <c r="A15" s="4" t="s">
        <v>504</v>
      </c>
      <c r="B15" s="5" t="n">
        <v>230665</v>
      </c>
      <c r="C15" s="5" t="n">
        <v>252314</v>
      </c>
    </row>
    <row r="16" spans="1:3">
      <c r="A16" s="4" t="s">
        <v>617</v>
      </c>
    </row>
    <row r="17" spans="1:3">
      <c r="A17" s="3" t="s">
        <v>304</v>
      </c>
    </row>
    <row r="18" spans="1:3">
      <c r="A18" s="4" t="s">
        <v>504</v>
      </c>
      <c r="B18" s="5" t="n">
        <v>11137</v>
      </c>
      <c r="C18" s="5" t="n">
        <v>12638</v>
      </c>
    </row>
    <row r="19" spans="1:3">
      <c r="A19" s="4" t="s">
        <v>633</v>
      </c>
    </row>
    <row r="20" spans="1:3">
      <c r="A20" s="3" t="s">
        <v>304</v>
      </c>
    </row>
    <row r="21" spans="1:3">
      <c r="A21" s="4" t="s">
        <v>504</v>
      </c>
      <c r="B21" s="5" t="n">
        <v>10160</v>
      </c>
      <c r="C21" s="5" t="n">
        <v>12238</v>
      </c>
    </row>
    <row r="22" spans="1:3">
      <c r="A22" s="4" t="s">
        <v>739</v>
      </c>
    </row>
    <row r="23" spans="1:3">
      <c r="A23" s="3" t="s">
        <v>304</v>
      </c>
    </row>
    <row r="24" spans="1:3">
      <c r="A24" s="4" t="s">
        <v>504</v>
      </c>
      <c r="B24" s="5" t="n">
        <v>85</v>
      </c>
      <c r="C24" s="5" t="n">
        <v>85</v>
      </c>
    </row>
    <row r="25" spans="1:3">
      <c r="A25" s="4" t="s">
        <v>740</v>
      </c>
    </row>
    <row r="26" spans="1:3">
      <c r="A26" s="3" t="s">
        <v>304</v>
      </c>
    </row>
    <row r="27" spans="1:3">
      <c r="A27" s="4" t="s">
        <v>504</v>
      </c>
      <c r="B27" s="5" t="n">
        <v>0</v>
      </c>
      <c r="C27" s="5" t="n">
        <v>161</v>
      </c>
    </row>
    <row r="28" spans="1:3">
      <c r="A28" s="4" t="s">
        <v>741</v>
      </c>
    </row>
    <row r="29" spans="1:3">
      <c r="A29" s="3" t="s">
        <v>304</v>
      </c>
    </row>
    <row r="30" spans="1:3">
      <c r="A30" s="4" t="s">
        <v>504</v>
      </c>
      <c r="B30" s="5" t="n">
        <v>259</v>
      </c>
      <c r="C30" s="5" t="n">
        <v>360</v>
      </c>
    </row>
    <row r="31" spans="1:3">
      <c r="A31" s="4" t="s">
        <v>742</v>
      </c>
    </row>
    <row r="32" spans="1:3">
      <c r="A32" s="3" t="s">
        <v>304</v>
      </c>
    </row>
    <row r="33" spans="1:3">
      <c r="A33" s="4" t="s">
        <v>504</v>
      </c>
      <c r="B33" s="5" t="n">
        <v>7429</v>
      </c>
      <c r="C33" s="5" t="n">
        <v>8871</v>
      </c>
    </row>
    <row r="34" spans="1:3">
      <c r="A34" s="4" t="s">
        <v>743</v>
      </c>
    </row>
    <row r="35" spans="1:3">
      <c r="A35" s="3" t="s">
        <v>304</v>
      </c>
    </row>
    <row r="36" spans="1:3">
      <c r="A36" s="4" t="s">
        <v>504</v>
      </c>
      <c r="B36" s="5" t="n">
        <v>2731</v>
      </c>
      <c r="C36" s="5" t="n">
        <v>3367</v>
      </c>
    </row>
    <row r="37" spans="1:3">
      <c r="A37" s="4" t="s">
        <v>744</v>
      </c>
    </row>
    <row r="38" spans="1:3">
      <c r="A38" s="3" t="s">
        <v>304</v>
      </c>
    </row>
    <row r="39" spans="1:3">
      <c r="A39" s="4" t="s">
        <v>504</v>
      </c>
      <c r="B39" s="5" t="n">
        <v>3058</v>
      </c>
      <c r="C39" s="5" t="n">
        <v>4528</v>
      </c>
    </row>
    <row r="40" spans="1:3">
      <c r="A40" s="4" t="s">
        <v>745</v>
      </c>
    </row>
    <row r="41" spans="1:3">
      <c r="A41" s="3" t="s">
        <v>304</v>
      </c>
    </row>
    <row r="42" spans="1:3">
      <c r="A42" s="4" t="s">
        <v>504</v>
      </c>
      <c r="B42" s="5" t="n">
        <v>0</v>
      </c>
      <c r="C42" s="5" t="n">
        <v>0</v>
      </c>
    </row>
    <row r="43" spans="1:3">
      <c r="A43" s="4" t="s">
        <v>746</v>
      </c>
    </row>
    <row r="44" spans="1:3">
      <c r="A44" s="3" t="s">
        <v>304</v>
      </c>
    </row>
    <row r="45" spans="1:3">
      <c r="A45" s="4" t="s">
        <v>504</v>
      </c>
      <c r="B45" s="5" t="n">
        <v>0</v>
      </c>
      <c r="C45" s="5" t="n">
        <v>161</v>
      </c>
    </row>
    <row r="46" spans="1:3">
      <c r="A46" s="4" t="s">
        <v>747</v>
      </c>
    </row>
    <row r="47" spans="1:3">
      <c r="A47" s="3" t="s">
        <v>304</v>
      </c>
    </row>
    <row r="48" spans="1:3">
      <c r="A48" s="4" t="s">
        <v>504</v>
      </c>
      <c r="B48" s="5" t="n">
        <v>127</v>
      </c>
      <c r="C48" s="5" t="n">
        <v>170</v>
      </c>
    </row>
    <row r="49" spans="1:3">
      <c r="A49" s="4" t="s">
        <v>748</v>
      </c>
    </row>
    <row r="50" spans="1:3">
      <c r="A50" s="3" t="s">
        <v>304</v>
      </c>
    </row>
    <row r="51" spans="1:3">
      <c r="A51" s="4" t="s">
        <v>504</v>
      </c>
      <c r="B51" s="5" t="n">
        <v>2563</v>
      </c>
      <c r="C51" s="5" t="n">
        <v>3823</v>
      </c>
    </row>
    <row r="52" spans="1:3">
      <c r="A52" s="4" t="s">
        <v>749</v>
      </c>
    </row>
    <row r="53" spans="1:3">
      <c r="A53" s="3" t="s">
        <v>304</v>
      </c>
    </row>
    <row r="54" spans="1:3">
      <c r="A54" s="4" t="s">
        <v>504</v>
      </c>
      <c r="B54" s="5" t="n">
        <v>495</v>
      </c>
      <c r="C54" s="5" t="n">
        <v>705</v>
      </c>
    </row>
    <row r="55" spans="1:3">
      <c r="A55" s="4" t="s">
        <v>750</v>
      </c>
    </row>
    <row r="56" spans="1:3">
      <c r="A56" s="3" t="s">
        <v>304</v>
      </c>
    </row>
    <row r="57" spans="1:3">
      <c r="A57" s="4" t="s">
        <v>504</v>
      </c>
      <c r="B57" s="5" t="n">
        <v>937</v>
      </c>
      <c r="C57" s="5" t="n">
        <v>1361</v>
      </c>
    </row>
    <row r="58" spans="1:3">
      <c r="A58" s="4" t="s">
        <v>751</v>
      </c>
    </row>
    <row r="59" spans="1:3">
      <c r="A59" s="3" t="s">
        <v>304</v>
      </c>
    </row>
    <row r="60" spans="1:3">
      <c r="A60" s="4" t="s">
        <v>504</v>
      </c>
      <c r="B60" s="5" t="n">
        <v>0</v>
      </c>
      <c r="C60" s="5" t="n">
        <v>0</v>
      </c>
    </row>
    <row r="61" spans="1:3">
      <c r="A61" s="4" t="s">
        <v>752</v>
      </c>
    </row>
    <row r="62" spans="1:3">
      <c r="A62" s="3" t="s">
        <v>304</v>
      </c>
    </row>
    <row r="63" spans="1:3">
      <c r="A63" s="4" t="s">
        <v>504</v>
      </c>
      <c r="B63" s="5" t="n">
        <v>0</v>
      </c>
      <c r="C63" s="5" t="n">
        <v>0</v>
      </c>
    </row>
    <row r="64" spans="1:3">
      <c r="A64" s="4" t="s">
        <v>753</v>
      </c>
    </row>
    <row r="65" spans="1:3">
      <c r="A65" s="3" t="s">
        <v>304</v>
      </c>
    </row>
    <row r="66" spans="1:3">
      <c r="A66" s="4" t="s">
        <v>504</v>
      </c>
      <c r="B66" s="5" t="n">
        <v>79</v>
      </c>
      <c r="C66" s="5" t="n">
        <v>118</v>
      </c>
    </row>
    <row r="67" spans="1:3">
      <c r="A67" s="4" t="s">
        <v>754</v>
      </c>
    </row>
    <row r="68" spans="1:3">
      <c r="A68" s="3" t="s">
        <v>304</v>
      </c>
    </row>
    <row r="69" spans="1:3">
      <c r="A69" s="4" t="s">
        <v>504</v>
      </c>
      <c r="B69" s="5" t="n">
        <v>644</v>
      </c>
      <c r="C69" s="5" t="n">
        <v>939</v>
      </c>
    </row>
    <row r="70" spans="1:3">
      <c r="A70" s="4" t="s">
        <v>755</v>
      </c>
    </row>
    <row r="71" spans="1:3">
      <c r="A71" s="3" t="s">
        <v>304</v>
      </c>
    </row>
    <row r="72" spans="1:3">
      <c r="A72" s="4" t="s">
        <v>504</v>
      </c>
      <c r="B72" s="5" t="n">
        <v>293</v>
      </c>
      <c r="C72" s="5" t="n">
        <v>422</v>
      </c>
    </row>
    <row r="73" spans="1:3">
      <c r="A73" s="4" t="s">
        <v>756</v>
      </c>
    </row>
    <row r="74" spans="1:3">
      <c r="A74" s="3" t="s">
        <v>304</v>
      </c>
    </row>
    <row r="75" spans="1:3">
      <c r="A75" s="4" t="s">
        <v>504</v>
      </c>
      <c r="B75" s="5" t="n">
        <v>6165</v>
      </c>
      <c r="C75" s="5" t="n">
        <v>6349</v>
      </c>
    </row>
    <row r="76" spans="1:3">
      <c r="A76" s="4" t="s">
        <v>757</v>
      </c>
    </row>
    <row r="77" spans="1:3">
      <c r="A77" s="3" t="s">
        <v>304</v>
      </c>
    </row>
    <row r="78" spans="1:3">
      <c r="A78" s="4" t="s">
        <v>504</v>
      </c>
      <c r="B78" s="5" t="n">
        <v>85</v>
      </c>
      <c r="C78" s="5" t="n">
        <v>85</v>
      </c>
    </row>
    <row r="79" spans="1:3">
      <c r="A79" s="4" t="s">
        <v>758</v>
      </c>
    </row>
    <row r="80" spans="1:3">
      <c r="A80" s="3" t="s">
        <v>304</v>
      </c>
    </row>
    <row r="81" spans="1:3">
      <c r="A81" s="4" t="s">
        <v>504</v>
      </c>
      <c r="B81" s="5" t="n">
        <v>0</v>
      </c>
      <c r="C81" s="5" t="n">
        <v>0</v>
      </c>
    </row>
    <row r="82" spans="1:3">
      <c r="A82" s="4" t="s">
        <v>759</v>
      </c>
    </row>
    <row r="83" spans="1:3">
      <c r="A83" s="3" t="s">
        <v>304</v>
      </c>
    </row>
    <row r="84" spans="1:3">
      <c r="A84" s="4" t="s">
        <v>504</v>
      </c>
      <c r="B84" s="5" t="n">
        <v>53</v>
      </c>
      <c r="C84" s="5" t="n">
        <v>72</v>
      </c>
    </row>
    <row r="85" spans="1:3">
      <c r="A85" s="4" t="s">
        <v>760</v>
      </c>
    </row>
    <row r="86" spans="1:3">
      <c r="A86" s="3" t="s">
        <v>304</v>
      </c>
    </row>
    <row r="87" spans="1:3">
      <c r="A87" s="4" t="s">
        <v>504</v>
      </c>
      <c r="B87" s="5" t="n">
        <v>4222</v>
      </c>
      <c r="C87" s="5" t="n">
        <v>4109</v>
      </c>
    </row>
    <row r="88" spans="1:3">
      <c r="A88" s="4" t="s">
        <v>761</v>
      </c>
    </row>
    <row r="89" spans="1:3">
      <c r="A89" s="3" t="s">
        <v>304</v>
      </c>
    </row>
    <row r="90" spans="1:3">
      <c r="A90" s="4" t="s">
        <v>504</v>
      </c>
      <c r="B90" s="5" t="n">
        <v>1943</v>
      </c>
      <c r="C90" s="5" t="n">
        <v>2240</v>
      </c>
    </row>
    <row r="91" spans="1:3">
      <c r="A91" s="4" t="s">
        <v>492</v>
      </c>
    </row>
    <row r="92" spans="1:3">
      <c r="A92" s="3" t="s">
        <v>304</v>
      </c>
    </row>
    <row r="93" spans="1:3">
      <c r="A93" s="4" t="s">
        <v>504</v>
      </c>
      <c r="B93" s="5" t="n">
        <v>196506</v>
      </c>
    </row>
    <row r="94" spans="1:3">
      <c r="A94" s="4" t="s">
        <v>762</v>
      </c>
    </row>
    <row r="95" spans="1:3">
      <c r="A95" s="3" t="s">
        <v>304</v>
      </c>
    </row>
    <row r="96" spans="1:3">
      <c r="A96" s="4" t="s">
        <v>504</v>
      </c>
      <c r="B96" s="5" t="n">
        <v>4270</v>
      </c>
      <c r="C96" s="5" t="n">
        <v>4818</v>
      </c>
    </row>
    <row r="97" spans="1:3">
      <c r="A97" s="4" t="s">
        <v>701</v>
      </c>
    </row>
    <row r="98" spans="1:3">
      <c r="A98" s="3" t="s">
        <v>304</v>
      </c>
    </row>
    <row r="99" spans="1:3">
      <c r="A99" s="4" t="s">
        <v>504</v>
      </c>
      <c r="B99" s="5" t="n">
        <v>186562</v>
      </c>
      <c r="C99" s="5" t="n">
        <v>209392</v>
      </c>
    </row>
    <row r="100" spans="1:3">
      <c r="A100" s="4" t="s">
        <v>712</v>
      </c>
    </row>
    <row r="101" spans="1:3">
      <c r="A101" s="3" t="s">
        <v>304</v>
      </c>
    </row>
    <row r="102" spans="1:3">
      <c r="A102" s="4" t="s">
        <v>504</v>
      </c>
      <c r="B102" s="5" t="n">
        <v>9944</v>
      </c>
      <c r="C102" s="5" t="n">
        <v>11224</v>
      </c>
    </row>
    <row r="103" spans="1:3">
      <c r="A103" s="4" t="s">
        <v>763</v>
      </c>
    </row>
    <row r="104" spans="1:3">
      <c r="A104" s="3" t="s">
        <v>304</v>
      </c>
    </row>
    <row r="105" spans="1:3">
      <c r="A105" s="4" t="s">
        <v>504</v>
      </c>
      <c r="B105" s="5" t="n">
        <v>2387</v>
      </c>
      <c r="C105" s="5" t="n">
        <v>2761</v>
      </c>
    </row>
    <row r="106" spans="1:3">
      <c r="A106" s="4" t="s">
        <v>764</v>
      </c>
    </row>
    <row r="107" spans="1:3">
      <c r="A107" s="3" t="s">
        <v>304</v>
      </c>
    </row>
    <row r="108" spans="1:3">
      <c r="A108" s="4" t="s">
        <v>504</v>
      </c>
      <c r="B108" s="5" t="n">
        <v>6388</v>
      </c>
      <c r="C108" s="5" t="n">
        <v>7140</v>
      </c>
    </row>
    <row r="109" spans="1:3">
      <c r="A109" s="4" t="s">
        <v>765</v>
      </c>
    </row>
    <row r="110" spans="1:3">
      <c r="A110" s="3" t="s">
        <v>304</v>
      </c>
    </row>
    <row r="111" spans="1:3">
      <c r="A111" s="4" t="s">
        <v>504</v>
      </c>
      <c r="B111" s="5" t="n">
        <v>2632</v>
      </c>
      <c r="C111" s="5" t="n">
        <v>3261</v>
      </c>
    </row>
    <row r="112" spans="1:3">
      <c r="A112" s="4" t="s">
        <v>766</v>
      </c>
    </row>
    <row r="113" spans="1:3">
      <c r="A113" s="3" t="s">
        <v>304</v>
      </c>
    </row>
    <row r="114" spans="1:3">
      <c r="A114" s="4" t="s">
        <v>504</v>
      </c>
      <c r="B114" s="5" t="n">
        <v>368</v>
      </c>
      <c r="C114" s="5" t="n">
        <v>374</v>
      </c>
    </row>
    <row r="115" spans="1:3">
      <c r="A115" s="4" t="s">
        <v>767</v>
      </c>
    </row>
    <row r="116" spans="1:3">
      <c r="A116" s="3" t="s">
        <v>304</v>
      </c>
    </row>
    <row r="117" spans="1:3">
      <c r="A117" s="4" t="s">
        <v>504</v>
      </c>
      <c r="B117" s="5" t="n">
        <v>1767</v>
      </c>
      <c r="C117" s="5" t="n">
        <v>2368</v>
      </c>
    </row>
    <row r="118" spans="1:3">
      <c r="A118" s="4" t="s">
        <v>768</v>
      </c>
    </row>
    <row r="119" spans="1:3">
      <c r="A119" s="3" t="s">
        <v>304</v>
      </c>
    </row>
    <row r="120" spans="1:3">
      <c r="A120" s="4" t="s">
        <v>504</v>
      </c>
      <c r="B120" s="5" t="n">
        <v>214</v>
      </c>
      <c r="C120" s="5" t="n">
        <v>304</v>
      </c>
    </row>
    <row r="121" spans="1:3">
      <c r="A121" s="4" t="s">
        <v>769</v>
      </c>
    </row>
    <row r="122" spans="1:3">
      <c r="A122" s="3" t="s">
        <v>304</v>
      </c>
    </row>
    <row r="123" spans="1:3">
      <c r="A123" s="4" t="s">
        <v>504</v>
      </c>
      <c r="B123" s="5" t="n">
        <v>399</v>
      </c>
      <c r="C123" s="5" t="n">
        <v>663</v>
      </c>
    </row>
    <row r="124" spans="1:3">
      <c r="A124" s="4" t="s">
        <v>770</v>
      </c>
    </row>
    <row r="125" spans="1:3">
      <c r="A125" s="3" t="s">
        <v>304</v>
      </c>
    </row>
    <row r="126" spans="1:3">
      <c r="A126" s="4" t="s">
        <v>504</v>
      </c>
      <c r="B126" s="5" t="n">
        <v>1805</v>
      </c>
      <c r="C126" s="5" t="n">
        <v>2083</v>
      </c>
    </row>
    <row r="127" spans="1:3">
      <c r="A127" s="4" t="s">
        <v>771</v>
      </c>
    </row>
    <row r="128" spans="1:3">
      <c r="A128" s="3" t="s">
        <v>304</v>
      </c>
    </row>
    <row r="129" spans="1:3">
      <c r="A129" s="4" t="s">
        <v>504</v>
      </c>
      <c r="B129" s="5" t="n">
        <v>4222</v>
      </c>
      <c r="C129" s="5" t="n">
        <v>4109</v>
      </c>
    </row>
    <row r="130" spans="1:3">
      <c r="A130" s="4" t="s">
        <v>620</v>
      </c>
    </row>
    <row r="131" spans="1:3">
      <c r="A131" s="3" t="s">
        <v>304</v>
      </c>
    </row>
    <row r="132" spans="1:3">
      <c r="A132" s="4" t="s">
        <v>504</v>
      </c>
      <c r="B132" s="5" t="n">
        <v>45296</v>
      </c>
    </row>
    <row r="133" spans="1:3">
      <c r="A133" s="4" t="s">
        <v>719</v>
      </c>
    </row>
    <row r="134" spans="1:3">
      <c r="A134" s="3" t="s">
        <v>304</v>
      </c>
    </row>
    <row r="135" spans="1:3">
      <c r="A135" s="4" t="s">
        <v>504</v>
      </c>
      <c r="B135" s="5" t="n">
        <v>44103</v>
      </c>
      <c r="C135" s="5" t="n">
        <v>42922</v>
      </c>
    </row>
    <row r="136" spans="1:3">
      <c r="A136" s="4" t="s">
        <v>724</v>
      </c>
    </row>
    <row r="137" spans="1:3">
      <c r="A137" s="3" t="s">
        <v>304</v>
      </c>
    </row>
    <row r="138" spans="1:3">
      <c r="A138" s="4" t="s">
        <v>504</v>
      </c>
      <c r="B138" s="5" t="n">
        <v>1193</v>
      </c>
      <c r="C138" s="5" t="n">
        <v>1414</v>
      </c>
    </row>
    <row r="139" spans="1:3">
      <c r="A139" s="4" t="s">
        <v>772</v>
      </c>
    </row>
    <row r="140" spans="1:3">
      <c r="A140" s="3" t="s">
        <v>304</v>
      </c>
    </row>
    <row r="141" spans="1:3">
      <c r="A141" s="4" t="s">
        <v>504</v>
      </c>
      <c r="B141" s="5" t="n">
        <v>1041</v>
      </c>
      <c r="C141" s="5" t="n">
        <v>1731</v>
      </c>
    </row>
    <row r="142" spans="1:3">
      <c r="A142" s="4" t="s">
        <v>773</v>
      </c>
    </row>
    <row r="143" spans="1:3">
      <c r="A143" s="3" t="s">
        <v>304</v>
      </c>
    </row>
    <row r="144" spans="1:3">
      <c r="A144" s="4" t="s">
        <v>504</v>
      </c>
      <c r="B144" s="5" t="n">
        <v>99</v>
      </c>
      <c r="C144" s="5" t="n">
        <v>106</v>
      </c>
    </row>
    <row r="145" spans="1:3">
      <c r="A145" s="4" t="s">
        <v>774</v>
      </c>
    </row>
    <row r="146" spans="1:3">
      <c r="A146" s="3" t="s">
        <v>304</v>
      </c>
    </row>
    <row r="147" spans="1:3">
      <c r="A147" s="4" t="s">
        <v>504</v>
      </c>
      <c r="B147" s="5" t="n">
        <v>796</v>
      </c>
      <c r="C147" s="5" t="n">
        <v>1455</v>
      </c>
    </row>
    <row r="148" spans="1:3">
      <c r="A148" s="4" t="s">
        <v>775</v>
      </c>
    </row>
    <row r="149" spans="1:3">
      <c r="A149" s="3" t="s">
        <v>304</v>
      </c>
    </row>
    <row r="150" spans="1:3">
      <c r="A150" s="4" t="s">
        <v>504</v>
      </c>
      <c r="B150" s="5" t="n">
        <v>245</v>
      </c>
      <c r="C150" s="5" t="n">
        <v>276</v>
      </c>
    </row>
    <row r="151" spans="1:3">
      <c r="A151" s="4" t="s">
        <v>776</v>
      </c>
    </row>
    <row r="152" spans="1:3">
      <c r="A152" s="3" t="s">
        <v>304</v>
      </c>
    </row>
    <row r="153" spans="1:3">
      <c r="A153" s="4" t="s">
        <v>504</v>
      </c>
      <c r="B153" s="6" t="n">
        <v>0</v>
      </c>
      <c r="C15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25"/>
    <col customWidth="1" max="3" min="3" width="25"/>
  </cols>
  <sheetData>
    <row r="1" spans="1:3">
      <c r="A1" s="1" t="s">
        <v>777</v>
      </c>
      <c r="B1" s="2" t="s">
        <v>778</v>
      </c>
      <c r="C1" s="2" t="s">
        <v>779</v>
      </c>
    </row>
    <row r="2" spans="1:3">
      <c r="A2" s="3" t="s">
        <v>304</v>
      </c>
    </row>
    <row r="3" spans="1:3">
      <c r="A3" s="4" t="s">
        <v>780</v>
      </c>
      <c r="B3" s="6" t="n">
        <v>6182</v>
      </c>
      <c r="C3" s="6" t="n">
        <v>6207</v>
      </c>
    </row>
    <row r="4" spans="1:3">
      <c r="A4" s="4" t="s">
        <v>505</v>
      </c>
      <c r="B4" s="6" t="n">
        <v>241802</v>
      </c>
      <c r="C4" s="5" t="n">
        <v>264952</v>
      </c>
    </row>
    <row r="5" spans="1:3">
      <c r="A5" s="4" t="s">
        <v>781</v>
      </c>
      <c r="B5" s="5" t="n">
        <v>9413</v>
      </c>
    </row>
    <row r="6" spans="1:3">
      <c r="A6" s="4" t="s">
        <v>633</v>
      </c>
    </row>
    <row r="7" spans="1:3">
      <c r="A7" s="3" t="s">
        <v>304</v>
      </c>
    </row>
    <row r="8" spans="1:3">
      <c r="A8" s="4" t="s">
        <v>782</v>
      </c>
      <c r="B8" s="6" t="n">
        <v>10003</v>
      </c>
      <c r="C8" s="5" t="n">
        <v>11900</v>
      </c>
    </row>
    <row r="9" spans="1:3">
      <c r="A9" s="4" t="s">
        <v>780</v>
      </c>
      <c r="B9" s="5" t="n">
        <v>157</v>
      </c>
      <c r="C9" s="5" t="n">
        <v>338</v>
      </c>
    </row>
    <row r="10" spans="1:3">
      <c r="A10" s="4" t="s">
        <v>505</v>
      </c>
      <c r="B10" s="6" t="n">
        <v>10160</v>
      </c>
      <c r="C10" s="6" t="n">
        <v>12238</v>
      </c>
    </row>
    <row r="11" spans="1:3">
      <c r="A11" s="4" t="s">
        <v>783</v>
      </c>
      <c r="B11" s="5" t="n">
        <v>312</v>
      </c>
      <c r="C11" s="5" t="n">
        <v>335</v>
      </c>
    </row>
    <row r="12" spans="1:3">
      <c r="A12" s="4" t="s">
        <v>784</v>
      </c>
      <c r="B12" s="5" t="n">
        <v>15</v>
      </c>
      <c r="C12" s="5" t="n">
        <v>19</v>
      </c>
    </row>
    <row r="13" spans="1:3">
      <c r="A13" s="4" t="s">
        <v>781</v>
      </c>
      <c r="B13" s="5" t="n">
        <v>327</v>
      </c>
      <c r="C13" s="5" t="n">
        <v>354</v>
      </c>
    </row>
    <row r="14" spans="1:3">
      <c r="A14" s="4" t="s">
        <v>744</v>
      </c>
    </row>
    <row r="15" spans="1:3">
      <c r="A15" s="3" t="s">
        <v>304</v>
      </c>
    </row>
    <row r="16" spans="1:3">
      <c r="A16" s="4" t="s">
        <v>782</v>
      </c>
      <c r="B16" s="6" t="n">
        <v>2981</v>
      </c>
      <c r="C16" s="6" t="n">
        <v>4301</v>
      </c>
    </row>
    <row r="17" spans="1:3">
      <c r="A17" s="4" t="s">
        <v>780</v>
      </c>
      <c r="B17" s="5" t="n">
        <v>77</v>
      </c>
      <c r="C17" s="5" t="n">
        <v>227</v>
      </c>
    </row>
    <row r="18" spans="1:3">
      <c r="A18" s="4" t="s">
        <v>505</v>
      </c>
      <c r="B18" s="6" t="n">
        <v>3058</v>
      </c>
      <c r="C18" s="6" t="n">
        <v>4528</v>
      </c>
    </row>
    <row r="19" spans="1:3">
      <c r="A19" s="4" t="s">
        <v>783</v>
      </c>
      <c r="B19" s="5" t="n">
        <v>128</v>
      </c>
      <c r="C19" s="5" t="n">
        <v>139</v>
      </c>
    </row>
    <row r="20" spans="1:3">
      <c r="A20" s="4" t="s">
        <v>784</v>
      </c>
      <c r="B20" s="5" t="n">
        <v>6</v>
      </c>
      <c r="C20" s="5" t="n">
        <v>7</v>
      </c>
    </row>
    <row r="21" spans="1:3">
      <c r="A21" s="4" t="s">
        <v>781</v>
      </c>
      <c r="B21" s="5" t="n">
        <v>134</v>
      </c>
      <c r="C21" s="5" t="n">
        <v>146</v>
      </c>
    </row>
    <row r="22" spans="1:3">
      <c r="A22" s="4" t="s">
        <v>750</v>
      </c>
    </row>
    <row r="23" spans="1:3">
      <c r="A23" s="3" t="s">
        <v>304</v>
      </c>
    </row>
    <row r="24" spans="1:3">
      <c r="A24" s="4" t="s">
        <v>782</v>
      </c>
      <c r="B24" s="6" t="n">
        <v>932</v>
      </c>
      <c r="C24" s="6" t="n">
        <v>1344</v>
      </c>
    </row>
    <row r="25" spans="1:3">
      <c r="A25" s="4" t="s">
        <v>780</v>
      </c>
      <c r="B25" s="5" t="n">
        <v>5</v>
      </c>
      <c r="C25" s="5" t="n">
        <v>17</v>
      </c>
    </row>
    <row r="26" spans="1:3">
      <c r="A26" s="4" t="s">
        <v>505</v>
      </c>
      <c r="B26" s="6" t="n">
        <v>937</v>
      </c>
      <c r="C26" s="6" t="n">
        <v>1361</v>
      </c>
    </row>
    <row r="27" spans="1:3">
      <c r="A27" s="4" t="s">
        <v>783</v>
      </c>
      <c r="B27" s="5" t="n">
        <v>39</v>
      </c>
      <c r="C27" s="5" t="n">
        <v>46</v>
      </c>
    </row>
    <row r="28" spans="1:3">
      <c r="A28" s="4" t="s">
        <v>784</v>
      </c>
      <c r="B28" s="5" t="n">
        <v>1</v>
      </c>
      <c r="C28" s="5" t="n">
        <v>3</v>
      </c>
    </row>
    <row r="29" spans="1:3">
      <c r="A29" s="4" t="s">
        <v>781</v>
      </c>
      <c r="B29" s="5" t="n">
        <v>40</v>
      </c>
      <c r="C29" s="5" t="n">
        <v>49</v>
      </c>
    </row>
    <row r="30" spans="1:3">
      <c r="A30" s="4" t="s">
        <v>756</v>
      </c>
    </row>
    <row r="31" spans="1:3">
      <c r="A31" s="3" t="s">
        <v>304</v>
      </c>
    </row>
    <row r="32" spans="1:3">
      <c r="A32" s="4" t="s">
        <v>782</v>
      </c>
      <c r="B32" s="6" t="n">
        <v>6090</v>
      </c>
      <c r="C32" s="6" t="n">
        <v>6255</v>
      </c>
    </row>
    <row r="33" spans="1:3">
      <c r="A33" s="4" t="s">
        <v>780</v>
      </c>
      <c r="B33" s="5" t="n">
        <v>75</v>
      </c>
      <c r="C33" s="5" t="n">
        <v>94</v>
      </c>
    </row>
    <row r="34" spans="1:3">
      <c r="A34" s="4" t="s">
        <v>505</v>
      </c>
      <c r="B34" s="6" t="n">
        <v>6165</v>
      </c>
      <c r="C34" s="6" t="n">
        <v>6349</v>
      </c>
    </row>
    <row r="35" spans="1:3">
      <c r="A35" s="4" t="s">
        <v>783</v>
      </c>
      <c r="B35" s="5" t="n">
        <v>145</v>
      </c>
      <c r="C35" s="5" t="n">
        <v>150</v>
      </c>
    </row>
    <row r="36" spans="1:3">
      <c r="A36" s="4" t="s">
        <v>784</v>
      </c>
      <c r="B36" s="5" t="n">
        <v>8</v>
      </c>
      <c r="C36" s="5" t="n">
        <v>9</v>
      </c>
    </row>
    <row r="37" spans="1:3">
      <c r="A37" s="4" t="s">
        <v>781</v>
      </c>
      <c r="B37" s="5" t="n">
        <v>153</v>
      </c>
      <c r="C37" s="5" t="n">
        <v>1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85</v>
      </c>
      <c r="B1" s="2" t="s">
        <v>778</v>
      </c>
      <c r="C1" s="2" t="s">
        <v>484</v>
      </c>
    </row>
    <row r="2" spans="1:3">
      <c r="A2" s="3" t="s">
        <v>304</v>
      </c>
    </row>
    <row r="3" spans="1:3">
      <c r="A3" s="4" t="s">
        <v>781</v>
      </c>
      <c r="B3" s="5" t="n">
        <v>9413</v>
      </c>
    </row>
    <row r="4" spans="1:3">
      <c r="A4" s="4" t="s">
        <v>505</v>
      </c>
      <c r="B4" s="6" t="n">
        <v>241802</v>
      </c>
      <c r="C4" s="6" t="n">
        <v>264952</v>
      </c>
    </row>
    <row r="5" spans="1:3">
      <c r="A5" s="4" t="s">
        <v>786</v>
      </c>
      <c r="B5" s="4" t="s">
        <v>526</v>
      </c>
    </row>
    <row r="6" spans="1:3">
      <c r="A6" s="4" t="s">
        <v>492</v>
      </c>
    </row>
    <row r="7" spans="1:3">
      <c r="A7" s="3" t="s">
        <v>304</v>
      </c>
    </row>
    <row r="8" spans="1:3">
      <c r="A8" s="4" t="s">
        <v>781</v>
      </c>
      <c r="B8" s="5" t="n">
        <v>9200</v>
      </c>
    </row>
    <row r="9" spans="1:3">
      <c r="A9" s="4" t="s">
        <v>505</v>
      </c>
      <c r="B9" s="6" t="n">
        <v>196506</v>
      </c>
    </row>
    <row r="10" spans="1:3">
      <c r="A10" s="4" t="s">
        <v>786</v>
      </c>
      <c r="B10" s="4" t="s">
        <v>787</v>
      </c>
    </row>
    <row r="11" spans="1:3">
      <c r="A11" s="4" t="s">
        <v>321</v>
      </c>
    </row>
    <row r="12" spans="1:3">
      <c r="A12" s="3" t="s">
        <v>304</v>
      </c>
    </row>
    <row r="13" spans="1:3">
      <c r="A13" s="4" t="s">
        <v>505</v>
      </c>
      <c r="B13" s="6" t="n">
        <v>4767</v>
      </c>
      <c r="C13" s="5" t="n">
        <v>4966</v>
      </c>
    </row>
    <row r="14" spans="1:3">
      <c r="A14" s="4" t="s">
        <v>620</v>
      </c>
    </row>
    <row r="15" spans="1:3">
      <c r="A15" s="3" t="s">
        <v>304</v>
      </c>
    </row>
    <row r="16" spans="1:3">
      <c r="A16" s="4" t="s">
        <v>781</v>
      </c>
      <c r="B16" s="5" t="n">
        <v>213</v>
      </c>
    </row>
    <row r="17" spans="1:3">
      <c r="A17" s="4" t="s">
        <v>505</v>
      </c>
      <c r="B17" s="6" t="n">
        <v>45296</v>
      </c>
    </row>
    <row r="18" spans="1:3">
      <c r="A18" s="4" t="s">
        <v>786</v>
      </c>
      <c r="B18" s="4" t="s">
        <v>788</v>
      </c>
    </row>
    <row r="19" spans="1:3">
      <c r="A19" s="4" t="s">
        <v>789</v>
      </c>
    </row>
    <row r="20" spans="1:3">
      <c r="A20" s="3" t="s">
        <v>304</v>
      </c>
    </row>
    <row r="21" spans="1:3">
      <c r="A21" s="4" t="s">
        <v>781</v>
      </c>
      <c r="B21" s="5" t="n">
        <v>130</v>
      </c>
    </row>
    <row r="22" spans="1:3">
      <c r="A22" s="4" t="s">
        <v>505</v>
      </c>
      <c r="B22" s="6" t="n">
        <v>31128</v>
      </c>
    </row>
    <row r="23" spans="1:3">
      <c r="A23" s="4" t="s">
        <v>786</v>
      </c>
      <c r="B23" s="4" t="s">
        <v>626</v>
      </c>
    </row>
    <row r="24" spans="1:3">
      <c r="A24" s="4" t="s">
        <v>790</v>
      </c>
    </row>
    <row r="25" spans="1:3">
      <c r="A25" s="3" t="s">
        <v>304</v>
      </c>
    </row>
    <row r="26" spans="1:3">
      <c r="A26" s="4" t="s">
        <v>781</v>
      </c>
      <c r="B26" s="5" t="n">
        <v>10</v>
      </c>
    </row>
    <row r="27" spans="1:3">
      <c r="A27" s="4" t="s">
        <v>505</v>
      </c>
      <c r="B27" s="6" t="n">
        <v>3189</v>
      </c>
    </row>
    <row r="28" spans="1:3">
      <c r="A28" s="4" t="s">
        <v>786</v>
      </c>
      <c r="B28" s="4" t="s">
        <v>791</v>
      </c>
    </row>
    <row r="29" spans="1:3">
      <c r="A29" s="4" t="s">
        <v>792</v>
      </c>
    </row>
    <row r="30" spans="1:3">
      <c r="A30" s="3" t="s">
        <v>304</v>
      </c>
    </row>
    <row r="31" spans="1:3">
      <c r="A31" s="4" t="s">
        <v>781</v>
      </c>
      <c r="B31" s="5" t="n">
        <v>9</v>
      </c>
    </row>
    <row r="32" spans="1:3">
      <c r="A32" s="4" t="s">
        <v>505</v>
      </c>
      <c r="B32" s="6" t="n">
        <v>2659</v>
      </c>
    </row>
    <row r="33" spans="1:3">
      <c r="A33" s="4" t="s">
        <v>786</v>
      </c>
      <c r="B33" s="4" t="s">
        <v>793</v>
      </c>
    </row>
    <row r="34" spans="1:3">
      <c r="A34" s="4" t="s">
        <v>794</v>
      </c>
    </row>
    <row r="35" spans="1:3">
      <c r="A35" s="3" t="s">
        <v>304</v>
      </c>
    </row>
    <row r="36" spans="1:3">
      <c r="A36" s="4" t="s">
        <v>781</v>
      </c>
      <c r="B36" s="5" t="n">
        <v>11</v>
      </c>
    </row>
    <row r="37" spans="1:3">
      <c r="A37" s="4" t="s">
        <v>505</v>
      </c>
      <c r="B37" s="6" t="n">
        <v>2103</v>
      </c>
    </row>
    <row r="38" spans="1:3">
      <c r="A38" s="4" t="s">
        <v>786</v>
      </c>
      <c r="B38" s="4" t="s">
        <v>795</v>
      </c>
    </row>
    <row r="39" spans="1:3">
      <c r="A39" s="4" t="s">
        <v>796</v>
      </c>
    </row>
    <row r="40" spans="1:3">
      <c r="A40" s="3" t="s">
        <v>304</v>
      </c>
    </row>
    <row r="41" spans="1:3">
      <c r="A41" s="4" t="s">
        <v>781</v>
      </c>
      <c r="B41" s="5" t="n">
        <v>8</v>
      </c>
    </row>
    <row r="42" spans="1:3">
      <c r="A42" s="4" t="s">
        <v>505</v>
      </c>
      <c r="B42" s="6" t="n">
        <v>1176</v>
      </c>
    </row>
    <row r="43" spans="1:3">
      <c r="A43" s="4" t="s">
        <v>786</v>
      </c>
      <c r="B43" s="4" t="s">
        <v>649</v>
      </c>
    </row>
    <row r="44" spans="1:3">
      <c r="A44" s="4" t="s">
        <v>797</v>
      </c>
    </row>
    <row r="45" spans="1:3">
      <c r="A45" s="3" t="s">
        <v>304</v>
      </c>
    </row>
    <row r="46" spans="1:3">
      <c r="A46" s="4" t="s">
        <v>781</v>
      </c>
      <c r="B46" s="5" t="n">
        <v>45</v>
      </c>
    </row>
    <row r="47" spans="1:3">
      <c r="A47" s="4" t="s">
        <v>505</v>
      </c>
      <c r="B47" s="6" t="n">
        <v>5041</v>
      </c>
    </row>
    <row r="48" spans="1:3">
      <c r="A48" s="4" t="s">
        <v>786</v>
      </c>
      <c r="B48" s="4" t="s">
        <v>623</v>
      </c>
    </row>
    <row r="49" spans="1:3">
      <c r="A49" s="4" t="s">
        <v>616</v>
      </c>
    </row>
    <row r="50" spans="1:3">
      <c r="A50" s="3" t="s">
        <v>304</v>
      </c>
    </row>
    <row r="51" spans="1:3">
      <c r="A51" s="4" t="s">
        <v>505</v>
      </c>
      <c r="B51" s="6" t="n">
        <v>230665</v>
      </c>
      <c r="C51" s="5" t="n">
        <v>252314</v>
      </c>
    </row>
    <row r="52" spans="1:3">
      <c r="A52" s="4" t="s">
        <v>636</v>
      </c>
    </row>
    <row r="53" spans="1:3">
      <c r="A53" s="3" t="s">
        <v>304</v>
      </c>
    </row>
    <row r="54" spans="1:3">
      <c r="A54" s="4" t="s">
        <v>781</v>
      </c>
      <c r="B54" s="5" t="n">
        <v>8715</v>
      </c>
    </row>
    <row r="55" spans="1:3">
      <c r="A55" s="4" t="s">
        <v>505</v>
      </c>
      <c r="B55" s="6" t="n">
        <v>186562</v>
      </c>
      <c r="C55" s="5" t="n">
        <v>209392</v>
      </c>
    </row>
    <row r="56" spans="1:3">
      <c r="A56" s="4" t="s">
        <v>786</v>
      </c>
      <c r="B56" s="4" t="s">
        <v>798</v>
      </c>
    </row>
    <row r="57" spans="1:3">
      <c r="A57" s="4" t="s">
        <v>799</v>
      </c>
    </row>
    <row r="58" spans="1:3">
      <c r="A58" s="3" t="s">
        <v>304</v>
      </c>
    </row>
    <row r="59" spans="1:3">
      <c r="A59" s="4" t="s">
        <v>781</v>
      </c>
      <c r="B59" s="5" t="n">
        <v>1361</v>
      </c>
    </row>
    <row r="60" spans="1:3">
      <c r="A60" s="4" t="s">
        <v>505</v>
      </c>
      <c r="B60" s="6" t="n">
        <v>33847</v>
      </c>
    </row>
    <row r="61" spans="1:3">
      <c r="A61" s="4" t="s">
        <v>786</v>
      </c>
      <c r="B61" s="4" t="s">
        <v>800</v>
      </c>
    </row>
    <row r="62" spans="1:3">
      <c r="A62" s="4" t="s">
        <v>801</v>
      </c>
    </row>
    <row r="63" spans="1:3">
      <c r="A63" s="3" t="s">
        <v>304</v>
      </c>
    </row>
    <row r="64" spans="1:3">
      <c r="A64" s="4" t="s">
        <v>781</v>
      </c>
      <c r="B64" s="5" t="n">
        <v>1154</v>
      </c>
    </row>
    <row r="65" spans="1:3">
      <c r="A65" s="4" t="s">
        <v>505</v>
      </c>
      <c r="B65" s="6" t="n">
        <v>16915</v>
      </c>
    </row>
    <row r="66" spans="1:3">
      <c r="A66" s="4" t="s">
        <v>786</v>
      </c>
      <c r="B66" s="4" t="s">
        <v>802</v>
      </c>
    </row>
    <row r="67" spans="1:3">
      <c r="A67" s="4" t="s">
        <v>803</v>
      </c>
    </row>
    <row r="68" spans="1:3">
      <c r="A68" s="3" t="s">
        <v>304</v>
      </c>
    </row>
    <row r="69" spans="1:3">
      <c r="A69" s="4" t="s">
        <v>781</v>
      </c>
      <c r="B69" s="5" t="n">
        <v>704</v>
      </c>
    </row>
    <row r="70" spans="1:3">
      <c r="A70" s="4" t="s">
        <v>505</v>
      </c>
      <c r="B70" s="6" t="n">
        <v>16866</v>
      </c>
    </row>
    <row r="71" spans="1:3">
      <c r="A71" s="4" t="s">
        <v>786</v>
      </c>
      <c r="B71" s="4" t="s">
        <v>802</v>
      </c>
    </row>
    <row r="72" spans="1:3">
      <c r="A72" s="4" t="s">
        <v>804</v>
      </c>
    </row>
    <row r="73" spans="1:3">
      <c r="A73" s="3" t="s">
        <v>304</v>
      </c>
    </row>
    <row r="74" spans="1:3">
      <c r="A74" s="4" t="s">
        <v>781</v>
      </c>
      <c r="B74" s="5" t="n">
        <v>829</v>
      </c>
    </row>
    <row r="75" spans="1:3">
      <c r="A75" s="4" t="s">
        <v>505</v>
      </c>
      <c r="B75" s="6" t="n">
        <v>15077</v>
      </c>
    </row>
    <row r="76" spans="1:3">
      <c r="A76" s="4" t="s">
        <v>786</v>
      </c>
      <c r="B76" s="4" t="s">
        <v>805</v>
      </c>
    </row>
    <row r="77" spans="1:3">
      <c r="A77" s="4" t="s">
        <v>806</v>
      </c>
    </row>
    <row r="78" spans="1:3">
      <c r="A78" s="3" t="s">
        <v>304</v>
      </c>
    </row>
    <row r="79" spans="1:3">
      <c r="A79" s="4" t="s">
        <v>781</v>
      </c>
      <c r="B79" s="5" t="n">
        <v>642</v>
      </c>
    </row>
    <row r="80" spans="1:3">
      <c r="A80" s="4" t="s">
        <v>505</v>
      </c>
      <c r="B80" s="6" t="n">
        <v>14914</v>
      </c>
    </row>
    <row r="81" spans="1:3">
      <c r="A81" s="4" t="s">
        <v>786</v>
      </c>
      <c r="B81" s="4" t="s">
        <v>805</v>
      </c>
    </row>
    <row r="82" spans="1:3">
      <c r="A82" s="4" t="s">
        <v>807</v>
      </c>
    </row>
    <row r="83" spans="1:3">
      <c r="A83" s="3" t="s">
        <v>304</v>
      </c>
    </row>
    <row r="84" spans="1:3">
      <c r="A84" s="4" t="s">
        <v>781</v>
      </c>
      <c r="B84" s="5" t="n">
        <v>370</v>
      </c>
    </row>
    <row r="85" spans="1:3">
      <c r="A85" s="4" t="s">
        <v>505</v>
      </c>
      <c r="B85" s="6" t="n">
        <v>10998</v>
      </c>
    </row>
    <row r="86" spans="1:3">
      <c r="A86" s="4" t="s">
        <v>786</v>
      </c>
      <c r="B86" s="4" t="s">
        <v>808</v>
      </c>
    </row>
    <row r="87" spans="1:3">
      <c r="A87" s="4" t="s">
        <v>809</v>
      </c>
    </row>
    <row r="88" spans="1:3">
      <c r="A88" s="3" t="s">
        <v>304</v>
      </c>
    </row>
    <row r="89" spans="1:3">
      <c r="A89" s="4" t="s">
        <v>781</v>
      </c>
      <c r="B89" s="5" t="n">
        <v>273</v>
      </c>
    </row>
    <row r="90" spans="1:3">
      <c r="A90" s="4" t="s">
        <v>505</v>
      </c>
      <c r="B90" s="6" t="n">
        <v>8518</v>
      </c>
    </row>
    <row r="91" spans="1:3">
      <c r="A91" s="4" t="s">
        <v>786</v>
      </c>
      <c r="B91" s="4" t="s">
        <v>810</v>
      </c>
    </row>
    <row r="92" spans="1:3">
      <c r="A92" s="4" t="s">
        <v>811</v>
      </c>
    </row>
    <row r="93" spans="1:3">
      <c r="A93" s="3" t="s">
        <v>304</v>
      </c>
    </row>
    <row r="94" spans="1:3">
      <c r="A94" s="4" t="s">
        <v>781</v>
      </c>
      <c r="B94" s="5" t="n">
        <v>349</v>
      </c>
    </row>
    <row r="95" spans="1:3">
      <c r="A95" s="4" t="s">
        <v>505</v>
      </c>
      <c r="B95" s="6" t="n">
        <v>5635</v>
      </c>
    </row>
    <row r="96" spans="1:3">
      <c r="A96" s="4" t="s">
        <v>786</v>
      </c>
      <c r="B96" s="4" t="s">
        <v>812</v>
      </c>
    </row>
    <row r="97" spans="1:3">
      <c r="A97" s="4" t="s">
        <v>813</v>
      </c>
    </row>
    <row r="98" spans="1:3">
      <c r="A98" s="3" t="s">
        <v>304</v>
      </c>
    </row>
    <row r="99" spans="1:3">
      <c r="A99" s="4" t="s">
        <v>781</v>
      </c>
      <c r="B99" s="5" t="n">
        <v>18</v>
      </c>
    </row>
    <row r="100" spans="1:3">
      <c r="A100" s="4" t="s">
        <v>505</v>
      </c>
      <c r="B100" s="6" t="n">
        <v>4767</v>
      </c>
    </row>
    <row r="101" spans="1:3">
      <c r="A101" s="4" t="s">
        <v>786</v>
      </c>
      <c r="B101" s="4" t="s">
        <v>814</v>
      </c>
    </row>
    <row r="102" spans="1:3">
      <c r="A102" s="4" t="s">
        <v>815</v>
      </c>
    </row>
    <row r="103" spans="1:3">
      <c r="A103" s="3" t="s">
        <v>304</v>
      </c>
    </row>
    <row r="104" spans="1:3">
      <c r="A104" s="4" t="s">
        <v>781</v>
      </c>
      <c r="B104" s="5" t="n">
        <v>289</v>
      </c>
    </row>
    <row r="105" spans="1:3">
      <c r="A105" s="4" t="s">
        <v>505</v>
      </c>
      <c r="B105" s="6" t="n">
        <v>4230</v>
      </c>
    </row>
    <row r="106" spans="1:3">
      <c r="A106" s="4" t="s">
        <v>786</v>
      </c>
      <c r="B106" s="4" t="s">
        <v>816</v>
      </c>
    </row>
    <row r="107" spans="1:3">
      <c r="A107" s="4" t="s">
        <v>817</v>
      </c>
    </row>
    <row r="108" spans="1:3">
      <c r="A108" s="3" t="s">
        <v>304</v>
      </c>
    </row>
    <row r="109" spans="1:3">
      <c r="A109" s="4" t="s">
        <v>781</v>
      </c>
      <c r="B109" s="5" t="n">
        <v>2726</v>
      </c>
    </row>
    <row r="110" spans="1:3">
      <c r="A110" s="4" t="s">
        <v>505</v>
      </c>
      <c r="B110" s="6" t="n">
        <v>54795</v>
      </c>
    </row>
    <row r="111" spans="1:3">
      <c r="A111" s="4" t="s">
        <v>786</v>
      </c>
      <c r="B111" s="4" t="s">
        <v>818</v>
      </c>
    </row>
    <row r="112" spans="1:3">
      <c r="A112" s="4" t="s">
        <v>637</v>
      </c>
    </row>
    <row r="113" spans="1:3">
      <c r="A113" s="3" t="s">
        <v>304</v>
      </c>
    </row>
    <row r="114" spans="1:3">
      <c r="A114" s="4" t="s">
        <v>505</v>
      </c>
      <c r="B114" s="6" t="n">
        <v>44103</v>
      </c>
      <c r="C114" s="5" t="n">
        <v>42922</v>
      </c>
    </row>
    <row r="115" spans="1:3">
      <c r="A115" s="4" t="s">
        <v>617</v>
      </c>
    </row>
    <row r="116" spans="1:3">
      <c r="A116" s="3" t="s">
        <v>304</v>
      </c>
    </row>
    <row r="117" spans="1:3">
      <c r="A117" s="4" t="s">
        <v>505</v>
      </c>
      <c r="B117" s="6" t="n">
        <v>11137</v>
      </c>
      <c r="C117" s="5" t="n">
        <v>12638</v>
      </c>
    </row>
    <row r="118" spans="1:3">
      <c r="A118" s="4" t="s">
        <v>668</v>
      </c>
    </row>
    <row r="119" spans="1:3">
      <c r="A119" s="3" t="s">
        <v>304</v>
      </c>
    </row>
    <row r="120" spans="1:3">
      <c r="A120" s="4" t="s">
        <v>781</v>
      </c>
      <c r="B120" s="5" t="n">
        <v>485</v>
      </c>
    </row>
    <row r="121" spans="1:3">
      <c r="A121" s="4" t="s">
        <v>505</v>
      </c>
      <c r="B121" s="6" t="n">
        <v>9944</v>
      </c>
      <c r="C121" s="5" t="n">
        <v>11224</v>
      </c>
    </row>
    <row r="122" spans="1:3">
      <c r="A122" s="4" t="s">
        <v>786</v>
      </c>
      <c r="B122" s="4" t="s">
        <v>819</v>
      </c>
    </row>
    <row r="123" spans="1:3">
      <c r="A123" s="4" t="s">
        <v>669</v>
      </c>
    </row>
    <row r="124" spans="1:3">
      <c r="A124" s="3" t="s">
        <v>304</v>
      </c>
    </row>
    <row r="125" spans="1:3">
      <c r="A125" s="4" t="s">
        <v>505</v>
      </c>
      <c r="B125" s="6" t="n">
        <v>1193</v>
      </c>
      <c r="C125" s="6" t="n">
        <v>141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33</v>
      </c>
    </row>
    <row r="2" spans="1:3">
      <c r="A2" s="3" t="s">
        <v>304</v>
      </c>
    </row>
    <row r="3" spans="1:3">
      <c r="A3" s="4" t="s">
        <v>700</v>
      </c>
      <c r="B3" s="6" t="n">
        <v>244191</v>
      </c>
      <c r="C3" s="6" t="n">
        <v>269386</v>
      </c>
    </row>
    <row r="4" spans="1:3">
      <c r="A4" s="4" t="s">
        <v>614</v>
      </c>
      <c r="B4" s="5" t="n">
        <v>375080</v>
      </c>
      <c r="C4" s="5" t="n">
        <v>408492</v>
      </c>
    </row>
    <row r="5" spans="1:3">
      <c r="A5" s="4" t="s">
        <v>321</v>
      </c>
    </row>
    <row r="6" spans="1:3">
      <c r="A6" s="3" t="s">
        <v>304</v>
      </c>
    </row>
    <row r="7" spans="1:3">
      <c r="A7" s="4" t="s">
        <v>700</v>
      </c>
      <c r="B7" s="5" t="n">
        <v>4971</v>
      </c>
      <c r="C7" s="5" t="n">
        <v>5186</v>
      </c>
    </row>
    <row r="8" spans="1:3">
      <c r="A8" s="4" t="s">
        <v>614</v>
      </c>
      <c r="B8" s="6" t="n">
        <v>8035</v>
      </c>
      <c r="C8" s="6" t="n">
        <v>851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821</v>
      </c>
      <c r="B1" s="2" t="s">
        <v>822</v>
      </c>
      <c r="C1" s="2" t="s">
        <v>823</v>
      </c>
      <c r="D1" s="2" t="s">
        <v>2</v>
      </c>
      <c r="E1" s="2" t="s">
        <v>33</v>
      </c>
      <c r="F1" s="2" t="s">
        <v>74</v>
      </c>
      <c r="G1" s="2" t="s">
        <v>824</v>
      </c>
      <c r="H1" s="2" t="s">
        <v>825</v>
      </c>
    </row>
    <row r="2" spans="1:8">
      <c r="A2" s="3" t="s">
        <v>304</v>
      </c>
    </row>
    <row r="3" spans="1:8">
      <c r="A3" s="4" t="s">
        <v>826</v>
      </c>
      <c r="D3" s="6" t="n">
        <v>-1457</v>
      </c>
      <c r="E3" s="6" t="n">
        <v>-5107</v>
      </c>
      <c r="F3" s="6" t="n">
        <v>-28</v>
      </c>
    </row>
    <row r="4" spans="1:8">
      <c r="A4" s="4" t="s">
        <v>504</v>
      </c>
      <c r="D4" s="5" t="n">
        <v>241802</v>
      </c>
      <c r="E4" s="5" t="n">
        <v>264952</v>
      </c>
    </row>
    <row r="5" spans="1:8">
      <c r="A5" s="4" t="s">
        <v>827</v>
      </c>
    </row>
    <row r="6" spans="1:8">
      <c r="A6" s="3" t="s">
        <v>304</v>
      </c>
    </row>
    <row r="7" spans="1:8">
      <c r="A7" s="4" t="s">
        <v>828</v>
      </c>
      <c r="B7" s="4" t="s">
        <v>829</v>
      </c>
    </row>
    <row r="8" spans="1:8">
      <c r="A8" s="4" t="s">
        <v>830</v>
      </c>
    </row>
    <row r="9" spans="1:8">
      <c r="A9" s="3" t="s">
        <v>304</v>
      </c>
    </row>
    <row r="10" spans="1:8">
      <c r="A10" s="4" t="s">
        <v>828</v>
      </c>
      <c r="C10" s="4" t="s">
        <v>829</v>
      </c>
    </row>
    <row r="11" spans="1:8">
      <c r="A11" s="4" t="s">
        <v>321</v>
      </c>
    </row>
    <row r="12" spans="1:8">
      <c r="A12" s="3" t="s">
        <v>304</v>
      </c>
    </row>
    <row r="13" spans="1:8">
      <c r="A13" s="4" t="s">
        <v>504</v>
      </c>
      <c r="D13" s="5" t="n">
        <v>4767</v>
      </c>
      <c r="E13" s="5" t="n">
        <v>4966</v>
      </c>
    </row>
    <row r="14" spans="1:8">
      <c r="A14" s="4" t="s">
        <v>831</v>
      </c>
    </row>
    <row r="15" spans="1:8">
      <c r="A15" s="3" t="s">
        <v>304</v>
      </c>
    </row>
    <row r="16" spans="1:8">
      <c r="A16" s="4" t="s">
        <v>504</v>
      </c>
      <c r="D16" s="5" t="n">
        <v>1340</v>
      </c>
      <c r="E16" s="5" t="n">
        <v>1419</v>
      </c>
    </row>
    <row r="17" spans="1:8">
      <c r="A17" s="4" t="s">
        <v>832</v>
      </c>
    </row>
    <row r="18" spans="1:8">
      <c r="A18" s="3" t="s">
        <v>304</v>
      </c>
    </row>
    <row r="19" spans="1:8">
      <c r="A19" s="4" t="s">
        <v>504</v>
      </c>
      <c r="D19" s="5" t="n">
        <v>142</v>
      </c>
      <c r="E19" s="5" t="n">
        <v>141</v>
      </c>
    </row>
    <row r="20" spans="1:8">
      <c r="A20" s="4" t="s">
        <v>833</v>
      </c>
    </row>
    <row r="21" spans="1:8">
      <c r="A21" s="3" t="s">
        <v>304</v>
      </c>
    </row>
    <row r="22" spans="1:8">
      <c r="A22" s="4" t="s">
        <v>834</v>
      </c>
      <c r="H22" s="6" t="n">
        <v>3000</v>
      </c>
    </row>
    <row r="23" spans="1:8">
      <c r="A23" s="4" t="s">
        <v>835</v>
      </c>
    </row>
    <row r="24" spans="1:8">
      <c r="A24" s="3" t="s">
        <v>304</v>
      </c>
    </row>
    <row r="25" spans="1:8">
      <c r="A25" s="4" t="s">
        <v>836</v>
      </c>
      <c r="G25" s="4" t="s">
        <v>837</v>
      </c>
    </row>
    <row r="26" spans="1:8">
      <c r="A26" s="4" t="s">
        <v>838</v>
      </c>
    </row>
    <row r="27" spans="1:8">
      <c r="A27" s="3" t="s">
        <v>304</v>
      </c>
    </row>
    <row r="28" spans="1:8">
      <c r="A28" s="4" t="s">
        <v>504</v>
      </c>
      <c r="D28" s="5" t="n">
        <v>844</v>
      </c>
      <c r="E28" s="5" t="n">
        <v>882</v>
      </c>
    </row>
    <row r="29" spans="1:8">
      <c r="A29" s="4" t="s">
        <v>839</v>
      </c>
    </row>
    <row r="30" spans="1:8">
      <c r="A30" s="3" t="s">
        <v>304</v>
      </c>
    </row>
    <row r="31" spans="1:8">
      <c r="A31" s="4" t="s">
        <v>504</v>
      </c>
      <c r="D31" s="5" t="n">
        <v>475</v>
      </c>
      <c r="E31" s="5" t="n">
        <v>495</v>
      </c>
    </row>
    <row r="32" spans="1:8">
      <c r="A32" s="4" t="s">
        <v>840</v>
      </c>
    </row>
    <row r="33" spans="1:8">
      <c r="A33" s="3" t="s">
        <v>304</v>
      </c>
    </row>
    <row r="34" spans="1:8">
      <c r="A34" s="4" t="s">
        <v>504</v>
      </c>
      <c r="D34" s="5" t="n">
        <v>152</v>
      </c>
      <c r="E34" s="5" t="n">
        <v>152</v>
      </c>
    </row>
    <row r="35" spans="1:8">
      <c r="A35" s="4" t="s">
        <v>841</v>
      </c>
    </row>
    <row r="36" spans="1:8">
      <c r="A36" s="3" t="s">
        <v>304</v>
      </c>
    </row>
    <row r="37" spans="1:8">
      <c r="A37" s="4" t="s">
        <v>504</v>
      </c>
      <c r="D37" s="5" t="n">
        <v>16</v>
      </c>
      <c r="E37" s="5" t="n">
        <v>18</v>
      </c>
    </row>
    <row r="38" spans="1:8">
      <c r="A38" s="4" t="s">
        <v>842</v>
      </c>
    </row>
    <row r="39" spans="1:8">
      <c r="A39" s="3" t="s">
        <v>304</v>
      </c>
    </row>
    <row r="40" spans="1:8">
      <c r="A40" s="4" t="s">
        <v>504</v>
      </c>
      <c r="D40" s="5" t="n">
        <v>848</v>
      </c>
      <c r="E40" s="5" t="n">
        <v>853</v>
      </c>
    </row>
    <row r="41" spans="1:8">
      <c r="A41" s="4" t="s">
        <v>843</v>
      </c>
    </row>
    <row r="42" spans="1:8">
      <c r="A42" s="3" t="s">
        <v>304</v>
      </c>
    </row>
    <row r="43" spans="1:8">
      <c r="A43" s="4" t="s">
        <v>504</v>
      </c>
      <c r="D43" s="5" t="n">
        <v>373</v>
      </c>
      <c r="E43" s="5" t="n">
        <v>373</v>
      </c>
    </row>
    <row r="44" spans="1:8">
      <c r="A44" s="4" t="s">
        <v>844</v>
      </c>
    </row>
    <row r="45" spans="1:8">
      <c r="A45" s="3" t="s">
        <v>304</v>
      </c>
    </row>
    <row r="46" spans="1:8">
      <c r="A46" s="4" t="s">
        <v>504</v>
      </c>
      <c r="D46" s="5" t="n">
        <v>303</v>
      </c>
      <c r="E46" s="5" t="n">
        <v>360</v>
      </c>
    </row>
    <row r="47" spans="1:8">
      <c r="A47" s="4" t="s">
        <v>845</v>
      </c>
    </row>
    <row r="48" spans="1:8">
      <c r="A48" s="3" t="s">
        <v>304</v>
      </c>
    </row>
    <row r="49" spans="1:8">
      <c r="A49" s="4" t="s">
        <v>504</v>
      </c>
      <c r="D49" s="5" t="n">
        <v>273</v>
      </c>
      <c r="E49" s="5" t="n">
        <v>272</v>
      </c>
    </row>
    <row r="50" spans="1:8">
      <c r="A50" s="4" t="s">
        <v>846</v>
      </c>
    </row>
    <row r="51" spans="1:8">
      <c r="A51" s="3" t="s">
        <v>304</v>
      </c>
    </row>
    <row r="52" spans="1:8">
      <c r="A52" s="4" t="s">
        <v>504</v>
      </c>
      <c r="D52" s="6" t="n">
        <v>1</v>
      </c>
      <c r="E52" s="6" t="n">
        <v>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7</v>
      </c>
      <c r="B1" s="2" t="s">
        <v>2</v>
      </c>
      <c r="C1" s="2" t="s">
        <v>33</v>
      </c>
    </row>
    <row r="2" spans="1:3">
      <c r="A2" s="3" t="s">
        <v>848</v>
      </c>
    </row>
    <row r="3" spans="1:3">
      <c r="A3" s="4" t="s">
        <v>505</v>
      </c>
      <c r="B3" s="6" t="n">
        <v>241802</v>
      </c>
      <c r="C3" s="6" t="n">
        <v>264952</v>
      </c>
    </row>
    <row r="4" spans="1:3">
      <c r="A4" s="3" t="s">
        <v>849</v>
      </c>
    </row>
    <row r="5" spans="1:3">
      <c r="A5" s="4" t="s">
        <v>115</v>
      </c>
      <c r="B5" s="5" t="n">
        <v>371586</v>
      </c>
      <c r="C5" s="5" t="n">
        <v>401118</v>
      </c>
    </row>
    <row r="6" spans="1:3">
      <c r="A6" s="4" t="s">
        <v>321</v>
      </c>
    </row>
    <row r="7" spans="1:3">
      <c r="A7" s="3" t="s">
        <v>848</v>
      </c>
    </row>
    <row r="8" spans="1:3">
      <c r="A8" s="4" t="s">
        <v>850</v>
      </c>
      <c r="B8" s="5" t="n">
        <v>0</v>
      </c>
    </row>
    <row r="9" spans="1:3">
      <c r="A9" s="4" t="s">
        <v>851</v>
      </c>
      <c r="B9" s="5" t="n">
        <v>0</v>
      </c>
    </row>
    <row r="10" spans="1:3">
      <c r="A10" s="4" t="s">
        <v>852</v>
      </c>
      <c r="B10" s="5" t="n">
        <v>224</v>
      </c>
    </row>
    <row r="11" spans="1:3">
      <c r="A11" s="4" t="s">
        <v>853</v>
      </c>
      <c r="B11" s="5" t="n">
        <v>0</v>
      </c>
    </row>
    <row r="12" spans="1:3">
      <c r="A12" s="10" t="n">
        <v>2019</v>
      </c>
      <c r="B12" s="5" t="n">
        <v>224</v>
      </c>
    </row>
    <row r="13" spans="1:3">
      <c r="A13" s="5" t="n">
        <v>2020</v>
      </c>
      <c r="B13" s="5" t="n">
        <v>285</v>
      </c>
    </row>
    <row r="14" spans="1:3">
      <c r="A14" s="5" t="n">
        <v>2021</v>
      </c>
      <c r="B14" s="5" t="n">
        <v>147</v>
      </c>
    </row>
    <row r="15" spans="1:3">
      <c r="A15" s="5" t="n">
        <v>2022</v>
      </c>
      <c r="B15" s="5" t="n">
        <v>137</v>
      </c>
    </row>
    <row r="16" spans="1:3">
      <c r="A16" s="5" t="n">
        <v>2023</v>
      </c>
      <c r="B16" s="5" t="n">
        <v>206</v>
      </c>
    </row>
    <row r="17" spans="1:3">
      <c r="A17" s="4" t="s">
        <v>854</v>
      </c>
      <c r="B17" s="5" t="n">
        <v>1205</v>
      </c>
    </row>
    <row r="18" spans="1:3">
      <c r="A18" s="4" t="s">
        <v>855</v>
      </c>
      <c r="B18" s="5" t="n">
        <v>904</v>
      </c>
    </row>
    <row r="19" spans="1:3">
      <c r="A19" s="4" t="s">
        <v>856</v>
      </c>
      <c r="B19" s="5" t="n">
        <v>968</v>
      </c>
    </row>
    <row r="20" spans="1:3">
      <c r="A20" s="4" t="s">
        <v>857</v>
      </c>
      <c r="B20" s="5" t="n">
        <v>430</v>
      </c>
    </row>
    <row r="21" spans="1:3">
      <c r="A21" s="4" t="s">
        <v>858</v>
      </c>
      <c r="B21" s="5" t="n">
        <v>261</v>
      </c>
    </row>
    <row r="22" spans="1:3">
      <c r="A22" s="4" t="s">
        <v>505</v>
      </c>
      <c r="B22" s="5" t="n">
        <v>4767</v>
      </c>
      <c r="C22" s="6" t="n">
        <v>4966</v>
      </c>
    </row>
    <row r="23" spans="1:3">
      <c r="A23" s="3" t="s">
        <v>849</v>
      </c>
    </row>
    <row r="24" spans="1:3">
      <c r="A24" s="4" t="s">
        <v>850</v>
      </c>
      <c r="B24" s="5" t="n">
        <v>117</v>
      </c>
    </row>
    <row r="25" spans="1:3">
      <c r="A25" s="4" t="s">
        <v>851</v>
      </c>
      <c r="B25" s="5" t="n">
        <v>3</v>
      </c>
    </row>
    <row r="26" spans="1:3">
      <c r="A26" s="4" t="s">
        <v>852</v>
      </c>
      <c r="B26" s="5" t="n">
        <v>341</v>
      </c>
    </row>
    <row r="27" spans="1:3">
      <c r="A27" s="4" t="s">
        <v>853</v>
      </c>
      <c r="B27" s="5" t="n">
        <v>3</v>
      </c>
    </row>
    <row r="28" spans="1:3">
      <c r="A28" s="10" t="n">
        <v>2019</v>
      </c>
      <c r="B28" s="5" t="n">
        <v>464</v>
      </c>
    </row>
    <row r="29" spans="1:3">
      <c r="A29" s="5" t="n">
        <v>2020</v>
      </c>
      <c r="B29" s="5" t="n">
        <v>516</v>
      </c>
    </row>
    <row r="30" spans="1:3">
      <c r="A30" s="5" t="n">
        <v>2021</v>
      </c>
      <c r="B30" s="5" t="n">
        <v>364</v>
      </c>
    </row>
    <row r="31" spans="1:3">
      <c r="A31" s="5" t="n">
        <v>2022</v>
      </c>
      <c r="B31" s="5" t="n">
        <v>345</v>
      </c>
    </row>
    <row r="32" spans="1:3">
      <c r="A32" s="5" t="n">
        <v>2023</v>
      </c>
      <c r="B32" s="5" t="n">
        <v>408</v>
      </c>
    </row>
    <row r="33" spans="1:3">
      <c r="A33" s="4" t="s">
        <v>854</v>
      </c>
      <c r="B33" s="5" t="n">
        <v>2043</v>
      </c>
    </row>
    <row r="34" spans="1:3">
      <c r="A34" s="4" t="s">
        <v>855</v>
      </c>
      <c r="B34" s="5" t="n">
        <v>1487</v>
      </c>
    </row>
    <row r="35" spans="1:3">
      <c r="A35" s="4" t="s">
        <v>856</v>
      </c>
      <c r="B35" s="5" t="n">
        <v>1260</v>
      </c>
    </row>
    <row r="36" spans="1:3">
      <c r="A36" s="4" t="s">
        <v>857</v>
      </c>
      <c r="B36" s="5" t="n">
        <v>556</v>
      </c>
    </row>
    <row r="37" spans="1:3">
      <c r="A37" s="4" t="s">
        <v>858</v>
      </c>
      <c r="B37" s="5" t="n">
        <v>300</v>
      </c>
    </row>
    <row r="38" spans="1:3">
      <c r="A38" s="4" t="s">
        <v>115</v>
      </c>
      <c r="B38" s="6" t="n">
        <v>77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3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7"/>
    <col customWidth="1" max="6" min="6" width="14"/>
    <col customWidth="1" max="7" min="7" width="15"/>
    <col customWidth="1" max="8" min="8" width="15"/>
  </cols>
  <sheetData>
    <row r="1" spans="1:8">
      <c r="A1" s="1" t="s">
        <v>859</v>
      </c>
      <c r="B1" s="2" t="s">
        <v>822</v>
      </c>
      <c r="C1" s="2" t="s">
        <v>825</v>
      </c>
      <c r="D1" s="2" t="s">
        <v>823</v>
      </c>
      <c r="E1" s="2" t="s">
        <v>2</v>
      </c>
      <c r="F1" s="2" t="s">
        <v>860</v>
      </c>
      <c r="G1" s="2" t="s">
        <v>33</v>
      </c>
      <c r="H1" s="2" t="s">
        <v>861</v>
      </c>
    </row>
    <row r="2" spans="1:8">
      <c r="A2" s="3" t="s">
        <v>304</v>
      </c>
    </row>
    <row r="3" spans="1:8">
      <c r="A3" s="4" t="s">
        <v>862</v>
      </c>
      <c r="E3" s="6" t="n">
        <v>6700000000</v>
      </c>
      <c r="G3" s="6" t="n">
        <v>6600000000</v>
      </c>
    </row>
    <row r="4" spans="1:8">
      <c r="A4" s="4" t="s">
        <v>505</v>
      </c>
      <c r="E4" s="5" t="n">
        <v>241802000000</v>
      </c>
      <c r="G4" s="5" t="n">
        <v>264952000000</v>
      </c>
    </row>
    <row r="5" spans="1:8">
      <c r="A5" s="4" t="s">
        <v>863</v>
      </c>
    </row>
    <row r="6" spans="1:8">
      <c r="A6" s="3" t="s">
        <v>304</v>
      </c>
    </row>
    <row r="7" spans="1:8">
      <c r="A7" s="4" t="s">
        <v>615</v>
      </c>
      <c r="E7" s="5" t="n">
        <v>763000000</v>
      </c>
      <c r="G7" s="5" t="n">
        <v>675000000</v>
      </c>
    </row>
    <row r="8" spans="1:8">
      <c r="A8" s="4" t="s">
        <v>864</v>
      </c>
    </row>
    <row r="9" spans="1:8">
      <c r="A9" s="3" t="s">
        <v>304</v>
      </c>
    </row>
    <row r="10" spans="1:8">
      <c r="A10" s="4" t="s">
        <v>615</v>
      </c>
      <c r="E10" s="5" t="n">
        <v>218000000</v>
      </c>
      <c r="G10" s="5" t="n">
        <v>140000000</v>
      </c>
    </row>
    <row r="11" spans="1:8">
      <c r="A11" s="4" t="s">
        <v>617</v>
      </c>
    </row>
    <row r="12" spans="1:8">
      <c r="A12" s="3" t="s">
        <v>304</v>
      </c>
    </row>
    <row r="13" spans="1:8">
      <c r="A13" s="4" t="s">
        <v>505</v>
      </c>
      <c r="E13" s="5" t="n">
        <v>11137000000</v>
      </c>
      <c r="G13" s="5" t="n">
        <v>12638000000</v>
      </c>
    </row>
    <row r="14" spans="1:8">
      <c r="A14" s="4" t="s">
        <v>616</v>
      </c>
    </row>
    <row r="15" spans="1:8">
      <c r="A15" s="3" t="s">
        <v>304</v>
      </c>
    </row>
    <row r="16" spans="1:8">
      <c r="A16" s="4" t="s">
        <v>505</v>
      </c>
      <c r="E16" s="6" t="n">
        <v>230665000000</v>
      </c>
      <c r="G16" s="5" t="n">
        <v>252314000000</v>
      </c>
    </row>
    <row r="17" spans="1:8">
      <c r="A17" s="4" t="s">
        <v>633</v>
      </c>
    </row>
    <row r="18" spans="1:8">
      <c r="A18" s="3" t="s">
        <v>304</v>
      </c>
    </row>
    <row r="19" spans="1:8">
      <c r="A19" s="4" t="s">
        <v>865</v>
      </c>
      <c r="E19" s="4" t="s">
        <v>866</v>
      </c>
    </row>
    <row r="20" spans="1:8">
      <c r="A20" s="4" t="s">
        <v>867</v>
      </c>
      <c r="E20" s="6" t="n">
        <v>1900000000</v>
      </c>
      <c r="G20" s="5" t="n">
        <v>2000000000</v>
      </c>
    </row>
    <row r="21" spans="1:8">
      <c r="A21" s="4" t="s">
        <v>505</v>
      </c>
      <c r="E21" s="5" t="n">
        <v>10160000000</v>
      </c>
      <c r="G21" s="5" t="n">
        <v>12238000000</v>
      </c>
    </row>
    <row r="22" spans="1:8">
      <c r="A22" s="4" t="s">
        <v>743</v>
      </c>
    </row>
    <row r="23" spans="1:8">
      <c r="A23" s="3" t="s">
        <v>304</v>
      </c>
    </row>
    <row r="24" spans="1:8">
      <c r="A24" s="4" t="s">
        <v>505</v>
      </c>
      <c r="E24" s="5" t="n">
        <v>2731000000</v>
      </c>
      <c r="G24" s="5" t="n">
        <v>3367000000</v>
      </c>
    </row>
    <row r="25" spans="1:8">
      <c r="A25" s="4" t="s">
        <v>742</v>
      </c>
    </row>
    <row r="26" spans="1:8">
      <c r="A26" s="3" t="s">
        <v>304</v>
      </c>
    </row>
    <row r="27" spans="1:8">
      <c r="A27" s="4" t="s">
        <v>505</v>
      </c>
      <c r="E27" s="5" t="n">
        <v>7429000000</v>
      </c>
      <c r="G27" s="5" t="n">
        <v>8871000000</v>
      </c>
    </row>
    <row r="28" spans="1:8">
      <c r="A28" s="4" t="s">
        <v>321</v>
      </c>
    </row>
    <row r="29" spans="1:8">
      <c r="A29" s="3" t="s">
        <v>304</v>
      </c>
    </row>
    <row r="30" spans="1:8">
      <c r="A30" s="4" t="s">
        <v>505</v>
      </c>
      <c r="E30" s="5" t="n">
        <v>4767000000</v>
      </c>
      <c r="G30" s="5" t="n">
        <v>4966000000</v>
      </c>
    </row>
    <row r="31" spans="1:8">
      <c r="A31" s="4" t="s">
        <v>868</v>
      </c>
    </row>
    <row r="32" spans="1:8">
      <c r="A32" s="3" t="s">
        <v>304</v>
      </c>
    </row>
    <row r="33" spans="1:8">
      <c r="A33" s="4" t="s">
        <v>505</v>
      </c>
      <c r="E33" s="5" t="n">
        <v>4767000000</v>
      </c>
    </row>
    <row r="34" spans="1:8">
      <c r="A34" s="4" t="s">
        <v>869</v>
      </c>
    </row>
    <row r="35" spans="1:8">
      <c r="A35" s="3" t="s">
        <v>304</v>
      </c>
    </row>
    <row r="36" spans="1:8">
      <c r="A36" s="4" t="s">
        <v>505</v>
      </c>
      <c r="E36" s="5" t="n">
        <v>4800000000</v>
      </c>
    </row>
    <row r="37" spans="1:8">
      <c r="A37" s="4" t="s">
        <v>870</v>
      </c>
    </row>
    <row r="38" spans="1:8">
      <c r="A38" s="3" t="s">
        <v>304</v>
      </c>
    </row>
    <row r="39" spans="1:8">
      <c r="A39" s="4" t="s">
        <v>505</v>
      </c>
      <c r="E39" s="5" t="n">
        <v>496000000</v>
      </c>
    </row>
    <row r="40" spans="1:8">
      <c r="A40" s="4" t="s">
        <v>871</v>
      </c>
    </row>
    <row r="41" spans="1:8">
      <c r="A41" s="3" t="s">
        <v>304</v>
      </c>
    </row>
    <row r="42" spans="1:8">
      <c r="A42" s="4" t="s">
        <v>505</v>
      </c>
      <c r="E42" s="5" t="n">
        <v>222000000</v>
      </c>
    </row>
    <row r="43" spans="1:8">
      <c r="A43" s="4" t="s">
        <v>872</v>
      </c>
    </row>
    <row r="44" spans="1:8">
      <c r="A44" s="3" t="s">
        <v>304</v>
      </c>
    </row>
    <row r="45" spans="1:8">
      <c r="A45" s="4" t="s">
        <v>505</v>
      </c>
      <c r="E45" s="5" t="n">
        <v>274000000</v>
      </c>
    </row>
    <row r="46" spans="1:8">
      <c r="A46" s="4" t="s">
        <v>873</v>
      </c>
    </row>
    <row r="47" spans="1:8">
      <c r="A47" s="3" t="s">
        <v>304</v>
      </c>
    </row>
    <row r="48" spans="1:8">
      <c r="A48" s="4" t="s">
        <v>874</v>
      </c>
      <c r="E48" s="6" t="n">
        <v>186000000</v>
      </c>
    </row>
    <row r="49" spans="1:8">
      <c r="A49" s="4" t="s">
        <v>875</v>
      </c>
    </row>
    <row r="50" spans="1:8">
      <c r="A50" s="3" t="s">
        <v>304</v>
      </c>
    </row>
    <row r="51" spans="1:8">
      <c r="A51" s="4" t="s">
        <v>876</v>
      </c>
      <c r="E51" s="4" t="s">
        <v>877</v>
      </c>
    </row>
    <row r="52" spans="1:8">
      <c r="A52" s="4" t="s">
        <v>878</v>
      </c>
    </row>
    <row r="53" spans="1:8">
      <c r="A53" s="3" t="s">
        <v>304</v>
      </c>
    </row>
    <row r="54" spans="1:8">
      <c r="A54" s="4" t="s">
        <v>615</v>
      </c>
      <c r="E54" s="6" t="n">
        <v>1000000000</v>
      </c>
    </row>
    <row r="55" spans="1:8">
      <c r="A55" s="4" t="s">
        <v>827</v>
      </c>
    </row>
    <row r="56" spans="1:8">
      <c r="A56" s="3" t="s">
        <v>304</v>
      </c>
    </row>
    <row r="57" spans="1:8">
      <c r="A57" s="4" t="s">
        <v>828</v>
      </c>
      <c r="B57" s="4" t="s">
        <v>829</v>
      </c>
    </row>
    <row r="58" spans="1:8">
      <c r="A58" s="4" t="s">
        <v>879</v>
      </c>
    </row>
    <row r="59" spans="1:8">
      <c r="A59" s="3" t="s">
        <v>304</v>
      </c>
    </row>
    <row r="60" spans="1:8">
      <c r="A60" s="4" t="s">
        <v>880</v>
      </c>
      <c r="E60" s="4" t="s">
        <v>881</v>
      </c>
    </row>
    <row r="61" spans="1:8">
      <c r="A61" s="4" t="s">
        <v>830</v>
      </c>
    </row>
    <row r="62" spans="1:8">
      <c r="A62" s="3" t="s">
        <v>304</v>
      </c>
    </row>
    <row r="63" spans="1:8">
      <c r="A63" s="4" t="s">
        <v>828</v>
      </c>
      <c r="D63" s="4" t="s">
        <v>829</v>
      </c>
    </row>
    <row r="64" spans="1:8">
      <c r="A64" s="4" t="s">
        <v>882</v>
      </c>
    </row>
    <row r="65" spans="1:8">
      <c r="A65" s="3" t="s">
        <v>304</v>
      </c>
    </row>
    <row r="66" spans="1:8">
      <c r="A66" s="4" t="s">
        <v>883</v>
      </c>
      <c r="E66" s="6" t="n">
        <v>120000000</v>
      </c>
    </row>
    <row r="67" spans="1:8">
      <c r="A67" s="4" t="s">
        <v>884</v>
      </c>
    </row>
    <row r="68" spans="1:8">
      <c r="A68" s="3" t="s">
        <v>304</v>
      </c>
    </row>
    <row r="69" spans="1:8">
      <c r="A69" s="4" t="s">
        <v>885</v>
      </c>
      <c r="H69" s="6" t="n">
        <v>1600000000</v>
      </c>
    </row>
    <row r="70" spans="1:8">
      <c r="A70" s="4" t="s">
        <v>886</v>
      </c>
    </row>
    <row r="71" spans="1:8">
      <c r="A71" s="3" t="s">
        <v>304</v>
      </c>
    </row>
    <row r="72" spans="1:8">
      <c r="A72" s="4" t="s">
        <v>880</v>
      </c>
      <c r="E72" s="4" t="s">
        <v>887</v>
      </c>
    </row>
    <row r="73" spans="1:8">
      <c r="A73" s="4" t="s">
        <v>888</v>
      </c>
    </row>
    <row r="74" spans="1:8">
      <c r="A74" s="3" t="s">
        <v>304</v>
      </c>
    </row>
    <row r="75" spans="1:8">
      <c r="A75" s="4" t="s">
        <v>889</v>
      </c>
      <c r="B75" s="6" t="n">
        <v>17000000000</v>
      </c>
    </row>
    <row r="76" spans="1:8">
      <c r="A76" s="4" t="s">
        <v>505</v>
      </c>
      <c r="E76" s="6" t="n">
        <v>1340000000</v>
      </c>
      <c r="G76" s="5" t="n">
        <v>1419000000</v>
      </c>
    </row>
    <row r="77" spans="1:8">
      <c r="A77" s="4" t="s">
        <v>890</v>
      </c>
    </row>
    <row r="78" spans="1:8">
      <c r="A78" s="3" t="s">
        <v>304</v>
      </c>
    </row>
    <row r="79" spans="1:8">
      <c r="A79" s="4" t="s">
        <v>889</v>
      </c>
      <c r="E79" s="5" t="n">
        <v>369000000</v>
      </c>
    </row>
    <row r="80" spans="1:8">
      <c r="A80" s="4" t="s">
        <v>891</v>
      </c>
    </row>
    <row r="81" spans="1:8">
      <c r="A81" s="3" t="s">
        <v>304</v>
      </c>
    </row>
    <row r="82" spans="1:8">
      <c r="A82" s="4" t="s">
        <v>834</v>
      </c>
      <c r="C82" s="6" t="n">
        <v>3000000000</v>
      </c>
    </row>
    <row r="83" spans="1:8">
      <c r="A83" s="4" t="s">
        <v>892</v>
      </c>
      <c r="C83" s="4" t="s">
        <v>893</v>
      </c>
    </row>
    <row r="84" spans="1:8">
      <c r="A84" s="4" t="s">
        <v>894</v>
      </c>
      <c r="C84" s="4" t="s">
        <v>895</v>
      </c>
    </row>
    <row r="85" spans="1:8">
      <c r="A85" s="4" t="s">
        <v>896</v>
      </c>
      <c r="C85" s="4" t="s">
        <v>897</v>
      </c>
    </row>
    <row r="86" spans="1:8">
      <c r="A86" s="4" t="s">
        <v>898</v>
      </c>
    </row>
    <row r="87" spans="1:8">
      <c r="A87" s="3" t="s">
        <v>304</v>
      </c>
    </row>
    <row r="88" spans="1:8">
      <c r="A88" s="4" t="s">
        <v>505</v>
      </c>
      <c r="E88" s="5" t="n">
        <v>142000000</v>
      </c>
      <c r="G88" s="5" t="n">
        <v>141000000</v>
      </c>
    </row>
    <row r="89" spans="1:8">
      <c r="A89" s="4" t="s">
        <v>899</v>
      </c>
    </row>
    <row r="90" spans="1:8">
      <c r="A90" s="3" t="s">
        <v>304</v>
      </c>
    </row>
    <row r="91" spans="1:8">
      <c r="A91" s="4" t="s">
        <v>505</v>
      </c>
      <c r="E91" s="5" t="n">
        <v>844000000</v>
      </c>
      <c r="G91" s="5" t="n">
        <v>882000000</v>
      </c>
    </row>
    <row r="92" spans="1:8">
      <c r="A92" s="4" t="s">
        <v>900</v>
      </c>
    </row>
    <row r="93" spans="1:8">
      <c r="A93" s="3" t="s">
        <v>304</v>
      </c>
    </row>
    <row r="94" spans="1:8">
      <c r="A94" s="4" t="s">
        <v>505</v>
      </c>
      <c r="E94" s="5" t="n">
        <v>475000000</v>
      </c>
      <c r="G94" s="5" t="n">
        <v>495000000</v>
      </c>
    </row>
    <row r="95" spans="1:8">
      <c r="A95" s="4" t="s">
        <v>901</v>
      </c>
    </row>
    <row r="96" spans="1:8">
      <c r="A96" s="3" t="s">
        <v>304</v>
      </c>
    </row>
    <row r="97" spans="1:8">
      <c r="A97" s="4" t="s">
        <v>505</v>
      </c>
      <c r="E97" s="5" t="n">
        <v>152000000</v>
      </c>
      <c r="G97" s="5" t="n">
        <v>152000000</v>
      </c>
    </row>
    <row r="98" spans="1:8">
      <c r="A98" s="4" t="s">
        <v>902</v>
      </c>
    </row>
    <row r="99" spans="1:8">
      <c r="A99" s="3" t="s">
        <v>304</v>
      </c>
    </row>
    <row r="100" spans="1:8">
      <c r="A100" s="4" t="s">
        <v>505</v>
      </c>
      <c r="E100" s="5" t="n">
        <v>16000000</v>
      </c>
      <c r="G100" s="5" t="n">
        <v>18000000</v>
      </c>
    </row>
    <row r="101" spans="1:8">
      <c r="A101" s="4" t="s">
        <v>903</v>
      </c>
    </row>
    <row r="102" spans="1:8">
      <c r="A102" s="3" t="s">
        <v>304</v>
      </c>
    </row>
    <row r="103" spans="1:8">
      <c r="A103" s="4" t="s">
        <v>505</v>
      </c>
      <c r="E103" s="5" t="n">
        <v>848000000</v>
      </c>
      <c r="G103" s="5" t="n">
        <v>853000000</v>
      </c>
    </row>
    <row r="104" spans="1:8">
      <c r="A104" s="4" t="s">
        <v>904</v>
      </c>
    </row>
    <row r="105" spans="1:8">
      <c r="A105" s="3" t="s">
        <v>304</v>
      </c>
    </row>
    <row r="106" spans="1:8">
      <c r="A106" s="4" t="s">
        <v>505</v>
      </c>
      <c r="E106" s="5" t="n">
        <v>303000000</v>
      </c>
      <c r="G106" s="5" t="n">
        <v>360000000</v>
      </c>
    </row>
    <row r="107" spans="1:8">
      <c r="A107" s="4" t="s">
        <v>905</v>
      </c>
    </row>
    <row r="108" spans="1:8">
      <c r="A108" s="3" t="s">
        <v>304</v>
      </c>
    </row>
    <row r="109" spans="1:8">
      <c r="A109" s="4" t="s">
        <v>505</v>
      </c>
      <c r="E109" s="5" t="n">
        <v>373000000</v>
      </c>
      <c r="G109" s="5" t="n">
        <v>373000000</v>
      </c>
    </row>
    <row r="110" spans="1:8">
      <c r="A110" s="4" t="s">
        <v>906</v>
      </c>
    </row>
    <row r="111" spans="1:8">
      <c r="A111" s="3" t="s">
        <v>304</v>
      </c>
    </row>
    <row r="112" spans="1:8">
      <c r="A112" s="4" t="s">
        <v>505</v>
      </c>
      <c r="E112" s="5" t="n">
        <v>273000000</v>
      </c>
      <c r="G112" s="5" t="n">
        <v>272000000</v>
      </c>
    </row>
    <row r="113" spans="1:8">
      <c r="A113" s="4" t="s">
        <v>907</v>
      </c>
    </row>
    <row r="114" spans="1:8">
      <c r="A114" s="3" t="s">
        <v>304</v>
      </c>
    </row>
    <row r="115" spans="1:8">
      <c r="A115" s="4" t="s">
        <v>505</v>
      </c>
      <c r="E115" s="6" t="n">
        <v>1000000</v>
      </c>
      <c r="G115" s="5" t="n">
        <v>1000000</v>
      </c>
    </row>
    <row r="116" spans="1:8">
      <c r="A116" s="4" t="s">
        <v>908</v>
      </c>
    </row>
    <row r="117" spans="1:8">
      <c r="A117" s="3" t="s">
        <v>304</v>
      </c>
    </row>
    <row r="118" spans="1:8">
      <c r="A118" s="4" t="s">
        <v>909</v>
      </c>
      <c r="F118" s="6" t="n">
        <v>152000000</v>
      </c>
    </row>
    <row r="119" spans="1:8">
      <c r="A119" s="4" t="s">
        <v>910</v>
      </c>
    </row>
    <row r="120" spans="1:8">
      <c r="A120" s="3" t="s">
        <v>304</v>
      </c>
    </row>
    <row r="121" spans="1:8">
      <c r="A121" s="4" t="s">
        <v>909</v>
      </c>
      <c r="F121" s="5" t="n">
        <v>115000000</v>
      </c>
    </row>
    <row r="122" spans="1:8">
      <c r="A122" s="4" t="s">
        <v>911</v>
      </c>
    </row>
    <row r="123" spans="1:8">
      <c r="A123" s="3" t="s">
        <v>304</v>
      </c>
    </row>
    <row r="124" spans="1:8">
      <c r="A124" s="4" t="s">
        <v>909</v>
      </c>
      <c r="F124" s="6" t="n">
        <v>37000000</v>
      </c>
    </row>
    <row r="125" spans="1:8">
      <c r="A125" s="4" t="s">
        <v>912</v>
      </c>
    </row>
    <row r="126" spans="1:8">
      <c r="A126" s="3" t="s">
        <v>304</v>
      </c>
    </row>
    <row r="127" spans="1:8">
      <c r="A127" s="4" t="s">
        <v>913</v>
      </c>
      <c r="E127" s="4" t="s">
        <v>914</v>
      </c>
    </row>
    <row r="128" spans="1:8">
      <c r="A128" s="4" t="s">
        <v>915</v>
      </c>
    </row>
    <row r="129" spans="1:8">
      <c r="A129" s="3" t="s">
        <v>304</v>
      </c>
    </row>
    <row r="130" spans="1:8">
      <c r="A130" s="4" t="s">
        <v>862</v>
      </c>
      <c r="E130" s="6" t="n">
        <v>111000000</v>
      </c>
      <c r="G130" s="6" t="n">
        <v>204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33</v>
      </c>
    </row>
    <row r="2" spans="1:3">
      <c r="A2" s="4" t="s">
        <v>863</v>
      </c>
    </row>
    <row r="3" spans="1:3">
      <c r="A3" s="3" t="s">
        <v>304</v>
      </c>
    </row>
    <row r="4" spans="1:3">
      <c r="A4" s="4" t="s">
        <v>917</v>
      </c>
      <c r="B4" s="6" t="n">
        <v>880</v>
      </c>
      <c r="C4" s="6" t="n">
        <v>773</v>
      </c>
    </row>
    <row r="5" spans="1:3">
      <c r="A5" s="4" t="s">
        <v>615</v>
      </c>
      <c r="B5" s="5" t="n">
        <v>763</v>
      </c>
      <c r="C5" s="5" t="n">
        <v>675</v>
      </c>
    </row>
    <row r="6" spans="1:3">
      <c r="A6" s="4" t="s">
        <v>864</v>
      </c>
    </row>
    <row r="7" spans="1:3">
      <c r="A7" s="3" t="s">
        <v>304</v>
      </c>
    </row>
    <row r="8" spans="1:3">
      <c r="A8" s="4" t="s">
        <v>917</v>
      </c>
      <c r="B8" s="5" t="n">
        <v>340</v>
      </c>
      <c r="C8" s="5" t="n">
        <v>201</v>
      </c>
    </row>
    <row r="9" spans="1:3">
      <c r="A9" s="4" t="s">
        <v>615</v>
      </c>
      <c r="B9" s="6" t="n">
        <v>218</v>
      </c>
      <c r="C9" s="6" t="n">
        <v>14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1"/>
    <col customWidth="1" max="2" min="2" width="9"/>
    <col customWidth="1" max="3" min="3" width="22"/>
    <col customWidth="1" max="4" min="4" width="36"/>
    <col customWidth="1" max="5" min="5" width="27"/>
    <col customWidth="1" max="6" min="6" width="48"/>
    <col customWidth="1" max="7" min="7" width="38"/>
  </cols>
  <sheetData>
    <row r="1" spans="1:7">
      <c r="A1" s="1" t="s">
        <v>114</v>
      </c>
      <c r="B1" s="2" t="s">
        <v>115</v>
      </c>
      <c r="C1" s="2" t="s">
        <v>116</v>
      </c>
      <c r="D1" s="2" t="s">
        <v>117</v>
      </c>
      <c r="E1" s="2" t="s">
        <v>118</v>
      </c>
      <c r="F1" s="2" t="s">
        <v>119</v>
      </c>
      <c r="G1" s="2" t="s">
        <v>120</v>
      </c>
    </row>
    <row r="2" spans="1:7">
      <c r="A2" s="4" t="s">
        <v>121</v>
      </c>
      <c r="C2" s="5" t="n">
        <v>137928552</v>
      </c>
    </row>
    <row r="3" spans="1:7">
      <c r="A3" s="4" t="s">
        <v>122</v>
      </c>
      <c r="B3" s="6" t="n">
        <v>6063</v>
      </c>
      <c r="C3" s="6" t="n">
        <v>1</v>
      </c>
      <c r="D3" s="6" t="n">
        <v>1342</v>
      </c>
      <c r="E3" s="6" t="n">
        <v>4478</v>
      </c>
      <c r="F3" s="6" t="n">
        <v>237</v>
      </c>
      <c r="G3" s="6" t="n">
        <v>5</v>
      </c>
    </row>
    <row r="4" spans="1:7">
      <c r="A4" s="3" t="s">
        <v>123</v>
      </c>
    </row>
    <row r="5" spans="1:7">
      <c r="A5" s="4" t="s">
        <v>124</v>
      </c>
      <c r="B5" s="5" t="n">
        <v>881</v>
      </c>
      <c r="E5" s="5" t="n">
        <v>881</v>
      </c>
    </row>
    <row r="6" spans="1:7">
      <c r="A6" s="4" t="s">
        <v>125</v>
      </c>
      <c r="B6" s="5" t="n">
        <v>-70</v>
      </c>
      <c r="E6" s="5" t="n">
        <v>-70</v>
      </c>
    </row>
    <row r="7" spans="1:7">
      <c r="A7" s="4" t="s">
        <v>126</v>
      </c>
      <c r="C7" s="5" t="n">
        <v>-10721248</v>
      </c>
    </row>
    <row r="8" spans="1:7">
      <c r="A8" s="4" t="s">
        <v>127</v>
      </c>
      <c r="B8" s="5" t="n">
        <v>-306</v>
      </c>
      <c r="C8" s="6" t="n">
        <v>0</v>
      </c>
      <c r="D8" s="5" t="n">
        <v>-306</v>
      </c>
    </row>
    <row r="9" spans="1:7">
      <c r="A9" s="4" t="s">
        <v>128</v>
      </c>
      <c r="C9" s="5" t="n">
        <v>780926</v>
      </c>
    </row>
    <row r="10" spans="1:7">
      <c r="A10" s="4" t="s">
        <v>129</v>
      </c>
      <c r="B10" s="5" t="n">
        <v>24</v>
      </c>
      <c r="C10" s="6" t="n">
        <v>0</v>
      </c>
      <c r="D10" s="5" t="n">
        <v>24</v>
      </c>
    </row>
    <row r="11" spans="1:7">
      <c r="A11" s="4" t="s">
        <v>108</v>
      </c>
      <c r="B11" s="5" t="n">
        <v>-88</v>
      </c>
      <c r="F11" s="5" t="n">
        <v>-88</v>
      </c>
    </row>
    <row r="12" spans="1:7">
      <c r="A12" s="4" t="s">
        <v>130</v>
      </c>
      <c r="C12" s="5" t="n">
        <v>127988230</v>
      </c>
    </row>
    <row r="13" spans="1:7">
      <c r="A13" s="4" t="s">
        <v>131</v>
      </c>
      <c r="B13" s="5" t="n">
        <v>6504</v>
      </c>
      <c r="C13" s="6" t="n">
        <v>1</v>
      </c>
      <c r="D13" s="5" t="n">
        <v>1060</v>
      </c>
      <c r="E13" s="5" t="n">
        <v>5289</v>
      </c>
      <c r="F13" s="5" t="n">
        <v>149</v>
      </c>
      <c r="G13" s="5" t="n">
        <v>5</v>
      </c>
    </row>
    <row r="14" spans="1:7">
      <c r="A14" s="3" t="s">
        <v>123</v>
      </c>
    </row>
    <row r="15" spans="1:7">
      <c r="A15" s="4" t="s">
        <v>124</v>
      </c>
      <c r="B15" s="5" t="n">
        <v>730</v>
      </c>
      <c r="E15" s="5" t="n">
        <v>730</v>
      </c>
    </row>
    <row r="16" spans="1:7">
      <c r="A16" s="4" t="s">
        <v>125</v>
      </c>
      <c r="B16" s="5" t="n">
        <v>-70</v>
      </c>
      <c r="E16" s="5" t="n">
        <v>-70</v>
      </c>
    </row>
    <row r="17" spans="1:7">
      <c r="A17" s="4" t="s">
        <v>126</v>
      </c>
      <c r="C17" s="5" t="n">
        <v>-12669643</v>
      </c>
    </row>
    <row r="18" spans="1:7">
      <c r="A18" s="4" t="s">
        <v>127</v>
      </c>
      <c r="B18" s="5" t="n">
        <v>-501</v>
      </c>
      <c r="C18" s="6" t="n">
        <v>0</v>
      </c>
      <c r="D18" s="5" t="n">
        <v>-501</v>
      </c>
    </row>
    <row r="19" spans="1:7">
      <c r="A19" s="4" t="s">
        <v>128</v>
      </c>
      <c r="C19" s="5" t="n">
        <v>702265</v>
      </c>
    </row>
    <row r="20" spans="1:7">
      <c r="A20" s="4" t="s">
        <v>129</v>
      </c>
      <c r="B20" s="5" t="n">
        <v>10</v>
      </c>
      <c r="D20" s="5" t="n">
        <v>14</v>
      </c>
      <c r="G20" s="5" t="n">
        <v>-4</v>
      </c>
    </row>
    <row r="21" spans="1:7">
      <c r="A21" s="4" t="s">
        <v>108</v>
      </c>
      <c r="B21" s="5" t="n">
        <v>167</v>
      </c>
      <c r="F21" s="5" t="n">
        <v>167</v>
      </c>
    </row>
    <row r="22" spans="1:7">
      <c r="A22" s="4" t="s">
        <v>132</v>
      </c>
      <c r="E22" s="5" t="n">
        <v>-56</v>
      </c>
      <c r="F22" s="5" t="n">
        <v>56</v>
      </c>
    </row>
    <row r="23" spans="1:7">
      <c r="A23" s="4" t="s">
        <v>133</v>
      </c>
      <c r="B23" s="5" t="n">
        <v>-1</v>
      </c>
      <c r="E23" s="5" t="n">
        <v>-1</v>
      </c>
    </row>
    <row r="24" spans="1:7">
      <c r="A24" s="4" t="s">
        <v>134</v>
      </c>
      <c r="C24" s="5" t="n">
        <v>116020852</v>
      </c>
    </row>
    <row r="25" spans="1:7">
      <c r="A25" s="4" t="s">
        <v>135</v>
      </c>
      <c r="B25" s="5" t="n">
        <v>6839</v>
      </c>
      <c r="C25" s="6" t="n">
        <v>1</v>
      </c>
      <c r="D25" s="5" t="n">
        <v>573</v>
      </c>
      <c r="E25" s="5" t="n">
        <v>5892</v>
      </c>
      <c r="F25" s="5" t="n">
        <v>372</v>
      </c>
      <c r="G25" s="5" t="n">
        <v>1</v>
      </c>
    </row>
    <row r="26" spans="1:7">
      <c r="A26" s="3" t="s">
        <v>123</v>
      </c>
    </row>
    <row r="27" spans="1:7">
      <c r="A27" s="4" t="s">
        <v>124</v>
      </c>
      <c r="B27" s="5" t="n">
        <v>521</v>
      </c>
      <c r="E27" s="5" t="n">
        <v>521</v>
      </c>
    </row>
    <row r="28" spans="1:7">
      <c r="A28" s="4" t="s">
        <v>125</v>
      </c>
      <c r="B28" s="5" t="n">
        <v>-71</v>
      </c>
      <c r="E28" s="5" t="n">
        <v>-71</v>
      </c>
    </row>
    <row r="29" spans="1:7">
      <c r="A29" s="4" t="s">
        <v>126</v>
      </c>
      <c r="C29" s="5" t="n">
        <v>-13243107</v>
      </c>
    </row>
    <row r="30" spans="1:7">
      <c r="A30" s="4" t="s">
        <v>127</v>
      </c>
      <c r="B30" s="5" t="n">
        <v>-500</v>
      </c>
      <c r="C30" s="6" t="n">
        <v>0</v>
      </c>
      <c r="D30" s="5" t="n">
        <v>-500</v>
      </c>
    </row>
    <row r="31" spans="1:7">
      <c r="A31" s="4" t="s">
        <v>128</v>
      </c>
      <c r="C31" s="5" t="n">
        <v>894847</v>
      </c>
    </row>
    <row r="32" spans="1:7">
      <c r="A32" s="4" t="s">
        <v>129</v>
      </c>
      <c r="B32" s="5" t="n">
        <v>13</v>
      </c>
      <c r="C32" s="6" t="n">
        <v>0</v>
      </c>
      <c r="D32" s="5" t="n">
        <v>13</v>
      </c>
      <c r="G32" s="5" t="n">
        <v>0</v>
      </c>
    </row>
    <row r="33" spans="1:7">
      <c r="A33" s="4" t="s">
        <v>108</v>
      </c>
      <c r="B33" s="5" t="n">
        <v>-247</v>
      </c>
      <c r="F33" s="5" t="n">
        <v>-247</v>
      </c>
    </row>
    <row r="34" spans="1:7">
      <c r="A34" s="4" t="s">
        <v>136</v>
      </c>
      <c r="E34" s="5" t="n">
        <v>32</v>
      </c>
      <c r="F34" s="5" t="n">
        <v>-32</v>
      </c>
    </row>
    <row r="35" spans="1:7">
      <c r="A35" s="4" t="s">
        <v>137</v>
      </c>
      <c r="C35" s="5" t="n">
        <v>103672592</v>
      </c>
    </row>
    <row r="36" spans="1:7">
      <c r="A36" s="4" t="s">
        <v>138</v>
      </c>
      <c r="B36" s="6" t="n">
        <v>6555</v>
      </c>
      <c r="C36" s="6" t="n">
        <v>1</v>
      </c>
      <c r="D36" s="6" t="n">
        <v>86</v>
      </c>
      <c r="E36" s="6" t="n">
        <v>6374</v>
      </c>
      <c r="F36" s="6" t="n">
        <v>93</v>
      </c>
      <c r="G36" s="6"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8</v>
      </c>
      <c r="B1" s="2" t="s">
        <v>531</v>
      </c>
      <c r="C1" s="2" t="s">
        <v>2</v>
      </c>
      <c r="D1" s="2" t="s">
        <v>33</v>
      </c>
    </row>
    <row r="2" spans="1:4">
      <c r="A2" s="3" t="s">
        <v>919</v>
      </c>
    </row>
    <row r="3" spans="1:4">
      <c r="A3" s="4" t="s">
        <v>920</v>
      </c>
      <c r="C3" s="6" t="n">
        <v>1303</v>
      </c>
      <c r="D3" s="6" t="n">
        <v>1198</v>
      </c>
    </row>
    <row r="4" spans="1:4">
      <c r="A4" s="4" t="s">
        <v>509</v>
      </c>
      <c r="C4" s="5" t="n">
        <v>131</v>
      </c>
      <c r="D4" s="5" t="n">
        <v>21</v>
      </c>
    </row>
    <row r="5" spans="1:4">
      <c r="A5" s="4" t="s">
        <v>921</v>
      </c>
      <c r="C5" s="5" t="n">
        <v>36</v>
      </c>
      <c r="D5" s="5" t="n">
        <v>33</v>
      </c>
    </row>
    <row r="6" spans="1:4">
      <c r="A6" s="4" t="s">
        <v>922</v>
      </c>
      <c r="C6" s="5" t="n">
        <v>-17</v>
      </c>
      <c r="D6" s="5" t="n">
        <v>25</v>
      </c>
    </row>
    <row r="7" spans="1:4">
      <c r="A7" s="4" t="s">
        <v>923</v>
      </c>
      <c r="C7" s="5" t="n">
        <v>-24</v>
      </c>
      <c r="D7" s="5" t="n">
        <v>255</v>
      </c>
    </row>
    <row r="8" spans="1:4">
      <c r="A8" s="4" t="s">
        <v>924</v>
      </c>
      <c r="C8" s="5" t="n">
        <v>-5</v>
      </c>
      <c r="D8" s="5" t="n">
        <v>313</v>
      </c>
    </row>
    <row r="9" spans="1:4">
      <c r="A9" s="4" t="s">
        <v>925</v>
      </c>
      <c r="C9" s="5" t="n">
        <v>-246</v>
      </c>
      <c r="D9" s="5" t="n">
        <v>-229</v>
      </c>
    </row>
    <row r="10" spans="1:4">
      <c r="A10" s="4" t="s">
        <v>926</v>
      </c>
      <c r="C10" s="6" t="n">
        <v>1183</v>
      </c>
      <c r="D10" s="5" t="n">
        <v>1303</v>
      </c>
    </row>
    <row r="11" spans="1:4">
      <c r="A11" s="4" t="s">
        <v>927</v>
      </c>
      <c r="C11" s="4" t="s">
        <v>928</v>
      </c>
    </row>
    <row r="12" spans="1:4">
      <c r="A12" s="4" t="s">
        <v>929</v>
      </c>
      <c r="C12" s="6" t="n">
        <v>28</v>
      </c>
      <c r="D12" s="5" t="n">
        <v>24</v>
      </c>
    </row>
    <row r="13" spans="1:4">
      <c r="A13" s="4" t="s">
        <v>930</v>
      </c>
      <c r="C13" s="5" t="n">
        <v>31</v>
      </c>
      <c r="D13" s="5" t="n">
        <v>23</v>
      </c>
    </row>
    <row r="14" spans="1:4">
      <c r="A14" s="4" t="s">
        <v>616</v>
      </c>
    </row>
    <row r="15" spans="1:4">
      <c r="A15" s="3" t="s">
        <v>919</v>
      </c>
    </row>
    <row r="16" spans="1:4">
      <c r="A16" s="4" t="s">
        <v>920</v>
      </c>
      <c r="C16" s="5" t="n">
        <v>1203</v>
      </c>
      <c r="D16" s="5" t="n">
        <v>904</v>
      </c>
    </row>
    <row r="17" spans="1:4">
      <c r="A17" s="4" t="s">
        <v>509</v>
      </c>
      <c r="C17" s="5" t="n">
        <v>1</v>
      </c>
      <c r="D17" s="5" t="n">
        <v>13</v>
      </c>
    </row>
    <row r="18" spans="1:4">
      <c r="A18" s="4" t="s">
        <v>924</v>
      </c>
      <c r="C18" s="5" t="n">
        <v>56</v>
      </c>
      <c r="D18" s="5" t="n">
        <v>549</v>
      </c>
    </row>
    <row r="19" spans="1:4">
      <c r="A19" s="4" t="s">
        <v>925</v>
      </c>
      <c r="C19" s="5" t="n">
        <v>-396</v>
      </c>
      <c r="D19" s="5" t="n">
        <v>-263</v>
      </c>
    </row>
    <row r="20" spans="1:4">
      <c r="A20" s="4" t="s">
        <v>926</v>
      </c>
      <c r="C20" s="5" t="n">
        <v>864</v>
      </c>
      <c r="D20" s="5" t="n">
        <v>1203</v>
      </c>
    </row>
    <row r="21" spans="1:4">
      <c r="A21" s="4" t="s">
        <v>636</v>
      </c>
    </row>
    <row r="22" spans="1:4">
      <c r="A22" s="3" t="s">
        <v>919</v>
      </c>
    </row>
    <row r="23" spans="1:4">
      <c r="A23" s="4" t="s">
        <v>920</v>
      </c>
      <c r="C23" s="5" t="n">
        <v>1157</v>
      </c>
      <c r="D23" s="5" t="n">
        <v>871</v>
      </c>
    </row>
    <row r="24" spans="1:4">
      <c r="A24" s="4" t="s">
        <v>509</v>
      </c>
      <c r="C24" s="5" t="n">
        <v>0</v>
      </c>
      <c r="D24" s="5" t="n">
        <v>0</v>
      </c>
    </row>
    <row r="25" spans="1:4">
      <c r="A25" s="4" t="s">
        <v>924</v>
      </c>
      <c r="C25" s="5" t="n">
        <v>70</v>
      </c>
      <c r="D25" s="5" t="n">
        <v>554</v>
      </c>
    </row>
    <row r="26" spans="1:4">
      <c r="A26" s="4" t="s">
        <v>925</v>
      </c>
      <c r="C26" s="5" t="n">
        <v>-395</v>
      </c>
      <c r="D26" s="5" t="n">
        <v>-268</v>
      </c>
    </row>
    <row r="27" spans="1:4">
      <c r="A27" s="4" t="s">
        <v>926</v>
      </c>
      <c r="C27" s="5" t="n">
        <v>832</v>
      </c>
      <c r="D27" s="5" t="n">
        <v>1157</v>
      </c>
    </row>
    <row r="28" spans="1:4">
      <c r="A28" s="4" t="s">
        <v>637</v>
      </c>
    </row>
    <row r="29" spans="1:4">
      <c r="A29" s="3" t="s">
        <v>919</v>
      </c>
    </row>
    <row r="30" spans="1:4">
      <c r="A30" s="4" t="s">
        <v>920</v>
      </c>
      <c r="C30" s="5" t="n">
        <v>46</v>
      </c>
      <c r="D30" s="5" t="n">
        <v>33</v>
      </c>
    </row>
    <row r="31" spans="1:4">
      <c r="A31" s="4" t="s">
        <v>509</v>
      </c>
      <c r="C31" s="5" t="n">
        <v>1</v>
      </c>
      <c r="D31" s="5" t="n">
        <v>13</v>
      </c>
    </row>
    <row r="32" spans="1:4">
      <c r="A32" s="4" t="s">
        <v>924</v>
      </c>
      <c r="C32" s="5" t="n">
        <v>-14</v>
      </c>
      <c r="D32" s="5" t="n">
        <v>-5</v>
      </c>
    </row>
    <row r="33" spans="1:4">
      <c r="A33" s="4" t="s">
        <v>925</v>
      </c>
      <c r="C33" s="5" t="n">
        <v>-1</v>
      </c>
      <c r="D33" s="5" t="n">
        <v>5</v>
      </c>
    </row>
    <row r="34" spans="1:4">
      <c r="A34" s="4" t="s">
        <v>926</v>
      </c>
      <c r="C34" s="5" t="n">
        <v>32</v>
      </c>
      <c r="D34" s="5" t="n">
        <v>46</v>
      </c>
    </row>
    <row r="35" spans="1:4">
      <c r="A35" s="4" t="s">
        <v>931</v>
      </c>
    </row>
    <row r="36" spans="1:4">
      <c r="A36" s="3" t="s">
        <v>919</v>
      </c>
    </row>
    <row r="37" spans="1:4">
      <c r="A37" s="4" t="s">
        <v>920</v>
      </c>
      <c r="C37" s="5" t="n">
        <v>73</v>
      </c>
      <c r="D37" s="5" t="n">
        <v>206</v>
      </c>
    </row>
    <row r="38" spans="1:4">
      <c r="A38" s="4" t="s">
        <v>509</v>
      </c>
      <c r="C38" s="5" t="n">
        <v>130</v>
      </c>
      <c r="D38" s="5" t="n">
        <v>0</v>
      </c>
    </row>
    <row r="39" spans="1:4">
      <c r="A39" s="4" t="s">
        <v>924</v>
      </c>
      <c r="C39" s="5" t="n">
        <v>-69</v>
      </c>
      <c r="D39" s="5" t="n">
        <v>-181</v>
      </c>
    </row>
    <row r="40" spans="1:4">
      <c r="A40" s="4" t="s">
        <v>925</v>
      </c>
      <c r="C40" s="5" t="n">
        <v>159</v>
      </c>
      <c r="D40" s="5" t="n">
        <v>48</v>
      </c>
    </row>
    <row r="41" spans="1:4">
      <c r="A41" s="4" t="s">
        <v>926</v>
      </c>
      <c r="C41" s="5" t="n">
        <v>293</v>
      </c>
      <c r="D41" s="5" t="n">
        <v>73</v>
      </c>
    </row>
    <row r="42" spans="1:4">
      <c r="A42" s="4" t="s">
        <v>738</v>
      </c>
    </row>
    <row r="43" spans="1:4">
      <c r="A43" s="3" t="s">
        <v>919</v>
      </c>
    </row>
    <row r="44" spans="1:4">
      <c r="A44" s="4" t="s">
        <v>920</v>
      </c>
      <c r="C44" s="5" t="n">
        <v>27</v>
      </c>
      <c r="D44" s="5" t="n">
        <v>88</v>
      </c>
    </row>
    <row r="45" spans="1:4">
      <c r="A45" s="4" t="s">
        <v>509</v>
      </c>
      <c r="C45" s="5" t="n">
        <v>0</v>
      </c>
      <c r="D45" s="5" t="n">
        <v>8</v>
      </c>
    </row>
    <row r="46" spans="1:4">
      <c r="A46" s="4" t="s">
        <v>924</v>
      </c>
      <c r="C46" s="5" t="n">
        <v>8</v>
      </c>
      <c r="D46" s="5" t="n">
        <v>-55</v>
      </c>
    </row>
    <row r="47" spans="1:4">
      <c r="A47" s="4" t="s">
        <v>925</v>
      </c>
      <c r="C47" s="5" t="n">
        <v>-9</v>
      </c>
      <c r="D47" s="5" t="n">
        <v>-14</v>
      </c>
    </row>
    <row r="48" spans="1:4">
      <c r="A48" s="4" t="s">
        <v>926</v>
      </c>
      <c r="C48" s="5" t="n">
        <v>26</v>
      </c>
      <c r="D48" s="5" t="n">
        <v>27</v>
      </c>
    </row>
    <row r="49" spans="1:4">
      <c r="A49" s="4" t="s">
        <v>617</v>
      </c>
    </row>
    <row r="50" spans="1:4">
      <c r="A50" s="3" t="s">
        <v>919</v>
      </c>
    </row>
    <row r="51" spans="1:4">
      <c r="A51" s="4" t="s">
        <v>920</v>
      </c>
      <c r="C51" s="5" t="n">
        <v>100</v>
      </c>
      <c r="D51" s="5" t="n">
        <v>294</v>
      </c>
    </row>
    <row r="52" spans="1:4">
      <c r="A52" s="4" t="s">
        <v>509</v>
      </c>
      <c r="C52" s="5" t="n">
        <v>130</v>
      </c>
      <c r="D52" s="5" t="n">
        <v>8</v>
      </c>
    </row>
    <row r="53" spans="1:4">
      <c r="A53" s="4" t="s">
        <v>924</v>
      </c>
      <c r="C53" s="5" t="n">
        <v>-61</v>
      </c>
      <c r="D53" s="5" t="n">
        <v>-236</v>
      </c>
    </row>
    <row r="54" spans="1:4">
      <c r="A54" s="4" t="s">
        <v>925</v>
      </c>
      <c r="C54" s="5" t="n">
        <v>150</v>
      </c>
      <c r="D54" s="5" t="n">
        <v>34</v>
      </c>
    </row>
    <row r="55" spans="1:4">
      <c r="A55" s="4" t="s">
        <v>926</v>
      </c>
      <c r="C55" s="5" t="n">
        <v>319</v>
      </c>
      <c r="D55" s="5" t="n">
        <v>100</v>
      </c>
    </row>
    <row r="56" spans="1:4">
      <c r="A56" s="4" t="s">
        <v>523</v>
      </c>
    </row>
    <row r="57" spans="1:4">
      <c r="A57" s="3" t="s">
        <v>919</v>
      </c>
    </row>
    <row r="58" spans="1:4">
      <c r="A58" s="4" t="s">
        <v>509</v>
      </c>
      <c r="B58" s="6" t="n">
        <v>131</v>
      </c>
      <c r="D58" s="5" t="n">
        <v>0</v>
      </c>
    </row>
    <row r="59" spans="1:4">
      <c r="A59" s="4" t="s">
        <v>292</v>
      </c>
    </row>
    <row r="60" spans="1:4">
      <c r="A60" s="3" t="s">
        <v>919</v>
      </c>
    </row>
    <row r="61" spans="1:4">
      <c r="A61" s="4" t="s">
        <v>509</v>
      </c>
      <c r="C61" s="6" t="n">
        <v>0</v>
      </c>
      <c r="D61" s="6" t="n">
        <v>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33</v>
      </c>
      <c r="D2" s="2" t="s">
        <v>74</v>
      </c>
    </row>
    <row r="3" spans="1:4">
      <c r="A3" s="3" t="s">
        <v>933</v>
      </c>
    </row>
    <row r="4" spans="1:4">
      <c r="A4" s="4" t="s">
        <v>934</v>
      </c>
      <c r="B4" s="6" t="n">
        <v>1183</v>
      </c>
      <c r="C4" s="6" t="n">
        <v>1303</v>
      </c>
      <c r="D4" s="6" t="n">
        <v>1198</v>
      </c>
    </row>
    <row r="5" spans="1:4">
      <c r="A5" s="4" t="s">
        <v>935</v>
      </c>
      <c r="B5" s="5" t="n">
        <v>-5</v>
      </c>
      <c r="C5" s="5" t="n">
        <v>313</v>
      </c>
    </row>
    <row r="6" spans="1:4">
      <c r="A6" s="4" t="s">
        <v>936</v>
      </c>
    </row>
    <row r="7" spans="1:4">
      <c r="A7" s="3" t="s">
        <v>933</v>
      </c>
    </row>
    <row r="8" spans="1:4">
      <c r="A8" s="4" t="s">
        <v>934</v>
      </c>
      <c r="B8" s="5" t="n">
        <v>1109</v>
      </c>
      <c r="C8" s="5" t="n">
        <v>1226</v>
      </c>
    </row>
    <row r="9" spans="1:4">
      <c r="A9" s="4" t="s">
        <v>935</v>
      </c>
      <c r="B9" s="5" t="n">
        <v>-9</v>
      </c>
      <c r="C9" s="5" t="n">
        <v>353</v>
      </c>
    </row>
    <row r="10" spans="1:4">
      <c r="A10" s="4" t="s">
        <v>937</v>
      </c>
    </row>
    <row r="11" spans="1:4">
      <c r="A11" s="3" t="s">
        <v>933</v>
      </c>
    </row>
    <row r="12" spans="1:4">
      <c r="A12" s="4" t="s">
        <v>934</v>
      </c>
      <c r="B12" s="5" t="n">
        <v>76</v>
      </c>
      <c r="C12" s="5" t="n">
        <v>91</v>
      </c>
    </row>
    <row r="13" spans="1:4">
      <c r="A13" s="4" t="s">
        <v>935</v>
      </c>
      <c r="B13" s="5" t="n">
        <v>-13</v>
      </c>
      <c r="C13" s="5" t="n">
        <v>-6</v>
      </c>
    </row>
    <row r="14" spans="1:4">
      <c r="A14" s="4" t="s">
        <v>938</v>
      </c>
    </row>
    <row r="15" spans="1:4">
      <c r="A15" s="3" t="s">
        <v>933</v>
      </c>
    </row>
    <row r="16" spans="1:4">
      <c r="A16" s="4" t="s">
        <v>934</v>
      </c>
      <c r="B16" s="5" t="n">
        <v>-2</v>
      </c>
      <c r="C16" s="5" t="n">
        <v>-14</v>
      </c>
    </row>
    <row r="17" spans="1:4">
      <c r="A17" s="4" t="s">
        <v>935</v>
      </c>
      <c r="B17" s="5" t="n">
        <v>17</v>
      </c>
      <c r="C17" s="5" t="n">
        <v>-34</v>
      </c>
    </row>
    <row r="18" spans="1:4">
      <c r="A18" s="4" t="s">
        <v>762</v>
      </c>
    </row>
    <row r="19" spans="1:4">
      <c r="A19" s="3" t="s">
        <v>933</v>
      </c>
    </row>
    <row r="20" spans="1:4">
      <c r="A20" s="4" t="s">
        <v>934</v>
      </c>
      <c r="B20" s="5" t="n">
        <v>293</v>
      </c>
      <c r="C20" s="5" t="n">
        <v>73</v>
      </c>
      <c r="D20" s="6" t="n">
        <v>206</v>
      </c>
    </row>
    <row r="21" spans="1:4">
      <c r="A21" s="4" t="s">
        <v>935</v>
      </c>
      <c r="B21" s="5" t="n">
        <v>-69</v>
      </c>
      <c r="C21" s="5" t="n">
        <v>-181</v>
      </c>
    </row>
    <row r="22" spans="1:4">
      <c r="A22" s="4" t="s">
        <v>939</v>
      </c>
    </row>
    <row r="23" spans="1:4">
      <c r="A23" s="3" t="s">
        <v>933</v>
      </c>
    </row>
    <row r="24" spans="1:4">
      <c r="A24" s="4" t="s">
        <v>934</v>
      </c>
      <c r="B24" s="5" t="n">
        <v>243</v>
      </c>
      <c r="C24" s="5" t="n">
        <v>123</v>
      </c>
    </row>
    <row r="25" spans="1:4">
      <c r="A25" s="4" t="s">
        <v>935</v>
      </c>
      <c r="B25" s="5" t="n">
        <v>16</v>
      </c>
      <c r="C25" s="5" t="n">
        <v>1</v>
      </c>
    </row>
    <row r="26" spans="1:4">
      <c r="A26" s="4" t="s">
        <v>940</v>
      </c>
    </row>
    <row r="27" spans="1:4">
      <c r="A27" s="3" t="s">
        <v>933</v>
      </c>
    </row>
    <row r="28" spans="1:4">
      <c r="A28" s="4" t="s">
        <v>934</v>
      </c>
      <c r="B28" s="5" t="n">
        <v>50</v>
      </c>
      <c r="C28" s="5" t="n">
        <v>50</v>
      </c>
    </row>
    <row r="29" spans="1:4">
      <c r="A29" s="4" t="s">
        <v>935</v>
      </c>
      <c r="B29" s="6" t="n">
        <v>-85</v>
      </c>
      <c r="C29" s="6" t="n">
        <v>-1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1</v>
      </c>
      <c r="B1" s="2" t="s">
        <v>2</v>
      </c>
      <c r="C1" s="2" t="s">
        <v>33</v>
      </c>
      <c r="D1" s="2" t="s">
        <v>74</v>
      </c>
    </row>
    <row r="2" spans="1:4">
      <c r="A2" s="4" t="s">
        <v>942</v>
      </c>
    </row>
    <row r="3" spans="1:4">
      <c r="A3" s="3" t="s">
        <v>933</v>
      </c>
    </row>
    <row r="4" spans="1:4">
      <c r="A4" s="4" t="s">
        <v>943</v>
      </c>
      <c r="B4" s="4" t="s">
        <v>944</v>
      </c>
      <c r="C4" s="4" t="s">
        <v>944</v>
      </c>
      <c r="D4" s="4" t="s">
        <v>945</v>
      </c>
    </row>
    <row r="5" spans="1:4">
      <c r="A5" s="4" t="s">
        <v>946</v>
      </c>
    </row>
    <row r="6" spans="1:4">
      <c r="A6" s="3" t="s">
        <v>933</v>
      </c>
    </row>
    <row r="7" spans="1:4">
      <c r="A7" s="4" t="s">
        <v>943</v>
      </c>
      <c r="B7" s="4" t="s">
        <v>944</v>
      </c>
      <c r="C7" s="4" t="s">
        <v>944</v>
      </c>
      <c r="D7" s="4" t="s">
        <v>945</v>
      </c>
    </row>
    <row r="8" spans="1:4">
      <c r="A8" s="4" t="s">
        <v>947</v>
      </c>
    </row>
    <row r="9" spans="1:4">
      <c r="A9" s="3" t="s">
        <v>933</v>
      </c>
    </row>
    <row r="10" spans="1:4">
      <c r="A10" s="4" t="s">
        <v>943</v>
      </c>
      <c r="B10" s="4" t="s">
        <v>944</v>
      </c>
      <c r="C10" s="4" t="s">
        <v>944</v>
      </c>
      <c r="D10" s="4" t="s">
        <v>945</v>
      </c>
    </row>
    <row r="11" spans="1:4">
      <c r="A11" s="4" t="s">
        <v>948</v>
      </c>
    </row>
    <row r="12" spans="1:4">
      <c r="A12" s="3" t="s">
        <v>933</v>
      </c>
    </row>
    <row r="13" spans="1:4">
      <c r="A13" s="4" t="s">
        <v>943</v>
      </c>
      <c r="B13" s="4" t="s">
        <v>949</v>
      </c>
      <c r="C13" s="4" t="s">
        <v>949</v>
      </c>
      <c r="D13" s="4" t="s">
        <v>950</v>
      </c>
    </row>
    <row r="14" spans="1:4">
      <c r="A14" s="4" t="s">
        <v>951</v>
      </c>
    </row>
    <row r="15" spans="1:4">
      <c r="A15" s="3" t="s">
        <v>933</v>
      </c>
    </row>
    <row r="16" spans="1:4">
      <c r="A16" s="4" t="s">
        <v>943</v>
      </c>
      <c r="B16" s="4" t="s">
        <v>950</v>
      </c>
      <c r="C16" s="4" t="s">
        <v>950</v>
      </c>
      <c r="D16" s="4" t="s">
        <v>950</v>
      </c>
    </row>
    <row r="17" spans="1:4">
      <c r="A17" s="4" t="s">
        <v>952</v>
      </c>
    </row>
    <row r="18" spans="1:4">
      <c r="A18" s="3" t="s">
        <v>933</v>
      </c>
    </row>
    <row r="19" spans="1:4">
      <c r="A19" s="4" t="s">
        <v>943</v>
      </c>
      <c r="B19" s="4" t="s">
        <v>953</v>
      </c>
      <c r="C19" s="4" t="s">
        <v>953</v>
      </c>
      <c r="D19" s="4" t="s">
        <v>953</v>
      </c>
    </row>
    <row r="20" spans="1:4">
      <c r="A20" s="4" t="s">
        <v>954</v>
      </c>
    </row>
    <row r="21" spans="1:4">
      <c r="A21" s="3" t="s">
        <v>933</v>
      </c>
    </row>
    <row r="22" spans="1:4">
      <c r="A22" s="4" t="s">
        <v>943</v>
      </c>
      <c r="B22" s="4" t="s">
        <v>953</v>
      </c>
      <c r="C22" s="4" t="s">
        <v>953</v>
      </c>
      <c r="D22" s="4" t="s">
        <v>955</v>
      </c>
    </row>
    <row r="23" spans="1:4">
      <c r="A23" s="4" t="s">
        <v>956</v>
      </c>
    </row>
    <row r="24" spans="1:4">
      <c r="A24" s="3" t="s">
        <v>933</v>
      </c>
    </row>
    <row r="25" spans="1:4">
      <c r="A25" s="4" t="s">
        <v>943</v>
      </c>
      <c r="B25" s="4" t="s">
        <v>955</v>
      </c>
      <c r="C25" s="4" t="s">
        <v>877</v>
      </c>
      <c r="D25" s="4" t="s">
        <v>877</v>
      </c>
    </row>
    <row r="26" spans="1:4">
      <c r="A26" s="4" t="s">
        <v>957</v>
      </c>
    </row>
    <row r="27" spans="1:4">
      <c r="A27" s="3" t="s">
        <v>933</v>
      </c>
    </row>
    <row r="28" spans="1:4">
      <c r="A28" s="4" t="s">
        <v>943</v>
      </c>
      <c r="B28" s="4" t="s">
        <v>955</v>
      </c>
      <c r="C28" s="4" t="s">
        <v>877</v>
      </c>
      <c r="D28" s="4" t="s">
        <v>877</v>
      </c>
    </row>
    <row r="29" spans="1:4">
      <c r="A29" s="4" t="s">
        <v>958</v>
      </c>
    </row>
    <row r="30" spans="1:4">
      <c r="A30" s="3" t="s">
        <v>933</v>
      </c>
    </row>
    <row r="31" spans="1:4">
      <c r="A31" s="4" t="s">
        <v>943</v>
      </c>
      <c r="B31" s="4" t="s">
        <v>877</v>
      </c>
      <c r="C31" s="4" t="s">
        <v>959</v>
      </c>
      <c r="D31" s="4" t="s">
        <v>959</v>
      </c>
    </row>
    <row r="32" spans="1:4">
      <c r="A32" s="4" t="s">
        <v>960</v>
      </c>
    </row>
    <row r="33" spans="1:4">
      <c r="A33" s="3" t="s">
        <v>933</v>
      </c>
    </row>
    <row r="34" spans="1:4">
      <c r="A34" s="4" t="s">
        <v>943</v>
      </c>
      <c r="B34" s="4" t="s">
        <v>959</v>
      </c>
      <c r="C34" s="4" t="s">
        <v>914</v>
      </c>
      <c r="D34" s="4" t="s">
        <v>959</v>
      </c>
    </row>
    <row r="35" spans="1:4">
      <c r="A35" s="4" t="s">
        <v>961</v>
      </c>
    </row>
    <row r="36" spans="1:4">
      <c r="A36" s="3" t="s">
        <v>933</v>
      </c>
    </row>
    <row r="37" spans="1:4">
      <c r="A37" s="4" t="s">
        <v>943</v>
      </c>
      <c r="B37" s="4" t="s">
        <v>877</v>
      </c>
      <c r="C37" s="4" t="s">
        <v>959</v>
      </c>
      <c r="D37" s="4" t="s">
        <v>959</v>
      </c>
    </row>
    <row r="38" spans="1:4">
      <c r="A38" s="4" t="s">
        <v>962</v>
      </c>
    </row>
    <row r="39" spans="1:4">
      <c r="A39" s="3" t="s">
        <v>933</v>
      </c>
    </row>
    <row r="40" spans="1:4">
      <c r="A40" s="4" t="s">
        <v>943</v>
      </c>
      <c r="B40" s="4" t="s">
        <v>955</v>
      </c>
      <c r="C40" s="4" t="s">
        <v>955</v>
      </c>
      <c r="D40" s="4" t="s">
        <v>955</v>
      </c>
    </row>
    <row r="41" spans="1:4">
      <c r="A41" s="4" t="s">
        <v>963</v>
      </c>
    </row>
    <row r="42" spans="1:4">
      <c r="A42" s="3" t="s">
        <v>933</v>
      </c>
    </row>
    <row r="43" spans="1:4">
      <c r="A43" s="4" t="s">
        <v>943</v>
      </c>
      <c r="B43" s="4" t="s">
        <v>877</v>
      </c>
      <c r="C43" s="4" t="s">
        <v>877</v>
      </c>
      <c r="D43" s="4" t="s">
        <v>877</v>
      </c>
    </row>
    <row r="44" spans="1:4">
      <c r="A44" s="4" t="s">
        <v>964</v>
      </c>
    </row>
    <row r="45" spans="1:4">
      <c r="A45" s="3" t="s">
        <v>933</v>
      </c>
    </row>
    <row r="46" spans="1:4">
      <c r="A46" s="4" t="s">
        <v>943</v>
      </c>
      <c r="B46" s="4" t="s">
        <v>953</v>
      </c>
      <c r="C46" s="4" t="s">
        <v>953</v>
      </c>
      <c r="D46" s="4" t="s">
        <v>953</v>
      </c>
    </row>
    <row r="47" spans="1:4">
      <c r="A47" s="4" t="s">
        <v>965</v>
      </c>
    </row>
    <row r="48" spans="1:4">
      <c r="A48" s="3" t="s">
        <v>933</v>
      </c>
    </row>
    <row r="49" spans="1:4">
      <c r="A49" s="4" t="s">
        <v>943</v>
      </c>
      <c r="B49" s="4" t="s">
        <v>914</v>
      </c>
      <c r="C49" s="4" t="s">
        <v>966</v>
      </c>
      <c r="D49" s="4" t="s">
        <v>966</v>
      </c>
    </row>
    <row r="50" spans="1:4">
      <c r="A50" s="4" t="s">
        <v>967</v>
      </c>
    </row>
    <row r="51" spans="1:4">
      <c r="A51" s="3" t="s">
        <v>933</v>
      </c>
    </row>
    <row r="52" spans="1:4">
      <c r="A52" s="4" t="s">
        <v>943</v>
      </c>
      <c r="B52" s="4" t="s">
        <v>966</v>
      </c>
      <c r="C52" s="4" t="s">
        <v>968</v>
      </c>
      <c r="D52" s="4" t="s">
        <v>966</v>
      </c>
    </row>
    <row r="53" spans="1:4">
      <c r="A53" s="4" t="s">
        <v>969</v>
      </c>
    </row>
    <row r="54" spans="1:4">
      <c r="A54" s="3" t="s">
        <v>933</v>
      </c>
    </row>
    <row r="55" spans="1:4">
      <c r="A55" s="4" t="s">
        <v>943</v>
      </c>
      <c r="B55" s="4" t="s">
        <v>914</v>
      </c>
      <c r="C55" s="4" t="s">
        <v>966</v>
      </c>
      <c r="D55" s="4" t="s">
        <v>966</v>
      </c>
    </row>
    <row r="56" spans="1:4">
      <c r="A56" s="4" t="s">
        <v>970</v>
      </c>
    </row>
    <row r="57" spans="1:4">
      <c r="A57" s="3" t="s">
        <v>933</v>
      </c>
    </row>
    <row r="58" spans="1:4">
      <c r="A58" s="4" t="s">
        <v>943</v>
      </c>
      <c r="B58" s="4" t="s">
        <v>526</v>
      </c>
      <c r="C58" s="4" t="s">
        <v>526</v>
      </c>
      <c r="D58" s="4" t="s">
        <v>526</v>
      </c>
    </row>
    <row r="59" spans="1:4">
      <c r="A59" s="4" t="s">
        <v>971</v>
      </c>
    </row>
    <row r="60" spans="1:4">
      <c r="A60" s="3" t="s">
        <v>933</v>
      </c>
    </row>
    <row r="61" spans="1:4">
      <c r="A61" s="4" t="s">
        <v>972</v>
      </c>
      <c r="B61" s="4" t="s">
        <v>914</v>
      </c>
      <c r="C61" s="4" t="s">
        <v>914</v>
      </c>
      <c r="D61" s="4" t="s">
        <v>914</v>
      </c>
    </row>
    <row r="62" spans="1:4">
      <c r="A62" s="4" t="s">
        <v>973</v>
      </c>
    </row>
    <row r="63" spans="1:4">
      <c r="A63" s="3" t="s">
        <v>933</v>
      </c>
    </row>
    <row r="64" spans="1:4">
      <c r="A64" s="4" t="s">
        <v>972</v>
      </c>
      <c r="B64" s="4" t="s">
        <v>968</v>
      </c>
      <c r="C64" s="4" t="s">
        <v>974</v>
      </c>
      <c r="D64" s="4" t="s">
        <v>974</v>
      </c>
    </row>
    <row r="65" spans="1:4">
      <c r="A65" s="4" t="s">
        <v>975</v>
      </c>
    </row>
    <row r="66" spans="1:4">
      <c r="A66" s="3" t="s">
        <v>933</v>
      </c>
    </row>
    <row r="67" spans="1:4">
      <c r="A67" s="4" t="s">
        <v>972</v>
      </c>
      <c r="B67" s="4" t="s">
        <v>968</v>
      </c>
      <c r="C67" s="4" t="s">
        <v>968</v>
      </c>
      <c r="D67" s="4" t="s">
        <v>968</v>
      </c>
    </row>
    <row r="68" spans="1:4">
      <c r="A68" s="4" t="s">
        <v>976</v>
      </c>
    </row>
    <row r="69" spans="1:4">
      <c r="A69" s="3" t="s">
        <v>933</v>
      </c>
    </row>
    <row r="70" spans="1:4">
      <c r="A70" s="4" t="s">
        <v>977</v>
      </c>
      <c r="B70" s="4" t="s">
        <v>978</v>
      </c>
      <c r="C70" s="4" t="s">
        <v>791</v>
      </c>
      <c r="D70" s="4" t="s">
        <v>979</v>
      </c>
    </row>
    <row r="71" spans="1:4">
      <c r="A71" s="4" t="s">
        <v>980</v>
      </c>
      <c r="B71" s="4" t="s">
        <v>981</v>
      </c>
      <c r="C71" s="4" t="s">
        <v>981</v>
      </c>
      <c r="D71" s="4" t="s">
        <v>982</v>
      </c>
    </row>
    <row r="72" spans="1:4">
      <c r="A72" s="4" t="s">
        <v>983</v>
      </c>
    </row>
    <row r="73" spans="1:4">
      <c r="A73" s="3" t="s">
        <v>933</v>
      </c>
    </row>
    <row r="74" spans="1:4">
      <c r="A74" s="4" t="s">
        <v>977</v>
      </c>
      <c r="B74" s="4" t="s">
        <v>984</v>
      </c>
      <c r="C74" s="4" t="s">
        <v>985</v>
      </c>
      <c r="D74" s="4" t="s">
        <v>986</v>
      </c>
    </row>
    <row r="75" spans="1:4">
      <c r="A75" s="4" t="s">
        <v>980</v>
      </c>
      <c r="B75" s="4" t="s">
        <v>987</v>
      </c>
      <c r="C75" s="4" t="s">
        <v>649</v>
      </c>
      <c r="D75" s="4" t="s">
        <v>988</v>
      </c>
    </row>
    <row r="76" spans="1:4">
      <c r="A76" s="4" t="s">
        <v>989</v>
      </c>
    </row>
    <row r="77" spans="1:4">
      <c r="A77" s="3" t="s">
        <v>933</v>
      </c>
    </row>
    <row r="78" spans="1:4">
      <c r="A78" s="4" t="s">
        <v>977</v>
      </c>
      <c r="B78" s="4" t="s">
        <v>635</v>
      </c>
      <c r="C78" s="4" t="s">
        <v>990</v>
      </c>
      <c r="D78" s="4" t="s">
        <v>991</v>
      </c>
    </row>
    <row r="79" spans="1:4">
      <c r="A79" s="4" t="s">
        <v>980</v>
      </c>
      <c r="B79" s="4" t="s">
        <v>639</v>
      </c>
      <c r="C79" s="4" t="s">
        <v>992</v>
      </c>
      <c r="D79" s="4" t="s">
        <v>992</v>
      </c>
    </row>
    <row r="80" spans="1:4">
      <c r="A80" s="4" t="s">
        <v>993</v>
      </c>
    </row>
    <row r="81" spans="1:4">
      <c r="A81" s="3" t="s">
        <v>933</v>
      </c>
    </row>
    <row r="82" spans="1:4">
      <c r="A82" s="4" t="s">
        <v>972</v>
      </c>
      <c r="B82" s="4" t="s">
        <v>914</v>
      </c>
      <c r="C82" s="4" t="s">
        <v>914</v>
      </c>
      <c r="D82" s="4" t="s">
        <v>914</v>
      </c>
    </row>
    <row r="83" spans="1:4">
      <c r="A83" s="4" t="s">
        <v>994</v>
      </c>
    </row>
    <row r="84" spans="1:4">
      <c r="A84" s="3" t="s">
        <v>933</v>
      </c>
    </row>
    <row r="85" spans="1:4">
      <c r="A85" s="4" t="s">
        <v>972</v>
      </c>
      <c r="B85" s="4" t="s">
        <v>914</v>
      </c>
      <c r="C85" s="4" t="s">
        <v>968</v>
      </c>
      <c r="D85" s="4" t="s">
        <v>968</v>
      </c>
    </row>
    <row r="86" spans="1:4">
      <c r="A86" s="4" t="s">
        <v>995</v>
      </c>
    </row>
    <row r="87" spans="1:4">
      <c r="A87" s="3" t="s">
        <v>933</v>
      </c>
    </row>
    <row r="88" spans="1:4">
      <c r="A88" s="4" t="s">
        <v>972</v>
      </c>
      <c r="B88" s="4" t="s">
        <v>968</v>
      </c>
      <c r="C88" s="4" t="s">
        <v>996</v>
      </c>
      <c r="D88" s="4" t="s">
        <v>996</v>
      </c>
    </row>
    <row r="89" spans="1:4">
      <c r="A89" s="4" t="s">
        <v>997</v>
      </c>
    </row>
    <row r="90" spans="1:4">
      <c r="A90" s="3" t="s">
        <v>933</v>
      </c>
    </row>
    <row r="91" spans="1:4">
      <c r="A91" s="4" t="s">
        <v>977</v>
      </c>
      <c r="B91" s="4" t="s">
        <v>998</v>
      </c>
      <c r="C91" s="4" t="s">
        <v>999</v>
      </c>
      <c r="D91" s="4" t="s">
        <v>1000</v>
      </c>
    </row>
    <row r="92" spans="1:4">
      <c r="A92" s="4" t="s">
        <v>980</v>
      </c>
      <c r="B92" s="4" t="s">
        <v>981</v>
      </c>
      <c r="C92" s="4" t="s">
        <v>981</v>
      </c>
      <c r="D92" s="4" t="s">
        <v>639</v>
      </c>
    </row>
    <row r="93" spans="1:4">
      <c r="A93" s="4" t="s">
        <v>1001</v>
      </c>
    </row>
    <row r="94" spans="1:4">
      <c r="A94" s="3" t="s">
        <v>933</v>
      </c>
    </row>
    <row r="95" spans="1:4">
      <c r="A95" s="4" t="s">
        <v>977</v>
      </c>
      <c r="B95" s="4" t="s">
        <v>697</v>
      </c>
      <c r="C95" s="4" t="s">
        <v>802</v>
      </c>
      <c r="D95" s="4" t="s">
        <v>802</v>
      </c>
    </row>
    <row r="96" spans="1:4">
      <c r="A96" s="4" t="s">
        <v>980</v>
      </c>
      <c r="B96" s="4" t="s">
        <v>640</v>
      </c>
      <c r="C96" s="4" t="s">
        <v>992</v>
      </c>
      <c r="D96" s="4" t="s">
        <v>992</v>
      </c>
    </row>
    <row r="97" spans="1:4">
      <c r="A97" s="4" t="s">
        <v>1002</v>
      </c>
    </row>
    <row r="98" spans="1:4">
      <c r="A98" s="3" t="s">
        <v>933</v>
      </c>
    </row>
    <row r="99" spans="1:4">
      <c r="A99" s="4" t="s">
        <v>977</v>
      </c>
      <c r="B99" s="4" t="s">
        <v>1003</v>
      </c>
      <c r="C99" s="4" t="s">
        <v>643</v>
      </c>
      <c r="D99" s="4" t="s">
        <v>1003</v>
      </c>
    </row>
    <row r="100" spans="1:4">
      <c r="A100" s="4" t="s">
        <v>980</v>
      </c>
      <c r="B100" s="4" t="s">
        <v>992</v>
      </c>
      <c r="C100" s="4" t="s">
        <v>992</v>
      </c>
      <c r="D100" s="4" t="s">
        <v>992</v>
      </c>
    </row>
    <row r="101" spans="1:4">
      <c r="A101" s="4" t="s">
        <v>1004</v>
      </c>
    </row>
    <row r="102" spans="1:4">
      <c r="A102" s="3" t="s">
        <v>933</v>
      </c>
    </row>
    <row r="103" spans="1:4">
      <c r="A103" s="4" t="s">
        <v>972</v>
      </c>
      <c r="B103" s="4" t="s">
        <v>974</v>
      </c>
      <c r="C103" s="4" t="s">
        <v>974</v>
      </c>
      <c r="D103" s="4" t="s">
        <v>974</v>
      </c>
    </row>
    <row r="104" spans="1:4">
      <c r="A104" s="4" t="s">
        <v>1005</v>
      </c>
    </row>
    <row r="105" spans="1:4">
      <c r="A105" s="3" t="s">
        <v>933</v>
      </c>
    </row>
    <row r="106" spans="1:4">
      <c r="A106" s="4" t="s">
        <v>972</v>
      </c>
      <c r="B106" s="4" t="s">
        <v>996</v>
      </c>
      <c r="C106" s="4" t="s">
        <v>1006</v>
      </c>
      <c r="D106" s="4" t="s">
        <v>1006</v>
      </c>
    </row>
    <row r="107" spans="1:4">
      <c r="A107" s="4" t="s">
        <v>1007</v>
      </c>
    </row>
    <row r="108" spans="1:4">
      <c r="A108" s="3" t="s">
        <v>933</v>
      </c>
    </row>
    <row r="109" spans="1:4">
      <c r="A109" s="4" t="s">
        <v>972</v>
      </c>
      <c r="B109" s="4" t="s">
        <v>1008</v>
      </c>
      <c r="C109" s="4" t="s">
        <v>1008</v>
      </c>
      <c r="D109" s="4" t="s">
        <v>1006</v>
      </c>
    </row>
    <row r="110" spans="1:4">
      <c r="A110" s="4" t="s">
        <v>1009</v>
      </c>
    </row>
    <row r="111" spans="1:4">
      <c r="A111" s="3" t="s">
        <v>933</v>
      </c>
    </row>
    <row r="112" spans="1:4">
      <c r="A112" s="4" t="s">
        <v>977</v>
      </c>
      <c r="B112" s="4" t="s">
        <v>998</v>
      </c>
      <c r="C112" s="4" t="s">
        <v>810</v>
      </c>
      <c r="D112" s="4" t="s">
        <v>1010</v>
      </c>
    </row>
    <row r="113" spans="1:4">
      <c r="A113" s="4" t="s">
        <v>980</v>
      </c>
      <c r="B113" s="4" t="s">
        <v>981</v>
      </c>
      <c r="C113" s="4" t="s">
        <v>639</v>
      </c>
      <c r="D113" s="4" t="s">
        <v>981</v>
      </c>
    </row>
    <row r="114" spans="1:4">
      <c r="A114" s="4" t="s">
        <v>1011</v>
      </c>
    </row>
    <row r="115" spans="1:4">
      <c r="A115" s="3" t="s">
        <v>933</v>
      </c>
    </row>
    <row r="116" spans="1:4">
      <c r="A116" s="4" t="s">
        <v>977</v>
      </c>
      <c r="B116" s="4" t="s">
        <v>1012</v>
      </c>
      <c r="C116" s="4" t="s">
        <v>1013</v>
      </c>
      <c r="D116" s="4" t="s">
        <v>1014</v>
      </c>
    </row>
    <row r="117" spans="1:4">
      <c r="A117" s="4" t="s">
        <v>980</v>
      </c>
      <c r="B117" s="4" t="s">
        <v>978</v>
      </c>
      <c r="C117" s="4" t="s">
        <v>988</v>
      </c>
      <c r="D117" s="4" t="s">
        <v>988</v>
      </c>
    </row>
    <row r="118" spans="1:4">
      <c r="A118" s="4" t="s">
        <v>1015</v>
      </c>
    </row>
    <row r="119" spans="1:4">
      <c r="A119" s="3" t="s">
        <v>933</v>
      </c>
    </row>
    <row r="120" spans="1:4">
      <c r="A120" s="4" t="s">
        <v>977</v>
      </c>
      <c r="B120" s="4" t="s">
        <v>805</v>
      </c>
      <c r="C120" s="4" t="s">
        <v>1016</v>
      </c>
      <c r="D120" s="4" t="s">
        <v>1017</v>
      </c>
    </row>
    <row r="121" spans="1:4">
      <c r="A121" s="4" t="s">
        <v>980</v>
      </c>
      <c r="B121" s="4" t="s">
        <v>992</v>
      </c>
      <c r="C121" s="4" t="s">
        <v>640</v>
      </c>
      <c r="D121" s="4" t="s">
        <v>6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8</v>
      </c>
      <c r="B1" s="2" t="s">
        <v>2</v>
      </c>
      <c r="C1" s="2" t="s">
        <v>33</v>
      </c>
      <c r="D1" s="2" t="s">
        <v>74</v>
      </c>
    </row>
    <row r="2" spans="1:4">
      <c r="A2" s="3" t="s">
        <v>933</v>
      </c>
    </row>
    <row r="3" spans="1:4">
      <c r="A3" s="4" t="s">
        <v>1019</v>
      </c>
      <c r="B3" s="4" t="s">
        <v>1020</v>
      </c>
      <c r="C3" s="4" t="s">
        <v>1020</v>
      </c>
      <c r="D3" s="4" t="s">
        <v>1020</v>
      </c>
    </row>
    <row r="4" spans="1:4">
      <c r="A4" s="4" t="s">
        <v>875</v>
      </c>
    </row>
    <row r="5" spans="1:4">
      <c r="A5" s="3" t="s">
        <v>933</v>
      </c>
    </row>
    <row r="6" spans="1:4">
      <c r="A6" s="4" t="s">
        <v>977</v>
      </c>
      <c r="B6" s="4" t="s">
        <v>635</v>
      </c>
      <c r="C6" s="4" t="s">
        <v>1021</v>
      </c>
      <c r="D6" s="4" t="s">
        <v>810</v>
      </c>
    </row>
    <row r="7" spans="1:4">
      <c r="A7" s="4" t="s">
        <v>1022</v>
      </c>
      <c r="B7" s="4" t="s">
        <v>999</v>
      </c>
      <c r="C7" s="4" t="s">
        <v>999</v>
      </c>
      <c r="D7" s="4" t="s">
        <v>649</v>
      </c>
    </row>
    <row r="8" spans="1:4">
      <c r="A8" s="4" t="s">
        <v>1023</v>
      </c>
    </row>
    <row r="9" spans="1:4">
      <c r="A9" s="3" t="s">
        <v>933</v>
      </c>
    </row>
    <row r="10" spans="1:4">
      <c r="A10" s="4" t="s">
        <v>977</v>
      </c>
      <c r="B10" s="4" t="s">
        <v>1024</v>
      </c>
      <c r="C10" s="4" t="s">
        <v>1025</v>
      </c>
      <c r="D10" s="4" t="s">
        <v>1026</v>
      </c>
    </row>
    <row r="11" spans="1:4">
      <c r="A11" s="4" t="s">
        <v>1022</v>
      </c>
      <c r="B11" s="4" t="s">
        <v>1000</v>
      </c>
      <c r="C11" s="4" t="s">
        <v>1000</v>
      </c>
      <c r="D11" s="4" t="s">
        <v>1000</v>
      </c>
    </row>
    <row r="12" spans="1:4">
      <c r="A12" s="4" t="s">
        <v>1027</v>
      </c>
    </row>
    <row r="13" spans="1:4">
      <c r="A13" s="3" t="s">
        <v>933</v>
      </c>
    </row>
    <row r="14" spans="1:4">
      <c r="A14" s="4" t="s">
        <v>977</v>
      </c>
      <c r="B14" s="4" t="s">
        <v>1028</v>
      </c>
      <c r="C14" s="4" t="s">
        <v>984</v>
      </c>
      <c r="D14" s="4" t="s">
        <v>1029</v>
      </c>
    </row>
    <row r="15" spans="1:4">
      <c r="A15" s="4" t="s">
        <v>1022</v>
      </c>
      <c r="B15" s="4" t="s">
        <v>999</v>
      </c>
      <c r="C15" s="4" t="s">
        <v>999</v>
      </c>
      <c r="D15" s="4" t="s">
        <v>791</v>
      </c>
    </row>
    <row r="16" spans="1:4">
      <c r="A16" s="4" t="s">
        <v>1030</v>
      </c>
    </row>
    <row r="17" spans="1:4">
      <c r="A17" s="3" t="s">
        <v>933</v>
      </c>
    </row>
    <row r="18" spans="1:4">
      <c r="A18" s="4" t="s">
        <v>1031</v>
      </c>
      <c r="B18" s="4" t="s">
        <v>944</v>
      </c>
      <c r="C18" s="4" t="s">
        <v>944</v>
      </c>
      <c r="D18" s="4" t="s">
        <v>945</v>
      </c>
    </row>
    <row r="19" spans="1:4">
      <c r="A19" s="4" t="s">
        <v>1032</v>
      </c>
    </row>
    <row r="20" spans="1:4">
      <c r="A20" s="3" t="s">
        <v>933</v>
      </c>
    </row>
    <row r="21" spans="1:4">
      <c r="A21" s="4" t="s">
        <v>1031</v>
      </c>
      <c r="B21" s="4" t="s">
        <v>950</v>
      </c>
      <c r="C21" s="4" t="s">
        <v>955</v>
      </c>
      <c r="D21" s="4" t="s">
        <v>877</v>
      </c>
    </row>
    <row r="22" spans="1:4">
      <c r="A22" s="4" t="s">
        <v>1033</v>
      </c>
    </row>
    <row r="23" spans="1:4">
      <c r="A23" s="3" t="s">
        <v>933</v>
      </c>
    </row>
    <row r="24" spans="1:4">
      <c r="A24" s="4" t="s">
        <v>1031</v>
      </c>
      <c r="B24" s="4" t="s">
        <v>877</v>
      </c>
      <c r="C24" s="4" t="s">
        <v>914</v>
      </c>
      <c r="D24" s="4" t="s">
        <v>966</v>
      </c>
    </row>
    <row r="25" spans="1:4">
      <c r="A25" s="4" t="s">
        <v>1034</v>
      </c>
    </row>
    <row r="26" spans="1:4">
      <c r="A26" s="3" t="s">
        <v>933</v>
      </c>
    </row>
    <row r="27" spans="1:4">
      <c r="A27" s="4" t="s">
        <v>1031</v>
      </c>
      <c r="B27" s="4" t="s">
        <v>968</v>
      </c>
      <c r="C27" s="4" t="s">
        <v>996</v>
      </c>
      <c r="D27" s="4" t="s">
        <v>974</v>
      </c>
    </row>
    <row r="28" spans="1:4">
      <c r="A28" s="4" t="s">
        <v>1035</v>
      </c>
    </row>
    <row r="29" spans="1:4">
      <c r="A29" s="3" t="s">
        <v>933</v>
      </c>
    </row>
    <row r="30" spans="1:4">
      <c r="A30" s="4" t="s">
        <v>1031</v>
      </c>
      <c r="B30" s="4" t="s">
        <v>959</v>
      </c>
      <c r="C30" s="4" t="s">
        <v>959</v>
      </c>
      <c r="D30" s="4" t="s">
        <v>959</v>
      </c>
    </row>
    <row r="31" spans="1:4">
      <c r="A31" s="4" t="s">
        <v>1036</v>
      </c>
    </row>
    <row r="32" spans="1:4">
      <c r="A32" s="3" t="s">
        <v>933</v>
      </c>
    </row>
    <row r="33" spans="1:4">
      <c r="A33" s="4" t="s">
        <v>1031</v>
      </c>
      <c r="B33" s="4" t="s">
        <v>966</v>
      </c>
      <c r="C33" s="4" t="s">
        <v>968</v>
      </c>
      <c r="D33" s="4" t="s">
        <v>996</v>
      </c>
    </row>
    <row r="34" spans="1:4">
      <c r="A34" s="4" t="s">
        <v>970</v>
      </c>
    </row>
    <row r="35" spans="1:4">
      <c r="A35" s="3" t="s">
        <v>933</v>
      </c>
    </row>
    <row r="36" spans="1:4">
      <c r="A36" s="4" t="s">
        <v>1031</v>
      </c>
      <c r="B36" s="4" t="s">
        <v>526</v>
      </c>
      <c r="C36" s="4" t="s">
        <v>526</v>
      </c>
      <c r="D36" s="4" t="s">
        <v>5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16"/>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1037</v>
      </c>
      <c r="B1" s="2" t="s">
        <v>1</v>
      </c>
    </row>
    <row r="2" spans="1:6">
      <c r="B2" s="2" t="s">
        <v>1038</v>
      </c>
      <c r="C2" s="2" t="s">
        <v>484</v>
      </c>
      <c r="D2" s="2" t="s">
        <v>497</v>
      </c>
      <c r="E2" s="2" t="s">
        <v>485</v>
      </c>
      <c r="F2" s="2" t="s">
        <v>1039</v>
      </c>
    </row>
    <row r="3" spans="1:6">
      <c r="A3" s="3" t="s">
        <v>933</v>
      </c>
    </row>
    <row r="4" spans="1:6">
      <c r="A4" s="4" t="s">
        <v>1040</v>
      </c>
      <c r="B4" s="4" t="s">
        <v>1041</v>
      </c>
    </row>
    <row r="5" spans="1:6">
      <c r="A5" s="4" t="s">
        <v>1042</v>
      </c>
      <c r="B5" s="4" t="s">
        <v>1043</v>
      </c>
      <c r="C5" s="4" t="s">
        <v>1044</v>
      </c>
    </row>
    <row r="6" spans="1:6">
      <c r="A6" s="4" t="s">
        <v>504</v>
      </c>
      <c r="B6" s="6" t="n">
        <v>241802</v>
      </c>
      <c r="C6" s="6" t="n">
        <v>264952</v>
      </c>
    </row>
    <row r="7" spans="1:6">
      <c r="A7" s="4" t="s">
        <v>1045</v>
      </c>
      <c r="B7" s="5" t="n">
        <v>1183</v>
      </c>
      <c r="C7" s="5" t="n">
        <v>1303</v>
      </c>
      <c r="E7" s="6" t="n">
        <v>1198</v>
      </c>
    </row>
    <row r="8" spans="1:6">
      <c r="A8" s="4" t="s">
        <v>509</v>
      </c>
      <c r="B8" s="5" t="n">
        <v>131</v>
      </c>
      <c r="C8" s="5" t="n">
        <v>21</v>
      </c>
    </row>
    <row r="9" spans="1:6">
      <c r="A9" s="4" t="s">
        <v>924</v>
      </c>
      <c r="B9" s="6" t="n">
        <v>-5</v>
      </c>
      <c r="C9" s="6" t="n">
        <v>313</v>
      </c>
    </row>
    <row r="10" spans="1:6">
      <c r="A10" s="4" t="s">
        <v>1046</v>
      </c>
      <c r="B10" s="4" t="s">
        <v>1047</v>
      </c>
    </row>
    <row r="11" spans="1:6">
      <c r="A11" s="4" t="s">
        <v>875</v>
      </c>
    </row>
    <row r="12" spans="1:6">
      <c r="A12" s="3" t="s">
        <v>933</v>
      </c>
    </row>
    <row r="13" spans="1:6">
      <c r="A13" s="4" t="s">
        <v>1048</v>
      </c>
      <c r="B13" s="4" t="s">
        <v>982</v>
      </c>
      <c r="C13" s="4" t="s">
        <v>982</v>
      </c>
    </row>
    <row r="14" spans="1:6">
      <c r="A14" s="4" t="s">
        <v>1023</v>
      </c>
    </row>
    <row r="15" spans="1:6">
      <c r="A15" s="3" t="s">
        <v>933</v>
      </c>
    </row>
    <row r="16" spans="1:6">
      <c r="A16" s="4" t="s">
        <v>1048</v>
      </c>
      <c r="B16" s="4" t="s">
        <v>1049</v>
      </c>
      <c r="C16" s="4" t="s">
        <v>1050</v>
      </c>
    </row>
    <row r="17" spans="1:6">
      <c r="A17" s="4" t="s">
        <v>492</v>
      </c>
    </row>
    <row r="18" spans="1:6">
      <c r="A18" s="3" t="s">
        <v>933</v>
      </c>
    </row>
    <row r="19" spans="1:6">
      <c r="A19" s="4" t="s">
        <v>504</v>
      </c>
      <c r="B19" s="6" t="n">
        <v>196506</v>
      </c>
    </row>
    <row r="20" spans="1:6">
      <c r="A20" s="4" t="s">
        <v>321</v>
      </c>
    </row>
    <row r="21" spans="1:6">
      <c r="A21" s="3" t="s">
        <v>933</v>
      </c>
    </row>
    <row r="22" spans="1:6">
      <c r="A22" s="4" t="s">
        <v>504</v>
      </c>
      <c r="B22" s="6" t="n">
        <v>4767</v>
      </c>
      <c r="C22" s="6" t="n">
        <v>4966</v>
      </c>
    </row>
    <row r="23" spans="1:6">
      <c r="A23" s="4" t="s">
        <v>620</v>
      </c>
    </row>
    <row r="24" spans="1:6">
      <c r="A24" s="3" t="s">
        <v>933</v>
      </c>
    </row>
    <row r="25" spans="1:6">
      <c r="A25" s="4" t="s">
        <v>1051</v>
      </c>
      <c r="B25" s="4" t="s">
        <v>1021</v>
      </c>
      <c r="C25" s="4" t="s">
        <v>1052</v>
      </c>
    </row>
    <row r="26" spans="1:6">
      <c r="A26" s="4" t="s">
        <v>504</v>
      </c>
      <c r="B26" s="6" t="n">
        <v>45296</v>
      </c>
    </row>
    <row r="27" spans="1:6">
      <c r="A27" s="4" t="s">
        <v>931</v>
      </c>
    </row>
    <row r="28" spans="1:6">
      <c r="A28" s="3" t="s">
        <v>933</v>
      </c>
    </row>
    <row r="29" spans="1:6">
      <c r="A29" s="4" t="s">
        <v>504</v>
      </c>
      <c r="B29" s="5" t="n">
        <v>4270</v>
      </c>
      <c r="C29" s="6" t="n">
        <v>4818</v>
      </c>
    </row>
    <row r="30" spans="1:6">
      <c r="A30" s="4" t="s">
        <v>1045</v>
      </c>
      <c r="B30" s="5" t="n">
        <v>293</v>
      </c>
      <c r="C30" s="5" t="n">
        <v>73</v>
      </c>
      <c r="E30" s="5" t="n">
        <v>206</v>
      </c>
    </row>
    <row r="31" spans="1:6">
      <c r="A31" s="4" t="s">
        <v>509</v>
      </c>
      <c r="B31" s="5" t="n">
        <v>130</v>
      </c>
      <c r="C31" s="5" t="n">
        <v>0</v>
      </c>
    </row>
    <row r="32" spans="1:6">
      <c r="A32" s="4" t="s">
        <v>924</v>
      </c>
      <c r="B32" s="6" t="n">
        <v>-69</v>
      </c>
      <c r="C32" s="5" t="n">
        <v>-181</v>
      </c>
    </row>
    <row r="33" spans="1:6">
      <c r="A33" s="4" t="s">
        <v>1053</v>
      </c>
      <c r="B33" s="5" t="n">
        <v>1</v>
      </c>
    </row>
    <row r="34" spans="1:6">
      <c r="A34" s="4" t="s">
        <v>1054</v>
      </c>
      <c r="B34" s="6" t="n">
        <v>5</v>
      </c>
      <c r="C34" s="5" t="n">
        <v>-117</v>
      </c>
    </row>
    <row r="35" spans="1:6">
      <c r="A35" s="4" t="s">
        <v>1055</v>
      </c>
    </row>
    <row r="36" spans="1:6">
      <c r="A36" s="3" t="s">
        <v>933</v>
      </c>
    </row>
    <row r="37" spans="1:6">
      <c r="A37" s="4" t="s">
        <v>1056</v>
      </c>
      <c r="B37" s="4" t="s">
        <v>999</v>
      </c>
    </row>
    <row r="38" spans="1:6">
      <c r="A38" s="4" t="s">
        <v>736</v>
      </c>
    </row>
    <row r="39" spans="1:6">
      <c r="A39" s="3" t="s">
        <v>933</v>
      </c>
    </row>
    <row r="40" spans="1:6">
      <c r="A40" s="4" t="s">
        <v>504</v>
      </c>
      <c r="B40" s="6" t="n">
        <v>1184</v>
      </c>
      <c r="C40" s="5" t="n">
        <v>1199</v>
      </c>
    </row>
    <row r="41" spans="1:6">
      <c r="A41" s="4" t="s">
        <v>1057</v>
      </c>
    </row>
    <row r="42" spans="1:6">
      <c r="A42" s="3" t="s">
        <v>933</v>
      </c>
    </row>
    <row r="43" spans="1:6">
      <c r="A43" s="4" t="s">
        <v>1058</v>
      </c>
      <c r="B43" s="4" t="s">
        <v>1059</v>
      </c>
    </row>
    <row r="44" spans="1:6">
      <c r="A44" s="4" t="s">
        <v>1060</v>
      </c>
      <c r="B44" s="4" t="s">
        <v>1061</v>
      </c>
    </row>
    <row r="45" spans="1:6">
      <c r="A45" s="4" t="s">
        <v>1062</v>
      </c>
    </row>
    <row r="46" spans="1:6">
      <c r="A46" s="3" t="s">
        <v>933</v>
      </c>
    </row>
    <row r="47" spans="1:6">
      <c r="A47" s="4" t="s">
        <v>504</v>
      </c>
      <c r="B47" s="6" t="n">
        <v>1100</v>
      </c>
    </row>
    <row r="48" spans="1:6">
      <c r="A48" s="4" t="s">
        <v>616</v>
      </c>
    </row>
    <row r="49" spans="1:6">
      <c r="A49" s="3" t="s">
        <v>933</v>
      </c>
    </row>
    <row r="50" spans="1:6">
      <c r="A50" s="4" t="s">
        <v>504</v>
      </c>
      <c r="B50" s="5" t="n">
        <v>230665</v>
      </c>
      <c r="C50" s="5" t="n">
        <v>252314</v>
      </c>
    </row>
    <row r="51" spans="1:6">
      <c r="A51" s="4" t="s">
        <v>1045</v>
      </c>
      <c r="B51" s="5" t="n">
        <v>864</v>
      </c>
      <c r="C51" s="5" t="n">
        <v>1203</v>
      </c>
      <c r="E51" s="5" t="n">
        <v>904</v>
      </c>
    </row>
    <row r="52" spans="1:6">
      <c r="A52" s="4" t="s">
        <v>509</v>
      </c>
      <c r="B52" s="5" t="n">
        <v>1</v>
      </c>
      <c r="C52" s="5" t="n">
        <v>13</v>
      </c>
    </row>
    <row r="53" spans="1:6">
      <c r="A53" s="4" t="s">
        <v>924</v>
      </c>
      <c r="B53" s="5" t="n">
        <v>56</v>
      </c>
      <c r="C53" s="5" t="n">
        <v>549</v>
      </c>
    </row>
    <row r="54" spans="1:6">
      <c r="A54" s="4" t="s">
        <v>636</v>
      </c>
    </row>
    <row r="55" spans="1:6">
      <c r="A55" s="3" t="s">
        <v>933</v>
      </c>
    </row>
    <row r="56" spans="1:6">
      <c r="A56" s="4" t="s">
        <v>504</v>
      </c>
      <c r="B56" s="5" t="n">
        <v>186562</v>
      </c>
      <c r="C56" s="5" t="n">
        <v>209392</v>
      </c>
    </row>
    <row r="57" spans="1:6">
      <c r="A57" s="4" t="s">
        <v>1045</v>
      </c>
      <c r="B57" s="5" t="n">
        <v>832</v>
      </c>
      <c r="C57" s="5" t="n">
        <v>1157</v>
      </c>
      <c r="E57" s="5" t="n">
        <v>871</v>
      </c>
    </row>
    <row r="58" spans="1:6">
      <c r="A58" s="4" t="s">
        <v>1063</v>
      </c>
      <c r="B58" s="5" t="n">
        <v>586</v>
      </c>
      <c r="C58" s="5" t="n">
        <v>385</v>
      </c>
    </row>
    <row r="59" spans="1:6">
      <c r="A59" s="4" t="s">
        <v>509</v>
      </c>
      <c r="B59" s="5" t="n">
        <v>0</v>
      </c>
      <c r="C59" s="5" t="n">
        <v>0</v>
      </c>
    </row>
    <row r="60" spans="1:6">
      <c r="A60" s="4" t="s">
        <v>924</v>
      </c>
      <c r="B60" s="5" t="n">
        <v>70</v>
      </c>
      <c r="C60" s="5" t="n">
        <v>554</v>
      </c>
    </row>
    <row r="61" spans="1:6">
      <c r="A61" s="4" t="s">
        <v>813</v>
      </c>
    </row>
    <row r="62" spans="1:6">
      <c r="A62" s="3" t="s">
        <v>933</v>
      </c>
    </row>
    <row r="63" spans="1:6">
      <c r="A63" s="4" t="s">
        <v>504</v>
      </c>
      <c r="B63" s="5" t="n">
        <v>4767</v>
      </c>
    </row>
    <row r="64" spans="1:6">
      <c r="A64" s="4" t="s">
        <v>924</v>
      </c>
      <c r="B64" s="5" t="n">
        <v>70</v>
      </c>
    </row>
    <row r="65" spans="1:6">
      <c r="A65" s="4" t="s">
        <v>1064</v>
      </c>
    </row>
    <row r="66" spans="1:6">
      <c r="A66" s="3" t="s">
        <v>933</v>
      </c>
    </row>
    <row r="67" spans="1:6">
      <c r="A67" s="4" t="s">
        <v>504</v>
      </c>
      <c r="B67" s="5" t="n">
        <v>326</v>
      </c>
    </row>
    <row r="68" spans="1:6">
      <c r="A68" s="4" t="s">
        <v>637</v>
      </c>
    </row>
    <row r="69" spans="1:6">
      <c r="A69" s="3" t="s">
        <v>933</v>
      </c>
    </row>
    <row r="70" spans="1:6">
      <c r="A70" s="4" t="s">
        <v>504</v>
      </c>
      <c r="B70" s="5" t="n">
        <v>44103</v>
      </c>
      <c r="C70" s="5" t="n">
        <v>42922</v>
      </c>
    </row>
    <row r="71" spans="1:6">
      <c r="A71" s="4" t="s">
        <v>1045</v>
      </c>
      <c r="B71" s="5" t="n">
        <v>32</v>
      </c>
      <c r="C71" s="5" t="n">
        <v>46</v>
      </c>
      <c r="E71" s="5" t="n">
        <v>33</v>
      </c>
    </row>
    <row r="72" spans="1:6">
      <c r="A72" s="4" t="s">
        <v>509</v>
      </c>
      <c r="B72" s="5" t="n">
        <v>1</v>
      </c>
      <c r="C72" s="5" t="n">
        <v>13</v>
      </c>
    </row>
    <row r="73" spans="1:6">
      <c r="A73" s="4" t="s">
        <v>924</v>
      </c>
      <c r="B73" s="5" t="n">
        <v>-14</v>
      </c>
      <c r="C73" s="5" t="n">
        <v>-5</v>
      </c>
    </row>
    <row r="74" spans="1:6">
      <c r="A74" s="4" t="s">
        <v>1065</v>
      </c>
    </row>
    <row r="75" spans="1:6">
      <c r="A75" s="3" t="s">
        <v>933</v>
      </c>
    </row>
    <row r="76" spans="1:6">
      <c r="A76" s="4" t="s">
        <v>504</v>
      </c>
      <c r="B76" s="5" t="n">
        <v>110</v>
      </c>
    </row>
    <row r="77" spans="1:6">
      <c r="A77" s="4" t="s">
        <v>1066</v>
      </c>
    </row>
    <row r="78" spans="1:6">
      <c r="A78" s="3" t="s">
        <v>933</v>
      </c>
    </row>
    <row r="79" spans="1:6">
      <c r="A79" s="4" t="s">
        <v>504</v>
      </c>
      <c r="B79" s="5" t="n">
        <v>432</v>
      </c>
    </row>
    <row r="80" spans="1:6">
      <c r="A80" s="4" t="s">
        <v>1067</v>
      </c>
    </row>
    <row r="81" spans="1:6">
      <c r="A81" s="3" t="s">
        <v>933</v>
      </c>
    </row>
    <row r="82" spans="1:6">
      <c r="A82" s="4" t="s">
        <v>504</v>
      </c>
      <c r="B82" s="5" t="n">
        <v>71</v>
      </c>
    </row>
    <row r="83" spans="1:6">
      <c r="A83" s="4" t="s">
        <v>738</v>
      </c>
    </row>
    <row r="84" spans="1:6">
      <c r="A84" s="3" t="s">
        <v>933</v>
      </c>
    </row>
    <row r="85" spans="1:6">
      <c r="A85" s="4" t="s">
        <v>504</v>
      </c>
      <c r="B85" s="5" t="n">
        <v>4730</v>
      </c>
      <c r="C85" s="5" t="n">
        <v>5272</v>
      </c>
    </row>
    <row r="86" spans="1:6">
      <c r="A86" s="4" t="s">
        <v>1045</v>
      </c>
      <c r="B86" s="5" t="n">
        <v>26</v>
      </c>
      <c r="C86" s="5" t="n">
        <v>27</v>
      </c>
      <c r="E86" s="6" t="n">
        <v>88</v>
      </c>
    </row>
    <row r="87" spans="1:6">
      <c r="A87" s="4" t="s">
        <v>509</v>
      </c>
      <c r="B87" s="5" t="n">
        <v>0</v>
      </c>
      <c r="C87" s="5" t="n">
        <v>8</v>
      </c>
    </row>
    <row r="88" spans="1:6">
      <c r="A88" s="4" t="s">
        <v>924</v>
      </c>
      <c r="B88" s="5" t="n">
        <v>8</v>
      </c>
      <c r="C88" s="5" t="n">
        <v>-55</v>
      </c>
    </row>
    <row r="89" spans="1:6">
      <c r="A89" s="4" t="s">
        <v>633</v>
      </c>
    </row>
    <row r="90" spans="1:6">
      <c r="A90" s="3" t="s">
        <v>933</v>
      </c>
    </row>
    <row r="91" spans="1:6">
      <c r="A91" s="4" t="s">
        <v>504</v>
      </c>
      <c r="B91" s="5" t="n">
        <v>10160</v>
      </c>
      <c r="C91" s="5" t="n">
        <v>12238</v>
      </c>
    </row>
    <row r="92" spans="1:6">
      <c r="A92" s="4" t="s">
        <v>1068</v>
      </c>
    </row>
    <row r="93" spans="1:6">
      <c r="A93" s="3" t="s">
        <v>933</v>
      </c>
    </row>
    <row r="94" spans="1:6">
      <c r="A94" s="4" t="s">
        <v>504</v>
      </c>
      <c r="B94" s="5" t="n">
        <v>4800</v>
      </c>
    </row>
    <row r="95" spans="1:6">
      <c r="A95" s="4" t="s">
        <v>1069</v>
      </c>
    </row>
    <row r="96" spans="1:6">
      <c r="A96" s="3" t="s">
        <v>933</v>
      </c>
    </row>
    <row r="97" spans="1:6">
      <c r="A97" s="4" t="s">
        <v>504</v>
      </c>
      <c r="B97" s="5" t="n">
        <v>2387</v>
      </c>
      <c r="C97" s="5" t="n">
        <v>2761</v>
      </c>
    </row>
    <row r="98" spans="1:6">
      <c r="A98" s="4" t="s">
        <v>739</v>
      </c>
    </row>
    <row r="99" spans="1:6">
      <c r="A99" s="3" t="s">
        <v>933</v>
      </c>
    </row>
    <row r="100" spans="1:6">
      <c r="A100" s="4" t="s">
        <v>504</v>
      </c>
      <c r="B100" s="5" t="n">
        <v>85</v>
      </c>
      <c r="C100" s="5" t="n">
        <v>85</v>
      </c>
    </row>
    <row r="101" spans="1:6">
      <c r="A101" s="4" t="s">
        <v>1070</v>
      </c>
    </row>
    <row r="102" spans="1:6">
      <c r="A102" s="3" t="s">
        <v>933</v>
      </c>
    </row>
    <row r="103" spans="1:6">
      <c r="A103" s="4" t="s">
        <v>504</v>
      </c>
      <c r="B103" s="5" t="n">
        <v>96</v>
      </c>
    </row>
    <row r="104" spans="1:6">
      <c r="A104" s="4" t="s">
        <v>742</v>
      </c>
    </row>
    <row r="105" spans="1:6">
      <c r="A105" s="3" t="s">
        <v>933</v>
      </c>
    </row>
    <row r="106" spans="1:6">
      <c r="A106" s="4" t="s">
        <v>504</v>
      </c>
      <c r="B106" s="5" t="n">
        <v>7429</v>
      </c>
      <c r="C106" s="5" t="n">
        <v>8871</v>
      </c>
    </row>
    <row r="107" spans="1:6">
      <c r="A107" s="4" t="s">
        <v>1071</v>
      </c>
    </row>
    <row r="108" spans="1:6">
      <c r="A108" s="3" t="s">
        <v>933</v>
      </c>
    </row>
    <row r="109" spans="1:6">
      <c r="A109" s="4" t="s">
        <v>504</v>
      </c>
      <c r="B109" s="5" t="n">
        <v>6388</v>
      </c>
      <c r="C109" s="5" t="n">
        <v>7140</v>
      </c>
    </row>
    <row r="110" spans="1:6">
      <c r="A110" s="4" t="s">
        <v>1072</v>
      </c>
    </row>
    <row r="111" spans="1:6">
      <c r="A111" s="3" t="s">
        <v>933</v>
      </c>
    </row>
    <row r="112" spans="1:6">
      <c r="A112" s="4" t="s">
        <v>504</v>
      </c>
      <c r="B112" s="5" t="n">
        <v>1041</v>
      </c>
      <c r="C112" s="5" t="n">
        <v>1731</v>
      </c>
    </row>
    <row r="113" spans="1:6">
      <c r="A113" s="4" t="s">
        <v>1073</v>
      </c>
    </row>
    <row r="114" spans="1:6">
      <c r="A114" s="3" t="s">
        <v>933</v>
      </c>
    </row>
    <row r="115" spans="1:6">
      <c r="A115" s="4" t="s">
        <v>504</v>
      </c>
      <c r="B115" s="5" t="n">
        <v>177</v>
      </c>
    </row>
    <row r="116" spans="1:6">
      <c r="A116" s="4" t="s">
        <v>741</v>
      </c>
    </row>
    <row r="117" spans="1:6">
      <c r="A117" s="3" t="s">
        <v>933</v>
      </c>
    </row>
    <row r="118" spans="1:6">
      <c r="A118" s="4" t="s">
        <v>504</v>
      </c>
      <c r="B118" s="5" t="n">
        <v>259</v>
      </c>
      <c r="C118" s="5" t="n">
        <v>360</v>
      </c>
    </row>
    <row r="119" spans="1:6">
      <c r="A119" s="4" t="s">
        <v>1074</v>
      </c>
    </row>
    <row r="120" spans="1:6">
      <c r="A120" s="3" t="s">
        <v>933</v>
      </c>
    </row>
    <row r="121" spans="1:6">
      <c r="A121" s="4" t="s">
        <v>1045</v>
      </c>
      <c r="B121" s="5" t="n">
        <v>243</v>
      </c>
      <c r="C121" s="5" t="n">
        <v>123</v>
      </c>
    </row>
    <row r="122" spans="1:6">
      <c r="A122" s="4" t="s">
        <v>924</v>
      </c>
      <c r="B122" s="6" t="n">
        <v>16</v>
      </c>
      <c r="C122" s="5" t="n">
        <v>1</v>
      </c>
    </row>
    <row r="123" spans="1:6">
      <c r="A123" s="4" t="s">
        <v>1075</v>
      </c>
      <c r="B123" s="5" t="n">
        <v>2</v>
      </c>
    </row>
    <row r="124" spans="1:6">
      <c r="A124" s="4" t="s">
        <v>1076</v>
      </c>
      <c r="B124" s="4" t="s">
        <v>1077</v>
      </c>
    </row>
    <row r="125" spans="1:6">
      <c r="A125" s="4" t="s">
        <v>1078</v>
      </c>
      <c r="B125" s="4" t="s">
        <v>1047</v>
      </c>
    </row>
    <row r="126" spans="1:6">
      <c r="A126" s="4" t="s">
        <v>1079</v>
      </c>
      <c r="B126" s="4" t="s">
        <v>1080</v>
      </c>
    </row>
    <row r="127" spans="1:6">
      <c r="A127" s="4" t="s">
        <v>1081</v>
      </c>
      <c r="B127" s="5" t="n">
        <v>5</v>
      </c>
    </row>
    <row r="128" spans="1:6">
      <c r="A128" s="4" t="s">
        <v>1082</v>
      </c>
    </row>
    <row r="129" spans="1:6">
      <c r="A129" s="3" t="s">
        <v>933</v>
      </c>
    </row>
    <row r="130" spans="1:6">
      <c r="A130" s="4" t="s">
        <v>1045</v>
      </c>
      <c r="D130" s="6" t="n">
        <v>113</v>
      </c>
    </row>
    <row r="131" spans="1:6">
      <c r="A131" s="4" t="s">
        <v>1083</v>
      </c>
    </row>
    <row r="132" spans="1:6">
      <c r="A132" s="3" t="s">
        <v>933</v>
      </c>
    </row>
    <row r="133" spans="1:6">
      <c r="A133" s="4" t="s">
        <v>1076</v>
      </c>
      <c r="B133" s="4" t="s">
        <v>1077</v>
      </c>
    </row>
    <row r="134" spans="1:6">
      <c r="A134" s="4" t="s">
        <v>1084</v>
      </c>
      <c r="B134" s="4" t="s">
        <v>1047</v>
      </c>
    </row>
    <row r="135" spans="1:6">
      <c r="A135" s="4" t="s">
        <v>1085</v>
      </c>
      <c r="B135" s="4" t="s">
        <v>944</v>
      </c>
    </row>
    <row r="136" spans="1:6">
      <c r="A136" s="4" t="s">
        <v>1086</v>
      </c>
      <c r="B136" s="4" t="s">
        <v>1077</v>
      </c>
    </row>
    <row r="137" spans="1:6">
      <c r="A137" s="4" t="s">
        <v>1087</v>
      </c>
      <c r="B137" s="4" t="s">
        <v>1080</v>
      </c>
    </row>
    <row r="138" spans="1:6">
      <c r="A138" s="4" t="s">
        <v>1078</v>
      </c>
      <c r="B138" s="4" t="s">
        <v>1088</v>
      </c>
    </row>
    <row r="139" spans="1:6">
      <c r="A139" s="4" t="s">
        <v>1089</v>
      </c>
      <c r="B139" s="4" t="s">
        <v>1077</v>
      </c>
    </row>
    <row r="140" spans="1:6">
      <c r="A140" s="4" t="s">
        <v>1090</v>
      </c>
      <c r="B140" s="4" t="s">
        <v>1091</v>
      </c>
    </row>
    <row r="141" spans="1:6">
      <c r="A141" s="4" t="s">
        <v>1092</v>
      </c>
      <c r="B141" s="4" t="s">
        <v>1091</v>
      </c>
    </row>
    <row r="142" spans="1:6">
      <c r="A142" s="4" t="s">
        <v>1093</v>
      </c>
      <c r="B142" s="4" t="s">
        <v>953</v>
      </c>
    </row>
    <row r="143" spans="1:6">
      <c r="A143" s="4" t="s">
        <v>1094</v>
      </c>
      <c r="B143" s="4" t="s">
        <v>1095</v>
      </c>
    </row>
    <row r="144" spans="1:6">
      <c r="A144" s="4" t="s">
        <v>1096</v>
      </c>
      <c r="B144" s="4" t="s">
        <v>1097</v>
      </c>
    </row>
    <row r="145" spans="1:6">
      <c r="A145" s="4" t="s">
        <v>1098</v>
      </c>
    </row>
    <row r="146" spans="1:6">
      <c r="A146" s="3" t="s">
        <v>933</v>
      </c>
    </row>
    <row r="147" spans="1:6">
      <c r="A147" s="4" t="s">
        <v>1084</v>
      </c>
      <c r="B147" s="4" t="s">
        <v>1099</v>
      </c>
    </row>
    <row r="148" spans="1:6">
      <c r="A148" s="4" t="s">
        <v>1094</v>
      </c>
      <c r="B148" s="4" t="s">
        <v>1100</v>
      </c>
    </row>
    <row r="149" spans="1:6">
      <c r="A149" s="4" t="s">
        <v>1101</v>
      </c>
      <c r="B149" s="6" t="n">
        <v>54</v>
      </c>
    </row>
    <row r="150" spans="1:6">
      <c r="A150" s="4" t="s">
        <v>1102</v>
      </c>
    </row>
    <row r="151" spans="1:6">
      <c r="A151" s="3" t="s">
        <v>933</v>
      </c>
    </row>
    <row r="152" spans="1:6">
      <c r="A152" s="4" t="s">
        <v>1076</v>
      </c>
      <c r="B152" s="4" t="s">
        <v>1103</v>
      </c>
    </row>
    <row r="153" spans="1:6">
      <c r="A153" s="4" t="s">
        <v>1084</v>
      </c>
      <c r="B153" s="4" t="s">
        <v>1104</v>
      </c>
    </row>
    <row r="154" spans="1:6">
      <c r="A154" s="4" t="s">
        <v>1101</v>
      </c>
      <c r="B154" s="6" t="n">
        <v>33</v>
      </c>
    </row>
    <row r="155" spans="1:6">
      <c r="A155" s="4" t="s">
        <v>1105</v>
      </c>
      <c r="B155" s="4" t="s">
        <v>1106</v>
      </c>
    </row>
    <row r="156" spans="1:6">
      <c r="A156" s="4" t="s">
        <v>1107</v>
      </c>
    </row>
    <row r="157" spans="1:6">
      <c r="A157" s="3" t="s">
        <v>933</v>
      </c>
    </row>
    <row r="158" spans="1:6">
      <c r="A158" s="4" t="s">
        <v>1045</v>
      </c>
      <c r="B158" s="6" t="n">
        <v>50</v>
      </c>
      <c r="C158" s="5" t="n">
        <v>50</v>
      </c>
    </row>
    <row r="159" spans="1:6">
      <c r="A159" s="4" t="s">
        <v>924</v>
      </c>
      <c r="B159" s="6" t="n">
        <v>-85</v>
      </c>
      <c r="C159" s="6" t="n">
        <v>-182</v>
      </c>
    </row>
    <row r="160" spans="1:6">
      <c r="A160" s="4" t="s">
        <v>1084</v>
      </c>
      <c r="B160" s="4" t="s">
        <v>1108</v>
      </c>
      <c r="C160" s="4" t="s">
        <v>1108</v>
      </c>
    </row>
    <row r="161" spans="1:6">
      <c r="A161" s="4" t="s">
        <v>1109</v>
      </c>
      <c r="B161" s="4" t="s">
        <v>1106</v>
      </c>
    </row>
    <row r="162" spans="1:6">
      <c r="A162" s="4" t="s">
        <v>1110</v>
      </c>
      <c r="B162" s="4" t="s">
        <v>1106</v>
      </c>
    </row>
    <row r="163" spans="1:6">
      <c r="A163" s="4" t="s">
        <v>1111</v>
      </c>
      <c r="B163" s="4" t="s">
        <v>1106</v>
      </c>
      <c r="C163" s="4" t="s">
        <v>1106</v>
      </c>
    </row>
    <row r="164" spans="1:6">
      <c r="A164" s="4" t="s">
        <v>1112</v>
      </c>
      <c r="C164" s="4" t="s">
        <v>1097</v>
      </c>
    </row>
    <row r="165" spans="1:6">
      <c r="A165" s="4" t="s">
        <v>1113</v>
      </c>
      <c r="B165" s="4" t="s">
        <v>1106</v>
      </c>
    </row>
    <row r="166" spans="1:6">
      <c r="A166" s="4" t="s">
        <v>1114</v>
      </c>
      <c r="B166" s="4" t="s">
        <v>1115</v>
      </c>
      <c r="C166" s="4" t="s">
        <v>1115</v>
      </c>
    </row>
    <row r="167" spans="1:6">
      <c r="A167" s="4" t="s">
        <v>1116</v>
      </c>
      <c r="B167" s="4" t="s">
        <v>814</v>
      </c>
    </row>
    <row r="168" spans="1:6">
      <c r="A168" s="4" t="s">
        <v>1117</v>
      </c>
      <c r="B168" s="4" t="s">
        <v>897</v>
      </c>
    </row>
    <row r="169" spans="1:6">
      <c r="A169" s="4" t="s">
        <v>1056</v>
      </c>
      <c r="B169" s="4" t="s">
        <v>1097</v>
      </c>
    </row>
    <row r="170" spans="1:6">
      <c r="A170" s="4" t="s">
        <v>1118</v>
      </c>
      <c r="B170" s="5" t="n">
        <v>5</v>
      </c>
    </row>
    <row r="171" spans="1:6">
      <c r="A171" s="4" t="s">
        <v>1119</v>
      </c>
    </row>
    <row r="172" spans="1:6">
      <c r="A172" s="3" t="s">
        <v>933</v>
      </c>
    </row>
    <row r="173" spans="1:6">
      <c r="A173" s="4" t="s">
        <v>1045</v>
      </c>
      <c r="D173" s="6" t="n">
        <v>17</v>
      </c>
    </row>
    <row r="174" spans="1:6">
      <c r="A174" s="4" t="s">
        <v>1120</v>
      </c>
    </row>
    <row r="175" spans="1:6">
      <c r="A175" s="3" t="s">
        <v>933</v>
      </c>
    </row>
    <row r="176" spans="1:6">
      <c r="A176" s="4" t="s">
        <v>1084</v>
      </c>
      <c r="B176" s="4" t="s">
        <v>1108</v>
      </c>
    </row>
    <row r="177" spans="1:6">
      <c r="A177" s="4" t="s">
        <v>1114</v>
      </c>
      <c r="B177" s="4" t="s">
        <v>1115</v>
      </c>
    </row>
    <row r="178" spans="1:6">
      <c r="A178" s="4" t="s">
        <v>1121</v>
      </c>
      <c r="B178" s="4" t="s">
        <v>1106</v>
      </c>
    </row>
    <row r="179" spans="1:6">
      <c r="A179" s="4" t="s">
        <v>1122</v>
      </c>
    </row>
    <row r="180" spans="1:6">
      <c r="A180" s="3" t="s">
        <v>933</v>
      </c>
    </row>
    <row r="181" spans="1:6">
      <c r="A181" s="4" t="s">
        <v>1076</v>
      </c>
      <c r="B181" s="4" t="s">
        <v>1123</v>
      </c>
    </row>
    <row r="182" spans="1:6">
      <c r="A182" s="4" t="s">
        <v>1084</v>
      </c>
      <c r="B182" s="4" t="s">
        <v>1124</v>
      </c>
    </row>
    <row r="183" spans="1:6">
      <c r="A183" s="4" t="s">
        <v>1114</v>
      </c>
      <c r="B183" s="4" t="s">
        <v>1125</v>
      </c>
    </row>
    <row r="184" spans="1:6">
      <c r="A184" s="4" t="s">
        <v>1126</v>
      </c>
      <c r="B184" s="4" t="s">
        <v>1127</v>
      </c>
    </row>
    <row r="185" spans="1:6">
      <c r="A185" s="4" t="s">
        <v>1128</v>
      </c>
    </row>
    <row r="186" spans="1:6">
      <c r="A186" s="3" t="s">
        <v>933</v>
      </c>
    </row>
    <row r="187" spans="1:6">
      <c r="A187" s="4" t="s">
        <v>1129</v>
      </c>
      <c r="B187" s="6" t="n">
        <v>9</v>
      </c>
    </row>
    <row r="188" spans="1:6">
      <c r="A188" s="4" t="s">
        <v>1130</v>
      </c>
    </row>
    <row r="189" spans="1:6">
      <c r="A189" s="3" t="s">
        <v>933</v>
      </c>
    </row>
    <row r="190" spans="1:6">
      <c r="A190" s="4" t="s">
        <v>1114</v>
      </c>
      <c r="B190" s="4" t="s">
        <v>1131</v>
      </c>
    </row>
    <row r="191" spans="1:6">
      <c r="A191" s="4" t="s">
        <v>1121</v>
      </c>
      <c r="B191" s="4" t="s">
        <v>1132</v>
      </c>
    </row>
    <row r="192" spans="1:6">
      <c r="A192" s="4" t="s">
        <v>1133</v>
      </c>
      <c r="B192" s="4" t="s">
        <v>897</v>
      </c>
    </row>
    <row r="193" spans="1:6">
      <c r="A193" s="4" t="s">
        <v>1134</v>
      </c>
      <c r="B193" s="4" t="s">
        <v>1135</v>
      </c>
    </row>
    <row r="194" spans="1:6">
      <c r="A194" s="4" t="s">
        <v>1136</v>
      </c>
    </row>
    <row r="195" spans="1:6">
      <c r="A195" s="3" t="s">
        <v>933</v>
      </c>
    </row>
    <row r="196" spans="1:6">
      <c r="A196" s="4" t="s">
        <v>1137</v>
      </c>
      <c r="B196" s="6" t="n">
        <v>10</v>
      </c>
    </row>
    <row r="197" spans="1:6">
      <c r="A197" s="4" t="s">
        <v>938</v>
      </c>
    </row>
    <row r="198" spans="1:6">
      <c r="A198" s="3" t="s">
        <v>933</v>
      </c>
    </row>
    <row r="199" spans="1:6">
      <c r="A199" s="4" t="s">
        <v>1045</v>
      </c>
      <c r="B199" s="5" t="n">
        <v>-2</v>
      </c>
      <c r="C199" s="6" t="n">
        <v>-14</v>
      </c>
    </row>
    <row r="200" spans="1:6">
      <c r="A200" s="4" t="s">
        <v>924</v>
      </c>
      <c r="B200" s="5" t="n">
        <v>17</v>
      </c>
      <c r="C200" s="5" t="n">
        <v>-34</v>
      </c>
    </row>
    <row r="201" spans="1:6">
      <c r="A201" s="4" t="s">
        <v>1138</v>
      </c>
    </row>
    <row r="202" spans="1:6">
      <c r="A202" s="3" t="s">
        <v>933</v>
      </c>
    </row>
    <row r="203" spans="1:6">
      <c r="A203" s="4" t="s">
        <v>504</v>
      </c>
      <c r="B203" s="6" t="n">
        <v>18</v>
      </c>
    </row>
    <row r="204" spans="1:6">
      <c r="A204" s="4" t="s">
        <v>1139</v>
      </c>
      <c r="B204" s="4" t="s">
        <v>1140</v>
      </c>
    </row>
    <row r="205" spans="1:6">
      <c r="A205" s="4" t="s">
        <v>292</v>
      </c>
    </row>
    <row r="206" spans="1:6">
      <c r="A206" s="3" t="s">
        <v>933</v>
      </c>
    </row>
    <row r="207" spans="1:6">
      <c r="A207" s="4" t="s">
        <v>509</v>
      </c>
      <c r="B207" s="6" t="n">
        <v>0</v>
      </c>
      <c r="C207" s="6" t="n">
        <v>21</v>
      </c>
    </row>
    <row r="208" spans="1:6">
      <c r="A208" s="4" t="s">
        <v>1141</v>
      </c>
    </row>
    <row r="209" spans="1:6">
      <c r="A209" s="3" t="s">
        <v>933</v>
      </c>
    </row>
    <row r="210" spans="1:6">
      <c r="A210" s="4" t="s">
        <v>504</v>
      </c>
      <c r="B210" s="6" t="n">
        <v>198</v>
      </c>
    </row>
    <row r="211" spans="1:6">
      <c r="A211" s="4" t="s">
        <v>1142</v>
      </c>
    </row>
    <row r="212" spans="1:6">
      <c r="A212" s="3" t="s">
        <v>933</v>
      </c>
    </row>
    <row r="213" spans="1:6">
      <c r="A213" s="4" t="s">
        <v>1045</v>
      </c>
      <c r="F213" s="6" t="n">
        <v>400</v>
      </c>
    </row>
    <row r="214" spans="1:6">
      <c r="A214" s="4" t="s">
        <v>1143</v>
      </c>
    </row>
    <row r="215" spans="1:6">
      <c r="A215" s="3" t="s">
        <v>933</v>
      </c>
    </row>
    <row r="216" spans="1:6">
      <c r="A216" s="4" t="s">
        <v>1045</v>
      </c>
      <c r="F216" s="6" t="n">
        <v>32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4</v>
      </c>
      <c r="B1" s="2" t="s">
        <v>1</v>
      </c>
    </row>
    <row r="2" spans="1:3">
      <c r="B2" s="2" t="s">
        <v>2</v>
      </c>
      <c r="C2" s="2" t="s">
        <v>33</v>
      </c>
    </row>
    <row r="3" spans="1:3">
      <c r="A3" s="3" t="s">
        <v>1145</v>
      </c>
    </row>
    <row r="4" spans="1:3">
      <c r="A4" s="4" t="s">
        <v>1146</v>
      </c>
      <c r="B4" s="6" t="n">
        <v>674</v>
      </c>
      <c r="C4" s="6" t="n">
        <v>844</v>
      </c>
    </row>
    <row r="5" spans="1:3">
      <c r="A5" s="4" t="s">
        <v>1147</v>
      </c>
      <c r="B5" s="4" t="s">
        <v>1043</v>
      </c>
      <c r="C5" s="4" t="s">
        <v>1148</v>
      </c>
    </row>
    <row r="6" spans="1:3">
      <c r="A6" s="4" t="s">
        <v>504</v>
      </c>
      <c r="B6" s="6" t="n">
        <v>241802</v>
      </c>
      <c r="C6" s="6" t="n">
        <v>264952</v>
      </c>
    </row>
    <row r="7" spans="1:3">
      <c r="A7" s="4" t="s">
        <v>1149</v>
      </c>
    </row>
    <row r="8" spans="1:3">
      <c r="A8" s="3" t="s">
        <v>1145</v>
      </c>
    </row>
    <row r="9" spans="1:3">
      <c r="A9" s="4" t="s">
        <v>1150</v>
      </c>
      <c r="B9" s="4" t="s">
        <v>1151</v>
      </c>
    </row>
    <row r="10" spans="1:3">
      <c r="A10" s="4" t="s">
        <v>1152</v>
      </c>
      <c r="B10" s="4" t="s">
        <v>1061</v>
      </c>
    </row>
    <row r="11" spans="1:3">
      <c r="A11" s="4" t="s">
        <v>875</v>
      </c>
    </row>
    <row r="12" spans="1:3">
      <c r="A12" s="3" t="s">
        <v>1145</v>
      </c>
    </row>
    <row r="13" spans="1:3">
      <c r="A13" s="4" t="s">
        <v>1153</v>
      </c>
      <c r="B13" s="4" t="s">
        <v>982</v>
      </c>
      <c r="C13" s="4" t="s">
        <v>982</v>
      </c>
    </row>
    <row r="14" spans="1:3">
      <c r="A14" s="4" t="s">
        <v>1154</v>
      </c>
    </row>
    <row r="15" spans="1:3">
      <c r="A15" s="3" t="s">
        <v>1145</v>
      </c>
    </row>
    <row r="16" spans="1:3">
      <c r="A16" s="4" t="s">
        <v>1155</v>
      </c>
      <c r="B16" s="4" t="s">
        <v>814</v>
      </c>
    </row>
    <row r="17" spans="1:3">
      <c r="A17" s="4" t="s">
        <v>1156</v>
      </c>
      <c r="B17" s="4" t="s">
        <v>1157</v>
      </c>
    </row>
    <row r="18" spans="1:3">
      <c r="A18" s="4" t="s">
        <v>1023</v>
      </c>
    </row>
    <row r="19" spans="1:3">
      <c r="A19" s="3" t="s">
        <v>1145</v>
      </c>
    </row>
    <row r="20" spans="1:3">
      <c r="A20" s="4" t="s">
        <v>1153</v>
      </c>
      <c r="B20" s="4" t="s">
        <v>1049</v>
      </c>
      <c r="C20" s="4" t="s">
        <v>1050</v>
      </c>
    </row>
    <row r="21" spans="1:3">
      <c r="A21" s="4" t="s">
        <v>1158</v>
      </c>
    </row>
    <row r="22" spans="1:3">
      <c r="A22" s="3" t="s">
        <v>1145</v>
      </c>
    </row>
    <row r="23" spans="1:3">
      <c r="A23" s="4" t="s">
        <v>1155</v>
      </c>
      <c r="B23" s="4" t="s">
        <v>1159</v>
      </c>
    </row>
    <row r="24" spans="1:3">
      <c r="A24" s="4" t="s">
        <v>1160</v>
      </c>
      <c r="B24" s="4" t="s">
        <v>945</v>
      </c>
    </row>
    <row r="25" spans="1:3">
      <c r="A25" s="4" t="s">
        <v>1156</v>
      </c>
      <c r="B25" s="4" t="s">
        <v>1161</v>
      </c>
    </row>
    <row r="26" spans="1:3">
      <c r="A26" s="4" t="s">
        <v>1162</v>
      </c>
    </row>
    <row r="27" spans="1:3">
      <c r="A27" s="3" t="s">
        <v>1145</v>
      </c>
    </row>
    <row r="28" spans="1:3">
      <c r="A28" s="4" t="s">
        <v>1163</v>
      </c>
      <c r="B28" s="6" t="n">
        <v>212</v>
      </c>
    </row>
    <row r="29" spans="1:3">
      <c r="A29" s="4" t="s">
        <v>1164</v>
      </c>
    </row>
    <row r="30" spans="1:3">
      <c r="A30" s="3" t="s">
        <v>1145</v>
      </c>
    </row>
    <row r="31" spans="1:3">
      <c r="A31" s="4" t="s">
        <v>504</v>
      </c>
      <c r="B31" s="5" t="n">
        <v>4500</v>
      </c>
    </row>
    <row r="32" spans="1:3">
      <c r="A32" s="4" t="s">
        <v>1165</v>
      </c>
    </row>
    <row r="33" spans="1:3">
      <c r="A33" s="3" t="s">
        <v>1145</v>
      </c>
    </row>
    <row r="34" spans="1:3">
      <c r="A34" s="4" t="s">
        <v>504</v>
      </c>
      <c r="B34" s="6" t="n">
        <v>53</v>
      </c>
    </row>
    <row r="35" spans="1:3">
      <c r="A35" s="4" t="s">
        <v>1166</v>
      </c>
    </row>
    <row r="36" spans="1:3">
      <c r="A36" s="3" t="s">
        <v>1145</v>
      </c>
    </row>
    <row r="37" spans="1:3">
      <c r="A37" s="4" t="s">
        <v>1167</v>
      </c>
      <c r="B37" s="4" t="s">
        <v>1168</v>
      </c>
      <c r="C37" s="4" t="s">
        <v>1168</v>
      </c>
    </row>
    <row r="38" spans="1:3">
      <c r="A38" s="4" t="s">
        <v>1169</v>
      </c>
    </row>
    <row r="39" spans="1:3">
      <c r="A39" s="3" t="s">
        <v>1145</v>
      </c>
    </row>
    <row r="40" spans="1:3">
      <c r="A40" s="4" t="s">
        <v>1146</v>
      </c>
      <c r="B40" s="6" t="n">
        <v>47</v>
      </c>
      <c r="C40" s="6" t="n">
        <v>5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70</v>
      </c>
      <c r="B1" s="2" t="s">
        <v>1171</v>
      </c>
      <c r="J1" s="2" t="s">
        <v>1</v>
      </c>
    </row>
    <row r="2" spans="1:12">
      <c r="B2" s="2" t="s">
        <v>2</v>
      </c>
      <c r="C2" s="2" t="s">
        <v>532</v>
      </c>
      <c r="D2" s="2" t="s">
        <v>4</v>
      </c>
      <c r="E2" s="2" t="s">
        <v>533</v>
      </c>
      <c r="F2" s="2" t="s">
        <v>33</v>
      </c>
      <c r="G2" s="2" t="s">
        <v>534</v>
      </c>
      <c r="H2" s="2" t="s">
        <v>535</v>
      </c>
      <c r="I2" s="2" t="s">
        <v>536</v>
      </c>
      <c r="J2" s="2" t="s">
        <v>2</v>
      </c>
      <c r="K2" s="2" t="s">
        <v>33</v>
      </c>
      <c r="L2" s="2" t="s">
        <v>74</v>
      </c>
    </row>
    <row r="3" spans="1:12">
      <c r="A3" s="3" t="s">
        <v>1172</v>
      </c>
    </row>
    <row r="4" spans="1:12">
      <c r="A4" s="4" t="s">
        <v>1173</v>
      </c>
      <c r="J4" s="6" t="n">
        <v>367</v>
      </c>
      <c r="K4" s="6" t="n">
        <v>385</v>
      </c>
      <c r="L4" s="6" t="n">
        <v>381</v>
      </c>
    </row>
    <row r="5" spans="1:12">
      <c r="A5" s="4" t="s">
        <v>1174</v>
      </c>
      <c r="J5" s="5" t="n">
        <v>159</v>
      </c>
      <c r="K5" s="5" t="n">
        <v>286</v>
      </c>
      <c r="L5" s="5" t="n">
        <v>469</v>
      </c>
    </row>
    <row r="6" spans="1:12">
      <c r="A6" s="4" t="s">
        <v>1175</v>
      </c>
      <c r="J6" s="5" t="n">
        <v>18</v>
      </c>
      <c r="K6" s="5" t="n">
        <v>17</v>
      </c>
      <c r="L6" s="5" t="n">
        <v>14</v>
      </c>
    </row>
    <row r="7" spans="1:12">
      <c r="A7" s="4" t="s">
        <v>1176</v>
      </c>
      <c r="J7" s="5" t="n">
        <v>544</v>
      </c>
      <c r="K7" s="5" t="n">
        <v>688</v>
      </c>
      <c r="L7" s="5" t="n">
        <v>864</v>
      </c>
    </row>
    <row r="8" spans="1:12">
      <c r="A8" s="4" t="s">
        <v>1177</v>
      </c>
      <c r="J8" s="5" t="n">
        <v>4</v>
      </c>
      <c r="K8" s="5" t="n">
        <v>2</v>
      </c>
      <c r="L8" s="5" t="n">
        <v>0</v>
      </c>
    </row>
    <row r="9" spans="1:12">
      <c r="A9" s="4" t="s">
        <v>76</v>
      </c>
      <c r="B9" s="6" t="n">
        <v>125</v>
      </c>
      <c r="C9" s="6" t="n">
        <v>142</v>
      </c>
      <c r="D9" s="6" t="n">
        <v>136</v>
      </c>
      <c r="E9" s="6" t="n">
        <v>145</v>
      </c>
      <c r="F9" s="6" t="n">
        <v>178</v>
      </c>
      <c r="G9" s="6" t="n">
        <v>186</v>
      </c>
      <c r="H9" s="6" t="n">
        <v>162</v>
      </c>
      <c r="I9" s="6" t="n">
        <v>164</v>
      </c>
      <c r="J9" s="5" t="n">
        <v>548</v>
      </c>
      <c r="K9" s="5" t="n">
        <v>690</v>
      </c>
      <c r="L9" s="5" t="n">
        <v>864</v>
      </c>
    </row>
    <row r="10" spans="1:12">
      <c r="A10" s="4" t="s">
        <v>1169</v>
      </c>
    </row>
    <row r="11" spans="1:12">
      <c r="A11" s="3" t="s">
        <v>1172</v>
      </c>
    </row>
    <row r="12" spans="1:12">
      <c r="A12" s="4" t="s">
        <v>76</v>
      </c>
      <c r="J12" s="6" t="n">
        <v>12</v>
      </c>
      <c r="K12" s="6" t="n">
        <v>15</v>
      </c>
      <c r="L12" s="6" t="n">
        <v>16</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78</v>
      </c>
      <c r="B1" s="2" t="s">
        <v>531</v>
      </c>
      <c r="C1" s="2" t="s">
        <v>2</v>
      </c>
      <c r="D1" s="2" t="s">
        <v>33</v>
      </c>
      <c r="E1" s="2" t="s">
        <v>74</v>
      </c>
      <c r="F1" s="2" t="s">
        <v>1179</v>
      </c>
    </row>
    <row r="2" spans="1:6">
      <c r="A2" s="3" t="s">
        <v>1180</v>
      </c>
    </row>
    <row r="3" spans="1:6">
      <c r="A3" s="4" t="s">
        <v>1181</v>
      </c>
      <c r="C3" s="6" t="n">
        <v>915</v>
      </c>
      <c r="D3" s="6" t="n">
        <v>576</v>
      </c>
      <c r="E3" s="6" t="n">
        <v>693</v>
      </c>
    </row>
    <row r="4" spans="1:6">
      <c r="A4" s="4" t="s">
        <v>1182</v>
      </c>
      <c r="C4" s="5" t="n">
        <v>1</v>
      </c>
      <c r="D4" s="5" t="n">
        <v>1</v>
      </c>
      <c r="E4" s="5" t="n">
        <v>0</v>
      </c>
      <c r="F4" s="6" t="n">
        <v>0</v>
      </c>
    </row>
    <row r="5" spans="1:6">
      <c r="A5" s="4" t="s">
        <v>1183</v>
      </c>
      <c r="C5" s="5" t="n">
        <v>903</v>
      </c>
      <c r="D5" s="5" t="n">
        <v>914</v>
      </c>
      <c r="E5" s="5" t="n">
        <v>576</v>
      </c>
      <c r="F5" s="6" t="n">
        <v>693</v>
      </c>
    </row>
    <row r="6" spans="1:6">
      <c r="A6" s="4" t="s">
        <v>1184</v>
      </c>
      <c r="C6" s="5" t="n">
        <v>0</v>
      </c>
      <c r="D6" s="5" t="n">
        <v>270</v>
      </c>
      <c r="E6" s="5" t="n">
        <v>18</v>
      </c>
    </row>
    <row r="7" spans="1:6">
      <c r="A7" s="4" t="s">
        <v>1185</v>
      </c>
      <c r="C7" s="5" t="n">
        <v>610</v>
      </c>
      <c r="D7" s="5" t="n">
        <v>301</v>
      </c>
      <c r="E7" s="5" t="n">
        <v>193</v>
      </c>
    </row>
    <row r="8" spans="1:6">
      <c r="A8" s="4" t="s">
        <v>1186</v>
      </c>
      <c r="C8" s="5" t="n">
        <v>-577</v>
      </c>
      <c r="D8" s="5" t="n">
        <v>-301</v>
      </c>
      <c r="E8" s="5" t="n">
        <v>-258</v>
      </c>
    </row>
    <row r="9" spans="1:6">
      <c r="A9" s="3" t="s">
        <v>1187</v>
      </c>
    </row>
    <row r="10" spans="1:6">
      <c r="A10" s="4" t="s">
        <v>1188</v>
      </c>
      <c r="C10" s="5" t="n">
        <v>-8</v>
      </c>
      <c r="D10" s="5" t="n">
        <v>-8</v>
      </c>
      <c r="E10" s="5" t="n">
        <v>-38</v>
      </c>
    </row>
    <row r="11" spans="1:6">
      <c r="A11" s="4" t="s">
        <v>1189</v>
      </c>
      <c r="C11" s="5" t="n">
        <v>9</v>
      </c>
      <c r="D11" s="5" t="n">
        <v>12</v>
      </c>
      <c r="E11" s="5" t="n">
        <v>9</v>
      </c>
    </row>
    <row r="12" spans="1:6">
      <c r="A12" s="4" t="s">
        <v>1190</v>
      </c>
      <c r="C12" s="5" t="n">
        <v>-35</v>
      </c>
      <c r="D12" s="5" t="n">
        <v>64</v>
      </c>
      <c r="E12" s="5" t="n">
        <v>-41</v>
      </c>
    </row>
    <row r="13" spans="1:6">
      <c r="A13" s="4" t="s">
        <v>1191</v>
      </c>
      <c r="C13" s="5" t="n">
        <v>-10</v>
      </c>
      <c r="D13" s="5" t="n">
        <v>0</v>
      </c>
      <c r="E13" s="5" t="n">
        <v>0</v>
      </c>
    </row>
    <row r="14" spans="1:6">
      <c r="A14" s="4" t="s">
        <v>1192</v>
      </c>
      <c r="C14" s="5" t="n">
        <v>904</v>
      </c>
      <c r="D14" s="5" t="n">
        <v>915</v>
      </c>
      <c r="E14" s="5" t="n">
        <v>576</v>
      </c>
    </row>
    <row r="15" spans="1:6">
      <c r="A15" s="4" t="s">
        <v>1169</v>
      </c>
    </row>
    <row r="16" spans="1:6">
      <c r="A16" s="3" t="s">
        <v>1180</v>
      </c>
    </row>
    <row r="17" spans="1:6">
      <c r="A17" s="4" t="s">
        <v>1181</v>
      </c>
      <c r="C17" s="5" t="n">
        <v>10</v>
      </c>
      <c r="D17" s="5" t="n">
        <v>11</v>
      </c>
    </row>
    <row r="18" spans="1:6">
      <c r="A18" s="3" t="s">
        <v>1187</v>
      </c>
    </row>
    <row r="19" spans="1:6">
      <c r="A19" s="4" t="s">
        <v>1192</v>
      </c>
      <c r="C19" s="5" t="n">
        <v>9</v>
      </c>
      <c r="D19" s="5" t="n">
        <v>10</v>
      </c>
      <c r="E19" s="5" t="n">
        <v>11</v>
      </c>
    </row>
    <row r="20" spans="1:6">
      <c r="A20" s="4" t="s">
        <v>523</v>
      </c>
    </row>
    <row r="21" spans="1:6">
      <c r="A21" s="3" t="s">
        <v>1180</v>
      </c>
    </row>
    <row r="22" spans="1:6">
      <c r="A22" s="4" t="s">
        <v>1185</v>
      </c>
      <c r="B22" s="6" t="n">
        <v>330</v>
      </c>
    </row>
    <row r="23" spans="1:6">
      <c r="A23" s="4" t="s">
        <v>1186</v>
      </c>
      <c r="B23" s="6" t="n">
        <v>-275</v>
      </c>
    </row>
    <row r="24" spans="1:6">
      <c r="A24" s="4" t="s">
        <v>1193</v>
      </c>
    </row>
    <row r="25" spans="1:6">
      <c r="A25" s="3" t="s">
        <v>1187</v>
      </c>
    </row>
    <row r="26" spans="1:6">
      <c r="A26" s="4" t="s">
        <v>1190</v>
      </c>
      <c r="C26" s="6" t="n">
        <v>-33</v>
      </c>
      <c r="D26" s="6" t="n">
        <v>61</v>
      </c>
      <c r="E26" s="6" t="n">
        <v>-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94</v>
      </c>
      <c r="B1" s="2" t="s">
        <v>500</v>
      </c>
    </row>
    <row r="2" spans="1:2">
      <c r="A2" s="4" t="s">
        <v>1195</v>
      </c>
    </row>
    <row r="3" spans="1:2">
      <c r="A3" s="3" t="s">
        <v>1172</v>
      </c>
    </row>
    <row r="4" spans="1:2">
      <c r="A4" s="4" t="s">
        <v>1196</v>
      </c>
      <c r="B4" s="6" t="n">
        <v>33</v>
      </c>
    </row>
    <row r="5" spans="1:2">
      <c r="A5" s="4" t="s">
        <v>1197</v>
      </c>
      <c r="B5" s="5" t="n">
        <v>32</v>
      </c>
    </row>
    <row r="6" spans="1:2">
      <c r="A6" s="4" t="s">
        <v>1198</v>
      </c>
      <c r="B6" s="5" t="n">
        <v>21</v>
      </c>
    </row>
    <row r="7" spans="1:2">
      <c r="A7" s="4" t="s">
        <v>1199</v>
      </c>
      <c r="B7" s="5" t="n">
        <v>18</v>
      </c>
    </row>
    <row r="8" spans="1:2">
      <c r="A8" s="5" t="n">
        <v>2020</v>
      </c>
      <c r="B8" s="5" t="n">
        <v>98</v>
      </c>
    </row>
    <row r="9" spans="1:2">
      <c r="A9" s="5" t="n">
        <v>2021</v>
      </c>
      <c r="B9" s="5" t="n">
        <v>79</v>
      </c>
    </row>
    <row r="10" spans="1:2">
      <c r="A10" s="5" t="n">
        <v>2022</v>
      </c>
      <c r="B10" s="5" t="n">
        <v>79</v>
      </c>
    </row>
    <row r="11" spans="1:2">
      <c r="A11" s="5" t="n">
        <v>2023</v>
      </c>
      <c r="B11" s="5" t="n">
        <v>66</v>
      </c>
    </row>
    <row r="12" spans="1:2">
      <c r="A12" s="4" t="s">
        <v>854</v>
      </c>
      <c r="B12" s="5" t="n">
        <v>278</v>
      </c>
    </row>
    <row r="13" spans="1:2">
      <c r="A13" s="4" t="s">
        <v>855</v>
      </c>
      <c r="B13" s="5" t="n">
        <v>182</v>
      </c>
    </row>
    <row r="14" spans="1:2">
      <c r="A14" s="4" t="s">
        <v>856</v>
      </c>
      <c r="B14" s="5" t="n">
        <v>98</v>
      </c>
    </row>
    <row r="15" spans="1:2">
      <c r="A15" s="11" t="n">
        <v>2038</v>
      </c>
      <c r="B15" s="5" t="n">
        <v>100</v>
      </c>
    </row>
    <row r="16" spans="1:2">
      <c r="A16" s="4" t="s">
        <v>115</v>
      </c>
      <c r="B16" s="5" t="n">
        <v>1084</v>
      </c>
    </row>
    <row r="17" spans="1:2">
      <c r="A17" s="4" t="s">
        <v>1169</v>
      </c>
    </row>
    <row r="18" spans="1:2">
      <c r="A18" s="3" t="s">
        <v>1172</v>
      </c>
    </row>
    <row r="19" spans="1:2">
      <c r="A19" s="4" t="s">
        <v>1200</v>
      </c>
      <c r="B19" s="6" t="n">
        <v>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201</v>
      </c>
      <c r="B1" s="2" t="s">
        <v>500</v>
      </c>
    </row>
    <row r="2" spans="1:2">
      <c r="A2" s="3" t="s">
        <v>1172</v>
      </c>
    </row>
    <row r="3" spans="1:2">
      <c r="A3" s="4" t="s">
        <v>1202</v>
      </c>
      <c r="B3" s="6" t="n">
        <v>12</v>
      </c>
    </row>
    <row r="4" spans="1:2">
      <c r="A4" s="4" t="s">
        <v>1203</v>
      </c>
    </row>
    <row r="5" spans="1:2">
      <c r="A5" s="3" t="s">
        <v>1172</v>
      </c>
    </row>
    <row r="6" spans="1:2">
      <c r="A6" s="4" t="s">
        <v>1196</v>
      </c>
      <c r="B6" s="5" t="n">
        <v>87</v>
      </c>
    </row>
    <row r="7" spans="1:2">
      <c r="A7" s="4" t="s">
        <v>1197</v>
      </c>
      <c r="B7" s="5" t="n">
        <v>84</v>
      </c>
    </row>
    <row r="8" spans="1:2">
      <c r="A8" s="4" t="s">
        <v>1198</v>
      </c>
      <c r="B8" s="5" t="n">
        <v>82</v>
      </c>
    </row>
    <row r="9" spans="1:2">
      <c r="A9" s="4" t="s">
        <v>1199</v>
      </c>
      <c r="B9" s="5" t="n">
        <v>79</v>
      </c>
    </row>
    <row r="10" spans="1:2">
      <c r="A10" s="10" t="n">
        <v>2019</v>
      </c>
      <c r="B10" s="5" t="n">
        <v>332</v>
      </c>
    </row>
    <row r="11" spans="1:2">
      <c r="A11" s="5" t="n">
        <v>2020</v>
      </c>
      <c r="B11" s="5" t="n">
        <v>302</v>
      </c>
    </row>
    <row r="12" spans="1:2">
      <c r="A12" s="5" t="n">
        <v>2021</v>
      </c>
      <c r="B12" s="5" t="n">
        <v>275</v>
      </c>
    </row>
    <row r="13" spans="1:2">
      <c r="A13" s="5" t="n">
        <v>2022</v>
      </c>
      <c r="B13" s="5" t="n">
        <v>250</v>
      </c>
    </row>
    <row r="14" spans="1:2">
      <c r="A14" s="5" t="n">
        <v>2023</v>
      </c>
      <c r="B14" s="5" t="n">
        <v>229</v>
      </c>
    </row>
    <row r="15" spans="1:2">
      <c r="A15" s="4" t="s">
        <v>854</v>
      </c>
      <c r="B15" s="5" t="n">
        <v>898</v>
      </c>
    </row>
    <row r="16" spans="1:2">
      <c r="A16" s="4" t="s">
        <v>855</v>
      </c>
      <c r="B16" s="5" t="n">
        <v>603</v>
      </c>
    </row>
    <row r="17" spans="1:2">
      <c r="A17" s="4" t="s">
        <v>856</v>
      </c>
      <c r="B17" s="5" t="n">
        <v>339</v>
      </c>
    </row>
    <row r="18" spans="1:2">
      <c r="A18" s="11" t="n">
        <v>2038</v>
      </c>
      <c r="B18" s="5" t="n">
        <v>284</v>
      </c>
    </row>
    <row r="19" spans="1:2">
      <c r="A19" s="4" t="s">
        <v>1204</v>
      </c>
      <c r="B19" s="5" t="n">
        <v>3512</v>
      </c>
    </row>
    <row r="20" spans="1:2">
      <c r="A20" s="4" t="s">
        <v>1205</v>
      </c>
      <c r="B20" s="5" t="n">
        <v>181</v>
      </c>
    </row>
    <row r="21" spans="1:2">
      <c r="A21" s="4" t="s">
        <v>1206</v>
      </c>
      <c r="B21" s="5" t="n">
        <v>3693</v>
      </c>
    </row>
    <row r="22" spans="1:2">
      <c r="A22" s="4" t="s">
        <v>1169</v>
      </c>
    </row>
    <row r="23" spans="1:2">
      <c r="A23" s="3" t="s">
        <v>1172</v>
      </c>
    </row>
    <row r="24" spans="1:2">
      <c r="A24" s="4" t="s">
        <v>1204</v>
      </c>
      <c r="B24" s="6" t="n">
        <v>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9</v>
      </c>
      <c r="B1" s="2" t="s">
        <v>1</v>
      </c>
    </row>
    <row r="2" spans="1:4">
      <c r="B2" s="2" t="s">
        <v>2</v>
      </c>
      <c r="C2" s="2" t="s">
        <v>33</v>
      </c>
      <c r="D2" s="2" t="s">
        <v>74</v>
      </c>
    </row>
    <row r="3" spans="1:4">
      <c r="A3" s="3" t="s">
        <v>140</v>
      </c>
    </row>
    <row r="4" spans="1:4">
      <c r="A4" s="4" t="s">
        <v>141</v>
      </c>
      <c r="B4" s="7" t="n">
        <v>0.64</v>
      </c>
      <c r="C4" s="7" t="n">
        <v>0.57</v>
      </c>
      <c r="D4" s="7" t="n">
        <v>0.5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14"/>
    <col customWidth="1" max="5" min="5" width="14"/>
  </cols>
  <sheetData>
    <row r="1" spans="1:5">
      <c r="A1" s="1" t="s">
        <v>1207</v>
      </c>
      <c r="B1" s="2" t="s">
        <v>1</v>
      </c>
    </row>
    <row r="2" spans="1:5">
      <c r="B2" s="2" t="s">
        <v>2</v>
      </c>
      <c r="C2" s="2" t="s">
        <v>33</v>
      </c>
      <c r="D2" s="2" t="s">
        <v>74</v>
      </c>
      <c r="E2" s="2" t="s">
        <v>1179</v>
      </c>
    </row>
    <row r="3" spans="1:5">
      <c r="A3" s="3" t="s">
        <v>1172</v>
      </c>
    </row>
    <row r="4" spans="1:5">
      <c r="A4" s="4" t="s">
        <v>1208</v>
      </c>
      <c r="B4" s="6" t="n">
        <v>904</v>
      </c>
      <c r="C4" s="6" t="n">
        <v>915</v>
      </c>
      <c r="D4" s="6" t="n">
        <v>576</v>
      </c>
      <c r="E4" s="6" t="n">
        <v>693</v>
      </c>
    </row>
    <row r="5" spans="1:5">
      <c r="A5" s="4" t="s">
        <v>1209</v>
      </c>
    </row>
    <row r="6" spans="1:5">
      <c r="A6" s="3" t="s">
        <v>1172</v>
      </c>
    </row>
    <row r="7" spans="1:5">
      <c r="A7" s="4" t="s">
        <v>1208</v>
      </c>
      <c r="B7" s="5" t="n">
        <v>903</v>
      </c>
      <c r="C7" s="5" t="n">
        <v>914</v>
      </c>
    </row>
    <row r="8" spans="1:5">
      <c r="A8" s="4" t="s">
        <v>1210</v>
      </c>
      <c r="B8" s="6" t="n">
        <v>1313</v>
      </c>
      <c r="C8" s="6" t="n">
        <v>1205</v>
      </c>
    </row>
    <row r="9" spans="1:5">
      <c r="A9" s="4" t="s">
        <v>1211</v>
      </c>
      <c r="B9" s="4" t="s">
        <v>812</v>
      </c>
      <c r="C9" s="4" t="s">
        <v>812</v>
      </c>
    </row>
    <row r="10" spans="1:5">
      <c r="A10" s="4" t="s">
        <v>1212</v>
      </c>
      <c r="B10" s="4" t="s">
        <v>1213</v>
      </c>
      <c r="C10" s="4" t="s">
        <v>121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5</v>
      </c>
      <c r="B1" s="2" t="s">
        <v>1</v>
      </c>
    </row>
    <row r="2" spans="1:4">
      <c r="B2" s="2" t="s">
        <v>2</v>
      </c>
      <c r="C2" s="2" t="s">
        <v>33</v>
      </c>
      <c r="D2" s="2" t="s">
        <v>74</v>
      </c>
    </row>
    <row r="3" spans="1:4">
      <c r="A3" s="3" t="s">
        <v>1216</v>
      </c>
    </row>
    <row r="4" spans="1:4">
      <c r="A4" s="4" t="s">
        <v>1181</v>
      </c>
      <c r="B4" s="6" t="n">
        <v>101</v>
      </c>
      <c r="C4" s="6" t="n">
        <v>106</v>
      </c>
      <c r="D4" s="6" t="n">
        <v>114</v>
      </c>
    </row>
    <row r="5" spans="1:4">
      <c r="A5" s="4" t="s">
        <v>1217</v>
      </c>
      <c r="B5" s="5" t="n">
        <v>0</v>
      </c>
      <c r="C5" s="5" t="n">
        <v>-2</v>
      </c>
      <c r="D5" s="5" t="n">
        <v>0</v>
      </c>
    </row>
    <row r="6" spans="1:4">
      <c r="A6" s="3" t="s">
        <v>1218</v>
      </c>
    </row>
    <row r="7" spans="1:4">
      <c r="A7" s="4" t="s">
        <v>1219</v>
      </c>
      <c r="B7" s="5" t="n">
        <v>19</v>
      </c>
      <c r="C7" s="5" t="n">
        <v>16</v>
      </c>
      <c r="D7" s="5" t="n">
        <v>11</v>
      </c>
    </row>
    <row r="8" spans="1:4">
      <c r="A8" s="4" t="s">
        <v>1220</v>
      </c>
      <c r="B8" s="5" t="n">
        <v>-15</v>
      </c>
      <c r="C8" s="5" t="n">
        <v>-19</v>
      </c>
      <c r="D8" s="5" t="n">
        <v>-19</v>
      </c>
    </row>
    <row r="9" spans="1:4">
      <c r="A9" s="4" t="s">
        <v>1192</v>
      </c>
      <c r="B9" s="6" t="n">
        <v>105</v>
      </c>
      <c r="C9" s="6" t="n">
        <v>101</v>
      </c>
      <c r="D9" s="6" t="n">
        <v>10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1</v>
      </c>
      <c r="B1" s="2" t="s">
        <v>2</v>
      </c>
      <c r="C1" s="2" t="s">
        <v>33</v>
      </c>
    </row>
    <row r="2" spans="1:3">
      <c r="A2" s="3" t="s">
        <v>1222</v>
      </c>
    </row>
    <row r="3" spans="1:3">
      <c r="A3" s="4" t="s">
        <v>1146</v>
      </c>
      <c r="B3" s="6" t="n">
        <v>674</v>
      </c>
      <c r="C3" s="6" t="n">
        <v>844</v>
      </c>
    </row>
    <row r="4" spans="1:3">
      <c r="A4" s="4" t="s">
        <v>1169</v>
      </c>
    </row>
    <row r="5" spans="1:3">
      <c r="A5" s="3" t="s">
        <v>1222</v>
      </c>
    </row>
    <row r="6" spans="1:3">
      <c r="A6" s="4" t="s">
        <v>1146</v>
      </c>
      <c r="B6" s="5" t="n">
        <v>47</v>
      </c>
      <c r="C6" s="5" t="n">
        <v>55</v>
      </c>
    </row>
    <row r="7" spans="1:3">
      <c r="A7" s="4" t="s">
        <v>1223</v>
      </c>
    </row>
    <row r="8" spans="1:3">
      <c r="A8" s="3" t="s">
        <v>1222</v>
      </c>
    </row>
    <row r="9" spans="1:3">
      <c r="A9" s="4" t="s">
        <v>1146</v>
      </c>
      <c r="B9" s="5" t="n">
        <v>626</v>
      </c>
      <c r="C9" s="5" t="n">
        <v>922</v>
      </c>
    </row>
    <row r="10" spans="1:3">
      <c r="A10" s="4" t="s">
        <v>1224</v>
      </c>
    </row>
    <row r="11" spans="1:3">
      <c r="A11" s="3" t="s">
        <v>1222</v>
      </c>
    </row>
    <row r="12" spans="1:3">
      <c r="A12" s="4" t="s">
        <v>1146</v>
      </c>
      <c r="B12" s="5" t="n">
        <v>30</v>
      </c>
      <c r="C12" s="5" t="n">
        <v>40</v>
      </c>
    </row>
    <row r="13" spans="1:3">
      <c r="A13" s="4" t="s">
        <v>1225</v>
      </c>
    </row>
    <row r="14" spans="1:3">
      <c r="A14" s="3" t="s">
        <v>1222</v>
      </c>
    </row>
    <row r="15" spans="1:3">
      <c r="A15" s="4" t="s">
        <v>1146</v>
      </c>
      <c r="B15" s="5" t="n">
        <v>51</v>
      </c>
      <c r="C15" s="5" t="n">
        <v>-74</v>
      </c>
    </row>
    <row r="16" spans="1:3">
      <c r="A16" s="4" t="s">
        <v>1226</v>
      </c>
    </row>
    <row r="17" spans="1:3">
      <c r="A17" s="3" t="s">
        <v>1222</v>
      </c>
    </row>
    <row r="18" spans="1:3">
      <c r="A18" s="4" t="s">
        <v>1146</v>
      </c>
      <c r="B18" s="5" t="n">
        <v>677</v>
      </c>
      <c r="C18" s="5" t="n">
        <v>848</v>
      </c>
    </row>
    <row r="19" spans="1:3">
      <c r="A19" s="4" t="s">
        <v>1227</v>
      </c>
    </row>
    <row r="20" spans="1:3">
      <c r="A20" s="3" t="s">
        <v>1222</v>
      </c>
    </row>
    <row r="21" spans="1:3">
      <c r="A21" s="4" t="s">
        <v>1146</v>
      </c>
      <c r="B21" s="5" t="n">
        <v>-3</v>
      </c>
      <c r="C21" s="5" t="n">
        <v>-4</v>
      </c>
    </row>
    <row r="22" spans="1:3">
      <c r="A22" s="4" t="s">
        <v>1228</v>
      </c>
    </row>
    <row r="23" spans="1:3">
      <c r="A23" s="3" t="s">
        <v>1222</v>
      </c>
    </row>
    <row r="24" spans="1:3">
      <c r="A24" s="4" t="s">
        <v>1146</v>
      </c>
      <c r="B24" s="5" t="n">
        <v>612</v>
      </c>
      <c r="C24" s="5" t="n">
        <v>901</v>
      </c>
    </row>
    <row r="25" spans="1:3">
      <c r="A25" s="4" t="s">
        <v>1229</v>
      </c>
    </row>
    <row r="26" spans="1:3">
      <c r="A26" s="3" t="s">
        <v>1222</v>
      </c>
    </row>
    <row r="27" spans="1:3">
      <c r="A27" s="4" t="s">
        <v>1146</v>
      </c>
      <c r="B27" s="5" t="n">
        <v>21</v>
      </c>
      <c r="C27" s="5" t="n">
        <v>-114</v>
      </c>
    </row>
    <row r="28" spans="1:3">
      <c r="A28" s="4" t="s">
        <v>1230</v>
      </c>
    </row>
    <row r="29" spans="1:3">
      <c r="A29" s="3" t="s">
        <v>1222</v>
      </c>
    </row>
    <row r="30" spans="1:3">
      <c r="A30" s="4" t="s">
        <v>1146</v>
      </c>
      <c r="B30" s="6" t="n">
        <v>14</v>
      </c>
      <c r="C30" s="6" t="n">
        <v>2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33</v>
      </c>
    </row>
    <row r="2" spans="1:3">
      <c r="A2" s="3" t="s">
        <v>198</v>
      </c>
    </row>
    <row r="3" spans="1:3">
      <c r="A3" s="4" t="s">
        <v>1232</v>
      </c>
      <c r="B3" s="6" t="n">
        <v>1177</v>
      </c>
      <c r="C3" s="6" t="n">
        <v>1444</v>
      </c>
    </row>
    <row r="4" spans="1:3">
      <c r="A4" s="4" t="s">
        <v>1233</v>
      </c>
      <c r="B4" s="5" t="n">
        <v>-34</v>
      </c>
      <c r="C4" s="5" t="n">
        <v>-44</v>
      </c>
    </row>
    <row r="5" spans="1:3">
      <c r="A5" s="4" t="s">
        <v>1234</v>
      </c>
      <c r="B5" s="5" t="n">
        <v>1143</v>
      </c>
      <c r="C5" s="5" t="n">
        <v>1400</v>
      </c>
    </row>
    <row r="6" spans="1:3">
      <c r="A6" s="4" t="s">
        <v>43</v>
      </c>
      <c r="B6" s="5" t="n">
        <v>-490</v>
      </c>
      <c r="C6" s="5" t="n">
        <v>-572</v>
      </c>
    </row>
    <row r="7" spans="1:3">
      <c r="A7" s="4" t="s">
        <v>1235</v>
      </c>
      <c r="B7" s="5" t="n">
        <v>24</v>
      </c>
      <c r="C7" s="5" t="n">
        <v>20</v>
      </c>
    </row>
    <row r="8" spans="1:3">
      <c r="A8" s="4" t="s">
        <v>1236</v>
      </c>
      <c r="B8" s="5" t="n">
        <v>-3</v>
      </c>
      <c r="C8" s="5" t="n">
        <v>-4</v>
      </c>
    </row>
    <row r="9" spans="1:3">
      <c r="A9" s="4" t="s">
        <v>1237</v>
      </c>
      <c r="B9" s="5" t="n">
        <v>-469</v>
      </c>
      <c r="C9" s="5" t="n">
        <v>-556</v>
      </c>
    </row>
    <row r="10" spans="1:3">
      <c r="A10" s="4" t="s">
        <v>1238</v>
      </c>
      <c r="B10" s="6" t="n">
        <v>674</v>
      </c>
      <c r="C10" s="6" t="n">
        <v>84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9</v>
      </c>
      <c r="B1" s="2" t="s">
        <v>2</v>
      </c>
      <c r="C1" s="2" t="s">
        <v>33</v>
      </c>
      <c r="D1" s="2" t="s">
        <v>74</v>
      </c>
    </row>
    <row r="2" spans="1:4">
      <c r="A2" s="3" t="s">
        <v>1145</v>
      </c>
    </row>
    <row r="3" spans="1:4">
      <c r="A3" s="4" t="s">
        <v>1240</v>
      </c>
      <c r="B3" s="6" t="n">
        <v>-1183</v>
      </c>
      <c r="C3" s="6" t="n">
        <v>-1303</v>
      </c>
      <c r="D3" s="6" t="n">
        <v>-1198</v>
      </c>
    </row>
    <row r="4" spans="1:4">
      <c r="A4" s="4" t="s">
        <v>1241</v>
      </c>
      <c r="B4" s="5" t="n">
        <v>-1143</v>
      </c>
      <c r="C4" s="5" t="n">
        <v>-1400</v>
      </c>
    </row>
    <row r="5" spans="1:4">
      <c r="A5" s="4" t="s">
        <v>1242</v>
      </c>
      <c r="B5" s="5" t="n">
        <v>3</v>
      </c>
      <c r="C5" s="6" t="n">
        <v>4</v>
      </c>
    </row>
    <row r="6" spans="1:4">
      <c r="A6" s="4" t="s">
        <v>1243</v>
      </c>
      <c r="B6" s="5" t="n">
        <v>507</v>
      </c>
    </row>
    <row r="7" spans="1:4">
      <c r="A7" s="4" t="s">
        <v>1169</v>
      </c>
    </row>
    <row r="8" spans="1:4">
      <c r="A8" s="3" t="s">
        <v>1145</v>
      </c>
    </row>
    <row r="9" spans="1:4">
      <c r="A9" s="4" t="s">
        <v>1243</v>
      </c>
      <c r="B9" s="5" t="n">
        <v>42</v>
      </c>
    </row>
    <row r="10" spans="1:4">
      <c r="A10" s="4" t="s">
        <v>1244</v>
      </c>
    </row>
    <row r="11" spans="1:4">
      <c r="A11" s="3" t="s">
        <v>1145</v>
      </c>
    </row>
    <row r="12" spans="1:4">
      <c r="A12" s="4" t="s">
        <v>1240</v>
      </c>
      <c r="B12" s="5" t="n">
        <v>1109</v>
      </c>
    </row>
    <row r="13" spans="1:4">
      <c r="A13" s="4" t="s">
        <v>1245</v>
      </c>
      <c r="B13" s="5" t="n">
        <v>71</v>
      </c>
    </row>
    <row r="14" spans="1:4">
      <c r="A14" s="4" t="s">
        <v>1246</v>
      </c>
      <c r="B14" s="5" t="n">
        <v>469</v>
      </c>
    </row>
    <row r="15" spans="1:4">
      <c r="A15" s="4" t="s">
        <v>1241</v>
      </c>
      <c r="B15" s="5" t="n">
        <v>-1142</v>
      </c>
    </row>
    <row r="16" spans="1:4">
      <c r="A16" s="4" t="s">
        <v>1243</v>
      </c>
      <c r="B16" s="6" t="n">
        <v>50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47</v>
      </c>
      <c r="B1" s="2" t="s">
        <v>500</v>
      </c>
    </row>
    <row r="2" spans="1:2">
      <c r="A2" s="3" t="s">
        <v>198</v>
      </c>
    </row>
    <row r="3" spans="1:2">
      <c r="A3" s="4" t="s">
        <v>1196</v>
      </c>
      <c r="B3" s="6" t="n">
        <v>8</v>
      </c>
    </row>
    <row r="4" spans="1:2">
      <c r="A4" s="4" t="s">
        <v>1197</v>
      </c>
      <c r="B4" s="5" t="n">
        <v>10</v>
      </c>
    </row>
    <row r="5" spans="1:2">
      <c r="A5" s="4" t="s">
        <v>1198</v>
      </c>
      <c r="B5" s="5" t="n">
        <v>9</v>
      </c>
    </row>
    <row r="6" spans="1:2">
      <c r="A6" s="4" t="s">
        <v>1199</v>
      </c>
      <c r="B6" s="5" t="n">
        <v>9</v>
      </c>
    </row>
    <row r="7" spans="1:2">
      <c r="A7" s="10" t="n">
        <v>2019</v>
      </c>
      <c r="B7" s="5" t="n">
        <v>36</v>
      </c>
    </row>
    <row r="8" spans="1:2">
      <c r="A8" s="5" t="n">
        <v>2020</v>
      </c>
      <c r="B8" s="5" t="n">
        <v>37</v>
      </c>
    </row>
    <row r="9" spans="1:2">
      <c r="A9" s="5" t="n">
        <v>2021</v>
      </c>
      <c r="B9" s="5" t="n">
        <v>39</v>
      </c>
    </row>
    <row r="10" spans="1:2">
      <c r="A10" s="5" t="n">
        <v>2022</v>
      </c>
      <c r="B10" s="5" t="n">
        <v>40</v>
      </c>
    </row>
    <row r="11" spans="1:2">
      <c r="A11" s="5" t="n">
        <v>2023</v>
      </c>
      <c r="B11" s="5" t="n">
        <v>38</v>
      </c>
    </row>
    <row r="12" spans="1:2">
      <c r="A12" s="4" t="s">
        <v>854</v>
      </c>
      <c r="B12" s="5" t="n">
        <v>156</v>
      </c>
    </row>
    <row r="13" spans="1:2">
      <c r="A13" s="4" t="s">
        <v>855</v>
      </c>
      <c r="B13" s="5" t="n">
        <v>104</v>
      </c>
    </row>
    <row r="14" spans="1:2">
      <c r="A14" s="4" t="s">
        <v>856</v>
      </c>
      <c r="B14" s="5" t="n">
        <v>47</v>
      </c>
    </row>
    <row r="15" spans="1:2">
      <c r="A15" s="11" t="n">
        <v>2038</v>
      </c>
      <c r="B15" s="5" t="n">
        <v>10</v>
      </c>
    </row>
    <row r="16" spans="1:2">
      <c r="A16" s="4" t="s">
        <v>1248</v>
      </c>
      <c r="B16" s="5" t="n">
        <v>507</v>
      </c>
    </row>
    <row r="17" spans="1:2">
      <c r="A17" s="4" t="s">
        <v>1205</v>
      </c>
      <c r="B17" s="5" t="n">
        <v>88</v>
      </c>
    </row>
    <row r="18" spans="1:2">
      <c r="A18" s="4" t="s">
        <v>1249</v>
      </c>
      <c r="B18" s="6" t="n">
        <v>59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0</v>
      </c>
      <c r="B1" s="2" t="s">
        <v>1171</v>
      </c>
      <c r="J1" s="2" t="s">
        <v>1</v>
      </c>
    </row>
    <row r="2" spans="1:12">
      <c r="B2" s="2" t="s">
        <v>2</v>
      </c>
      <c r="C2" s="2" t="s">
        <v>532</v>
      </c>
      <c r="D2" s="2" t="s">
        <v>4</v>
      </c>
      <c r="E2" s="2" t="s">
        <v>533</v>
      </c>
      <c r="F2" s="2" t="s">
        <v>33</v>
      </c>
      <c r="G2" s="2" t="s">
        <v>534</v>
      </c>
      <c r="H2" s="2" t="s">
        <v>535</v>
      </c>
      <c r="I2" s="2" t="s">
        <v>536</v>
      </c>
      <c r="J2" s="2" t="s">
        <v>2</v>
      </c>
      <c r="K2" s="2" t="s">
        <v>33</v>
      </c>
      <c r="L2" s="2" t="s">
        <v>74</v>
      </c>
    </row>
    <row r="3" spans="1:12">
      <c r="A3" s="3" t="s">
        <v>1222</v>
      </c>
    </row>
    <row r="4" spans="1:12">
      <c r="A4" s="4" t="s">
        <v>1251</v>
      </c>
      <c r="B4" s="6" t="n">
        <v>21</v>
      </c>
      <c r="C4" s="6" t="n">
        <v>17</v>
      </c>
      <c r="D4" s="6" t="n">
        <v>44</v>
      </c>
      <c r="E4" s="6" t="n">
        <v>-18</v>
      </c>
      <c r="F4" s="6" t="n">
        <v>34</v>
      </c>
      <c r="G4" s="6" t="n">
        <v>223</v>
      </c>
      <c r="H4" s="6" t="n">
        <v>72</v>
      </c>
      <c r="I4" s="6" t="n">
        <v>59</v>
      </c>
      <c r="J4" s="6" t="n">
        <v>64</v>
      </c>
      <c r="K4" s="6" t="n">
        <v>388</v>
      </c>
      <c r="L4" s="6" t="n">
        <v>295</v>
      </c>
    </row>
    <row r="5" spans="1:12">
      <c r="A5" s="4" t="s">
        <v>1169</v>
      </c>
    </row>
    <row r="6" spans="1:12">
      <c r="A6" s="3" t="s">
        <v>1222</v>
      </c>
    </row>
    <row r="7" spans="1:12">
      <c r="A7" s="4" t="s">
        <v>1251</v>
      </c>
      <c r="J7" s="5" t="n">
        <v>3</v>
      </c>
      <c r="K7" s="5" t="n">
        <v>-7</v>
      </c>
      <c r="L7" s="5" t="n">
        <v>-7</v>
      </c>
    </row>
    <row r="8" spans="1:12">
      <c r="A8" s="4" t="s">
        <v>1223</v>
      </c>
    </row>
    <row r="9" spans="1:12">
      <c r="A9" s="3" t="s">
        <v>1222</v>
      </c>
    </row>
    <row r="10" spans="1:12">
      <c r="A10" s="4" t="s">
        <v>1251</v>
      </c>
      <c r="J10" s="5" t="n">
        <v>83</v>
      </c>
      <c r="K10" s="5" t="n">
        <v>549</v>
      </c>
      <c r="L10" s="5" t="n">
        <v>304</v>
      </c>
    </row>
    <row r="11" spans="1:12">
      <c r="A11" s="4" t="s">
        <v>1252</v>
      </c>
    </row>
    <row r="12" spans="1:12">
      <c r="A12" s="3" t="s">
        <v>1222</v>
      </c>
    </row>
    <row r="13" spans="1:12">
      <c r="A13" s="4" t="s">
        <v>1251</v>
      </c>
      <c r="J13" s="5" t="n">
        <v>90</v>
      </c>
      <c r="K13" s="5" t="n">
        <v>553</v>
      </c>
      <c r="L13" s="5" t="n">
        <v>307</v>
      </c>
    </row>
    <row r="14" spans="1:12">
      <c r="A14" s="4" t="s">
        <v>1253</v>
      </c>
    </row>
    <row r="15" spans="1:12">
      <c r="A15" s="3" t="s">
        <v>1222</v>
      </c>
    </row>
    <row r="16" spans="1:12">
      <c r="A16" s="4" t="s">
        <v>1251</v>
      </c>
      <c r="J16" s="5" t="n">
        <v>-7</v>
      </c>
      <c r="K16" s="5" t="n">
        <v>-4</v>
      </c>
      <c r="L16" s="5" t="n">
        <v>-3</v>
      </c>
    </row>
    <row r="17" spans="1:12">
      <c r="A17" s="4" t="s">
        <v>1254</v>
      </c>
    </row>
    <row r="18" spans="1:12">
      <c r="A18" s="3" t="s">
        <v>1222</v>
      </c>
    </row>
    <row r="19" spans="1:12">
      <c r="A19" s="4" t="s">
        <v>1251</v>
      </c>
      <c r="J19" s="5" t="n">
        <v>-15</v>
      </c>
      <c r="K19" s="5" t="n">
        <v>-113</v>
      </c>
      <c r="L19" s="5" t="n">
        <v>30</v>
      </c>
    </row>
    <row r="20" spans="1:12">
      <c r="A20" s="4" t="s">
        <v>1224</v>
      </c>
    </row>
    <row r="21" spans="1:12">
      <c r="A21" s="3" t="s">
        <v>1222</v>
      </c>
    </row>
    <row r="22" spans="1:12">
      <c r="A22" s="4" t="s">
        <v>1251</v>
      </c>
      <c r="J22" s="5" t="n">
        <v>-4</v>
      </c>
      <c r="K22" s="5" t="n">
        <v>-48</v>
      </c>
      <c r="L22" s="5" t="n">
        <v>-39</v>
      </c>
    </row>
    <row r="23" spans="1:12">
      <c r="A23" s="4" t="s">
        <v>1225</v>
      </c>
    </row>
    <row r="24" spans="1:12">
      <c r="A24" s="3" t="s">
        <v>1222</v>
      </c>
    </row>
    <row r="25" spans="1:12">
      <c r="A25" s="4" t="s">
        <v>1251</v>
      </c>
      <c r="J25" s="6" t="n">
        <v>-19</v>
      </c>
      <c r="K25" s="6" t="n">
        <v>-161</v>
      </c>
      <c r="L25" s="6" t="n">
        <v>-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55</v>
      </c>
      <c r="B1" s="2" t="s">
        <v>1</v>
      </c>
    </row>
    <row r="2" spans="1:3">
      <c r="B2" s="2" t="s">
        <v>778</v>
      </c>
      <c r="C2" s="2" t="s">
        <v>779</v>
      </c>
    </row>
    <row r="3" spans="1:3">
      <c r="A3" s="3" t="s">
        <v>1256</v>
      </c>
    </row>
    <row r="4" spans="1:3">
      <c r="A4" s="4" t="s">
        <v>115</v>
      </c>
      <c r="B4" s="6" t="n">
        <v>-88</v>
      </c>
    </row>
    <row r="5" spans="1:3">
      <c r="A5" s="3" t="s">
        <v>1257</v>
      </c>
    </row>
    <row r="6" spans="1:3">
      <c r="A6" s="4" t="s">
        <v>115</v>
      </c>
      <c r="B6" s="6" t="n">
        <v>674</v>
      </c>
      <c r="C6" s="6" t="n">
        <v>844</v>
      </c>
    </row>
    <row r="7" spans="1:3">
      <c r="A7" s="4" t="s">
        <v>633</v>
      </c>
    </row>
    <row r="8" spans="1:3">
      <c r="A8" s="3" t="s">
        <v>1258</v>
      </c>
    </row>
    <row r="9" spans="1:3">
      <c r="A9" s="4" t="s">
        <v>1259</v>
      </c>
      <c r="B9" s="5" t="n">
        <v>312</v>
      </c>
      <c r="C9" s="5" t="n">
        <v>335</v>
      </c>
    </row>
    <row r="10" spans="1:3">
      <c r="A10" s="3" t="s">
        <v>1260</v>
      </c>
    </row>
    <row r="11" spans="1:3">
      <c r="A11" s="4" t="s">
        <v>1261</v>
      </c>
      <c r="B11" s="4" t="s">
        <v>1262</v>
      </c>
      <c r="C11" s="4" t="s">
        <v>1263</v>
      </c>
    </row>
    <row r="12" spans="1:3">
      <c r="A12" s="3" t="s">
        <v>1264</v>
      </c>
    </row>
    <row r="13" spans="1:3">
      <c r="A13" s="4" t="s">
        <v>115</v>
      </c>
      <c r="B13" s="6" t="n">
        <v>10003</v>
      </c>
      <c r="C13" s="6" t="n">
        <v>11900</v>
      </c>
    </row>
    <row r="14" spans="1:3">
      <c r="A14" s="3" t="s">
        <v>1265</v>
      </c>
    </row>
    <row r="15" spans="1:3">
      <c r="A15" s="4" t="s">
        <v>115</v>
      </c>
      <c r="B15" s="5" t="n">
        <v>4949</v>
      </c>
      <c r="C15" s="5" t="n">
        <v>6081</v>
      </c>
    </row>
    <row r="16" spans="1:3">
      <c r="A16" s="3" t="s">
        <v>1266</v>
      </c>
    </row>
    <row r="17" spans="1:3">
      <c r="A17" s="4" t="s">
        <v>115</v>
      </c>
      <c r="B17" s="5" t="n">
        <v>14952</v>
      </c>
      <c r="C17" s="5" t="n">
        <v>17981</v>
      </c>
    </row>
    <row r="18" spans="1:3">
      <c r="A18" s="3" t="s">
        <v>1267</v>
      </c>
    </row>
    <row r="19" spans="1:3">
      <c r="A19" s="4" t="s">
        <v>115</v>
      </c>
      <c r="B19" s="5" t="n">
        <v>4015</v>
      </c>
      <c r="C19" s="5" t="n">
        <v>4046</v>
      </c>
    </row>
    <row r="20" spans="1:3">
      <c r="A20" s="3" t="s">
        <v>1268</v>
      </c>
    </row>
    <row r="21" spans="1:3">
      <c r="A21" s="4" t="s">
        <v>1269</v>
      </c>
      <c r="C21" s="5" t="n">
        <v>-88</v>
      </c>
    </row>
    <row r="22" spans="1:3">
      <c r="A22" s="4" t="s">
        <v>1270</v>
      </c>
      <c r="C22" s="5" t="n">
        <v>1226</v>
      </c>
    </row>
    <row r="23" spans="1:3">
      <c r="A23" s="4" t="s">
        <v>115</v>
      </c>
      <c r="B23" s="5" t="n">
        <v>-2818</v>
      </c>
      <c r="C23" s="5" t="n">
        <v>-2732</v>
      </c>
    </row>
    <row r="24" spans="1:3">
      <c r="A24" s="3" t="s">
        <v>1271</v>
      </c>
    </row>
    <row r="25" spans="1:3">
      <c r="A25" s="4" t="s">
        <v>115</v>
      </c>
      <c r="B25" s="5" t="n">
        <v>1197</v>
      </c>
      <c r="C25" s="5" t="n">
        <v>1314</v>
      </c>
    </row>
    <row r="26" spans="1:3">
      <c r="A26" s="3" t="s">
        <v>1256</v>
      </c>
    </row>
    <row r="27" spans="1:3">
      <c r="A27" s="4" t="s">
        <v>115</v>
      </c>
      <c r="B27" s="5" t="n">
        <v>-88</v>
      </c>
    </row>
    <row r="28" spans="1:3">
      <c r="A28" s="3" t="s">
        <v>1272</v>
      </c>
    </row>
    <row r="29" spans="1:3">
      <c r="A29" s="4" t="s">
        <v>509</v>
      </c>
      <c r="B29" s="5" t="n">
        <v>1109</v>
      </c>
    </row>
    <row r="30" spans="1:3">
      <c r="A30" s="3" t="s">
        <v>1273</v>
      </c>
    </row>
    <row r="31" spans="1:3">
      <c r="A31" s="4" t="s">
        <v>115</v>
      </c>
      <c r="B31" s="5" t="n">
        <v>724</v>
      </c>
      <c r="C31" s="5" t="n">
        <v>696</v>
      </c>
    </row>
    <row r="32" spans="1:3">
      <c r="A32" s="3" t="s">
        <v>1257</v>
      </c>
    </row>
    <row r="33" spans="1:3">
      <c r="A33" s="4" t="s">
        <v>115</v>
      </c>
      <c r="B33" s="6" t="n">
        <v>673</v>
      </c>
      <c r="C33" s="6" t="n">
        <v>843</v>
      </c>
    </row>
    <row r="34" spans="1:3">
      <c r="A34" s="4" t="s">
        <v>744</v>
      </c>
    </row>
    <row r="35" spans="1:3">
      <c r="A35" s="3" t="s">
        <v>1258</v>
      </c>
    </row>
    <row r="36" spans="1:3">
      <c r="A36" s="4" t="s">
        <v>1259</v>
      </c>
      <c r="B36" s="5" t="n">
        <v>128</v>
      </c>
      <c r="C36" s="5" t="n">
        <v>139</v>
      </c>
    </row>
    <row r="37" spans="1:3">
      <c r="A37" s="3" t="s">
        <v>1264</v>
      </c>
    </row>
    <row r="38" spans="1:3">
      <c r="A38" s="4" t="s">
        <v>115</v>
      </c>
      <c r="B38" s="6" t="n">
        <v>2981</v>
      </c>
      <c r="C38" s="6" t="n">
        <v>4301</v>
      </c>
    </row>
    <row r="39" spans="1:3">
      <c r="A39" s="4" t="s">
        <v>750</v>
      </c>
    </row>
    <row r="40" spans="1:3">
      <c r="A40" s="3" t="s">
        <v>1258</v>
      </c>
    </row>
    <row r="41" spans="1:3">
      <c r="A41" s="4" t="s">
        <v>1259</v>
      </c>
      <c r="B41" s="5" t="n">
        <v>39</v>
      </c>
      <c r="C41" s="5" t="n">
        <v>46</v>
      </c>
    </row>
    <row r="42" spans="1:3">
      <c r="A42" s="3" t="s">
        <v>1264</v>
      </c>
    </row>
    <row r="43" spans="1:3">
      <c r="A43" s="4" t="s">
        <v>115</v>
      </c>
      <c r="B43" s="6" t="n">
        <v>932</v>
      </c>
      <c r="C43" s="6" t="n">
        <v>1344</v>
      </c>
    </row>
    <row r="44" spans="1:3">
      <c r="A44" s="4" t="s">
        <v>756</v>
      </c>
    </row>
    <row r="45" spans="1:3">
      <c r="A45" s="3" t="s">
        <v>1258</v>
      </c>
    </row>
    <row r="46" spans="1:3">
      <c r="A46" s="4" t="s">
        <v>1259</v>
      </c>
      <c r="B46" s="5" t="n">
        <v>145</v>
      </c>
      <c r="C46" s="5" t="n">
        <v>150</v>
      </c>
    </row>
    <row r="47" spans="1:3">
      <c r="A47" s="3" t="s">
        <v>1264</v>
      </c>
    </row>
    <row r="48" spans="1:3">
      <c r="A48" s="4" t="s">
        <v>115</v>
      </c>
      <c r="B48" s="6" t="n">
        <v>6090</v>
      </c>
      <c r="C48" s="6" t="n">
        <v>6255</v>
      </c>
    </row>
    <row r="49" spans="1:3">
      <c r="A49" s="4" t="s">
        <v>1274</v>
      </c>
    </row>
    <row r="50" spans="1:3">
      <c r="A50" s="3" t="s">
        <v>1267</v>
      </c>
    </row>
    <row r="51" spans="1:3">
      <c r="A51" s="4" t="s">
        <v>115</v>
      </c>
      <c r="B51" s="5" t="n">
        <v>-290</v>
      </c>
      <c r="C51" s="5" t="n">
        <v>-307</v>
      </c>
    </row>
    <row r="52" spans="1:3">
      <c r="A52" s="3" t="s">
        <v>1268</v>
      </c>
    </row>
    <row r="53" spans="1:3">
      <c r="A53" s="4" t="s">
        <v>1269</v>
      </c>
      <c r="C53" s="5" t="n">
        <v>23</v>
      </c>
    </row>
    <row r="54" spans="1:3">
      <c r="A54" s="4" t="s">
        <v>1270</v>
      </c>
      <c r="C54" s="5" t="n">
        <v>90</v>
      </c>
    </row>
    <row r="55" spans="1:3">
      <c r="A55" s="4" t="s">
        <v>115</v>
      </c>
      <c r="B55" s="5" t="n">
        <v>192</v>
      </c>
      <c r="C55" s="5" t="n">
        <v>194</v>
      </c>
    </row>
    <row r="56" spans="1:3">
      <c r="A56" s="3" t="s">
        <v>1271</v>
      </c>
    </row>
    <row r="57" spans="1:3">
      <c r="A57" s="4" t="s">
        <v>115</v>
      </c>
      <c r="B57" s="5" t="n">
        <v>-98</v>
      </c>
      <c r="C57" s="5" t="n">
        <v>-113</v>
      </c>
    </row>
    <row r="58" spans="1:3">
      <c r="A58" s="3" t="s">
        <v>1256</v>
      </c>
    </row>
    <row r="59" spans="1:3">
      <c r="A59" s="4" t="s">
        <v>115</v>
      </c>
      <c r="B59" s="5" t="n">
        <v>23</v>
      </c>
    </row>
    <row r="60" spans="1:3">
      <c r="A60" s="3" t="s">
        <v>1272</v>
      </c>
    </row>
    <row r="61" spans="1:3">
      <c r="A61" s="4" t="s">
        <v>509</v>
      </c>
      <c r="B61" s="5" t="n">
        <v>-75</v>
      </c>
    </row>
    <row r="62" spans="1:3">
      <c r="A62" s="3" t="s">
        <v>1273</v>
      </c>
    </row>
    <row r="63" spans="1:3">
      <c r="A63" s="4" t="s">
        <v>115</v>
      </c>
      <c r="B63" s="5" t="n">
        <v>-64</v>
      </c>
      <c r="C63" s="5" t="n">
        <v>-74</v>
      </c>
    </row>
    <row r="64" spans="1:3">
      <c r="A64" s="3" t="s">
        <v>1257</v>
      </c>
    </row>
    <row r="65" spans="1:3">
      <c r="A65" s="4" t="s">
        <v>115</v>
      </c>
      <c r="B65" s="6" t="n">
        <v>-47</v>
      </c>
      <c r="C65" s="6" t="n">
        <v>-55</v>
      </c>
    </row>
    <row r="66" spans="1:3">
      <c r="A66" s="4" t="s">
        <v>1275</v>
      </c>
    </row>
    <row r="67" spans="1:3">
      <c r="A67" s="3" t="s">
        <v>1258</v>
      </c>
    </row>
    <row r="68" spans="1:3">
      <c r="A68" s="4" t="s">
        <v>1259</v>
      </c>
      <c r="B68" s="5" t="n">
        <v>312</v>
      </c>
      <c r="C68" s="5" t="n">
        <v>335</v>
      </c>
    </row>
    <row r="69" spans="1:3">
      <c r="A69" s="3" t="s">
        <v>1260</v>
      </c>
    </row>
    <row r="70" spans="1:3">
      <c r="A70" s="4" t="s">
        <v>1261</v>
      </c>
      <c r="B70" s="4" t="s">
        <v>1262</v>
      </c>
      <c r="C70" s="4" t="s">
        <v>1263</v>
      </c>
    </row>
    <row r="71" spans="1:3">
      <c r="A71" s="3" t="s">
        <v>1264</v>
      </c>
    </row>
    <row r="72" spans="1:3">
      <c r="A72" s="4" t="s">
        <v>115</v>
      </c>
      <c r="B72" s="6" t="n">
        <v>10003</v>
      </c>
      <c r="C72" s="6" t="n">
        <v>11900</v>
      </c>
    </row>
    <row r="73" spans="1:3">
      <c r="A73" s="3" t="s">
        <v>1265</v>
      </c>
    </row>
    <row r="74" spans="1:3">
      <c r="A74" s="4" t="s">
        <v>115</v>
      </c>
      <c r="B74" s="5" t="n">
        <v>4949</v>
      </c>
      <c r="C74" s="5" t="n">
        <v>6081</v>
      </c>
    </row>
    <row r="75" spans="1:3">
      <c r="A75" s="3" t="s">
        <v>1266</v>
      </c>
    </row>
    <row r="76" spans="1:3">
      <c r="A76" s="4" t="s">
        <v>115</v>
      </c>
      <c r="B76" s="5" t="n">
        <v>14952</v>
      </c>
      <c r="C76" s="5" t="n">
        <v>17981</v>
      </c>
    </row>
    <row r="77" spans="1:3">
      <c r="A77" s="3" t="s">
        <v>1267</v>
      </c>
    </row>
    <row r="78" spans="1:3">
      <c r="A78" s="4" t="s">
        <v>115</v>
      </c>
      <c r="B78" s="5" t="n">
        <v>4305</v>
      </c>
      <c r="C78" s="5" t="n">
        <v>4353</v>
      </c>
    </row>
    <row r="79" spans="1:3">
      <c r="A79" s="3" t="s">
        <v>1268</v>
      </c>
    </row>
    <row r="80" spans="1:3">
      <c r="A80" s="4" t="s">
        <v>1269</v>
      </c>
      <c r="C80" s="5" t="n">
        <v>-111</v>
      </c>
    </row>
    <row r="81" spans="1:3">
      <c r="A81" s="4" t="s">
        <v>1270</v>
      </c>
      <c r="C81" s="5" t="n">
        <v>1316</v>
      </c>
    </row>
    <row r="82" spans="1:3">
      <c r="A82" s="4" t="s">
        <v>115</v>
      </c>
      <c r="B82" s="5" t="n">
        <v>-3010</v>
      </c>
      <c r="C82" s="5" t="n">
        <v>-2926</v>
      </c>
    </row>
    <row r="83" spans="1:3">
      <c r="A83" s="3" t="s">
        <v>1271</v>
      </c>
    </row>
    <row r="84" spans="1:3">
      <c r="A84" s="4" t="s">
        <v>115</v>
      </c>
      <c r="B84" s="5" t="n">
        <v>1295</v>
      </c>
      <c r="C84" s="5" t="n">
        <v>1427</v>
      </c>
    </row>
    <row r="85" spans="1:3">
      <c r="A85" s="3" t="s">
        <v>1256</v>
      </c>
    </row>
    <row r="86" spans="1:3">
      <c r="A86" s="4" t="s">
        <v>115</v>
      </c>
      <c r="B86" s="5" t="n">
        <v>-111</v>
      </c>
    </row>
    <row r="87" spans="1:3">
      <c r="A87" s="3" t="s">
        <v>1272</v>
      </c>
    </row>
    <row r="88" spans="1:3">
      <c r="A88" s="4" t="s">
        <v>509</v>
      </c>
      <c r="B88" s="5" t="n">
        <v>1184</v>
      </c>
    </row>
    <row r="89" spans="1:3">
      <c r="A89" s="3" t="s">
        <v>1273</v>
      </c>
    </row>
    <row r="90" spans="1:3">
      <c r="A90" s="4" t="s">
        <v>115</v>
      </c>
      <c r="B90" s="5" t="n">
        <v>788</v>
      </c>
      <c r="C90" s="5" t="n">
        <v>770</v>
      </c>
    </row>
    <row r="91" spans="1:3">
      <c r="A91" s="3" t="s">
        <v>1257</v>
      </c>
    </row>
    <row r="92" spans="1:3">
      <c r="A92" s="4" t="s">
        <v>115</v>
      </c>
      <c r="B92" s="6" t="n">
        <v>720</v>
      </c>
      <c r="C92" s="6" t="n">
        <v>898</v>
      </c>
    </row>
    <row r="93" spans="1:3">
      <c r="A93" s="4" t="s">
        <v>1276</v>
      </c>
    </row>
    <row r="94" spans="1:3">
      <c r="A94" s="3" t="s">
        <v>1258</v>
      </c>
    </row>
    <row r="95" spans="1:3">
      <c r="A95" s="4" t="s">
        <v>1277</v>
      </c>
      <c r="B95" s="5" t="n">
        <v>-8</v>
      </c>
      <c r="C95" s="5" t="n">
        <v>-22</v>
      </c>
    </row>
    <row r="96" spans="1:3">
      <c r="A96" s="4" t="s">
        <v>1259</v>
      </c>
      <c r="B96" s="5" t="n">
        <v>128</v>
      </c>
      <c r="C96" s="5" t="n">
        <v>139</v>
      </c>
    </row>
    <row r="97" spans="1:3">
      <c r="A97" s="3" t="s">
        <v>1260</v>
      </c>
    </row>
    <row r="98" spans="1:3">
      <c r="A98" s="4" t="s">
        <v>1278</v>
      </c>
      <c r="B98" s="4" t="s">
        <v>1279</v>
      </c>
      <c r="C98" s="4" t="s">
        <v>1280</v>
      </c>
    </row>
    <row r="99" spans="1:3">
      <c r="A99" s="4" t="s">
        <v>1281</v>
      </c>
      <c r="B99" s="4" t="s">
        <v>1282</v>
      </c>
      <c r="C99" s="4" t="s">
        <v>1283</v>
      </c>
    </row>
    <row r="100" spans="1:3">
      <c r="A100" s="3" t="s">
        <v>1264</v>
      </c>
    </row>
    <row r="101" spans="1:3">
      <c r="A101" s="4" t="s">
        <v>1284</v>
      </c>
      <c r="B101" s="6" t="n">
        <v>3052</v>
      </c>
      <c r="C101" s="6" t="n">
        <v>4397</v>
      </c>
    </row>
    <row r="102" spans="1:3">
      <c r="A102" s="4" t="s">
        <v>1285</v>
      </c>
      <c r="B102" s="5" t="n">
        <v>-71</v>
      </c>
      <c r="C102" s="5" t="n">
        <v>-96</v>
      </c>
    </row>
    <row r="103" spans="1:3">
      <c r="A103" s="3" t="s">
        <v>1265</v>
      </c>
    </row>
    <row r="104" spans="1:3">
      <c r="A104" s="4" t="s">
        <v>1284</v>
      </c>
      <c r="B104" s="5" t="n">
        <v>1319</v>
      </c>
      <c r="C104" s="5" t="n">
        <v>2110</v>
      </c>
    </row>
    <row r="105" spans="1:3">
      <c r="A105" s="4" t="s">
        <v>1285</v>
      </c>
      <c r="B105" s="5" t="n">
        <v>-29</v>
      </c>
      <c r="C105" s="5" t="n">
        <v>-42</v>
      </c>
    </row>
    <row r="106" spans="1:3">
      <c r="A106" s="3" t="s">
        <v>1266</v>
      </c>
    </row>
    <row r="107" spans="1:3">
      <c r="A107" s="4" t="s">
        <v>1284</v>
      </c>
      <c r="B107" s="5" t="n">
        <v>4371</v>
      </c>
      <c r="C107" s="5" t="n">
        <v>6507</v>
      </c>
    </row>
    <row r="108" spans="1:3">
      <c r="A108" s="4" t="s">
        <v>1285</v>
      </c>
      <c r="B108" s="5" t="n">
        <v>-100</v>
      </c>
      <c r="C108" s="5" t="n">
        <v>-138</v>
      </c>
    </row>
    <row r="109" spans="1:3">
      <c r="A109" s="3" t="s">
        <v>1267</v>
      </c>
    </row>
    <row r="110" spans="1:3">
      <c r="A110" s="4" t="s">
        <v>1284</v>
      </c>
      <c r="B110" s="5" t="n">
        <v>98</v>
      </c>
      <c r="C110" s="5" t="n">
        <v>186</v>
      </c>
    </row>
    <row r="111" spans="1:3">
      <c r="A111" s="4" t="s">
        <v>1285</v>
      </c>
      <c r="B111" s="5" t="n">
        <v>-5</v>
      </c>
      <c r="C111" s="5" t="n">
        <v>-5</v>
      </c>
    </row>
    <row r="112" spans="1:3">
      <c r="A112" s="4" t="s">
        <v>115</v>
      </c>
      <c r="B112" s="5" t="n">
        <v>-284</v>
      </c>
    </row>
    <row r="113" spans="1:3">
      <c r="A113" s="3" t="s">
        <v>1268</v>
      </c>
    </row>
    <row r="114" spans="1:3">
      <c r="A114" s="4" t="s">
        <v>1286</v>
      </c>
      <c r="C114" s="5" t="n">
        <v>66</v>
      </c>
    </row>
    <row r="115" spans="1:3">
      <c r="A115" s="4" t="s">
        <v>1287</v>
      </c>
      <c r="C115" s="5" t="n">
        <v>-4</v>
      </c>
    </row>
    <row r="116" spans="1:3">
      <c r="A116" s="4" t="s">
        <v>1288</v>
      </c>
      <c r="C116" s="5" t="n">
        <v>343</v>
      </c>
    </row>
    <row r="117" spans="1:3">
      <c r="A117" s="4" t="s">
        <v>1289</v>
      </c>
      <c r="C117" s="5" t="n">
        <v>11</v>
      </c>
    </row>
    <row r="118" spans="1:3">
      <c r="A118" s="4" t="s">
        <v>1284</v>
      </c>
      <c r="B118" s="5" t="n">
        <v>-465</v>
      </c>
      <c r="C118" s="5" t="n">
        <v>-595</v>
      </c>
    </row>
    <row r="119" spans="1:3">
      <c r="A119" s="4" t="s">
        <v>1285</v>
      </c>
      <c r="B119" s="5" t="n">
        <v>23</v>
      </c>
      <c r="C119" s="5" t="n">
        <v>20</v>
      </c>
    </row>
    <row r="120" spans="1:3">
      <c r="A120" s="3" t="s">
        <v>1271</v>
      </c>
    </row>
    <row r="121" spans="1:3">
      <c r="A121" s="4" t="s">
        <v>1284</v>
      </c>
      <c r="B121" s="5" t="n">
        <v>-367</v>
      </c>
      <c r="C121" s="5" t="n">
        <v>-409</v>
      </c>
    </row>
    <row r="122" spans="1:3">
      <c r="A122" s="4" t="s">
        <v>1285</v>
      </c>
      <c r="B122" s="5" t="n">
        <v>18</v>
      </c>
      <c r="C122" s="5" t="n">
        <v>15</v>
      </c>
    </row>
    <row r="123" spans="1:3">
      <c r="A123" s="3" t="s">
        <v>1256</v>
      </c>
    </row>
    <row r="124" spans="1:3">
      <c r="A124" s="4" t="s">
        <v>1284</v>
      </c>
      <c r="B124" s="5" t="n">
        <v>83</v>
      </c>
    </row>
    <row r="125" spans="1:3">
      <c r="A125" s="4" t="s">
        <v>1285</v>
      </c>
      <c r="B125" s="5" t="n">
        <v>-5</v>
      </c>
    </row>
    <row r="126" spans="1:3">
      <c r="A126" s="3" t="s">
        <v>1272</v>
      </c>
    </row>
    <row r="127" spans="1:3">
      <c r="A127" s="4" t="s">
        <v>1285</v>
      </c>
      <c r="B127" s="5" t="n">
        <v>13</v>
      </c>
    </row>
    <row r="128" spans="1:3">
      <c r="A128" s="3" t="s">
        <v>1273</v>
      </c>
    </row>
    <row r="129" spans="1:3">
      <c r="A129" s="4" t="s">
        <v>1284</v>
      </c>
      <c r="B129" s="5" t="n">
        <v>125</v>
      </c>
      <c r="C129" s="5" t="n">
        <v>112</v>
      </c>
    </row>
    <row r="130" spans="1:3">
      <c r="A130" s="4" t="s">
        <v>1285</v>
      </c>
      <c r="B130" s="5" t="n">
        <v>-4</v>
      </c>
      <c r="C130" s="5" t="n">
        <v>-5</v>
      </c>
    </row>
    <row r="131" spans="1:3">
      <c r="A131" s="3" t="s">
        <v>1257</v>
      </c>
    </row>
    <row r="132" spans="1:3">
      <c r="A132" s="4" t="s">
        <v>1284</v>
      </c>
      <c r="B132" s="5" t="n">
        <v>-311</v>
      </c>
      <c r="C132" s="5" t="n">
        <v>-380</v>
      </c>
    </row>
    <row r="133" spans="1:3">
      <c r="A133" s="4" t="s">
        <v>1285</v>
      </c>
      <c r="B133" s="6" t="n">
        <v>15</v>
      </c>
      <c r="C133" s="6" t="n">
        <v>11</v>
      </c>
    </row>
    <row r="134" spans="1:3">
      <c r="A134" s="4" t="s">
        <v>1290</v>
      </c>
    </row>
    <row r="135" spans="1:3">
      <c r="A135" s="3" t="s">
        <v>1258</v>
      </c>
    </row>
    <row r="136" spans="1:3">
      <c r="A136" s="4" t="s">
        <v>1277</v>
      </c>
      <c r="B136" s="5" t="n">
        <v>-1</v>
      </c>
      <c r="C136" s="5" t="n">
        <v>-3</v>
      </c>
    </row>
    <row r="137" spans="1:3">
      <c r="A137" s="4" t="s">
        <v>1259</v>
      </c>
      <c r="B137" s="5" t="n">
        <v>39</v>
      </c>
      <c r="C137" s="5" t="n">
        <v>46</v>
      </c>
    </row>
    <row r="138" spans="1:3">
      <c r="A138" s="3" t="s">
        <v>1260</v>
      </c>
    </row>
    <row r="139" spans="1:3">
      <c r="A139" s="4" t="s">
        <v>1278</v>
      </c>
      <c r="B139" s="4" t="s">
        <v>1291</v>
      </c>
      <c r="C139" s="4" t="s">
        <v>1292</v>
      </c>
    </row>
    <row r="140" spans="1:3">
      <c r="A140" s="4" t="s">
        <v>1281</v>
      </c>
      <c r="B140" s="4" t="s">
        <v>1293</v>
      </c>
      <c r="C140" s="4" t="s">
        <v>1294</v>
      </c>
    </row>
    <row r="141" spans="1:3">
      <c r="A141" s="3" t="s">
        <v>1264</v>
      </c>
    </row>
    <row r="142" spans="1:3">
      <c r="A142" s="4" t="s">
        <v>1284</v>
      </c>
      <c r="B142" s="6" t="n">
        <v>938</v>
      </c>
      <c r="C142" s="6" t="n">
        <v>1352</v>
      </c>
    </row>
    <row r="143" spans="1:3">
      <c r="A143" s="4" t="s">
        <v>1285</v>
      </c>
      <c r="B143" s="5" t="n">
        <v>-6</v>
      </c>
      <c r="C143" s="5" t="n">
        <v>-8</v>
      </c>
    </row>
    <row r="144" spans="1:3">
      <c r="A144" s="3" t="s">
        <v>1265</v>
      </c>
    </row>
    <row r="145" spans="1:3">
      <c r="A145" s="4" t="s">
        <v>1284</v>
      </c>
      <c r="B145" s="5" t="n">
        <v>592</v>
      </c>
      <c r="C145" s="5" t="n">
        <v>1002</v>
      </c>
    </row>
    <row r="146" spans="1:3">
      <c r="A146" s="4" t="s">
        <v>1285</v>
      </c>
      <c r="B146" s="5" t="n">
        <v>-1</v>
      </c>
      <c r="C146" s="5" t="n">
        <v>-1</v>
      </c>
    </row>
    <row r="147" spans="1:3">
      <c r="A147" s="3" t="s">
        <v>1266</v>
      </c>
    </row>
    <row r="148" spans="1:3">
      <c r="A148" s="4" t="s">
        <v>1284</v>
      </c>
      <c r="B148" s="5" t="n">
        <v>1530</v>
      </c>
      <c r="C148" s="5" t="n">
        <v>2354</v>
      </c>
    </row>
    <row r="149" spans="1:3">
      <c r="A149" s="4" t="s">
        <v>1285</v>
      </c>
      <c r="B149" s="5" t="n">
        <v>-7</v>
      </c>
      <c r="C149" s="5" t="n">
        <v>-9</v>
      </c>
    </row>
    <row r="150" spans="1:3">
      <c r="A150" s="3" t="s">
        <v>1267</v>
      </c>
    </row>
    <row r="151" spans="1:3">
      <c r="A151" s="4" t="s">
        <v>1284</v>
      </c>
      <c r="B151" s="5" t="n">
        <v>264</v>
      </c>
      <c r="C151" s="5" t="n">
        <v>492</v>
      </c>
    </row>
    <row r="152" spans="1:3">
      <c r="A152" s="4" t="s">
        <v>1285</v>
      </c>
      <c r="B152" s="5" t="n">
        <v>-1</v>
      </c>
      <c r="C152" s="5" t="n">
        <v>-1</v>
      </c>
    </row>
    <row r="153" spans="1:3">
      <c r="A153" s="4" t="s">
        <v>115</v>
      </c>
      <c r="B153" s="5" t="n">
        <v>130</v>
      </c>
    </row>
    <row r="154" spans="1:3">
      <c r="A154" s="3" t="s">
        <v>1268</v>
      </c>
    </row>
    <row r="155" spans="1:3">
      <c r="A155" s="4" t="s">
        <v>1286</v>
      </c>
      <c r="C155" s="5" t="n">
        <v>-93</v>
      </c>
    </row>
    <row r="156" spans="1:3">
      <c r="A156" s="4" t="s">
        <v>1287</v>
      </c>
      <c r="C156" s="5" t="n">
        <v>0</v>
      </c>
    </row>
    <row r="157" spans="1:3">
      <c r="A157" s="4" t="s">
        <v>1288</v>
      </c>
      <c r="C157" s="5" t="n">
        <v>-254</v>
      </c>
    </row>
    <row r="158" spans="1:3">
      <c r="A158" s="4" t="s">
        <v>1289</v>
      </c>
      <c r="C158" s="5" t="n">
        <v>-1</v>
      </c>
    </row>
    <row r="159" spans="1:3">
      <c r="A159" s="4" t="s">
        <v>1284</v>
      </c>
      <c r="B159" s="5" t="n">
        <v>-81</v>
      </c>
      <c r="C159" s="5" t="n">
        <v>-145</v>
      </c>
    </row>
    <row r="160" spans="1:3">
      <c r="A160" s="4" t="s">
        <v>1285</v>
      </c>
      <c r="B160" s="5" t="n">
        <v>0</v>
      </c>
      <c r="C160" s="5" t="n">
        <v>0</v>
      </c>
    </row>
    <row r="161" spans="1:3">
      <c r="A161" s="3" t="s">
        <v>1271</v>
      </c>
    </row>
    <row r="162" spans="1:3">
      <c r="A162" s="4" t="s">
        <v>1284</v>
      </c>
      <c r="B162" s="5" t="n">
        <v>183</v>
      </c>
      <c r="C162" s="5" t="n">
        <v>347</v>
      </c>
    </row>
    <row r="163" spans="1:3">
      <c r="A163" s="4" t="s">
        <v>1285</v>
      </c>
      <c r="B163" s="5" t="n">
        <v>-1</v>
      </c>
      <c r="C163" s="5" t="n">
        <v>-1</v>
      </c>
    </row>
    <row r="164" spans="1:3">
      <c r="A164" s="3" t="s">
        <v>1256</v>
      </c>
    </row>
    <row r="165" spans="1:3">
      <c r="A165" s="4" t="s">
        <v>1284</v>
      </c>
      <c r="B165" s="5" t="n">
        <v>-53</v>
      </c>
    </row>
    <row r="166" spans="1:3">
      <c r="A166" s="4" t="s">
        <v>1285</v>
      </c>
      <c r="B166" s="5" t="n">
        <v>0</v>
      </c>
    </row>
    <row r="167" spans="1:3">
      <c r="A167" s="3" t="s">
        <v>1272</v>
      </c>
    </row>
    <row r="168" spans="1:3">
      <c r="A168" s="4" t="s">
        <v>1285</v>
      </c>
      <c r="B168" s="5" t="n">
        <v>-1</v>
      </c>
    </row>
    <row r="169" spans="1:3">
      <c r="A169" s="3" t="s">
        <v>1273</v>
      </c>
    </row>
    <row r="170" spans="1:3">
      <c r="A170" s="4" t="s">
        <v>1284</v>
      </c>
      <c r="B170" s="5" t="n">
        <v>151</v>
      </c>
      <c r="C170" s="5" t="n">
        <v>129</v>
      </c>
    </row>
    <row r="171" spans="1:3">
      <c r="A171" s="4" t="s">
        <v>1285</v>
      </c>
      <c r="B171" s="5" t="n">
        <v>0</v>
      </c>
      <c r="C171" s="5" t="n">
        <v>0</v>
      </c>
    </row>
    <row r="172" spans="1:3">
      <c r="A172" s="3" t="s">
        <v>1257</v>
      </c>
    </row>
    <row r="173" spans="1:3">
      <c r="A173" s="4" t="s">
        <v>1284</v>
      </c>
      <c r="B173" s="5" t="n">
        <v>48</v>
      </c>
      <c r="C173" s="5" t="n">
        <v>202</v>
      </c>
    </row>
    <row r="174" spans="1:3">
      <c r="A174" s="4" t="s">
        <v>1285</v>
      </c>
      <c r="B174" s="6" t="n">
        <v>-1</v>
      </c>
      <c r="C174" s="6" t="n">
        <v>-1</v>
      </c>
    </row>
    <row r="175" spans="1:3">
      <c r="A175" s="4" t="s">
        <v>1295</v>
      </c>
    </row>
    <row r="176" spans="1:3">
      <c r="A176" s="3" t="s">
        <v>1258</v>
      </c>
    </row>
    <row r="177" spans="1:3">
      <c r="A177" s="4" t="s">
        <v>1277</v>
      </c>
      <c r="B177" s="5" t="n">
        <v>-7</v>
      </c>
      <c r="C177" s="5" t="n">
        <v>-41</v>
      </c>
    </row>
    <row r="178" spans="1:3">
      <c r="A178" s="4" t="s">
        <v>1259</v>
      </c>
      <c r="B178" s="5" t="n">
        <v>145</v>
      </c>
      <c r="C178" s="5" t="n">
        <v>150</v>
      </c>
    </row>
    <row r="179" spans="1:3">
      <c r="A179" s="3" t="s">
        <v>1260</v>
      </c>
    </row>
    <row r="180" spans="1:3">
      <c r="A180" s="4" t="s">
        <v>1278</v>
      </c>
      <c r="B180" s="4" t="s">
        <v>1296</v>
      </c>
      <c r="C180" s="4" t="s">
        <v>1297</v>
      </c>
    </row>
    <row r="181" spans="1:3">
      <c r="A181" s="4" t="s">
        <v>1281</v>
      </c>
      <c r="B181" s="4" t="s">
        <v>1213</v>
      </c>
      <c r="C181" s="4" t="s">
        <v>1298</v>
      </c>
    </row>
    <row r="182" spans="1:3">
      <c r="A182" s="3" t="s">
        <v>1264</v>
      </c>
    </row>
    <row r="183" spans="1:3">
      <c r="A183" s="4" t="s">
        <v>1284</v>
      </c>
      <c r="B183" s="6" t="n">
        <v>6249</v>
      </c>
      <c r="C183" s="6" t="n">
        <v>6445</v>
      </c>
    </row>
    <row r="184" spans="1:3">
      <c r="A184" s="4" t="s">
        <v>1285</v>
      </c>
      <c r="B184" s="5" t="n">
        <v>-159</v>
      </c>
      <c r="C184" s="5" t="n">
        <v>-190</v>
      </c>
    </row>
    <row r="185" spans="1:3">
      <c r="A185" s="3" t="s">
        <v>1265</v>
      </c>
    </row>
    <row r="186" spans="1:3">
      <c r="A186" s="4" t="s">
        <v>1284</v>
      </c>
      <c r="B186" s="5" t="n">
        <v>3140</v>
      </c>
      <c r="C186" s="5" t="n">
        <v>3098</v>
      </c>
    </row>
    <row r="187" spans="1:3">
      <c r="A187" s="4" t="s">
        <v>1285</v>
      </c>
      <c r="B187" s="5" t="n">
        <v>-72</v>
      </c>
      <c r="C187" s="5" t="n">
        <v>-86</v>
      </c>
    </row>
    <row r="188" spans="1:3">
      <c r="A188" s="3" t="s">
        <v>1266</v>
      </c>
    </row>
    <row r="189" spans="1:3">
      <c r="A189" s="4" t="s">
        <v>1284</v>
      </c>
      <c r="B189" s="5" t="n">
        <v>9389</v>
      </c>
      <c r="C189" s="5" t="n">
        <v>9543</v>
      </c>
    </row>
    <row r="190" spans="1:3">
      <c r="A190" s="4" t="s">
        <v>1285</v>
      </c>
      <c r="B190" s="5" t="n">
        <v>-231</v>
      </c>
      <c r="C190" s="5" t="n">
        <v>-276</v>
      </c>
    </row>
    <row r="191" spans="1:3">
      <c r="A191" s="3" t="s">
        <v>1267</v>
      </c>
    </row>
    <row r="192" spans="1:3">
      <c r="A192" s="4" t="s">
        <v>1284</v>
      </c>
      <c r="B192" s="5" t="n">
        <v>4029</v>
      </c>
      <c r="C192" s="5" t="n">
        <v>3785</v>
      </c>
    </row>
    <row r="193" spans="1:3">
      <c r="A193" s="4" t="s">
        <v>1285</v>
      </c>
      <c r="B193" s="5" t="n">
        <v>-80</v>
      </c>
      <c r="C193" s="5" t="n">
        <v>-104</v>
      </c>
    </row>
    <row r="194" spans="1:3">
      <c r="A194" s="4" t="s">
        <v>115</v>
      </c>
      <c r="B194" s="5" t="n">
        <v>1353</v>
      </c>
    </row>
    <row r="195" spans="1:3">
      <c r="A195" s="3" t="s">
        <v>1268</v>
      </c>
    </row>
    <row r="196" spans="1:3">
      <c r="A196" s="4" t="s">
        <v>1286</v>
      </c>
      <c r="C196" s="5" t="n">
        <v>-78</v>
      </c>
    </row>
    <row r="197" spans="1:3">
      <c r="A197" s="4" t="s">
        <v>1287</v>
      </c>
      <c r="C197" s="5" t="n">
        <v>-2</v>
      </c>
    </row>
    <row r="198" spans="1:3">
      <c r="A198" s="4" t="s">
        <v>1288</v>
      </c>
      <c r="C198" s="5" t="n">
        <v>-1434</v>
      </c>
    </row>
    <row r="199" spans="1:3">
      <c r="A199" s="4" t="s">
        <v>1289</v>
      </c>
      <c r="C199" s="5" t="n">
        <v>-39</v>
      </c>
    </row>
    <row r="200" spans="1:3">
      <c r="A200" s="4" t="s">
        <v>1284</v>
      </c>
      <c r="B200" s="5" t="n">
        <v>-2542</v>
      </c>
      <c r="C200" s="5" t="n">
        <v>-2273</v>
      </c>
    </row>
    <row r="201" spans="1:3">
      <c r="A201" s="4" t="s">
        <v>1285</v>
      </c>
      <c r="B201" s="5" t="n">
        <v>55</v>
      </c>
      <c r="C201" s="5" t="n">
        <v>67</v>
      </c>
    </row>
    <row r="202" spans="1:3">
      <c r="A202" s="3" t="s">
        <v>1271</v>
      </c>
    </row>
    <row r="203" spans="1:3">
      <c r="A203" s="4" t="s">
        <v>1284</v>
      </c>
      <c r="B203" s="5" t="n">
        <v>1487</v>
      </c>
      <c r="C203" s="5" t="n">
        <v>1512</v>
      </c>
    </row>
    <row r="204" spans="1:3">
      <c r="A204" s="4" t="s">
        <v>1285</v>
      </c>
      <c r="B204" s="5" t="n">
        <v>-25</v>
      </c>
      <c r="C204" s="5" t="n">
        <v>-37</v>
      </c>
    </row>
    <row r="205" spans="1:3">
      <c r="A205" s="3" t="s">
        <v>1256</v>
      </c>
    </row>
    <row r="206" spans="1:3">
      <c r="A206" s="4" t="s">
        <v>1284</v>
      </c>
      <c r="B206" s="5" t="n">
        <v>-134</v>
      </c>
    </row>
    <row r="207" spans="1:3">
      <c r="A207" s="4" t="s">
        <v>1285</v>
      </c>
      <c r="B207" s="5" t="n">
        <v>-2</v>
      </c>
    </row>
    <row r="208" spans="1:3">
      <c r="A208" s="3" t="s">
        <v>1272</v>
      </c>
    </row>
    <row r="209" spans="1:3">
      <c r="A209" s="4" t="s">
        <v>1285</v>
      </c>
      <c r="B209" s="5" t="n">
        <v>-27</v>
      </c>
    </row>
    <row r="210" spans="1:3">
      <c r="A210" s="3" t="s">
        <v>1273</v>
      </c>
    </row>
    <row r="211" spans="1:3">
      <c r="A211" s="4" t="s">
        <v>1284</v>
      </c>
      <c r="B211" s="5" t="n">
        <v>518</v>
      </c>
      <c r="C211" s="5" t="n">
        <v>540</v>
      </c>
    </row>
    <row r="212" spans="1:3">
      <c r="A212" s="4" t="s">
        <v>1285</v>
      </c>
      <c r="B212" s="5" t="n">
        <v>-2</v>
      </c>
      <c r="C212" s="5" t="n">
        <v>-6</v>
      </c>
    </row>
    <row r="213" spans="1:3">
      <c r="A213" s="3" t="s">
        <v>1257</v>
      </c>
    </row>
    <row r="214" spans="1:3">
      <c r="A214" s="4" t="s">
        <v>1284</v>
      </c>
      <c r="B214" s="5" t="n">
        <v>993</v>
      </c>
      <c r="C214" s="5" t="n">
        <v>1100</v>
      </c>
    </row>
    <row r="215" spans="1:3">
      <c r="A215" s="4" t="s">
        <v>1285</v>
      </c>
      <c r="B215" s="6" t="n">
        <v>-24</v>
      </c>
      <c r="C215" s="6" t="n">
        <v>-34</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1299</v>
      </c>
      <c r="B1" s="2" t="s">
        <v>1</v>
      </c>
    </row>
    <row r="2" spans="1:3">
      <c r="B2" s="2" t="s">
        <v>1300</v>
      </c>
      <c r="C2" s="2" t="s">
        <v>484</v>
      </c>
    </row>
    <row r="3" spans="1:3">
      <c r="A3" s="3" t="s">
        <v>1301</v>
      </c>
    </row>
    <row r="4" spans="1:3">
      <c r="A4" s="4" t="s">
        <v>1302</v>
      </c>
      <c r="B4" s="4" t="s">
        <v>1303</v>
      </c>
      <c r="C4" s="4" t="s">
        <v>1304</v>
      </c>
    </row>
    <row r="5" spans="1:3">
      <c r="A5" s="4" t="s">
        <v>1305</v>
      </c>
    </row>
    <row r="6" spans="1:3">
      <c r="A6" s="3" t="s">
        <v>1301</v>
      </c>
    </row>
    <row r="7" spans="1:3">
      <c r="A7" s="4" t="s">
        <v>37</v>
      </c>
      <c r="B7" s="6" t="n">
        <v>3</v>
      </c>
      <c r="C7" s="6" t="n">
        <v>48</v>
      </c>
    </row>
    <row r="8" spans="1:3">
      <c r="A8" s="4" t="s">
        <v>1306</v>
      </c>
    </row>
    <row r="9" spans="1:3">
      <c r="A9" s="3" t="s">
        <v>1301</v>
      </c>
    </row>
    <row r="10" spans="1:3">
      <c r="A10" s="4" t="s">
        <v>1307</v>
      </c>
      <c r="B10" s="5" t="n">
        <v>123</v>
      </c>
    </row>
    <row r="11" spans="1:3">
      <c r="A11" s="4" t="s">
        <v>1308</v>
      </c>
      <c r="B11" s="6" t="n">
        <v>1411</v>
      </c>
    </row>
    <row r="12" spans="1:3">
      <c r="A12" s="4" t="s">
        <v>1309</v>
      </c>
      <c r="B12" s="6" t="n">
        <v>2</v>
      </c>
      <c r="C12" s="6" t="n">
        <v>2</v>
      </c>
    </row>
    <row r="13" spans="1:3">
      <c r="A13" s="4" t="s">
        <v>1310</v>
      </c>
    </row>
    <row r="14" spans="1:3">
      <c r="A14" s="3" t="s">
        <v>1301</v>
      </c>
    </row>
    <row r="15" spans="1:3">
      <c r="A15" s="4" t="s">
        <v>1311</v>
      </c>
      <c r="B15" s="4" t="s">
        <v>1312</v>
      </c>
      <c r="C15" s="4" t="s">
        <v>1313</v>
      </c>
    </row>
    <row r="16" spans="1:3">
      <c r="A16" s="4" t="s">
        <v>1314</v>
      </c>
    </row>
    <row r="17" spans="1:3">
      <c r="A17" s="3" t="s">
        <v>1301</v>
      </c>
    </row>
    <row r="18" spans="1:3">
      <c r="A18" s="4" t="s">
        <v>1311</v>
      </c>
      <c r="B18" s="4" t="s">
        <v>1315</v>
      </c>
      <c r="C18" s="4" t="s">
        <v>131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17</v>
      </c>
      <c r="B1" s="2" t="s">
        <v>2</v>
      </c>
      <c r="C1" s="2" t="s">
        <v>33</v>
      </c>
    </row>
    <row r="2" spans="1:3">
      <c r="A2" s="4" t="s">
        <v>1318</v>
      </c>
    </row>
    <row r="3" spans="1:3">
      <c r="A3" s="3" t="s">
        <v>1301</v>
      </c>
    </row>
    <row r="4" spans="1:3">
      <c r="A4" s="4" t="s">
        <v>1319</v>
      </c>
      <c r="B4" s="4" t="s">
        <v>944</v>
      </c>
      <c r="C4" s="4" t="s">
        <v>800</v>
      </c>
    </row>
    <row r="5" spans="1:3">
      <c r="A5" s="4" t="s">
        <v>1320</v>
      </c>
    </row>
    <row r="6" spans="1:3">
      <c r="A6" s="3" t="s">
        <v>1301</v>
      </c>
    </row>
    <row r="7" spans="1:3">
      <c r="A7" s="4" t="s">
        <v>1319</v>
      </c>
      <c r="B7" s="4" t="s">
        <v>1321</v>
      </c>
      <c r="C7" s="4" t="s">
        <v>1322</v>
      </c>
    </row>
    <row r="8" spans="1:3">
      <c r="A8" s="4" t="s">
        <v>1323</v>
      </c>
    </row>
    <row r="9" spans="1:3">
      <c r="A9" s="3" t="s">
        <v>1301</v>
      </c>
    </row>
    <row r="10" spans="1:3">
      <c r="A10" s="4" t="s">
        <v>1319</v>
      </c>
      <c r="B10" s="4" t="s">
        <v>1324</v>
      </c>
      <c r="C10" s="4" t="s">
        <v>1325</v>
      </c>
    </row>
    <row r="11" spans="1:3">
      <c r="A11" s="4" t="s">
        <v>1326</v>
      </c>
    </row>
    <row r="12" spans="1:3">
      <c r="A12" s="3" t="s">
        <v>1301</v>
      </c>
    </row>
    <row r="13" spans="1:3">
      <c r="A13" s="4" t="s">
        <v>1319</v>
      </c>
      <c r="B13" s="4" t="s">
        <v>526</v>
      </c>
      <c r="C13" s="4" t="s">
        <v>5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3</v>
      </c>
      <c r="D2" s="2" t="s">
        <v>74</v>
      </c>
    </row>
    <row r="3" spans="1:4">
      <c r="A3" s="3" t="s">
        <v>143</v>
      </c>
    </row>
    <row r="4" spans="1:4">
      <c r="A4" s="4" t="s">
        <v>124</v>
      </c>
      <c r="B4" s="6" t="n">
        <v>521</v>
      </c>
      <c r="C4" s="6" t="n">
        <v>730</v>
      </c>
      <c r="D4" s="6" t="n">
        <v>881</v>
      </c>
    </row>
    <row r="5" spans="1:4">
      <c r="A5" s="3" t="s">
        <v>144</v>
      </c>
    </row>
    <row r="6" spans="1:4">
      <c r="A6" s="4" t="s">
        <v>145</v>
      </c>
      <c r="B6" s="5" t="n">
        <v>36</v>
      </c>
      <c r="C6" s="5" t="n">
        <v>26</v>
      </c>
      <c r="D6" s="5" t="n">
        <v>39</v>
      </c>
    </row>
    <row r="7" spans="1:4">
      <c r="A7" s="4" t="s">
        <v>146</v>
      </c>
      <c r="B7" s="5" t="n">
        <v>-31</v>
      </c>
      <c r="C7" s="5" t="n">
        <v>-46</v>
      </c>
      <c r="D7" s="5" t="n">
        <v>-34</v>
      </c>
    </row>
    <row r="8" spans="1:4">
      <c r="A8" s="4" t="s">
        <v>147</v>
      </c>
      <c r="B8" s="5" t="n">
        <v>74</v>
      </c>
      <c r="C8" s="5" t="n">
        <v>250</v>
      </c>
      <c r="D8" s="5" t="n">
        <v>19</v>
      </c>
    </row>
    <row r="9" spans="1:4">
      <c r="A9" s="4" t="s">
        <v>148</v>
      </c>
      <c r="B9" s="5" t="n">
        <v>32</v>
      </c>
      <c r="C9" s="5" t="n">
        <v>-40</v>
      </c>
      <c r="D9" s="5" t="n">
        <v>29</v>
      </c>
    </row>
    <row r="10" spans="1:4">
      <c r="A10" s="4" t="s">
        <v>81</v>
      </c>
      <c r="B10" s="5" t="n">
        <v>0</v>
      </c>
      <c r="C10" s="5" t="n">
        <v>-58</v>
      </c>
      <c r="D10" s="5" t="n">
        <v>-259</v>
      </c>
    </row>
    <row r="11" spans="1:4">
      <c r="A11" s="4" t="s">
        <v>149</v>
      </c>
      <c r="B11" s="5" t="n">
        <v>-6</v>
      </c>
      <c r="C11" s="5" t="n">
        <v>-69</v>
      </c>
      <c r="D11" s="5" t="n">
        <v>128</v>
      </c>
    </row>
    <row r="12" spans="1:4">
      <c r="A12" s="4" t="s">
        <v>150</v>
      </c>
      <c r="B12" s="5" t="n">
        <v>58</v>
      </c>
      <c r="C12" s="5" t="n">
        <v>90</v>
      </c>
      <c r="D12" s="5" t="n">
        <v>22</v>
      </c>
    </row>
    <row r="13" spans="1:4">
      <c r="A13" s="4" t="s">
        <v>151</v>
      </c>
      <c r="B13" s="5" t="n">
        <v>39</v>
      </c>
      <c r="C13" s="5" t="n">
        <v>-424</v>
      </c>
      <c r="D13" s="5" t="n">
        <v>-777</v>
      </c>
    </row>
    <row r="14" spans="1:4">
      <c r="A14" s="4" t="s">
        <v>152</v>
      </c>
      <c r="B14" s="5" t="n">
        <v>-173</v>
      </c>
      <c r="C14" s="5" t="n">
        <v>142</v>
      </c>
      <c r="D14" s="5" t="n">
        <v>-105</v>
      </c>
    </row>
    <row r="15" spans="1:4">
      <c r="A15" s="4" t="s">
        <v>153</v>
      </c>
      <c r="B15" s="5" t="n">
        <v>-16</v>
      </c>
      <c r="C15" s="5" t="n">
        <v>-10</v>
      </c>
      <c r="D15" s="5" t="n">
        <v>27</v>
      </c>
    </row>
    <row r="16" spans="1:4">
      <c r="A16" s="4" t="s">
        <v>154</v>
      </c>
      <c r="B16" s="5" t="n">
        <v>-5</v>
      </c>
      <c r="C16" s="5" t="n">
        <v>-15</v>
      </c>
      <c r="D16" s="5" t="n">
        <v>-24</v>
      </c>
    </row>
    <row r="17" spans="1:4">
      <c r="A17" s="4" t="s">
        <v>155</v>
      </c>
      <c r="B17" s="5" t="n">
        <v>-62</v>
      </c>
      <c r="C17" s="5" t="n">
        <v>-144</v>
      </c>
      <c r="D17" s="5" t="n">
        <v>-43</v>
      </c>
    </row>
    <row r="18" spans="1:4">
      <c r="A18" s="4" t="s">
        <v>133</v>
      </c>
      <c r="B18" s="5" t="n">
        <v>-5</v>
      </c>
      <c r="C18" s="5" t="n">
        <v>1</v>
      </c>
      <c r="D18" s="5" t="n">
        <v>-35</v>
      </c>
    </row>
    <row r="19" spans="1:4">
      <c r="A19" s="4" t="s">
        <v>156</v>
      </c>
      <c r="B19" s="5" t="n">
        <v>462</v>
      </c>
      <c r="C19" s="5" t="n">
        <v>433</v>
      </c>
      <c r="D19" s="5" t="n">
        <v>-132</v>
      </c>
    </row>
    <row r="20" spans="1:4">
      <c r="A20" s="3" t="s">
        <v>157</v>
      </c>
    </row>
    <row r="21" spans="1:4">
      <c r="A21" s="4" t="s">
        <v>158</v>
      </c>
      <c r="B21" s="5" t="n">
        <v>-1881</v>
      </c>
      <c r="C21" s="5" t="n">
        <v>-2552</v>
      </c>
      <c r="D21" s="5" t="n">
        <v>-1646</v>
      </c>
    </row>
    <row r="22" spans="1:4">
      <c r="A22" s="4" t="s">
        <v>159</v>
      </c>
      <c r="B22" s="5" t="n">
        <v>1180</v>
      </c>
      <c r="C22" s="5" t="n">
        <v>1701</v>
      </c>
      <c r="D22" s="5" t="n">
        <v>1365</v>
      </c>
    </row>
    <row r="23" spans="1:4">
      <c r="A23" s="4" t="s">
        <v>160</v>
      </c>
      <c r="B23" s="5" t="n">
        <v>962</v>
      </c>
      <c r="C23" s="5" t="n">
        <v>821</v>
      </c>
      <c r="D23" s="5" t="n">
        <v>1155</v>
      </c>
    </row>
    <row r="24" spans="1:4">
      <c r="A24" s="3" t="s">
        <v>161</v>
      </c>
    </row>
    <row r="25" spans="1:4">
      <c r="A25" s="4" t="s">
        <v>158</v>
      </c>
      <c r="B25" s="5" t="n">
        <v>-243</v>
      </c>
      <c r="C25" s="5" t="n">
        <v>-255</v>
      </c>
      <c r="D25" s="5" t="n">
        <v>-190</v>
      </c>
    </row>
    <row r="26" spans="1:4">
      <c r="A26" s="4" t="s">
        <v>159</v>
      </c>
      <c r="B26" s="5" t="n">
        <v>23</v>
      </c>
      <c r="C26" s="5" t="n">
        <v>102</v>
      </c>
      <c r="D26" s="5" t="n">
        <v>172</v>
      </c>
    </row>
    <row r="27" spans="1:4">
      <c r="A27" s="4" t="s">
        <v>160</v>
      </c>
      <c r="B27" s="5" t="n">
        <v>207</v>
      </c>
      <c r="C27" s="5" t="n">
        <v>191</v>
      </c>
      <c r="D27" s="5" t="n">
        <v>134</v>
      </c>
    </row>
    <row r="28" spans="1:4">
      <c r="A28" s="4" t="s">
        <v>162</v>
      </c>
      <c r="B28" s="5" t="n">
        <v>-84</v>
      </c>
      <c r="C28" s="5" t="n">
        <v>36</v>
      </c>
      <c r="D28" s="5" t="n">
        <v>-99</v>
      </c>
    </row>
    <row r="29" spans="1:4">
      <c r="A29" s="4" t="s">
        <v>163</v>
      </c>
      <c r="B29" s="5" t="n">
        <v>116</v>
      </c>
      <c r="C29" s="5" t="n">
        <v>147</v>
      </c>
      <c r="D29" s="5" t="n">
        <v>629</v>
      </c>
    </row>
    <row r="30" spans="1:4">
      <c r="A30" s="4" t="s">
        <v>164</v>
      </c>
      <c r="B30" s="5" t="n">
        <v>0</v>
      </c>
      <c r="C30" s="5" t="n">
        <v>95</v>
      </c>
      <c r="D30" s="5" t="n">
        <v>-435</v>
      </c>
    </row>
    <row r="31" spans="1:4">
      <c r="A31" s="4" t="s">
        <v>165</v>
      </c>
      <c r="B31" s="5" t="n">
        <v>0</v>
      </c>
      <c r="C31" s="5" t="n">
        <v>85</v>
      </c>
      <c r="D31" s="5" t="n">
        <v>0</v>
      </c>
    </row>
    <row r="32" spans="1:4">
      <c r="A32" s="4" t="s">
        <v>133</v>
      </c>
      <c r="B32" s="5" t="n">
        <v>17</v>
      </c>
      <c r="C32" s="5" t="n">
        <v>-26</v>
      </c>
      <c r="D32" s="5" t="n">
        <v>-9</v>
      </c>
    </row>
    <row r="33" spans="1:4">
      <c r="A33" s="4" t="s">
        <v>166</v>
      </c>
      <c r="B33" s="5" t="n">
        <v>297</v>
      </c>
      <c r="C33" s="5" t="n">
        <v>345</v>
      </c>
      <c r="D33" s="5" t="n">
        <v>1076</v>
      </c>
    </row>
    <row r="34" spans="1:4">
      <c r="A34" s="3" t="s">
        <v>167</v>
      </c>
    </row>
    <row r="35" spans="1:4">
      <c r="A35" s="4" t="s">
        <v>168</v>
      </c>
      <c r="B35" s="5" t="n">
        <v>-71</v>
      </c>
      <c r="C35" s="5" t="n">
        <v>-70</v>
      </c>
      <c r="D35" s="5" t="n">
        <v>-69</v>
      </c>
    </row>
    <row r="36" spans="1:4">
      <c r="A36" s="4" t="s">
        <v>169</v>
      </c>
      <c r="B36" s="5" t="n">
        <v>-500</v>
      </c>
      <c r="C36" s="5" t="n">
        <v>-501</v>
      </c>
      <c r="D36" s="5" t="n">
        <v>-306</v>
      </c>
    </row>
    <row r="37" spans="1:4">
      <c r="A37" s="4" t="s">
        <v>170</v>
      </c>
      <c r="B37" s="5" t="n">
        <v>-13</v>
      </c>
      <c r="C37" s="5" t="n">
        <v>-13</v>
      </c>
      <c r="D37" s="5" t="n">
        <v>-2</v>
      </c>
    </row>
    <row r="38" spans="1:4">
      <c r="A38" s="4" t="s">
        <v>171</v>
      </c>
      <c r="B38" s="5" t="n">
        <v>-116</v>
      </c>
      <c r="C38" s="5" t="n">
        <v>-157</v>
      </c>
      <c r="D38" s="5" t="n">
        <v>-611</v>
      </c>
    </row>
    <row r="39" spans="1:4">
      <c r="A39" s="4" t="s">
        <v>172</v>
      </c>
      <c r="B39" s="5" t="n">
        <v>-101</v>
      </c>
      <c r="C39" s="5" t="n">
        <v>-30</v>
      </c>
      <c r="D39" s="5" t="n">
        <v>-2</v>
      </c>
    </row>
    <row r="40" spans="1:4">
      <c r="A40" s="4" t="s">
        <v>173</v>
      </c>
      <c r="B40" s="5" t="n">
        <v>6</v>
      </c>
      <c r="C40" s="5" t="n">
        <v>5</v>
      </c>
      <c r="D40" s="5" t="n">
        <v>12</v>
      </c>
    </row>
    <row r="41" spans="1:4">
      <c r="A41" s="4" t="s">
        <v>174</v>
      </c>
      <c r="B41" s="5" t="n">
        <v>-795</v>
      </c>
      <c r="C41" s="5" t="n">
        <v>-766</v>
      </c>
      <c r="D41" s="5" t="n">
        <v>-978</v>
      </c>
    </row>
    <row r="42" spans="1:4">
      <c r="A42" s="4" t="s">
        <v>175</v>
      </c>
      <c r="B42" s="5" t="n">
        <v>-4</v>
      </c>
      <c r="C42" s="5" t="n">
        <v>5</v>
      </c>
      <c r="D42" s="5" t="n">
        <v>-5</v>
      </c>
    </row>
    <row r="43" spans="1:4">
      <c r="A43" s="4" t="s">
        <v>176</v>
      </c>
      <c r="B43" s="5" t="n">
        <v>-40</v>
      </c>
      <c r="C43" s="5" t="n">
        <v>17</v>
      </c>
      <c r="D43" s="5" t="n">
        <v>-39</v>
      </c>
    </row>
    <row r="44" spans="1:4">
      <c r="A44" s="4" t="s">
        <v>177</v>
      </c>
      <c r="B44" s="5" t="n">
        <v>144</v>
      </c>
      <c r="C44" s="5" t="n">
        <v>127</v>
      </c>
      <c r="D44" s="5" t="n">
        <v>166</v>
      </c>
    </row>
    <row r="45" spans="1:4">
      <c r="A45" s="4" t="s">
        <v>178</v>
      </c>
      <c r="B45" s="5" t="n">
        <v>104</v>
      </c>
      <c r="C45" s="5" t="n">
        <v>144</v>
      </c>
      <c r="D45" s="5" t="n">
        <v>127</v>
      </c>
    </row>
    <row r="46" spans="1:4">
      <c r="A46" s="3" t="s">
        <v>179</v>
      </c>
    </row>
    <row r="47" spans="1:4">
      <c r="A47" s="4" t="s">
        <v>180</v>
      </c>
      <c r="B47" s="5" t="n">
        <v>-4</v>
      </c>
      <c r="C47" s="5" t="n">
        <v>10</v>
      </c>
      <c r="D47" s="5" t="n">
        <v>74</v>
      </c>
    </row>
    <row r="48" spans="1:4">
      <c r="A48" s="4" t="s">
        <v>181</v>
      </c>
      <c r="B48" s="6" t="n">
        <v>99</v>
      </c>
      <c r="C48" s="6" t="n">
        <v>77</v>
      </c>
      <c r="D48" s="6" t="n">
        <v>9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7</v>
      </c>
      <c r="B1" s="2" t="s">
        <v>2</v>
      </c>
      <c r="C1" s="2" t="s">
        <v>33</v>
      </c>
    </row>
    <row r="2" spans="1:3">
      <c r="A2" s="3" t="s">
        <v>1328</v>
      </c>
    </row>
    <row r="3" spans="1:3">
      <c r="A3" s="4" t="s">
        <v>1329</v>
      </c>
      <c r="B3" s="6" t="n">
        <v>10818</v>
      </c>
      <c r="C3" s="6" t="n">
        <v>11301</v>
      </c>
    </row>
    <row r="4" spans="1:3">
      <c r="A4" s="4" t="s">
        <v>37</v>
      </c>
      <c r="B4" s="5" t="n">
        <v>55</v>
      </c>
      <c r="C4" s="5" t="n">
        <v>94</v>
      </c>
    </row>
    <row r="5" spans="1:3">
      <c r="A5" s="3" t="s">
        <v>1330</v>
      </c>
    </row>
    <row r="6" spans="1:3">
      <c r="A6" s="4" t="s">
        <v>51</v>
      </c>
      <c r="B6" s="5" t="n">
        <v>209</v>
      </c>
      <c r="C6" s="5" t="n">
        <v>271</v>
      </c>
    </row>
    <row r="7" spans="1:3">
      <c r="A7" s="4" t="s">
        <v>1331</v>
      </c>
    </row>
    <row r="8" spans="1:3">
      <c r="A8" s="3" t="s">
        <v>1328</v>
      </c>
    </row>
    <row r="9" spans="1:3">
      <c r="A9" s="4" t="s">
        <v>37</v>
      </c>
      <c r="C9" s="5" t="n">
        <v>45</v>
      </c>
    </row>
    <row r="10" spans="1:3">
      <c r="A10" s="4" t="s">
        <v>1305</v>
      </c>
    </row>
    <row r="11" spans="1:3">
      <c r="A11" s="3" t="s">
        <v>1328</v>
      </c>
    </row>
    <row r="12" spans="1:3">
      <c r="A12" s="4" t="s">
        <v>37</v>
      </c>
      <c r="B12" s="5" t="n">
        <v>7</v>
      </c>
      <c r="C12" s="5" t="n">
        <v>7</v>
      </c>
    </row>
    <row r="13" spans="1:3">
      <c r="A13" s="4" t="s">
        <v>1332</v>
      </c>
      <c r="B13" s="5" t="n">
        <v>569</v>
      </c>
      <c r="C13" s="5" t="n">
        <v>700</v>
      </c>
    </row>
    <row r="14" spans="1:3">
      <c r="A14" s="4" t="s">
        <v>1333</v>
      </c>
      <c r="B14" s="5" t="n">
        <v>139</v>
      </c>
      <c r="C14" s="5" t="n">
        <v>123</v>
      </c>
    </row>
    <row r="15" spans="1:3">
      <c r="A15" s="4" t="s">
        <v>1334</v>
      </c>
      <c r="B15" s="5" t="n">
        <v>11533</v>
      </c>
      <c r="C15" s="5" t="n">
        <v>12131</v>
      </c>
    </row>
    <row r="16" spans="1:3">
      <c r="A16" s="3" t="s">
        <v>1330</v>
      </c>
    </row>
    <row r="17" spans="1:3">
      <c r="A17" s="4" t="s">
        <v>51</v>
      </c>
      <c r="B17" s="5" t="n">
        <v>209</v>
      </c>
      <c r="C17" s="5" t="n">
        <v>271</v>
      </c>
    </row>
    <row r="18" spans="1:3">
      <c r="A18" s="4" t="s">
        <v>1335</v>
      </c>
      <c r="B18" s="5" t="n">
        <v>517</v>
      </c>
      <c r="C18" s="5" t="n">
        <v>627</v>
      </c>
    </row>
    <row r="19" spans="1:3">
      <c r="A19" s="4" t="s">
        <v>1336</v>
      </c>
      <c r="B19" s="5" t="n">
        <v>102</v>
      </c>
      <c r="C19" s="5" t="n">
        <v>130</v>
      </c>
    </row>
    <row r="20" spans="1:3">
      <c r="A20" s="4" t="s">
        <v>1337</v>
      </c>
      <c r="B20" s="5" t="n">
        <v>828</v>
      </c>
      <c r="C20" s="5" t="n">
        <v>1028</v>
      </c>
    </row>
    <row r="21" spans="1:3">
      <c r="A21" s="4" t="s">
        <v>1338</v>
      </c>
    </row>
    <row r="22" spans="1:3">
      <c r="A22" s="3" t="s">
        <v>1328</v>
      </c>
    </row>
    <row r="23" spans="1:3">
      <c r="A23" s="4" t="s">
        <v>37</v>
      </c>
      <c r="B23" s="5" t="n">
        <v>0</v>
      </c>
      <c r="C23" s="5" t="n">
        <v>0</v>
      </c>
    </row>
    <row r="24" spans="1:3">
      <c r="A24" s="4" t="s">
        <v>1332</v>
      </c>
      <c r="B24" s="5" t="n">
        <v>0</v>
      </c>
      <c r="C24" s="5" t="n">
        <v>0</v>
      </c>
    </row>
    <row r="25" spans="1:3">
      <c r="A25" s="4" t="s">
        <v>1333</v>
      </c>
      <c r="B25" s="5" t="n">
        <v>25</v>
      </c>
      <c r="C25" s="5" t="n">
        <v>25</v>
      </c>
    </row>
    <row r="26" spans="1:3">
      <c r="A26" s="4" t="s">
        <v>1334</v>
      </c>
      <c r="B26" s="5" t="n">
        <v>454</v>
      </c>
      <c r="C26" s="5" t="n">
        <v>489</v>
      </c>
    </row>
    <row r="27" spans="1:3">
      <c r="A27" s="3" t="s">
        <v>1330</v>
      </c>
    </row>
    <row r="28" spans="1:3">
      <c r="A28" s="4" t="s">
        <v>51</v>
      </c>
      <c r="B28" s="5" t="n">
        <v>0</v>
      </c>
      <c r="C28" s="5" t="n">
        <v>0</v>
      </c>
    </row>
    <row r="29" spans="1:3">
      <c r="A29" s="4" t="s">
        <v>1335</v>
      </c>
      <c r="B29" s="5" t="n">
        <v>0</v>
      </c>
      <c r="C29" s="5" t="n">
        <v>0</v>
      </c>
    </row>
    <row r="30" spans="1:3">
      <c r="A30" s="4" t="s">
        <v>1336</v>
      </c>
      <c r="B30" s="5" t="n">
        <v>0</v>
      </c>
      <c r="C30" s="5" t="n">
        <v>0</v>
      </c>
    </row>
    <row r="31" spans="1:3">
      <c r="A31" s="4" t="s">
        <v>1337</v>
      </c>
      <c r="B31" s="5" t="n">
        <v>0</v>
      </c>
      <c r="C31" s="5" t="n">
        <v>0</v>
      </c>
    </row>
    <row r="32" spans="1:3">
      <c r="A32" s="4" t="s">
        <v>1339</v>
      </c>
    </row>
    <row r="33" spans="1:3">
      <c r="A33" s="3" t="s">
        <v>1328</v>
      </c>
    </row>
    <row r="34" spans="1:3">
      <c r="A34" s="4" t="s">
        <v>37</v>
      </c>
      <c r="B34" s="5" t="n">
        <v>0</v>
      </c>
      <c r="C34" s="5" t="n">
        <v>0</v>
      </c>
    </row>
    <row r="35" spans="1:3">
      <c r="A35" s="4" t="s">
        <v>1332</v>
      </c>
      <c r="B35" s="5" t="n">
        <v>0</v>
      </c>
      <c r="C35" s="5" t="n">
        <v>0</v>
      </c>
    </row>
    <row r="36" spans="1:3">
      <c r="A36" s="4" t="s">
        <v>1333</v>
      </c>
      <c r="B36" s="5" t="n">
        <v>38</v>
      </c>
      <c r="C36" s="5" t="n">
        <v>36</v>
      </c>
    </row>
    <row r="37" spans="1:3">
      <c r="A37" s="4" t="s">
        <v>1334</v>
      </c>
      <c r="B37" s="5" t="n">
        <v>9016</v>
      </c>
      <c r="C37" s="5" t="n">
        <v>9608</v>
      </c>
    </row>
    <row r="38" spans="1:3">
      <c r="A38" s="3" t="s">
        <v>1330</v>
      </c>
    </row>
    <row r="39" spans="1:3">
      <c r="A39" s="4" t="s">
        <v>51</v>
      </c>
      <c r="B39" s="5" t="n">
        <v>0</v>
      </c>
      <c r="C39" s="5" t="n">
        <v>0</v>
      </c>
    </row>
    <row r="40" spans="1:3">
      <c r="A40" s="4" t="s">
        <v>1335</v>
      </c>
      <c r="B40" s="5" t="n">
        <v>0</v>
      </c>
      <c r="C40" s="5" t="n">
        <v>0</v>
      </c>
    </row>
    <row r="41" spans="1:3">
      <c r="A41" s="4" t="s">
        <v>1336</v>
      </c>
      <c r="B41" s="5" t="n">
        <v>0</v>
      </c>
      <c r="C41" s="5" t="n">
        <v>0</v>
      </c>
    </row>
    <row r="42" spans="1:3">
      <c r="A42" s="4" t="s">
        <v>1337</v>
      </c>
      <c r="B42" s="5" t="n">
        <v>0</v>
      </c>
      <c r="C42" s="5" t="n">
        <v>0</v>
      </c>
    </row>
    <row r="43" spans="1:3">
      <c r="A43" s="4" t="s">
        <v>1306</v>
      </c>
    </row>
    <row r="44" spans="1:3">
      <c r="A44" s="3" t="s">
        <v>1328</v>
      </c>
    </row>
    <row r="45" spans="1:3">
      <c r="A45" s="4" t="s">
        <v>37</v>
      </c>
      <c r="B45" s="5" t="n">
        <v>7</v>
      </c>
      <c r="C45" s="5" t="n">
        <v>7</v>
      </c>
    </row>
    <row r="46" spans="1:3">
      <c r="A46" s="4" t="s">
        <v>1332</v>
      </c>
      <c r="B46" s="5" t="n">
        <v>569</v>
      </c>
      <c r="C46" s="5" t="n">
        <v>700</v>
      </c>
    </row>
    <row r="47" spans="1:3">
      <c r="A47" s="4" t="s">
        <v>1333</v>
      </c>
      <c r="B47" s="5" t="n">
        <v>76</v>
      </c>
      <c r="C47" s="5" t="n">
        <v>62</v>
      </c>
    </row>
    <row r="48" spans="1:3">
      <c r="A48" s="4" t="s">
        <v>1334</v>
      </c>
      <c r="B48" s="5" t="n">
        <v>2063</v>
      </c>
      <c r="C48" s="5" t="n">
        <v>2034</v>
      </c>
    </row>
    <row r="49" spans="1:3">
      <c r="A49" s="3" t="s">
        <v>1330</v>
      </c>
    </row>
    <row r="50" spans="1:3">
      <c r="A50" s="4" t="s">
        <v>51</v>
      </c>
      <c r="B50" s="5" t="n">
        <v>209</v>
      </c>
      <c r="C50" s="5" t="n">
        <v>271</v>
      </c>
    </row>
    <row r="51" spans="1:3">
      <c r="A51" s="4" t="s">
        <v>1335</v>
      </c>
      <c r="B51" s="5" t="n">
        <v>517</v>
      </c>
      <c r="C51" s="5" t="n">
        <v>627</v>
      </c>
    </row>
    <row r="52" spans="1:3">
      <c r="A52" s="4" t="s">
        <v>1336</v>
      </c>
      <c r="B52" s="5" t="n">
        <v>102</v>
      </c>
      <c r="C52" s="5" t="n">
        <v>130</v>
      </c>
    </row>
    <row r="53" spans="1:3">
      <c r="A53" s="4" t="s">
        <v>1337</v>
      </c>
      <c r="B53" s="5" t="n">
        <v>828</v>
      </c>
      <c r="C53" s="5" t="n">
        <v>1028</v>
      </c>
    </row>
    <row r="54" spans="1:3">
      <c r="A54" s="4" t="s">
        <v>1340</v>
      </c>
    </row>
    <row r="55" spans="1:3">
      <c r="A55" s="3" t="s">
        <v>1328</v>
      </c>
    </row>
    <row r="56" spans="1:3">
      <c r="A56" s="4" t="s">
        <v>1329</v>
      </c>
      <c r="B56" s="5" t="n">
        <v>10089</v>
      </c>
      <c r="C56" s="5" t="n">
        <v>10674</v>
      </c>
    </row>
    <row r="57" spans="1:3">
      <c r="A57" s="4" t="s">
        <v>1341</v>
      </c>
    </row>
    <row r="58" spans="1:3">
      <c r="A58" s="3" t="s">
        <v>1328</v>
      </c>
    </row>
    <row r="59" spans="1:3">
      <c r="A59" s="4" t="s">
        <v>1329</v>
      </c>
      <c r="B59" s="5" t="n">
        <v>4911</v>
      </c>
      <c r="C59" s="5" t="n">
        <v>5760</v>
      </c>
    </row>
    <row r="60" spans="1:3">
      <c r="A60" s="4" t="s">
        <v>1342</v>
      </c>
    </row>
    <row r="61" spans="1:3">
      <c r="A61" s="3" t="s">
        <v>1328</v>
      </c>
    </row>
    <row r="62" spans="1:3">
      <c r="A62" s="4" t="s">
        <v>1329</v>
      </c>
      <c r="B62" s="5" t="n">
        <v>175</v>
      </c>
      <c r="C62" s="5" t="n">
        <v>285</v>
      </c>
    </row>
    <row r="63" spans="1:3">
      <c r="A63" s="4" t="s">
        <v>1343</v>
      </c>
    </row>
    <row r="64" spans="1:3">
      <c r="A64" s="3" t="s">
        <v>1328</v>
      </c>
    </row>
    <row r="65" spans="1:3">
      <c r="A65" s="4" t="s">
        <v>1329</v>
      </c>
      <c r="B65" s="5" t="n">
        <v>2136</v>
      </c>
      <c r="C65" s="5" t="n">
        <v>2018</v>
      </c>
    </row>
    <row r="66" spans="1:3">
      <c r="A66" s="4" t="s">
        <v>1344</v>
      </c>
    </row>
    <row r="67" spans="1:3">
      <c r="A67" s="3" t="s">
        <v>1328</v>
      </c>
    </row>
    <row r="68" spans="1:3">
      <c r="A68" s="4" t="s">
        <v>1329</v>
      </c>
      <c r="B68" s="5" t="n">
        <v>982</v>
      </c>
      <c r="C68" s="5" t="n">
        <v>861</v>
      </c>
    </row>
    <row r="69" spans="1:3">
      <c r="A69" s="4" t="s">
        <v>1345</v>
      </c>
    </row>
    <row r="70" spans="1:3">
      <c r="A70" s="3" t="s">
        <v>1328</v>
      </c>
    </row>
    <row r="71" spans="1:3">
      <c r="A71" s="4" t="s">
        <v>1329</v>
      </c>
      <c r="B71" s="5" t="n">
        <v>539</v>
      </c>
      <c r="C71" s="5" t="n">
        <v>549</v>
      </c>
    </row>
    <row r="72" spans="1:3">
      <c r="A72" s="4" t="s">
        <v>1346</v>
      </c>
    </row>
    <row r="73" spans="1:3">
      <c r="A73" s="3" t="s">
        <v>1328</v>
      </c>
    </row>
    <row r="74" spans="1:3">
      <c r="A74" s="4" t="s">
        <v>1329</v>
      </c>
      <c r="B74" s="5" t="n">
        <v>1068</v>
      </c>
      <c r="C74" s="5" t="n">
        <v>896</v>
      </c>
    </row>
    <row r="75" spans="1:3">
      <c r="A75" s="4" t="s">
        <v>1347</v>
      </c>
    </row>
    <row r="76" spans="1:3">
      <c r="A76" s="3" t="s">
        <v>1328</v>
      </c>
    </row>
    <row r="77" spans="1:3">
      <c r="A77" s="4" t="s">
        <v>1329</v>
      </c>
      <c r="B77" s="5" t="n">
        <v>278</v>
      </c>
      <c r="C77" s="5" t="n">
        <v>305</v>
      </c>
    </row>
    <row r="78" spans="1:3">
      <c r="A78" s="4" t="s">
        <v>1348</v>
      </c>
    </row>
    <row r="79" spans="1:3">
      <c r="A79" s="3" t="s">
        <v>1328</v>
      </c>
    </row>
    <row r="80" spans="1:3">
      <c r="A80" s="4" t="s">
        <v>1329</v>
      </c>
      <c r="B80" s="5" t="n">
        <v>10089</v>
      </c>
      <c r="C80" s="5" t="n">
        <v>10674</v>
      </c>
    </row>
    <row r="81" spans="1:3">
      <c r="A81" s="4" t="s">
        <v>1349</v>
      </c>
    </row>
    <row r="82" spans="1:3">
      <c r="A82" s="3" t="s">
        <v>1328</v>
      </c>
    </row>
    <row r="83" spans="1:3">
      <c r="A83" s="4" t="s">
        <v>1329</v>
      </c>
      <c r="B83" s="5" t="n">
        <v>4911</v>
      </c>
      <c r="C83" s="5" t="n">
        <v>5760</v>
      </c>
    </row>
    <row r="84" spans="1:3">
      <c r="A84" s="4" t="s">
        <v>1350</v>
      </c>
    </row>
    <row r="85" spans="1:3">
      <c r="A85" s="3" t="s">
        <v>1328</v>
      </c>
    </row>
    <row r="86" spans="1:3">
      <c r="A86" s="4" t="s">
        <v>1329</v>
      </c>
      <c r="B86" s="5" t="n">
        <v>175</v>
      </c>
      <c r="C86" s="5" t="n">
        <v>285</v>
      </c>
    </row>
    <row r="87" spans="1:3">
      <c r="A87" s="4" t="s">
        <v>1351</v>
      </c>
    </row>
    <row r="88" spans="1:3">
      <c r="A88" s="3" t="s">
        <v>1328</v>
      </c>
    </row>
    <row r="89" spans="1:3">
      <c r="A89" s="4" t="s">
        <v>1329</v>
      </c>
      <c r="B89" s="5" t="n">
        <v>2136</v>
      </c>
      <c r="C89" s="5" t="n">
        <v>2018</v>
      </c>
    </row>
    <row r="90" spans="1:3">
      <c r="A90" s="4" t="s">
        <v>1352</v>
      </c>
    </row>
    <row r="91" spans="1:3">
      <c r="A91" s="3" t="s">
        <v>1328</v>
      </c>
    </row>
    <row r="92" spans="1:3">
      <c r="A92" s="4" t="s">
        <v>1329</v>
      </c>
      <c r="B92" s="5" t="n">
        <v>982</v>
      </c>
      <c r="C92" s="5" t="n">
        <v>861</v>
      </c>
    </row>
    <row r="93" spans="1:3">
      <c r="A93" s="4" t="s">
        <v>1353</v>
      </c>
    </row>
    <row r="94" spans="1:3">
      <c r="A94" s="3" t="s">
        <v>1328</v>
      </c>
    </row>
    <row r="95" spans="1:3">
      <c r="A95" s="4" t="s">
        <v>1329</v>
      </c>
      <c r="B95" s="5" t="n">
        <v>539</v>
      </c>
      <c r="C95" s="5" t="n">
        <v>549</v>
      </c>
    </row>
    <row r="96" spans="1:3">
      <c r="A96" s="4" t="s">
        <v>1354</v>
      </c>
    </row>
    <row r="97" spans="1:3">
      <c r="A97" s="3" t="s">
        <v>1328</v>
      </c>
    </row>
    <row r="98" spans="1:3">
      <c r="A98" s="4" t="s">
        <v>1329</v>
      </c>
      <c r="B98" s="5" t="n">
        <v>1068</v>
      </c>
      <c r="C98" s="5" t="n">
        <v>896</v>
      </c>
    </row>
    <row r="99" spans="1:3">
      <c r="A99" s="4" t="s">
        <v>1355</v>
      </c>
    </row>
    <row r="100" spans="1:3">
      <c r="A100" s="3" t="s">
        <v>1328</v>
      </c>
    </row>
    <row r="101" spans="1:3">
      <c r="A101" s="4" t="s">
        <v>1329</v>
      </c>
      <c r="B101" s="5" t="n">
        <v>278</v>
      </c>
      <c r="C101" s="5" t="n">
        <v>305</v>
      </c>
    </row>
    <row r="102" spans="1:3">
      <c r="A102" s="4" t="s">
        <v>1356</v>
      </c>
    </row>
    <row r="103" spans="1:3">
      <c r="A103" s="3" t="s">
        <v>1328</v>
      </c>
    </row>
    <row r="104" spans="1:3">
      <c r="A104" s="4" t="s">
        <v>1329</v>
      </c>
      <c r="B104" s="5" t="n">
        <v>0</v>
      </c>
      <c r="C104" s="5" t="n">
        <v>0</v>
      </c>
    </row>
    <row r="105" spans="1:3">
      <c r="A105" s="4" t="s">
        <v>1357</v>
      </c>
    </row>
    <row r="106" spans="1:3">
      <c r="A106" s="3" t="s">
        <v>1328</v>
      </c>
    </row>
    <row r="107" spans="1:3">
      <c r="A107" s="4" t="s">
        <v>1329</v>
      </c>
      <c r="B107" s="5" t="n">
        <v>0</v>
      </c>
      <c r="C107" s="5" t="n">
        <v>0</v>
      </c>
    </row>
    <row r="108" spans="1:3">
      <c r="A108" s="4" t="s">
        <v>1358</v>
      </c>
    </row>
    <row r="109" spans="1:3">
      <c r="A109" s="3" t="s">
        <v>1328</v>
      </c>
    </row>
    <row r="110" spans="1:3">
      <c r="A110" s="4" t="s">
        <v>1329</v>
      </c>
      <c r="B110" s="5" t="n">
        <v>0</v>
      </c>
      <c r="C110" s="5" t="n">
        <v>0</v>
      </c>
    </row>
    <row r="111" spans="1:3">
      <c r="A111" s="4" t="s">
        <v>1359</v>
      </c>
    </row>
    <row r="112" spans="1:3">
      <c r="A112" s="3" t="s">
        <v>1328</v>
      </c>
    </row>
    <row r="113" spans="1:3">
      <c r="A113" s="4" t="s">
        <v>1329</v>
      </c>
      <c r="B113" s="5" t="n">
        <v>0</v>
      </c>
      <c r="C113" s="5" t="n">
        <v>0</v>
      </c>
    </row>
    <row r="114" spans="1:3">
      <c r="A114" s="4" t="s">
        <v>1360</v>
      </c>
    </row>
    <row r="115" spans="1:3">
      <c r="A115" s="3" t="s">
        <v>1328</v>
      </c>
    </row>
    <row r="116" spans="1:3">
      <c r="A116" s="4" t="s">
        <v>1329</v>
      </c>
      <c r="B116" s="5" t="n">
        <v>0</v>
      </c>
      <c r="C116" s="5" t="n">
        <v>0</v>
      </c>
    </row>
    <row r="117" spans="1:3">
      <c r="A117" s="4" t="s">
        <v>1361</v>
      </c>
    </row>
    <row r="118" spans="1:3">
      <c r="A118" s="3" t="s">
        <v>1328</v>
      </c>
    </row>
    <row r="119" spans="1:3">
      <c r="A119" s="4" t="s">
        <v>1329</v>
      </c>
      <c r="B119" s="5" t="n">
        <v>0</v>
      </c>
      <c r="C119" s="5" t="n">
        <v>0</v>
      </c>
    </row>
    <row r="120" spans="1:3">
      <c r="A120" s="4" t="s">
        <v>1362</v>
      </c>
    </row>
    <row r="121" spans="1:3">
      <c r="A121" s="3" t="s">
        <v>1328</v>
      </c>
    </row>
    <row r="122" spans="1:3">
      <c r="A122" s="4" t="s">
        <v>1329</v>
      </c>
      <c r="B122" s="5" t="n">
        <v>0</v>
      </c>
      <c r="C122" s="5" t="n">
        <v>0</v>
      </c>
    </row>
    <row r="123" spans="1:3">
      <c r="A123" s="4" t="s">
        <v>1363</v>
      </c>
    </row>
    <row r="124" spans="1:3">
      <c r="A124" s="3" t="s">
        <v>1328</v>
      </c>
    </row>
    <row r="125" spans="1:3">
      <c r="A125" s="4" t="s">
        <v>1329</v>
      </c>
      <c r="B125" s="5" t="n">
        <v>0</v>
      </c>
      <c r="C125" s="5" t="n">
        <v>0</v>
      </c>
    </row>
    <row r="126" spans="1:3">
      <c r="A126" s="4" t="s">
        <v>1364</v>
      </c>
    </row>
    <row r="127" spans="1:3">
      <c r="A127" s="3" t="s">
        <v>1328</v>
      </c>
    </row>
    <row r="128" spans="1:3">
      <c r="A128" s="4" t="s">
        <v>1329</v>
      </c>
      <c r="B128" s="5" t="n">
        <v>8678</v>
      </c>
      <c r="C128" s="5" t="n">
        <v>9410</v>
      </c>
    </row>
    <row r="129" spans="1:3">
      <c r="A129" s="4" t="s">
        <v>1365</v>
      </c>
    </row>
    <row r="130" spans="1:3">
      <c r="A130" s="3" t="s">
        <v>1328</v>
      </c>
    </row>
    <row r="131" spans="1:3">
      <c r="A131" s="4" t="s">
        <v>1329</v>
      </c>
      <c r="B131" s="5" t="n">
        <v>4812</v>
      </c>
      <c r="C131" s="5" t="n">
        <v>5684</v>
      </c>
    </row>
    <row r="132" spans="1:3">
      <c r="A132" s="4" t="s">
        <v>1366</v>
      </c>
    </row>
    <row r="133" spans="1:3">
      <c r="A133" s="3" t="s">
        <v>1328</v>
      </c>
    </row>
    <row r="134" spans="1:3">
      <c r="A134" s="4" t="s">
        <v>1329</v>
      </c>
      <c r="B134" s="5" t="n">
        <v>175</v>
      </c>
      <c r="C134" s="5" t="n">
        <v>285</v>
      </c>
    </row>
    <row r="135" spans="1:3">
      <c r="A135" s="4" t="s">
        <v>1367</v>
      </c>
    </row>
    <row r="136" spans="1:3">
      <c r="A136" s="3" t="s">
        <v>1328</v>
      </c>
    </row>
    <row r="137" spans="1:3">
      <c r="A137" s="4" t="s">
        <v>1329</v>
      </c>
      <c r="B137" s="5" t="n">
        <v>2080</v>
      </c>
      <c r="C137" s="5" t="n">
        <v>1951</v>
      </c>
    </row>
    <row r="138" spans="1:3">
      <c r="A138" s="4" t="s">
        <v>1368</v>
      </c>
    </row>
    <row r="139" spans="1:3">
      <c r="A139" s="3" t="s">
        <v>1328</v>
      </c>
    </row>
    <row r="140" spans="1:3">
      <c r="A140" s="4" t="s">
        <v>1329</v>
      </c>
      <c r="B140" s="5" t="n">
        <v>673</v>
      </c>
      <c r="C140" s="5" t="n">
        <v>527</v>
      </c>
    </row>
    <row r="141" spans="1:3">
      <c r="A141" s="4" t="s">
        <v>1369</v>
      </c>
    </row>
    <row r="142" spans="1:3">
      <c r="A142" s="3" t="s">
        <v>1328</v>
      </c>
    </row>
    <row r="143" spans="1:3">
      <c r="A143" s="4" t="s">
        <v>1329</v>
      </c>
      <c r="B143" s="5" t="n">
        <v>539</v>
      </c>
      <c r="C143" s="5" t="n">
        <v>549</v>
      </c>
    </row>
    <row r="144" spans="1:3">
      <c r="A144" s="4" t="s">
        <v>1370</v>
      </c>
    </row>
    <row r="145" spans="1:3">
      <c r="A145" s="3" t="s">
        <v>1328</v>
      </c>
    </row>
    <row r="146" spans="1:3">
      <c r="A146" s="4" t="s">
        <v>1329</v>
      </c>
      <c r="B146" s="5" t="n">
        <v>121</v>
      </c>
      <c r="C146" s="5" t="n">
        <v>109</v>
      </c>
    </row>
    <row r="147" spans="1:3">
      <c r="A147" s="4" t="s">
        <v>1371</v>
      </c>
    </row>
    <row r="148" spans="1:3">
      <c r="A148" s="3" t="s">
        <v>1328</v>
      </c>
    </row>
    <row r="149" spans="1:3">
      <c r="A149" s="4" t="s">
        <v>1329</v>
      </c>
      <c r="B149" s="5" t="n">
        <v>278</v>
      </c>
      <c r="C149" s="5" t="n">
        <v>305</v>
      </c>
    </row>
    <row r="150" spans="1:3">
      <c r="A150" s="4" t="s">
        <v>1372</v>
      </c>
    </row>
    <row r="151" spans="1:3">
      <c r="A151" s="3" t="s">
        <v>1328</v>
      </c>
    </row>
    <row r="152" spans="1:3">
      <c r="A152" s="4" t="s">
        <v>1329</v>
      </c>
      <c r="B152" s="5" t="n">
        <v>1411</v>
      </c>
      <c r="C152" s="5" t="n">
        <v>1264</v>
      </c>
    </row>
    <row r="153" spans="1:3">
      <c r="A153" s="4" t="s">
        <v>1373</v>
      </c>
    </row>
    <row r="154" spans="1:3">
      <c r="A154" s="3" t="s">
        <v>1328</v>
      </c>
    </row>
    <row r="155" spans="1:3">
      <c r="A155" s="4" t="s">
        <v>1329</v>
      </c>
      <c r="B155" s="5" t="n">
        <v>99</v>
      </c>
      <c r="C155" s="5" t="n">
        <v>76</v>
      </c>
    </row>
    <row r="156" spans="1:3">
      <c r="A156" s="4" t="s">
        <v>1374</v>
      </c>
    </row>
    <row r="157" spans="1:3">
      <c r="A157" s="3" t="s">
        <v>1328</v>
      </c>
    </row>
    <row r="158" spans="1:3">
      <c r="A158" s="4" t="s">
        <v>1329</v>
      </c>
      <c r="B158" s="5" t="n">
        <v>0</v>
      </c>
      <c r="C158" s="5" t="n">
        <v>0</v>
      </c>
    </row>
    <row r="159" spans="1:3">
      <c r="A159" s="4" t="s">
        <v>1375</v>
      </c>
    </row>
    <row r="160" spans="1:3">
      <c r="A160" s="3" t="s">
        <v>1328</v>
      </c>
    </row>
    <row r="161" spans="1:3">
      <c r="A161" s="4" t="s">
        <v>1329</v>
      </c>
      <c r="B161" s="5" t="n">
        <v>56</v>
      </c>
      <c r="C161" s="5" t="n">
        <v>67</v>
      </c>
    </row>
    <row r="162" spans="1:3">
      <c r="A162" s="4" t="s">
        <v>1376</v>
      </c>
    </row>
    <row r="163" spans="1:3">
      <c r="A163" s="3" t="s">
        <v>1328</v>
      </c>
    </row>
    <row r="164" spans="1:3">
      <c r="A164" s="4" t="s">
        <v>1329</v>
      </c>
      <c r="B164" s="5" t="n">
        <v>309</v>
      </c>
      <c r="C164" s="5" t="n">
        <v>334</v>
      </c>
    </row>
    <row r="165" spans="1:3">
      <c r="A165" s="4" t="s">
        <v>1377</v>
      </c>
    </row>
    <row r="166" spans="1:3">
      <c r="A166" s="3" t="s">
        <v>1328</v>
      </c>
    </row>
    <row r="167" spans="1:3">
      <c r="A167" s="4" t="s">
        <v>1329</v>
      </c>
      <c r="B167" s="5" t="n">
        <v>0</v>
      </c>
      <c r="C167" s="5" t="n">
        <v>0</v>
      </c>
    </row>
    <row r="168" spans="1:3">
      <c r="A168" s="4" t="s">
        <v>1378</v>
      </c>
    </row>
    <row r="169" spans="1:3">
      <c r="A169" s="3" t="s">
        <v>1328</v>
      </c>
    </row>
    <row r="170" spans="1:3">
      <c r="A170" s="4" t="s">
        <v>1329</v>
      </c>
      <c r="B170" s="5" t="n">
        <v>947</v>
      </c>
      <c r="C170" s="5" t="n">
        <v>787</v>
      </c>
    </row>
    <row r="171" spans="1:3">
      <c r="A171" s="4" t="s">
        <v>1379</v>
      </c>
    </row>
    <row r="172" spans="1:3">
      <c r="A172" s="3" t="s">
        <v>1328</v>
      </c>
    </row>
    <row r="173" spans="1:3">
      <c r="A173" s="4" t="s">
        <v>1329</v>
      </c>
      <c r="B173" s="5" t="n">
        <v>0</v>
      </c>
      <c r="C173" s="5" t="n">
        <v>0</v>
      </c>
    </row>
    <row r="174" spans="1:3">
      <c r="A174" s="4" t="s">
        <v>1380</v>
      </c>
    </row>
    <row r="175" spans="1:3">
      <c r="A175" s="3" t="s">
        <v>1328</v>
      </c>
    </row>
    <row r="176" spans="1:3">
      <c r="A176" s="4" t="s">
        <v>1329</v>
      </c>
      <c r="B176" s="5" t="n">
        <v>729</v>
      </c>
      <c r="C176" s="5" t="n">
        <v>627</v>
      </c>
    </row>
    <row r="177" spans="1:3">
      <c r="A177" s="4" t="s">
        <v>1381</v>
      </c>
    </row>
    <row r="178" spans="1:3">
      <c r="A178" s="3" t="s">
        <v>1328</v>
      </c>
    </row>
    <row r="179" spans="1:3">
      <c r="A179" s="4" t="s">
        <v>1329</v>
      </c>
      <c r="B179" s="5" t="n">
        <v>729</v>
      </c>
      <c r="C179" s="5" t="n">
        <v>627</v>
      </c>
    </row>
    <row r="180" spans="1:3">
      <c r="A180" s="4" t="s">
        <v>1382</v>
      </c>
    </row>
    <row r="181" spans="1:3">
      <c r="A181" s="3" t="s">
        <v>1328</v>
      </c>
    </row>
    <row r="182" spans="1:3">
      <c r="A182" s="4" t="s">
        <v>1329</v>
      </c>
      <c r="B182" s="5" t="n">
        <v>429</v>
      </c>
      <c r="C182" s="5" t="n">
        <v>464</v>
      </c>
    </row>
    <row r="183" spans="1:3">
      <c r="A183" s="4" t="s">
        <v>1383</v>
      </c>
    </row>
    <row r="184" spans="1:3">
      <c r="A184" s="3" t="s">
        <v>1328</v>
      </c>
    </row>
    <row r="185" spans="1:3">
      <c r="A185" s="4" t="s">
        <v>1329</v>
      </c>
      <c r="B185" s="5" t="n">
        <v>300</v>
      </c>
      <c r="C185" s="5" t="n">
        <v>162</v>
      </c>
    </row>
    <row r="186" spans="1:3">
      <c r="A186" s="4" t="s">
        <v>1384</v>
      </c>
    </row>
    <row r="187" spans="1:3">
      <c r="A187" s="3" t="s">
        <v>1328</v>
      </c>
    </row>
    <row r="188" spans="1:3">
      <c r="A188" s="4" t="s">
        <v>1329</v>
      </c>
      <c r="B188" s="6" t="n">
        <v>0</v>
      </c>
      <c r="C188" s="6" t="n">
        <v>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5</v>
      </c>
      <c r="B1" s="2" t="s">
        <v>1</v>
      </c>
    </row>
    <row r="2" spans="1:3">
      <c r="B2" s="2" t="s">
        <v>2</v>
      </c>
      <c r="C2" s="2" t="s">
        <v>33</v>
      </c>
    </row>
    <row r="3" spans="1:3">
      <c r="A3" s="4" t="s">
        <v>1386</v>
      </c>
    </row>
    <row r="4" spans="1:3">
      <c r="A4" s="3" t="s">
        <v>1387</v>
      </c>
    </row>
    <row r="5" spans="1:3">
      <c r="A5" s="4" t="s">
        <v>1388</v>
      </c>
      <c r="B5" s="6" t="n">
        <v>700</v>
      </c>
      <c r="C5" s="6" t="n">
        <v>876</v>
      </c>
    </row>
    <row r="6" spans="1:3">
      <c r="A6" s="4" t="s">
        <v>1389</v>
      </c>
      <c r="C6" s="5" t="n">
        <v>0</v>
      </c>
    </row>
    <row r="7" spans="1:3">
      <c r="A7" s="3" t="s">
        <v>1390</v>
      </c>
    </row>
    <row r="8" spans="1:3">
      <c r="A8" s="4" t="s">
        <v>96</v>
      </c>
      <c r="B8" s="5" t="n">
        <v>2</v>
      </c>
      <c r="C8" s="5" t="n">
        <v>37</v>
      </c>
    </row>
    <row r="9" spans="1:3">
      <c r="A9" s="4" t="s">
        <v>108</v>
      </c>
      <c r="B9" s="5" t="n">
        <v>0</v>
      </c>
      <c r="C9" s="5" t="n">
        <v>0</v>
      </c>
    </row>
    <row r="10" spans="1:3">
      <c r="A10" s="4" t="s">
        <v>158</v>
      </c>
      <c r="B10" s="5" t="n">
        <v>0</v>
      </c>
      <c r="C10" s="5" t="n">
        <v>0</v>
      </c>
    </row>
    <row r="11" spans="1:3">
      <c r="A11" s="4" t="s">
        <v>1391</v>
      </c>
      <c r="B11" s="5" t="n">
        <v>0</v>
      </c>
    </row>
    <row r="12" spans="1:3">
      <c r="A12" s="4" t="s">
        <v>1392</v>
      </c>
      <c r="B12" s="5" t="n">
        <v>-116</v>
      </c>
      <c r="C12" s="5" t="n">
        <v>-147</v>
      </c>
    </row>
    <row r="13" spans="1:3">
      <c r="A13" s="4" t="s">
        <v>1393</v>
      </c>
      <c r="C13" s="5" t="n">
        <v>39</v>
      </c>
    </row>
    <row r="14" spans="1:3">
      <c r="A14" s="4" t="s">
        <v>1394</v>
      </c>
      <c r="B14" s="5" t="n">
        <v>-17</v>
      </c>
      <c r="C14" s="5" t="n">
        <v>-105</v>
      </c>
    </row>
    <row r="15" spans="1:3">
      <c r="A15" s="4" t="s">
        <v>1395</v>
      </c>
      <c r="C15" s="5" t="n">
        <v>0</v>
      </c>
    </row>
    <row r="16" spans="1:3">
      <c r="A16" s="4" t="s">
        <v>1396</v>
      </c>
      <c r="B16" s="5" t="n">
        <v>569</v>
      </c>
      <c r="C16" s="5" t="n">
        <v>700</v>
      </c>
    </row>
    <row r="17" spans="1:3">
      <c r="A17" s="4" t="s">
        <v>1397</v>
      </c>
      <c r="B17" s="5" t="n">
        <v>13</v>
      </c>
      <c r="C17" s="5" t="n">
        <v>59</v>
      </c>
    </row>
    <row r="18" spans="1:3">
      <c r="A18" s="4" t="s">
        <v>1398</v>
      </c>
    </row>
    <row r="19" spans="1:3">
      <c r="A19" s="3" t="s">
        <v>1387</v>
      </c>
    </row>
    <row r="20" spans="1:3">
      <c r="A20" s="4" t="s">
        <v>1388</v>
      </c>
      <c r="B20" s="5" t="n">
        <v>64</v>
      </c>
      <c r="C20" s="5" t="n">
        <v>65</v>
      </c>
    </row>
    <row r="21" spans="1:3">
      <c r="A21" s="4" t="s">
        <v>1389</v>
      </c>
      <c r="C21" s="5" t="n">
        <v>0</v>
      </c>
    </row>
    <row r="22" spans="1:3">
      <c r="A22" s="3" t="s">
        <v>1390</v>
      </c>
    </row>
    <row r="23" spans="1:3">
      <c r="A23" s="4" t="s">
        <v>96</v>
      </c>
      <c r="B23" s="5" t="n">
        <v>14</v>
      </c>
      <c r="C23" s="5" t="n">
        <v>-2</v>
      </c>
    </row>
    <row r="24" spans="1:3">
      <c r="A24" s="4" t="s">
        <v>108</v>
      </c>
      <c r="B24" s="5" t="n">
        <v>0</v>
      </c>
      <c r="C24" s="5" t="n">
        <v>0</v>
      </c>
    </row>
    <row r="25" spans="1:3">
      <c r="A25" s="4" t="s">
        <v>158</v>
      </c>
      <c r="B25" s="5" t="n">
        <v>0</v>
      </c>
      <c r="C25" s="5" t="n">
        <v>1</v>
      </c>
    </row>
    <row r="26" spans="1:3">
      <c r="A26" s="4" t="s">
        <v>1391</v>
      </c>
      <c r="B26" s="5" t="n">
        <v>0</v>
      </c>
    </row>
    <row r="27" spans="1:3">
      <c r="A27" s="4" t="s">
        <v>1392</v>
      </c>
      <c r="B27" s="5" t="n">
        <v>-1</v>
      </c>
      <c r="C27" s="5" t="n">
        <v>0</v>
      </c>
    </row>
    <row r="28" spans="1:3">
      <c r="A28" s="4" t="s">
        <v>1393</v>
      </c>
      <c r="C28" s="5" t="n">
        <v>0</v>
      </c>
    </row>
    <row r="29" spans="1:3">
      <c r="A29" s="4" t="s">
        <v>1394</v>
      </c>
      <c r="B29" s="5" t="n">
        <v>0</v>
      </c>
      <c r="C29" s="5" t="n">
        <v>0</v>
      </c>
    </row>
    <row r="30" spans="1:3">
      <c r="A30" s="4" t="s">
        <v>1395</v>
      </c>
      <c r="C30" s="5" t="n">
        <v>0</v>
      </c>
    </row>
    <row r="31" spans="1:3">
      <c r="A31" s="4" t="s">
        <v>1396</v>
      </c>
      <c r="B31" s="5" t="n">
        <v>77</v>
      </c>
      <c r="C31" s="5" t="n">
        <v>64</v>
      </c>
    </row>
    <row r="32" spans="1:3">
      <c r="A32" s="4" t="s">
        <v>1397</v>
      </c>
      <c r="B32" s="5" t="n">
        <v>14</v>
      </c>
      <c r="C32" s="5" t="n">
        <v>-2</v>
      </c>
    </row>
    <row r="33" spans="1:3">
      <c r="A33" s="4" t="s">
        <v>1399</v>
      </c>
    </row>
    <row r="34" spans="1:3">
      <c r="A34" s="3" t="s">
        <v>1387</v>
      </c>
    </row>
    <row r="35" spans="1:3">
      <c r="A35" s="4" t="s">
        <v>1388</v>
      </c>
      <c r="B35" s="5" t="n">
        <v>76</v>
      </c>
      <c r="C35" s="5" t="n">
        <v>39</v>
      </c>
    </row>
    <row r="36" spans="1:3">
      <c r="A36" s="4" t="s">
        <v>1389</v>
      </c>
      <c r="C36" s="5" t="n">
        <v>0</v>
      </c>
    </row>
    <row r="37" spans="1:3">
      <c r="A37" s="3" t="s">
        <v>1390</v>
      </c>
    </row>
    <row r="38" spans="1:3">
      <c r="A38" s="4" t="s">
        <v>96</v>
      </c>
      <c r="B38" s="5" t="n">
        <v>3</v>
      </c>
      <c r="C38" s="5" t="n">
        <v>-13</v>
      </c>
    </row>
    <row r="39" spans="1:3">
      <c r="A39" s="4" t="s">
        <v>108</v>
      </c>
      <c r="B39" s="5" t="n">
        <v>18</v>
      </c>
      <c r="C39" s="5" t="n">
        <v>-2</v>
      </c>
    </row>
    <row r="40" spans="1:3">
      <c r="A40" s="4" t="s">
        <v>158</v>
      </c>
      <c r="B40" s="5" t="n">
        <v>4</v>
      </c>
      <c r="C40" s="5" t="n">
        <v>0</v>
      </c>
    </row>
    <row r="41" spans="1:3">
      <c r="A41" s="4" t="s">
        <v>1391</v>
      </c>
      <c r="B41" s="5" t="n">
        <v>0</v>
      </c>
    </row>
    <row r="42" spans="1:3">
      <c r="A42" s="4" t="s">
        <v>1392</v>
      </c>
      <c r="B42" s="5" t="n">
        <v>-2</v>
      </c>
      <c r="C42" s="5" t="n">
        <v>-2</v>
      </c>
    </row>
    <row r="43" spans="1:3">
      <c r="A43" s="4" t="s">
        <v>1393</v>
      </c>
      <c r="C43" s="5" t="n">
        <v>0</v>
      </c>
    </row>
    <row r="44" spans="1:3">
      <c r="A44" s="4" t="s">
        <v>1394</v>
      </c>
      <c r="B44" s="5" t="n">
        <v>0</v>
      </c>
      <c r="C44" s="5" t="n">
        <v>0</v>
      </c>
    </row>
    <row r="45" spans="1:3">
      <c r="A45" s="4" t="s">
        <v>1395</v>
      </c>
      <c r="C45" s="5" t="n">
        <v>54</v>
      </c>
    </row>
    <row r="46" spans="1:3">
      <c r="A46" s="4" t="s">
        <v>1396</v>
      </c>
      <c r="B46" s="5" t="n">
        <v>99</v>
      </c>
      <c r="C46" s="5" t="n">
        <v>76</v>
      </c>
    </row>
    <row r="47" spans="1:3">
      <c r="A47" s="4" t="s">
        <v>1397</v>
      </c>
      <c r="C47" s="5" t="n">
        <v>-2</v>
      </c>
    </row>
    <row r="48" spans="1:3">
      <c r="A48" s="4" t="s">
        <v>1400</v>
      </c>
    </row>
    <row r="49" spans="1:3">
      <c r="A49" s="3" t="s">
        <v>1387</v>
      </c>
    </row>
    <row r="50" spans="1:3">
      <c r="A50" s="4" t="s">
        <v>1388</v>
      </c>
      <c r="B50" s="5" t="n">
        <v>67</v>
      </c>
      <c r="C50" s="5" t="n">
        <v>60</v>
      </c>
    </row>
    <row r="51" spans="1:3">
      <c r="A51" s="4" t="s">
        <v>1389</v>
      </c>
      <c r="C51" s="5" t="n">
        <v>0</v>
      </c>
    </row>
    <row r="52" spans="1:3">
      <c r="A52" s="3" t="s">
        <v>1390</v>
      </c>
    </row>
    <row r="53" spans="1:3">
      <c r="A53" s="4" t="s">
        <v>96</v>
      </c>
      <c r="B53" s="5" t="n">
        <v>-14</v>
      </c>
      <c r="C53" s="5" t="n">
        <v>6</v>
      </c>
    </row>
    <row r="54" spans="1:3">
      <c r="A54" s="4" t="s">
        <v>108</v>
      </c>
      <c r="B54" s="5" t="n">
        <v>3</v>
      </c>
      <c r="C54" s="5" t="n">
        <v>1</v>
      </c>
    </row>
    <row r="55" spans="1:3">
      <c r="A55" s="4" t="s">
        <v>158</v>
      </c>
      <c r="B55" s="5" t="n">
        <v>0</v>
      </c>
      <c r="C55" s="5" t="n">
        <v>0</v>
      </c>
    </row>
    <row r="56" spans="1:3">
      <c r="A56" s="4" t="s">
        <v>1391</v>
      </c>
      <c r="B56" s="5" t="n">
        <v>0</v>
      </c>
    </row>
    <row r="57" spans="1:3">
      <c r="A57" s="4" t="s">
        <v>1392</v>
      </c>
      <c r="B57" s="5" t="n">
        <v>0</v>
      </c>
      <c r="C57" s="5" t="n">
        <v>0</v>
      </c>
    </row>
    <row r="58" spans="1:3">
      <c r="A58" s="4" t="s">
        <v>1393</v>
      </c>
      <c r="C58" s="5" t="n">
        <v>0</v>
      </c>
    </row>
    <row r="59" spans="1:3">
      <c r="A59" s="4" t="s">
        <v>1394</v>
      </c>
      <c r="B59" s="5" t="n">
        <v>0</v>
      </c>
      <c r="C59" s="5" t="n">
        <v>0</v>
      </c>
    </row>
    <row r="60" spans="1:3">
      <c r="A60" s="4" t="s">
        <v>1395</v>
      </c>
      <c r="C60" s="5" t="n">
        <v>0</v>
      </c>
    </row>
    <row r="61" spans="1:3">
      <c r="A61" s="4" t="s">
        <v>1396</v>
      </c>
      <c r="B61" s="5" t="n">
        <v>56</v>
      </c>
      <c r="C61" s="5" t="n">
        <v>67</v>
      </c>
    </row>
    <row r="62" spans="1:3">
      <c r="A62" s="4" t="s">
        <v>1397</v>
      </c>
      <c r="C62" s="5" t="n">
        <v>1</v>
      </c>
    </row>
    <row r="63" spans="1:3">
      <c r="A63" s="4" t="s">
        <v>1401</v>
      </c>
    </row>
    <row r="64" spans="1:3">
      <c r="A64" s="3" t="s">
        <v>1387</v>
      </c>
    </row>
    <row r="65" spans="1:3">
      <c r="A65" s="4" t="s">
        <v>1388</v>
      </c>
      <c r="B65" s="5" t="n">
        <v>334</v>
      </c>
      <c r="C65" s="5" t="n">
        <v>365</v>
      </c>
    </row>
    <row r="66" spans="1:3">
      <c r="A66" s="4" t="s">
        <v>1389</v>
      </c>
      <c r="C66" s="5" t="n">
        <v>0</v>
      </c>
    </row>
    <row r="67" spans="1:3">
      <c r="A67" s="3" t="s">
        <v>1390</v>
      </c>
    </row>
    <row r="68" spans="1:3">
      <c r="A68" s="4" t="s">
        <v>96</v>
      </c>
      <c r="B68" s="5" t="n">
        <v>21</v>
      </c>
      <c r="C68" s="5" t="n">
        <v>27</v>
      </c>
    </row>
    <row r="69" spans="1:3">
      <c r="A69" s="4" t="s">
        <v>108</v>
      </c>
      <c r="B69" s="5" t="n">
        <v>-17</v>
      </c>
      <c r="C69" s="5" t="n">
        <v>23</v>
      </c>
    </row>
    <row r="70" spans="1:3">
      <c r="A70" s="4" t="s">
        <v>158</v>
      </c>
      <c r="B70" s="5" t="n">
        <v>35</v>
      </c>
      <c r="C70" s="5" t="n">
        <v>42</v>
      </c>
    </row>
    <row r="71" spans="1:3">
      <c r="A71" s="4" t="s">
        <v>1391</v>
      </c>
      <c r="B71" s="5" t="n">
        <v>0</v>
      </c>
    </row>
    <row r="72" spans="1:3">
      <c r="A72" s="4" t="s">
        <v>1392</v>
      </c>
      <c r="B72" s="5" t="n">
        <v>-64</v>
      </c>
      <c r="C72" s="5" t="n">
        <v>-123</v>
      </c>
    </row>
    <row r="73" spans="1:3">
      <c r="A73" s="4" t="s">
        <v>1393</v>
      </c>
      <c r="C73" s="5" t="n">
        <v>0</v>
      </c>
    </row>
    <row r="74" spans="1:3">
      <c r="A74" s="4" t="s">
        <v>1394</v>
      </c>
      <c r="B74" s="5" t="n">
        <v>0</v>
      </c>
      <c r="C74" s="5" t="n">
        <v>0</v>
      </c>
    </row>
    <row r="75" spans="1:3">
      <c r="A75" s="4" t="s">
        <v>1395</v>
      </c>
      <c r="C75" s="5" t="n">
        <v>0</v>
      </c>
    </row>
    <row r="76" spans="1:3">
      <c r="A76" s="4" t="s">
        <v>1396</v>
      </c>
      <c r="B76" s="5" t="n">
        <v>309</v>
      </c>
      <c r="C76" s="5" t="n">
        <v>334</v>
      </c>
    </row>
    <row r="77" spans="1:3">
      <c r="A77" s="4" t="s">
        <v>1397</v>
      </c>
      <c r="C77" s="5" t="n">
        <v>23</v>
      </c>
    </row>
    <row r="78" spans="1:3">
      <c r="A78" s="4" t="s">
        <v>1402</v>
      </c>
    </row>
    <row r="79" spans="1:3">
      <c r="A79" s="3" t="s">
        <v>1387</v>
      </c>
    </row>
    <row r="80" spans="1:3">
      <c r="A80" s="4" t="s">
        <v>1388</v>
      </c>
      <c r="B80" s="5" t="n">
        <v>787</v>
      </c>
      <c r="C80" s="5" t="n">
        <v>805</v>
      </c>
    </row>
    <row r="81" spans="1:3">
      <c r="A81" s="4" t="s">
        <v>1389</v>
      </c>
      <c r="C81" s="5" t="n">
        <v>7</v>
      </c>
    </row>
    <row r="82" spans="1:3">
      <c r="A82" s="3" t="s">
        <v>1390</v>
      </c>
    </row>
    <row r="83" spans="1:3">
      <c r="A83" s="4" t="s">
        <v>96</v>
      </c>
      <c r="B83" s="5" t="n">
        <v>57</v>
      </c>
      <c r="C83" s="5" t="n">
        <v>113</v>
      </c>
    </row>
    <row r="84" spans="1:3">
      <c r="A84" s="4" t="s">
        <v>108</v>
      </c>
      <c r="B84" s="5" t="n">
        <v>-40</v>
      </c>
      <c r="C84" s="5" t="n">
        <v>56</v>
      </c>
    </row>
    <row r="85" spans="1:3">
      <c r="A85" s="4" t="s">
        <v>158</v>
      </c>
      <c r="B85" s="5" t="n">
        <v>189</v>
      </c>
      <c r="C85" s="5" t="n">
        <v>173</v>
      </c>
    </row>
    <row r="86" spans="1:3">
      <c r="A86" s="4" t="s">
        <v>1391</v>
      </c>
      <c r="B86" s="5" t="n">
        <v>0</v>
      </c>
    </row>
    <row r="87" spans="1:3">
      <c r="A87" s="4" t="s">
        <v>1392</v>
      </c>
      <c r="B87" s="5" t="n">
        <v>-46</v>
      </c>
      <c r="C87" s="5" t="n">
        <v>-367</v>
      </c>
    </row>
    <row r="88" spans="1:3">
      <c r="A88" s="4" t="s">
        <v>1393</v>
      </c>
      <c r="C88" s="5" t="n">
        <v>0</v>
      </c>
    </row>
    <row r="89" spans="1:3">
      <c r="A89" s="4" t="s">
        <v>1394</v>
      </c>
      <c r="B89" s="5" t="n">
        <v>0</v>
      </c>
      <c r="C89" s="5" t="n">
        <v>0</v>
      </c>
    </row>
    <row r="90" spans="1:3">
      <c r="A90" s="4" t="s">
        <v>1395</v>
      </c>
      <c r="C90" s="5" t="n">
        <v>0</v>
      </c>
    </row>
    <row r="91" spans="1:3">
      <c r="A91" s="4" t="s">
        <v>1396</v>
      </c>
      <c r="B91" s="5" t="n">
        <v>947</v>
      </c>
      <c r="C91" s="5" t="n">
        <v>787</v>
      </c>
    </row>
    <row r="92" spans="1:3">
      <c r="A92" s="4" t="s">
        <v>1397</v>
      </c>
      <c r="C92" s="5" t="n">
        <v>123</v>
      </c>
    </row>
    <row r="93" spans="1:3">
      <c r="A93" s="4" t="s">
        <v>1403</v>
      </c>
    </row>
    <row r="94" spans="1:3">
      <c r="A94" s="3" t="s">
        <v>1390</v>
      </c>
    </row>
    <row r="95" spans="1:3">
      <c r="A95" s="4" t="s">
        <v>1397</v>
      </c>
      <c r="B95" s="5" t="n">
        <v>0</v>
      </c>
    </row>
    <row r="96" spans="1:3">
      <c r="A96" s="4" t="s">
        <v>1404</v>
      </c>
    </row>
    <row r="97" spans="1:3">
      <c r="A97" s="3" t="s">
        <v>1390</v>
      </c>
    </row>
    <row r="98" spans="1:3">
      <c r="A98" s="4" t="s">
        <v>1397</v>
      </c>
      <c r="B98" s="5" t="n">
        <v>18</v>
      </c>
    </row>
    <row r="99" spans="1:3">
      <c r="A99" s="4" t="s">
        <v>1405</v>
      </c>
    </row>
    <row r="100" spans="1:3">
      <c r="A100" s="3" t="s">
        <v>1390</v>
      </c>
    </row>
    <row r="101" spans="1:3">
      <c r="A101" s="4" t="s">
        <v>1397</v>
      </c>
      <c r="B101" s="5" t="n">
        <v>3</v>
      </c>
    </row>
    <row r="102" spans="1:3">
      <c r="A102" s="4" t="s">
        <v>1406</v>
      </c>
    </row>
    <row r="103" spans="1:3">
      <c r="A103" s="3" t="s">
        <v>1390</v>
      </c>
    </row>
    <row r="104" spans="1:3">
      <c r="A104" s="4" t="s">
        <v>1397</v>
      </c>
      <c r="B104" s="5" t="n">
        <v>-14</v>
      </c>
    </row>
    <row r="105" spans="1:3">
      <c r="A105" s="4" t="s">
        <v>1407</v>
      </c>
    </row>
    <row r="106" spans="1:3">
      <c r="A106" s="3" t="s">
        <v>1390</v>
      </c>
    </row>
    <row r="107" spans="1:3">
      <c r="A107" s="4" t="s">
        <v>1397</v>
      </c>
      <c r="B107" s="5" t="n">
        <v>-38</v>
      </c>
    </row>
    <row r="108" spans="1:3">
      <c r="A108" s="4" t="s">
        <v>1408</v>
      </c>
    </row>
    <row r="109" spans="1:3">
      <c r="A109" s="3" t="s">
        <v>1409</v>
      </c>
    </row>
    <row r="110" spans="1:3">
      <c r="A110" s="4" t="s">
        <v>1388</v>
      </c>
      <c r="B110" s="5" t="n">
        <v>-627</v>
      </c>
      <c r="C110" s="5" t="n">
        <v>-807</v>
      </c>
    </row>
    <row r="111" spans="1:3">
      <c r="A111" s="4" t="s">
        <v>1410</v>
      </c>
      <c r="C111" s="5" t="n">
        <v>0</v>
      </c>
    </row>
    <row r="112" spans="1:3">
      <c r="A112" s="3" t="s">
        <v>1390</v>
      </c>
    </row>
    <row r="113" spans="1:3">
      <c r="A113" s="4" t="s">
        <v>96</v>
      </c>
      <c r="B113" s="5" t="n">
        <v>-1</v>
      </c>
      <c r="C113" s="5" t="n">
        <v>-16</v>
      </c>
    </row>
    <row r="114" spans="1:3">
      <c r="A114" s="4" t="s">
        <v>108</v>
      </c>
      <c r="B114" s="5" t="n">
        <v>2</v>
      </c>
      <c r="C114" s="5" t="n">
        <v>0</v>
      </c>
    </row>
    <row r="115" spans="1:3">
      <c r="A115" s="4" t="s">
        <v>158</v>
      </c>
      <c r="B115" s="5" t="n">
        <v>0</v>
      </c>
      <c r="C115" s="5" t="n">
        <v>0</v>
      </c>
    </row>
    <row r="116" spans="1:3">
      <c r="A116" s="4" t="s">
        <v>1391</v>
      </c>
      <c r="B116" s="5" t="n">
        <v>0</v>
      </c>
    </row>
    <row r="117" spans="1:3">
      <c r="A117" s="4" t="s">
        <v>1392</v>
      </c>
      <c r="B117" s="5" t="n">
        <v>108</v>
      </c>
      <c r="C117" s="5" t="n">
        <v>145</v>
      </c>
    </row>
    <row r="118" spans="1:3">
      <c r="A118" s="4" t="s">
        <v>1393</v>
      </c>
      <c r="C118" s="5" t="n">
        <v>0</v>
      </c>
    </row>
    <row r="119" spans="1:3">
      <c r="A119" s="4" t="s">
        <v>1394</v>
      </c>
      <c r="B119" s="5" t="n">
        <v>1</v>
      </c>
      <c r="C119" s="5" t="n">
        <v>51</v>
      </c>
    </row>
    <row r="120" spans="1:3">
      <c r="A120" s="4" t="s">
        <v>1395</v>
      </c>
      <c r="C120" s="5" t="n">
        <v>0</v>
      </c>
    </row>
    <row r="121" spans="1:3">
      <c r="A121" s="4" t="s">
        <v>1396</v>
      </c>
      <c r="B121" s="5" t="n">
        <v>-517</v>
      </c>
      <c r="C121" s="5" t="n">
        <v>-627</v>
      </c>
    </row>
    <row r="122" spans="1:3">
      <c r="A122" s="4" t="s">
        <v>1411</v>
      </c>
      <c r="B122" s="5" t="n">
        <v>1</v>
      </c>
      <c r="C122" s="5" t="n">
        <v>-11</v>
      </c>
    </row>
    <row r="123" spans="1:3">
      <c r="A123" s="4" t="s">
        <v>1412</v>
      </c>
    </row>
    <row r="124" spans="1:3">
      <c r="A124" s="3" t="s">
        <v>1390</v>
      </c>
    </row>
    <row r="125" spans="1:3">
      <c r="A125" s="4" t="s">
        <v>1411</v>
      </c>
      <c r="B125" s="5" t="n">
        <v>2</v>
      </c>
    </row>
    <row r="126" spans="1:3">
      <c r="A126" s="4" t="s">
        <v>1413</v>
      </c>
    </row>
    <row r="127" spans="1:3">
      <c r="A127" s="3" t="s">
        <v>1409</v>
      </c>
    </row>
    <row r="128" spans="1:3">
      <c r="A128" s="4" t="s">
        <v>1388</v>
      </c>
      <c r="B128" s="5" t="n">
        <v>-130</v>
      </c>
      <c r="C128" s="5" t="n">
        <v>-151</v>
      </c>
    </row>
    <row r="129" spans="1:3">
      <c r="A129" s="4" t="s">
        <v>1410</v>
      </c>
      <c r="C129" s="5" t="n">
        <v>0</v>
      </c>
    </row>
    <row r="130" spans="1:3">
      <c r="A130" s="3" t="s">
        <v>1390</v>
      </c>
    </row>
    <row r="131" spans="1:3">
      <c r="A131" s="4" t="s">
        <v>96</v>
      </c>
      <c r="B131" s="5" t="n">
        <v>4</v>
      </c>
      <c r="C131" s="5" t="n">
        <v>-6</v>
      </c>
    </row>
    <row r="132" spans="1:3">
      <c r="A132" s="4" t="s">
        <v>108</v>
      </c>
      <c r="B132" s="5" t="n">
        <v>0</v>
      </c>
      <c r="C132" s="5" t="n">
        <v>0</v>
      </c>
    </row>
    <row r="133" spans="1:3">
      <c r="A133" s="4" t="s">
        <v>158</v>
      </c>
      <c r="B133" s="5" t="n">
        <v>0</v>
      </c>
      <c r="C133" s="5" t="n">
        <v>0</v>
      </c>
    </row>
    <row r="134" spans="1:3">
      <c r="A134" s="4" t="s">
        <v>1391</v>
      </c>
      <c r="B134" s="5" t="n">
        <v>0</v>
      </c>
    </row>
    <row r="135" spans="1:3">
      <c r="A135" s="4" t="s">
        <v>1392</v>
      </c>
      <c r="B135" s="5" t="n">
        <v>8</v>
      </c>
      <c r="C135" s="5" t="n">
        <v>12</v>
      </c>
    </row>
    <row r="136" spans="1:3">
      <c r="A136" s="4" t="s">
        <v>1393</v>
      </c>
      <c r="C136" s="5" t="n">
        <v>-39</v>
      </c>
    </row>
    <row r="137" spans="1:3">
      <c r="A137" s="4" t="s">
        <v>1394</v>
      </c>
      <c r="B137" s="5" t="n">
        <v>16</v>
      </c>
      <c r="C137" s="5" t="n">
        <v>54</v>
      </c>
    </row>
    <row r="138" spans="1:3">
      <c r="A138" s="4" t="s">
        <v>1395</v>
      </c>
      <c r="C138" s="5" t="n">
        <v>0</v>
      </c>
    </row>
    <row r="139" spans="1:3">
      <c r="A139" s="4" t="s">
        <v>1396</v>
      </c>
      <c r="B139" s="5" t="n">
        <v>-102</v>
      </c>
      <c r="C139" s="5" t="n">
        <v>-130</v>
      </c>
    </row>
    <row r="140" spans="1:3">
      <c r="A140" s="4" t="s">
        <v>1411</v>
      </c>
      <c r="B140" s="5" t="n">
        <v>3</v>
      </c>
      <c r="C140" s="5" t="n">
        <v>-6</v>
      </c>
    </row>
    <row r="141" spans="1:3">
      <c r="A141" s="4" t="s">
        <v>1414</v>
      </c>
    </row>
    <row r="142" spans="1:3">
      <c r="A142" s="3" t="s">
        <v>1415</v>
      </c>
    </row>
    <row r="143" spans="1:3">
      <c r="A143" s="4" t="s">
        <v>1388</v>
      </c>
      <c r="B143" s="5" t="n">
        <v>-269</v>
      </c>
      <c r="C143" s="5" t="n">
        <v>-389</v>
      </c>
    </row>
    <row r="144" spans="1:3">
      <c r="A144" s="4" t="s">
        <v>1410</v>
      </c>
      <c r="C144" s="5" t="n">
        <v>0</v>
      </c>
    </row>
    <row r="145" spans="1:3">
      <c r="A145" s="3" t="s">
        <v>1390</v>
      </c>
    </row>
    <row r="146" spans="1:3">
      <c r="A146" s="4" t="s">
        <v>96</v>
      </c>
      <c r="B146" s="5" t="n">
        <v>112</v>
      </c>
      <c r="C146" s="5" t="n">
        <v>107</v>
      </c>
    </row>
    <row r="147" spans="1:3">
      <c r="A147" s="4" t="s">
        <v>108</v>
      </c>
      <c r="B147" s="5" t="n">
        <v>0</v>
      </c>
      <c r="C147" s="5" t="n">
        <v>0</v>
      </c>
    </row>
    <row r="148" spans="1:3">
      <c r="A148" s="4" t="s">
        <v>158</v>
      </c>
      <c r="B148" s="5" t="n">
        <v>0</v>
      </c>
      <c r="C148" s="5" t="n">
        <v>0</v>
      </c>
    </row>
    <row r="149" spans="1:3">
      <c r="A149" s="4" t="s">
        <v>1391</v>
      </c>
      <c r="B149" s="5" t="n">
        <v>-68</v>
      </c>
    </row>
    <row r="150" spans="1:3">
      <c r="A150" s="4" t="s">
        <v>1392</v>
      </c>
      <c r="B150" s="5" t="n">
        <v>18</v>
      </c>
      <c r="C150" s="5" t="n">
        <v>13</v>
      </c>
    </row>
    <row r="151" spans="1:3">
      <c r="A151" s="4" t="s">
        <v>1393</v>
      </c>
      <c r="C151" s="5" t="n">
        <v>0</v>
      </c>
    </row>
    <row r="152" spans="1:3">
      <c r="A152" s="4" t="s">
        <v>1394</v>
      </c>
      <c r="B152" s="5" t="n">
        <v>0</v>
      </c>
      <c r="C152" s="5" t="n">
        <v>0</v>
      </c>
    </row>
    <row r="153" spans="1:3">
      <c r="A153" s="4" t="s">
        <v>1395</v>
      </c>
      <c r="C153" s="5" t="n">
        <v>0</v>
      </c>
    </row>
    <row r="154" spans="1:3">
      <c r="A154" s="4" t="s">
        <v>1396</v>
      </c>
      <c r="B154" s="5" t="n">
        <v>-207</v>
      </c>
      <c r="C154" s="5" t="n">
        <v>-269</v>
      </c>
    </row>
    <row r="155" spans="1:3">
      <c r="A155" s="4" t="s">
        <v>1416</v>
      </c>
      <c r="B155" s="6" t="n">
        <v>122</v>
      </c>
      <c r="C155" s="6" t="n">
        <v>9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17</v>
      </c>
      <c r="B1" s="2" t="s">
        <v>1</v>
      </c>
    </row>
    <row r="2" spans="1:3">
      <c r="B2" s="2" t="s">
        <v>2</v>
      </c>
      <c r="C2" s="2" t="s">
        <v>33</v>
      </c>
    </row>
    <row r="3" spans="1:3">
      <c r="A3" s="4" t="s">
        <v>1418</v>
      </c>
    </row>
    <row r="4" spans="1:3">
      <c r="A4" s="3" t="s">
        <v>1301</v>
      </c>
    </row>
    <row r="5" spans="1:3">
      <c r="A5" s="4" t="s">
        <v>1419</v>
      </c>
      <c r="B5" s="6" t="n">
        <v>99</v>
      </c>
      <c r="C5" s="6" t="n">
        <v>76</v>
      </c>
    </row>
    <row r="6" spans="1:3">
      <c r="A6" s="4" t="s">
        <v>1420</v>
      </c>
    </row>
    <row r="7" spans="1:3">
      <c r="A7" s="3" t="s">
        <v>1301</v>
      </c>
    </row>
    <row r="8" spans="1:3">
      <c r="A8" s="4" t="s">
        <v>1421</v>
      </c>
      <c r="B8" s="4" t="s">
        <v>808</v>
      </c>
      <c r="C8" s="4" t="s">
        <v>808</v>
      </c>
    </row>
    <row r="9" spans="1:3">
      <c r="A9" s="4" t="s">
        <v>1422</v>
      </c>
    </row>
    <row r="10" spans="1:3">
      <c r="A10" s="3" t="s">
        <v>1301</v>
      </c>
    </row>
    <row r="11" spans="1:3">
      <c r="A11" s="4" t="s">
        <v>1421</v>
      </c>
      <c r="B11" s="4" t="s">
        <v>1423</v>
      </c>
      <c r="C11" s="4" t="s">
        <v>1424</v>
      </c>
    </row>
    <row r="12" spans="1:3">
      <c r="A12" s="4" t="s">
        <v>1425</v>
      </c>
    </row>
    <row r="13" spans="1:3">
      <c r="A13" s="3" t="s">
        <v>1301</v>
      </c>
    </row>
    <row r="14" spans="1:3">
      <c r="A14" s="4" t="s">
        <v>1421</v>
      </c>
      <c r="B14" s="4" t="s">
        <v>1426</v>
      </c>
      <c r="C14" s="4" t="s">
        <v>1427</v>
      </c>
    </row>
    <row r="15" spans="1:3">
      <c r="A15" s="4" t="s">
        <v>1428</v>
      </c>
    </row>
    <row r="16" spans="1:3">
      <c r="A16" s="3" t="s">
        <v>1301</v>
      </c>
    </row>
    <row r="17" spans="1:3">
      <c r="A17" s="4" t="s">
        <v>1419</v>
      </c>
      <c r="B17" s="6" t="n">
        <v>56</v>
      </c>
      <c r="C17" s="6" t="n">
        <v>67</v>
      </c>
    </row>
    <row r="18" spans="1:3">
      <c r="A18" s="4" t="s">
        <v>1421</v>
      </c>
      <c r="B18" s="4" t="s">
        <v>654</v>
      </c>
      <c r="C18" s="4" t="s">
        <v>675</v>
      </c>
    </row>
    <row r="19" spans="1:3">
      <c r="A19" s="4" t="s">
        <v>1429</v>
      </c>
    </row>
    <row r="20" spans="1:3">
      <c r="A20" s="3" t="s">
        <v>1301</v>
      </c>
    </row>
    <row r="21" spans="1:3">
      <c r="A21" s="4" t="s">
        <v>1419</v>
      </c>
      <c r="B21" s="6" t="n">
        <v>309</v>
      </c>
      <c r="C21" s="6" t="n">
        <v>334</v>
      </c>
    </row>
    <row r="22" spans="1:3">
      <c r="A22" s="4" t="s">
        <v>1430</v>
      </c>
    </row>
    <row r="23" spans="1:3">
      <c r="A23" s="3" t="s">
        <v>1301</v>
      </c>
    </row>
    <row r="24" spans="1:3">
      <c r="A24" s="4" t="s">
        <v>1421</v>
      </c>
      <c r="B24" s="4" t="s">
        <v>1431</v>
      </c>
      <c r="C24" s="4" t="s">
        <v>667</v>
      </c>
    </row>
    <row r="25" spans="1:3">
      <c r="A25" s="4" t="s">
        <v>1432</v>
      </c>
    </row>
    <row r="26" spans="1:3">
      <c r="A26" s="3" t="s">
        <v>1301</v>
      </c>
    </row>
    <row r="27" spans="1:3">
      <c r="A27" s="4" t="s">
        <v>1421</v>
      </c>
      <c r="B27" s="4" t="s">
        <v>1017</v>
      </c>
      <c r="C27" s="4" t="s">
        <v>698</v>
      </c>
    </row>
    <row r="28" spans="1:3">
      <c r="A28" s="4" t="s">
        <v>1433</v>
      </c>
    </row>
    <row r="29" spans="1:3">
      <c r="A29" s="3" t="s">
        <v>1301</v>
      </c>
    </row>
    <row r="30" spans="1:3">
      <c r="A30" s="4" t="s">
        <v>1421</v>
      </c>
      <c r="B30" s="4" t="s">
        <v>1434</v>
      </c>
      <c r="C30" s="4" t="s">
        <v>1003</v>
      </c>
    </row>
    <row r="31" spans="1:3">
      <c r="A31" s="4" t="s">
        <v>736</v>
      </c>
    </row>
    <row r="32" spans="1:3">
      <c r="A32" s="3" t="s">
        <v>1301</v>
      </c>
    </row>
    <row r="33" spans="1:3">
      <c r="A33" s="4" t="s">
        <v>1419</v>
      </c>
      <c r="B33" s="6" t="n">
        <v>620</v>
      </c>
      <c r="C33" s="6" t="n">
        <v>613</v>
      </c>
    </row>
    <row r="34" spans="1:3">
      <c r="A34" s="4" t="s">
        <v>1435</v>
      </c>
    </row>
    <row r="35" spans="1:3">
      <c r="A35" s="3" t="s">
        <v>1301</v>
      </c>
    </row>
    <row r="36" spans="1:3">
      <c r="A36" s="4" t="s">
        <v>1421</v>
      </c>
      <c r="B36" s="4" t="s">
        <v>1436</v>
      </c>
      <c r="C36" s="4" t="s">
        <v>805</v>
      </c>
    </row>
    <row r="37" spans="1:3">
      <c r="A37" s="4" t="s">
        <v>1437</v>
      </c>
    </row>
    <row r="38" spans="1:3">
      <c r="A38" s="3" t="s">
        <v>1301</v>
      </c>
    </row>
    <row r="39" spans="1:3">
      <c r="A39" s="4" t="s">
        <v>1421</v>
      </c>
      <c r="B39" s="4" t="s">
        <v>1438</v>
      </c>
      <c r="C39" s="4" t="s">
        <v>1439</v>
      </c>
    </row>
    <row r="40" spans="1:3">
      <c r="A40" s="4" t="s">
        <v>1440</v>
      </c>
    </row>
    <row r="41" spans="1:3">
      <c r="A41" s="3" t="s">
        <v>1301</v>
      </c>
    </row>
    <row r="42" spans="1:3">
      <c r="A42" s="4" t="s">
        <v>1421</v>
      </c>
      <c r="B42" s="4" t="s">
        <v>688</v>
      </c>
      <c r="C42" s="4" t="s">
        <v>1434</v>
      </c>
    </row>
    <row r="43" spans="1:3">
      <c r="A43" s="4" t="s">
        <v>1441</v>
      </c>
    </row>
    <row r="44" spans="1:3">
      <c r="A44" s="3" t="s">
        <v>1301</v>
      </c>
    </row>
    <row r="45" spans="1:3">
      <c r="A45" s="4" t="s">
        <v>1419</v>
      </c>
      <c r="B45" s="6" t="n">
        <v>274</v>
      </c>
      <c r="C45" s="6" t="n">
        <v>116</v>
      </c>
    </row>
    <row r="46" spans="1:3">
      <c r="A46" s="4" t="s">
        <v>1442</v>
      </c>
    </row>
    <row r="47" spans="1:3">
      <c r="A47" s="3" t="s">
        <v>1301</v>
      </c>
    </row>
    <row r="48" spans="1:3">
      <c r="A48" s="4" t="s">
        <v>1421</v>
      </c>
      <c r="B48" s="4" t="s">
        <v>1443</v>
      </c>
      <c r="C48" s="4" t="s">
        <v>1444</v>
      </c>
    </row>
    <row r="49" spans="1:3">
      <c r="A49" s="4" t="s">
        <v>1445</v>
      </c>
    </row>
    <row r="50" spans="1:3">
      <c r="A50" s="3" t="s">
        <v>1301</v>
      </c>
    </row>
    <row r="51" spans="1:3">
      <c r="A51" s="4" t="s">
        <v>1421</v>
      </c>
      <c r="B51" s="4" t="s">
        <v>1446</v>
      </c>
      <c r="C51" s="4" t="s">
        <v>635</v>
      </c>
    </row>
    <row r="52" spans="1:3">
      <c r="A52" s="4" t="s">
        <v>1447</v>
      </c>
    </row>
    <row r="53" spans="1:3">
      <c r="A53" s="3" t="s">
        <v>1301</v>
      </c>
    </row>
    <row r="54" spans="1:3">
      <c r="A54" s="4" t="s">
        <v>1421</v>
      </c>
      <c r="B54" s="4" t="s">
        <v>1448</v>
      </c>
      <c r="C54" s="4" t="s">
        <v>1449</v>
      </c>
    </row>
    <row r="55" spans="1:3">
      <c r="A55" s="4" t="s">
        <v>1450</v>
      </c>
    </row>
    <row r="56" spans="1:3">
      <c r="A56" s="3" t="s">
        <v>1301</v>
      </c>
    </row>
    <row r="57" spans="1:3">
      <c r="A57" s="4" t="s">
        <v>1419</v>
      </c>
      <c r="B57" s="6" t="n">
        <v>53</v>
      </c>
      <c r="C57" s="6" t="n">
        <v>58</v>
      </c>
    </row>
    <row r="58" spans="1:3">
      <c r="A58" s="4" t="s">
        <v>1421</v>
      </c>
      <c r="B58" s="4" t="s">
        <v>1451</v>
      </c>
      <c r="C58" s="4" t="s">
        <v>1452</v>
      </c>
    </row>
    <row r="59" spans="1:3">
      <c r="A59" s="4" t="s">
        <v>1453</v>
      </c>
    </row>
    <row r="60" spans="1:3">
      <c r="A60" s="3" t="s">
        <v>1301</v>
      </c>
    </row>
    <row r="61" spans="1:3">
      <c r="A61" s="4" t="s">
        <v>1419</v>
      </c>
      <c r="B61" s="6" t="n">
        <v>569</v>
      </c>
      <c r="C61" s="6" t="n">
        <v>700</v>
      </c>
    </row>
    <row r="62" spans="1:3">
      <c r="A62" s="4" t="s">
        <v>1454</v>
      </c>
    </row>
    <row r="63" spans="1:3">
      <c r="A63" s="3" t="s">
        <v>1301</v>
      </c>
    </row>
    <row r="64" spans="1:3">
      <c r="A64" s="4" t="s">
        <v>1421</v>
      </c>
      <c r="B64" s="4" t="s">
        <v>1080</v>
      </c>
      <c r="C64" s="4" t="s">
        <v>1052</v>
      </c>
    </row>
    <row r="65" spans="1:3">
      <c r="A65" s="4" t="s">
        <v>1455</v>
      </c>
    </row>
    <row r="66" spans="1:3">
      <c r="A66" s="3" t="s">
        <v>1301</v>
      </c>
    </row>
    <row r="67" spans="1:3">
      <c r="A67" s="4" t="s">
        <v>1421</v>
      </c>
      <c r="B67" s="4" t="s">
        <v>681</v>
      </c>
      <c r="C67" s="4" t="s">
        <v>897</v>
      </c>
    </row>
    <row r="68" spans="1:3">
      <c r="A68" s="4" t="s">
        <v>1456</v>
      </c>
    </row>
    <row r="69" spans="1:3">
      <c r="A69" s="3" t="s">
        <v>1301</v>
      </c>
    </row>
    <row r="70" spans="1:3">
      <c r="A70" s="4" t="s">
        <v>1421</v>
      </c>
      <c r="B70" s="4" t="s">
        <v>1438</v>
      </c>
      <c r="C70" s="4" t="s">
        <v>805</v>
      </c>
    </row>
    <row r="71" spans="1:3">
      <c r="A71" s="4" t="s">
        <v>1457</v>
      </c>
    </row>
    <row r="72" spans="1:3">
      <c r="A72" s="3" t="s">
        <v>1301</v>
      </c>
    </row>
    <row r="73" spans="1:3">
      <c r="A73" s="4" t="s">
        <v>1419</v>
      </c>
      <c r="B73" s="6" t="n">
        <v>74</v>
      </c>
      <c r="C73" s="6" t="n">
        <v>60</v>
      </c>
    </row>
    <row r="74" spans="1:3">
      <c r="A74" s="4" t="s">
        <v>1458</v>
      </c>
      <c r="B74" s="4" t="s">
        <v>1059</v>
      </c>
      <c r="C74" s="4" t="s">
        <v>1059</v>
      </c>
    </row>
    <row r="75" spans="1:3">
      <c r="A75" s="4" t="s">
        <v>1459</v>
      </c>
    </row>
    <row r="76" spans="1:3">
      <c r="A76" s="3" t="s">
        <v>1301</v>
      </c>
    </row>
    <row r="77" spans="1:3">
      <c r="A77" s="4" t="s">
        <v>1421</v>
      </c>
      <c r="B77" s="4" t="s">
        <v>1460</v>
      </c>
      <c r="C77" s="4" t="s">
        <v>990</v>
      </c>
    </row>
    <row r="78" spans="1:3">
      <c r="A78" s="4" t="s">
        <v>1461</v>
      </c>
    </row>
    <row r="79" spans="1:3">
      <c r="A79" s="3" t="s">
        <v>1301</v>
      </c>
    </row>
    <row r="80" spans="1:3">
      <c r="A80" s="4" t="s">
        <v>1421</v>
      </c>
      <c r="B80" s="4" t="s">
        <v>1462</v>
      </c>
      <c r="C80" s="4" t="s">
        <v>643</v>
      </c>
    </row>
    <row r="81" spans="1:3">
      <c r="A81" s="4" t="s">
        <v>1463</v>
      </c>
    </row>
    <row r="82" spans="1:3">
      <c r="A82" s="3" t="s">
        <v>1301</v>
      </c>
    </row>
    <row r="83" spans="1:3">
      <c r="A83" s="4" t="s">
        <v>1421</v>
      </c>
      <c r="B83" s="4" t="s">
        <v>1464</v>
      </c>
      <c r="C83" s="4" t="s">
        <v>837</v>
      </c>
    </row>
    <row r="84" spans="1:3">
      <c r="A84" s="4" t="s">
        <v>1380</v>
      </c>
    </row>
    <row r="85" spans="1:3">
      <c r="A85" s="3" t="s">
        <v>1301</v>
      </c>
    </row>
    <row r="86" spans="1:3">
      <c r="A86" s="4" t="s">
        <v>1419</v>
      </c>
      <c r="C86" s="6" t="n">
        <v>1</v>
      </c>
    </row>
    <row r="87" spans="1:3">
      <c r="A87" s="4" t="s">
        <v>1465</v>
      </c>
    </row>
    <row r="88" spans="1:3">
      <c r="A88" s="3" t="s">
        <v>1301</v>
      </c>
    </row>
    <row r="89" spans="1:3">
      <c r="A89" s="4" t="s">
        <v>1419</v>
      </c>
      <c r="B89" s="6" t="n">
        <v>7</v>
      </c>
      <c r="C89" s="6" t="n">
        <v>7</v>
      </c>
    </row>
    <row r="90" spans="1:3">
      <c r="A90" s="4" t="s">
        <v>1466</v>
      </c>
    </row>
    <row r="91" spans="1:3">
      <c r="A91" s="3" t="s">
        <v>1301</v>
      </c>
    </row>
    <row r="92" spans="1:3">
      <c r="A92" s="4" t="s">
        <v>1311</v>
      </c>
      <c r="B92" s="4" t="s">
        <v>664</v>
      </c>
      <c r="C92" s="4" t="s">
        <v>791</v>
      </c>
    </row>
    <row r="93" spans="1:3">
      <c r="A93" s="4" t="s">
        <v>1467</v>
      </c>
    </row>
    <row r="94" spans="1:3">
      <c r="A94" s="3" t="s">
        <v>1301</v>
      </c>
    </row>
    <row r="95" spans="1:3">
      <c r="A95" s="4" t="s">
        <v>1311</v>
      </c>
      <c r="B95" s="4" t="s">
        <v>1468</v>
      </c>
      <c r="C95" s="4" t="s">
        <v>1469</v>
      </c>
    </row>
    <row r="96" spans="1:3">
      <c r="A96" s="4" t="s">
        <v>1470</v>
      </c>
    </row>
    <row r="97" spans="1:3">
      <c r="A97" s="3" t="s">
        <v>1301</v>
      </c>
    </row>
    <row r="98" spans="1:3">
      <c r="A98" s="4" t="s">
        <v>1311</v>
      </c>
      <c r="B98" s="4" t="s">
        <v>805</v>
      </c>
      <c r="C98" s="4" t="s">
        <v>1439</v>
      </c>
    </row>
    <row r="99" spans="1:3">
      <c r="A99" s="4" t="s">
        <v>1471</v>
      </c>
    </row>
    <row r="100" spans="1:3">
      <c r="A100" s="3" t="s">
        <v>1301</v>
      </c>
    </row>
    <row r="101" spans="1:3">
      <c r="A101" s="4" t="s">
        <v>1311</v>
      </c>
      <c r="B101" s="4" t="s">
        <v>795</v>
      </c>
      <c r="C101" s="4" t="s">
        <v>1159</v>
      </c>
    </row>
    <row r="102" spans="1:3">
      <c r="A102" s="4" t="s">
        <v>1472</v>
      </c>
    </row>
    <row r="103" spans="1:3">
      <c r="A103" s="3" t="s">
        <v>1301</v>
      </c>
    </row>
    <row r="104" spans="1:3">
      <c r="A104" s="4" t="s">
        <v>1311</v>
      </c>
      <c r="B104" s="4" t="s">
        <v>1473</v>
      </c>
      <c r="C104" s="4" t="s">
        <v>685</v>
      </c>
    </row>
    <row r="105" spans="1:3">
      <c r="A105" s="4" t="s">
        <v>1474</v>
      </c>
    </row>
    <row r="106" spans="1:3">
      <c r="A106" s="3" t="s">
        <v>1301</v>
      </c>
    </row>
    <row r="107" spans="1:3">
      <c r="A107" s="4" t="s">
        <v>1311</v>
      </c>
      <c r="B107" s="4" t="s">
        <v>1475</v>
      </c>
      <c r="C107" s="4" t="s">
        <v>1476</v>
      </c>
    </row>
    <row r="108" spans="1:3">
      <c r="A108" s="4" t="s">
        <v>1477</v>
      </c>
    </row>
    <row r="109" spans="1:3">
      <c r="A109" s="3" t="s">
        <v>1301</v>
      </c>
    </row>
    <row r="110" spans="1:3">
      <c r="A110" s="4" t="s">
        <v>1311</v>
      </c>
      <c r="B110" s="4" t="s">
        <v>1478</v>
      </c>
      <c r="C110" s="4" t="s">
        <v>1478</v>
      </c>
    </row>
    <row r="111" spans="1:3">
      <c r="A111" s="4" t="s">
        <v>1479</v>
      </c>
    </row>
    <row r="112" spans="1:3">
      <c r="A112" s="3" t="s">
        <v>1301</v>
      </c>
    </row>
    <row r="113" spans="1:3">
      <c r="A113" s="4" t="s">
        <v>1311</v>
      </c>
      <c r="B113" s="4" t="s">
        <v>1464</v>
      </c>
      <c r="C113" s="4" t="s">
        <v>1480</v>
      </c>
    </row>
    <row r="114" spans="1:3">
      <c r="A114" s="4" t="s">
        <v>1481</v>
      </c>
    </row>
    <row r="115" spans="1:3">
      <c r="A115" s="3" t="s">
        <v>1301</v>
      </c>
    </row>
    <row r="116" spans="1:3">
      <c r="A116" s="4" t="s">
        <v>1311</v>
      </c>
      <c r="B116" s="4" t="s">
        <v>990</v>
      </c>
      <c r="C116" s="4" t="s">
        <v>643</v>
      </c>
    </row>
    <row r="117" spans="1:3">
      <c r="A117" s="4" t="s">
        <v>1482</v>
      </c>
    </row>
    <row r="118" spans="1:3">
      <c r="A118" s="3" t="s">
        <v>1301</v>
      </c>
    </row>
    <row r="119" spans="1:3">
      <c r="A119" s="4" t="s">
        <v>1311</v>
      </c>
      <c r="B119" s="4" t="s">
        <v>791</v>
      </c>
      <c r="C119" s="4" t="s">
        <v>791</v>
      </c>
    </row>
    <row r="120" spans="1:3">
      <c r="A120" s="4" t="s">
        <v>1483</v>
      </c>
    </row>
    <row r="121" spans="1:3">
      <c r="A121" s="3" t="s">
        <v>1301</v>
      </c>
    </row>
    <row r="122" spans="1:3">
      <c r="A122" s="4" t="s">
        <v>1311</v>
      </c>
      <c r="B122" s="4" t="s">
        <v>1484</v>
      </c>
      <c r="C122" s="4" t="s">
        <v>1485</v>
      </c>
    </row>
    <row r="123" spans="1:3">
      <c r="A123" s="4" t="s">
        <v>1486</v>
      </c>
    </row>
    <row r="124" spans="1:3">
      <c r="A124" s="3" t="s">
        <v>1301</v>
      </c>
    </row>
    <row r="125" spans="1:3">
      <c r="A125" s="4" t="s">
        <v>1311</v>
      </c>
      <c r="B125" s="4" t="s">
        <v>1487</v>
      </c>
      <c r="C125" s="4" t="s">
        <v>642</v>
      </c>
    </row>
    <row r="126" spans="1:3">
      <c r="A126" s="4" t="s">
        <v>1488</v>
      </c>
    </row>
    <row r="127" spans="1:3">
      <c r="A127" s="3" t="s">
        <v>1301</v>
      </c>
    </row>
    <row r="128" spans="1:3">
      <c r="A128" s="4" t="s">
        <v>1311</v>
      </c>
      <c r="B128" s="4" t="s">
        <v>953</v>
      </c>
      <c r="C128" s="4" t="s">
        <v>953</v>
      </c>
    </row>
    <row r="129" spans="1:3">
      <c r="A129" s="4" t="s">
        <v>1489</v>
      </c>
    </row>
    <row r="130" spans="1:3">
      <c r="A130" s="3" t="s">
        <v>1301</v>
      </c>
    </row>
    <row r="131" spans="1:3">
      <c r="A131" s="4" t="s">
        <v>1311</v>
      </c>
      <c r="B131" s="4" t="s">
        <v>1490</v>
      </c>
      <c r="C131" s="4" t="s">
        <v>1490</v>
      </c>
    </row>
    <row r="132" spans="1:3">
      <c r="A132" s="4" t="s">
        <v>1491</v>
      </c>
    </row>
    <row r="133" spans="1:3">
      <c r="A133" s="3" t="s">
        <v>1301</v>
      </c>
    </row>
    <row r="134" spans="1:3">
      <c r="A134" s="4" t="s">
        <v>1311</v>
      </c>
      <c r="B134" s="4" t="s">
        <v>1492</v>
      </c>
      <c r="C134" s="4" t="s">
        <v>1493</v>
      </c>
    </row>
    <row r="135" spans="1:3">
      <c r="A135" s="4" t="s">
        <v>1494</v>
      </c>
    </row>
    <row r="136" spans="1:3">
      <c r="A136" s="3" t="s">
        <v>1301</v>
      </c>
    </row>
    <row r="137" spans="1:3">
      <c r="A137" s="4" t="s">
        <v>1311</v>
      </c>
      <c r="B137" s="4" t="s">
        <v>914</v>
      </c>
      <c r="C137" s="4" t="s">
        <v>914</v>
      </c>
    </row>
    <row r="138" spans="1:3">
      <c r="A138" s="4" t="s">
        <v>1495</v>
      </c>
    </row>
    <row r="139" spans="1:3">
      <c r="A139" s="3" t="s">
        <v>1301</v>
      </c>
    </row>
    <row r="140" spans="1:3">
      <c r="A140" s="4" t="s">
        <v>1311</v>
      </c>
      <c r="B140" s="4" t="s">
        <v>526</v>
      </c>
      <c r="C140" s="4" t="s">
        <v>526</v>
      </c>
    </row>
    <row r="141" spans="1:3">
      <c r="A141" s="4" t="s">
        <v>1496</v>
      </c>
    </row>
    <row r="142" spans="1:3">
      <c r="A142" s="3" t="s">
        <v>1301</v>
      </c>
    </row>
    <row r="143" spans="1:3">
      <c r="A143" s="4" t="s">
        <v>1311</v>
      </c>
      <c r="B143" s="4" t="s">
        <v>1497</v>
      </c>
      <c r="C143" s="4" t="s">
        <v>1498</v>
      </c>
    </row>
    <row r="144" spans="1:3">
      <c r="A144" s="4" t="s">
        <v>1454</v>
      </c>
    </row>
    <row r="145" spans="1:3">
      <c r="A145" s="3" t="s">
        <v>1301</v>
      </c>
    </row>
    <row r="146" spans="1:3">
      <c r="A146" s="4" t="s">
        <v>1421</v>
      </c>
      <c r="B146" s="4" t="s">
        <v>1080</v>
      </c>
      <c r="C146" s="4" t="s">
        <v>664</v>
      </c>
    </row>
    <row r="147" spans="1:3">
      <c r="A147" s="4" t="s">
        <v>1455</v>
      </c>
    </row>
    <row r="148" spans="1:3">
      <c r="A148" s="3" t="s">
        <v>1301</v>
      </c>
    </row>
    <row r="149" spans="1:3">
      <c r="A149" s="4" t="s">
        <v>1421</v>
      </c>
      <c r="B149" s="4" t="s">
        <v>681</v>
      </c>
      <c r="C149" s="4" t="s">
        <v>897</v>
      </c>
    </row>
    <row r="150" spans="1:3">
      <c r="A150" s="4" t="s">
        <v>1456</v>
      </c>
    </row>
    <row r="151" spans="1:3">
      <c r="A151" s="3" t="s">
        <v>1301</v>
      </c>
    </row>
    <row r="152" spans="1:3">
      <c r="A152" s="4" t="s">
        <v>1421</v>
      </c>
      <c r="B152" s="4" t="s">
        <v>1003</v>
      </c>
      <c r="C152" s="4" t="s">
        <v>1499</v>
      </c>
    </row>
    <row r="153" spans="1:3">
      <c r="A153" s="4" t="s">
        <v>1500</v>
      </c>
    </row>
    <row r="154" spans="1:3">
      <c r="A154" s="3" t="s">
        <v>1301</v>
      </c>
    </row>
    <row r="155" spans="1:3">
      <c r="A155" s="4" t="s">
        <v>1311</v>
      </c>
      <c r="B155" s="4" t="s">
        <v>795</v>
      </c>
      <c r="C155" s="4" t="s">
        <v>1159</v>
      </c>
    </row>
    <row r="156" spans="1:3">
      <c r="A156" s="4" t="s">
        <v>1501</v>
      </c>
    </row>
    <row r="157" spans="1:3">
      <c r="A157" s="3" t="s">
        <v>1301</v>
      </c>
    </row>
    <row r="158" spans="1:3">
      <c r="A158" s="4" t="s">
        <v>1311</v>
      </c>
      <c r="B158" s="4" t="s">
        <v>1473</v>
      </c>
      <c r="C158" s="4" t="s">
        <v>685</v>
      </c>
    </row>
    <row r="159" spans="1:3">
      <c r="A159" s="4" t="s">
        <v>1502</v>
      </c>
    </row>
    <row r="160" spans="1:3">
      <c r="A160" s="3" t="s">
        <v>1301</v>
      </c>
    </row>
    <row r="161" spans="1:3">
      <c r="A161" s="4" t="s">
        <v>1311</v>
      </c>
      <c r="B161" s="4" t="s">
        <v>1475</v>
      </c>
      <c r="C161" s="4" t="s">
        <v>1476</v>
      </c>
    </row>
    <row r="162" spans="1:3">
      <c r="A162" s="4" t="s">
        <v>1503</v>
      </c>
    </row>
    <row r="163" spans="1:3">
      <c r="A163" s="3" t="s">
        <v>1301</v>
      </c>
    </row>
    <row r="164" spans="1:3">
      <c r="A164" s="4" t="s">
        <v>1311</v>
      </c>
      <c r="B164" s="4" t="s">
        <v>791</v>
      </c>
      <c r="C164" s="4" t="s">
        <v>791</v>
      </c>
    </row>
    <row r="165" spans="1:3">
      <c r="A165" s="4" t="s">
        <v>1504</v>
      </c>
    </row>
    <row r="166" spans="1:3">
      <c r="A166" s="3" t="s">
        <v>1301</v>
      </c>
    </row>
    <row r="167" spans="1:3">
      <c r="A167" s="4" t="s">
        <v>1311</v>
      </c>
      <c r="B167" s="4" t="s">
        <v>1484</v>
      </c>
      <c r="C167" s="4" t="s">
        <v>1485</v>
      </c>
    </row>
    <row r="168" spans="1:3">
      <c r="A168" s="4" t="s">
        <v>1505</v>
      </c>
    </row>
    <row r="169" spans="1:3">
      <c r="A169" s="3" t="s">
        <v>1301</v>
      </c>
    </row>
    <row r="170" spans="1:3">
      <c r="A170" s="4" t="s">
        <v>1311</v>
      </c>
      <c r="B170" s="4" t="s">
        <v>1487</v>
      </c>
      <c r="C170" s="4" t="s">
        <v>642</v>
      </c>
    </row>
    <row r="171" spans="1:3">
      <c r="A171" s="4" t="s">
        <v>1506</v>
      </c>
    </row>
    <row r="172" spans="1:3">
      <c r="A172" s="3" t="s">
        <v>1301</v>
      </c>
    </row>
    <row r="173" spans="1:3">
      <c r="A173" s="4" t="s">
        <v>1311</v>
      </c>
      <c r="B173" s="4" t="s">
        <v>914</v>
      </c>
      <c r="C173" s="4" t="s">
        <v>914</v>
      </c>
    </row>
    <row r="174" spans="1:3">
      <c r="A174" s="4" t="s">
        <v>1507</v>
      </c>
    </row>
    <row r="175" spans="1:3">
      <c r="A175" s="3" t="s">
        <v>1301</v>
      </c>
    </row>
    <row r="176" spans="1:3">
      <c r="A176" s="4" t="s">
        <v>1311</v>
      </c>
      <c r="B176" s="4" t="s">
        <v>526</v>
      </c>
      <c r="C176" s="4" t="s">
        <v>526</v>
      </c>
    </row>
    <row r="177" spans="1:3">
      <c r="A177" s="4" t="s">
        <v>1508</v>
      </c>
    </row>
    <row r="178" spans="1:3">
      <c r="A178" s="3" t="s">
        <v>1301</v>
      </c>
    </row>
    <row r="179" spans="1:3">
      <c r="A179" s="4" t="s">
        <v>1311</v>
      </c>
      <c r="B179" s="4" t="s">
        <v>1497</v>
      </c>
      <c r="C179" s="4" t="s">
        <v>149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09</v>
      </c>
      <c r="B1" s="2" t="s">
        <v>1</v>
      </c>
    </row>
    <row r="2" spans="1:3">
      <c r="B2" s="2" t="s">
        <v>2</v>
      </c>
      <c r="C2" s="2" t="s">
        <v>33</v>
      </c>
    </row>
    <row r="3" spans="1:3">
      <c r="A3" s="4" t="s">
        <v>1408</v>
      </c>
    </row>
    <row r="4" spans="1:3">
      <c r="A4" s="3" t="s">
        <v>1301</v>
      </c>
    </row>
    <row r="5" spans="1:3">
      <c r="A5" s="4" t="s">
        <v>1411</v>
      </c>
      <c r="B5" s="6" t="n">
        <v>1</v>
      </c>
      <c r="C5" s="6" t="n">
        <v>-11</v>
      </c>
    </row>
    <row r="6" spans="1:3">
      <c r="A6" s="4" t="s">
        <v>1510</v>
      </c>
    </row>
    <row r="7" spans="1:3">
      <c r="A7" s="3" t="s">
        <v>1301</v>
      </c>
    </row>
    <row r="8" spans="1:3">
      <c r="A8" s="4" t="s">
        <v>1511</v>
      </c>
      <c r="B8" s="4" t="s">
        <v>1512</v>
      </c>
      <c r="C8" s="4" t="s">
        <v>1513</v>
      </c>
    </row>
    <row r="9" spans="1:3">
      <c r="A9" s="4" t="s">
        <v>1514</v>
      </c>
      <c r="B9" s="4" t="s">
        <v>1515</v>
      </c>
      <c r="C9" s="4" t="s">
        <v>1516</v>
      </c>
    </row>
    <row r="10" spans="1:3">
      <c r="A10" s="4" t="s">
        <v>1517</v>
      </c>
      <c r="B10" s="4" t="s">
        <v>1518</v>
      </c>
      <c r="C10" s="4" t="s">
        <v>1519</v>
      </c>
    </row>
    <row r="11" spans="1:3">
      <c r="A11" s="4" t="s">
        <v>1520</v>
      </c>
    </row>
    <row r="12" spans="1:3">
      <c r="A12" s="3" t="s">
        <v>1301</v>
      </c>
    </row>
    <row r="13" spans="1:3">
      <c r="A13" s="4" t="s">
        <v>1511</v>
      </c>
      <c r="B13" s="4" t="s">
        <v>1521</v>
      </c>
      <c r="C13" s="4" t="s">
        <v>1522</v>
      </c>
    </row>
    <row r="14" spans="1:3">
      <c r="A14" s="4" t="s">
        <v>1514</v>
      </c>
      <c r="B14" s="4" t="s">
        <v>1523</v>
      </c>
      <c r="C14" s="4" t="s">
        <v>1524</v>
      </c>
    </row>
    <row r="15" spans="1:3">
      <c r="A15" s="4" t="s">
        <v>1517</v>
      </c>
      <c r="B15" s="4" t="s">
        <v>992</v>
      </c>
      <c r="C15" s="4" t="s">
        <v>992</v>
      </c>
    </row>
    <row r="16" spans="1:3">
      <c r="A16" s="4" t="s">
        <v>1525</v>
      </c>
    </row>
    <row r="17" spans="1:3">
      <c r="A17" s="3" t="s">
        <v>1301</v>
      </c>
    </row>
    <row r="18" spans="1:3">
      <c r="A18" s="4" t="s">
        <v>1511</v>
      </c>
      <c r="B18" s="4" t="s">
        <v>1526</v>
      </c>
      <c r="C18" s="4" t="s">
        <v>1527</v>
      </c>
    </row>
    <row r="19" spans="1:3">
      <c r="A19" s="4" t="s">
        <v>1514</v>
      </c>
      <c r="B19" s="4" t="s">
        <v>1528</v>
      </c>
      <c r="C19" s="4" t="s">
        <v>1529</v>
      </c>
    </row>
    <row r="20" spans="1:3">
      <c r="A20" s="4" t="s">
        <v>1517</v>
      </c>
      <c r="B20" s="4" t="s">
        <v>1530</v>
      </c>
      <c r="C20" s="4" t="s">
        <v>1531</v>
      </c>
    </row>
    <row r="21" spans="1:3">
      <c r="A21" s="4" t="s">
        <v>1532</v>
      </c>
    </row>
    <row r="22" spans="1:3">
      <c r="A22" s="3" t="s">
        <v>1301</v>
      </c>
    </row>
    <row r="23" spans="1:3">
      <c r="A23" s="4" t="s">
        <v>1337</v>
      </c>
      <c r="B23" s="6" t="n">
        <v>-207</v>
      </c>
      <c r="C23" s="6" t="n">
        <v>-269</v>
      </c>
    </row>
    <row r="24" spans="1:3">
      <c r="A24" s="4" t="s">
        <v>1533</v>
      </c>
    </row>
    <row r="25" spans="1:3">
      <c r="A25" s="3" t="s">
        <v>1301</v>
      </c>
    </row>
    <row r="26" spans="1:3">
      <c r="A26" s="4" t="s">
        <v>1534</v>
      </c>
      <c r="B26" s="4" t="s">
        <v>982</v>
      </c>
      <c r="C26" s="4" t="s">
        <v>982</v>
      </c>
    </row>
    <row r="27" spans="1:3">
      <c r="A27" s="4" t="s">
        <v>1535</v>
      </c>
    </row>
    <row r="28" spans="1:3">
      <c r="A28" s="3" t="s">
        <v>1301</v>
      </c>
    </row>
    <row r="29" spans="1:3">
      <c r="A29" s="4" t="s">
        <v>1534</v>
      </c>
      <c r="B29" s="4" t="s">
        <v>1536</v>
      </c>
      <c r="C29" s="4" t="s">
        <v>1537</v>
      </c>
    </row>
    <row r="30" spans="1:3">
      <c r="A30" s="4" t="s">
        <v>1538</v>
      </c>
    </row>
    <row r="31" spans="1:3">
      <c r="A31" s="3" t="s">
        <v>1301</v>
      </c>
    </row>
    <row r="32" spans="1:3">
      <c r="A32" s="4" t="s">
        <v>1534</v>
      </c>
      <c r="B32" s="4" t="s">
        <v>1539</v>
      </c>
      <c r="C32" s="4" t="s">
        <v>1449</v>
      </c>
    </row>
    <row r="33" spans="1:3">
      <c r="A33" s="4" t="s">
        <v>1540</v>
      </c>
    </row>
    <row r="34" spans="1:3">
      <c r="A34" s="3" t="s">
        <v>1301</v>
      </c>
    </row>
    <row r="35" spans="1:3">
      <c r="A35" s="4" t="s">
        <v>1337</v>
      </c>
      <c r="B35" s="6" t="n">
        <v>-619</v>
      </c>
      <c r="C35" s="6" t="n">
        <v>-757</v>
      </c>
    </row>
    <row r="36" spans="1:3">
      <c r="A36" s="4" t="s">
        <v>1541</v>
      </c>
    </row>
    <row r="37" spans="1:3">
      <c r="A37" s="3" t="s">
        <v>1301</v>
      </c>
    </row>
    <row r="38" spans="1:3">
      <c r="A38" s="4" t="s">
        <v>1421</v>
      </c>
      <c r="B38" s="4" t="s">
        <v>1080</v>
      </c>
      <c r="C38" s="4" t="s">
        <v>664</v>
      </c>
    </row>
    <row r="39" spans="1:3">
      <c r="A39" s="4" t="s">
        <v>1542</v>
      </c>
    </row>
    <row r="40" spans="1:3">
      <c r="A40" s="3" t="s">
        <v>1301</v>
      </c>
    </row>
    <row r="41" spans="1:3">
      <c r="A41" s="4" t="s">
        <v>1421</v>
      </c>
      <c r="B41" s="4" t="s">
        <v>681</v>
      </c>
      <c r="C41" s="4" t="s">
        <v>897</v>
      </c>
    </row>
    <row r="42" spans="1:3">
      <c r="A42" s="4" t="s">
        <v>1543</v>
      </c>
    </row>
    <row r="43" spans="1:3">
      <c r="A43" s="3" t="s">
        <v>1301</v>
      </c>
    </row>
    <row r="44" spans="1:3">
      <c r="A44" s="4" t="s">
        <v>1421</v>
      </c>
      <c r="B44" s="4" t="s">
        <v>1003</v>
      </c>
      <c r="C44" s="4" t="s">
        <v>149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4</v>
      </c>
      <c r="B1" s="2" t="s">
        <v>2</v>
      </c>
      <c r="C1" s="2" t="s">
        <v>33</v>
      </c>
    </row>
    <row r="2" spans="1:3">
      <c r="A2" s="3" t="s">
        <v>1328</v>
      </c>
    </row>
    <row r="3" spans="1:3">
      <c r="A3" s="4" t="s">
        <v>37</v>
      </c>
      <c r="B3" s="6" t="n">
        <v>55</v>
      </c>
      <c r="C3" s="6" t="n">
        <v>94</v>
      </c>
    </row>
    <row r="4" spans="1:3">
      <c r="A4" s="4" t="s">
        <v>1545</v>
      </c>
    </row>
    <row r="5" spans="1:3">
      <c r="A5" s="3" t="s">
        <v>1328</v>
      </c>
    </row>
    <row r="6" spans="1:3">
      <c r="A6" s="4" t="s">
        <v>37</v>
      </c>
      <c r="B6" s="5" t="n">
        <v>1</v>
      </c>
      <c r="C6" s="5" t="n">
        <v>8</v>
      </c>
    </row>
    <row r="7" spans="1:3">
      <c r="A7" s="4" t="s">
        <v>1333</v>
      </c>
      <c r="B7" s="5" t="n">
        <v>130</v>
      </c>
      <c r="C7" s="5" t="n">
        <v>97</v>
      </c>
    </row>
    <row r="8" spans="1:3">
      <c r="A8" s="3" t="s">
        <v>1330</v>
      </c>
    </row>
    <row r="9" spans="1:3">
      <c r="A9" s="4" t="s">
        <v>1546</v>
      </c>
      <c r="B9" s="5" t="n">
        <v>3240</v>
      </c>
      <c r="C9" s="5" t="n">
        <v>3330</v>
      </c>
    </row>
    <row r="10" spans="1:3">
      <c r="A10" s="4" t="s">
        <v>50</v>
      </c>
      <c r="B10" s="5" t="n">
        <v>1233</v>
      </c>
      <c r="C10" s="5" t="n">
        <v>1292</v>
      </c>
    </row>
    <row r="11" spans="1:3">
      <c r="A11" s="4" t="s">
        <v>1547</v>
      </c>
      <c r="B11" s="5" t="n">
        <v>12</v>
      </c>
      <c r="C11" s="5" t="n">
        <v>55</v>
      </c>
    </row>
    <row r="12" spans="1:3">
      <c r="A12" s="4" t="s">
        <v>1548</v>
      </c>
    </row>
    <row r="13" spans="1:3">
      <c r="A13" s="3" t="s">
        <v>1328</v>
      </c>
    </row>
    <row r="14" spans="1:3">
      <c r="A14" s="4" t="s">
        <v>37</v>
      </c>
      <c r="B14" s="5" t="n">
        <v>2</v>
      </c>
      <c r="C14" s="5" t="n">
        <v>9</v>
      </c>
    </row>
    <row r="15" spans="1:3">
      <c r="A15" s="4" t="s">
        <v>1333</v>
      </c>
      <c r="B15" s="5" t="n">
        <v>130</v>
      </c>
      <c r="C15" s="5" t="n">
        <v>97</v>
      </c>
    </row>
    <row r="16" spans="1:3">
      <c r="A16" s="3" t="s">
        <v>1330</v>
      </c>
    </row>
    <row r="17" spans="1:3">
      <c r="A17" s="4" t="s">
        <v>1546</v>
      </c>
      <c r="B17" s="5" t="n">
        <v>5932</v>
      </c>
      <c r="C17" s="5" t="n">
        <v>7104</v>
      </c>
    </row>
    <row r="18" spans="1:3">
      <c r="A18" s="4" t="s">
        <v>50</v>
      </c>
      <c r="B18" s="5" t="n">
        <v>1496</v>
      </c>
      <c r="C18" s="5" t="n">
        <v>1627</v>
      </c>
    </row>
    <row r="19" spans="1:3">
      <c r="A19" s="4" t="s">
        <v>1547</v>
      </c>
      <c r="B19" s="6" t="n">
        <v>12</v>
      </c>
      <c r="C19" s="6" t="n">
        <v>5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5"/>
    <col customWidth="1" max="3" min="3" width="18"/>
    <col customWidth="1" max="4" min="4" width="14"/>
    <col customWidth="1" max="5" min="5" width="14"/>
  </cols>
  <sheetData>
    <row r="1" spans="1:5">
      <c r="A1" s="1" t="s">
        <v>1549</v>
      </c>
      <c r="B1" s="2" t="s">
        <v>1</v>
      </c>
    </row>
    <row r="2" spans="1:5">
      <c r="B2" s="2" t="s">
        <v>2</v>
      </c>
      <c r="C2" s="2" t="s">
        <v>33</v>
      </c>
      <c r="D2" s="2" t="s">
        <v>531</v>
      </c>
      <c r="E2" s="2" t="s">
        <v>74</v>
      </c>
    </row>
    <row r="3" spans="1:5">
      <c r="A3" s="3" t="s">
        <v>1550</v>
      </c>
    </row>
    <row r="4" spans="1:5">
      <c r="A4" s="4" t="s">
        <v>505</v>
      </c>
      <c r="B4" s="6" t="n">
        <v>6182</v>
      </c>
      <c r="C4" s="6" t="n">
        <v>6207</v>
      </c>
    </row>
    <row r="5" spans="1:5">
      <c r="A5" s="4" t="s">
        <v>508</v>
      </c>
      <c r="B5" s="5" t="n">
        <v>-207</v>
      </c>
      <c r="C5" s="5" t="n">
        <v>-269</v>
      </c>
    </row>
    <row r="6" spans="1:5">
      <c r="A6" s="4" t="s">
        <v>1551</v>
      </c>
      <c r="B6" s="5" t="n">
        <v>-2</v>
      </c>
      <c r="C6" s="5" t="n">
        <v>-14</v>
      </c>
    </row>
    <row r="7" spans="1:5">
      <c r="A7" s="4" t="s">
        <v>934</v>
      </c>
      <c r="B7" s="6" t="n">
        <v>1183</v>
      </c>
      <c r="C7" s="6" t="n">
        <v>1303</v>
      </c>
      <c r="E7" s="6" t="n">
        <v>1198</v>
      </c>
    </row>
    <row r="8" spans="1:5">
      <c r="A8" s="4" t="s">
        <v>1552</v>
      </c>
      <c r="B8" s="4" t="s">
        <v>1553</v>
      </c>
      <c r="C8" s="4" t="s">
        <v>1554</v>
      </c>
    </row>
    <row r="9" spans="1:5">
      <c r="A9" s="4" t="s">
        <v>1555</v>
      </c>
    </row>
    <row r="10" spans="1:5">
      <c r="A10" s="3" t="s">
        <v>1550</v>
      </c>
    </row>
    <row r="11" spans="1:5">
      <c r="A11" s="4" t="s">
        <v>505</v>
      </c>
      <c r="B11" s="6" t="n">
        <v>642</v>
      </c>
      <c r="C11" s="6" t="n">
        <v>878</v>
      </c>
    </row>
    <row r="12" spans="1:5">
      <c r="A12" s="4" t="s">
        <v>508</v>
      </c>
      <c r="B12" s="5" t="n">
        <v>-28</v>
      </c>
      <c r="C12" s="5" t="n">
        <v>-72</v>
      </c>
    </row>
    <row r="13" spans="1:5">
      <c r="A13" s="4" t="s">
        <v>931</v>
      </c>
    </row>
    <row r="14" spans="1:5">
      <c r="A14" s="3" t="s">
        <v>1550</v>
      </c>
    </row>
    <row r="15" spans="1:5">
      <c r="A15" s="4" t="s">
        <v>505</v>
      </c>
      <c r="B15" s="5" t="n">
        <v>641</v>
      </c>
      <c r="C15" s="5" t="n">
        <v>916</v>
      </c>
    </row>
    <row r="16" spans="1:5">
      <c r="A16" s="4" t="s">
        <v>508</v>
      </c>
      <c r="B16" s="5" t="n">
        <v>-31</v>
      </c>
      <c r="C16" s="5" t="n">
        <v>-53</v>
      </c>
    </row>
    <row r="17" spans="1:5">
      <c r="A17" s="4" t="s">
        <v>934</v>
      </c>
      <c r="B17" s="5" t="n">
        <v>293</v>
      </c>
      <c r="C17" s="5" t="n">
        <v>73</v>
      </c>
      <c r="E17" s="6" t="n">
        <v>206</v>
      </c>
    </row>
    <row r="18" spans="1:5">
      <c r="A18" s="4" t="s">
        <v>1556</v>
      </c>
    </row>
    <row r="19" spans="1:5">
      <c r="A19" s="3" t="s">
        <v>1550</v>
      </c>
    </row>
    <row r="20" spans="1:5">
      <c r="A20" s="4" t="s">
        <v>505</v>
      </c>
      <c r="B20" s="5" t="n">
        <v>1373</v>
      </c>
      <c r="C20" s="5" t="n">
        <v>1561</v>
      </c>
    </row>
    <row r="21" spans="1:5">
      <c r="A21" s="4" t="s">
        <v>1557</v>
      </c>
    </row>
    <row r="22" spans="1:5">
      <c r="A22" s="3" t="s">
        <v>1550</v>
      </c>
    </row>
    <row r="23" spans="1:5">
      <c r="A23" s="4" t="s">
        <v>508</v>
      </c>
      <c r="B23" s="5" t="n">
        <v>-34</v>
      </c>
      <c r="C23" s="5" t="n">
        <v>-42</v>
      </c>
    </row>
    <row r="24" spans="1:5">
      <c r="A24" s="4" t="s">
        <v>1558</v>
      </c>
    </row>
    <row r="25" spans="1:5">
      <c r="A25" s="3" t="s">
        <v>1550</v>
      </c>
    </row>
    <row r="26" spans="1:5">
      <c r="A26" s="4" t="s">
        <v>505</v>
      </c>
      <c r="B26" s="5" t="n">
        <v>1300</v>
      </c>
      <c r="C26" s="5" t="n">
        <v>572</v>
      </c>
    </row>
    <row r="27" spans="1:5">
      <c r="A27" s="4" t="s">
        <v>1559</v>
      </c>
    </row>
    <row r="28" spans="1:5">
      <c r="A28" s="3" t="s">
        <v>1550</v>
      </c>
    </row>
    <row r="29" spans="1:5">
      <c r="A29" s="4" t="s">
        <v>508</v>
      </c>
      <c r="B29" s="5" t="n">
        <v>-63</v>
      </c>
      <c r="C29" s="5" t="n">
        <v>-36</v>
      </c>
    </row>
    <row r="30" spans="1:5">
      <c r="A30" s="4" t="s">
        <v>1560</v>
      </c>
    </row>
    <row r="31" spans="1:5">
      <c r="A31" s="3" t="s">
        <v>1550</v>
      </c>
    </row>
    <row r="32" spans="1:5">
      <c r="A32" s="4" t="s">
        <v>505</v>
      </c>
      <c r="B32" s="5" t="n">
        <v>1096</v>
      </c>
      <c r="C32" s="5" t="n">
        <v>548</v>
      </c>
    </row>
    <row r="33" spans="1:5">
      <c r="A33" s="4" t="s">
        <v>508</v>
      </c>
      <c r="B33" s="5" t="n">
        <v>-11</v>
      </c>
      <c r="C33" s="5" t="n">
        <v>-10</v>
      </c>
    </row>
    <row r="34" spans="1:5">
      <c r="A34" s="4" t="s">
        <v>1398</v>
      </c>
    </row>
    <row r="35" spans="1:5">
      <c r="A35" s="3" t="s">
        <v>1550</v>
      </c>
    </row>
    <row r="36" spans="1:5">
      <c r="A36" s="4" t="s">
        <v>505</v>
      </c>
      <c r="B36" s="5" t="n">
        <v>1130</v>
      </c>
      <c r="C36" s="5" t="n">
        <v>1732</v>
      </c>
    </row>
    <row r="37" spans="1:5">
      <c r="A37" s="4" t="s">
        <v>508</v>
      </c>
      <c r="B37" s="6" t="n">
        <v>-40</v>
      </c>
      <c r="C37" s="6" t="n">
        <v>-56</v>
      </c>
    </row>
    <row r="38" spans="1:5">
      <c r="A38" s="4" t="s">
        <v>1561</v>
      </c>
    </row>
    <row r="39" spans="1:5">
      <c r="A39" s="3" t="s">
        <v>1550</v>
      </c>
    </row>
    <row r="40" spans="1:5">
      <c r="A40" s="4" t="s">
        <v>505</v>
      </c>
      <c r="D40" s="6" t="n">
        <v>1500</v>
      </c>
    </row>
    <row r="41" spans="1:5">
      <c r="A41" s="4" t="s">
        <v>508</v>
      </c>
      <c r="D41" s="5" t="n">
        <v>68</v>
      </c>
    </row>
    <row r="42" spans="1:5">
      <c r="A42" s="4" t="s">
        <v>934</v>
      </c>
      <c r="D42" s="6"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2</v>
      </c>
      <c r="B1" s="2" t="s">
        <v>1</v>
      </c>
    </row>
    <row r="2" spans="1:3">
      <c r="B2" s="2" t="s">
        <v>2</v>
      </c>
      <c r="C2" s="2" t="s">
        <v>33</v>
      </c>
    </row>
    <row r="3" spans="1:3">
      <c r="A3" s="3" t="s">
        <v>270</v>
      </c>
    </row>
    <row r="4" spans="1:3">
      <c r="A4" s="4" t="s">
        <v>505</v>
      </c>
      <c r="B4" s="6" t="n">
        <v>6182</v>
      </c>
      <c r="C4" s="6" t="n">
        <v>6207</v>
      </c>
    </row>
    <row r="5" spans="1:3">
      <c r="A5" s="4" t="s">
        <v>633</v>
      </c>
    </row>
    <row r="6" spans="1:3">
      <c r="A6" s="3" t="s">
        <v>270</v>
      </c>
    </row>
    <row r="7" spans="1:3">
      <c r="A7" s="4" t="s">
        <v>505</v>
      </c>
      <c r="B7" s="5" t="n">
        <v>157</v>
      </c>
      <c r="C7" s="5" t="n">
        <v>338</v>
      </c>
    </row>
    <row r="8" spans="1:3">
      <c r="A8" s="4" t="s">
        <v>1563</v>
      </c>
    </row>
    <row r="9" spans="1:3">
      <c r="A9" s="3" t="s">
        <v>270</v>
      </c>
    </row>
    <row r="10" spans="1:3">
      <c r="A10" s="4" t="s">
        <v>505</v>
      </c>
      <c r="B10" s="6" t="n">
        <v>6182</v>
      </c>
      <c r="C10" s="6" t="n">
        <v>6207</v>
      </c>
    </row>
    <row r="11" spans="1:3">
      <c r="A11" s="4" t="s">
        <v>1167</v>
      </c>
      <c r="B11" s="4" t="s">
        <v>526</v>
      </c>
      <c r="C11" s="4" t="s">
        <v>526</v>
      </c>
    </row>
    <row r="12" spans="1:3">
      <c r="A12" s="4" t="s">
        <v>1564</v>
      </c>
    </row>
    <row r="13" spans="1:3">
      <c r="A13" s="3" t="s">
        <v>270</v>
      </c>
    </row>
    <row r="14" spans="1:3">
      <c r="A14" s="4" t="s">
        <v>505</v>
      </c>
      <c r="B14" s="6" t="n">
        <v>1813</v>
      </c>
      <c r="C14" s="6" t="n">
        <v>2144</v>
      </c>
    </row>
    <row r="15" spans="1:3">
      <c r="A15" s="4" t="s">
        <v>1167</v>
      </c>
      <c r="B15" s="4" t="s">
        <v>1565</v>
      </c>
      <c r="C15" s="4" t="s">
        <v>1566</v>
      </c>
    </row>
    <row r="16" spans="1:3">
      <c r="A16" s="4" t="s">
        <v>1567</v>
      </c>
    </row>
    <row r="17" spans="1:3">
      <c r="A17" s="3" t="s">
        <v>270</v>
      </c>
    </row>
    <row r="18" spans="1:3">
      <c r="A18" s="4" t="s">
        <v>505</v>
      </c>
      <c r="B18" s="6" t="n">
        <v>1690</v>
      </c>
      <c r="C18" s="6" t="n">
        <v>1170</v>
      </c>
    </row>
    <row r="19" spans="1:3">
      <c r="A19" s="4" t="s">
        <v>1167</v>
      </c>
      <c r="B19" s="4" t="s">
        <v>1568</v>
      </c>
      <c r="C19" s="4" t="s">
        <v>788</v>
      </c>
    </row>
    <row r="20" spans="1:3">
      <c r="A20" s="4" t="s">
        <v>1569</v>
      </c>
    </row>
    <row r="21" spans="1:3">
      <c r="A21" s="3" t="s">
        <v>270</v>
      </c>
    </row>
    <row r="22" spans="1:3">
      <c r="A22" s="4" t="s">
        <v>505</v>
      </c>
      <c r="B22" s="6" t="n">
        <v>1171</v>
      </c>
      <c r="C22" s="6" t="n">
        <v>1517</v>
      </c>
    </row>
    <row r="23" spans="1:3">
      <c r="A23" s="4" t="s">
        <v>1167</v>
      </c>
      <c r="B23" s="4" t="s">
        <v>1570</v>
      </c>
      <c r="C23" s="4" t="s">
        <v>1571</v>
      </c>
    </row>
    <row r="24" spans="1:3">
      <c r="A24" s="4" t="s">
        <v>1572</v>
      </c>
    </row>
    <row r="25" spans="1:3">
      <c r="A25" s="3" t="s">
        <v>270</v>
      </c>
    </row>
    <row r="26" spans="1:3">
      <c r="A26" s="4" t="s">
        <v>505</v>
      </c>
      <c r="B26" s="6" t="n">
        <v>1351</v>
      </c>
      <c r="C26" s="6" t="n">
        <v>1038</v>
      </c>
    </row>
    <row r="27" spans="1:3">
      <c r="A27" s="4" t="s">
        <v>1167</v>
      </c>
      <c r="B27" s="4" t="s">
        <v>1573</v>
      </c>
      <c r="C27" s="4" t="s">
        <v>1574</v>
      </c>
    </row>
    <row r="28" spans="1:3">
      <c r="A28" s="4" t="s">
        <v>1575</v>
      </c>
    </row>
    <row r="29" spans="1:3">
      <c r="A29" s="3" t="s">
        <v>270</v>
      </c>
    </row>
    <row r="30" spans="1:3">
      <c r="A30" s="4" t="s">
        <v>505</v>
      </c>
      <c r="B30" s="6" t="n">
        <v>157</v>
      </c>
      <c r="C30" s="6" t="n">
        <v>338</v>
      </c>
    </row>
    <row r="31" spans="1:3">
      <c r="A31" s="4" t="s">
        <v>1167</v>
      </c>
      <c r="B31" s="4" t="s">
        <v>999</v>
      </c>
      <c r="C31" s="4" t="s">
        <v>64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76</v>
      </c>
      <c r="B1" s="2" t="s">
        <v>1171</v>
      </c>
      <c r="J1" s="2" t="s">
        <v>1</v>
      </c>
    </row>
    <row r="2" spans="1:12">
      <c r="B2" s="2" t="s">
        <v>2</v>
      </c>
      <c r="C2" s="2" t="s">
        <v>532</v>
      </c>
      <c r="D2" s="2" t="s">
        <v>4</v>
      </c>
      <c r="E2" s="2" t="s">
        <v>533</v>
      </c>
      <c r="F2" s="2" t="s">
        <v>33</v>
      </c>
      <c r="G2" s="2" t="s">
        <v>534</v>
      </c>
      <c r="H2" s="2" t="s">
        <v>535</v>
      </c>
      <c r="I2" s="2" t="s">
        <v>536</v>
      </c>
      <c r="J2" s="2" t="s">
        <v>2</v>
      </c>
      <c r="K2" s="2" t="s">
        <v>33</v>
      </c>
      <c r="L2" s="2" t="s">
        <v>74</v>
      </c>
    </row>
    <row r="3" spans="1:12">
      <c r="A3" s="3" t="s">
        <v>270</v>
      </c>
    </row>
    <row r="4" spans="1:12">
      <c r="A4" s="4" t="s">
        <v>26</v>
      </c>
      <c r="J4" s="5" t="n">
        <v>2018</v>
      </c>
    </row>
    <row r="5" spans="1:12">
      <c r="A5" s="4" t="s">
        <v>1577</v>
      </c>
      <c r="J5" s="6" t="n">
        <v>9</v>
      </c>
      <c r="K5" s="6" t="n">
        <v>17</v>
      </c>
      <c r="L5" s="6" t="n">
        <v>56</v>
      </c>
    </row>
    <row r="6" spans="1:12">
      <c r="A6" s="4" t="s">
        <v>1578</v>
      </c>
      <c r="J6" s="5" t="n">
        <v>-25</v>
      </c>
      <c r="K6" s="5" t="n">
        <v>-27</v>
      </c>
      <c r="L6" s="5" t="n">
        <v>-27</v>
      </c>
    </row>
    <row r="7" spans="1:12">
      <c r="A7" s="4" t="s">
        <v>1579</v>
      </c>
      <c r="J7" s="5" t="n">
        <v>-16</v>
      </c>
      <c r="K7" s="5" t="n">
        <v>-10</v>
      </c>
      <c r="L7" s="5" t="n">
        <v>29</v>
      </c>
    </row>
    <row r="8" spans="1:12">
      <c r="A8" s="4" t="s">
        <v>1580</v>
      </c>
      <c r="J8" s="5" t="n">
        <v>128</v>
      </c>
      <c r="K8" s="5" t="n">
        <v>121</v>
      </c>
      <c r="L8" s="5" t="n">
        <v>69</v>
      </c>
    </row>
    <row r="9" spans="1:12">
      <c r="A9" s="4" t="s">
        <v>79</v>
      </c>
      <c r="B9" s="6" t="n">
        <v>9</v>
      </c>
      <c r="C9" s="6" t="n">
        <v>21</v>
      </c>
      <c r="D9" s="6" t="n">
        <v>48</v>
      </c>
      <c r="E9" s="6" t="n">
        <v>34</v>
      </c>
      <c r="F9" s="6" t="n">
        <v>5</v>
      </c>
      <c r="G9" s="6" t="n">
        <v>58</v>
      </c>
      <c r="H9" s="6" t="n">
        <v>-6</v>
      </c>
      <c r="I9" s="6" t="n">
        <v>54</v>
      </c>
      <c r="J9" s="5" t="n">
        <v>112</v>
      </c>
      <c r="K9" s="5" t="n">
        <v>111</v>
      </c>
      <c r="L9" s="5" t="n">
        <v>98</v>
      </c>
    </row>
    <row r="10" spans="1:12">
      <c r="A10" s="4" t="s">
        <v>1581</v>
      </c>
    </row>
    <row r="11" spans="1:12">
      <c r="A11" s="3" t="s">
        <v>270</v>
      </c>
    </row>
    <row r="12" spans="1:12">
      <c r="A12" s="4" t="s">
        <v>1580</v>
      </c>
      <c r="J12" s="5" t="n">
        <v>5</v>
      </c>
      <c r="K12" s="5" t="n">
        <v>26</v>
      </c>
      <c r="L12" s="5" t="n">
        <v>103</v>
      </c>
    </row>
    <row r="13" spans="1:12">
      <c r="A13" s="4" t="s">
        <v>1582</v>
      </c>
      <c r="J13" s="5" t="n">
        <v>601</v>
      </c>
      <c r="K13" s="5" t="n">
        <v>331</v>
      </c>
      <c r="L13" s="5" t="n">
        <v>3811</v>
      </c>
    </row>
    <row r="14" spans="1:12">
      <c r="A14" s="4" t="s">
        <v>1577</v>
      </c>
      <c r="J14" s="6" t="n">
        <v>1</v>
      </c>
      <c r="K14" s="6" t="n">
        <v>-15</v>
      </c>
      <c r="L14" s="6" t="n">
        <v>20</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83</v>
      </c>
      <c r="B1" s="2" t="s">
        <v>2</v>
      </c>
      <c r="C1" s="2" t="s">
        <v>33</v>
      </c>
      <c r="D1" s="2" t="s">
        <v>74</v>
      </c>
    </row>
    <row r="2" spans="1:4">
      <c r="A2" s="3" t="s">
        <v>270</v>
      </c>
    </row>
    <row r="3" spans="1:4">
      <c r="A3" s="4" t="s">
        <v>1584</v>
      </c>
      <c r="B3" s="6" t="n">
        <v>-407</v>
      </c>
      <c r="C3" s="6" t="n">
        <v>-555</v>
      </c>
    </row>
    <row r="4" spans="1:4">
      <c r="A4" s="4" t="s">
        <v>1585</v>
      </c>
      <c r="B4" s="5" t="n">
        <v>200</v>
      </c>
      <c r="C4" s="5" t="n">
        <v>286</v>
      </c>
    </row>
    <row r="5" spans="1:4">
      <c r="A5" s="4" t="s">
        <v>1586</v>
      </c>
      <c r="B5" s="6" t="n">
        <v>-207</v>
      </c>
      <c r="C5" s="6" t="n">
        <v>-269</v>
      </c>
    </row>
    <row r="6" spans="1:4">
      <c r="A6" s="4" t="s">
        <v>1587</v>
      </c>
    </row>
    <row r="7" spans="1:4">
      <c r="A7" s="3" t="s">
        <v>270</v>
      </c>
    </row>
    <row r="8" spans="1:4">
      <c r="A8" s="4" t="s">
        <v>1588</v>
      </c>
      <c r="B8" s="4" t="s">
        <v>793</v>
      </c>
      <c r="C8" s="4" t="s">
        <v>1589</v>
      </c>
      <c r="D8" s="4" t="s">
        <v>1590</v>
      </c>
    </row>
    <row r="9" spans="1:4">
      <c r="A9" s="4" t="s">
        <v>1591</v>
      </c>
    </row>
    <row r="10" spans="1:4">
      <c r="A10" s="3" t="s">
        <v>270</v>
      </c>
    </row>
    <row r="11" spans="1:4">
      <c r="A11" s="4" t="s">
        <v>1588</v>
      </c>
      <c r="B11" s="4" t="s">
        <v>1592</v>
      </c>
      <c r="C11" s="4" t="s">
        <v>1593</v>
      </c>
      <c r="D11" s="4" t="s">
        <v>1590</v>
      </c>
    </row>
    <row r="12" spans="1:4">
      <c r="A12" s="4" t="s">
        <v>1594</v>
      </c>
    </row>
    <row r="13" spans="1:4">
      <c r="A13" s="3" t="s">
        <v>270</v>
      </c>
    </row>
    <row r="14" spans="1:4">
      <c r="A14" s="4" t="s">
        <v>1588</v>
      </c>
      <c r="B14" s="4" t="s">
        <v>1595</v>
      </c>
      <c r="C14" s="4" t="s">
        <v>988</v>
      </c>
      <c r="D14" s="4" t="s">
        <v>1596</v>
      </c>
    </row>
    <row r="15" spans="1:4">
      <c r="A15" s="4" t="s">
        <v>1597</v>
      </c>
    </row>
    <row r="16" spans="1:4">
      <c r="A16" s="3" t="s">
        <v>270</v>
      </c>
    </row>
    <row r="17" spans="1:4">
      <c r="A17" s="4" t="s">
        <v>1588</v>
      </c>
      <c r="B17" s="4" t="s">
        <v>1598</v>
      </c>
      <c r="C17" s="4" t="s">
        <v>1599</v>
      </c>
      <c r="D17" s="4" t="s">
        <v>16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1</v>
      </c>
      <c r="B1" s="2" t="s">
        <v>2</v>
      </c>
      <c r="C1" s="2" t="s">
        <v>33</v>
      </c>
    </row>
    <row r="2" spans="1:3">
      <c r="A2" s="3" t="s">
        <v>204</v>
      </c>
    </row>
    <row r="3" spans="1:3">
      <c r="A3" s="4" t="s">
        <v>508</v>
      </c>
      <c r="B3" s="6" t="n">
        <v>-207</v>
      </c>
      <c r="C3" s="6" t="n">
        <v>-269</v>
      </c>
    </row>
    <row r="4" spans="1:3">
      <c r="A4" s="4" t="s">
        <v>1602</v>
      </c>
      <c r="B4" s="6" t="n">
        <v>2</v>
      </c>
      <c r="C4" s="6" t="n">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9:03:18Z</dcterms:created>
  <dcterms:modified xmlns:dcterms="http://purl.org/dc/terms/" xmlns:xsi="http://www.w3.org/2001/XMLSchema-instance" xsi:type="dcterms:W3CDTF">2019-03-01T09:03:18Z</dcterms:modified>
</cp:coreProperties>
</file>